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47" r:id="rId4"/>
    <sheet name="Consolidated_Statements_of_Fin1" sheetId="48" r:id="rId5"/>
    <sheet name="Consolidated_Statements_of_Cha" sheetId="49" r:id="rId6"/>
    <sheet name="Consolidated_Statements_of_Cha1" sheetId="7" r:id="rId7"/>
    <sheet name="Consolidated_Statements_of_Cas" sheetId="8" r:id="rId8"/>
    <sheet name="Financial_Statement_Presentati" sheetId="50" r:id="rId9"/>
    <sheet name="Earnings_Per_Share" sheetId="51" r:id="rId10"/>
    <sheet name="Benefit_Plans" sheetId="52" r:id="rId11"/>
    <sheet name="Investment_Securities" sheetId="53" r:id="rId12"/>
    <sheet name="Loans_and_Allowance_for_Loan_L" sheetId="54" r:id="rId13"/>
    <sheet name="Fair_Value_of_Financial_Instru" sheetId="55" r:id="rId14"/>
    <sheet name="Other_Comprehensive_Income_Los" sheetId="56" r:id="rId15"/>
    <sheet name="New_Accounting_Pronouncements" sheetId="57" r:id="rId16"/>
    <sheet name="Earnings_Per_Share_Tables" sheetId="58" r:id="rId17"/>
    <sheet name="Benefit_Plans_Tables" sheetId="59" r:id="rId18"/>
    <sheet name="Investment_Securities_Tables" sheetId="60" r:id="rId19"/>
    <sheet name="Loans_and_Allowance_for_Loan_L1" sheetId="61" r:id="rId20"/>
    <sheet name="Fair_Value_of_Financial_Instru1" sheetId="62" r:id="rId21"/>
    <sheet name="Other_Comprehensive_Income_Los1" sheetId="63" r:id="rId22"/>
    <sheet name="Earnings_Per_Share_Details" sheetId="23" r:id="rId23"/>
    <sheet name="Benefit_Plans_Details" sheetId="24" r:id="rId24"/>
    <sheet name="Investment_Securities_Availabl" sheetId="64" r:id="rId25"/>
    <sheet name="Investment_Securities_Availabl1" sheetId="65" r:id="rId26"/>
    <sheet name="Investment_Securities_Availabl2" sheetId="27" r:id="rId27"/>
    <sheet name="Investment_Securities_Availabl3" sheetId="28" r:id="rId28"/>
    <sheet name="Investment_Securities_Heldtoma" sheetId="66" r:id="rId29"/>
    <sheet name="Investment_Securities_Heldtoma1" sheetId="67" r:id="rId30"/>
    <sheet name="Investment_Securities_Heldtoma2" sheetId="31" r:id="rId31"/>
    <sheet name="Investment_Securities_OtherTha" sheetId="68" r:id="rId32"/>
    <sheet name="Loans_and_Allowance_for_Loan_L2" sheetId="69" r:id="rId33"/>
    <sheet name="Loans_and_Allowance_for_Loan_L3" sheetId="70" r:id="rId34"/>
    <sheet name="Loans_and_Allowance_for_Loan_L4" sheetId="35" r:id="rId35"/>
    <sheet name="Loans_and_Allowance_for_Loan_L5" sheetId="36" r:id="rId36"/>
    <sheet name="Loans_and_Allowance_for_Loan_L6" sheetId="71" r:id="rId37"/>
    <sheet name="Loans_and_Allowance_for_Loan_L7" sheetId="38" r:id="rId38"/>
    <sheet name="Loans_and_Allowance_for_Loan_L8" sheetId="72" r:id="rId39"/>
    <sheet name="Loans_and_Allowance_for_Loan_L9" sheetId="40" r:id="rId40"/>
    <sheet name="Recovered_Sheet1" sheetId="41" r:id="rId41"/>
    <sheet name="Fair_Value_of_Financial_Instru2" sheetId="73" r:id="rId42"/>
    <sheet name="Fair_Value_of_Financial_Instru3" sheetId="43" r:id="rId43"/>
    <sheet name="Fair_Value_of_Financial_Instru4" sheetId="74" r:id="rId44"/>
    <sheet name="Other_Comprehensive_Income_Los2" sheetId="45" r:id="rId45"/>
    <sheet name="Other_Comprehensive_Income_Rec" sheetId="46" r:id="rId46"/>
  </sheets>
  <calcPr calcId="0"/>
</workbook>
</file>

<file path=xl/sharedStrings.xml><?xml version="1.0" encoding="utf-8"?>
<sst xmlns="http://schemas.openxmlformats.org/spreadsheetml/2006/main" count="6904" uniqueCount="853">
  <si>
    <t>Document and Entity Information</t>
  </si>
  <si>
    <t>9 Months Ended</t>
  </si>
  <si>
    <t>Sep. 30, 2014</t>
  </si>
  <si>
    <t>Oct. 31, 2014</t>
  </si>
  <si>
    <t>Document and Entity Information [Abstract]</t>
  </si>
  <si>
    <t>'</t>
  </si>
  <si>
    <t>Entity Registrant Name</t>
  </si>
  <si>
    <t>'TRUSTCO BANK CORP N Y</t>
  </si>
  <si>
    <t>Entity Central Index Key</t>
  </si>
  <si>
    <t>'000035730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naudited) (USD $)</t>
  </si>
  <si>
    <t>In Thousands, except Per Share data, unless otherwise specified</t>
  </si>
  <si>
    <t>3 Months Ended</t>
  </si>
  <si>
    <t>Sep. 30, 2013</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Interest and Dividend Income, Other Available for Sale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 [Abstract]</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Common Share:</t>
  </si>
  <si>
    <t>Basic (in dollars per share)</t>
  </si>
  <si>
    <t>Diluted (in dollars per share)</t>
  </si>
  <si>
    <t>Consolidated Statements of Comprehensive Income (Unaudited) (USD $)</t>
  </si>
  <si>
    <t>In Thousands, unless otherwise specified</t>
  </si>
  <si>
    <t>Consolidated Statements of Comprehensive Income (Unaudited) [Abstract]</t>
  </si>
  <si>
    <t>Net unrealized holding gain (loss) on securities available for sale</t>
  </si>
  <si>
    <t>Reclassification adjustments for net gain recognized in income</t>
  </si>
  <si>
    <t>Tax effect</t>
  </si>
  <si>
    <t>Net unrealized gain (loss) on securities available for sale, net of tax</t>
  </si>
  <si>
    <t>Amortization of net actuarial (gain) loss</t>
  </si>
  <si>
    <t>Amortization of prior service credit</t>
  </si>
  <si>
    <t>Amortization of net actuarial (gain) loss and prior service credit on pension and postretirement plans, net of tax</t>
  </si>
  <si>
    <t>Other comprehensive income (loss), net of tax</t>
  </si>
  <si>
    <t>Comprehensive income</t>
  </si>
  <si>
    <t>Consolidated Statements of Financial Condition (Unaudited) (USD $)</t>
  </si>
  <si>
    <t>Dec. 31, 2013</t>
  </si>
  <si>
    <t>ASSETS:</t>
  </si>
  <si>
    <t>Cash and due from banks</t>
  </si>
  <si>
    <t>Federal funds sold and other short term investments</t>
  </si>
  <si>
    <t>Total cash and cash equivalents</t>
  </si>
  <si>
    <t>Securities available for sale</t>
  </si>
  <si>
    <t>Held to maturity securities (fair value 2014 $78,693; 2013 $90,305)</t>
  </si>
  <si>
    <t>Loans, net of deferred fees and costs</t>
  </si>
  <si>
    <t>Less: Allowance for loan losses</t>
  </si>
  <si>
    <t>Net loans</t>
  </si>
  <si>
    <t>Bank premises and equipment, net</t>
  </si>
  <si>
    <t>Other assets</t>
  </si>
  <si>
    <t>Total assets</t>
  </si>
  <si>
    <t>Deposits:</t>
  </si>
  <si>
    <t>Demand</t>
  </si>
  <si>
    <t>Savings accounts</t>
  </si>
  <si>
    <t>Certificates of deposit (in denominations of $100,000 or more)</t>
  </si>
  <si>
    <t>Other time accounts</t>
  </si>
  <si>
    <t>Total deposits</t>
  </si>
  <si>
    <t>Short-term borrowings</t>
  </si>
  <si>
    <t>Accrued expenses and other liabilities</t>
  </si>
  <si>
    <t>Total liabilities</t>
  </si>
  <si>
    <t>SHAREHOLDERS' EQUITY:</t>
  </si>
  <si>
    <t>Capital stock par value $1; 150,000,000 shares authorized; 98,942,123 and 98,927,123 shares issued at September 30, 2014 and December 31, 2013, respectively.</t>
  </si>
  <si>
    <t>Surplus</t>
  </si>
  <si>
    <t>Undivided profits</t>
  </si>
  <si>
    <t>Accumulated other comprehensive loss, net of tax</t>
  </si>
  <si>
    <t>Treasury stock at cost - 4,157,008 and 4,463,786 shares at September 30, 2014 and December 31, 2013, respectively</t>
  </si>
  <si>
    <t>Total shareholders' equity</t>
  </si>
  <si>
    <t>Total liabilities and shareholders' equity</t>
  </si>
  <si>
    <t>Consolidated Statements of Financial Condition (Unaudited) (Parenthetical) (USD $)</t>
  </si>
  <si>
    <t>In Thousands, except Share data, unless otherwise specified</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USD $)</t>
  </si>
  <si>
    <t>In Thousands</t>
  </si>
  <si>
    <t>Capital Stock [Member]</t>
  </si>
  <si>
    <t>Surplus [Member]</t>
  </si>
  <si>
    <t>Undivided Profits [Member]</t>
  </si>
  <si>
    <t>Accumulated Other Comprehensive Income (Loss) [Member]</t>
  </si>
  <si>
    <t>Treasury Stock [Member]</t>
  </si>
  <si>
    <t>Total</t>
  </si>
  <si>
    <t>Balance at Dec. 31, 2012</t>
  </si>
  <si>
    <t>Net Income</t>
  </si>
  <si>
    <t>Cash dividend declared</t>
  </si>
  <si>
    <t>Sale of treasury stock</t>
  </si>
  <si>
    <t>Stock based compensation expense</t>
  </si>
  <si>
    <t>Balance at Sep. 30, 2013</t>
  </si>
  <si>
    <t>Balance at Dec. 31, 2013</t>
  </si>
  <si>
    <t>Stock options exerised and related tax benefits</t>
  </si>
  <si>
    <t>Balance at Sep. 30, 2014</t>
  </si>
  <si>
    <t>Consolidated Statements of Changes in Shareholders' Equity (Unaudited) (Parenthetical) (USD $)</t>
  </si>
  <si>
    <t>Consolidated Statements of Changes in Shareholders' Equity (Unaudited) [Abstract]</t>
  </si>
  <si>
    <t>Cash dividend declared (in dollars per share)</t>
  </si>
  <si>
    <t>Sale of treasury stock (in shares)</t>
  </si>
  <si>
    <t>Stock options exercised and related tax (in shares)</t>
  </si>
  <si>
    <t>Consolidated Statements of Cash Flows (Unaudited) (USD $)</t>
  </si>
  <si>
    <t>Cash flows from operating activities:</t>
  </si>
  <si>
    <t>Adjustments to reconcile net income to net cash provided by operating activities:</t>
  </si>
  <si>
    <t>Depreciation and amortization</t>
  </si>
  <si>
    <t>Net gain on sale of other real estate owned</t>
  </si>
  <si>
    <t>Writedown of other real estate owned</t>
  </si>
  <si>
    <t>Net gain on sale of building held for sale</t>
  </si>
  <si>
    <t>Deferred tax expense (benefit)</t>
  </si>
  <si>
    <t>Net gain on sale of bank premises and equipment</t>
  </si>
  <si>
    <t>Net gain on sales and calls of securities</t>
  </si>
  <si>
    <t>Decrease (increase) in taxes receivable</t>
  </si>
  <si>
    <t>Decrease in interest receivable</t>
  </si>
  <si>
    <t>Increase (decrease) in interest payable</t>
  </si>
  <si>
    <t>Decrease (increase) in other assets</t>
  </si>
  <si>
    <t>Increase (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Proceeds from redemption of Federal Reserve Bank and Federal Home Loan Bank stock</t>
  </si>
  <si>
    <t>Net increase in loans</t>
  </si>
  <si>
    <t>Net proceeds from sale of building held for sale</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decrease) increase in short-term borrowings</t>
  </si>
  <si>
    <t>Proceeds from exercise of stock options and related tax benefits</t>
  </si>
  <si>
    <t>Proceeds from sale of treasury stock</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Transfer of other real estate owned to fixed assets</t>
  </si>
  <si>
    <t>Transfer of building to other assets</t>
  </si>
  <si>
    <t>Increase in dividends payable</t>
  </si>
  <si>
    <t>Change in unrealized gain (loss) on securities available for sale - gross of deferred taxes</t>
  </si>
  <si>
    <t>Change in deferred tax effect on unrealized gain (loss) on securities available for sale</t>
  </si>
  <si>
    <t>Amortization of net actuarial loss and prior service credit on pension and postretirement plans</t>
  </si>
  <si>
    <t>Change in deferred tax effect of amortization of net actuarial loss and prior service credit</t>
  </si>
  <si>
    <t>Financial Statement Presentation</t>
  </si>
  <si>
    <t>Financial Statement Presentation [Abstract]</t>
  </si>
  <si>
    <t>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and nine months ended September 30, 2014 is not necessarily indicative of the results that may be expected for the year ending December 31, 2014, or any interim periods.  These financial statements consider events that occurred through the date of filing.</t>
  </si>
  <si>
    <t>In the opinion of the management of the Company, the accompanying unaudited Consolidated Interim Financial Statements contain all recurring adjustments necessary to present fairly the financial position as of September 30, 2014, the results of operations for the three months and nine months ended September 30, 2014 and 2013, and the cash flows for the nine months ended September 30, 2014 and 2013.  The accompanying Consolidated Interim Financial Statements should be read in conjunction with the TrustCo Bank Corp NY year-end Consolidated Financial Statements, including notes thereto, which are included in TrustCo Bank Corp NY's 2013 Annual Report to Shareholders on Form 10-K.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The Company computes earnings per share in accordance with Financial Accounting Standards Board (“FASB”) Accounting Standards Codification (“ASC”) Topic 260, Earnings Per Share (“ASC 260”). TrustCo adopted FASB ASC 260-10 (“ASC 260-10”), Determining Whether Instruments Granted in Share-Based Payment Transactions Are Participating Securities, which clarified that unvested share-based payment awards that contain nonforfeitable rights to receive dividends or divided equivalents (whether paid or unpaid) are participating securities, and thus, should be included in the two-class method of computing earnings per share (“EPS”).</t>
  </si>
  <si>
    <t>Participating securities under this statement include the unvested employees’ and directors’ restricted stock awards with time-based vesting, which receive nonforfeitable dividend payments.</t>
  </si>
  <si>
    <t>A reconciliation of the component parts of earnings per share for the three months and nine months ended September 30, 2014 and 2013 is as follows:</t>
  </si>
  <si>
    <t>(dollars in thousands,</t>
  </si>
  <si>
    <t>except per share data)</t>
  </si>
  <si>
    <t>For the three months ended</t>
  </si>
  <si>
    <t>September 30:</t>
  </si>
  <si>
    <t>$</t>
  </si>
  <si>
    <t>Less: Net income allocated to participating securities</t>
  </si>
  <si>
    <t>Net income allocated to common shareholders</t>
  </si>
  <si>
    <t>Basic EPS:</t>
  </si>
  <si>
    <t>Distributed earnings allocated to common stock</t>
  </si>
  <si>
    <t>Undistributed earnings allocated to common stock</t>
  </si>
  <si>
    <t>Weighted average common shares outstanding including participating securities</t>
  </si>
  <si>
    <t>Less: Participating securities</t>
  </si>
  <si>
    <t>Weighted average common shares</t>
  </si>
  <si>
    <t>Basic EPS</t>
  </si>
  <si>
    <t>Diluted EPS:</t>
  </si>
  <si>
    <t>Weighted average common shares for basic EPS</t>
  </si>
  <si>
    <t>Effect of Dilutive Securities:</t>
  </si>
  <si>
    <t>Stock Options</t>
  </si>
  <si>
    <t>Weighted average common shares including potential dilutive shares</t>
  </si>
  <si>
    <t>Diluted EPS</t>
  </si>
  <si>
    <t>For the nine months ended</t>
  </si>
  <si>
    <t>For the three months ended September 30, 2014 and 2013, the weighted average number of antidilutive stock options excluded from diluted earnings per share was approximately 2.4 million and 2.1 million, respectively.  For the nine months ended September 30, 2014 and 2013, the weighted average number of antidilutive stock options excluded from diluted earnings per share was approximately 2.4 million and 2.5 million, respectively.  The stock options are antidilutive because the strike price is greater than the average fair value of the Company’s common stock for the periods presented.</t>
  </si>
  <si>
    <t>Benefit Plans</t>
  </si>
  <si>
    <t>Benefit Plans [Abstract]</t>
  </si>
  <si>
    <t>The table below outlines the components of the Company's net periodic benefit recognized during the three month and nine month periods ended September 30, 2014 and 2013 for its pension and other postretirement benefit plans:</t>
  </si>
  <si>
    <t>For the three months ended September 30,</t>
  </si>
  <si>
    <t>Pension Benefits</t>
  </si>
  <si>
    <t>Other Postretirement Benefits</t>
  </si>
  <si>
    <t>(dollars in thousands)</t>
  </si>
  <si>
    <t>Service cost</t>
  </si>
  <si>
    <t>Interest cost</t>
  </si>
  <si>
    <t>Expected return on plan assets</t>
  </si>
  <si>
    <t>(660</t>
  </si>
  <si>
    <t>)</t>
  </si>
  <si>
    <t>(547</t>
  </si>
  <si>
    <t>(166</t>
  </si>
  <si>
    <t>(122</t>
  </si>
  <si>
    <t>Amortization of net (gain) loss</t>
  </si>
  <si>
    <t>-</t>
  </si>
  <si>
    <t>(77</t>
  </si>
  <si>
    <t>(12</t>
  </si>
  <si>
    <t>(66</t>
  </si>
  <si>
    <t>Net periodic benefit</t>
  </si>
  <si>
    <t>(293</t>
  </si>
  <si>
    <t>(83</t>
  </si>
  <si>
    <t>(163</t>
  </si>
  <si>
    <t>For the nine months ended September 30,</t>
  </si>
  <si>
    <t>(1,878</t>
  </si>
  <si>
    <t>(1,642</t>
  </si>
  <si>
    <t>(504</t>
  </si>
  <si>
    <t>(371</t>
  </si>
  <si>
    <t>(223</t>
  </si>
  <si>
    <t>(37</t>
  </si>
  <si>
    <t>(197</t>
  </si>
  <si>
    <t>(803</t>
  </si>
  <si>
    <t>(249</t>
  </si>
  <si>
    <t>(340</t>
  </si>
  <si>
    <t>(491</t>
  </si>
  <si>
    <t>The Company previously disclosed in its consolidated financial statements for the year ended December 31, 2013, that it did not expect to make contributions to its pension and postretirement benefit plans in 2014.  As of September 30, 2014, no contributions have been made, however, this decision is reviewed each quarter and is subject to change based upon market conditions.</t>
  </si>
  <si>
    <t>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a) Securities available for sale</t>
  </si>
  <si>
    <t>The amortized cost and fair value of the securities available for sale are as follows:</t>
  </si>
  <si>
    <t>Gross</t>
  </si>
  <si>
    <t>Amortized</t>
  </si>
  <si>
    <t>Unrealized</t>
  </si>
  <si>
    <t>Fair</t>
  </si>
  <si>
    <t>Cost</t>
  </si>
  <si>
    <t>Gains</t>
  </si>
  <si>
    <t>Losses</t>
  </si>
  <si>
    <t>Value</t>
  </si>
  <si>
    <t>U.S. government sponsored enterprises</t>
  </si>
  <si>
    <t>Mortgage backed securities and collateralized mortgage obligations - residential</t>
  </si>
  <si>
    <t>Small Business Administration- guaranteed participation securities</t>
  </si>
  <si>
    <t>Mortgage backed securities and collateralized mortgage obligations - commercial</t>
  </si>
  <si>
    <t>Total debt securities</t>
  </si>
  <si>
    <t>Equity securities</t>
  </si>
  <si>
    <t>Total securities available for sale</t>
  </si>
  <si>
    <t>The following table distributes the debt securities included in the available for sale portfolio as of September 30, 2014, based on the securities’ final maturity (mortgage backed securities and collateralized mortgage obligations are stated using an estimated average life):</t>
  </si>
  <si>
    <t>Due in one year or less</t>
  </si>
  <si>
    <t>Due in one year through five years</t>
  </si>
  <si>
    <t>Due after five years through ten years</t>
  </si>
  <si>
    <t>Due after ten years</t>
  </si>
  <si>
    <t>Actual maturities may differ from the above because of securities prepayments and the right of certain issuers to call or prepay their obligations without penalty.</t>
  </si>
  <si>
    <t>Gross unrealized losses on securities available for sale and the related fair values aggregated by the length of time that individual securities have been in an unrealized loss position, were as follows:</t>
  </si>
  <si>
    <t>Less than</t>
  </si>
  <si>
    <t>12 months</t>
  </si>
  <si>
    <t>or more</t>
  </si>
  <si>
    <t>Unreal.</t>
  </si>
  <si>
    <t>Loss</t>
  </si>
  <si>
    <t>The proceeds from sales and calls of securities available for sale, gross realized gains and gross realized losses from sales and calls during the three months and nine months ended September 30, 2014 and 2013 are as follows:</t>
  </si>
  <si>
    <t>Three months ended September 30,</t>
  </si>
  <si>
    <t>Nine months ended September 30,</t>
  </si>
  <si>
    <t>Proceeds from sales</t>
  </si>
  <si>
    <t>Proceeds from calls</t>
  </si>
  <si>
    <t>Gross realized gains</t>
  </si>
  <si>
    <t>Gross realized losses</t>
  </si>
  <si>
    <t>Tax expense recognized on net gains on sales of securities available for sale were approximately $151 thousand for the three months ended September 30, 2014.  There were no sales in the third quarter of 2013.  Tax expense recognized on net gains on sales of securities available for sale were approximately $153 thousand and $574 thousand for the nine months ended September 30, 2014 and 2013 respectively.</t>
  </si>
  <si>
    <t>(b) Held to maturity securities</t>
  </si>
  <si>
    <t>The amortized cost and fair value of the held to maturity securities are as follows:</t>
  </si>
  <si>
    <t>Unrecognized</t>
  </si>
  <si>
    <t>Total held to maturity</t>
  </si>
  <si>
    <t>The following table distributes the debt securities included in the held to maturity portfolio as of September 30, 2014, based on the securities’ final maturity (mortgage backed securities and collateralized mortgage obligations are stated using an estimated average life):</t>
  </si>
  <si>
    <t>Due in five years through ten years</t>
  </si>
  <si>
    <t>There were no held to maturity securities in an unrecognized loss position as of September 30, 2014.</t>
  </si>
  <si>
    <t>Gross unrecognized losses on held to maturity securities and the related fair values aggregated by the length of time that individual securities have been in an unrecognized loss position as of December 31, 2013 were as follows:</t>
  </si>
  <si>
    <t>Unrec.</t>
  </si>
  <si>
    <t>There were no sales or transfers of held to maturity securities during the three months and nine months ended September 30, 2014 and 2013.</t>
  </si>
  <si>
    <t>(c) Other-Than-Temporary Impairment</t>
  </si>
  <si>
    <t>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generally evaluated for OTTI under ASC 320 “Investments – Debt and Equity Securities.”</t>
  </si>
  <si>
    <t>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s of September 30, 2014, the Company’s security portfolio consisted of 187 securities, 84 of which were in an unrealized loss position, and are discussed below.</t>
  </si>
  <si>
    <t>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All of the mortgage backed securities and collateralized mortgage obligations held by the Company were issued by U.S. government sponsored entities and agencies, primarily Ginnie Mae, Fannie Mae and Freddie Mac, which are institutions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The Company’s exposure is primarily in bonds of firms in the financial sector. All of the corporate bonds owned continue to be rated investment grade, all are current as to the payment of interest and the Company expects to collect the full amount of the principal balance at maturity. The Company actively monitors the firms and the bond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Small Business Administration (SBA) - guaranteed participation securities</t>
  </si>
  <si>
    <t>All of the SBA securities held by the Company were issued and guaranteed by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Mortgage backed securities and collateralized mortgage obligations – commercial</t>
  </si>
  <si>
    <t> All of the mortgage backed securities and collateralized mortgage obligations held by the Company were issued by U.S. government-sponsored entities and agencies, are current as to the payment of interest and principal and the Company expects to collect the full amount of the principal and interest payment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Other securities</t>
  </si>
  <si>
    <t>In the case of unrealized losses on other securiti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t>
  </si>
  <si>
    <t>As a result of the above analysis, during the three and nine months ended September 30, 2014, the Company did not recognize any other-than-temporary impairment losses for credit or any other reason.</t>
  </si>
  <si>
    <t>Loans and Allowance for Loan Losses</t>
  </si>
  <si>
    <t>Loans and Allowance for Loan Losses [Abstract]</t>
  </si>
  <si>
    <t>The following tables present the recorded investment in loans by loan class:</t>
  </si>
  <si>
    <t>New York and</t>
  </si>
  <si>
    <t>other states*</t>
  </si>
  <si>
    <t>Florida</t>
  </si>
  <si>
    <t>Commercial:</t>
  </si>
  <si>
    <t>Commercial real estate</t>
  </si>
  <si>
    <t>Real estate mortgage - 1 to 4 family:</t>
  </si>
  <si>
    <t>First mortgages</t>
  </si>
  <si>
    <t>Home equity loans</t>
  </si>
  <si>
    <t>Home equity lines of credit</t>
  </si>
  <si>
    <t>Installment</t>
  </si>
  <si>
    <t>Total loans, net</t>
  </si>
  <si>
    <t>*</t>
  </si>
  <si>
    <t>Includes New York, New Jersey, Vermont and Massachusetts</t>
  </si>
  <si>
    <t>At September 30, 2014 and December 31, 2013, the Company had approximately $35.8 million and $35.4 million of real estate construction loans, respectively.  Of the $35.8 million in real estate construction loans at September 30, 2014, approximately $14.3 million are secured by first mortgages to residential borrowers while approximately $21.5 million were to commercial borrowers for residential construction projects. Of the $35.4 million in real estate construction loans at December 31, 2013, approximately $13.9 million are secured by first mortgages to residential borrowers while approximately $21.5 million were to commercial borrowers for residential construction projects. The vast majority of construction loans are in the Company’s New York market.</t>
  </si>
  <si>
    <t>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t>
  </si>
  <si>
    <t>The following tables present the recorded investment in non-accrual loans by loan class:</t>
  </si>
  <si>
    <t>other states</t>
  </si>
  <si>
    <t>Loans in non-accrual status:</t>
  </si>
  <si>
    <t>Total non-accrual loans</t>
  </si>
  <si>
    <t>Restructured real estate mortgages - 1 to 4 family</t>
  </si>
  <si>
    <t>Total nonperforming loans</t>
  </si>
  <si>
    <t>As of September 30, 2014 and December 31, 2013, the Company’s loan portfolio did not include any subprime mortgages or loans acquired with deteriorated credit quality.</t>
  </si>
  <si>
    <t>The following tables present the aging of the recorded investment in past due loans by loan class and by region as of September 30, 2014 and December 31, 2013:</t>
  </si>
  <si>
    <t>New York and other states:</t>
  </si>
  <si>
    <t>30-59</t>
  </si>
  <si>
    <t>60-89</t>
  </si>
  <si>
    <t>+</t>
  </si>
  <si>
    <t>Days</t>
  </si>
  <si>
    <t>30+ days</t>
  </si>
  <si>
    <t>Past Due</t>
  </si>
  <si>
    <t>Current</t>
  </si>
  <si>
    <t>Loans</t>
  </si>
  <si>
    <t>Florida:</t>
  </si>
  <si>
    <t>Total:</t>
  </si>
  <si>
    <t>At September 30, 2014 and December 31, 2013, there were no loans that are 90 days past due and still accruing interest. As a result, non-accrual loans includes all loans 90 days past due and greater as well as certain loans less than 90 days past due that were placed on non-accrual status for reasons other than delinquent status. There are no commitments to extend further credit on non-accrual or restructured loans.</t>
  </si>
  <si>
    <t>Activity in the allowance for loan losses by portfolio segment is summarized as follows:</t>
  </si>
  <si>
    <t>For the three months ended September 30, 2014</t>
  </si>
  <si>
    <t>Real Estate</t>
  </si>
  <si>
    <t>Mortgage-</t>
  </si>
  <si>
    <t>Commercial</t>
  </si>
  <si>
    <t>1 to 4 Family</t>
  </si>
  <si>
    <t>Balance at beginning of period</t>
  </si>
  <si>
    <t>Loans charged off:</t>
  </si>
  <si>
    <t>New York and other states</t>
  </si>
  <si>
    <t>Total loan chargeoffs</t>
  </si>
  <si>
    <t>Recoveries of loans previously charged off:</t>
  </si>
  <si>
    <t>Total recoveries</t>
  </si>
  <si>
    <t>Net loans charged off</t>
  </si>
  <si>
    <t>Balance at end of period</t>
  </si>
  <si>
    <t>For the three months ended September 30, 2013</t>
  </si>
  <si>
    <t>For the nine months ended September 30, 2014</t>
  </si>
  <si>
    <t>For the nine months ended September 30, 2013</t>
  </si>
  <si>
    <t>The following tables present the balance in the allowance for loan losses and the recorded investment in loans by portfolio segment and based on impairment method as of September 30, 2014 and December 31, 2013:</t>
  </si>
  <si>
    <t>Real Estate Mortgage-</t>
  </si>
  <si>
    <t>1-to-4 Family</t>
  </si>
  <si>
    <t>Allowance for loan losses:</t>
  </si>
  <si>
    <t>Ending allowance balance attributable to loans:</t>
  </si>
  <si>
    <t>Individually evaluated for impairment</t>
  </si>
  <si>
    <t>Collectively evaluated for impairment</t>
  </si>
  <si>
    <t>Total ending allowance balance</t>
  </si>
  <si>
    <t>Loans:</t>
  </si>
  <si>
    <t>Total ending loans balance</t>
  </si>
  <si>
    <t>The Company did not acquire any loans with deteriorated credit quality during the three months or nine months ended September 30, 2014 and 2013.</t>
  </si>
  <si>
    <t>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in a TDR.</t>
  </si>
  <si>
    <t>A loan for which the terms have been modified, and for which the borrower is experiencing financial difficulties, is considered a TDR and is classified as impaired. TDR’s at September 30, 2014 and December 31, 2013 are measured at the present value of estimated future cash flows using the loan’s effective rate at inception or the fair value of the underlying collateral if the loan is considered collateral dependent.</t>
  </si>
  <si>
    <t>The following tables present impaired loans by loan class as of September 30, 2014 and December 31, 2013:</t>
  </si>
  <si>
    <t>Unpaid</t>
  </si>
  <si>
    <t>Average</t>
  </si>
  <si>
    <t>Recorded</t>
  </si>
  <si>
    <t>Principal</t>
  </si>
  <si>
    <t>Related</t>
  </si>
  <si>
    <t>Investment</t>
  </si>
  <si>
    <t>Balance</t>
  </si>
  <si>
    <t>Allowance</t>
  </si>
  <si>
    <t>The Company has not committed to lend additional amounts to customers with outstanding loans that are classified as impaired. Interest income recognized on impaired loans was not material during the three months and nine months ended September 30, 2014 and 2013.</t>
  </si>
  <si>
    <t>As of September 30, 2014 and December 31, 2013 impaired loans included approximately $9.7 million and $8.6 million of 1 to 4 family residential real estate loans in accruing status that were identified as TDR’s in accordance with regulatory guidance related to Chapter 7 bankruptcy loans.</t>
  </si>
  <si>
    <t>Management evaluates impairment on impaired loans on a quarterly basis. If, during this evaluation, impairment of the loan is identified, a charge off is taken at that time. As a result, as of September 30, 2014 and December 31, 2013, based upon management’s evaluation and due to the sufficiency of chargeoffs taken, none of the allowance for loan losses has been allocated to a specific impaired loan(s).</t>
  </si>
  <si>
    <t>The following table presents, by class, loans that were modified as TDR’s:</t>
  </si>
  <si>
    <t>During the three months ended 9/30/2014</t>
  </si>
  <si>
    <t>During the three months ended 9/30/2013</t>
  </si>
  <si>
    <t>Pre-Modification</t>
  </si>
  <si>
    <t>Post-Modification</t>
  </si>
  <si>
    <t>Outstanding</t>
  </si>
  <si>
    <t>Number of</t>
  </si>
  <si>
    <t>Contracts</t>
  </si>
  <si>
    <t>During nine months ended 9/30/2014</t>
  </si>
  <si>
    <t>During the nine months ended 9/30/2013</t>
  </si>
  <si>
    <t>The addition of these TDR’s did not have a significant impact on the allowance for loan losses.</t>
  </si>
  <si>
    <t>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t>
  </si>
  <si>
    <t>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t>
  </si>
  <si>
    <t>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t>
  </si>
  <si>
    <t>The following table presents, by class, TDR’s that defaulted during the three and nine months ended September 30, 2014 and 2013 which had been modified within the last twelve months:</t>
  </si>
  <si>
    <t>Three months ended 9/30/2014</t>
  </si>
  <si>
    <t>Three months ended 9/30/2013</t>
  </si>
  <si>
    <t>Nine months ended 9/30/2014</t>
  </si>
  <si>
    <t>Nine months ended 9/30/2013</t>
  </si>
  <si>
    <t>The TDR’s that subsequently defaulted described above did not have a material impact on the allowance for loan losses as the underlying collateral was evaluated at the time these loans were identified as TDR’s, and a charge off was taken at that time, if necessary. Collateral values on these loans, as well as all non-accrual loans, are reviewed for collateral sufficiency on a quarterly basi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over $150 thousand, such as commercial and commercial real estate loans, individually by grading the loans based on credit risk. In addition, the Company’s internal loan review department reviews non-homogeneous loans over $250 thousand by testing the loan grades assigned through the Company’s grading process.</t>
  </si>
  <si>
    <t>The Company uses the following definitions for classified loans:</t>
  </si>
  <si>
    <r>
      <t>Special Mention</t>
    </r>
    <r>
      <rPr>
        <sz val="11"/>
        <color theme="1"/>
        <rFont val="Calibri"/>
        <family val="2"/>
        <scheme val="minor"/>
      </rPr>
      <t>: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1"/>
        <color theme="1"/>
        <rFont val="Calibri"/>
        <family val="2"/>
        <scheme val="minor"/>
      </rPr>
      <t>: Loans classified as substandard are inadequately protected by the current net worth and paying capacity of the obligor or of the collateral pledged, if any. Loans classified as such have a well-defined weakness or weaknesses that jeopardize the liquidation of the debt. They are characterized by the distinct possibility that the Company will sustain some loss if the deficiencies are not corrected.</t>
    </r>
  </si>
  <si>
    <r>
      <t>Doubtful</t>
    </r>
    <r>
      <rPr>
        <sz val="11"/>
        <color theme="1"/>
        <rFont val="Calibri"/>
        <family val="2"/>
        <scheme val="minor"/>
      </rPr>
      <t>: Loans classified as doubtful have all the weaknesses inherent in those loans classified as substandard, with the added characteristic that the weaknesses make collection or liquidation in full, on the basis of currently existing facts, conditions, and values, highly questionable and improbable. All doubtful loans are considered impaired.</t>
    </r>
  </si>
  <si>
    <t>Loans not meeting the criteria above that are analyzed individually as part of the above described process are considered to be pass rated loans.</t>
  </si>
  <si>
    <t>As of September 30, 2014 and December 31, 2013, and based on the most recent analysis performed, the risk category of loans by class of loans is as follows:</t>
  </si>
  <si>
    <t>Pass</t>
  </si>
  <si>
    <t>Classified</t>
  </si>
  <si>
    <t>Included in classified loans in the above tables are impaired loans of $5.0 million and $8.1 million at September 30, 2014 and December 31, 2013, respectively.</t>
  </si>
  <si>
    <t>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September 30, 2014 and December 31, 2013 is included in the aging of the recorded investment of past due loans table. In addition, the total nonperforming portion of these homogeneous loan pools at September 30, 2014 and December 31, 2013 is presented in the recorded investment in non-accrual loans table.</t>
  </si>
  <si>
    <t>Fair Value of Financial Instruments</t>
  </si>
  <si>
    <t>Fair Value of Financial Instruments [Abstract]</t>
  </si>
  <si>
    <t>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value that market participants would use in pricing an asset or liability.</t>
  </si>
  <si>
    <t>The Company used the following methods and significant assumptions to estimate the fair value of assets and liabilities:</t>
  </si>
  <si>
    <r>
      <t>Securities Available for Sale</t>
    </r>
    <r>
      <rPr>
        <sz val="11"/>
        <color theme="1"/>
        <rFont val="Calibri"/>
        <family val="2"/>
        <scheme val="minor"/>
      </rPr>
      <t>: The fair value of securities available for sale is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s included in the Consolidated Statements of Income in the respective investment class under total interest and dividend income. Also classified as available for sale securities, the fair value of equity securities is determined by quoted market prices and these are designated as Level 1. The Company does not have any securities that would be designated as level 3.</t>
    </r>
  </si>
  <si>
    <r>
      <t>Other Real Estate Owned</t>
    </r>
    <r>
      <rPr>
        <sz val="11"/>
        <color theme="1"/>
        <rFont val="Calibri"/>
        <family val="2"/>
        <scheme val="minor"/>
      </rPr>
      <t>: Assets acquired through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is results in a Level 3 classification of the inputs for determining fair value.</t>
    </r>
  </si>
  <si>
    <r>
      <t>Impaired Loans</t>
    </r>
    <r>
      <rPr>
        <sz val="11"/>
        <color theme="1"/>
        <rFont val="Calibri"/>
        <family val="2"/>
        <scheme val="minor"/>
      </rPr>
      <t>: At the time a loan is considered impaired, it is valued at the lower of cost or fair value. Impaired loans carried at fair value generally have had a chargeoff through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When obtained,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t>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t>
  </si>
  <si>
    <t>Assets and liabilities measured at fair value under ASC 820 on a recurring basis are summarized below:</t>
  </si>
  <si>
    <t>Fair Value Measurements at</t>
  </si>
  <si>
    <t>September 30, 2014 Using:</t>
  </si>
  <si>
    <t>Significant</t>
  </si>
  <si>
    <t>Quoted Prices in</t>
  </si>
  <si>
    <t>Active Markets for</t>
  </si>
  <si>
    <t>Observable</t>
  </si>
  <si>
    <t>Unobservable</t>
  </si>
  <si>
    <t>Carrying</t>
  </si>
  <si>
    <t>Identical Assets</t>
  </si>
  <si>
    <t>Inputs</t>
  </si>
  <si>
    <t>(Level 1)</t>
  </si>
  <si>
    <t>(Level 2)</t>
  </si>
  <si>
    <t>(Level 3)</t>
  </si>
  <si>
    <t>Securities available for sale:</t>
  </si>
  <si>
    <t>Other securities and equity securities</t>
  </si>
  <si>
    <t>December 31, 2013 Using:</t>
  </si>
  <si>
    <t>There were no transfers between Level 1 and Level 2 during the three months and nine months ended September 30, 2014 and 2013.</t>
  </si>
  <si>
    <t>Assets measured at fair value on a non-recurring basis are summarized below:</t>
  </si>
  <si>
    <t>Other real estate owned</t>
  </si>
  <si>
    <t>Impaired Loans:</t>
  </si>
  <si>
    <t>Home Equity Loans</t>
  </si>
  <si>
    <t>Home Equity Lines of Credit</t>
  </si>
  <si>
    <t>Other real estate owned, which is carried at fair value less costs to sell, approximated $6.4 million at September 30, 2014 and consisted of $2.3 million of commercial real estate and $4.1 million of residential real estate properties. Valuation charges of $449 thousand and $1.4 million are included in earnings for the three months and nine months ended September 30, 2014, respectively.</t>
  </si>
  <si>
    <t>Of the total impaired loans of $27.7 million at September 30, 2014, $2.7 million are collateral dependent and have had a charge off taken and are carried at fair value measured on a non-recurring basis. Due to the sufficiency of charge offs taken on these loans and the adequacy of the underlying collateral, there were no specific valuation allowances for these loans at September 30, 2014. Gross charge offs related to commercial impaired loans included in the table above were $4 thousand for the three months ended September 30, 2014, while gross charge offs related to residential impaired loans included in the table above amounted to $71 thousand.  For the nine months ended September 30, 2014, gross charge offs related to commercial impaired loans included in the table above were $17 thousand while gross charge offs related to residential impaired loans included in the table above amounted to $200 thousand.</t>
  </si>
  <si>
    <t>Other real estate owned, which is carried at fair value less costs to sell, approximates $8.7 million at December 31, 2013 and consisted of $5.0 million of commercial real estate and $3.7 million of residential real estate properties. A valuation charge of $2.2 million is included in earnings for the year ended December 31, 2013.</t>
  </si>
  <si>
    <t>Of the total impaired loans of $29.3 million at December 31, 2013, $5.1 million are collateral dependent and have had a charge off taken and are carried at fair value measured on a non-recurring basis. Due to the sufficiency of charge offs taken on these loans and the adequacy of the underlying collateral, there were no specific valuation allowances for these loans at December 31, 2013. Gross charge offs related to commercial impaired loans included in the table above were $761 thousand for the year ended December 31, 2013, while gross charge offs related to residential impaired loans included in the table above amounted to $534 thousand.</t>
  </si>
  <si>
    <t>In accordance with ASC 825, the carrying amounts and estimated fair values of financial instruments, at September 30, 2014 and December 31, 2013 are as follows:</t>
  </si>
  <si>
    <t>Level 1</t>
  </si>
  <si>
    <t>Level 2</t>
  </si>
  <si>
    <t>Level 3</t>
  </si>
  <si>
    <t>Financial assets:</t>
  </si>
  <si>
    <t>Cash and cash equivalents</t>
  </si>
  <si>
    <t>Held to maturity securities</t>
  </si>
  <si>
    <t>Federal Reserve Bank and Federal</t>
  </si>
  <si>
    <t>Home Loan Bank stock</t>
  </si>
  <si>
    <t>N/A</t>
  </si>
  <si>
    <t>Accrued interest receivable</t>
  </si>
  <si>
    <t>Financial liabilities:</t>
  </si>
  <si>
    <t>Demand deposits</t>
  </si>
  <si>
    <t>Interest bearing deposits</t>
  </si>
  <si>
    <t>Accrued interest payable</t>
  </si>
  <si>
    <t>The specific estimation methods and assumptions used can have a substantial impact on the resulting fair values of financial instruments. Following is a brief summary of the significant methods and assumptions used in estimating fair values:</t>
  </si>
  <si>
    <t>Cash and Cash Equivalents</t>
  </si>
  <si>
    <t>The carrying values of these financial instruments approximate fair values and are classified as Level 1.</t>
  </si>
  <si>
    <t>It is not practical to determine the fair value of Federal Reserve Bank and Federal Home Loan Bank stock due to their restrictive nature.</t>
  </si>
  <si>
    <t>Securities Held to Maturity</t>
  </si>
  <si>
    <t>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Consolidated Statements of Income in the respective investment class under total interest and dividend income. The Company does not have any securities that would be designated as Level 3.</t>
  </si>
  <si>
    <t>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eposit Liabilities</t>
  </si>
  <si>
    <t>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t>
  </si>
  <si>
    <t>Accrued Interest Receivable/Payable</t>
  </si>
  <si>
    <t>The carrying amounts of accrued interest approximate fair value resulting in a Level 1, Level 2 or Level 3 classification consistent with the asset or liability that they are associated with.</t>
  </si>
  <si>
    <t>Short-Term Borrowings and Other Financial Instruments</t>
  </si>
  <si>
    <t>The fair value of all short-term borrowings, and other financial instruments approximates the carrying value resulting in a Level 2 classification.</t>
  </si>
  <si>
    <t>Financial Instruments with Off-Balance Sheet Risk</t>
  </si>
  <si>
    <t>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t>
  </si>
  <si>
    <t>The Company does not engage in activities involving interest rate swaps, forward placement contracts, or any other instruments commonly referred to as derivatives.</t>
  </si>
  <si>
    <t>Other Comprehensive Income (Loss)</t>
  </si>
  <si>
    <t>Other Comprehensive Income (Loss) [Abstract]</t>
  </si>
  <si>
    <t>The following is a summary of the accumulated other comprehensive loss balances, net of tax:</t>
  </si>
  <si>
    <t>For the three months ended 9/30/2014</t>
  </si>
  <si>
    <t>Amount</t>
  </si>
  <si>
    <t>Comprehensive</t>
  </si>
  <si>
    <t>reclassified</t>
  </si>
  <si>
    <t>Income (Loss)-</t>
  </si>
  <si>
    <t>from Accumulated</t>
  </si>
  <si>
    <t>Balance at</t>
  </si>
  <si>
    <t>Before</t>
  </si>
  <si>
    <t>Other Comprehensive</t>
  </si>
  <si>
    <t>Three months</t>
  </si>
  <si>
    <t>Reclassifications</t>
  </si>
  <si>
    <t>Income</t>
  </si>
  <si>
    <t>ended 9/30/2014</t>
  </si>
  <si>
    <t>Net unrealized holding loss on securities available for sale, net of tax</t>
  </si>
  <si>
    <t>(6,743</t>
  </si>
  <si>
    <t>(770</t>
  </si>
  <si>
    <t>(225</t>
  </si>
  <si>
    <t>(995</t>
  </si>
  <si>
    <t>(7,738</t>
  </si>
  <si>
    <t>Net change in net actuarial loss and prior service credit on pension and postretirement benefit plans, net of tax</t>
  </si>
  <si>
    <t>(2,611</t>
  </si>
  <si>
    <t>(127</t>
  </si>
  <si>
    <t>(897</t>
  </si>
  <si>
    <t>(3,508</t>
  </si>
  <si>
    <t>For the three months ended 9/30/2013</t>
  </si>
  <si>
    <t>ended 9/30/2013</t>
  </si>
  <si>
    <t>Net unrealized holding gain (loss) on securities available for sale, net of tax</t>
  </si>
  <si>
    <t>(14,696</t>
  </si>
  <si>
    <t>(13,818</t>
  </si>
  <si>
    <t>Net change in net actuarial loss (gain) and prior service credit on pension and postretirement benefit plans, net of tax</t>
  </si>
  <si>
    <t>(2,135</t>
  </si>
  <si>
    <t>(2,105</t>
  </si>
  <si>
    <t>Accumulated other comprehensive income (loss), net of tax</t>
  </si>
  <si>
    <t>(16,831</t>
  </si>
  <si>
    <t>(15,923</t>
  </si>
  <si>
    <t>For the nine months ended 9/30/2014</t>
  </si>
  <si>
    <t>Nine months</t>
  </si>
  <si>
    <t>(18,078</t>
  </si>
  <si>
    <t>(229</t>
  </si>
  <si>
    <t>(45</t>
  </si>
  <si>
    <t>(13,803</t>
  </si>
  <si>
    <t>(274</t>
  </si>
  <si>
    <t>For the nine months ended 9/30/2013</t>
  </si>
  <si>
    <t>(16,713</t>
  </si>
  <si>
    <t>(860</t>
  </si>
  <si>
    <t>(17,573</t>
  </si>
  <si>
    <t>(2,197</t>
  </si>
  <si>
    <t>(768</t>
  </si>
  <si>
    <t>(17,481</t>
  </si>
  <si>
    <t>The following represents the reclassifications out of accumulated other comprehensive income (loss) for the three months and nine months ended September 30, 2014 and 2013:</t>
  </si>
  <si>
    <t>Three Months Ended</t>
  </si>
  <si>
    <t>Nine Months Ended</t>
  </si>
  <si>
    <t>September 30,</t>
  </si>
  <si>
    <t>Unrealized gains (losses) on securities available for sale</t>
  </si>
  <si>
    <t>Realized gain on securities transactions</t>
  </si>
  <si>
    <t>(151</t>
  </si>
  <si>
    <t>(153</t>
  </si>
  <si>
    <t>(574</t>
  </si>
  <si>
    <t>Net of tax</t>
  </si>
  <si>
    <t>Amortization of pension and postretirement benefit items</t>
  </si>
  <si>
    <t>Amortization of net actuarial gain (loss)</t>
  </si>
  <si>
    <t>(117</t>
  </si>
  <si>
    <t>(350</t>
  </si>
  <si>
    <t>(239</t>
  </si>
  <si>
    <t>(149</t>
  </si>
  <si>
    <t>(29</t>
  </si>
  <si>
    <t>(98</t>
  </si>
  <si>
    <t>(30</t>
  </si>
  <si>
    <t>(92</t>
  </si>
  <si>
    <t>Total reclassifications, net of tax</t>
  </si>
  <si>
    <t>New Accounting Pronouncements</t>
  </si>
  <si>
    <t>New Accounting Pronouncements [Abstract]</t>
  </si>
  <si>
    <t>In January 2014, the FASB issued Accounting Standards Update ("ASU") 2014-04 -Receivables - Troubled Debt Restructurings by Creditors (Subtopic 310-40) – Reclassification of Residential Real Estate Collateralized Consumer Mortgage loans upon Foreclosure. This standard provides clarification when a creditor should be considered to have received physical possession of residential real estate property collateralizing a consumer mortgage loan such that the loan should be removed from the balance sheet and other real estate owned recognized. These amendments clarify that when an in-substance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For public business entities (PBEs) this ASU is effective for annual periods, and interim periods within those annual periods, beginning after December 15, 2014. For entities that are not PBEs, this ASU is effective for annual periods beginning after December 15, 2014, and for interim periods within annual periods beginning after December 15, 2015. Early adoption is permitted. The effect of adopting this standard is not expected to have a material effect on the Company’s results of operations or financial condition.</t>
  </si>
  <si>
    <t>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Company is currently evaluating the effects of ASU 2014-04 on its financial statements and disclosures, if any.</t>
  </si>
  <si>
    <t>Earnings Per Share (Tables)</t>
  </si>
  <si>
    <t>Reconciliation of component parts of earnings per share</t>
  </si>
  <si>
    <t>Benefit Plans (Tables)</t>
  </si>
  <si>
    <t>Components of Company's net periodic cost</t>
  </si>
  <si>
    <t>Investment Securities (Tables)</t>
  </si>
  <si>
    <t>Amortized cost and fair value of the securities available for sale</t>
  </si>
  <si>
    <t>Investment [Line Items]</t>
  </si>
  <si>
    <t>Proceeds from sales and calls of securities available for sale, gross realized gains and gross realized losses</t>
  </si>
  <si>
    <t>Amortized cost and fair value of the held to maturity securities</t>
  </si>
  <si>
    <t>Securities available for sale [Member]</t>
  </si>
  <si>
    <t>Debt securities based on the securities final maturity</t>
  </si>
  <si>
    <t>Gross unrealized losses on investment securities and the related fair values aggregated by the length of time that individual securities have been in an unrealized loss position</t>
  </si>
  <si>
    <t>Held to maturity securities [Member]</t>
  </si>
  <si>
    <t>Loans and Allowance for Loan Losses (Tables)</t>
  </si>
  <si>
    <t>Recorded investment in loans by loan class</t>
  </si>
  <si>
    <t>Recorded investment in non-accrual loans by loan class</t>
  </si>
  <si>
    <t>Aging of the recorded investment in past due loans by loan class and by region</t>
  </si>
  <si>
    <t>Transactions in the allowance for loan losses by portfolio segment</t>
  </si>
  <si>
    <t>Allowance for loan losses and the recorded investment in loans by portfolio segment and based on impairment method</t>
  </si>
  <si>
    <t>Impaired loans by loan class</t>
  </si>
  <si>
    <t>Modified loans by class that were determined to be TDR's</t>
  </si>
  <si>
    <t>Loans by class modified as TDR's for which there was a payment default</t>
  </si>
  <si>
    <t>Risk category of loans by class of loans</t>
  </si>
  <si>
    <t>Fair Value of Financial Instruments (Tables)</t>
  </si>
  <si>
    <t>Assets and liabilities measured at fair value on a recurring basis</t>
  </si>
  <si>
    <t>Assets measured at fair value on a non-recurring basis</t>
  </si>
  <si>
    <t>Carrying amounts and estimated fair values of financial instruments</t>
  </si>
  <si>
    <t>Other Comprehensive Income (Loss) (Tables)</t>
  </si>
  <si>
    <t>Reclassifications out of accumulated other comprehensive income</t>
  </si>
  <si>
    <t>Earnings Per Share (Details) (USD $)</t>
  </si>
  <si>
    <t>Reconciliation of component parts of earnings per share [Abstract]</t>
  </si>
  <si>
    <t>Basic EPS [Abstract]</t>
  </si>
  <si>
    <t>Weighted average common shares outstanding including participating securities (in shares)</t>
  </si>
  <si>
    <t>Less: Participating securities (in shares)</t>
  </si>
  <si>
    <t>Weighted average common shares (in shares)</t>
  </si>
  <si>
    <t>Basic EPS (in dollars per share)</t>
  </si>
  <si>
    <t>Diluted EPS [Abstract]</t>
  </si>
  <si>
    <t>Weighted average common shares for basic EPS (in shares)</t>
  </si>
  <si>
    <t>Effect of Dilutive Securities [Abstract]</t>
  </si>
  <si>
    <t>Stock Options (in shares)</t>
  </si>
  <si>
    <t>Weighted average common shares including potential dilutive shares (in shares)</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USD $)</t>
  </si>
  <si>
    <t>Components of net periodic benefit cost [Abstract]</t>
  </si>
  <si>
    <t>Contribution made to pension and postretirement plans</t>
  </si>
  <si>
    <t>Pension Benefits [Member]</t>
  </si>
  <si>
    <t>Other Postretirement Benefits [Member]</t>
  </si>
  <si>
    <t>Investment Securities, Available-for-sale Securities (Details) (USD $)</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backed securities and collateralized mortgage obligations-residential [Member]</t>
  </si>
  <si>
    <t>Corporate bonds [Member]</t>
  </si>
  <si>
    <t>Small Business Administration-guaranteed participation securities [Member]</t>
  </si>
  <si>
    <t>Mortgage-backed securities and collateralized mortgage obligations-Commercial [Member]</t>
  </si>
  <si>
    <t>Other [Member]</t>
  </si>
  <si>
    <t>Debt securities [Member]</t>
  </si>
  <si>
    <t>Equity securities [Member]</t>
  </si>
  <si>
    <t>Investment Securities, Available-for-sale Securities, Maturities (Details) (USD $)</t>
  </si>
  <si>
    <t>Amortized Cost [Abstract]</t>
  </si>
  <si>
    <t>Fair Value [Abstract]</t>
  </si>
  <si>
    <t>Investment Securities, Available-for-sale Securities, Gross Unrealized Loss Position (Details) (USD $)</t>
  </si>
  <si>
    <t>12 Months Ended</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USD $)</t>
  </si>
  <si>
    <t>Proceeds from sales and calls of securities available for sale, gross realized gains and gross realized losses [Abstract]</t>
  </si>
  <si>
    <t>Income tax expense recognized on net gains on sales and calls of securities available for sale</t>
  </si>
  <si>
    <t>Investment Securities, Held-to-maturity Securities (Details) (USD $)</t>
  </si>
  <si>
    <t>Amortized cost and fair value of the held to maturity securities [Abstract]</t>
  </si>
  <si>
    <t>Gross Unrecognized Gains</t>
  </si>
  <si>
    <t>Gross Unrecognized Losses</t>
  </si>
  <si>
    <t>Investment Securities, Held-to-maturity Securities, Maturity (Details) (USD $)</t>
  </si>
  <si>
    <t>Investment Securities, Held-to-maturity Securities, Loss Position (Details) (USD $)</t>
  </si>
  <si>
    <t>Held to maturity unrecognized loss position - Fair Value [Abstract]</t>
  </si>
  <si>
    <t>Held to maturity unrecognized loss position - Gross Unrec. Loss [Abstract]</t>
  </si>
  <si>
    <t>Less than 12 months - Gross Unrecognized Loss</t>
  </si>
  <si>
    <t>12 months or more - Gross Unrecognized Loss</t>
  </si>
  <si>
    <t>Total - Gross Unrecognized Loss</t>
  </si>
  <si>
    <t>Investment Securities, Other-Than-Temporary-Impairment (Details)</t>
  </si>
  <si>
    <t>Security</t>
  </si>
  <si>
    <t>Investment security impairment - Other Than Temporary Impairment [Abstract]</t>
  </si>
  <si>
    <t>Number of securities in portfolio</t>
  </si>
  <si>
    <t>Number of securities in portfolio in unrealized loss position</t>
  </si>
  <si>
    <t>Loans and Allowance for Loan Losses (Details) (USD $)</t>
  </si>
  <si>
    <t>Loans and Leases Receivable, Net Amount [Abstract]</t>
  </si>
  <si>
    <t>New York and Other States [Member]</t>
  </si>
  <si>
    <t>[1]</t>
  </si>
  <si>
    <t>Florida [Member]</t>
  </si>
  <si>
    <t>Commercial [Member] | New York and Other States [Member]</t>
  </si>
  <si>
    <t>Commercial [Member] | Florida [Member]</t>
  </si>
  <si>
    <t>Commercial Real Estate [Member]</t>
  </si>
  <si>
    <t>Commercial Real Estate [Member] | New York and Other States [Member]</t>
  </si>
  <si>
    <t>Commercial Real Estate [Member] | Florida [Member]</t>
  </si>
  <si>
    <t>Other [Member] | New York and Other States [Member]</t>
  </si>
  <si>
    <t>Other [Member] | Florida [Member]</t>
  </si>
  <si>
    <t>First Mortgages [Member]</t>
  </si>
  <si>
    <t>First Mortgages [Member] | New York and Other States [Member]</t>
  </si>
  <si>
    <t>First Mortgages [Member] | Florida [Member]</t>
  </si>
  <si>
    <t>Home Equity Loans [Member]</t>
  </si>
  <si>
    <t>Home Equity Loans [Member] | New York and Other States [Member]</t>
  </si>
  <si>
    <t>Home Equity Loans [Member] | Florida [Member]</t>
  </si>
  <si>
    <t>Home Equity Lines of Credit [Member]</t>
  </si>
  <si>
    <t>Home Equity Lines of Credit [Member] | New York and Other States [Member]</t>
  </si>
  <si>
    <t>Home Equity Lines of Credit [Member] | Florida [Member]</t>
  </si>
  <si>
    <t>Installment [Member]</t>
  </si>
  <si>
    <t>Installment [Member] | New York and Other States [Member]</t>
  </si>
  <si>
    <t>Installment [Member] | Florida [Member]</t>
  </si>
  <si>
    <t>Real Estate Construction Loans [Member]</t>
  </si>
  <si>
    <t>Residential Borrowers [Member]</t>
  </si>
  <si>
    <t>Commercial Borrowers Residential Purpose [Member]</t>
  </si>
  <si>
    <t>Includes New York, New Jersey, Vermont and Massachusetts.</t>
  </si>
  <si>
    <t>Loans and Allowance for Loan Losses, Non-accrual Loans, By Loan Class (Details) (USD $)</t>
  </si>
  <si>
    <t>Non accrual loans by loan class [Abstract]</t>
  </si>
  <si>
    <t>New York and Other States [Member] | Commercial Real Estate [Member]</t>
  </si>
  <si>
    <t>New York and Other States [Member] | Other [Member]</t>
  </si>
  <si>
    <t>New York and Other States [Member] | First Mortgages [Member]</t>
  </si>
  <si>
    <t>New York and Other States [Member] | Home Equity Loans [Member]</t>
  </si>
  <si>
    <t>New York and Other States [Member] | Home Equity Lines of Credit [Member]</t>
  </si>
  <si>
    <t>New York and Other States [Member] | Installment [Member]</t>
  </si>
  <si>
    <t>Florida [Member] | Commercial Real Estate [Member]</t>
  </si>
  <si>
    <t>Florida [Member] | Other [Member]</t>
  </si>
  <si>
    <t>Florida [Member] | First Mortgages [Member]</t>
  </si>
  <si>
    <t>Florida [Member] | Home Equity Loans [Member]</t>
  </si>
  <si>
    <t>Florida [Member] | Home Equity Lines of Credit [Member]</t>
  </si>
  <si>
    <t>Florida [Member] | Installment [Member]</t>
  </si>
  <si>
    <t>Loans and Allowance for Loan Losses, Past Due (Details) (USD $)</t>
  </si>
  <si>
    <t>Aging of the recorded investment in past due loans [Abstract]</t>
  </si>
  <si>
    <t>30-59 Days Past Due</t>
  </si>
  <si>
    <t>60-89 Days Past Due</t>
  </si>
  <si>
    <t>90+ Days Past Due</t>
  </si>
  <si>
    <t>Total 30+ days Past Due</t>
  </si>
  <si>
    <t>Total loans</t>
  </si>
  <si>
    <t>Loans that are 90 days past due and still accruing interest</t>
  </si>
  <si>
    <t>Number of days past due</t>
  </si>
  <si>
    <t>'90 days</t>
  </si>
  <si>
    <t>New York and Other States [Member] | Commercial [Member]</t>
  </si>
  <si>
    <t>Florida [Member] | Commercial [Member]</t>
  </si>
  <si>
    <t>Loans and Allowance for Loan Losses, Allowance for Loan Losses (Details) (USD $)</t>
  </si>
  <si>
    <t>Allowance for loan losses by portfolio segment [Roll Forward]</t>
  </si>
  <si>
    <t>Loans charged off [Abstract]</t>
  </si>
  <si>
    <t>Total loan charge offs</t>
  </si>
  <si>
    <t>Recoveries of loans previously charged off [Abstract]</t>
  </si>
  <si>
    <t>Commercial [Member]</t>
  </si>
  <si>
    <t>Real Estate Mortgage - 1 to 4 Family [Member]</t>
  </si>
  <si>
    <t>New York and Other States [Member] | Real Estate Mortgage - 1 to 4 Family [Member]</t>
  </si>
  <si>
    <t>Florida [Member] | Real Estate Mortgage - 1 to 4 Family [Member]</t>
  </si>
  <si>
    <t>Loans and Allowance for Loan Losses, Based on Impairment Review Method (Details) (USD $)</t>
  </si>
  <si>
    <t>Jun. 30, 2014</t>
  </si>
  <si>
    <t>Jun. 30, 2013</t>
  </si>
  <si>
    <t>Dec. 31, 2012</t>
  </si>
  <si>
    <t>Ending allowance balance attributable to loans [Abstract]</t>
  </si>
  <si>
    <t>Loans [Abstract]</t>
  </si>
  <si>
    <t>1 to 4 Family Residential Real Estate [Member]</t>
  </si>
  <si>
    <t>Loans and Allowance for Loan Losses, Impaired Receivables (Details) (USD $)</t>
  </si>
  <si>
    <t>Impaired loans by loans class [Abstract]</t>
  </si>
  <si>
    <t>Recorded Investment</t>
  </si>
  <si>
    <t>Unpaid Principal Balance</t>
  </si>
  <si>
    <t>Related Allowance</t>
  </si>
  <si>
    <t>Average Recorded Investment</t>
  </si>
  <si>
    <t>Loans and Allowance for Loan Losses, Troubled Debt Restructurings (Details) (USD $)</t>
  </si>
  <si>
    <t>Contract</t>
  </si>
  <si>
    <t>Financing Receivable, Modifications [Line Items]</t>
  </si>
  <si>
    <t>TDR's classifications from previously performing loans</t>
  </si>
  <si>
    <t>Modified loans by class determined to be TDR's [Abstract]</t>
  </si>
  <si>
    <t>Number of Contracts</t>
  </si>
  <si>
    <t>Pre-Modification Outstanding Recorded Investment</t>
  </si>
  <si>
    <t>Post-Modification Outstanding Recorded Investment</t>
  </si>
  <si>
    <t>Loans modified for which there was payment default [Abstract]</t>
  </si>
  <si>
    <t>Loans and Allowance for Loan Losses, Modified Loans Payment Status (Details) (USD $)</t>
  </si>
  <si>
    <t>Deferral period of chapter 13 bankruptcies</t>
  </si>
  <si>
    <t>'60 months</t>
  </si>
  <si>
    <t>Number of days past due when loans are considered to be in payment default</t>
  </si>
  <si>
    <t>Contractual past due period for chapter 13 bankruptcy loans to be in payment default</t>
  </si>
  <si>
    <t>'30 days</t>
  </si>
  <si>
    <t>Non-homogeneous loans over</t>
  </si>
  <si>
    <t>Internal grading of non-homogeneous loans over</t>
  </si>
  <si>
    <t>Loans and Allowance for Loan Losses, Risk Category of Loans (Details) (USD $)</t>
  </si>
  <si>
    <t>Financing Receivable, Recorded Investment [Line Items]</t>
  </si>
  <si>
    <t>Impaired loans included in classified loans</t>
  </si>
  <si>
    <t>New York and Other States [Member] | Commercial [Member] | Pass [Member]</t>
  </si>
  <si>
    <t>New York and Other States [Member] | Commercial [Member] | Classified [Member]</t>
  </si>
  <si>
    <t>New York and Other States [Member] | Commercial Real Estate [Member] | Pass [Member]</t>
  </si>
  <si>
    <t>New York and Other States [Member] | Commercial Real Estate [Member] | Classified [Member]</t>
  </si>
  <si>
    <t>New York and Other States [Member] | Other [Member] | Pass [Member]</t>
  </si>
  <si>
    <t>New York and Other States [Member] | Other [Member] | Classified [Member]</t>
  </si>
  <si>
    <t>Florida [Member] | Commercial [Member] | Pass [Member]</t>
  </si>
  <si>
    <t>Florida [Member] | Commercial [Member] | Classified [Member]</t>
  </si>
  <si>
    <t>Florida [Member] | Commercial Real Estate [Member] | Pass [Member]</t>
  </si>
  <si>
    <t>Florida [Member] | Commercial Real Estate [Member] | Classified [Member]</t>
  </si>
  <si>
    <t>Florida [Member] | Other [Member] | Pass [Member]</t>
  </si>
  <si>
    <t>Florida [Member] | Other [Member] | Classified [Member]</t>
  </si>
  <si>
    <t>Fair Value of Financial Instruments, Part 1 (Details) (USD $)</t>
  </si>
  <si>
    <t>Securities available-for sale [Abstract]</t>
  </si>
  <si>
    <t>Quoted Prices in Active Markets for Identical Assets (Level 1) [Member]</t>
  </si>
  <si>
    <t>Significant Other Observable Inputs (Level 2) [Member]</t>
  </si>
  <si>
    <t>Significant Unobservable Inputs (Level 3) [Member]</t>
  </si>
  <si>
    <t>Recurring [Member] | Quoted Prices in Active Markets for Identical Assets (Level 1) [Member]</t>
  </si>
  <si>
    <t>U.S. government-sponsored enterprises</t>
  </si>
  <si>
    <t>Mortgage-backed securities and collateralized mortgage obligations - residential</t>
  </si>
  <si>
    <t>Mortgage-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USD $)</t>
  </si>
  <si>
    <t>Other Real Estate Owned (ORE) [Abstract]</t>
  </si>
  <si>
    <t>Other real estate owned, commercial real estate</t>
  </si>
  <si>
    <t>Other real estate owned, residential real estate properties</t>
  </si>
  <si>
    <t>Valuation charge on other real estate owned</t>
  </si>
  <si>
    <t>Impaired loans [Abstract]</t>
  </si>
  <si>
    <t>Impaired loans</t>
  </si>
  <si>
    <t>Collateral dependent impaired loans</t>
  </si>
  <si>
    <t>Gross charge offs, commercial impaired loans</t>
  </si>
  <si>
    <t>Gross charge offs, residential impaired loans</t>
  </si>
  <si>
    <t>Nonrecurring [Member] | Quoted Prices in Active Markets for Identical Assets (Level 1) [Member]</t>
  </si>
  <si>
    <t>Real estate mortgage 1 to 4 family: first mortgages</t>
  </si>
  <si>
    <t>Real estate mortgage 1 to 4 family: Home Equity Loans</t>
  </si>
  <si>
    <t>Real estate mortgage 1 to 4 family: Home Equity Lines of Credit</t>
  </si>
  <si>
    <t>Nonrecurring [Member] | Significant Other Observable Inputs (Level 2) [Member]</t>
  </si>
  <si>
    <t>Nonrecurring [Member] | Significant Unobservable Inputs (Level 3) [Member]</t>
  </si>
  <si>
    <t>Nonrecurring [Member] | Carrying Value [Member]</t>
  </si>
  <si>
    <t>Fair Value of Financial Instruments, Part 3 (Details) (USD $)</t>
  </si>
  <si>
    <t>Financial assets [Abstract]</t>
  </si>
  <si>
    <t>Held-to-maturity securities, carrying value</t>
  </si>
  <si>
    <t>Net loans, carrying value</t>
  </si>
  <si>
    <t>Financial liabilities [Abstract]</t>
  </si>
  <si>
    <t>Level 1 [Member]</t>
  </si>
  <si>
    <t>Level 2 [Member]</t>
  </si>
  <si>
    <t>Level 3 [Member]</t>
  </si>
  <si>
    <t>Carrying Value [Member]</t>
  </si>
  <si>
    <t>Other Comprehensive Income (Loss) (Details) (USD $)</t>
  </si>
  <si>
    <t>Accumulated Other Comprehensive Income (Loss) [Line Items]</t>
  </si>
  <si>
    <t>Accumulated other comprehensive income (loss), net of tax, beginning of period</t>
  </si>
  <si>
    <t>Other comprehensive income (loss)- before reclassifications</t>
  </si>
  <si>
    <t>Amount reclassified from accumulated other comprehensive income</t>
  </si>
  <si>
    <t>Accumulated other comprehensive income (loss), net of tax, end of period</t>
  </si>
  <si>
    <t>Unrealized Gain (Losses) on Securities Available For Sale [Member]</t>
  </si>
  <si>
    <t>Net Change in Net Actuarial Loss (Gain) and Prior Service Credit on Pension and Postretirement Benefit Plans, Net of Tax [Member]</t>
  </si>
  <si>
    <t>Other Comprehensive Income, Reclassifications out of accumulated other comprehensive income (loss) (Details) (USD $)</t>
  </si>
  <si>
    <t>Reclassification Adjustment Out of Accumulated Other Comprehensive Income [Line Items]</t>
  </si>
  <si>
    <t>Reclassification Out of Accumulated Other Comprehensive Income [Member]</t>
  </si>
  <si>
    <t>Unrealized Gain (Losses) on Securities Available For Sale [Member] | Reclassification Out of Accumulated Other Comprehensive Income [Member]</t>
  </si>
  <si>
    <t>Amortization of Pension and Postretirement Benefit Items [Member] | Reclassification Out of Accumulated Other Comprehensive Income [Member]</t>
  </si>
  <si>
    <t>Amortization of Net Actuarial Gain (Loss) [Member] | Reclassification Out of Accumulated Other Comprehensive Income [Member]</t>
  </si>
  <si>
    <t>Amortization Of Prior Service Credit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15" fontId="0" fillId="0" borderId="10" xfId="0" applyNumberFormat="1" applyBorder="1" applyAlignment="1">
      <alignment wrapText="1"/>
    </xf>
    <xf numFmtId="0" fontId="0" fillId="0" borderId="0" xfId="0" applyAlignment="1">
      <alignment horizontal="right" wrapText="1"/>
    </xf>
    <xf numFmtId="0" fontId="0" fillId="0" borderId="12" xfId="0"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33" borderId="11" xfId="0" applyFill="1" applyBorder="1" applyAlignment="1">
      <alignment horizontal="right" wrapText="1"/>
    </xf>
    <xf numFmtId="0" fontId="18" fillId="0" borderId="0" xfId="0" applyFont="1" applyAlignment="1">
      <alignment wrapText="1"/>
    </xf>
    <xf numFmtId="0" fontId="0" fillId="0" borderId="0" xfId="0" applyAlignment="1">
      <alignment horizontal="left" wrapText="1"/>
    </xf>
    <xf numFmtId="15" fontId="0" fillId="34" borderId="10" xfId="0" applyNumberFormat="1" applyFill="1" applyBorder="1" applyAlignment="1">
      <alignment wrapText="1"/>
    </xf>
    <xf numFmtId="0" fontId="0" fillId="34" borderId="10" xfId="0" applyFill="1" applyBorder="1" applyAlignment="1">
      <alignment wrapText="1"/>
    </xf>
    <xf numFmtId="0" fontId="0" fillId="0" borderId="0" xfId="0" applyAlignment="1">
      <alignment horizontal="left" indent="2"/>
    </xf>
    <xf numFmtId="0" fontId="0" fillId="33" borderId="0" xfId="0" applyFill="1" applyAlignment="1">
      <alignment wrapText="1" indent="2"/>
    </xf>
    <xf numFmtId="0" fontId="0" fillId="33" borderId="0" xfId="0" applyFill="1" applyAlignment="1">
      <alignment wrapText="1" inden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xf>
    <xf numFmtId="0" fontId="0" fillId="0" borderId="10" xfId="0" applyBorder="1" applyAlignment="1">
      <alignment horizontal="center" wrapText="1"/>
    </xf>
    <xf numFmtId="0" fontId="0" fillId="34" borderId="0" xfId="0" applyFill="1" applyAlignment="1">
      <alignment wrapText="1" inden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xf numFmtId="0" fontId="0" fillId="0" borderId="0" xfId="0"/>
    <xf numFmtId="0" fontId="0" fillId="0" borderId="12" xfId="0" applyBorder="1"/>
    <xf numFmtId="0" fontId="0" fillId="0" borderId="0" xfId="0" applyAlignment="1">
      <alignment wrapText="1" indent="2"/>
    </xf>
    <xf numFmtId="0" fontId="16" fillId="0" borderId="10" xfId="0" applyFont="1" applyBorder="1" applyAlignment="1">
      <alignment horizontal="center" wrapText="1"/>
    </xf>
    <xf numFmtId="14" fontId="0" fillId="0" borderId="10" xfId="0" applyNumberFormat="1" applyBorder="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489321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15.28515625" customWidth="1"/>
    <col min="6" max="7" width="21.28515625" customWidth="1"/>
    <col min="8" max="8" width="4.5703125" customWidth="1"/>
    <col min="9" max="9" width="15.28515625" customWidth="1"/>
    <col min="10" max="10" width="21.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209</v>
      </c>
      <c r="B4" s="10" t="s">
        <v>5</v>
      </c>
      <c r="C4" s="10"/>
      <c r="D4" s="10"/>
      <c r="E4" s="10"/>
      <c r="F4" s="10"/>
      <c r="G4" s="10"/>
      <c r="H4" s="10"/>
      <c r="I4" s="10"/>
      <c r="J4" s="10"/>
    </row>
    <row r="5" spans="1:10" x14ac:dyDescent="0.25">
      <c r="A5" s="11"/>
      <c r="B5" s="2">
        <v>-2</v>
      </c>
      <c r="C5" s="2" t="s">
        <v>209</v>
      </c>
    </row>
    <row r="6" spans="1:10" x14ac:dyDescent="0.25">
      <c r="A6" s="11"/>
      <c r="B6" s="10"/>
      <c r="C6" s="10"/>
      <c r="D6" s="10"/>
      <c r="E6" s="10"/>
      <c r="F6" s="10"/>
      <c r="G6" s="10"/>
      <c r="H6" s="10"/>
      <c r="I6" s="10"/>
      <c r="J6" s="10"/>
    </row>
    <row r="7" spans="1:10" ht="60" customHeight="1" x14ac:dyDescent="0.25">
      <c r="A7" s="11"/>
      <c r="B7" s="10" t="s">
        <v>21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12</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13</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214</v>
      </c>
      <c r="C13" s="10"/>
      <c r="D13" s="10"/>
      <c r="E13" s="10"/>
      <c r="F13" s="10"/>
      <c r="G13" s="10"/>
      <c r="H13" s="10"/>
      <c r="I13" s="10"/>
      <c r="J13" s="10"/>
    </row>
    <row r="14" spans="1:10" ht="15" customHeight="1" x14ac:dyDescent="0.25">
      <c r="A14" s="11"/>
      <c r="B14" s="10" t="s">
        <v>215</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4"/>
      <c r="C16" s="4"/>
      <c r="D16" s="35">
        <v>2014</v>
      </c>
      <c r="E16" s="35"/>
      <c r="F16" s="14"/>
      <c r="G16" s="4"/>
      <c r="H16" s="35">
        <v>2013</v>
      </c>
      <c r="I16" s="35"/>
      <c r="J16" s="14"/>
    </row>
    <row r="17" spans="1:10" ht="15.75" thickTop="1" x14ac:dyDescent="0.25">
      <c r="A17" s="11"/>
      <c r="B17" s="4" t="s">
        <v>216</v>
      </c>
      <c r="C17" s="4"/>
      <c r="D17" s="36"/>
      <c r="E17" s="36"/>
      <c r="F17" s="14"/>
      <c r="G17" s="4"/>
      <c r="H17" s="36"/>
      <c r="I17" s="36"/>
      <c r="J17" s="14"/>
    </row>
    <row r="18" spans="1:10" x14ac:dyDescent="0.25">
      <c r="A18" s="11"/>
      <c r="B18" s="4" t="s">
        <v>217</v>
      </c>
      <c r="C18" s="4"/>
      <c r="D18" s="10"/>
      <c r="E18" s="10"/>
      <c r="F18" s="14"/>
      <c r="G18" s="4"/>
      <c r="H18" s="10"/>
      <c r="I18" s="10"/>
      <c r="J18" s="14"/>
    </row>
    <row r="19" spans="1:10" x14ac:dyDescent="0.25">
      <c r="A19" s="11"/>
      <c r="B19" s="15" t="s">
        <v>77</v>
      </c>
      <c r="C19" s="16"/>
      <c r="D19" s="17" t="s">
        <v>218</v>
      </c>
      <c r="E19" s="18">
        <v>10714</v>
      </c>
      <c r="F19" s="19"/>
      <c r="G19" s="16"/>
      <c r="H19" s="17" t="s">
        <v>218</v>
      </c>
      <c r="I19" s="18">
        <v>10252</v>
      </c>
      <c r="J19" s="19"/>
    </row>
    <row r="20" spans="1:10" ht="30.75" thickBot="1" x14ac:dyDescent="0.3">
      <c r="A20" s="11"/>
      <c r="B20" s="20" t="s">
        <v>219</v>
      </c>
      <c r="C20" s="21"/>
      <c r="D20" s="22"/>
      <c r="E20" s="23">
        <v>12</v>
      </c>
      <c r="F20" s="24"/>
      <c r="G20" s="21"/>
      <c r="H20" s="22"/>
      <c r="I20" s="23">
        <v>11</v>
      </c>
      <c r="J20" s="24"/>
    </row>
    <row r="21" spans="1:10" ht="31.5" thickTop="1" thickBot="1" x14ac:dyDescent="0.3">
      <c r="A21" s="11"/>
      <c r="B21" s="15" t="s">
        <v>220</v>
      </c>
      <c r="C21" s="16"/>
      <c r="D21" s="25" t="s">
        <v>218</v>
      </c>
      <c r="E21" s="26">
        <v>10702</v>
      </c>
      <c r="F21" s="19"/>
      <c r="G21" s="16"/>
      <c r="H21" s="25" t="s">
        <v>218</v>
      </c>
      <c r="I21" s="26">
        <v>10241</v>
      </c>
      <c r="J21" s="19"/>
    </row>
    <row r="22" spans="1:10" ht="15.75" thickTop="1" x14ac:dyDescent="0.25">
      <c r="A22" s="11"/>
      <c r="B22" s="20" t="s">
        <v>221</v>
      </c>
      <c r="C22" s="21"/>
      <c r="D22" s="27"/>
      <c r="E22" s="21"/>
      <c r="F22" s="24"/>
      <c r="G22" s="21"/>
      <c r="H22" s="27"/>
      <c r="I22" s="21"/>
      <c r="J22" s="24"/>
    </row>
    <row r="23" spans="1:10" ht="30" x14ac:dyDescent="0.25">
      <c r="A23" s="11"/>
      <c r="B23" s="15" t="s">
        <v>222</v>
      </c>
      <c r="C23" s="16"/>
      <c r="D23" s="17" t="s">
        <v>218</v>
      </c>
      <c r="E23" s="18">
        <v>6220</v>
      </c>
      <c r="F23" s="19"/>
      <c r="G23" s="16"/>
      <c r="H23" s="17" t="s">
        <v>218</v>
      </c>
      <c r="I23" s="18">
        <v>6191</v>
      </c>
      <c r="J23" s="19"/>
    </row>
    <row r="24" spans="1:10" ht="30.75" thickBot="1" x14ac:dyDescent="0.3">
      <c r="A24" s="11"/>
      <c r="B24" s="20" t="s">
        <v>223</v>
      </c>
      <c r="C24" s="21"/>
      <c r="D24" s="22"/>
      <c r="E24" s="28">
        <v>4482</v>
      </c>
      <c r="F24" s="24"/>
      <c r="G24" s="21"/>
      <c r="H24" s="22"/>
      <c r="I24" s="28">
        <v>4050</v>
      </c>
      <c r="J24" s="24"/>
    </row>
    <row r="25" spans="1:10" ht="31.5" thickTop="1" thickBot="1" x14ac:dyDescent="0.3">
      <c r="A25" s="11"/>
      <c r="B25" s="15" t="s">
        <v>220</v>
      </c>
      <c r="C25" s="16"/>
      <c r="D25" s="25" t="s">
        <v>218</v>
      </c>
      <c r="E25" s="26">
        <v>10702</v>
      </c>
      <c r="F25" s="19"/>
      <c r="G25" s="16"/>
      <c r="H25" s="25" t="s">
        <v>218</v>
      </c>
      <c r="I25" s="26">
        <v>10241</v>
      </c>
      <c r="J25" s="19"/>
    </row>
    <row r="26" spans="1:10" ht="45.75" thickTop="1" x14ac:dyDescent="0.25">
      <c r="A26" s="11"/>
      <c r="B26" s="20" t="s">
        <v>224</v>
      </c>
      <c r="C26" s="21"/>
      <c r="D26" s="27"/>
      <c r="E26" s="29">
        <v>94734</v>
      </c>
      <c r="F26" s="24"/>
      <c r="G26" s="21"/>
      <c r="H26" s="27"/>
      <c r="I26" s="29">
        <v>94334</v>
      </c>
      <c r="J26" s="24"/>
    </row>
    <row r="27" spans="1:10" ht="15.75" thickBot="1" x14ac:dyDescent="0.3">
      <c r="A27" s="11"/>
      <c r="B27" s="15" t="s">
        <v>225</v>
      </c>
      <c r="C27" s="16"/>
      <c r="D27" s="30"/>
      <c r="E27" s="31">
        <v>106</v>
      </c>
      <c r="F27" s="19"/>
      <c r="G27" s="16"/>
      <c r="H27" s="30"/>
      <c r="I27" s="31">
        <v>106</v>
      </c>
      <c r="J27" s="19"/>
    </row>
    <row r="28" spans="1:10" ht="16.5" thickTop="1" thickBot="1" x14ac:dyDescent="0.3">
      <c r="A28" s="11"/>
      <c r="B28" s="20" t="s">
        <v>226</v>
      </c>
      <c r="C28" s="21"/>
      <c r="D28" s="32"/>
      <c r="E28" s="33">
        <v>94628</v>
      </c>
      <c r="F28" s="24"/>
      <c r="G28" s="21"/>
      <c r="H28" s="32"/>
      <c r="I28" s="33">
        <v>94228</v>
      </c>
      <c r="J28" s="24"/>
    </row>
    <row r="29" spans="1:10" ht="15.75" thickTop="1" x14ac:dyDescent="0.25">
      <c r="A29" s="11"/>
      <c r="B29" s="15"/>
      <c r="C29" s="16"/>
      <c r="D29" s="17"/>
      <c r="E29" s="16"/>
      <c r="F29" s="19"/>
      <c r="G29" s="16"/>
      <c r="H29" s="17"/>
      <c r="I29" s="16"/>
      <c r="J29" s="19"/>
    </row>
    <row r="30" spans="1:10" ht="15.75" thickBot="1" x14ac:dyDescent="0.3">
      <c r="A30" s="11"/>
      <c r="B30" s="20" t="s">
        <v>227</v>
      </c>
      <c r="C30" s="21"/>
      <c r="D30" s="32"/>
      <c r="E30" s="34">
        <v>0.113</v>
      </c>
      <c r="F30" s="24"/>
      <c r="G30" s="21"/>
      <c r="H30" s="32"/>
      <c r="I30" s="34">
        <v>0.109</v>
      </c>
      <c r="J30" s="24"/>
    </row>
    <row r="31" spans="1:10" ht="15.75" thickTop="1" x14ac:dyDescent="0.25">
      <c r="A31" s="11"/>
      <c r="B31" s="15"/>
      <c r="C31" s="16"/>
      <c r="D31" s="17"/>
      <c r="E31" s="16"/>
      <c r="F31" s="19"/>
      <c r="G31" s="16"/>
      <c r="H31" s="17"/>
      <c r="I31" s="16"/>
      <c r="J31" s="19"/>
    </row>
    <row r="32" spans="1:10" x14ac:dyDescent="0.25">
      <c r="A32" s="11"/>
      <c r="B32" s="20" t="s">
        <v>228</v>
      </c>
      <c r="C32" s="21"/>
      <c r="D32" s="27"/>
      <c r="E32" s="21"/>
      <c r="F32" s="24"/>
      <c r="G32" s="21"/>
      <c r="H32" s="27"/>
      <c r="I32" s="21"/>
      <c r="J32" s="24"/>
    </row>
    <row r="33" spans="1:10" ht="30.75" thickBot="1" x14ac:dyDescent="0.3">
      <c r="A33" s="11"/>
      <c r="B33" s="15" t="s">
        <v>220</v>
      </c>
      <c r="C33" s="16"/>
      <c r="D33" s="25" t="s">
        <v>218</v>
      </c>
      <c r="E33" s="26">
        <v>10702</v>
      </c>
      <c r="F33" s="19"/>
      <c r="G33" s="16"/>
      <c r="H33" s="25" t="s">
        <v>218</v>
      </c>
      <c r="I33" s="26">
        <v>10241</v>
      </c>
      <c r="J33" s="19"/>
    </row>
    <row r="34" spans="1:10" ht="30.75" thickTop="1" x14ac:dyDescent="0.25">
      <c r="A34" s="11"/>
      <c r="B34" s="20" t="s">
        <v>229</v>
      </c>
      <c r="C34" s="21"/>
      <c r="D34" s="27"/>
      <c r="E34" s="29">
        <v>94628</v>
      </c>
      <c r="F34" s="24"/>
      <c r="G34" s="21"/>
      <c r="H34" s="27"/>
      <c r="I34" s="29">
        <v>94228</v>
      </c>
      <c r="J34" s="24"/>
    </row>
    <row r="35" spans="1:10" x14ac:dyDescent="0.25">
      <c r="A35" s="11"/>
      <c r="B35" s="15" t="s">
        <v>230</v>
      </c>
      <c r="C35" s="16"/>
      <c r="D35" s="17"/>
      <c r="E35" s="16"/>
      <c r="F35" s="19"/>
      <c r="G35" s="16"/>
      <c r="H35" s="17"/>
      <c r="I35" s="16"/>
      <c r="J35" s="19"/>
    </row>
    <row r="36" spans="1:10" ht="15.75" thickBot="1" x14ac:dyDescent="0.3">
      <c r="A36" s="11"/>
      <c r="B36" s="20" t="s">
        <v>231</v>
      </c>
      <c r="C36" s="21"/>
      <c r="D36" s="22"/>
      <c r="E36" s="23">
        <v>124</v>
      </c>
      <c r="F36" s="24"/>
      <c r="G36" s="21"/>
      <c r="H36" s="22"/>
      <c r="I36" s="23">
        <v>47</v>
      </c>
      <c r="J36" s="24"/>
    </row>
    <row r="37" spans="1:10" ht="31.5" thickTop="1" thickBot="1" x14ac:dyDescent="0.3">
      <c r="A37" s="11"/>
      <c r="B37" s="15" t="s">
        <v>232</v>
      </c>
      <c r="C37" s="16"/>
      <c r="D37" s="25"/>
      <c r="E37" s="26">
        <v>94752</v>
      </c>
      <c r="F37" s="19"/>
      <c r="G37" s="16"/>
      <c r="H37" s="25"/>
      <c r="I37" s="26">
        <v>94275</v>
      </c>
      <c r="J37" s="19"/>
    </row>
    <row r="38" spans="1:10" ht="15.75" thickTop="1" x14ac:dyDescent="0.25">
      <c r="A38" s="11"/>
      <c r="B38" s="20"/>
      <c r="C38" s="21"/>
      <c r="D38" s="27"/>
      <c r="E38" s="21"/>
      <c r="F38" s="24"/>
      <c r="G38" s="21"/>
      <c r="H38" s="27"/>
      <c r="I38" s="21"/>
      <c r="J38" s="24"/>
    </row>
    <row r="39" spans="1:10" ht="15.75" thickBot="1" x14ac:dyDescent="0.3">
      <c r="A39" s="11"/>
      <c r="B39" s="15" t="s">
        <v>233</v>
      </c>
      <c r="C39" s="16"/>
      <c r="D39" s="30"/>
      <c r="E39" s="31">
        <v>0.113</v>
      </c>
      <c r="F39" s="19"/>
      <c r="G39" s="16"/>
      <c r="H39" s="30"/>
      <c r="I39" s="31">
        <v>0.109</v>
      </c>
      <c r="J39" s="19"/>
    </row>
    <row r="40" spans="1:10" ht="15.75" thickTop="1" x14ac:dyDescent="0.25">
      <c r="A40" s="11"/>
      <c r="B40" s="10"/>
      <c r="C40" s="10"/>
      <c r="D40" s="10"/>
      <c r="E40" s="10"/>
      <c r="F40" s="10"/>
      <c r="G40" s="10"/>
      <c r="H40" s="10"/>
      <c r="I40" s="10"/>
      <c r="J40" s="10"/>
    </row>
    <row r="41" spans="1:10" ht="15" customHeight="1" x14ac:dyDescent="0.25">
      <c r="A41" s="11"/>
      <c r="B41" s="10" t="s">
        <v>214</v>
      </c>
      <c r="C41" s="10"/>
      <c r="D41" s="10"/>
      <c r="E41" s="10"/>
      <c r="F41" s="10"/>
      <c r="G41" s="10"/>
      <c r="H41" s="10"/>
      <c r="I41" s="10"/>
      <c r="J41" s="10"/>
    </row>
    <row r="42" spans="1:10" ht="15" customHeight="1" x14ac:dyDescent="0.25">
      <c r="A42" s="11"/>
      <c r="B42" s="10" t="s">
        <v>215</v>
      </c>
      <c r="C42" s="10"/>
      <c r="D42" s="10"/>
      <c r="E42" s="10"/>
      <c r="F42" s="10"/>
      <c r="G42" s="10"/>
      <c r="H42" s="10"/>
      <c r="I42" s="10"/>
      <c r="J42" s="10"/>
    </row>
    <row r="43" spans="1:10" x14ac:dyDescent="0.25">
      <c r="A43" s="11"/>
      <c r="B43" s="10"/>
      <c r="C43" s="10"/>
      <c r="D43" s="10"/>
      <c r="E43" s="10"/>
      <c r="F43" s="10"/>
      <c r="G43" s="10"/>
      <c r="H43" s="10"/>
      <c r="I43" s="10"/>
      <c r="J43" s="10"/>
    </row>
    <row r="44" spans="1:10" ht="15.75" thickBot="1" x14ac:dyDescent="0.3">
      <c r="A44" s="11"/>
      <c r="B44" s="4"/>
      <c r="C44" s="4"/>
      <c r="D44" s="35">
        <v>2014</v>
      </c>
      <c r="E44" s="35"/>
      <c r="F44" s="14"/>
      <c r="G44" s="4"/>
      <c r="H44" s="35">
        <v>2013</v>
      </c>
      <c r="I44" s="35"/>
      <c r="J44" s="14"/>
    </row>
    <row r="45" spans="1:10" ht="15.75" thickTop="1" x14ac:dyDescent="0.25">
      <c r="A45" s="11"/>
      <c r="B45" s="4" t="s">
        <v>234</v>
      </c>
      <c r="C45" s="4"/>
      <c r="D45" s="36"/>
      <c r="E45" s="36"/>
      <c r="F45" s="14"/>
      <c r="G45" s="4"/>
      <c r="H45" s="36"/>
      <c r="I45" s="36"/>
      <c r="J45" s="14"/>
    </row>
    <row r="46" spans="1:10" x14ac:dyDescent="0.25">
      <c r="A46" s="11"/>
      <c r="B46" s="4" t="s">
        <v>217</v>
      </c>
      <c r="C46" s="4"/>
      <c r="D46" s="10"/>
      <c r="E46" s="10"/>
      <c r="F46" s="14"/>
      <c r="G46" s="4"/>
      <c r="H46" s="10"/>
      <c r="I46" s="10"/>
      <c r="J46" s="14"/>
    </row>
    <row r="47" spans="1:10" x14ac:dyDescent="0.25">
      <c r="A47" s="11"/>
      <c r="B47" s="15" t="s">
        <v>77</v>
      </c>
      <c r="C47" s="16"/>
      <c r="D47" s="17" t="s">
        <v>218</v>
      </c>
      <c r="E47" s="18">
        <v>33533</v>
      </c>
      <c r="F47" s="19"/>
      <c r="G47" s="16"/>
      <c r="H47" s="17" t="s">
        <v>218</v>
      </c>
      <c r="I47" s="18">
        <v>29183</v>
      </c>
      <c r="J47" s="19"/>
    </row>
    <row r="48" spans="1:10" ht="30.75" thickBot="1" x14ac:dyDescent="0.3">
      <c r="A48" s="11"/>
      <c r="B48" s="20" t="s">
        <v>219</v>
      </c>
      <c r="C48" s="21"/>
      <c r="D48" s="22"/>
      <c r="E48" s="23">
        <v>38</v>
      </c>
      <c r="F48" s="24"/>
      <c r="G48" s="21"/>
      <c r="H48" s="22"/>
      <c r="I48" s="23">
        <v>33</v>
      </c>
      <c r="J48" s="24"/>
    </row>
    <row r="49" spans="1:10" ht="31.5" thickTop="1" thickBot="1" x14ac:dyDescent="0.3">
      <c r="A49" s="11"/>
      <c r="B49" s="15" t="s">
        <v>220</v>
      </c>
      <c r="C49" s="16"/>
      <c r="D49" s="25" t="s">
        <v>218</v>
      </c>
      <c r="E49" s="26">
        <v>33495</v>
      </c>
      <c r="F49" s="19"/>
      <c r="G49" s="16"/>
      <c r="H49" s="25" t="s">
        <v>218</v>
      </c>
      <c r="I49" s="26">
        <v>29150</v>
      </c>
      <c r="J49" s="19"/>
    </row>
    <row r="50" spans="1:10" ht="15.75" thickTop="1" x14ac:dyDescent="0.25">
      <c r="A50" s="11"/>
      <c r="B50" s="20" t="s">
        <v>221</v>
      </c>
      <c r="C50" s="21"/>
      <c r="D50" s="27"/>
      <c r="E50" s="21"/>
      <c r="F50" s="24"/>
      <c r="G50" s="21"/>
      <c r="H50" s="27"/>
      <c r="I50" s="21"/>
      <c r="J50" s="24"/>
    </row>
    <row r="51" spans="1:10" ht="30" x14ac:dyDescent="0.25">
      <c r="A51" s="11"/>
      <c r="B51" s="15" t="s">
        <v>222</v>
      </c>
      <c r="C51" s="16"/>
      <c r="D51" s="17" t="s">
        <v>218</v>
      </c>
      <c r="E51" s="18">
        <v>18639</v>
      </c>
      <c r="F51" s="19"/>
      <c r="G51" s="16"/>
      <c r="H51" s="17" t="s">
        <v>218</v>
      </c>
      <c r="I51" s="18">
        <v>18546</v>
      </c>
      <c r="J51" s="19"/>
    </row>
    <row r="52" spans="1:10" ht="30.75" thickBot="1" x14ac:dyDescent="0.3">
      <c r="A52" s="11"/>
      <c r="B52" s="20" t="s">
        <v>223</v>
      </c>
      <c r="C52" s="21"/>
      <c r="D52" s="22"/>
      <c r="E52" s="28">
        <v>14856</v>
      </c>
      <c r="F52" s="24"/>
      <c r="G52" s="21"/>
      <c r="H52" s="22"/>
      <c r="I52" s="28">
        <v>10604</v>
      </c>
      <c r="J52" s="24"/>
    </row>
    <row r="53" spans="1:10" ht="31.5" thickTop="1" thickBot="1" x14ac:dyDescent="0.3">
      <c r="A53" s="11"/>
      <c r="B53" s="15" t="s">
        <v>220</v>
      </c>
      <c r="C53" s="16"/>
      <c r="D53" s="25" t="s">
        <v>218</v>
      </c>
      <c r="E53" s="26">
        <v>33495</v>
      </c>
      <c r="F53" s="19"/>
      <c r="G53" s="16"/>
      <c r="H53" s="25" t="s">
        <v>218</v>
      </c>
      <c r="I53" s="26">
        <v>29150</v>
      </c>
      <c r="J53" s="19"/>
    </row>
    <row r="54" spans="1:10" ht="45.75" thickTop="1" x14ac:dyDescent="0.25">
      <c r="A54" s="11"/>
      <c r="B54" s="20" t="s">
        <v>224</v>
      </c>
      <c r="C54" s="21"/>
      <c r="D54" s="27"/>
      <c r="E54" s="29">
        <v>94668</v>
      </c>
      <c r="F54" s="24"/>
      <c r="G54" s="21"/>
      <c r="H54" s="27"/>
      <c r="I54" s="29">
        <v>94202</v>
      </c>
      <c r="J54" s="24"/>
    </row>
    <row r="55" spans="1:10" ht="15.75" thickBot="1" x14ac:dyDescent="0.3">
      <c r="A55" s="11"/>
      <c r="B55" s="15" t="s">
        <v>225</v>
      </c>
      <c r="C55" s="16"/>
      <c r="D55" s="30"/>
      <c r="E55" s="31">
        <v>106</v>
      </c>
      <c r="F55" s="19"/>
      <c r="G55" s="16"/>
      <c r="H55" s="30"/>
      <c r="I55" s="31">
        <v>106</v>
      </c>
      <c r="J55" s="19"/>
    </row>
    <row r="56" spans="1:10" ht="16.5" thickTop="1" thickBot="1" x14ac:dyDescent="0.3">
      <c r="A56" s="11"/>
      <c r="B56" s="20" t="s">
        <v>226</v>
      </c>
      <c r="C56" s="21"/>
      <c r="D56" s="32"/>
      <c r="E56" s="33">
        <v>94562</v>
      </c>
      <c r="F56" s="24"/>
      <c r="G56" s="21"/>
      <c r="H56" s="32"/>
      <c r="I56" s="33">
        <v>94096</v>
      </c>
      <c r="J56" s="24"/>
    </row>
    <row r="57" spans="1:10" ht="15.75" thickTop="1" x14ac:dyDescent="0.25">
      <c r="A57" s="11"/>
      <c r="B57" s="15"/>
      <c r="C57" s="16"/>
      <c r="D57" s="17"/>
      <c r="E57" s="16"/>
      <c r="F57" s="19"/>
      <c r="G57" s="16"/>
      <c r="H57" s="17"/>
      <c r="I57" s="16"/>
      <c r="J57" s="19"/>
    </row>
    <row r="58" spans="1:10" ht="15.75" thickBot="1" x14ac:dyDescent="0.3">
      <c r="A58" s="11"/>
      <c r="B58" s="20" t="s">
        <v>227</v>
      </c>
      <c r="C58" s="21"/>
      <c r="D58" s="32"/>
      <c r="E58" s="34">
        <v>0.35399999999999998</v>
      </c>
      <c r="F58" s="24"/>
      <c r="G58" s="21"/>
      <c r="H58" s="32"/>
      <c r="I58" s="34">
        <v>0.31</v>
      </c>
      <c r="J58" s="24"/>
    </row>
    <row r="59" spans="1:10" ht="15.75" thickTop="1" x14ac:dyDescent="0.25">
      <c r="A59" s="11"/>
      <c r="B59" s="15"/>
      <c r="C59" s="16"/>
      <c r="D59" s="17"/>
      <c r="E59" s="16"/>
      <c r="F59" s="19"/>
      <c r="G59" s="16"/>
      <c r="H59" s="17"/>
      <c r="I59" s="16"/>
      <c r="J59" s="19"/>
    </row>
    <row r="60" spans="1:10" x14ac:dyDescent="0.25">
      <c r="A60" s="11"/>
      <c r="B60" s="20" t="s">
        <v>228</v>
      </c>
      <c r="C60" s="21"/>
      <c r="D60" s="27"/>
      <c r="E60" s="21"/>
      <c r="F60" s="24"/>
      <c r="G60" s="21"/>
      <c r="H60" s="27"/>
      <c r="I60" s="21"/>
      <c r="J60" s="24"/>
    </row>
    <row r="61" spans="1:10" ht="30.75" thickBot="1" x14ac:dyDescent="0.3">
      <c r="A61" s="11"/>
      <c r="B61" s="15" t="s">
        <v>220</v>
      </c>
      <c r="C61" s="16"/>
      <c r="D61" s="25" t="s">
        <v>218</v>
      </c>
      <c r="E61" s="26">
        <v>33495</v>
      </c>
      <c r="F61" s="19"/>
      <c r="G61" s="16"/>
      <c r="H61" s="25" t="s">
        <v>218</v>
      </c>
      <c r="I61" s="26">
        <v>29150</v>
      </c>
      <c r="J61" s="19"/>
    </row>
    <row r="62" spans="1:10" ht="30.75" thickTop="1" x14ac:dyDescent="0.25">
      <c r="A62" s="11"/>
      <c r="B62" s="20" t="s">
        <v>229</v>
      </c>
      <c r="C62" s="21"/>
      <c r="D62" s="27"/>
      <c r="E62" s="29">
        <v>94562</v>
      </c>
      <c r="F62" s="24"/>
      <c r="G62" s="21"/>
      <c r="H62" s="27"/>
      <c r="I62" s="29">
        <v>94096</v>
      </c>
      <c r="J62" s="24"/>
    </row>
    <row r="63" spans="1:10" x14ac:dyDescent="0.25">
      <c r="A63" s="11"/>
      <c r="B63" s="15" t="s">
        <v>230</v>
      </c>
      <c r="C63" s="16"/>
      <c r="D63" s="17"/>
      <c r="E63" s="16"/>
      <c r="F63" s="19"/>
      <c r="G63" s="16"/>
      <c r="H63" s="17"/>
      <c r="I63" s="16"/>
      <c r="J63" s="19"/>
    </row>
    <row r="64" spans="1:10" ht="15.75" thickBot="1" x14ac:dyDescent="0.3">
      <c r="A64" s="11"/>
      <c r="B64" s="20" t="s">
        <v>231</v>
      </c>
      <c r="C64" s="21"/>
      <c r="D64" s="22"/>
      <c r="E64" s="23">
        <v>115</v>
      </c>
      <c r="F64" s="24"/>
      <c r="G64" s="21"/>
      <c r="H64" s="22"/>
      <c r="I64" s="23">
        <v>19</v>
      </c>
      <c r="J64" s="24"/>
    </row>
    <row r="65" spans="1:10" ht="31.5" thickTop="1" thickBot="1" x14ac:dyDescent="0.3">
      <c r="A65" s="11"/>
      <c r="B65" s="15" t="s">
        <v>232</v>
      </c>
      <c r="C65" s="16"/>
      <c r="D65" s="25"/>
      <c r="E65" s="26">
        <v>94743</v>
      </c>
      <c r="F65" s="19"/>
      <c r="G65" s="16"/>
      <c r="H65" s="25"/>
      <c r="I65" s="26">
        <v>94115</v>
      </c>
      <c r="J65" s="19"/>
    </row>
    <row r="66" spans="1:10" ht="15.75" thickTop="1" x14ac:dyDescent="0.25">
      <c r="A66" s="11"/>
      <c r="B66" s="20"/>
      <c r="C66" s="21"/>
      <c r="D66" s="27"/>
      <c r="E66" s="21"/>
      <c r="F66" s="24"/>
      <c r="G66" s="21"/>
      <c r="H66" s="27"/>
      <c r="I66" s="21"/>
      <c r="J66" s="24"/>
    </row>
    <row r="67" spans="1:10" ht="15.75" thickBot="1" x14ac:dyDescent="0.3">
      <c r="A67" s="11"/>
      <c r="B67" s="15" t="s">
        <v>233</v>
      </c>
      <c r="C67" s="16"/>
      <c r="D67" s="30"/>
      <c r="E67" s="31">
        <v>0.35399999999999998</v>
      </c>
      <c r="F67" s="19"/>
      <c r="G67" s="16"/>
      <c r="H67" s="30"/>
      <c r="I67" s="31">
        <v>0.31</v>
      </c>
      <c r="J67" s="19"/>
    </row>
    <row r="68" spans="1:10" ht="15.75" thickTop="1" x14ac:dyDescent="0.25">
      <c r="A68" s="11"/>
      <c r="B68" s="10"/>
      <c r="C68" s="10"/>
      <c r="D68" s="10"/>
      <c r="E68" s="10"/>
      <c r="F68" s="10"/>
      <c r="G68" s="10"/>
      <c r="H68" s="10"/>
      <c r="I68" s="10"/>
      <c r="J68" s="10"/>
    </row>
    <row r="69" spans="1:10" ht="60" customHeight="1" x14ac:dyDescent="0.25">
      <c r="A69" s="11"/>
      <c r="B69" s="10" t="s">
        <v>235</v>
      </c>
      <c r="C69" s="10"/>
      <c r="D69" s="10"/>
      <c r="E69" s="10"/>
      <c r="F69" s="10"/>
      <c r="G69" s="10"/>
      <c r="H69" s="10"/>
      <c r="I69" s="10"/>
      <c r="J69" s="10"/>
    </row>
  </sheetData>
  <mergeCells count="34">
    <mergeCell ref="B40:J40"/>
    <mergeCell ref="B41:J41"/>
    <mergeCell ref="B42:J42"/>
    <mergeCell ref="B43:J43"/>
    <mergeCell ref="B68:J68"/>
    <mergeCell ref="B69:J69"/>
    <mergeCell ref="B10:J10"/>
    <mergeCell ref="B11:J11"/>
    <mergeCell ref="B12:J12"/>
    <mergeCell ref="B13:J13"/>
    <mergeCell ref="B14:J14"/>
    <mergeCell ref="B15:J15"/>
    <mergeCell ref="A1:A2"/>
    <mergeCell ref="B1:J1"/>
    <mergeCell ref="B2:J2"/>
    <mergeCell ref="B3:J3"/>
    <mergeCell ref="A4:A69"/>
    <mergeCell ref="B4:J4"/>
    <mergeCell ref="B6:J6"/>
    <mergeCell ref="B7:J7"/>
    <mergeCell ref="B8:J8"/>
    <mergeCell ref="B9:J9"/>
    <mergeCell ref="D44:E44"/>
    <mergeCell ref="H44:I44"/>
    <mergeCell ref="D45:E45"/>
    <mergeCell ref="H45:I45"/>
    <mergeCell ref="D46:E46"/>
    <mergeCell ref="H46:I46"/>
    <mergeCell ref="D16:E16"/>
    <mergeCell ref="H16:I16"/>
    <mergeCell ref="D17:E17"/>
    <mergeCell ref="H17:I17"/>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28515625" bestFit="1" customWidth="1"/>
    <col min="2" max="2" width="36.5703125" customWidth="1"/>
    <col min="3" max="3" width="34" customWidth="1"/>
    <col min="4" max="4" width="24.42578125" customWidth="1"/>
    <col min="5" max="5" width="16.7109375" customWidth="1"/>
    <col min="6" max="6" width="4.42578125" customWidth="1"/>
    <col min="7" max="8" width="24.42578125" customWidth="1"/>
    <col min="9" max="9" width="16.7109375" customWidth="1"/>
    <col min="10" max="10" width="4.42578125" customWidth="1"/>
    <col min="11" max="12" width="24.42578125" customWidth="1"/>
    <col min="13" max="13" width="12.42578125" customWidth="1"/>
    <col min="14" max="14" width="4.42578125" customWidth="1"/>
    <col min="15" max="16" width="24.42578125" customWidth="1"/>
    <col min="17" max="17" width="12.42578125" customWidth="1"/>
    <col min="18" max="18" width="4.42578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10" t="s">
        <v>5</v>
      </c>
      <c r="C3" s="10"/>
      <c r="D3" s="10"/>
      <c r="E3" s="10"/>
      <c r="F3" s="10"/>
      <c r="G3" s="10"/>
      <c r="H3" s="10"/>
      <c r="I3" s="10"/>
      <c r="J3" s="10"/>
      <c r="K3" s="10"/>
      <c r="L3" s="10"/>
      <c r="M3" s="10"/>
      <c r="N3" s="10"/>
      <c r="O3" s="10"/>
      <c r="P3" s="10"/>
      <c r="Q3" s="10"/>
      <c r="R3" s="10"/>
    </row>
    <row r="4" spans="1:18" ht="15" customHeight="1" x14ac:dyDescent="0.25">
      <c r="A4" s="11" t="s">
        <v>236</v>
      </c>
      <c r="B4" s="10" t="s">
        <v>5</v>
      </c>
      <c r="C4" s="10"/>
      <c r="D4" s="10"/>
      <c r="E4" s="10"/>
      <c r="F4" s="10"/>
      <c r="G4" s="10"/>
      <c r="H4" s="10"/>
      <c r="I4" s="10"/>
      <c r="J4" s="10"/>
      <c r="K4" s="10"/>
      <c r="L4" s="10"/>
      <c r="M4" s="10"/>
      <c r="N4" s="10"/>
      <c r="O4" s="10"/>
      <c r="P4" s="10"/>
      <c r="Q4" s="10"/>
      <c r="R4" s="10"/>
    </row>
    <row r="5" spans="1:18" x14ac:dyDescent="0.25">
      <c r="A5" s="11"/>
      <c r="B5" s="2">
        <v>-3</v>
      </c>
      <c r="C5" s="2" t="s">
        <v>236</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3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5" t="s">
        <v>239</v>
      </c>
      <c r="E9" s="35"/>
      <c r="F9" s="35"/>
      <c r="G9" s="35"/>
      <c r="H9" s="35"/>
      <c r="I9" s="35"/>
      <c r="J9" s="35"/>
      <c r="K9" s="35"/>
      <c r="L9" s="35"/>
      <c r="M9" s="35"/>
      <c r="N9" s="35"/>
      <c r="O9" s="35"/>
      <c r="P9" s="35"/>
      <c r="Q9" s="35"/>
      <c r="R9" s="14"/>
    </row>
    <row r="10" spans="1:18" ht="15.75" thickTop="1" x14ac:dyDescent="0.25">
      <c r="A10" s="11"/>
      <c r="B10" s="4"/>
      <c r="C10" s="4"/>
      <c r="D10" s="36" t="s">
        <v>240</v>
      </c>
      <c r="E10" s="36"/>
      <c r="F10" s="36"/>
      <c r="G10" s="36"/>
      <c r="H10" s="36"/>
      <c r="I10" s="36"/>
      <c r="J10" s="14"/>
      <c r="K10" s="4"/>
      <c r="L10" s="36" t="s">
        <v>241</v>
      </c>
      <c r="M10" s="36"/>
      <c r="N10" s="36"/>
      <c r="O10" s="36"/>
      <c r="P10" s="36"/>
      <c r="Q10" s="36"/>
      <c r="R10" s="14"/>
    </row>
    <row r="11" spans="1:18" ht="15.75" thickBot="1" x14ac:dyDescent="0.3">
      <c r="A11" s="11"/>
      <c r="B11" s="4" t="s">
        <v>242</v>
      </c>
      <c r="C11" s="4"/>
      <c r="D11" s="35">
        <v>2014</v>
      </c>
      <c r="E11" s="35"/>
      <c r="F11" s="37"/>
      <c r="G11" s="12"/>
      <c r="H11" s="35">
        <v>2013</v>
      </c>
      <c r="I11" s="35"/>
      <c r="J11" s="37"/>
      <c r="K11" s="12"/>
      <c r="L11" s="35">
        <v>2014</v>
      </c>
      <c r="M11" s="35"/>
      <c r="N11" s="37"/>
      <c r="O11" s="12"/>
      <c r="P11" s="35">
        <v>2013</v>
      </c>
      <c r="Q11" s="35"/>
      <c r="R11" s="14"/>
    </row>
    <row r="12" spans="1:18" ht="15.75" thickTop="1" x14ac:dyDescent="0.25">
      <c r="A12" s="11"/>
      <c r="B12" s="4"/>
      <c r="C12" s="4"/>
      <c r="D12" s="36"/>
      <c r="E12" s="36"/>
      <c r="F12" s="14"/>
      <c r="G12" s="4"/>
      <c r="H12" s="36"/>
      <c r="I12" s="36"/>
      <c r="J12" s="14"/>
      <c r="K12" s="4"/>
      <c r="L12" s="36"/>
      <c r="M12" s="36"/>
      <c r="N12" s="14"/>
      <c r="O12" s="4"/>
      <c r="P12" s="36"/>
      <c r="Q12" s="36"/>
      <c r="R12" s="14"/>
    </row>
    <row r="13" spans="1:18" x14ac:dyDescent="0.25">
      <c r="A13" s="11"/>
      <c r="B13" s="15" t="s">
        <v>243</v>
      </c>
      <c r="C13" s="15"/>
      <c r="D13" s="17"/>
      <c r="E13" s="16">
        <v>8</v>
      </c>
      <c r="F13" s="19"/>
      <c r="G13" s="15"/>
      <c r="H13" s="17"/>
      <c r="I13" s="16">
        <v>17</v>
      </c>
      <c r="J13" s="19"/>
      <c r="K13" s="15"/>
      <c r="L13" s="17"/>
      <c r="M13" s="16">
        <v>46</v>
      </c>
      <c r="N13" s="19"/>
      <c r="O13" s="15"/>
      <c r="P13" s="17"/>
      <c r="Q13" s="16">
        <v>12</v>
      </c>
      <c r="R13" s="19"/>
    </row>
    <row r="14" spans="1:18" x14ac:dyDescent="0.25">
      <c r="A14" s="11"/>
      <c r="B14" s="20" t="s">
        <v>244</v>
      </c>
      <c r="C14" s="20"/>
      <c r="D14" s="27"/>
      <c r="E14" s="21">
        <v>359</v>
      </c>
      <c r="F14" s="24"/>
      <c r="G14" s="20"/>
      <c r="H14" s="27"/>
      <c r="I14" s="21">
        <v>318</v>
      </c>
      <c r="J14" s="24"/>
      <c r="K14" s="20"/>
      <c r="L14" s="27"/>
      <c r="M14" s="21">
        <v>99</v>
      </c>
      <c r="N14" s="24"/>
      <c r="O14" s="20"/>
      <c r="P14" s="27"/>
      <c r="Q14" s="21">
        <v>25</v>
      </c>
      <c r="R14" s="24"/>
    </row>
    <row r="15" spans="1:18" x14ac:dyDescent="0.25">
      <c r="A15" s="11"/>
      <c r="B15" s="15" t="s">
        <v>245</v>
      </c>
      <c r="C15" s="15"/>
      <c r="D15" s="17"/>
      <c r="E15" s="16" t="s">
        <v>246</v>
      </c>
      <c r="F15" s="19" t="s">
        <v>247</v>
      </c>
      <c r="G15" s="15"/>
      <c r="H15" s="17"/>
      <c r="I15" s="16" t="s">
        <v>248</v>
      </c>
      <c r="J15" s="19" t="s">
        <v>247</v>
      </c>
      <c r="K15" s="15"/>
      <c r="L15" s="17"/>
      <c r="M15" s="16" t="s">
        <v>249</v>
      </c>
      <c r="N15" s="19" t="s">
        <v>247</v>
      </c>
      <c r="O15" s="15"/>
      <c r="P15" s="17"/>
      <c r="Q15" s="16" t="s">
        <v>250</v>
      </c>
      <c r="R15" s="19" t="s">
        <v>247</v>
      </c>
    </row>
    <row r="16" spans="1:18" x14ac:dyDescent="0.25">
      <c r="A16" s="11"/>
      <c r="B16" s="20" t="s">
        <v>251</v>
      </c>
      <c r="C16" s="20"/>
      <c r="D16" s="27"/>
      <c r="E16" s="21" t="s">
        <v>252</v>
      </c>
      <c r="F16" s="24"/>
      <c r="G16" s="20"/>
      <c r="H16" s="27"/>
      <c r="I16" s="21">
        <v>129</v>
      </c>
      <c r="J16" s="24"/>
      <c r="K16" s="20"/>
      <c r="L16" s="27"/>
      <c r="M16" s="21" t="s">
        <v>253</v>
      </c>
      <c r="N16" s="24" t="s">
        <v>247</v>
      </c>
      <c r="O16" s="20"/>
      <c r="P16" s="27"/>
      <c r="Q16" s="21" t="s">
        <v>254</v>
      </c>
      <c r="R16" s="24" t="s">
        <v>247</v>
      </c>
    </row>
    <row r="17" spans="1:18" ht="15.75" thickBot="1" x14ac:dyDescent="0.3">
      <c r="A17" s="11"/>
      <c r="B17" s="15" t="s">
        <v>89</v>
      </c>
      <c r="C17" s="15"/>
      <c r="D17" s="30"/>
      <c r="E17" s="31" t="s">
        <v>252</v>
      </c>
      <c r="F17" s="38"/>
      <c r="G17" s="39"/>
      <c r="H17" s="30"/>
      <c r="I17" s="31" t="s">
        <v>252</v>
      </c>
      <c r="J17" s="38"/>
      <c r="K17" s="39"/>
      <c r="L17" s="30"/>
      <c r="M17" s="31">
        <v>239</v>
      </c>
      <c r="N17" s="38"/>
      <c r="O17" s="39"/>
      <c r="P17" s="30"/>
      <c r="Q17" s="31" t="s">
        <v>255</v>
      </c>
      <c r="R17" s="19" t="s">
        <v>247</v>
      </c>
    </row>
    <row r="18" spans="1:18" ht="16.5" thickTop="1" thickBot="1" x14ac:dyDescent="0.3">
      <c r="A18" s="11"/>
      <c r="B18" s="20" t="s">
        <v>256</v>
      </c>
      <c r="C18" s="20"/>
      <c r="D18" s="32"/>
      <c r="E18" s="34" t="s">
        <v>257</v>
      </c>
      <c r="F18" s="40" t="s">
        <v>247</v>
      </c>
      <c r="G18" s="41"/>
      <c r="H18" s="32"/>
      <c r="I18" s="34" t="s">
        <v>258</v>
      </c>
      <c r="J18" s="40" t="s">
        <v>247</v>
      </c>
      <c r="K18" s="41"/>
      <c r="L18" s="32"/>
      <c r="M18" s="34">
        <v>141</v>
      </c>
      <c r="N18" s="40"/>
      <c r="O18" s="41"/>
      <c r="P18" s="32"/>
      <c r="Q18" s="34" t="s">
        <v>259</v>
      </c>
      <c r="R18" s="24" t="s">
        <v>247</v>
      </c>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
      <c r="C20" s="4"/>
      <c r="D20" s="35" t="s">
        <v>260</v>
      </c>
      <c r="E20" s="35"/>
      <c r="F20" s="35"/>
      <c r="G20" s="35"/>
      <c r="H20" s="35"/>
      <c r="I20" s="35"/>
      <c r="J20" s="35"/>
      <c r="K20" s="35"/>
      <c r="L20" s="35"/>
      <c r="M20" s="35"/>
      <c r="N20" s="35"/>
      <c r="O20" s="35"/>
      <c r="P20" s="35"/>
      <c r="Q20" s="35"/>
      <c r="R20" s="14"/>
    </row>
    <row r="21" spans="1:18" ht="15.75" thickTop="1" x14ac:dyDescent="0.25">
      <c r="A21" s="11"/>
      <c r="B21" s="4"/>
      <c r="C21" s="4"/>
      <c r="D21" s="36" t="s">
        <v>240</v>
      </c>
      <c r="E21" s="36"/>
      <c r="F21" s="36"/>
      <c r="G21" s="36"/>
      <c r="H21" s="36"/>
      <c r="I21" s="36"/>
      <c r="J21" s="14"/>
      <c r="K21" s="4"/>
      <c r="L21" s="36" t="s">
        <v>241</v>
      </c>
      <c r="M21" s="36"/>
      <c r="N21" s="36"/>
      <c r="O21" s="36"/>
      <c r="P21" s="36"/>
      <c r="Q21" s="36"/>
      <c r="R21" s="14"/>
    </row>
    <row r="22" spans="1:18" ht="15.75" thickBot="1" x14ac:dyDescent="0.3">
      <c r="A22" s="11"/>
      <c r="B22" s="4" t="s">
        <v>242</v>
      </c>
      <c r="C22" s="4"/>
      <c r="D22" s="35">
        <v>2014</v>
      </c>
      <c r="E22" s="35"/>
      <c r="F22" s="37"/>
      <c r="G22" s="12"/>
      <c r="H22" s="35">
        <v>2013</v>
      </c>
      <c r="I22" s="35"/>
      <c r="J22" s="37"/>
      <c r="K22" s="12"/>
      <c r="L22" s="35">
        <v>2014</v>
      </c>
      <c r="M22" s="35"/>
      <c r="N22" s="37"/>
      <c r="O22" s="12"/>
      <c r="P22" s="35">
        <v>2013</v>
      </c>
      <c r="Q22" s="35"/>
      <c r="R22" s="14"/>
    </row>
    <row r="23" spans="1:18" ht="15.75" thickTop="1" x14ac:dyDescent="0.25">
      <c r="A23" s="11"/>
      <c r="B23" s="4"/>
      <c r="C23" s="4"/>
      <c r="D23" s="36"/>
      <c r="E23" s="36"/>
      <c r="F23" s="14"/>
      <c r="G23" s="4"/>
      <c r="H23" s="36"/>
      <c r="I23" s="36"/>
      <c r="J23" s="14"/>
      <c r="K23" s="4"/>
      <c r="L23" s="36"/>
      <c r="M23" s="36"/>
      <c r="N23" s="14"/>
      <c r="O23" s="4"/>
      <c r="P23" s="36"/>
      <c r="Q23" s="36"/>
      <c r="R23" s="14"/>
    </row>
    <row r="24" spans="1:18" x14ac:dyDescent="0.25">
      <c r="A24" s="11"/>
      <c r="B24" s="15" t="s">
        <v>243</v>
      </c>
      <c r="C24" s="15"/>
      <c r="D24" s="17"/>
      <c r="E24" s="16">
        <v>44</v>
      </c>
      <c r="F24" s="19"/>
      <c r="G24" s="15"/>
      <c r="H24" s="17"/>
      <c r="I24" s="16">
        <v>51</v>
      </c>
      <c r="J24" s="19"/>
      <c r="K24" s="15"/>
      <c r="L24" s="17"/>
      <c r="M24" s="16">
        <v>75</v>
      </c>
      <c r="N24" s="19"/>
      <c r="O24" s="15"/>
      <c r="P24" s="17"/>
      <c r="Q24" s="16">
        <v>38</v>
      </c>
      <c r="R24" s="19"/>
    </row>
    <row r="25" spans="1:18" x14ac:dyDescent="0.25">
      <c r="A25" s="11"/>
      <c r="B25" s="20" t="s">
        <v>244</v>
      </c>
      <c r="C25" s="20"/>
      <c r="D25" s="27"/>
      <c r="E25" s="29">
        <v>1031</v>
      </c>
      <c r="F25" s="24"/>
      <c r="G25" s="20"/>
      <c r="H25" s="27"/>
      <c r="I25" s="21">
        <v>955</v>
      </c>
      <c r="J25" s="24"/>
      <c r="K25" s="20"/>
      <c r="L25" s="27"/>
      <c r="M25" s="21">
        <v>163</v>
      </c>
      <c r="N25" s="24"/>
      <c r="O25" s="20"/>
      <c r="P25" s="27"/>
      <c r="Q25" s="21">
        <v>76</v>
      </c>
      <c r="R25" s="24"/>
    </row>
    <row r="26" spans="1:18" x14ac:dyDescent="0.25">
      <c r="A26" s="11"/>
      <c r="B26" s="15" t="s">
        <v>245</v>
      </c>
      <c r="C26" s="15"/>
      <c r="D26" s="17"/>
      <c r="E26" s="16" t="s">
        <v>261</v>
      </c>
      <c r="F26" s="19" t="s">
        <v>247</v>
      </c>
      <c r="G26" s="15"/>
      <c r="H26" s="17"/>
      <c r="I26" s="16" t="s">
        <v>262</v>
      </c>
      <c r="J26" s="19" t="s">
        <v>247</v>
      </c>
      <c r="K26" s="15"/>
      <c r="L26" s="17"/>
      <c r="M26" s="16" t="s">
        <v>263</v>
      </c>
      <c r="N26" s="19" t="s">
        <v>247</v>
      </c>
      <c r="O26" s="15"/>
      <c r="P26" s="17"/>
      <c r="Q26" s="16" t="s">
        <v>264</v>
      </c>
      <c r="R26" s="19" t="s">
        <v>247</v>
      </c>
    </row>
    <row r="27" spans="1:18" x14ac:dyDescent="0.25">
      <c r="A27" s="11"/>
      <c r="B27" s="20" t="s">
        <v>251</v>
      </c>
      <c r="C27" s="20"/>
      <c r="D27" s="27"/>
      <c r="E27" s="21" t="s">
        <v>252</v>
      </c>
      <c r="F27" s="24"/>
      <c r="G27" s="20"/>
      <c r="H27" s="27"/>
      <c r="I27" s="21">
        <v>387</v>
      </c>
      <c r="J27" s="24"/>
      <c r="K27" s="20"/>
      <c r="L27" s="27"/>
      <c r="M27" s="21" t="s">
        <v>265</v>
      </c>
      <c r="N27" s="24" t="s">
        <v>247</v>
      </c>
      <c r="O27" s="20"/>
      <c r="P27" s="27"/>
      <c r="Q27" s="21" t="s">
        <v>266</v>
      </c>
      <c r="R27" s="24" t="s">
        <v>247</v>
      </c>
    </row>
    <row r="28" spans="1:18" ht="15.75" thickBot="1" x14ac:dyDescent="0.3">
      <c r="A28" s="11"/>
      <c r="B28" s="15" t="s">
        <v>89</v>
      </c>
      <c r="C28" s="15"/>
      <c r="D28" s="30"/>
      <c r="E28" s="31" t="s">
        <v>252</v>
      </c>
      <c r="F28" s="38"/>
      <c r="G28" s="39"/>
      <c r="H28" s="30"/>
      <c r="I28" s="31" t="s">
        <v>252</v>
      </c>
      <c r="J28" s="38"/>
      <c r="K28" s="39"/>
      <c r="L28" s="30"/>
      <c r="M28" s="31">
        <v>149</v>
      </c>
      <c r="N28" s="38"/>
      <c r="O28" s="39"/>
      <c r="P28" s="30"/>
      <c r="Q28" s="31" t="s">
        <v>267</v>
      </c>
      <c r="R28" s="19" t="s">
        <v>247</v>
      </c>
    </row>
    <row r="29" spans="1:18" ht="16.5" thickTop="1" thickBot="1" x14ac:dyDescent="0.3">
      <c r="A29" s="11"/>
      <c r="B29" s="20" t="s">
        <v>256</v>
      </c>
      <c r="C29" s="20"/>
      <c r="D29" s="32"/>
      <c r="E29" s="34" t="s">
        <v>268</v>
      </c>
      <c r="F29" s="40" t="s">
        <v>247</v>
      </c>
      <c r="G29" s="41"/>
      <c r="H29" s="32"/>
      <c r="I29" s="34" t="s">
        <v>269</v>
      </c>
      <c r="J29" s="40" t="s">
        <v>247</v>
      </c>
      <c r="K29" s="41"/>
      <c r="L29" s="32"/>
      <c r="M29" s="34" t="s">
        <v>270</v>
      </c>
      <c r="N29" s="40" t="s">
        <v>247</v>
      </c>
      <c r="O29" s="41"/>
      <c r="P29" s="32"/>
      <c r="Q29" s="34" t="s">
        <v>271</v>
      </c>
      <c r="R29" s="24" t="s">
        <v>247</v>
      </c>
    </row>
    <row r="30" spans="1:18" ht="15.75" thickTop="1"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272</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273</v>
      </c>
      <c r="C33" s="10"/>
      <c r="D33" s="10"/>
      <c r="E33" s="10"/>
      <c r="F33" s="10"/>
      <c r="G33" s="10"/>
      <c r="H33" s="10"/>
      <c r="I33" s="10"/>
      <c r="J33" s="10"/>
      <c r="K33" s="10"/>
      <c r="L33" s="10"/>
      <c r="M33" s="10"/>
      <c r="N33" s="10"/>
      <c r="O33" s="10"/>
      <c r="P33" s="10"/>
      <c r="Q33" s="10"/>
      <c r="R33" s="10"/>
    </row>
  </sheetData>
  <mergeCells count="36">
    <mergeCell ref="B30:R30"/>
    <mergeCell ref="B31:R31"/>
    <mergeCell ref="B32:R32"/>
    <mergeCell ref="B33:R33"/>
    <mergeCell ref="A1:A2"/>
    <mergeCell ref="B1:R1"/>
    <mergeCell ref="B2:R2"/>
    <mergeCell ref="B3:R3"/>
    <mergeCell ref="A4:A33"/>
    <mergeCell ref="B4:R4"/>
    <mergeCell ref="B6:R6"/>
    <mergeCell ref="B7:R7"/>
    <mergeCell ref="B8:R8"/>
    <mergeCell ref="B19:R19"/>
    <mergeCell ref="D22:E22"/>
    <mergeCell ref="H22:I22"/>
    <mergeCell ref="L22:M22"/>
    <mergeCell ref="P22:Q22"/>
    <mergeCell ref="D23:E23"/>
    <mergeCell ref="H23:I23"/>
    <mergeCell ref="L23:M23"/>
    <mergeCell ref="P23:Q23"/>
    <mergeCell ref="D12:E12"/>
    <mergeCell ref="H12:I12"/>
    <mergeCell ref="L12:M12"/>
    <mergeCell ref="P12:Q12"/>
    <mergeCell ref="D20:Q20"/>
    <mergeCell ref="D21:I21"/>
    <mergeCell ref="L21:Q21"/>
    <mergeCell ref="D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 customWidth="1"/>
    <col min="5" max="5" width="16.140625" customWidth="1"/>
    <col min="6" max="8" width="19.5703125" customWidth="1"/>
    <col min="9" max="9" width="16.140625" customWidth="1"/>
    <col min="10" max="11" width="19.5703125" customWidth="1"/>
    <col min="12" max="12" width="4" customWidth="1"/>
    <col min="13" max="13" width="16.140625" customWidth="1"/>
    <col min="14" max="16" width="19.5703125" customWidth="1"/>
    <col min="17" max="17" width="16.140625" customWidth="1"/>
    <col min="18" max="20" width="19.5703125" customWidth="1"/>
    <col min="21" max="21" width="16.140625" customWidth="1"/>
    <col min="22" max="24" width="19.5703125" customWidth="1"/>
    <col min="25" max="25" width="14.140625" customWidth="1"/>
    <col min="26" max="26" width="19.570312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4</v>
      </c>
      <c r="C5" s="2" t="s">
        <v>274</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7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277</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4"/>
      <c r="C11" s="42">
        <v>41912</v>
      </c>
      <c r="D11" s="42"/>
      <c r="E11" s="42"/>
      <c r="F11" s="42"/>
      <c r="G11" s="42"/>
      <c r="H11" s="42"/>
      <c r="I11" s="42"/>
      <c r="J11" s="42"/>
      <c r="K11" s="42"/>
      <c r="L11" s="42"/>
      <c r="M11" s="42"/>
      <c r="N11" s="42"/>
      <c r="O11" s="42"/>
      <c r="P11" s="42"/>
      <c r="Q11" s="42"/>
      <c r="R11" s="14"/>
    </row>
    <row r="12" spans="1:26" ht="15.75" thickTop="1" x14ac:dyDescent="0.25">
      <c r="A12" s="11"/>
      <c r="B12" s="4" t="s">
        <v>242</v>
      </c>
      <c r="C12" s="36"/>
      <c r="D12" s="36"/>
      <c r="E12" s="36"/>
      <c r="F12" s="14"/>
      <c r="G12" s="36" t="s">
        <v>278</v>
      </c>
      <c r="H12" s="36"/>
      <c r="I12" s="36"/>
      <c r="J12" s="14"/>
      <c r="K12" s="36" t="s">
        <v>278</v>
      </c>
      <c r="L12" s="36"/>
      <c r="M12" s="36"/>
      <c r="N12" s="14"/>
      <c r="O12" s="36"/>
      <c r="P12" s="36"/>
      <c r="Q12" s="36"/>
      <c r="R12" s="14"/>
    </row>
    <row r="13" spans="1:26" ht="15" customHeight="1" x14ac:dyDescent="0.25">
      <c r="A13" s="11"/>
      <c r="B13" s="4"/>
      <c r="C13" s="10" t="s">
        <v>279</v>
      </c>
      <c r="D13" s="10"/>
      <c r="E13" s="10"/>
      <c r="F13" s="14"/>
      <c r="G13" s="10" t="s">
        <v>280</v>
      </c>
      <c r="H13" s="10"/>
      <c r="I13" s="10"/>
      <c r="J13" s="14"/>
      <c r="K13" s="10" t="s">
        <v>280</v>
      </c>
      <c r="L13" s="10"/>
      <c r="M13" s="10"/>
      <c r="N13" s="14"/>
      <c r="O13" s="10" t="s">
        <v>281</v>
      </c>
      <c r="P13" s="10"/>
      <c r="Q13" s="10"/>
      <c r="R13" s="14"/>
    </row>
    <row r="14" spans="1:26" ht="15.75" thickBot="1" x14ac:dyDescent="0.3">
      <c r="A14" s="11"/>
      <c r="B14" s="4"/>
      <c r="C14" s="35" t="s">
        <v>282</v>
      </c>
      <c r="D14" s="35"/>
      <c r="E14" s="35"/>
      <c r="F14" s="37"/>
      <c r="G14" s="35" t="s">
        <v>283</v>
      </c>
      <c r="H14" s="35"/>
      <c r="I14" s="35"/>
      <c r="J14" s="37"/>
      <c r="K14" s="35" t="s">
        <v>284</v>
      </c>
      <c r="L14" s="35"/>
      <c r="M14" s="35"/>
      <c r="N14" s="37"/>
      <c r="O14" s="35" t="s">
        <v>285</v>
      </c>
      <c r="P14" s="35"/>
      <c r="Q14" s="35"/>
      <c r="R14" s="14"/>
    </row>
    <row r="15" spans="1:26" ht="15.75" thickTop="1" x14ac:dyDescent="0.25">
      <c r="A15" s="11"/>
      <c r="B15" s="4"/>
      <c r="C15" s="36"/>
      <c r="D15" s="36"/>
      <c r="E15" s="36"/>
      <c r="F15" s="14"/>
      <c r="G15" s="36"/>
      <c r="H15" s="36"/>
      <c r="I15" s="36"/>
      <c r="J15" s="14"/>
      <c r="K15" s="36"/>
      <c r="L15" s="36"/>
      <c r="M15" s="36"/>
      <c r="N15" s="14"/>
      <c r="O15" s="36"/>
      <c r="P15" s="36"/>
      <c r="Q15" s="36"/>
      <c r="R15" s="14"/>
    </row>
    <row r="16" spans="1:26" ht="30" x14ac:dyDescent="0.25">
      <c r="A16" s="11"/>
      <c r="B16" s="15" t="s">
        <v>286</v>
      </c>
      <c r="C16" s="16"/>
      <c r="D16" s="17" t="s">
        <v>218</v>
      </c>
      <c r="E16" s="18">
        <v>83805</v>
      </c>
      <c r="F16" s="19"/>
      <c r="G16" s="16"/>
      <c r="H16" s="17"/>
      <c r="I16" s="16">
        <v>17</v>
      </c>
      <c r="J16" s="19"/>
      <c r="K16" s="16"/>
      <c r="L16" s="17"/>
      <c r="M16" s="16">
        <v>735</v>
      </c>
      <c r="N16" s="19"/>
      <c r="O16" s="16"/>
      <c r="P16" s="17"/>
      <c r="Q16" s="18">
        <v>83087</v>
      </c>
      <c r="R16" s="19"/>
    </row>
    <row r="17" spans="1:26" x14ac:dyDescent="0.25">
      <c r="A17" s="11"/>
      <c r="B17" s="20" t="s">
        <v>37</v>
      </c>
      <c r="C17" s="21"/>
      <c r="D17" s="27"/>
      <c r="E17" s="29">
        <v>2681</v>
      </c>
      <c r="F17" s="24"/>
      <c r="G17" s="21"/>
      <c r="H17" s="27"/>
      <c r="I17" s="21">
        <v>88</v>
      </c>
      <c r="J17" s="24"/>
      <c r="K17" s="21"/>
      <c r="L17" s="27"/>
      <c r="M17" s="21" t="s">
        <v>252</v>
      </c>
      <c r="N17" s="24"/>
      <c r="O17" s="21"/>
      <c r="P17" s="27"/>
      <c r="Q17" s="29">
        <v>2769</v>
      </c>
      <c r="R17" s="24"/>
    </row>
    <row r="18" spans="1:26" ht="45" x14ac:dyDescent="0.25">
      <c r="A18" s="11"/>
      <c r="B18" s="15" t="s">
        <v>287</v>
      </c>
      <c r="C18" s="16"/>
      <c r="D18" s="17"/>
      <c r="E18" s="18">
        <v>530688</v>
      </c>
      <c r="F18" s="19"/>
      <c r="G18" s="16"/>
      <c r="H18" s="17"/>
      <c r="I18" s="16">
        <v>704</v>
      </c>
      <c r="J18" s="19"/>
      <c r="K18" s="16"/>
      <c r="L18" s="17"/>
      <c r="M18" s="18">
        <v>7613</v>
      </c>
      <c r="N18" s="19"/>
      <c r="O18" s="16"/>
      <c r="P18" s="17"/>
      <c r="Q18" s="18">
        <v>523779</v>
      </c>
      <c r="R18" s="19"/>
    </row>
    <row r="19" spans="1:26" x14ac:dyDescent="0.25">
      <c r="A19" s="11"/>
      <c r="B19" s="20" t="s">
        <v>39</v>
      </c>
      <c r="C19" s="21"/>
      <c r="D19" s="27"/>
      <c r="E19" s="29">
        <v>1403</v>
      </c>
      <c r="F19" s="24"/>
      <c r="G19" s="21"/>
      <c r="H19" s="27"/>
      <c r="I19" s="21" t="s">
        <v>252</v>
      </c>
      <c r="J19" s="24"/>
      <c r="K19" s="21"/>
      <c r="L19" s="27"/>
      <c r="M19" s="21">
        <v>2</v>
      </c>
      <c r="N19" s="24"/>
      <c r="O19" s="21"/>
      <c r="P19" s="27"/>
      <c r="Q19" s="29">
        <v>1401</v>
      </c>
      <c r="R19" s="24"/>
    </row>
    <row r="20" spans="1:26" ht="30" x14ac:dyDescent="0.25">
      <c r="A20" s="11"/>
      <c r="B20" s="15" t="s">
        <v>288</v>
      </c>
      <c r="C20" s="16"/>
      <c r="D20" s="17"/>
      <c r="E20" s="18">
        <v>105430</v>
      </c>
      <c r="F20" s="19"/>
      <c r="G20" s="16"/>
      <c r="H20" s="17"/>
      <c r="I20" s="16" t="s">
        <v>252</v>
      </c>
      <c r="J20" s="19"/>
      <c r="K20" s="16"/>
      <c r="L20" s="17"/>
      <c r="M20" s="18">
        <v>4939</v>
      </c>
      <c r="N20" s="19"/>
      <c r="O20" s="16"/>
      <c r="P20" s="17"/>
      <c r="Q20" s="18">
        <v>100491</v>
      </c>
      <c r="R20" s="19"/>
    </row>
    <row r="21" spans="1:26" ht="45" x14ac:dyDescent="0.25">
      <c r="A21" s="11"/>
      <c r="B21" s="20" t="s">
        <v>289</v>
      </c>
      <c r="C21" s="21"/>
      <c r="D21" s="27"/>
      <c r="E21" s="29">
        <v>10765</v>
      </c>
      <c r="F21" s="24"/>
      <c r="G21" s="21"/>
      <c r="H21" s="27"/>
      <c r="I21" s="21" t="s">
        <v>252</v>
      </c>
      <c r="J21" s="24"/>
      <c r="K21" s="21"/>
      <c r="L21" s="27"/>
      <c r="M21" s="21">
        <v>348</v>
      </c>
      <c r="N21" s="24"/>
      <c r="O21" s="21"/>
      <c r="P21" s="27"/>
      <c r="Q21" s="29">
        <v>10417</v>
      </c>
      <c r="R21" s="24"/>
    </row>
    <row r="22" spans="1:26" ht="15.75" thickBot="1" x14ac:dyDescent="0.3">
      <c r="A22" s="11"/>
      <c r="B22" s="15" t="s">
        <v>63</v>
      </c>
      <c r="C22" s="16"/>
      <c r="D22" s="30"/>
      <c r="E22" s="31">
        <v>650</v>
      </c>
      <c r="F22" s="38"/>
      <c r="G22" s="31"/>
      <c r="H22" s="30"/>
      <c r="I22" s="31" t="s">
        <v>252</v>
      </c>
      <c r="J22" s="38"/>
      <c r="K22" s="31"/>
      <c r="L22" s="30"/>
      <c r="M22" s="31">
        <v>6</v>
      </c>
      <c r="N22" s="38"/>
      <c r="O22" s="31"/>
      <c r="P22" s="30"/>
      <c r="Q22" s="31">
        <v>644</v>
      </c>
      <c r="R22" s="19"/>
    </row>
    <row r="23" spans="1:26" ht="15.75" thickTop="1" x14ac:dyDescent="0.25">
      <c r="A23" s="11"/>
      <c r="B23" s="20" t="s">
        <v>290</v>
      </c>
      <c r="C23" s="21"/>
      <c r="D23" s="27"/>
      <c r="E23" s="29">
        <v>735422</v>
      </c>
      <c r="F23" s="24"/>
      <c r="G23" s="21"/>
      <c r="H23" s="27"/>
      <c r="I23" s="21">
        <v>809</v>
      </c>
      <c r="J23" s="24"/>
      <c r="K23" s="21"/>
      <c r="L23" s="27"/>
      <c r="M23" s="29">
        <v>13643</v>
      </c>
      <c r="N23" s="24"/>
      <c r="O23" s="21"/>
      <c r="P23" s="27"/>
      <c r="Q23" s="29">
        <v>722588</v>
      </c>
      <c r="R23" s="24"/>
    </row>
    <row r="24" spans="1:26" ht="15.75" thickBot="1" x14ac:dyDescent="0.3">
      <c r="A24" s="11"/>
      <c r="B24" s="15" t="s">
        <v>291</v>
      </c>
      <c r="C24" s="16"/>
      <c r="D24" s="30"/>
      <c r="E24" s="31">
        <v>35</v>
      </c>
      <c r="F24" s="38"/>
      <c r="G24" s="31"/>
      <c r="H24" s="30"/>
      <c r="I24" s="31" t="s">
        <v>252</v>
      </c>
      <c r="J24" s="38"/>
      <c r="K24" s="31"/>
      <c r="L24" s="30"/>
      <c r="M24" s="31" t="s">
        <v>252</v>
      </c>
      <c r="N24" s="38"/>
      <c r="O24" s="31"/>
      <c r="P24" s="30"/>
      <c r="Q24" s="31">
        <v>35</v>
      </c>
      <c r="R24" s="19"/>
    </row>
    <row r="25" spans="1:26" ht="16.5" thickTop="1" thickBot="1" x14ac:dyDescent="0.3">
      <c r="A25" s="11"/>
      <c r="B25" s="20" t="s">
        <v>292</v>
      </c>
      <c r="C25" s="21"/>
      <c r="D25" s="32" t="s">
        <v>218</v>
      </c>
      <c r="E25" s="33">
        <v>735457</v>
      </c>
      <c r="F25" s="40"/>
      <c r="G25" s="34"/>
      <c r="H25" s="32"/>
      <c r="I25" s="34">
        <v>809</v>
      </c>
      <c r="J25" s="40"/>
      <c r="K25" s="34"/>
      <c r="L25" s="32"/>
      <c r="M25" s="33">
        <v>13643</v>
      </c>
      <c r="N25" s="40"/>
      <c r="O25" s="34"/>
      <c r="P25" s="32"/>
      <c r="Q25" s="33">
        <v>722623</v>
      </c>
      <c r="R25" s="24"/>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x14ac:dyDescent="0.3">
      <c r="A27" s="11"/>
      <c r="B27" s="4"/>
      <c r="C27" s="4"/>
      <c r="D27" s="42">
        <v>41639</v>
      </c>
      <c r="E27" s="42"/>
      <c r="F27" s="42"/>
      <c r="G27" s="42"/>
      <c r="H27" s="42"/>
      <c r="I27" s="42"/>
      <c r="J27" s="42"/>
      <c r="K27" s="42"/>
      <c r="L27" s="42"/>
      <c r="M27" s="42"/>
      <c r="N27" s="42"/>
      <c r="O27" s="42"/>
      <c r="P27" s="42"/>
      <c r="Q27" s="42"/>
      <c r="R27" s="14"/>
    </row>
    <row r="28" spans="1:26" ht="15.75" thickTop="1" x14ac:dyDescent="0.25">
      <c r="A28" s="11"/>
      <c r="B28" s="4" t="s">
        <v>242</v>
      </c>
      <c r="C28" s="43"/>
      <c r="D28" s="44"/>
      <c r="E28" s="44"/>
      <c r="F28" s="14"/>
      <c r="G28" s="4"/>
      <c r="H28" s="36" t="s">
        <v>278</v>
      </c>
      <c r="I28" s="36"/>
      <c r="J28" s="14"/>
      <c r="K28" s="4"/>
      <c r="L28" s="36" t="s">
        <v>278</v>
      </c>
      <c r="M28" s="36"/>
      <c r="N28" s="14"/>
      <c r="O28" s="43"/>
      <c r="P28" s="44"/>
      <c r="Q28" s="44"/>
      <c r="R28" s="14"/>
    </row>
    <row r="29" spans="1:26" ht="15" customHeight="1" x14ac:dyDescent="0.25">
      <c r="A29" s="11"/>
      <c r="B29" s="4"/>
      <c r="C29" s="4"/>
      <c r="D29" s="10" t="s">
        <v>279</v>
      </c>
      <c r="E29" s="10"/>
      <c r="F29" s="14"/>
      <c r="G29" s="4"/>
      <c r="H29" s="10" t="s">
        <v>280</v>
      </c>
      <c r="I29" s="10"/>
      <c r="J29" s="14"/>
      <c r="K29" s="4"/>
      <c r="L29" s="10" t="s">
        <v>280</v>
      </c>
      <c r="M29" s="10"/>
      <c r="N29" s="14"/>
      <c r="O29" s="4"/>
      <c r="P29" s="10" t="s">
        <v>281</v>
      </c>
      <c r="Q29" s="10"/>
      <c r="R29" s="14"/>
    </row>
    <row r="30" spans="1:26" ht="15.75" thickBot="1" x14ac:dyDescent="0.3">
      <c r="A30" s="11"/>
      <c r="B30" s="4"/>
      <c r="C30" s="4"/>
      <c r="D30" s="35" t="s">
        <v>282</v>
      </c>
      <c r="E30" s="35"/>
      <c r="F30" s="37"/>
      <c r="G30" s="12"/>
      <c r="H30" s="35" t="s">
        <v>283</v>
      </c>
      <c r="I30" s="35"/>
      <c r="J30" s="37"/>
      <c r="K30" s="12"/>
      <c r="L30" s="35" t="s">
        <v>284</v>
      </c>
      <c r="M30" s="35"/>
      <c r="N30" s="37"/>
      <c r="O30" s="12"/>
      <c r="P30" s="35" t="s">
        <v>285</v>
      </c>
      <c r="Q30" s="35"/>
      <c r="R30" s="14"/>
    </row>
    <row r="31" spans="1:26" ht="15.75" thickTop="1" x14ac:dyDescent="0.25">
      <c r="A31" s="11"/>
      <c r="B31" s="4"/>
      <c r="C31" s="43"/>
      <c r="D31" s="44"/>
      <c r="E31" s="44"/>
      <c r="F31" s="14"/>
      <c r="G31" s="43"/>
      <c r="H31" s="44"/>
      <c r="I31" s="44"/>
      <c r="J31" s="14"/>
      <c r="K31" s="43"/>
      <c r="L31" s="44"/>
      <c r="M31" s="44"/>
      <c r="N31" s="14"/>
      <c r="O31" s="43"/>
      <c r="P31" s="44"/>
      <c r="Q31" s="44"/>
      <c r="R31" s="14"/>
    </row>
    <row r="32" spans="1:26" ht="30" x14ac:dyDescent="0.25">
      <c r="A32" s="11"/>
      <c r="B32" s="15" t="s">
        <v>286</v>
      </c>
      <c r="C32" s="16"/>
      <c r="D32" s="17" t="s">
        <v>218</v>
      </c>
      <c r="E32" s="18">
        <v>200531</v>
      </c>
      <c r="F32" s="19"/>
      <c r="G32" s="16"/>
      <c r="H32" s="17"/>
      <c r="I32" s="16">
        <v>22</v>
      </c>
      <c r="J32" s="19"/>
      <c r="K32" s="16"/>
      <c r="L32" s="17"/>
      <c r="M32" s="18">
        <v>1724</v>
      </c>
      <c r="N32" s="19"/>
      <c r="O32" s="16"/>
      <c r="P32" s="17"/>
      <c r="Q32" s="18">
        <v>198829</v>
      </c>
      <c r="R32" s="19"/>
    </row>
    <row r="33" spans="1:26" x14ac:dyDescent="0.25">
      <c r="A33" s="11"/>
      <c r="B33" s="20" t="s">
        <v>37</v>
      </c>
      <c r="C33" s="21"/>
      <c r="D33" s="27"/>
      <c r="E33" s="29">
        <v>7623</v>
      </c>
      <c r="F33" s="24"/>
      <c r="G33" s="21"/>
      <c r="H33" s="27"/>
      <c r="I33" s="21">
        <v>135</v>
      </c>
      <c r="J33" s="24"/>
      <c r="K33" s="21"/>
      <c r="L33" s="27"/>
      <c r="M33" s="21" t="s">
        <v>252</v>
      </c>
      <c r="N33" s="24"/>
      <c r="O33" s="21"/>
      <c r="P33" s="27"/>
      <c r="Q33" s="29">
        <v>7758</v>
      </c>
      <c r="R33" s="24"/>
    </row>
    <row r="34" spans="1:26" ht="45" x14ac:dyDescent="0.25">
      <c r="A34" s="11"/>
      <c r="B34" s="15" t="s">
        <v>287</v>
      </c>
      <c r="C34" s="16"/>
      <c r="D34" s="17"/>
      <c r="E34" s="18">
        <v>552230</v>
      </c>
      <c r="F34" s="19"/>
      <c r="G34" s="16"/>
      <c r="H34" s="17"/>
      <c r="I34" s="16">
        <v>267</v>
      </c>
      <c r="J34" s="19"/>
      <c r="K34" s="16"/>
      <c r="L34" s="17"/>
      <c r="M34" s="18">
        <v>20048</v>
      </c>
      <c r="N34" s="19"/>
      <c r="O34" s="16"/>
      <c r="P34" s="17"/>
      <c r="Q34" s="18">
        <v>532449</v>
      </c>
      <c r="R34" s="19"/>
    </row>
    <row r="35" spans="1:26" x14ac:dyDescent="0.25">
      <c r="A35" s="11"/>
      <c r="B35" s="20" t="s">
        <v>39</v>
      </c>
      <c r="C35" s="21"/>
      <c r="D35" s="27"/>
      <c r="E35" s="29">
        <v>10429</v>
      </c>
      <c r="F35" s="24"/>
      <c r="G35" s="21"/>
      <c r="H35" s="27"/>
      <c r="I35" s="21">
        <v>43</v>
      </c>
      <c r="J35" s="24"/>
      <c r="K35" s="21"/>
      <c r="L35" s="27"/>
      <c r="M35" s="21">
        <v>1</v>
      </c>
      <c r="N35" s="24"/>
      <c r="O35" s="21"/>
      <c r="P35" s="27"/>
      <c r="Q35" s="29">
        <v>10471</v>
      </c>
      <c r="R35" s="24"/>
    </row>
    <row r="36" spans="1:26" ht="30" x14ac:dyDescent="0.25">
      <c r="A36" s="11"/>
      <c r="B36" s="15" t="s">
        <v>288</v>
      </c>
      <c r="C36" s="16"/>
      <c r="D36" s="17"/>
      <c r="E36" s="18">
        <v>111383</v>
      </c>
      <c r="F36" s="19"/>
      <c r="G36" s="16"/>
      <c r="H36" s="17"/>
      <c r="I36" s="16" t="s">
        <v>252</v>
      </c>
      <c r="J36" s="19"/>
      <c r="K36" s="16"/>
      <c r="L36" s="17"/>
      <c r="M36" s="18">
        <v>8354</v>
      </c>
      <c r="N36" s="19"/>
      <c r="O36" s="16"/>
      <c r="P36" s="17"/>
      <c r="Q36" s="18">
        <v>103029</v>
      </c>
      <c r="R36" s="19"/>
    </row>
    <row r="37" spans="1:26" ht="45" x14ac:dyDescent="0.25">
      <c r="A37" s="11"/>
      <c r="B37" s="20" t="s">
        <v>289</v>
      </c>
      <c r="C37" s="21"/>
      <c r="D37" s="27"/>
      <c r="E37" s="29">
        <v>10965</v>
      </c>
      <c r="F37" s="24"/>
      <c r="G37" s="21"/>
      <c r="H37" s="27"/>
      <c r="I37" s="21" t="s">
        <v>252</v>
      </c>
      <c r="J37" s="24"/>
      <c r="K37" s="21"/>
      <c r="L37" s="27"/>
      <c r="M37" s="21">
        <v>407</v>
      </c>
      <c r="N37" s="24"/>
      <c r="O37" s="21"/>
      <c r="P37" s="27"/>
      <c r="Q37" s="29">
        <v>10558</v>
      </c>
      <c r="R37" s="24"/>
    </row>
    <row r="38" spans="1:26" ht="15.75" thickBot="1" x14ac:dyDescent="0.3">
      <c r="A38" s="11"/>
      <c r="B38" s="15" t="s">
        <v>63</v>
      </c>
      <c r="C38" s="16"/>
      <c r="D38" s="30"/>
      <c r="E38" s="31">
        <v>650</v>
      </c>
      <c r="F38" s="38"/>
      <c r="G38" s="31"/>
      <c r="H38" s="30"/>
      <c r="I38" s="31" t="s">
        <v>252</v>
      </c>
      <c r="J38" s="38"/>
      <c r="K38" s="31"/>
      <c r="L38" s="30"/>
      <c r="M38" s="31" t="s">
        <v>252</v>
      </c>
      <c r="N38" s="38"/>
      <c r="O38" s="31"/>
      <c r="P38" s="30"/>
      <c r="Q38" s="31">
        <v>650</v>
      </c>
      <c r="R38" s="19"/>
    </row>
    <row r="39" spans="1:26" ht="15.75" thickTop="1" x14ac:dyDescent="0.25">
      <c r="A39" s="11"/>
      <c r="B39" s="20" t="s">
        <v>290</v>
      </c>
      <c r="C39" s="21"/>
      <c r="D39" s="27"/>
      <c r="E39" s="29">
        <v>893811</v>
      </c>
      <c r="F39" s="24"/>
      <c r="G39" s="21"/>
      <c r="H39" s="27"/>
      <c r="I39" s="21">
        <v>467</v>
      </c>
      <c r="J39" s="24"/>
      <c r="K39" s="21"/>
      <c r="L39" s="27"/>
      <c r="M39" s="29">
        <v>30534</v>
      </c>
      <c r="N39" s="24"/>
      <c r="O39" s="21"/>
      <c r="P39" s="27"/>
      <c r="Q39" s="29">
        <v>863744</v>
      </c>
      <c r="R39" s="24"/>
    </row>
    <row r="40" spans="1:26" ht="15.75" thickBot="1" x14ac:dyDescent="0.3">
      <c r="A40" s="11"/>
      <c r="B40" s="15" t="s">
        <v>291</v>
      </c>
      <c r="C40" s="16"/>
      <c r="D40" s="30"/>
      <c r="E40" s="31">
        <v>10</v>
      </c>
      <c r="F40" s="38"/>
      <c r="G40" s="31"/>
      <c r="H40" s="30"/>
      <c r="I40" s="31" t="s">
        <v>252</v>
      </c>
      <c r="J40" s="38"/>
      <c r="K40" s="31"/>
      <c r="L40" s="30"/>
      <c r="M40" s="31" t="s">
        <v>252</v>
      </c>
      <c r="N40" s="38"/>
      <c r="O40" s="31"/>
      <c r="P40" s="30"/>
      <c r="Q40" s="31">
        <v>10</v>
      </c>
      <c r="R40" s="19"/>
    </row>
    <row r="41" spans="1:26" ht="16.5" thickTop="1" thickBot="1" x14ac:dyDescent="0.3">
      <c r="A41" s="11"/>
      <c r="B41" s="20" t="s">
        <v>292</v>
      </c>
      <c r="C41" s="21"/>
      <c r="D41" s="32" t="s">
        <v>218</v>
      </c>
      <c r="E41" s="33">
        <v>893821</v>
      </c>
      <c r="F41" s="40"/>
      <c r="G41" s="34"/>
      <c r="H41" s="32"/>
      <c r="I41" s="34">
        <v>467</v>
      </c>
      <c r="J41" s="40"/>
      <c r="K41" s="34"/>
      <c r="L41" s="32"/>
      <c r="M41" s="33">
        <v>30534</v>
      </c>
      <c r="N41" s="40"/>
      <c r="O41" s="34"/>
      <c r="P41" s="32"/>
      <c r="Q41" s="33">
        <v>863754</v>
      </c>
      <c r="R41" s="24"/>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293</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4" t="s">
        <v>242</v>
      </c>
      <c r="C45" s="4"/>
      <c r="D45" s="10" t="s">
        <v>279</v>
      </c>
      <c r="E45" s="10"/>
      <c r="F45" s="14"/>
      <c r="G45" s="4"/>
      <c r="H45" s="10" t="s">
        <v>281</v>
      </c>
      <c r="I45" s="10"/>
      <c r="J45" s="14"/>
    </row>
    <row r="46" spans="1:26" ht="15.75" thickBot="1" x14ac:dyDescent="0.3">
      <c r="A46" s="11"/>
      <c r="B46" s="4"/>
      <c r="C46" s="4"/>
      <c r="D46" s="35" t="s">
        <v>282</v>
      </c>
      <c r="E46" s="35"/>
      <c r="F46" s="37"/>
      <c r="G46" s="12"/>
      <c r="H46" s="35" t="s">
        <v>285</v>
      </c>
      <c r="I46" s="35"/>
      <c r="J46" s="14"/>
    </row>
    <row r="47" spans="1:26" ht="15.75" thickTop="1" x14ac:dyDescent="0.25">
      <c r="A47" s="11"/>
      <c r="B47" s="15" t="s">
        <v>294</v>
      </c>
      <c r="C47" s="15"/>
      <c r="D47" s="17" t="s">
        <v>218</v>
      </c>
      <c r="E47" s="18">
        <v>2195</v>
      </c>
      <c r="F47" s="19"/>
      <c r="G47" s="15"/>
      <c r="H47" s="17"/>
      <c r="I47" s="18">
        <v>2210</v>
      </c>
      <c r="J47" s="19"/>
    </row>
    <row r="48" spans="1:26" x14ac:dyDescent="0.25">
      <c r="A48" s="11"/>
      <c r="B48" s="20" t="s">
        <v>295</v>
      </c>
      <c r="C48" s="20"/>
      <c r="D48" s="27"/>
      <c r="E48" s="29">
        <v>512543</v>
      </c>
      <c r="F48" s="24"/>
      <c r="G48" s="20"/>
      <c r="H48" s="27"/>
      <c r="I48" s="29">
        <v>507031</v>
      </c>
      <c r="J48" s="24"/>
    </row>
    <row r="49" spans="1:26" x14ac:dyDescent="0.25">
      <c r="A49" s="11"/>
      <c r="B49" s="15" t="s">
        <v>296</v>
      </c>
      <c r="C49" s="15"/>
      <c r="D49" s="17"/>
      <c r="E49" s="18">
        <v>220164</v>
      </c>
      <c r="F49" s="19"/>
      <c r="G49" s="15"/>
      <c r="H49" s="17"/>
      <c r="I49" s="18">
        <v>212822</v>
      </c>
      <c r="J49" s="19"/>
    </row>
    <row r="50" spans="1:26" ht="15.75" thickBot="1" x14ac:dyDescent="0.3">
      <c r="A50" s="11"/>
      <c r="B50" s="20" t="s">
        <v>297</v>
      </c>
      <c r="C50" s="20"/>
      <c r="D50" s="22"/>
      <c r="E50" s="23">
        <v>520</v>
      </c>
      <c r="F50" s="45"/>
      <c r="G50" s="46"/>
      <c r="H50" s="22"/>
      <c r="I50" s="23">
        <v>525</v>
      </c>
      <c r="J50" s="24"/>
    </row>
    <row r="51" spans="1:26" ht="16.5" thickTop="1" thickBot="1" x14ac:dyDescent="0.3">
      <c r="A51" s="11"/>
      <c r="B51" s="15"/>
      <c r="C51" s="15"/>
      <c r="D51" s="25" t="s">
        <v>218</v>
      </c>
      <c r="E51" s="26">
        <v>735422</v>
      </c>
      <c r="F51" s="47"/>
      <c r="G51" s="48"/>
      <c r="H51" s="25"/>
      <c r="I51" s="26">
        <v>722588</v>
      </c>
      <c r="J51" s="19"/>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298</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299</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4"/>
      <c r="C57" s="42">
        <v>41912</v>
      </c>
      <c r="D57" s="42"/>
      <c r="E57" s="42"/>
      <c r="F57" s="42"/>
      <c r="G57" s="42"/>
      <c r="H57" s="42"/>
      <c r="I57" s="42"/>
      <c r="J57" s="42"/>
      <c r="K57" s="42"/>
      <c r="L57" s="42"/>
      <c r="M57" s="42"/>
      <c r="N57" s="42"/>
      <c r="O57" s="42"/>
      <c r="P57" s="42"/>
      <c r="Q57" s="42"/>
      <c r="R57" s="42"/>
      <c r="S57" s="42"/>
      <c r="T57" s="42"/>
      <c r="U57" s="42"/>
      <c r="V57" s="42"/>
      <c r="W57" s="42"/>
      <c r="X57" s="42"/>
      <c r="Y57" s="42"/>
      <c r="Z57" s="14"/>
    </row>
    <row r="58" spans="1:26" ht="15.75" thickTop="1" x14ac:dyDescent="0.25">
      <c r="A58" s="11"/>
      <c r="B58" s="4" t="s">
        <v>242</v>
      </c>
      <c r="C58" s="36" t="s">
        <v>300</v>
      </c>
      <c r="D58" s="36"/>
      <c r="E58" s="36"/>
      <c r="F58" s="36"/>
      <c r="G58" s="36"/>
      <c r="H58" s="36"/>
      <c r="I58" s="36"/>
      <c r="J58" s="14"/>
      <c r="K58" s="36" t="s">
        <v>301</v>
      </c>
      <c r="L58" s="36"/>
      <c r="M58" s="36"/>
      <c r="N58" s="36"/>
      <c r="O58" s="36"/>
      <c r="P58" s="36"/>
      <c r="Q58" s="36"/>
      <c r="R58" s="14"/>
      <c r="S58" s="36"/>
      <c r="T58" s="36"/>
      <c r="U58" s="36"/>
      <c r="V58" s="14"/>
      <c r="W58" s="36"/>
      <c r="X58" s="36"/>
      <c r="Y58" s="36"/>
      <c r="Z58" s="14"/>
    </row>
    <row r="59" spans="1:26" ht="15.75" thickBot="1" x14ac:dyDescent="0.3">
      <c r="A59" s="11"/>
      <c r="B59" s="4"/>
      <c r="C59" s="35" t="s">
        <v>301</v>
      </c>
      <c r="D59" s="35"/>
      <c r="E59" s="35"/>
      <c r="F59" s="35"/>
      <c r="G59" s="35"/>
      <c r="H59" s="35"/>
      <c r="I59" s="35"/>
      <c r="J59" s="14"/>
      <c r="K59" s="35" t="s">
        <v>302</v>
      </c>
      <c r="L59" s="35"/>
      <c r="M59" s="35"/>
      <c r="N59" s="35"/>
      <c r="O59" s="35"/>
      <c r="P59" s="35"/>
      <c r="Q59" s="35"/>
      <c r="R59" s="14"/>
      <c r="S59" s="35" t="s">
        <v>138</v>
      </c>
      <c r="T59" s="35"/>
      <c r="U59" s="35"/>
      <c r="V59" s="35"/>
      <c r="W59" s="35"/>
      <c r="X59" s="35"/>
      <c r="Y59" s="35"/>
      <c r="Z59" s="14"/>
    </row>
    <row r="60" spans="1:26" ht="15.75" thickTop="1" x14ac:dyDescent="0.25">
      <c r="A60" s="11"/>
      <c r="B60" s="4"/>
      <c r="C60" s="36"/>
      <c r="D60" s="36"/>
      <c r="E60" s="36"/>
      <c r="F60" s="14"/>
      <c r="G60" s="36" t="s">
        <v>278</v>
      </c>
      <c r="H60" s="36"/>
      <c r="I60" s="36"/>
      <c r="J60" s="14"/>
      <c r="K60" s="36"/>
      <c r="L60" s="36"/>
      <c r="M60" s="36"/>
      <c r="N60" s="14"/>
      <c r="O60" s="36" t="s">
        <v>278</v>
      </c>
      <c r="P60" s="36"/>
      <c r="Q60" s="36"/>
      <c r="R60" s="14"/>
      <c r="S60" s="36"/>
      <c r="T60" s="36"/>
      <c r="U60" s="36"/>
      <c r="V60" s="14"/>
      <c r="W60" s="36" t="s">
        <v>278</v>
      </c>
      <c r="X60" s="36"/>
      <c r="Y60" s="36"/>
      <c r="Z60" s="14"/>
    </row>
    <row r="61" spans="1:26" ht="15" customHeight="1" x14ac:dyDescent="0.25">
      <c r="A61" s="11"/>
      <c r="B61" s="4"/>
      <c r="C61" s="10" t="s">
        <v>281</v>
      </c>
      <c r="D61" s="10"/>
      <c r="E61" s="10"/>
      <c r="F61" s="14"/>
      <c r="G61" s="10" t="s">
        <v>303</v>
      </c>
      <c r="H61" s="10"/>
      <c r="I61" s="10"/>
      <c r="J61" s="14"/>
      <c r="K61" s="10" t="s">
        <v>281</v>
      </c>
      <c r="L61" s="10"/>
      <c r="M61" s="10"/>
      <c r="N61" s="14"/>
      <c r="O61" s="10" t="s">
        <v>303</v>
      </c>
      <c r="P61" s="10"/>
      <c r="Q61" s="10"/>
      <c r="R61" s="14"/>
      <c r="S61" s="10" t="s">
        <v>281</v>
      </c>
      <c r="T61" s="10"/>
      <c r="U61" s="10"/>
      <c r="V61" s="14"/>
      <c r="W61" s="10" t="s">
        <v>303</v>
      </c>
      <c r="X61" s="10"/>
      <c r="Y61" s="10"/>
      <c r="Z61" s="14"/>
    </row>
    <row r="62" spans="1:26" ht="15.75" thickBot="1" x14ac:dyDescent="0.3">
      <c r="A62" s="11"/>
      <c r="B62" s="4"/>
      <c r="C62" s="35" t="s">
        <v>285</v>
      </c>
      <c r="D62" s="35"/>
      <c r="E62" s="35"/>
      <c r="F62" s="37"/>
      <c r="G62" s="35" t="s">
        <v>304</v>
      </c>
      <c r="H62" s="35"/>
      <c r="I62" s="35"/>
      <c r="J62" s="37"/>
      <c r="K62" s="35" t="s">
        <v>285</v>
      </c>
      <c r="L62" s="35"/>
      <c r="M62" s="35"/>
      <c r="N62" s="37"/>
      <c r="O62" s="35" t="s">
        <v>304</v>
      </c>
      <c r="P62" s="35"/>
      <c r="Q62" s="35"/>
      <c r="R62" s="37"/>
      <c r="S62" s="35" t="s">
        <v>285</v>
      </c>
      <c r="T62" s="35"/>
      <c r="U62" s="35"/>
      <c r="V62" s="37"/>
      <c r="W62" s="35" t="s">
        <v>304</v>
      </c>
      <c r="X62" s="35"/>
      <c r="Y62" s="35"/>
      <c r="Z62" s="14"/>
    </row>
    <row r="63" spans="1:26" ht="30.75" thickTop="1" x14ac:dyDescent="0.25">
      <c r="A63" s="11"/>
      <c r="B63" s="15" t="s">
        <v>286</v>
      </c>
      <c r="C63" s="16"/>
      <c r="D63" s="17" t="s">
        <v>218</v>
      </c>
      <c r="E63" s="18">
        <v>27422</v>
      </c>
      <c r="F63" s="19"/>
      <c r="G63" s="16"/>
      <c r="H63" s="17"/>
      <c r="I63" s="16">
        <v>98</v>
      </c>
      <c r="J63" s="19"/>
      <c r="K63" s="16"/>
      <c r="L63" s="17"/>
      <c r="M63" s="18">
        <v>54863</v>
      </c>
      <c r="N63" s="19"/>
      <c r="O63" s="16"/>
      <c r="P63" s="17"/>
      <c r="Q63" s="16">
        <v>637</v>
      </c>
      <c r="R63" s="19"/>
      <c r="S63" s="16"/>
      <c r="T63" s="17"/>
      <c r="U63" s="18">
        <v>82285</v>
      </c>
      <c r="V63" s="19"/>
      <c r="W63" s="16"/>
      <c r="X63" s="17"/>
      <c r="Y63" s="16">
        <v>735</v>
      </c>
      <c r="Z63" s="19"/>
    </row>
    <row r="64" spans="1:26" ht="45" x14ac:dyDescent="0.25">
      <c r="A64" s="11"/>
      <c r="B64" s="20" t="s">
        <v>287</v>
      </c>
      <c r="C64" s="21"/>
      <c r="D64" s="27"/>
      <c r="E64" s="29">
        <v>81269</v>
      </c>
      <c r="F64" s="24"/>
      <c r="G64" s="21"/>
      <c r="H64" s="27"/>
      <c r="I64" s="21">
        <v>630</v>
      </c>
      <c r="J64" s="24"/>
      <c r="K64" s="21"/>
      <c r="L64" s="27"/>
      <c r="M64" s="29">
        <v>339676</v>
      </c>
      <c r="N64" s="24"/>
      <c r="O64" s="21"/>
      <c r="P64" s="27"/>
      <c r="Q64" s="29">
        <v>6983</v>
      </c>
      <c r="R64" s="24"/>
      <c r="S64" s="21"/>
      <c r="T64" s="27"/>
      <c r="U64" s="29">
        <v>420945</v>
      </c>
      <c r="V64" s="24"/>
      <c r="W64" s="21"/>
      <c r="X64" s="27"/>
      <c r="Y64" s="29">
        <v>7613</v>
      </c>
      <c r="Z64" s="24"/>
    </row>
    <row r="65" spans="1:26" x14ac:dyDescent="0.25">
      <c r="A65" s="11"/>
      <c r="B65" s="15" t="s">
        <v>39</v>
      </c>
      <c r="C65" s="16"/>
      <c r="D65" s="17"/>
      <c r="E65" s="16">
        <v>501</v>
      </c>
      <c r="F65" s="19"/>
      <c r="G65" s="16"/>
      <c r="H65" s="17"/>
      <c r="I65" s="16">
        <v>2</v>
      </c>
      <c r="J65" s="19"/>
      <c r="K65" s="16"/>
      <c r="L65" s="17"/>
      <c r="M65" s="16" t="s">
        <v>252</v>
      </c>
      <c r="N65" s="19"/>
      <c r="O65" s="16"/>
      <c r="P65" s="17"/>
      <c r="Q65" s="16" t="s">
        <v>252</v>
      </c>
      <c r="R65" s="19"/>
      <c r="S65" s="16"/>
      <c r="T65" s="17"/>
      <c r="U65" s="16">
        <v>501</v>
      </c>
      <c r="V65" s="19"/>
      <c r="W65" s="16"/>
      <c r="X65" s="17"/>
      <c r="Y65" s="16">
        <v>2</v>
      </c>
      <c r="Z65" s="19"/>
    </row>
    <row r="66" spans="1:26" ht="30" x14ac:dyDescent="0.25">
      <c r="A66" s="11"/>
      <c r="B66" s="20" t="s">
        <v>288</v>
      </c>
      <c r="C66" s="21"/>
      <c r="D66" s="27"/>
      <c r="E66" s="21" t="s">
        <v>252</v>
      </c>
      <c r="F66" s="24"/>
      <c r="G66" s="21"/>
      <c r="H66" s="27"/>
      <c r="I66" s="21" t="s">
        <v>252</v>
      </c>
      <c r="J66" s="24"/>
      <c r="K66" s="21"/>
      <c r="L66" s="27"/>
      <c r="M66" s="29">
        <v>100491</v>
      </c>
      <c r="N66" s="24"/>
      <c r="O66" s="21"/>
      <c r="P66" s="27"/>
      <c r="Q66" s="29">
        <v>4939</v>
      </c>
      <c r="R66" s="24"/>
      <c r="S66" s="21"/>
      <c r="T66" s="27"/>
      <c r="U66" s="29">
        <v>100491</v>
      </c>
      <c r="V66" s="24"/>
      <c r="W66" s="21"/>
      <c r="X66" s="27"/>
      <c r="Y66" s="29">
        <v>4939</v>
      </c>
      <c r="Z66" s="24"/>
    </row>
    <row r="67" spans="1:26" ht="45" x14ac:dyDescent="0.25">
      <c r="A67" s="11"/>
      <c r="B67" s="15" t="s">
        <v>289</v>
      </c>
      <c r="C67" s="16"/>
      <c r="D67" s="17"/>
      <c r="E67" s="16" t="s">
        <v>252</v>
      </c>
      <c r="F67" s="19"/>
      <c r="G67" s="16"/>
      <c r="H67" s="17"/>
      <c r="I67" s="16" t="s">
        <v>252</v>
      </c>
      <c r="J67" s="19"/>
      <c r="K67" s="16"/>
      <c r="L67" s="17"/>
      <c r="M67" s="18">
        <v>10417</v>
      </c>
      <c r="N67" s="19"/>
      <c r="O67" s="16"/>
      <c r="P67" s="17"/>
      <c r="Q67" s="16">
        <v>348</v>
      </c>
      <c r="R67" s="19"/>
      <c r="S67" s="16"/>
      <c r="T67" s="17"/>
      <c r="U67" s="18">
        <v>10417</v>
      </c>
      <c r="V67" s="19"/>
      <c r="W67" s="16"/>
      <c r="X67" s="17"/>
      <c r="Y67" s="16">
        <v>348</v>
      </c>
      <c r="Z67" s="19"/>
    </row>
    <row r="68" spans="1:26" ht="15.75" thickBot="1" x14ac:dyDescent="0.3">
      <c r="A68" s="11"/>
      <c r="B68" s="20" t="s">
        <v>63</v>
      </c>
      <c r="C68" s="21"/>
      <c r="D68" s="22"/>
      <c r="E68" s="23">
        <v>594</v>
      </c>
      <c r="F68" s="45"/>
      <c r="G68" s="23"/>
      <c r="H68" s="22"/>
      <c r="I68" s="23">
        <v>6</v>
      </c>
      <c r="J68" s="45"/>
      <c r="K68" s="23"/>
      <c r="L68" s="22"/>
      <c r="M68" s="23" t="s">
        <v>252</v>
      </c>
      <c r="N68" s="45"/>
      <c r="O68" s="23"/>
      <c r="P68" s="22"/>
      <c r="Q68" s="23" t="s">
        <v>252</v>
      </c>
      <c r="R68" s="45"/>
      <c r="S68" s="23"/>
      <c r="T68" s="22"/>
      <c r="U68" s="23">
        <v>594</v>
      </c>
      <c r="V68" s="45"/>
      <c r="W68" s="23"/>
      <c r="X68" s="22"/>
      <c r="Y68" s="23">
        <v>6</v>
      </c>
      <c r="Z68" s="24"/>
    </row>
    <row r="69" spans="1:26" ht="15.75" thickTop="1" x14ac:dyDescent="0.25">
      <c r="A69" s="11"/>
      <c r="B69" s="15"/>
      <c r="C69" s="16"/>
      <c r="D69" s="17"/>
      <c r="E69" s="16"/>
      <c r="F69" s="19"/>
      <c r="G69" s="16"/>
      <c r="H69" s="17"/>
      <c r="I69" s="16"/>
      <c r="J69" s="19"/>
      <c r="K69" s="16"/>
      <c r="L69" s="17"/>
      <c r="M69" s="16"/>
      <c r="N69" s="19"/>
      <c r="O69" s="16"/>
      <c r="P69" s="17"/>
      <c r="Q69" s="16"/>
      <c r="R69" s="19"/>
      <c r="S69" s="16"/>
      <c r="T69" s="17"/>
      <c r="U69" s="16"/>
      <c r="V69" s="19"/>
      <c r="W69" s="16"/>
      <c r="X69" s="17"/>
      <c r="Y69" s="16"/>
      <c r="Z69" s="19"/>
    </row>
    <row r="70" spans="1:26" ht="15.75" thickBot="1" x14ac:dyDescent="0.3">
      <c r="A70" s="11"/>
      <c r="B70" s="20" t="s">
        <v>138</v>
      </c>
      <c r="C70" s="21"/>
      <c r="D70" s="32" t="s">
        <v>218</v>
      </c>
      <c r="E70" s="33">
        <v>109786</v>
      </c>
      <c r="F70" s="40"/>
      <c r="G70" s="34"/>
      <c r="H70" s="32"/>
      <c r="I70" s="34">
        <v>736</v>
      </c>
      <c r="J70" s="40"/>
      <c r="K70" s="34"/>
      <c r="L70" s="32"/>
      <c r="M70" s="33">
        <v>505447</v>
      </c>
      <c r="N70" s="40"/>
      <c r="O70" s="34"/>
      <c r="P70" s="32"/>
      <c r="Q70" s="33">
        <v>12907</v>
      </c>
      <c r="R70" s="40"/>
      <c r="S70" s="34"/>
      <c r="T70" s="32"/>
      <c r="U70" s="33">
        <v>615233</v>
      </c>
      <c r="V70" s="40"/>
      <c r="W70" s="34"/>
      <c r="X70" s="32"/>
      <c r="Y70" s="33">
        <v>13643</v>
      </c>
      <c r="Z70" s="24"/>
    </row>
    <row r="71" spans="1:26"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4"/>
      <c r="C72" s="4"/>
      <c r="D72" s="42">
        <v>41639</v>
      </c>
      <c r="E72" s="42"/>
      <c r="F72" s="42"/>
      <c r="G72" s="42"/>
      <c r="H72" s="42"/>
      <c r="I72" s="42"/>
      <c r="J72" s="42"/>
      <c r="K72" s="42"/>
      <c r="L72" s="42"/>
      <c r="M72" s="42"/>
      <c r="N72" s="42"/>
      <c r="O72" s="42"/>
      <c r="P72" s="42"/>
      <c r="Q72" s="42"/>
      <c r="R72" s="42"/>
      <c r="S72" s="42"/>
      <c r="T72" s="42"/>
      <c r="U72" s="42"/>
      <c r="V72" s="42"/>
      <c r="W72" s="42"/>
      <c r="X72" s="42"/>
      <c r="Y72" s="42"/>
      <c r="Z72" s="14"/>
    </row>
    <row r="73" spans="1:26" ht="15.75" thickTop="1" x14ac:dyDescent="0.25">
      <c r="A73" s="11"/>
      <c r="B73" s="4" t="s">
        <v>242</v>
      </c>
      <c r="C73" s="4"/>
      <c r="D73" s="36" t="s">
        <v>300</v>
      </c>
      <c r="E73" s="36"/>
      <c r="F73" s="36"/>
      <c r="G73" s="36"/>
      <c r="H73" s="36"/>
      <c r="I73" s="36"/>
      <c r="J73" s="14"/>
      <c r="K73" s="4"/>
      <c r="L73" s="36" t="s">
        <v>301</v>
      </c>
      <c r="M73" s="36"/>
      <c r="N73" s="36"/>
      <c r="O73" s="36"/>
      <c r="P73" s="36"/>
      <c r="Q73" s="36"/>
      <c r="R73" s="14"/>
      <c r="S73" s="4"/>
      <c r="T73" s="36"/>
      <c r="U73" s="36"/>
      <c r="V73" s="14"/>
      <c r="W73" s="4"/>
      <c r="X73" s="36"/>
      <c r="Y73" s="36"/>
      <c r="Z73" s="14"/>
    </row>
    <row r="74" spans="1:26" ht="15.75" thickBot="1" x14ac:dyDescent="0.3">
      <c r="A74" s="11"/>
      <c r="B74" s="4"/>
      <c r="C74" s="4"/>
      <c r="D74" s="35" t="s">
        <v>301</v>
      </c>
      <c r="E74" s="35"/>
      <c r="F74" s="35"/>
      <c r="G74" s="35"/>
      <c r="H74" s="35"/>
      <c r="I74" s="35"/>
      <c r="J74" s="14"/>
      <c r="K74" s="4"/>
      <c r="L74" s="35" t="s">
        <v>302</v>
      </c>
      <c r="M74" s="35"/>
      <c r="N74" s="35"/>
      <c r="O74" s="35"/>
      <c r="P74" s="35"/>
      <c r="Q74" s="35"/>
      <c r="R74" s="14"/>
      <c r="S74" s="4"/>
      <c r="T74" s="35" t="s">
        <v>138</v>
      </c>
      <c r="U74" s="35"/>
      <c r="V74" s="35"/>
      <c r="W74" s="35"/>
      <c r="X74" s="35"/>
      <c r="Y74" s="35"/>
      <c r="Z74" s="14"/>
    </row>
    <row r="75" spans="1:26" ht="15.75" thickTop="1" x14ac:dyDescent="0.25">
      <c r="A75" s="11"/>
      <c r="B75" s="4"/>
      <c r="C75" s="4"/>
      <c r="D75" s="36"/>
      <c r="E75" s="36"/>
      <c r="F75" s="14"/>
      <c r="G75" s="4"/>
      <c r="H75" s="36" t="s">
        <v>278</v>
      </c>
      <c r="I75" s="36"/>
      <c r="J75" s="14"/>
      <c r="K75" s="4"/>
      <c r="L75" s="36"/>
      <c r="M75" s="36"/>
      <c r="N75" s="14"/>
      <c r="O75" s="4"/>
      <c r="P75" s="36" t="s">
        <v>278</v>
      </c>
      <c r="Q75" s="36"/>
      <c r="R75" s="14"/>
      <c r="S75" s="4"/>
      <c r="T75" s="36"/>
      <c r="U75" s="36"/>
      <c r="V75" s="14"/>
      <c r="W75" s="4"/>
      <c r="X75" s="36" t="s">
        <v>278</v>
      </c>
      <c r="Y75" s="36"/>
      <c r="Z75" s="14"/>
    </row>
    <row r="76" spans="1:26" ht="15" customHeight="1" x14ac:dyDescent="0.25">
      <c r="A76" s="11"/>
      <c r="B76" s="4"/>
      <c r="C76" s="4"/>
      <c r="D76" s="10" t="s">
        <v>281</v>
      </c>
      <c r="E76" s="10"/>
      <c r="F76" s="14"/>
      <c r="G76" s="4"/>
      <c r="H76" s="10" t="s">
        <v>303</v>
      </c>
      <c r="I76" s="10"/>
      <c r="J76" s="14"/>
      <c r="K76" s="4"/>
      <c r="L76" s="10" t="s">
        <v>281</v>
      </c>
      <c r="M76" s="10"/>
      <c r="N76" s="14"/>
      <c r="O76" s="4"/>
      <c r="P76" s="10" t="s">
        <v>303</v>
      </c>
      <c r="Q76" s="10"/>
      <c r="R76" s="14"/>
      <c r="S76" s="4"/>
      <c r="T76" s="10" t="s">
        <v>281</v>
      </c>
      <c r="U76" s="10"/>
      <c r="V76" s="14"/>
      <c r="W76" s="4"/>
      <c r="X76" s="10" t="s">
        <v>303</v>
      </c>
      <c r="Y76" s="10"/>
      <c r="Z76" s="14"/>
    </row>
    <row r="77" spans="1:26" ht="15.75" thickBot="1" x14ac:dyDescent="0.3">
      <c r="A77" s="11"/>
      <c r="B77" s="4"/>
      <c r="C77" s="4"/>
      <c r="D77" s="35" t="s">
        <v>285</v>
      </c>
      <c r="E77" s="35"/>
      <c r="F77" s="37"/>
      <c r="G77" s="12"/>
      <c r="H77" s="35" t="s">
        <v>304</v>
      </c>
      <c r="I77" s="35"/>
      <c r="J77" s="37"/>
      <c r="K77" s="12"/>
      <c r="L77" s="35" t="s">
        <v>285</v>
      </c>
      <c r="M77" s="35"/>
      <c r="N77" s="37"/>
      <c r="O77" s="12"/>
      <c r="P77" s="35" t="s">
        <v>304</v>
      </c>
      <c r="Q77" s="35"/>
      <c r="R77" s="37"/>
      <c r="S77" s="12"/>
      <c r="T77" s="35" t="s">
        <v>285</v>
      </c>
      <c r="U77" s="35"/>
      <c r="V77" s="37"/>
      <c r="W77" s="12"/>
      <c r="X77" s="35" t="s">
        <v>304</v>
      </c>
      <c r="Y77" s="35"/>
      <c r="Z77" s="14"/>
    </row>
    <row r="78" spans="1:26" ht="15.75" thickTop="1" x14ac:dyDescent="0.25">
      <c r="A78" s="11"/>
      <c r="B78" s="4"/>
      <c r="C78" s="4"/>
      <c r="D78" s="36"/>
      <c r="E78" s="36"/>
      <c r="F78" s="14"/>
      <c r="G78" s="4"/>
      <c r="H78" s="36"/>
      <c r="I78" s="36"/>
      <c r="J78" s="14"/>
      <c r="K78" s="4"/>
      <c r="L78" s="36"/>
      <c r="M78" s="36"/>
      <c r="N78" s="14"/>
      <c r="O78" s="4"/>
      <c r="P78" s="36"/>
      <c r="Q78" s="36"/>
      <c r="R78" s="14"/>
      <c r="S78" s="4"/>
      <c r="T78" s="36"/>
      <c r="U78" s="36"/>
      <c r="V78" s="14"/>
      <c r="W78" s="4"/>
      <c r="X78" s="36"/>
      <c r="Y78" s="36"/>
      <c r="Z78" s="14"/>
    </row>
    <row r="79" spans="1:26" ht="30" x14ac:dyDescent="0.25">
      <c r="A79" s="11"/>
      <c r="B79" s="15" t="s">
        <v>286</v>
      </c>
      <c r="C79" s="15"/>
      <c r="D79" s="17" t="s">
        <v>218</v>
      </c>
      <c r="E79" s="18">
        <v>198023</v>
      </c>
      <c r="F79" s="19"/>
      <c r="G79" s="15"/>
      <c r="H79" s="17"/>
      <c r="I79" s="18">
        <v>1724</v>
      </c>
      <c r="J79" s="19"/>
      <c r="K79" s="15"/>
      <c r="L79" s="17"/>
      <c r="M79" s="16" t="s">
        <v>252</v>
      </c>
      <c r="N79" s="19"/>
      <c r="O79" s="15"/>
      <c r="P79" s="17"/>
      <c r="Q79" s="16" t="s">
        <v>252</v>
      </c>
      <c r="R79" s="19"/>
      <c r="S79" s="15"/>
      <c r="T79" s="17"/>
      <c r="U79" s="18">
        <v>198023</v>
      </c>
      <c r="V79" s="19"/>
      <c r="W79" s="15"/>
      <c r="X79" s="17"/>
      <c r="Y79" s="18">
        <v>1724</v>
      </c>
      <c r="Z79" s="19"/>
    </row>
    <row r="80" spans="1:26" ht="45" x14ac:dyDescent="0.25">
      <c r="A80" s="11"/>
      <c r="B80" s="20" t="s">
        <v>287</v>
      </c>
      <c r="C80" s="20"/>
      <c r="D80" s="27"/>
      <c r="E80" s="29">
        <v>466056</v>
      </c>
      <c r="F80" s="24"/>
      <c r="G80" s="20"/>
      <c r="H80" s="27"/>
      <c r="I80" s="29">
        <v>17698</v>
      </c>
      <c r="J80" s="24"/>
      <c r="K80" s="20"/>
      <c r="L80" s="27"/>
      <c r="M80" s="29">
        <v>54835</v>
      </c>
      <c r="N80" s="24"/>
      <c r="O80" s="20"/>
      <c r="P80" s="27"/>
      <c r="Q80" s="29">
        <v>2350</v>
      </c>
      <c r="R80" s="24"/>
      <c r="S80" s="20"/>
      <c r="T80" s="27"/>
      <c r="U80" s="29">
        <v>520891</v>
      </c>
      <c r="V80" s="24"/>
      <c r="W80" s="20"/>
      <c r="X80" s="27"/>
      <c r="Y80" s="29">
        <v>20048</v>
      </c>
      <c r="Z80" s="24"/>
    </row>
    <row r="81" spans="1:26" x14ac:dyDescent="0.25">
      <c r="A81" s="11"/>
      <c r="B81" s="15" t="s">
        <v>39</v>
      </c>
      <c r="C81" s="15"/>
      <c r="D81" s="17"/>
      <c r="E81" s="16">
        <v>902</v>
      </c>
      <c r="F81" s="19"/>
      <c r="G81" s="15"/>
      <c r="H81" s="17"/>
      <c r="I81" s="16">
        <v>1</v>
      </c>
      <c r="J81" s="19"/>
      <c r="K81" s="15"/>
      <c r="L81" s="17"/>
      <c r="M81" s="16" t="s">
        <v>252</v>
      </c>
      <c r="N81" s="19"/>
      <c r="O81" s="15"/>
      <c r="P81" s="17"/>
      <c r="Q81" s="16" t="s">
        <v>252</v>
      </c>
      <c r="R81" s="19"/>
      <c r="S81" s="15"/>
      <c r="T81" s="17"/>
      <c r="U81" s="16">
        <v>902</v>
      </c>
      <c r="V81" s="19"/>
      <c r="W81" s="15"/>
      <c r="X81" s="17"/>
      <c r="Y81" s="16">
        <v>1</v>
      </c>
      <c r="Z81" s="19"/>
    </row>
    <row r="82" spans="1:26" ht="30" x14ac:dyDescent="0.25">
      <c r="A82" s="11"/>
      <c r="B82" s="20" t="s">
        <v>288</v>
      </c>
      <c r="C82" s="20"/>
      <c r="D82" s="27"/>
      <c r="E82" s="29">
        <v>103029</v>
      </c>
      <c r="F82" s="24"/>
      <c r="G82" s="20"/>
      <c r="H82" s="27"/>
      <c r="I82" s="29">
        <v>8354</v>
      </c>
      <c r="J82" s="24"/>
      <c r="K82" s="20"/>
      <c r="L82" s="27"/>
      <c r="M82" s="21" t="s">
        <v>252</v>
      </c>
      <c r="N82" s="24"/>
      <c r="O82" s="20"/>
      <c r="P82" s="27"/>
      <c r="Q82" s="21" t="s">
        <v>252</v>
      </c>
      <c r="R82" s="24"/>
      <c r="S82" s="20"/>
      <c r="T82" s="27"/>
      <c r="U82" s="29">
        <v>103029</v>
      </c>
      <c r="V82" s="24"/>
      <c r="W82" s="20"/>
      <c r="X82" s="27"/>
      <c r="Y82" s="29">
        <v>8354</v>
      </c>
      <c r="Z82" s="24"/>
    </row>
    <row r="83" spans="1:26" ht="45.75" thickBot="1" x14ac:dyDescent="0.3">
      <c r="A83" s="11"/>
      <c r="B83" s="15" t="s">
        <v>289</v>
      </c>
      <c r="C83" s="15"/>
      <c r="D83" s="30"/>
      <c r="E83" s="49">
        <v>10558</v>
      </c>
      <c r="F83" s="38"/>
      <c r="G83" s="39"/>
      <c r="H83" s="30"/>
      <c r="I83" s="31">
        <v>407</v>
      </c>
      <c r="J83" s="38"/>
      <c r="K83" s="39"/>
      <c r="L83" s="30"/>
      <c r="M83" s="31" t="s">
        <v>252</v>
      </c>
      <c r="N83" s="38"/>
      <c r="O83" s="39"/>
      <c r="P83" s="30"/>
      <c r="Q83" s="31" t="s">
        <v>252</v>
      </c>
      <c r="R83" s="38"/>
      <c r="S83" s="39"/>
      <c r="T83" s="30"/>
      <c r="U83" s="49">
        <v>10558</v>
      </c>
      <c r="V83" s="38"/>
      <c r="W83" s="39"/>
      <c r="X83" s="30"/>
      <c r="Y83" s="31">
        <v>407</v>
      </c>
      <c r="Z83" s="19"/>
    </row>
    <row r="84" spans="1:26" ht="15.75" thickTop="1" x14ac:dyDescent="0.25">
      <c r="A84" s="11"/>
      <c r="B84" s="20"/>
      <c r="C84" s="20"/>
      <c r="D84" s="27"/>
      <c r="E84" s="21"/>
      <c r="F84" s="24"/>
      <c r="G84" s="20"/>
      <c r="H84" s="27"/>
      <c r="I84" s="21"/>
      <c r="J84" s="24"/>
      <c r="K84" s="20"/>
      <c r="L84" s="27"/>
      <c r="M84" s="21"/>
      <c r="N84" s="24"/>
      <c r="O84" s="20"/>
      <c r="P84" s="27"/>
      <c r="Q84" s="21"/>
      <c r="R84" s="24"/>
      <c r="S84" s="20"/>
      <c r="T84" s="27"/>
      <c r="U84" s="21"/>
      <c r="V84" s="24"/>
      <c r="W84" s="20"/>
      <c r="X84" s="27"/>
      <c r="Y84" s="21"/>
      <c r="Z84" s="24"/>
    </row>
    <row r="85" spans="1:26" ht="15.75" thickBot="1" x14ac:dyDescent="0.3">
      <c r="A85" s="11"/>
      <c r="B85" s="15" t="s">
        <v>138</v>
      </c>
      <c r="C85" s="15"/>
      <c r="D85" s="25" t="s">
        <v>218</v>
      </c>
      <c r="E85" s="26">
        <v>778568</v>
      </c>
      <c r="F85" s="47"/>
      <c r="G85" s="48"/>
      <c r="H85" s="25"/>
      <c r="I85" s="26">
        <v>28184</v>
      </c>
      <c r="J85" s="47"/>
      <c r="K85" s="48"/>
      <c r="L85" s="25"/>
      <c r="M85" s="26">
        <v>54835</v>
      </c>
      <c r="N85" s="47"/>
      <c r="O85" s="48"/>
      <c r="P85" s="25"/>
      <c r="Q85" s="26">
        <v>2350</v>
      </c>
      <c r="R85" s="47"/>
      <c r="S85" s="48"/>
      <c r="T85" s="25"/>
      <c r="U85" s="26">
        <v>833403</v>
      </c>
      <c r="V85" s="47"/>
      <c r="W85" s="48"/>
      <c r="X85" s="25"/>
      <c r="Y85" s="26">
        <v>30534</v>
      </c>
      <c r="Z85" s="19"/>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305</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75" thickBot="1" x14ac:dyDescent="0.3">
      <c r="A89" s="11"/>
      <c r="B89" s="4" t="s">
        <v>242</v>
      </c>
      <c r="C89" s="4"/>
      <c r="D89" s="35" t="s">
        <v>306</v>
      </c>
      <c r="E89" s="35"/>
      <c r="F89" s="35"/>
      <c r="G89" s="35"/>
      <c r="H89" s="35"/>
      <c r="I89" s="35"/>
      <c r="J89" s="14"/>
      <c r="K89" s="4"/>
      <c r="L89" s="35" t="s">
        <v>307</v>
      </c>
      <c r="M89" s="35"/>
      <c r="N89" s="35"/>
      <c r="O89" s="35"/>
      <c r="P89" s="35"/>
      <c r="Q89" s="35"/>
      <c r="R89" s="14"/>
    </row>
    <row r="90" spans="1:26" ht="16.5" thickTop="1" thickBot="1" x14ac:dyDescent="0.3">
      <c r="A90" s="11"/>
      <c r="B90" s="4"/>
      <c r="C90" s="4"/>
      <c r="D90" s="50">
        <v>2014</v>
      </c>
      <c r="E90" s="50"/>
      <c r="F90" s="37"/>
      <c r="G90" s="12"/>
      <c r="H90" s="50">
        <v>2013</v>
      </c>
      <c r="I90" s="50"/>
      <c r="J90" s="14"/>
      <c r="K90" s="4"/>
      <c r="L90" s="50">
        <v>2014</v>
      </c>
      <c r="M90" s="50"/>
      <c r="N90" s="37"/>
      <c r="O90" s="12"/>
      <c r="P90" s="50">
        <v>2013</v>
      </c>
      <c r="Q90" s="50"/>
      <c r="R90" s="14"/>
    </row>
    <row r="91" spans="1:26" ht="15.75" thickTop="1" x14ac:dyDescent="0.25">
      <c r="A91" s="11"/>
      <c r="B91" s="4"/>
      <c r="C91" s="4"/>
      <c r="D91" s="36"/>
      <c r="E91" s="36"/>
      <c r="F91" s="14"/>
      <c r="G91" s="4"/>
      <c r="H91" s="36"/>
      <c r="I91" s="36"/>
      <c r="J91" s="14"/>
      <c r="K91" s="4"/>
      <c r="L91" s="36"/>
      <c r="M91" s="36"/>
      <c r="N91" s="14"/>
      <c r="O91" s="4"/>
      <c r="P91" s="36"/>
      <c r="Q91" s="36"/>
      <c r="R91" s="14"/>
    </row>
    <row r="92" spans="1:26" x14ac:dyDescent="0.25">
      <c r="A92" s="11"/>
      <c r="B92" s="15" t="s">
        <v>308</v>
      </c>
      <c r="C92" s="15"/>
      <c r="D92" s="17" t="s">
        <v>218</v>
      </c>
      <c r="E92" s="18">
        <v>42228</v>
      </c>
      <c r="F92" s="19"/>
      <c r="G92" s="15"/>
      <c r="H92" s="17"/>
      <c r="I92" s="16" t="s">
        <v>252</v>
      </c>
      <c r="J92" s="19"/>
      <c r="K92" s="15"/>
      <c r="L92" s="17" t="s">
        <v>218</v>
      </c>
      <c r="M92" s="18">
        <v>42228</v>
      </c>
      <c r="N92" s="19"/>
      <c r="O92" s="15"/>
      <c r="P92" s="17"/>
      <c r="Q92" s="18">
        <v>118560</v>
      </c>
      <c r="R92" s="19"/>
    </row>
    <row r="93" spans="1:26" x14ac:dyDescent="0.25">
      <c r="A93" s="11"/>
      <c r="B93" s="20" t="s">
        <v>309</v>
      </c>
      <c r="C93" s="20"/>
      <c r="D93" s="27"/>
      <c r="E93" s="29">
        <v>45648</v>
      </c>
      <c r="F93" s="24"/>
      <c r="G93" s="20"/>
      <c r="H93" s="27"/>
      <c r="I93" s="29">
        <v>31704</v>
      </c>
      <c r="J93" s="24"/>
      <c r="K93" s="20"/>
      <c r="L93" s="27"/>
      <c r="M93" s="29">
        <v>226271</v>
      </c>
      <c r="N93" s="24"/>
      <c r="O93" s="20"/>
      <c r="P93" s="27"/>
      <c r="Q93" s="29">
        <v>237118</v>
      </c>
      <c r="R93" s="24"/>
    </row>
    <row r="94" spans="1:26" x14ac:dyDescent="0.25">
      <c r="A94" s="11"/>
      <c r="B94" s="15" t="s">
        <v>310</v>
      </c>
      <c r="C94" s="15"/>
      <c r="D94" s="17"/>
      <c r="E94" s="16">
        <v>376</v>
      </c>
      <c r="F94" s="19"/>
      <c r="G94" s="15"/>
      <c r="H94" s="17"/>
      <c r="I94" s="16" t="s">
        <v>252</v>
      </c>
      <c r="J94" s="19"/>
      <c r="K94" s="15"/>
      <c r="L94" s="17"/>
      <c r="M94" s="16">
        <v>382</v>
      </c>
      <c r="N94" s="19"/>
      <c r="O94" s="15"/>
      <c r="P94" s="17"/>
      <c r="Q94" s="18">
        <v>1514</v>
      </c>
      <c r="R94" s="19"/>
    </row>
    <row r="95" spans="1:26" x14ac:dyDescent="0.25">
      <c r="A95" s="11"/>
      <c r="B95" s="20" t="s">
        <v>311</v>
      </c>
      <c r="C95" s="20"/>
      <c r="D95" s="27"/>
      <c r="E95" s="21" t="s">
        <v>252</v>
      </c>
      <c r="F95" s="24"/>
      <c r="G95" s="20"/>
      <c r="H95" s="27"/>
      <c r="I95" s="21" t="s">
        <v>252</v>
      </c>
      <c r="J95" s="24"/>
      <c r="K95" s="20"/>
      <c r="L95" s="27"/>
      <c r="M95" s="21" t="s">
        <v>252</v>
      </c>
      <c r="N95" s="24"/>
      <c r="O95" s="20"/>
      <c r="P95" s="27"/>
      <c r="Q95" s="21">
        <v>80</v>
      </c>
      <c r="R95" s="24"/>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 customHeight="1" x14ac:dyDescent="0.25">
      <c r="A97" s="11"/>
      <c r="B97" s="10" t="s">
        <v>312</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10" t="s">
        <v>313</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10" t="s">
        <v>314</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75" thickBot="1" x14ac:dyDescent="0.3">
      <c r="A103" s="11"/>
      <c r="B103" s="4"/>
      <c r="C103" s="42">
        <v>41912</v>
      </c>
      <c r="D103" s="42"/>
      <c r="E103" s="42"/>
      <c r="F103" s="42"/>
      <c r="G103" s="42"/>
      <c r="H103" s="42"/>
      <c r="I103" s="42"/>
      <c r="J103" s="42"/>
      <c r="K103" s="42"/>
      <c r="L103" s="42"/>
      <c r="M103" s="42"/>
      <c r="N103" s="42"/>
      <c r="O103" s="42"/>
      <c r="P103" s="42"/>
      <c r="Q103" s="42"/>
      <c r="R103" s="14"/>
    </row>
    <row r="104" spans="1:26" ht="15.75" thickTop="1" x14ac:dyDescent="0.25">
      <c r="A104" s="11"/>
      <c r="B104" s="4" t="s">
        <v>242</v>
      </c>
      <c r="C104" s="36"/>
      <c r="D104" s="36"/>
      <c r="E104" s="36"/>
      <c r="F104" s="14"/>
      <c r="G104" s="36" t="s">
        <v>278</v>
      </c>
      <c r="H104" s="36"/>
      <c r="I104" s="36"/>
      <c r="J104" s="14"/>
      <c r="K104" s="36" t="s">
        <v>278</v>
      </c>
      <c r="L104" s="36"/>
      <c r="M104" s="36"/>
      <c r="N104" s="14"/>
      <c r="O104" s="36"/>
      <c r="P104" s="36"/>
      <c r="Q104" s="36"/>
      <c r="R104" s="14"/>
    </row>
    <row r="105" spans="1:26" ht="15" customHeight="1" x14ac:dyDescent="0.25">
      <c r="A105" s="11"/>
      <c r="B105" s="4"/>
      <c r="C105" s="10" t="s">
        <v>279</v>
      </c>
      <c r="D105" s="10"/>
      <c r="E105" s="10"/>
      <c r="F105" s="14"/>
      <c r="G105" s="10" t="s">
        <v>315</v>
      </c>
      <c r="H105" s="10"/>
      <c r="I105" s="10"/>
      <c r="J105" s="14"/>
      <c r="K105" s="10" t="s">
        <v>315</v>
      </c>
      <c r="L105" s="10"/>
      <c r="M105" s="10"/>
      <c r="N105" s="14"/>
      <c r="O105" s="10" t="s">
        <v>281</v>
      </c>
      <c r="P105" s="10"/>
      <c r="Q105" s="10"/>
      <c r="R105" s="14"/>
    </row>
    <row r="106" spans="1:26" ht="15.75" thickBot="1" x14ac:dyDescent="0.3">
      <c r="A106" s="11"/>
      <c r="B106" s="4"/>
      <c r="C106" s="35" t="s">
        <v>282</v>
      </c>
      <c r="D106" s="35"/>
      <c r="E106" s="35"/>
      <c r="F106" s="37"/>
      <c r="G106" s="35" t="s">
        <v>283</v>
      </c>
      <c r="H106" s="35"/>
      <c r="I106" s="35"/>
      <c r="J106" s="37"/>
      <c r="K106" s="35" t="s">
        <v>284</v>
      </c>
      <c r="L106" s="35"/>
      <c r="M106" s="35"/>
      <c r="N106" s="37"/>
      <c r="O106" s="35" t="s">
        <v>285</v>
      </c>
      <c r="P106" s="35"/>
      <c r="Q106" s="35"/>
      <c r="R106" s="14"/>
    </row>
    <row r="107" spans="1:26" ht="15.75" thickTop="1" x14ac:dyDescent="0.25">
      <c r="A107" s="11"/>
      <c r="B107" s="4"/>
      <c r="C107" s="36"/>
      <c r="D107" s="36"/>
      <c r="E107" s="36"/>
      <c r="F107" s="14"/>
      <c r="G107" s="36"/>
      <c r="H107" s="36"/>
      <c r="I107" s="36"/>
      <c r="J107" s="14"/>
      <c r="K107" s="36"/>
      <c r="L107" s="36"/>
      <c r="M107" s="36"/>
      <c r="N107" s="14"/>
      <c r="O107" s="36"/>
      <c r="P107" s="36"/>
      <c r="Q107" s="36"/>
      <c r="R107" s="14"/>
    </row>
    <row r="108" spans="1:26" ht="45" x14ac:dyDescent="0.25">
      <c r="A108" s="11"/>
      <c r="B108" s="15" t="s">
        <v>287</v>
      </c>
      <c r="C108" s="16"/>
      <c r="D108" s="17" t="s">
        <v>218</v>
      </c>
      <c r="E108" s="18">
        <v>64223</v>
      </c>
      <c r="F108" s="19"/>
      <c r="G108" s="16"/>
      <c r="H108" s="17"/>
      <c r="I108" s="18">
        <v>3333</v>
      </c>
      <c r="J108" s="19"/>
      <c r="K108" s="16"/>
      <c r="L108" s="17"/>
      <c r="M108" s="16" t="s">
        <v>252</v>
      </c>
      <c r="N108" s="19"/>
      <c r="O108" s="16"/>
      <c r="P108" s="17"/>
      <c r="Q108" s="18">
        <v>67556</v>
      </c>
      <c r="R108" s="19"/>
    </row>
    <row r="109" spans="1:26" ht="15.75" thickBot="1" x14ac:dyDescent="0.3">
      <c r="A109" s="11"/>
      <c r="B109" s="20" t="s">
        <v>39</v>
      </c>
      <c r="C109" s="21"/>
      <c r="D109" s="22"/>
      <c r="E109" s="28">
        <v>9956</v>
      </c>
      <c r="F109" s="45"/>
      <c r="G109" s="23"/>
      <c r="H109" s="22"/>
      <c r="I109" s="28">
        <v>1181</v>
      </c>
      <c r="J109" s="45"/>
      <c r="K109" s="23"/>
      <c r="L109" s="22"/>
      <c r="M109" s="23" t="s">
        <v>252</v>
      </c>
      <c r="N109" s="45"/>
      <c r="O109" s="23"/>
      <c r="P109" s="22"/>
      <c r="Q109" s="28">
        <v>11137</v>
      </c>
      <c r="R109" s="24"/>
    </row>
    <row r="110" spans="1:26" ht="16.5" thickTop="1" thickBot="1" x14ac:dyDescent="0.3">
      <c r="A110" s="11"/>
      <c r="B110" s="15" t="s">
        <v>316</v>
      </c>
      <c r="C110" s="16"/>
      <c r="D110" s="25" t="s">
        <v>218</v>
      </c>
      <c r="E110" s="26">
        <v>74179</v>
      </c>
      <c r="F110" s="47"/>
      <c r="G110" s="51"/>
      <c r="H110" s="25"/>
      <c r="I110" s="26">
        <v>4514</v>
      </c>
      <c r="J110" s="47"/>
      <c r="K110" s="51"/>
      <c r="L110" s="25"/>
      <c r="M110" s="51" t="s">
        <v>252</v>
      </c>
      <c r="N110" s="47"/>
      <c r="O110" s="51"/>
      <c r="P110" s="25"/>
      <c r="Q110" s="26">
        <v>78693</v>
      </c>
      <c r="R110" s="19"/>
    </row>
    <row r="111" spans="1:26"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75" thickBot="1" x14ac:dyDescent="0.3">
      <c r="A112" s="11"/>
      <c r="B112" s="4"/>
      <c r="C112" s="4"/>
      <c r="D112" s="42">
        <v>41639</v>
      </c>
      <c r="E112" s="42"/>
      <c r="F112" s="42"/>
      <c r="G112" s="42"/>
      <c r="H112" s="42"/>
      <c r="I112" s="42"/>
      <c r="J112" s="42"/>
      <c r="K112" s="42"/>
      <c r="L112" s="42"/>
      <c r="M112" s="42"/>
      <c r="N112" s="42"/>
      <c r="O112" s="42"/>
      <c r="P112" s="42"/>
      <c r="Q112" s="42"/>
      <c r="R112" s="14"/>
    </row>
    <row r="113" spans="1:26" ht="15.75" thickTop="1" x14ac:dyDescent="0.25">
      <c r="A113" s="11"/>
      <c r="B113" s="4" t="s">
        <v>242</v>
      </c>
      <c r="C113" s="4"/>
      <c r="D113" s="36"/>
      <c r="E113" s="36"/>
      <c r="F113" s="14"/>
      <c r="G113" s="4"/>
      <c r="H113" s="36" t="s">
        <v>278</v>
      </c>
      <c r="I113" s="36"/>
      <c r="J113" s="14"/>
      <c r="K113" s="4"/>
      <c r="L113" s="36" t="s">
        <v>278</v>
      </c>
      <c r="M113" s="36"/>
      <c r="N113" s="14"/>
      <c r="O113" s="4"/>
      <c r="P113" s="36"/>
      <c r="Q113" s="36"/>
      <c r="R113" s="14"/>
    </row>
    <row r="114" spans="1:26" ht="15" customHeight="1" x14ac:dyDescent="0.25">
      <c r="A114" s="11"/>
      <c r="B114" s="4"/>
      <c r="C114" s="4"/>
      <c r="D114" s="10" t="s">
        <v>279</v>
      </c>
      <c r="E114" s="10"/>
      <c r="F114" s="14"/>
      <c r="G114" s="4"/>
      <c r="H114" s="10" t="s">
        <v>315</v>
      </c>
      <c r="I114" s="10"/>
      <c r="J114" s="14"/>
      <c r="K114" s="4"/>
      <c r="L114" s="10" t="s">
        <v>315</v>
      </c>
      <c r="M114" s="10"/>
      <c r="N114" s="14"/>
      <c r="O114" s="4"/>
      <c r="P114" s="10" t="s">
        <v>281</v>
      </c>
      <c r="Q114" s="10"/>
      <c r="R114" s="14"/>
    </row>
    <row r="115" spans="1:26" ht="15.75" thickBot="1" x14ac:dyDescent="0.3">
      <c r="A115" s="11"/>
      <c r="B115" s="4"/>
      <c r="C115" s="4"/>
      <c r="D115" s="35" t="s">
        <v>282</v>
      </c>
      <c r="E115" s="35"/>
      <c r="F115" s="37"/>
      <c r="G115" s="12"/>
      <c r="H115" s="35" t="s">
        <v>283</v>
      </c>
      <c r="I115" s="35"/>
      <c r="J115" s="37"/>
      <c r="K115" s="12"/>
      <c r="L115" s="35" t="s">
        <v>284</v>
      </c>
      <c r="M115" s="35"/>
      <c r="N115" s="37"/>
      <c r="O115" s="12"/>
      <c r="P115" s="35" t="s">
        <v>285</v>
      </c>
      <c r="Q115" s="35"/>
      <c r="R115" s="14"/>
    </row>
    <row r="116" spans="1:26" ht="15.75" thickTop="1" x14ac:dyDescent="0.25">
      <c r="A116" s="11"/>
      <c r="B116" s="4"/>
      <c r="C116" s="4"/>
      <c r="D116" s="36"/>
      <c r="E116" s="36"/>
      <c r="F116" s="14"/>
      <c r="G116" s="4"/>
      <c r="H116" s="36"/>
      <c r="I116" s="36"/>
      <c r="J116" s="14"/>
      <c r="K116" s="4"/>
      <c r="L116" s="36"/>
      <c r="M116" s="36"/>
      <c r="N116" s="14"/>
      <c r="O116" s="4"/>
      <c r="P116" s="36"/>
      <c r="Q116" s="36"/>
      <c r="R116" s="14"/>
    </row>
    <row r="117" spans="1:26" ht="45" x14ac:dyDescent="0.25">
      <c r="A117" s="11"/>
      <c r="B117" s="15" t="s">
        <v>287</v>
      </c>
      <c r="C117" s="15"/>
      <c r="D117" s="17" t="s">
        <v>218</v>
      </c>
      <c r="E117" s="18">
        <v>76270</v>
      </c>
      <c r="F117" s="19"/>
      <c r="G117" s="15"/>
      <c r="H117" s="17"/>
      <c r="I117" s="18">
        <v>2744</v>
      </c>
      <c r="J117" s="19"/>
      <c r="K117" s="15"/>
      <c r="L117" s="17"/>
      <c r="M117" s="16">
        <v>138</v>
      </c>
      <c r="N117" s="19"/>
      <c r="O117" s="15"/>
      <c r="P117" s="17"/>
      <c r="Q117" s="18">
        <v>78876</v>
      </c>
      <c r="R117" s="19"/>
    </row>
    <row r="118" spans="1:26" ht="15.75" thickBot="1" x14ac:dyDescent="0.3">
      <c r="A118" s="11"/>
      <c r="B118" s="20" t="s">
        <v>39</v>
      </c>
      <c r="C118" s="20"/>
      <c r="D118" s="22"/>
      <c r="E118" s="28">
        <v>9945</v>
      </c>
      <c r="F118" s="45"/>
      <c r="G118" s="46"/>
      <c r="H118" s="22"/>
      <c r="I118" s="28">
        <v>1484</v>
      </c>
      <c r="J118" s="45"/>
      <c r="K118" s="46"/>
      <c r="L118" s="22"/>
      <c r="M118" s="23" t="s">
        <v>252</v>
      </c>
      <c r="N118" s="45"/>
      <c r="O118" s="46"/>
      <c r="P118" s="22"/>
      <c r="Q118" s="28">
        <v>11429</v>
      </c>
      <c r="R118" s="24"/>
    </row>
    <row r="119" spans="1:26" ht="16.5" thickTop="1" thickBot="1" x14ac:dyDescent="0.3">
      <c r="A119" s="11"/>
      <c r="B119" s="15" t="s">
        <v>316</v>
      </c>
      <c r="C119" s="15"/>
      <c r="D119" s="25" t="s">
        <v>218</v>
      </c>
      <c r="E119" s="26">
        <v>86215</v>
      </c>
      <c r="F119" s="47"/>
      <c r="G119" s="48"/>
      <c r="H119" s="25"/>
      <c r="I119" s="26">
        <v>4228</v>
      </c>
      <c r="J119" s="47"/>
      <c r="K119" s="48"/>
      <c r="L119" s="25"/>
      <c r="M119" s="51">
        <v>138</v>
      </c>
      <c r="N119" s="47"/>
      <c r="O119" s="48"/>
      <c r="P119" s="25"/>
      <c r="Q119" s="26">
        <v>90305</v>
      </c>
      <c r="R119" s="19"/>
    </row>
    <row r="120" spans="1:26" ht="15.75" thickTop="1"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5" customHeight="1" x14ac:dyDescent="0.25">
      <c r="A121" s="11"/>
      <c r="B121" s="10" t="s">
        <v>317</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ht="15" customHeight="1" x14ac:dyDescent="0.25">
      <c r="A123" s="11"/>
      <c r="B123" s="4" t="s">
        <v>242</v>
      </c>
      <c r="C123" s="4"/>
      <c r="D123" s="10" t="s">
        <v>279</v>
      </c>
      <c r="E123" s="10"/>
      <c r="F123" s="14"/>
      <c r="G123" s="4"/>
      <c r="H123" s="10" t="s">
        <v>281</v>
      </c>
      <c r="I123" s="10"/>
      <c r="J123" s="14"/>
    </row>
    <row r="124" spans="1:26" ht="15.75" thickBot="1" x14ac:dyDescent="0.3">
      <c r="A124" s="11"/>
      <c r="B124" s="4"/>
      <c r="C124" s="4"/>
      <c r="D124" s="35" t="s">
        <v>282</v>
      </c>
      <c r="E124" s="35"/>
      <c r="F124" s="37"/>
      <c r="G124" s="12"/>
      <c r="H124" s="35" t="s">
        <v>285</v>
      </c>
      <c r="I124" s="35"/>
      <c r="J124" s="14"/>
    </row>
    <row r="125" spans="1:26" ht="15.75" thickTop="1" x14ac:dyDescent="0.25">
      <c r="A125" s="11"/>
      <c r="B125" s="15" t="s">
        <v>295</v>
      </c>
      <c r="C125" s="15"/>
      <c r="D125" s="17"/>
      <c r="E125" s="18">
        <v>72733</v>
      </c>
      <c r="F125" s="19"/>
      <c r="G125" s="15"/>
      <c r="H125" s="17"/>
      <c r="I125" s="18">
        <v>77152</v>
      </c>
      <c r="J125" s="19"/>
    </row>
    <row r="126" spans="1:26" ht="15.75" thickBot="1" x14ac:dyDescent="0.3">
      <c r="A126" s="11"/>
      <c r="B126" s="20" t="s">
        <v>318</v>
      </c>
      <c r="C126" s="20"/>
      <c r="D126" s="22"/>
      <c r="E126" s="28">
        <v>1446</v>
      </c>
      <c r="F126" s="45"/>
      <c r="G126" s="46"/>
      <c r="H126" s="22"/>
      <c r="I126" s="28">
        <v>1541</v>
      </c>
      <c r="J126" s="24"/>
    </row>
    <row r="127" spans="1:26" ht="16.5" thickTop="1" thickBot="1" x14ac:dyDescent="0.3">
      <c r="A127" s="11"/>
      <c r="B127" s="15"/>
      <c r="C127" s="15"/>
      <c r="D127" s="25" t="s">
        <v>218</v>
      </c>
      <c r="E127" s="26">
        <v>74179</v>
      </c>
      <c r="F127" s="47"/>
      <c r="G127" s="48"/>
      <c r="H127" s="25"/>
      <c r="I127" s="26">
        <v>78693</v>
      </c>
      <c r="J127" s="19"/>
    </row>
    <row r="128" spans="1:26"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 customHeight="1" x14ac:dyDescent="0.25">
      <c r="A129" s="11"/>
      <c r="B129" s="10" t="s">
        <v>298</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15" customHeight="1" x14ac:dyDescent="0.25">
      <c r="A131" s="11"/>
      <c r="B131" s="10" t="s">
        <v>319</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15" customHeight="1" x14ac:dyDescent="0.25">
      <c r="A133" s="11"/>
      <c r="B133" s="10" t="s">
        <v>320</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75" thickBot="1" x14ac:dyDescent="0.3">
      <c r="A135" s="11"/>
      <c r="B135" s="4"/>
      <c r="C135" s="4"/>
      <c r="D135" s="42">
        <v>41639</v>
      </c>
      <c r="E135" s="42"/>
      <c r="F135" s="42"/>
      <c r="G135" s="42"/>
      <c r="H135" s="42"/>
      <c r="I135" s="42"/>
      <c r="J135" s="42"/>
      <c r="K135" s="42"/>
      <c r="L135" s="42"/>
      <c r="M135" s="42"/>
      <c r="N135" s="42"/>
      <c r="O135" s="42"/>
      <c r="P135" s="42"/>
      <c r="Q135" s="42"/>
      <c r="R135" s="42"/>
      <c r="S135" s="42"/>
      <c r="T135" s="42"/>
      <c r="U135" s="42"/>
      <c r="V135" s="42"/>
      <c r="W135" s="42"/>
      <c r="X135" s="42"/>
      <c r="Y135" s="42"/>
      <c r="Z135" s="14"/>
    </row>
    <row r="136" spans="1:26" ht="15.75" thickTop="1" x14ac:dyDescent="0.25">
      <c r="A136" s="11"/>
      <c r="B136" s="4" t="s">
        <v>242</v>
      </c>
      <c r="C136" s="4"/>
      <c r="D136" s="36" t="s">
        <v>300</v>
      </c>
      <c r="E136" s="36"/>
      <c r="F136" s="36"/>
      <c r="G136" s="36"/>
      <c r="H136" s="36"/>
      <c r="I136" s="36"/>
      <c r="J136" s="14"/>
      <c r="K136" s="4"/>
      <c r="L136" s="36" t="s">
        <v>301</v>
      </c>
      <c r="M136" s="36"/>
      <c r="N136" s="36"/>
      <c r="O136" s="36"/>
      <c r="P136" s="36"/>
      <c r="Q136" s="36"/>
      <c r="R136" s="14"/>
      <c r="S136" s="4"/>
      <c r="T136" s="36"/>
      <c r="U136" s="36"/>
      <c r="V136" s="14"/>
      <c r="W136" s="4"/>
      <c r="X136" s="36"/>
      <c r="Y136" s="36"/>
      <c r="Z136" s="14"/>
    </row>
    <row r="137" spans="1:26" ht="15.75" thickBot="1" x14ac:dyDescent="0.3">
      <c r="A137" s="11"/>
      <c r="B137" s="4"/>
      <c r="C137" s="4"/>
      <c r="D137" s="35" t="s">
        <v>301</v>
      </c>
      <c r="E137" s="35"/>
      <c r="F137" s="35"/>
      <c r="G137" s="35"/>
      <c r="H137" s="35"/>
      <c r="I137" s="35"/>
      <c r="J137" s="37"/>
      <c r="K137" s="12"/>
      <c r="L137" s="35" t="s">
        <v>302</v>
      </c>
      <c r="M137" s="35"/>
      <c r="N137" s="35"/>
      <c r="O137" s="35"/>
      <c r="P137" s="35"/>
      <c r="Q137" s="35"/>
      <c r="R137" s="37"/>
      <c r="S137" s="12"/>
      <c r="T137" s="35" t="s">
        <v>138</v>
      </c>
      <c r="U137" s="35"/>
      <c r="V137" s="35"/>
      <c r="W137" s="35"/>
      <c r="X137" s="35"/>
      <c r="Y137" s="35"/>
      <c r="Z137" s="14"/>
    </row>
    <row r="138" spans="1:26" ht="15.75" thickTop="1" x14ac:dyDescent="0.25">
      <c r="A138" s="11"/>
      <c r="B138" s="4"/>
      <c r="C138" s="4"/>
      <c r="D138" s="36"/>
      <c r="E138" s="36"/>
      <c r="F138" s="14"/>
      <c r="G138" s="4"/>
      <c r="H138" s="36" t="s">
        <v>278</v>
      </c>
      <c r="I138" s="36"/>
      <c r="J138" s="14"/>
      <c r="K138" s="4"/>
      <c r="L138" s="36"/>
      <c r="M138" s="36"/>
      <c r="N138" s="14"/>
      <c r="O138" s="4"/>
      <c r="P138" s="36" t="s">
        <v>278</v>
      </c>
      <c r="Q138" s="36"/>
      <c r="R138" s="14"/>
      <c r="S138" s="4"/>
      <c r="T138" s="36"/>
      <c r="U138" s="36"/>
      <c r="V138" s="14"/>
      <c r="W138" s="4"/>
      <c r="X138" s="36" t="s">
        <v>278</v>
      </c>
      <c r="Y138" s="36"/>
      <c r="Z138" s="14"/>
    </row>
    <row r="139" spans="1:26" ht="15" customHeight="1" x14ac:dyDescent="0.25">
      <c r="A139" s="11"/>
      <c r="B139" s="4"/>
      <c r="C139" s="4"/>
      <c r="D139" s="10" t="s">
        <v>281</v>
      </c>
      <c r="E139" s="10"/>
      <c r="F139" s="14"/>
      <c r="G139" s="4"/>
      <c r="H139" s="10" t="s">
        <v>321</v>
      </c>
      <c r="I139" s="10"/>
      <c r="J139" s="14"/>
      <c r="K139" s="4"/>
      <c r="L139" s="10" t="s">
        <v>281</v>
      </c>
      <c r="M139" s="10"/>
      <c r="N139" s="14"/>
      <c r="O139" s="4"/>
      <c r="P139" s="10" t="s">
        <v>321</v>
      </c>
      <c r="Q139" s="10"/>
      <c r="R139" s="14"/>
      <c r="S139" s="4"/>
      <c r="T139" s="10" t="s">
        <v>281</v>
      </c>
      <c r="U139" s="10"/>
      <c r="V139" s="14"/>
      <c r="W139" s="4"/>
      <c r="X139" s="10" t="s">
        <v>321</v>
      </c>
      <c r="Y139" s="10"/>
      <c r="Z139" s="14"/>
    </row>
    <row r="140" spans="1:26" ht="15.75" thickBot="1" x14ac:dyDescent="0.3">
      <c r="A140" s="11"/>
      <c r="B140" s="4"/>
      <c r="C140" s="4"/>
      <c r="D140" s="35" t="s">
        <v>285</v>
      </c>
      <c r="E140" s="35"/>
      <c r="F140" s="37"/>
      <c r="G140" s="12"/>
      <c r="H140" s="35" t="s">
        <v>304</v>
      </c>
      <c r="I140" s="35"/>
      <c r="J140" s="37"/>
      <c r="K140" s="12"/>
      <c r="L140" s="35" t="s">
        <v>285</v>
      </c>
      <c r="M140" s="35"/>
      <c r="N140" s="37"/>
      <c r="O140" s="12"/>
      <c r="P140" s="35" t="s">
        <v>304</v>
      </c>
      <c r="Q140" s="35"/>
      <c r="R140" s="37"/>
      <c r="S140" s="12"/>
      <c r="T140" s="35" t="s">
        <v>285</v>
      </c>
      <c r="U140" s="35"/>
      <c r="V140" s="37"/>
      <c r="W140" s="12"/>
      <c r="X140" s="35" t="s">
        <v>304</v>
      </c>
      <c r="Y140" s="35"/>
      <c r="Z140" s="14"/>
    </row>
    <row r="141" spans="1:26" ht="46.5" thickTop="1" thickBot="1" x14ac:dyDescent="0.3">
      <c r="A141" s="11"/>
      <c r="B141" s="15" t="s">
        <v>287</v>
      </c>
      <c r="C141" s="15"/>
      <c r="D141" s="30" t="s">
        <v>218</v>
      </c>
      <c r="E141" s="49">
        <v>27091</v>
      </c>
      <c r="F141" s="38"/>
      <c r="G141" s="39"/>
      <c r="H141" s="30"/>
      <c r="I141" s="31">
        <v>138</v>
      </c>
      <c r="J141" s="38"/>
      <c r="K141" s="39"/>
      <c r="L141" s="30"/>
      <c r="M141" s="31" t="s">
        <v>252</v>
      </c>
      <c r="N141" s="38"/>
      <c r="O141" s="39"/>
      <c r="P141" s="30"/>
      <c r="Q141" s="31" t="s">
        <v>252</v>
      </c>
      <c r="R141" s="38"/>
      <c r="S141" s="39"/>
      <c r="T141" s="30"/>
      <c r="U141" s="49">
        <v>27091</v>
      </c>
      <c r="V141" s="38"/>
      <c r="W141" s="39"/>
      <c r="X141" s="30"/>
      <c r="Y141" s="31">
        <v>138</v>
      </c>
      <c r="Z141" s="19"/>
    </row>
    <row r="142" spans="1:26" ht="16.5" thickTop="1" thickBot="1" x14ac:dyDescent="0.3">
      <c r="A142" s="11"/>
      <c r="B142" s="20" t="s">
        <v>138</v>
      </c>
      <c r="C142" s="20"/>
      <c r="D142" s="32" t="s">
        <v>218</v>
      </c>
      <c r="E142" s="33">
        <v>27091</v>
      </c>
      <c r="F142" s="40"/>
      <c r="G142" s="41"/>
      <c r="H142" s="32"/>
      <c r="I142" s="34">
        <v>138</v>
      </c>
      <c r="J142" s="40"/>
      <c r="K142" s="41"/>
      <c r="L142" s="32"/>
      <c r="M142" s="34" t="s">
        <v>252</v>
      </c>
      <c r="N142" s="40"/>
      <c r="O142" s="41"/>
      <c r="P142" s="32"/>
      <c r="Q142" s="34" t="s">
        <v>252</v>
      </c>
      <c r="R142" s="40"/>
      <c r="S142" s="41"/>
      <c r="T142" s="32"/>
      <c r="U142" s="33">
        <v>27091</v>
      </c>
      <c r="V142" s="40"/>
      <c r="W142" s="41"/>
      <c r="X142" s="32"/>
      <c r="Y142" s="34">
        <v>138</v>
      </c>
      <c r="Z142" s="24"/>
    </row>
    <row r="143" spans="1:26" ht="15.75" thickTop="1"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 customHeight="1" x14ac:dyDescent="0.25">
      <c r="A144" s="11"/>
      <c r="B144" s="10" t="s">
        <v>322</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15" customHeight="1" x14ac:dyDescent="0.25">
      <c r="A146" s="11"/>
      <c r="B146" s="10" t="s">
        <v>323</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10" t="s">
        <v>324</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30" customHeight="1" x14ac:dyDescent="0.25">
      <c r="A150" s="11"/>
      <c r="B150" s="10" t="s">
        <v>325</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ht="45" customHeight="1" x14ac:dyDescent="0.25">
      <c r="A152" s="11"/>
      <c r="B152" s="10" t="s">
        <v>326</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15" customHeight="1" x14ac:dyDescent="0.25">
      <c r="A154" s="11"/>
      <c r="B154" s="10" t="s">
        <v>327</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15" customHeight="1" x14ac:dyDescent="0.25">
      <c r="A156" s="11"/>
      <c r="B156" s="52" t="s">
        <v>286</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ht="15" customHeight="1" x14ac:dyDescent="0.25">
      <c r="A158" s="11"/>
      <c r="B158" s="10" t="s">
        <v>328</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ht="15" customHeight="1" x14ac:dyDescent="0.25">
      <c r="A160" s="11"/>
      <c r="B160" s="52" t="s">
        <v>287</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30" customHeight="1" x14ac:dyDescent="0.25">
      <c r="A162" s="11"/>
      <c r="B162" s="10" t="s">
        <v>329</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x14ac:dyDescent="0.25">
      <c r="A164" s="11"/>
      <c r="B164" s="52" t="s">
        <v>39</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30" customHeight="1" x14ac:dyDescent="0.25">
      <c r="A166" s="11"/>
      <c r="B166" s="10" t="s">
        <v>330</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15" customHeight="1" x14ac:dyDescent="0.25">
      <c r="A168" s="11"/>
      <c r="B168" s="52" t="s">
        <v>331</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15" customHeight="1" x14ac:dyDescent="0.25">
      <c r="A170" s="11"/>
      <c r="B170" s="10" t="s">
        <v>332</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52" t="s">
        <v>333</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30" customHeight="1" x14ac:dyDescent="0.25">
      <c r="A174" s="11"/>
      <c r="B174" s="10" t="s">
        <v>334</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15" customHeight="1" x14ac:dyDescent="0.25">
      <c r="A176" s="11"/>
      <c r="B176" s="52" t="s">
        <v>335</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15" customHeight="1" x14ac:dyDescent="0.25">
      <c r="A178" s="11"/>
      <c r="B178" s="10" t="s">
        <v>336</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15" customHeight="1" x14ac:dyDescent="0.25">
      <c r="A180" s="11"/>
      <c r="B180" s="10" t="s">
        <v>337</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sheetData>
  <mergeCells count="250">
    <mergeCell ref="B176:Z176"/>
    <mergeCell ref="B177:Z177"/>
    <mergeCell ref="B178:Z178"/>
    <mergeCell ref="B179:Z179"/>
    <mergeCell ref="B180:Z180"/>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32:Z132"/>
    <mergeCell ref="B133:Z133"/>
    <mergeCell ref="B134:Z134"/>
    <mergeCell ref="B143:Z143"/>
    <mergeCell ref="B144:Z144"/>
    <mergeCell ref="B145:Z145"/>
    <mergeCell ref="B102:Z102"/>
    <mergeCell ref="B111:Z111"/>
    <mergeCell ref="B120:Z120"/>
    <mergeCell ref="B121:Z121"/>
    <mergeCell ref="B122:Z122"/>
    <mergeCell ref="B128:Z128"/>
    <mergeCell ref="B88:Z88"/>
    <mergeCell ref="B96:Z96"/>
    <mergeCell ref="B97:Z97"/>
    <mergeCell ref="B98:Z98"/>
    <mergeCell ref="B99:Z99"/>
    <mergeCell ref="B100:Z100"/>
    <mergeCell ref="B54:Z54"/>
    <mergeCell ref="B55:Z55"/>
    <mergeCell ref="B56:Z56"/>
    <mergeCell ref="B71:Z71"/>
    <mergeCell ref="B86:Z86"/>
    <mergeCell ref="B87:Z87"/>
    <mergeCell ref="B10:Z10"/>
    <mergeCell ref="B26:Z26"/>
    <mergeCell ref="B42:Z42"/>
    <mergeCell ref="B43:Z43"/>
    <mergeCell ref="B44:Z44"/>
    <mergeCell ref="B52:Z52"/>
    <mergeCell ref="A1:A2"/>
    <mergeCell ref="B1:Z1"/>
    <mergeCell ref="B2:Z2"/>
    <mergeCell ref="B3:Z3"/>
    <mergeCell ref="A4:A180"/>
    <mergeCell ref="B4:Z4"/>
    <mergeCell ref="B6:Z6"/>
    <mergeCell ref="B7:Z7"/>
    <mergeCell ref="B8:Z8"/>
    <mergeCell ref="B9:Z9"/>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7:I137"/>
    <mergeCell ref="L137:Q137"/>
    <mergeCell ref="T137:Y137"/>
    <mergeCell ref="D138:E138"/>
    <mergeCell ref="H138:I138"/>
    <mergeCell ref="L138:M138"/>
    <mergeCell ref="P138:Q138"/>
    <mergeCell ref="T138:U138"/>
    <mergeCell ref="X138:Y138"/>
    <mergeCell ref="D124:E124"/>
    <mergeCell ref="H124:I124"/>
    <mergeCell ref="D135:Y135"/>
    <mergeCell ref="D136:I136"/>
    <mergeCell ref="L136:Q136"/>
    <mergeCell ref="T136:U136"/>
    <mergeCell ref="X136:Y136"/>
    <mergeCell ref="B129:Z129"/>
    <mergeCell ref="B130:Z130"/>
    <mergeCell ref="B131:Z131"/>
    <mergeCell ref="D116:E116"/>
    <mergeCell ref="H116:I116"/>
    <mergeCell ref="L116:M116"/>
    <mergeCell ref="P116:Q116"/>
    <mergeCell ref="D123:E123"/>
    <mergeCell ref="H123:I123"/>
    <mergeCell ref="D114:E114"/>
    <mergeCell ref="H114:I114"/>
    <mergeCell ref="L114:M114"/>
    <mergeCell ref="P114:Q114"/>
    <mergeCell ref="D115:E115"/>
    <mergeCell ref="H115:I115"/>
    <mergeCell ref="L115:M115"/>
    <mergeCell ref="P115:Q115"/>
    <mergeCell ref="C107:E107"/>
    <mergeCell ref="G107:I107"/>
    <mergeCell ref="K107:M107"/>
    <mergeCell ref="O107:Q107"/>
    <mergeCell ref="D112:Q112"/>
    <mergeCell ref="D113:E113"/>
    <mergeCell ref="H113:I113"/>
    <mergeCell ref="L113:M113"/>
    <mergeCell ref="P113:Q113"/>
    <mergeCell ref="C105:E105"/>
    <mergeCell ref="G105:I105"/>
    <mergeCell ref="K105:M105"/>
    <mergeCell ref="O105:Q105"/>
    <mergeCell ref="C106:E106"/>
    <mergeCell ref="G106:I106"/>
    <mergeCell ref="K106:M106"/>
    <mergeCell ref="O106:Q106"/>
    <mergeCell ref="D91:E91"/>
    <mergeCell ref="H91:I91"/>
    <mergeCell ref="L91:M91"/>
    <mergeCell ref="P91:Q91"/>
    <mergeCell ref="C103:Q103"/>
    <mergeCell ref="C104:E104"/>
    <mergeCell ref="G104:I104"/>
    <mergeCell ref="K104:M104"/>
    <mergeCell ref="O104:Q104"/>
    <mergeCell ref="B101:Z101"/>
    <mergeCell ref="D89:I89"/>
    <mergeCell ref="L89:Q89"/>
    <mergeCell ref="D90:E90"/>
    <mergeCell ref="H90:I90"/>
    <mergeCell ref="L90:M90"/>
    <mergeCell ref="P90:Q90"/>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2:Y72"/>
    <mergeCell ref="D73:I73"/>
    <mergeCell ref="L73:Q73"/>
    <mergeCell ref="T73:U73"/>
    <mergeCell ref="X73:Y73"/>
    <mergeCell ref="D74:I74"/>
    <mergeCell ref="L74:Q74"/>
    <mergeCell ref="T74:Y74"/>
    <mergeCell ref="C62:E62"/>
    <mergeCell ref="G62:I62"/>
    <mergeCell ref="K62:M62"/>
    <mergeCell ref="O62:Q62"/>
    <mergeCell ref="S62:U62"/>
    <mergeCell ref="W62:Y62"/>
    <mergeCell ref="C61:E61"/>
    <mergeCell ref="G61:I61"/>
    <mergeCell ref="K61:M61"/>
    <mergeCell ref="O61:Q61"/>
    <mergeCell ref="S61:U61"/>
    <mergeCell ref="W61:Y61"/>
    <mergeCell ref="C59:I59"/>
    <mergeCell ref="K59:Q59"/>
    <mergeCell ref="S59:Y59"/>
    <mergeCell ref="C60:E60"/>
    <mergeCell ref="G60:I60"/>
    <mergeCell ref="K60:M60"/>
    <mergeCell ref="O60:Q60"/>
    <mergeCell ref="S60:U60"/>
    <mergeCell ref="W60:Y60"/>
    <mergeCell ref="D45:E45"/>
    <mergeCell ref="H45:I45"/>
    <mergeCell ref="D46:E46"/>
    <mergeCell ref="H46:I46"/>
    <mergeCell ref="C57:Y57"/>
    <mergeCell ref="C58:I58"/>
    <mergeCell ref="K58:Q58"/>
    <mergeCell ref="S58:U58"/>
    <mergeCell ref="W58:Y58"/>
    <mergeCell ref="B53:Z53"/>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 ref="C14:E14"/>
    <mergeCell ref="G14:I14"/>
    <mergeCell ref="K14:M14"/>
    <mergeCell ref="O14:Q14"/>
    <mergeCell ref="C15:E15"/>
    <mergeCell ref="G15:I15"/>
    <mergeCell ref="K15:M15"/>
    <mergeCell ref="O15:Q15"/>
    <mergeCell ref="C11:Q11"/>
    <mergeCell ref="C12:E12"/>
    <mergeCell ref="G12:I12"/>
    <mergeCell ref="K12:M12"/>
    <mergeCell ref="O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7"/>
  <sheetViews>
    <sheetView showGridLines="0" workbookViewId="0"/>
  </sheetViews>
  <sheetFormatPr defaultRowHeight="15" x14ac:dyDescent="0.25"/>
  <cols>
    <col min="1" max="3" width="36.5703125" bestFit="1" customWidth="1"/>
    <col min="4" max="4" width="5.5703125" customWidth="1"/>
    <col min="5" max="7" width="25.5703125" customWidth="1"/>
    <col min="8" max="8" width="5.5703125" customWidth="1"/>
    <col min="9" max="11" width="25.5703125" customWidth="1"/>
    <col min="12" max="12" width="5.5703125" customWidth="1"/>
    <col min="13" max="13" width="25.5703125" customWidth="1"/>
    <col min="14" max="14" width="5.5703125" customWidth="1"/>
    <col min="15" max="15" width="25.5703125" customWidth="1"/>
    <col min="16" max="16" width="5.5703125" customWidth="1"/>
    <col min="17" max="19" width="25.5703125" customWidth="1"/>
    <col min="20" max="20" width="5.5703125" customWidth="1"/>
    <col min="21" max="26" width="25.57031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3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5</v>
      </c>
      <c r="C5" s="2" t="s">
        <v>338</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340</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
      <c r="C9" s="4"/>
      <c r="D9" s="42">
        <v>41912</v>
      </c>
      <c r="E9" s="42"/>
      <c r="F9" s="42"/>
      <c r="G9" s="42"/>
      <c r="H9" s="42"/>
      <c r="I9" s="42"/>
      <c r="J9" s="42"/>
      <c r="K9" s="42"/>
      <c r="L9" s="42"/>
      <c r="M9" s="42"/>
      <c r="N9" s="14"/>
    </row>
    <row r="10" spans="1:26" ht="15.75" thickTop="1" x14ac:dyDescent="0.25">
      <c r="A10" s="11"/>
      <c r="B10" s="4" t="s">
        <v>242</v>
      </c>
      <c r="C10" s="4"/>
      <c r="D10" s="36" t="s">
        <v>341</v>
      </c>
      <c r="E10" s="36"/>
      <c r="F10" s="14"/>
      <c r="G10" s="4"/>
      <c r="H10" s="36"/>
      <c r="I10" s="36"/>
      <c r="J10" s="14"/>
      <c r="K10" s="4"/>
      <c r="L10" s="36"/>
      <c r="M10" s="36"/>
      <c r="N10" s="14"/>
    </row>
    <row r="11" spans="1:26" ht="15.75" thickBot="1" x14ac:dyDescent="0.3">
      <c r="A11" s="11"/>
      <c r="B11" s="4"/>
      <c r="C11" s="4"/>
      <c r="D11" s="35" t="s">
        <v>342</v>
      </c>
      <c r="E11" s="35"/>
      <c r="F11" s="37"/>
      <c r="G11" s="12"/>
      <c r="H11" s="35" t="s">
        <v>343</v>
      </c>
      <c r="I11" s="35"/>
      <c r="J11" s="37"/>
      <c r="K11" s="12"/>
      <c r="L11" s="35" t="s">
        <v>138</v>
      </c>
      <c r="M11" s="35"/>
      <c r="N11" s="14"/>
    </row>
    <row r="12" spans="1:26" ht="15.75" thickTop="1" x14ac:dyDescent="0.25">
      <c r="A12" s="11"/>
      <c r="B12" s="4" t="s">
        <v>344</v>
      </c>
      <c r="C12" s="4"/>
      <c r="D12" s="36"/>
      <c r="E12" s="36"/>
      <c r="F12" s="14"/>
      <c r="G12" s="4"/>
      <c r="H12" s="36"/>
      <c r="I12" s="36"/>
      <c r="J12" s="14"/>
      <c r="K12" s="4"/>
      <c r="L12" s="36"/>
      <c r="M12" s="36"/>
      <c r="N12" s="14"/>
    </row>
    <row r="13" spans="1:26" x14ac:dyDescent="0.25">
      <c r="A13" s="11"/>
      <c r="B13" s="15" t="s">
        <v>345</v>
      </c>
      <c r="C13" s="15"/>
      <c r="D13" s="17" t="s">
        <v>218</v>
      </c>
      <c r="E13" s="18">
        <v>172457</v>
      </c>
      <c r="F13" s="19"/>
      <c r="G13" s="15"/>
      <c r="H13" s="17"/>
      <c r="I13" s="18">
        <v>19712</v>
      </c>
      <c r="J13" s="19"/>
      <c r="K13" s="15"/>
      <c r="L13" s="17"/>
      <c r="M13" s="18">
        <v>192169</v>
      </c>
      <c r="N13" s="19"/>
    </row>
    <row r="14" spans="1:26" x14ac:dyDescent="0.25">
      <c r="A14" s="11"/>
      <c r="B14" s="20" t="s">
        <v>63</v>
      </c>
      <c r="C14" s="20"/>
      <c r="D14" s="27"/>
      <c r="E14" s="29">
        <v>27595</v>
      </c>
      <c r="F14" s="24"/>
      <c r="G14" s="20"/>
      <c r="H14" s="27"/>
      <c r="I14" s="21">
        <v>61</v>
      </c>
      <c r="J14" s="24"/>
      <c r="K14" s="20"/>
      <c r="L14" s="27"/>
      <c r="M14" s="29">
        <v>27656</v>
      </c>
      <c r="N14" s="24"/>
    </row>
    <row r="15" spans="1:26" x14ac:dyDescent="0.25">
      <c r="A15" s="11"/>
      <c r="B15" s="15" t="s">
        <v>346</v>
      </c>
      <c r="C15" s="15"/>
      <c r="D15" s="17"/>
      <c r="E15" s="16"/>
      <c r="F15" s="19"/>
      <c r="G15" s="15"/>
      <c r="H15" s="17"/>
      <c r="I15" s="16"/>
      <c r="J15" s="19"/>
      <c r="K15" s="15"/>
      <c r="L15" s="17"/>
      <c r="M15" s="16"/>
      <c r="N15" s="19"/>
    </row>
    <row r="16" spans="1:26" x14ac:dyDescent="0.25">
      <c r="A16" s="11"/>
      <c r="B16" s="20" t="s">
        <v>347</v>
      </c>
      <c r="C16" s="20"/>
      <c r="D16" s="27"/>
      <c r="E16" s="29">
        <v>2002935</v>
      </c>
      <c r="F16" s="24"/>
      <c r="G16" s="20"/>
      <c r="H16" s="27"/>
      <c r="I16" s="29">
        <v>450495</v>
      </c>
      <c r="J16" s="24"/>
      <c r="K16" s="20"/>
      <c r="L16" s="27"/>
      <c r="M16" s="29">
        <v>2453430</v>
      </c>
      <c r="N16" s="24"/>
    </row>
    <row r="17" spans="1:26" x14ac:dyDescent="0.25">
      <c r="A17" s="11"/>
      <c r="B17" s="15" t="s">
        <v>348</v>
      </c>
      <c r="C17" s="15"/>
      <c r="D17" s="17"/>
      <c r="E17" s="18">
        <v>51430</v>
      </c>
      <c r="F17" s="19"/>
      <c r="G17" s="15"/>
      <c r="H17" s="17"/>
      <c r="I17" s="18">
        <v>5291</v>
      </c>
      <c r="J17" s="19"/>
      <c r="K17" s="15"/>
      <c r="L17" s="17"/>
      <c r="M17" s="18">
        <v>56721</v>
      </c>
      <c r="N17" s="19"/>
    </row>
    <row r="18" spans="1:26" x14ac:dyDescent="0.25">
      <c r="A18" s="11"/>
      <c r="B18" s="20" t="s">
        <v>349</v>
      </c>
      <c r="C18" s="20"/>
      <c r="D18" s="27"/>
      <c r="E18" s="29">
        <v>306138</v>
      </c>
      <c r="F18" s="24"/>
      <c r="G18" s="20"/>
      <c r="H18" s="27"/>
      <c r="I18" s="29">
        <v>40358</v>
      </c>
      <c r="J18" s="24"/>
      <c r="K18" s="20"/>
      <c r="L18" s="27"/>
      <c r="M18" s="29">
        <v>346496</v>
      </c>
      <c r="N18" s="24"/>
    </row>
    <row r="19" spans="1:26" ht="15.75" thickBot="1" x14ac:dyDescent="0.3">
      <c r="A19" s="11"/>
      <c r="B19" s="15" t="s">
        <v>350</v>
      </c>
      <c r="C19" s="15"/>
      <c r="D19" s="30"/>
      <c r="E19" s="49">
        <v>5934</v>
      </c>
      <c r="F19" s="38"/>
      <c r="G19" s="39"/>
      <c r="H19" s="30"/>
      <c r="I19" s="31">
        <v>623</v>
      </c>
      <c r="J19" s="38"/>
      <c r="K19" s="39"/>
      <c r="L19" s="30"/>
      <c r="M19" s="49">
        <v>6557</v>
      </c>
      <c r="N19" s="19"/>
    </row>
    <row r="20" spans="1:26" ht="16.5" thickTop="1" thickBot="1" x14ac:dyDescent="0.3">
      <c r="A20" s="11"/>
      <c r="B20" s="20" t="s">
        <v>351</v>
      </c>
      <c r="C20" s="20"/>
      <c r="D20" s="32" t="s">
        <v>218</v>
      </c>
      <c r="E20" s="33">
        <v>2566489</v>
      </c>
      <c r="F20" s="40"/>
      <c r="G20" s="41"/>
      <c r="H20" s="32"/>
      <c r="I20" s="33">
        <v>516540</v>
      </c>
      <c r="J20" s="24"/>
      <c r="K20" s="20"/>
      <c r="L20" s="27"/>
      <c r="M20" s="29">
        <v>3083029</v>
      </c>
      <c r="N20" s="24"/>
    </row>
    <row r="21" spans="1:26" ht="16.5" thickTop="1" thickBot="1" x14ac:dyDescent="0.3">
      <c r="A21" s="11"/>
      <c r="B21" s="15" t="s">
        <v>102</v>
      </c>
      <c r="C21" s="15"/>
      <c r="D21" s="17"/>
      <c r="E21" s="16"/>
      <c r="F21" s="19"/>
      <c r="G21" s="15"/>
      <c r="H21" s="17"/>
      <c r="I21" s="16"/>
      <c r="J21" s="19"/>
      <c r="K21" s="15"/>
      <c r="L21" s="30"/>
      <c r="M21" s="49">
        <v>46512</v>
      </c>
      <c r="N21" s="19"/>
    </row>
    <row r="22" spans="1:26" ht="16.5" thickTop="1" thickBot="1" x14ac:dyDescent="0.3">
      <c r="A22" s="11"/>
      <c r="B22" s="20" t="s">
        <v>103</v>
      </c>
      <c r="C22" s="20"/>
      <c r="D22" s="27"/>
      <c r="E22" s="21"/>
      <c r="F22" s="24"/>
      <c r="G22" s="20"/>
      <c r="H22" s="27"/>
      <c r="I22" s="21"/>
      <c r="J22" s="24"/>
      <c r="K22" s="20"/>
      <c r="L22" s="32" t="s">
        <v>218</v>
      </c>
      <c r="M22" s="33">
        <v>3036517</v>
      </c>
      <c r="N22" s="24"/>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20"/>
      <c r="C24" s="20"/>
      <c r="D24" s="54">
        <v>41639</v>
      </c>
      <c r="E24" s="54"/>
      <c r="F24" s="54"/>
      <c r="G24" s="54"/>
      <c r="H24" s="54"/>
      <c r="I24" s="54"/>
      <c r="J24" s="54"/>
      <c r="K24" s="54"/>
      <c r="L24" s="54"/>
      <c r="M24" s="54"/>
      <c r="N24" s="24"/>
    </row>
    <row r="25" spans="1:26" ht="15.75" thickTop="1" x14ac:dyDescent="0.25">
      <c r="A25" s="11"/>
      <c r="B25" s="4" t="s">
        <v>242</v>
      </c>
      <c r="C25" s="4"/>
      <c r="D25" s="36" t="s">
        <v>341</v>
      </c>
      <c r="E25" s="36"/>
      <c r="F25" s="14"/>
      <c r="G25" s="4"/>
      <c r="H25" s="53"/>
      <c r="I25" s="43"/>
      <c r="J25" s="14"/>
      <c r="K25" s="4"/>
      <c r="L25" s="53"/>
      <c r="M25" s="43"/>
      <c r="N25" s="14"/>
    </row>
    <row r="26" spans="1:26" ht="15.75" thickBot="1" x14ac:dyDescent="0.3">
      <c r="A26" s="11"/>
      <c r="B26" s="20"/>
      <c r="C26" s="20"/>
      <c r="D26" s="55" t="s">
        <v>342</v>
      </c>
      <c r="E26" s="55"/>
      <c r="F26" s="45"/>
      <c r="G26" s="46"/>
      <c r="H26" s="55" t="s">
        <v>343</v>
      </c>
      <c r="I26" s="55"/>
      <c r="J26" s="45"/>
      <c r="K26" s="46"/>
      <c r="L26" s="55" t="s">
        <v>138</v>
      </c>
      <c r="M26" s="55"/>
      <c r="N26" s="24"/>
    </row>
    <row r="27" spans="1:26" ht="15.75" thickTop="1" x14ac:dyDescent="0.25">
      <c r="A27" s="11"/>
      <c r="B27" s="15" t="s">
        <v>344</v>
      </c>
      <c r="C27" s="15"/>
      <c r="D27" s="17"/>
      <c r="E27" s="16"/>
      <c r="F27" s="19"/>
      <c r="G27" s="15"/>
      <c r="H27" s="17"/>
      <c r="I27" s="16"/>
      <c r="J27" s="19"/>
      <c r="K27" s="15"/>
      <c r="L27" s="17"/>
      <c r="M27" s="16"/>
      <c r="N27" s="19"/>
    </row>
    <row r="28" spans="1:26" x14ac:dyDescent="0.25">
      <c r="A28" s="11"/>
      <c r="B28" s="20" t="s">
        <v>345</v>
      </c>
      <c r="C28" s="20"/>
      <c r="D28" s="27" t="s">
        <v>218</v>
      </c>
      <c r="E28" s="29">
        <v>169722</v>
      </c>
      <c r="F28" s="24"/>
      <c r="G28" s="20"/>
      <c r="H28" s="27"/>
      <c r="I28" s="29">
        <v>21404</v>
      </c>
      <c r="J28" s="24"/>
      <c r="K28" s="20"/>
      <c r="L28" s="27"/>
      <c r="M28" s="29">
        <v>191126</v>
      </c>
      <c r="N28" s="24"/>
    </row>
    <row r="29" spans="1:26" x14ac:dyDescent="0.25">
      <c r="A29" s="11"/>
      <c r="B29" s="15" t="s">
        <v>63</v>
      </c>
      <c r="C29" s="15"/>
      <c r="D29" s="17"/>
      <c r="E29" s="18">
        <v>32323</v>
      </c>
      <c r="F29" s="19"/>
      <c r="G29" s="15"/>
      <c r="H29" s="17"/>
      <c r="I29" s="16">
        <v>32</v>
      </c>
      <c r="J29" s="19"/>
      <c r="K29" s="15"/>
      <c r="L29" s="17"/>
      <c r="M29" s="18">
        <v>32355</v>
      </c>
      <c r="N29" s="19"/>
    </row>
    <row r="30" spans="1:26" x14ac:dyDescent="0.25">
      <c r="A30" s="11"/>
      <c r="B30" s="20" t="s">
        <v>346</v>
      </c>
      <c r="C30" s="20"/>
      <c r="D30" s="27"/>
      <c r="E30" s="21"/>
      <c r="F30" s="24"/>
      <c r="G30" s="20"/>
      <c r="H30" s="27"/>
      <c r="I30" s="21"/>
      <c r="J30" s="24"/>
      <c r="K30" s="20"/>
      <c r="L30" s="27"/>
      <c r="M30" s="21"/>
      <c r="N30" s="24"/>
    </row>
    <row r="31" spans="1:26" x14ac:dyDescent="0.25">
      <c r="A31" s="11"/>
      <c r="B31" s="15" t="s">
        <v>347</v>
      </c>
      <c r="C31" s="15"/>
      <c r="D31" s="17"/>
      <c r="E31" s="18">
        <v>1909447</v>
      </c>
      <c r="F31" s="19"/>
      <c r="G31" s="15"/>
      <c r="H31" s="17"/>
      <c r="I31" s="18">
        <v>378361</v>
      </c>
      <c r="J31" s="19"/>
      <c r="K31" s="15"/>
      <c r="L31" s="17"/>
      <c r="M31" s="18">
        <v>2287808</v>
      </c>
      <c r="N31" s="19"/>
    </row>
    <row r="32" spans="1:26" x14ac:dyDescent="0.25">
      <c r="A32" s="11"/>
      <c r="B32" s="20" t="s">
        <v>348</v>
      </c>
      <c r="C32" s="20"/>
      <c r="D32" s="27"/>
      <c r="E32" s="29">
        <v>47494</v>
      </c>
      <c r="F32" s="24"/>
      <c r="G32" s="20"/>
      <c r="H32" s="27"/>
      <c r="I32" s="29">
        <v>3642</v>
      </c>
      <c r="J32" s="24"/>
      <c r="K32" s="20"/>
      <c r="L32" s="27"/>
      <c r="M32" s="29">
        <v>51136</v>
      </c>
      <c r="N32" s="24"/>
    </row>
    <row r="33" spans="1:26" x14ac:dyDescent="0.25">
      <c r="A33" s="11"/>
      <c r="B33" s="15" t="s">
        <v>349</v>
      </c>
      <c r="C33" s="15"/>
      <c r="D33" s="17"/>
      <c r="E33" s="18">
        <v>304044</v>
      </c>
      <c r="F33" s="19"/>
      <c r="G33" s="15"/>
      <c r="H33" s="17"/>
      <c r="I33" s="18">
        <v>36445</v>
      </c>
      <c r="J33" s="19"/>
      <c r="K33" s="15"/>
      <c r="L33" s="17"/>
      <c r="M33" s="18">
        <v>340489</v>
      </c>
      <c r="N33" s="19"/>
    </row>
    <row r="34" spans="1:26" ht="15.75" thickBot="1" x14ac:dyDescent="0.3">
      <c r="A34" s="11"/>
      <c r="B34" s="20" t="s">
        <v>350</v>
      </c>
      <c r="C34" s="20"/>
      <c r="D34" s="22"/>
      <c r="E34" s="28">
        <v>5292</v>
      </c>
      <c r="F34" s="45"/>
      <c r="G34" s="46"/>
      <c r="H34" s="22"/>
      <c r="I34" s="23">
        <v>603</v>
      </c>
      <c r="J34" s="45"/>
      <c r="K34" s="46"/>
      <c r="L34" s="22"/>
      <c r="M34" s="28">
        <v>5895</v>
      </c>
      <c r="N34" s="24"/>
    </row>
    <row r="35" spans="1:26" ht="16.5" thickTop="1" thickBot="1" x14ac:dyDescent="0.3">
      <c r="A35" s="11"/>
      <c r="B35" s="15" t="s">
        <v>351</v>
      </c>
      <c r="C35" s="15"/>
      <c r="D35" s="25" t="s">
        <v>218</v>
      </c>
      <c r="E35" s="26">
        <v>2468322</v>
      </c>
      <c r="F35" s="47"/>
      <c r="G35" s="48"/>
      <c r="H35" s="25"/>
      <c r="I35" s="26">
        <v>440487</v>
      </c>
      <c r="J35" s="19"/>
      <c r="K35" s="15"/>
      <c r="L35" s="17"/>
      <c r="M35" s="18">
        <v>2908809</v>
      </c>
      <c r="N35" s="19"/>
    </row>
    <row r="36" spans="1:26" ht="16.5" thickTop="1" thickBot="1" x14ac:dyDescent="0.3">
      <c r="A36" s="11"/>
      <c r="B36" s="20" t="s">
        <v>102</v>
      </c>
      <c r="C36" s="20"/>
      <c r="D36" s="27"/>
      <c r="E36" s="21"/>
      <c r="F36" s="24"/>
      <c r="G36" s="20"/>
      <c r="H36" s="27"/>
      <c r="I36" s="21"/>
      <c r="J36" s="24"/>
      <c r="K36" s="20"/>
      <c r="L36" s="22"/>
      <c r="M36" s="28">
        <v>47714</v>
      </c>
      <c r="N36" s="24"/>
    </row>
    <row r="37" spans="1:26" ht="16.5" thickTop="1" thickBot="1" x14ac:dyDescent="0.3">
      <c r="A37" s="11"/>
      <c r="B37" s="15" t="s">
        <v>103</v>
      </c>
      <c r="C37" s="15"/>
      <c r="D37" s="17"/>
      <c r="E37" s="16"/>
      <c r="F37" s="19"/>
      <c r="G37" s="15"/>
      <c r="H37" s="17"/>
      <c r="I37" s="16"/>
      <c r="J37" s="19"/>
      <c r="K37" s="15"/>
      <c r="L37" s="25" t="s">
        <v>218</v>
      </c>
      <c r="M37" s="26">
        <v>2861095</v>
      </c>
      <c r="N37" s="19"/>
    </row>
    <row r="38" spans="1:26"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30" x14ac:dyDescent="0.25">
      <c r="A39" s="11"/>
      <c r="B39" s="2" t="s">
        <v>352</v>
      </c>
      <c r="C39" s="2" t="s">
        <v>353</v>
      </c>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30" customHeight="1" x14ac:dyDescent="0.25">
      <c r="A41" s="11"/>
      <c r="B41" s="10" t="s">
        <v>354</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355</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10" t="s">
        <v>35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4"/>
      <c r="C47" s="4"/>
      <c r="D47" s="42">
        <v>41912</v>
      </c>
      <c r="E47" s="42"/>
      <c r="F47" s="42"/>
      <c r="G47" s="42"/>
      <c r="H47" s="42"/>
      <c r="I47" s="42"/>
      <c r="J47" s="42"/>
      <c r="K47" s="42"/>
      <c r="L47" s="42"/>
      <c r="M47" s="42"/>
      <c r="N47" s="14"/>
    </row>
    <row r="48" spans="1:26" ht="15.75" thickTop="1" x14ac:dyDescent="0.25">
      <c r="A48" s="11"/>
      <c r="B48" s="4" t="s">
        <v>242</v>
      </c>
      <c r="C48" s="4"/>
      <c r="D48" s="36" t="s">
        <v>341</v>
      </c>
      <c r="E48" s="36"/>
      <c r="F48" s="14"/>
      <c r="G48" s="4"/>
      <c r="H48" s="36"/>
      <c r="I48" s="36"/>
      <c r="J48" s="14"/>
      <c r="K48" s="4"/>
      <c r="L48" s="36"/>
      <c r="M48" s="36"/>
      <c r="N48" s="14"/>
    </row>
    <row r="49" spans="1:26" ht="15.75" thickBot="1" x14ac:dyDescent="0.3">
      <c r="A49" s="11"/>
      <c r="B49" s="4"/>
      <c r="C49" s="4"/>
      <c r="D49" s="35" t="s">
        <v>357</v>
      </c>
      <c r="E49" s="35"/>
      <c r="F49" s="37"/>
      <c r="G49" s="12"/>
      <c r="H49" s="35" t="s">
        <v>343</v>
      </c>
      <c r="I49" s="35"/>
      <c r="J49" s="37"/>
      <c r="K49" s="12"/>
      <c r="L49" s="35" t="s">
        <v>138</v>
      </c>
      <c r="M49" s="35"/>
      <c r="N49" s="14"/>
    </row>
    <row r="50" spans="1:26" ht="15.75" thickTop="1" x14ac:dyDescent="0.25">
      <c r="A50" s="11"/>
      <c r="B50" s="4" t="s">
        <v>358</v>
      </c>
      <c r="C50" s="4"/>
      <c r="D50" s="36"/>
      <c r="E50" s="36"/>
      <c r="F50" s="14"/>
      <c r="G50" s="4"/>
      <c r="H50" s="36"/>
      <c r="I50" s="36"/>
      <c r="J50" s="14"/>
      <c r="K50" s="4"/>
      <c r="L50" s="36"/>
      <c r="M50" s="36"/>
      <c r="N50" s="14"/>
    </row>
    <row r="51" spans="1:26" x14ac:dyDescent="0.25">
      <c r="A51" s="11"/>
      <c r="B51" s="4" t="s">
        <v>344</v>
      </c>
      <c r="C51" s="4"/>
      <c r="D51" s="10"/>
      <c r="E51" s="10"/>
      <c r="F51" s="14"/>
      <c r="G51" s="4"/>
      <c r="H51" s="10"/>
      <c r="I51" s="10"/>
      <c r="J51" s="14"/>
      <c r="K51" s="4"/>
      <c r="L51" s="10"/>
      <c r="M51" s="10"/>
      <c r="N51" s="14"/>
    </row>
    <row r="52" spans="1:26" x14ac:dyDescent="0.25">
      <c r="A52" s="11"/>
      <c r="B52" s="15" t="s">
        <v>345</v>
      </c>
      <c r="C52" s="15"/>
      <c r="D52" s="17" t="s">
        <v>218</v>
      </c>
      <c r="E52" s="18">
        <v>4226</v>
      </c>
      <c r="F52" s="19"/>
      <c r="G52" s="15"/>
      <c r="H52" s="17"/>
      <c r="I52" s="16">
        <v>517</v>
      </c>
      <c r="J52" s="19"/>
      <c r="K52" s="15"/>
      <c r="L52" s="17"/>
      <c r="M52" s="18">
        <v>4743</v>
      </c>
      <c r="N52" s="19"/>
    </row>
    <row r="53" spans="1:26" x14ac:dyDescent="0.25">
      <c r="A53" s="11"/>
      <c r="B53" s="20" t="s">
        <v>63</v>
      </c>
      <c r="C53" s="20"/>
      <c r="D53" s="27"/>
      <c r="E53" s="21" t="s">
        <v>252</v>
      </c>
      <c r="F53" s="24"/>
      <c r="G53" s="20"/>
      <c r="H53" s="27"/>
      <c r="I53" s="21" t="s">
        <v>252</v>
      </c>
      <c r="J53" s="24"/>
      <c r="K53" s="20"/>
      <c r="L53" s="27"/>
      <c r="M53" s="21" t="s">
        <v>252</v>
      </c>
      <c r="N53" s="24"/>
    </row>
    <row r="54" spans="1:26" x14ac:dyDescent="0.25">
      <c r="A54" s="11"/>
      <c r="B54" s="15" t="s">
        <v>346</v>
      </c>
      <c r="C54" s="15"/>
      <c r="D54" s="17"/>
      <c r="E54" s="16"/>
      <c r="F54" s="19"/>
      <c r="G54" s="15"/>
      <c r="H54" s="17"/>
      <c r="I54" s="16"/>
      <c r="J54" s="19"/>
      <c r="K54" s="15"/>
      <c r="L54" s="17"/>
      <c r="M54" s="16"/>
      <c r="N54" s="19"/>
    </row>
    <row r="55" spans="1:26" x14ac:dyDescent="0.25">
      <c r="A55" s="11"/>
      <c r="B55" s="20" t="s">
        <v>347</v>
      </c>
      <c r="C55" s="20"/>
      <c r="D55" s="27"/>
      <c r="E55" s="29">
        <v>25113</v>
      </c>
      <c r="F55" s="24"/>
      <c r="G55" s="20"/>
      <c r="H55" s="27"/>
      <c r="I55" s="29">
        <v>2251</v>
      </c>
      <c r="J55" s="24"/>
      <c r="K55" s="20"/>
      <c r="L55" s="27"/>
      <c r="M55" s="29">
        <v>27364</v>
      </c>
      <c r="N55" s="24"/>
    </row>
    <row r="56" spans="1:26" x14ac:dyDescent="0.25">
      <c r="A56" s="11"/>
      <c r="B56" s="15" t="s">
        <v>348</v>
      </c>
      <c r="C56" s="15"/>
      <c r="D56" s="17"/>
      <c r="E56" s="16">
        <v>520</v>
      </c>
      <c r="F56" s="19"/>
      <c r="G56" s="15"/>
      <c r="H56" s="17"/>
      <c r="I56" s="16" t="s">
        <v>252</v>
      </c>
      <c r="J56" s="19"/>
      <c r="K56" s="15"/>
      <c r="L56" s="17"/>
      <c r="M56" s="16">
        <v>520</v>
      </c>
      <c r="N56" s="19"/>
    </row>
    <row r="57" spans="1:26" x14ac:dyDescent="0.25">
      <c r="A57" s="11"/>
      <c r="B57" s="20" t="s">
        <v>349</v>
      </c>
      <c r="C57" s="20"/>
      <c r="D57" s="27"/>
      <c r="E57" s="29">
        <v>4103</v>
      </c>
      <c r="F57" s="24"/>
      <c r="G57" s="20"/>
      <c r="H57" s="27"/>
      <c r="I57" s="21">
        <v>144</v>
      </c>
      <c r="J57" s="24"/>
      <c r="K57" s="20"/>
      <c r="L57" s="27"/>
      <c r="M57" s="29">
        <v>4247</v>
      </c>
      <c r="N57" s="24"/>
    </row>
    <row r="58" spans="1:26" ht="15.75" thickBot="1" x14ac:dyDescent="0.3">
      <c r="A58" s="11"/>
      <c r="B58" s="15" t="s">
        <v>350</v>
      </c>
      <c r="C58" s="15"/>
      <c r="D58" s="30"/>
      <c r="E58" s="31">
        <v>95</v>
      </c>
      <c r="F58" s="38"/>
      <c r="G58" s="39"/>
      <c r="H58" s="30"/>
      <c r="I58" s="31">
        <v>1</v>
      </c>
      <c r="J58" s="38"/>
      <c r="K58" s="39"/>
      <c r="L58" s="30"/>
      <c r="M58" s="31">
        <v>96</v>
      </c>
      <c r="N58" s="19"/>
    </row>
    <row r="59" spans="1:26" ht="15.75" thickTop="1" x14ac:dyDescent="0.25">
      <c r="A59" s="11"/>
      <c r="B59" s="20" t="s">
        <v>359</v>
      </c>
      <c r="C59" s="20"/>
      <c r="D59" s="27"/>
      <c r="E59" s="29">
        <v>34057</v>
      </c>
      <c r="F59" s="24"/>
      <c r="G59" s="20"/>
      <c r="H59" s="27"/>
      <c r="I59" s="29">
        <v>2913</v>
      </c>
      <c r="J59" s="24"/>
      <c r="K59" s="20"/>
      <c r="L59" s="27"/>
      <c r="M59" s="29">
        <v>36970</v>
      </c>
      <c r="N59" s="24"/>
    </row>
    <row r="60" spans="1:26" ht="30.75" thickBot="1" x14ac:dyDescent="0.3">
      <c r="A60" s="11"/>
      <c r="B60" s="15" t="s">
        <v>360</v>
      </c>
      <c r="C60" s="15"/>
      <c r="D60" s="30"/>
      <c r="E60" s="31">
        <v>155</v>
      </c>
      <c r="F60" s="38"/>
      <c r="G60" s="39"/>
      <c r="H60" s="30"/>
      <c r="I60" s="31" t="s">
        <v>252</v>
      </c>
      <c r="J60" s="38"/>
      <c r="K60" s="39"/>
      <c r="L60" s="30"/>
      <c r="M60" s="31">
        <v>155</v>
      </c>
      <c r="N60" s="19"/>
    </row>
    <row r="61" spans="1:26" ht="16.5" thickTop="1" thickBot="1" x14ac:dyDescent="0.3">
      <c r="A61" s="11"/>
      <c r="B61" s="20" t="s">
        <v>361</v>
      </c>
      <c r="C61" s="20"/>
      <c r="D61" s="32" t="s">
        <v>218</v>
      </c>
      <c r="E61" s="33">
        <v>34212</v>
      </c>
      <c r="F61" s="40"/>
      <c r="G61" s="41"/>
      <c r="H61" s="32"/>
      <c r="I61" s="33">
        <v>2913</v>
      </c>
      <c r="J61" s="40"/>
      <c r="K61" s="41"/>
      <c r="L61" s="32"/>
      <c r="M61" s="33">
        <v>37125</v>
      </c>
      <c r="N61" s="24"/>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thickBot="1" x14ac:dyDescent="0.3">
      <c r="A63" s="11"/>
      <c r="B63" s="4"/>
      <c r="C63" s="4"/>
      <c r="D63" s="42">
        <v>41639</v>
      </c>
      <c r="E63" s="42"/>
      <c r="F63" s="42"/>
      <c r="G63" s="42"/>
      <c r="H63" s="42"/>
      <c r="I63" s="42"/>
      <c r="J63" s="42"/>
      <c r="K63" s="42"/>
      <c r="L63" s="42"/>
      <c r="M63" s="42"/>
      <c r="N63" s="14"/>
    </row>
    <row r="64" spans="1:26" ht="15.75" thickTop="1" x14ac:dyDescent="0.25">
      <c r="A64" s="11"/>
      <c r="B64" s="4" t="s">
        <v>242</v>
      </c>
      <c r="C64" s="4"/>
      <c r="D64" s="36" t="s">
        <v>341</v>
      </c>
      <c r="E64" s="36"/>
      <c r="F64" s="14"/>
      <c r="G64" s="4"/>
      <c r="H64" s="36"/>
      <c r="I64" s="36"/>
      <c r="J64" s="14"/>
      <c r="K64" s="4"/>
      <c r="L64" s="36"/>
      <c r="M64" s="36"/>
      <c r="N64" s="14"/>
    </row>
    <row r="65" spans="1:26" ht="15.75" thickBot="1" x14ac:dyDescent="0.3">
      <c r="A65" s="11"/>
      <c r="B65" s="4"/>
      <c r="C65" s="4"/>
      <c r="D65" s="35" t="s">
        <v>357</v>
      </c>
      <c r="E65" s="35"/>
      <c r="F65" s="37"/>
      <c r="G65" s="12"/>
      <c r="H65" s="35" t="s">
        <v>343</v>
      </c>
      <c r="I65" s="35"/>
      <c r="J65" s="37"/>
      <c r="K65" s="12"/>
      <c r="L65" s="35" t="s">
        <v>138</v>
      </c>
      <c r="M65" s="35"/>
      <c r="N65" s="14"/>
    </row>
    <row r="66" spans="1:26" ht="15.75" thickTop="1" x14ac:dyDescent="0.25">
      <c r="A66" s="11"/>
      <c r="B66" s="4" t="s">
        <v>358</v>
      </c>
      <c r="C66" s="4"/>
      <c r="D66" s="36"/>
      <c r="E66" s="36"/>
      <c r="F66" s="14"/>
      <c r="G66" s="4"/>
      <c r="H66" s="36"/>
      <c r="I66" s="36"/>
      <c r="J66" s="14"/>
      <c r="K66" s="4"/>
      <c r="L66" s="36"/>
      <c r="M66" s="36"/>
      <c r="N66" s="14"/>
    </row>
    <row r="67" spans="1:26" x14ac:dyDescent="0.25">
      <c r="A67" s="11"/>
      <c r="B67" s="4" t="s">
        <v>344</v>
      </c>
      <c r="C67" s="4"/>
      <c r="D67" s="10"/>
      <c r="E67" s="10"/>
      <c r="F67" s="14"/>
      <c r="G67" s="4"/>
      <c r="H67" s="10"/>
      <c r="I67" s="10"/>
      <c r="J67" s="14"/>
      <c r="K67" s="4"/>
      <c r="L67" s="10"/>
      <c r="M67" s="10"/>
      <c r="N67" s="14"/>
    </row>
    <row r="68" spans="1:26" x14ac:dyDescent="0.25">
      <c r="A68" s="11"/>
      <c r="B68" s="15" t="s">
        <v>345</v>
      </c>
      <c r="C68" s="15"/>
      <c r="D68" s="17" t="s">
        <v>218</v>
      </c>
      <c r="E68" s="18">
        <v>6620</v>
      </c>
      <c r="F68" s="19"/>
      <c r="G68" s="15"/>
      <c r="H68" s="17"/>
      <c r="I68" s="16" t="s">
        <v>252</v>
      </c>
      <c r="J68" s="19"/>
      <c r="K68" s="15"/>
      <c r="L68" s="17"/>
      <c r="M68" s="18">
        <v>6620</v>
      </c>
      <c r="N68" s="19"/>
    </row>
    <row r="69" spans="1:26" x14ac:dyDescent="0.25">
      <c r="A69" s="11"/>
      <c r="B69" s="20" t="s">
        <v>63</v>
      </c>
      <c r="C69" s="20"/>
      <c r="D69" s="27"/>
      <c r="E69" s="21">
        <v>332</v>
      </c>
      <c r="F69" s="24"/>
      <c r="G69" s="20"/>
      <c r="H69" s="27"/>
      <c r="I69" s="21" t="s">
        <v>252</v>
      </c>
      <c r="J69" s="24"/>
      <c r="K69" s="20"/>
      <c r="L69" s="27"/>
      <c r="M69" s="21">
        <v>332</v>
      </c>
      <c r="N69" s="24"/>
    </row>
    <row r="70" spans="1:26" x14ac:dyDescent="0.25">
      <c r="A70" s="11"/>
      <c r="B70" s="15" t="s">
        <v>346</v>
      </c>
      <c r="C70" s="15"/>
      <c r="D70" s="17"/>
      <c r="E70" s="16"/>
      <c r="F70" s="19"/>
      <c r="G70" s="15"/>
      <c r="H70" s="17"/>
      <c r="I70" s="16"/>
      <c r="J70" s="19"/>
      <c r="K70" s="15"/>
      <c r="L70" s="17"/>
      <c r="M70" s="16"/>
      <c r="N70" s="19"/>
    </row>
    <row r="71" spans="1:26" x14ac:dyDescent="0.25">
      <c r="A71" s="11"/>
      <c r="B71" s="20" t="s">
        <v>347</v>
      </c>
      <c r="C71" s="20"/>
      <c r="D71" s="27"/>
      <c r="E71" s="29">
        <v>26713</v>
      </c>
      <c r="F71" s="24"/>
      <c r="G71" s="20"/>
      <c r="H71" s="27"/>
      <c r="I71" s="29">
        <v>4781</v>
      </c>
      <c r="J71" s="24"/>
      <c r="K71" s="20"/>
      <c r="L71" s="27"/>
      <c r="M71" s="29">
        <v>31494</v>
      </c>
      <c r="N71" s="24"/>
    </row>
    <row r="72" spans="1:26" x14ac:dyDescent="0.25">
      <c r="A72" s="11"/>
      <c r="B72" s="15" t="s">
        <v>348</v>
      </c>
      <c r="C72" s="15"/>
      <c r="D72" s="17"/>
      <c r="E72" s="16">
        <v>691</v>
      </c>
      <c r="F72" s="19"/>
      <c r="G72" s="15"/>
      <c r="H72" s="17"/>
      <c r="I72" s="16" t="s">
        <v>252</v>
      </c>
      <c r="J72" s="19"/>
      <c r="K72" s="15"/>
      <c r="L72" s="17"/>
      <c r="M72" s="16">
        <v>691</v>
      </c>
      <c r="N72" s="19"/>
    </row>
    <row r="73" spans="1:26" x14ac:dyDescent="0.25">
      <c r="A73" s="11"/>
      <c r="B73" s="20" t="s">
        <v>349</v>
      </c>
      <c r="C73" s="20"/>
      <c r="D73" s="27"/>
      <c r="E73" s="29">
        <v>3641</v>
      </c>
      <c r="F73" s="24"/>
      <c r="G73" s="20"/>
      <c r="H73" s="27"/>
      <c r="I73" s="21">
        <v>356</v>
      </c>
      <c r="J73" s="24"/>
      <c r="K73" s="20"/>
      <c r="L73" s="27"/>
      <c r="M73" s="29">
        <v>3997</v>
      </c>
      <c r="N73" s="24"/>
    </row>
    <row r="74" spans="1:26" ht="15.75" thickBot="1" x14ac:dyDescent="0.3">
      <c r="A74" s="11"/>
      <c r="B74" s="15" t="s">
        <v>350</v>
      </c>
      <c r="C74" s="15"/>
      <c r="D74" s="30"/>
      <c r="E74" s="31">
        <v>93</v>
      </c>
      <c r="F74" s="38"/>
      <c r="G74" s="39"/>
      <c r="H74" s="30"/>
      <c r="I74" s="31" t="s">
        <v>252</v>
      </c>
      <c r="J74" s="38"/>
      <c r="K74" s="39"/>
      <c r="L74" s="30"/>
      <c r="M74" s="31">
        <v>93</v>
      </c>
      <c r="N74" s="19"/>
    </row>
    <row r="75" spans="1:26" ht="15.75" thickTop="1" x14ac:dyDescent="0.25">
      <c r="A75" s="11"/>
      <c r="B75" s="20" t="s">
        <v>359</v>
      </c>
      <c r="C75" s="20"/>
      <c r="D75" s="27"/>
      <c r="E75" s="29">
        <v>38090</v>
      </c>
      <c r="F75" s="24"/>
      <c r="G75" s="20"/>
      <c r="H75" s="27"/>
      <c r="I75" s="29">
        <v>5137</v>
      </c>
      <c r="J75" s="24"/>
      <c r="K75" s="20"/>
      <c r="L75" s="27"/>
      <c r="M75" s="29">
        <v>43227</v>
      </c>
      <c r="N75" s="24"/>
    </row>
    <row r="76" spans="1:26" ht="30.75" thickBot="1" x14ac:dyDescent="0.3">
      <c r="A76" s="11"/>
      <c r="B76" s="15" t="s">
        <v>360</v>
      </c>
      <c r="C76" s="15"/>
      <c r="D76" s="30"/>
      <c r="E76" s="31">
        <v>166</v>
      </c>
      <c r="F76" s="38"/>
      <c r="G76" s="39"/>
      <c r="H76" s="30"/>
      <c r="I76" s="31" t="s">
        <v>252</v>
      </c>
      <c r="J76" s="38"/>
      <c r="K76" s="39"/>
      <c r="L76" s="30"/>
      <c r="M76" s="31">
        <v>166</v>
      </c>
      <c r="N76" s="19"/>
    </row>
    <row r="77" spans="1:26" ht="16.5" thickTop="1" thickBot="1" x14ac:dyDescent="0.3">
      <c r="A77" s="11"/>
      <c r="B77" s="20" t="s">
        <v>361</v>
      </c>
      <c r="C77" s="20"/>
      <c r="D77" s="32" t="s">
        <v>218</v>
      </c>
      <c r="E77" s="33">
        <v>38256</v>
      </c>
      <c r="F77" s="40"/>
      <c r="G77" s="41"/>
      <c r="H77" s="32"/>
      <c r="I77" s="33">
        <v>5137</v>
      </c>
      <c r="J77" s="40"/>
      <c r="K77" s="41"/>
      <c r="L77" s="32"/>
      <c r="M77" s="33">
        <v>43393</v>
      </c>
      <c r="N77" s="24"/>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 customHeight="1" x14ac:dyDescent="0.25">
      <c r="A79" s="11"/>
      <c r="B79" s="10" t="s">
        <v>362</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 customHeight="1" x14ac:dyDescent="0.25">
      <c r="A81" s="11"/>
      <c r="B81" s="10" t="s">
        <v>363</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364</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75" thickBot="1" x14ac:dyDescent="0.3">
      <c r="A85" s="11"/>
      <c r="B85" s="4"/>
      <c r="C85" s="4"/>
      <c r="D85" s="42">
        <v>41912</v>
      </c>
      <c r="E85" s="42"/>
      <c r="F85" s="42"/>
      <c r="G85" s="42"/>
      <c r="H85" s="42"/>
      <c r="I85" s="42"/>
      <c r="J85" s="42"/>
      <c r="K85" s="42"/>
      <c r="L85" s="42"/>
      <c r="M85" s="42"/>
      <c r="N85" s="42"/>
      <c r="O85" s="42"/>
      <c r="P85" s="42"/>
      <c r="Q85" s="42"/>
      <c r="R85" s="42"/>
      <c r="S85" s="42"/>
      <c r="T85" s="42"/>
      <c r="U85" s="42"/>
      <c r="V85" s="42"/>
      <c r="W85" s="42"/>
      <c r="X85" s="42"/>
      <c r="Y85" s="42"/>
      <c r="Z85" s="14"/>
    </row>
    <row r="86" spans="1:26" ht="15.75" thickTop="1" x14ac:dyDescent="0.25">
      <c r="A86" s="11"/>
      <c r="B86" s="4" t="s">
        <v>242</v>
      </c>
      <c r="C86" s="4"/>
      <c r="D86" s="53"/>
      <c r="E86" s="43" t="s">
        <v>365</v>
      </c>
      <c r="F86" s="14"/>
      <c r="G86" s="4"/>
      <c r="H86" s="53"/>
      <c r="I86" s="43" t="s">
        <v>366</v>
      </c>
      <c r="J86" s="14"/>
      <c r="K86" s="4"/>
      <c r="L86" s="53"/>
      <c r="M86" s="43">
        <v>90</v>
      </c>
      <c r="N86" s="14" t="s">
        <v>367</v>
      </c>
      <c r="O86" s="4"/>
      <c r="P86" s="36" t="s">
        <v>138</v>
      </c>
      <c r="Q86" s="36"/>
      <c r="R86" s="14"/>
      <c r="S86" s="4"/>
      <c r="T86" s="36"/>
      <c r="U86" s="36"/>
      <c r="V86" s="14"/>
      <c r="W86" s="4"/>
      <c r="X86" s="36"/>
      <c r="Y86" s="36"/>
      <c r="Z86" s="14"/>
    </row>
    <row r="87" spans="1:26" ht="15" customHeight="1" x14ac:dyDescent="0.25">
      <c r="A87" s="11"/>
      <c r="B87" s="4"/>
      <c r="C87" s="4"/>
      <c r="D87" s="10" t="s">
        <v>368</v>
      </c>
      <c r="E87" s="10"/>
      <c r="F87" s="14"/>
      <c r="G87" s="4"/>
      <c r="H87" s="10" t="s">
        <v>368</v>
      </c>
      <c r="I87" s="10"/>
      <c r="J87" s="14"/>
      <c r="K87" s="4"/>
      <c r="L87" s="10" t="s">
        <v>368</v>
      </c>
      <c r="M87" s="10"/>
      <c r="N87" s="14"/>
      <c r="O87" s="4"/>
      <c r="P87" s="10" t="s">
        <v>369</v>
      </c>
      <c r="Q87" s="10"/>
      <c r="R87" s="14"/>
      <c r="S87" s="4"/>
      <c r="T87" s="10"/>
      <c r="U87" s="10"/>
      <c r="V87" s="14"/>
      <c r="W87" s="4"/>
      <c r="X87" s="10" t="s">
        <v>138</v>
      </c>
      <c r="Y87" s="10"/>
      <c r="Z87" s="14"/>
    </row>
    <row r="88" spans="1:26" ht="15.75" thickBot="1" x14ac:dyDescent="0.3">
      <c r="A88" s="11"/>
      <c r="B88" s="4"/>
      <c r="C88" s="4"/>
      <c r="D88" s="35" t="s">
        <v>370</v>
      </c>
      <c r="E88" s="35"/>
      <c r="F88" s="37"/>
      <c r="G88" s="12"/>
      <c r="H88" s="35" t="s">
        <v>370</v>
      </c>
      <c r="I88" s="35"/>
      <c r="J88" s="37"/>
      <c r="K88" s="12"/>
      <c r="L88" s="35" t="s">
        <v>370</v>
      </c>
      <c r="M88" s="35"/>
      <c r="N88" s="37"/>
      <c r="O88" s="12"/>
      <c r="P88" s="35" t="s">
        <v>370</v>
      </c>
      <c r="Q88" s="35"/>
      <c r="R88" s="37"/>
      <c r="S88" s="12"/>
      <c r="T88" s="35" t="s">
        <v>371</v>
      </c>
      <c r="U88" s="35"/>
      <c r="V88" s="37"/>
      <c r="W88" s="12"/>
      <c r="X88" s="35" t="s">
        <v>372</v>
      </c>
      <c r="Y88" s="35"/>
      <c r="Z88" s="14"/>
    </row>
    <row r="89" spans="1:26" ht="15.75" thickTop="1" x14ac:dyDescent="0.25">
      <c r="A89" s="11"/>
      <c r="B89" s="4"/>
      <c r="C89" s="4"/>
      <c r="D89" s="53"/>
      <c r="E89" s="43"/>
      <c r="F89" s="14"/>
      <c r="G89" s="4"/>
      <c r="H89" s="53"/>
      <c r="I89" s="43"/>
      <c r="J89" s="14"/>
      <c r="K89" s="4"/>
      <c r="L89" s="53"/>
      <c r="M89" s="43"/>
      <c r="N89" s="14"/>
      <c r="O89" s="4"/>
      <c r="P89" s="36"/>
      <c r="Q89" s="36"/>
      <c r="R89" s="14"/>
      <c r="S89" s="4"/>
      <c r="T89" s="36"/>
      <c r="U89" s="36"/>
      <c r="V89" s="14"/>
      <c r="W89" s="4"/>
      <c r="X89" s="36"/>
      <c r="Y89" s="36"/>
      <c r="Z89" s="14"/>
    </row>
    <row r="90" spans="1:26" x14ac:dyDescent="0.25">
      <c r="A90" s="11"/>
      <c r="B90" s="4" t="s">
        <v>344</v>
      </c>
      <c r="C90" s="4"/>
      <c r="D90" s="53"/>
      <c r="E90" s="43"/>
      <c r="F90" s="14"/>
      <c r="G90" s="4"/>
      <c r="H90" s="53"/>
      <c r="I90" s="43"/>
      <c r="J90" s="14"/>
      <c r="K90" s="4"/>
      <c r="L90" s="53"/>
      <c r="M90" s="43"/>
      <c r="N90" s="14"/>
      <c r="O90" s="4"/>
      <c r="P90" s="10"/>
      <c r="Q90" s="10"/>
      <c r="R90" s="14"/>
      <c r="S90" s="4"/>
      <c r="T90" s="10"/>
      <c r="U90" s="10"/>
      <c r="V90" s="14"/>
      <c r="W90" s="4"/>
      <c r="X90" s="10"/>
      <c r="Y90" s="10"/>
      <c r="Z90" s="14"/>
    </row>
    <row r="91" spans="1:26" x14ac:dyDescent="0.25">
      <c r="A91" s="11"/>
      <c r="B91" s="15" t="s">
        <v>345</v>
      </c>
      <c r="C91" s="15"/>
      <c r="D91" s="17" t="s">
        <v>218</v>
      </c>
      <c r="E91" s="16">
        <v>698</v>
      </c>
      <c r="F91" s="19"/>
      <c r="G91" s="15"/>
      <c r="H91" s="17"/>
      <c r="I91" s="16">
        <v>53</v>
      </c>
      <c r="J91" s="19"/>
      <c r="K91" s="15"/>
      <c r="L91" s="17"/>
      <c r="M91" s="18">
        <v>3015</v>
      </c>
      <c r="N91" s="19"/>
      <c r="O91" s="15"/>
      <c r="P91" s="17"/>
      <c r="Q91" s="18">
        <v>3766</v>
      </c>
      <c r="R91" s="19"/>
      <c r="S91" s="15"/>
      <c r="T91" s="17"/>
      <c r="U91" s="18">
        <v>168691</v>
      </c>
      <c r="V91" s="19"/>
      <c r="W91" s="15"/>
      <c r="X91" s="17"/>
      <c r="Y91" s="18">
        <v>172457</v>
      </c>
      <c r="Z91" s="19"/>
    </row>
    <row r="92" spans="1:26" x14ac:dyDescent="0.25">
      <c r="A92" s="11"/>
      <c r="B92" s="20" t="s">
        <v>63</v>
      </c>
      <c r="C92" s="20"/>
      <c r="D92" s="27"/>
      <c r="E92" s="21" t="s">
        <v>252</v>
      </c>
      <c r="F92" s="24"/>
      <c r="G92" s="20"/>
      <c r="H92" s="27"/>
      <c r="I92" s="21" t="s">
        <v>252</v>
      </c>
      <c r="J92" s="24"/>
      <c r="K92" s="20"/>
      <c r="L92" s="27"/>
      <c r="M92" s="21" t="s">
        <v>252</v>
      </c>
      <c r="N92" s="24"/>
      <c r="O92" s="20"/>
      <c r="P92" s="27"/>
      <c r="Q92" s="21" t="s">
        <v>252</v>
      </c>
      <c r="R92" s="24"/>
      <c r="S92" s="20"/>
      <c r="T92" s="27"/>
      <c r="U92" s="29">
        <v>27595</v>
      </c>
      <c r="V92" s="24"/>
      <c r="W92" s="20"/>
      <c r="X92" s="27"/>
      <c r="Y92" s="29">
        <v>27595</v>
      </c>
      <c r="Z92" s="24"/>
    </row>
    <row r="93" spans="1:26" x14ac:dyDescent="0.25">
      <c r="A93" s="11"/>
      <c r="B93" s="15" t="s">
        <v>346</v>
      </c>
      <c r="C93" s="15"/>
      <c r="D93" s="17"/>
      <c r="E93" s="16"/>
      <c r="F93" s="19"/>
      <c r="G93" s="15"/>
      <c r="H93" s="17"/>
      <c r="I93" s="16"/>
      <c r="J93" s="19"/>
      <c r="K93" s="15"/>
      <c r="L93" s="17"/>
      <c r="M93" s="16"/>
      <c r="N93" s="19"/>
      <c r="O93" s="15"/>
      <c r="P93" s="17"/>
      <c r="Q93" s="16"/>
      <c r="R93" s="19"/>
      <c r="S93" s="15"/>
      <c r="T93" s="17"/>
      <c r="U93" s="16"/>
      <c r="V93" s="19"/>
      <c r="W93" s="15"/>
      <c r="X93" s="17"/>
      <c r="Y93" s="16"/>
      <c r="Z93" s="19"/>
    </row>
    <row r="94" spans="1:26" x14ac:dyDescent="0.25">
      <c r="A94" s="11"/>
      <c r="B94" s="20" t="s">
        <v>347</v>
      </c>
      <c r="C94" s="20"/>
      <c r="D94" s="27"/>
      <c r="E94" s="29">
        <v>3999</v>
      </c>
      <c r="F94" s="24"/>
      <c r="G94" s="20"/>
      <c r="H94" s="27"/>
      <c r="I94" s="29">
        <v>1489</v>
      </c>
      <c r="J94" s="24"/>
      <c r="K94" s="20"/>
      <c r="L94" s="27"/>
      <c r="M94" s="29">
        <v>19076</v>
      </c>
      <c r="N94" s="24"/>
      <c r="O94" s="20"/>
      <c r="P94" s="27"/>
      <c r="Q94" s="29">
        <v>24564</v>
      </c>
      <c r="R94" s="24"/>
      <c r="S94" s="20"/>
      <c r="T94" s="27"/>
      <c r="U94" s="29">
        <v>1978371</v>
      </c>
      <c r="V94" s="24"/>
      <c r="W94" s="20"/>
      <c r="X94" s="27"/>
      <c r="Y94" s="29">
        <v>2002935</v>
      </c>
      <c r="Z94" s="24"/>
    </row>
    <row r="95" spans="1:26" x14ac:dyDescent="0.25">
      <c r="A95" s="11"/>
      <c r="B95" s="15" t="s">
        <v>348</v>
      </c>
      <c r="C95" s="15"/>
      <c r="D95" s="17"/>
      <c r="E95" s="16">
        <v>74</v>
      </c>
      <c r="F95" s="19"/>
      <c r="G95" s="15"/>
      <c r="H95" s="17"/>
      <c r="I95" s="16" t="s">
        <v>252</v>
      </c>
      <c r="J95" s="19"/>
      <c r="K95" s="15"/>
      <c r="L95" s="17"/>
      <c r="M95" s="16">
        <v>507</v>
      </c>
      <c r="N95" s="19"/>
      <c r="O95" s="15"/>
      <c r="P95" s="17"/>
      <c r="Q95" s="16">
        <v>581</v>
      </c>
      <c r="R95" s="19"/>
      <c r="S95" s="15"/>
      <c r="T95" s="17"/>
      <c r="U95" s="18">
        <v>50849</v>
      </c>
      <c r="V95" s="19"/>
      <c r="W95" s="15"/>
      <c r="X95" s="17"/>
      <c r="Y95" s="18">
        <v>51430</v>
      </c>
      <c r="Z95" s="19"/>
    </row>
    <row r="96" spans="1:26" x14ac:dyDescent="0.25">
      <c r="A96" s="11"/>
      <c r="B96" s="20" t="s">
        <v>349</v>
      </c>
      <c r="C96" s="20"/>
      <c r="D96" s="27"/>
      <c r="E96" s="21">
        <v>161</v>
      </c>
      <c r="F96" s="24"/>
      <c r="G96" s="20"/>
      <c r="H96" s="27"/>
      <c r="I96" s="21">
        <v>254</v>
      </c>
      <c r="J96" s="24"/>
      <c r="K96" s="20"/>
      <c r="L96" s="27"/>
      <c r="M96" s="29">
        <v>2146</v>
      </c>
      <c r="N96" s="24"/>
      <c r="O96" s="20"/>
      <c r="P96" s="27"/>
      <c r="Q96" s="29">
        <v>2561</v>
      </c>
      <c r="R96" s="24"/>
      <c r="S96" s="20"/>
      <c r="T96" s="27"/>
      <c r="U96" s="29">
        <v>303577</v>
      </c>
      <c r="V96" s="24"/>
      <c r="W96" s="20"/>
      <c r="X96" s="27"/>
      <c r="Y96" s="29">
        <v>306138</v>
      </c>
      <c r="Z96" s="24"/>
    </row>
    <row r="97" spans="1:26" ht="15.75" thickBot="1" x14ac:dyDescent="0.3">
      <c r="A97" s="11"/>
      <c r="B97" s="15" t="s">
        <v>350</v>
      </c>
      <c r="C97" s="15"/>
      <c r="D97" s="30"/>
      <c r="E97" s="31">
        <v>20</v>
      </c>
      <c r="F97" s="38"/>
      <c r="G97" s="39"/>
      <c r="H97" s="30"/>
      <c r="I97" s="31">
        <v>30</v>
      </c>
      <c r="J97" s="38"/>
      <c r="K97" s="39"/>
      <c r="L97" s="30"/>
      <c r="M97" s="31">
        <v>53</v>
      </c>
      <c r="N97" s="38"/>
      <c r="O97" s="39"/>
      <c r="P97" s="30"/>
      <c r="Q97" s="31">
        <v>103</v>
      </c>
      <c r="R97" s="38"/>
      <c r="S97" s="39"/>
      <c r="T97" s="30"/>
      <c r="U97" s="49">
        <v>5831</v>
      </c>
      <c r="V97" s="38"/>
      <c r="W97" s="39"/>
      <c r="X97" s="30"/>
      <c r="Y97" s="49">
        <v>5934</v>
      </c>
      <c r="Z97" s="19"/>
    </row>
    <row r="98" spans="1:26" ht="15.75" thickTop="1" x14ac:dyDescent="0.25">
      <c r="A98" s="11"/>
      <c r="B98" s="20"/>
      <c r="C98" s="20"/>
      <c r="D98" s="27"/>
      <c r="E98" s="21"/>
      <c r="F98" s="24"/>
      <c r="G98" s="20"/>
      <c r="H98" s="27"/>
      <c r="I98" s="21"/>
      <c r="J98" s="24"/>
      <c r="K98" s="20"/>
      <c r="L98" s="27"/>
      <c r="M98" s="21"/>
      <c r="N98" s="24"/>
      <c r="O98" s="20"/>
      <c r="P98" s="27"/>
      <c r="Q98" s="21"/>
      <c r="R98" s="24"/>
      <c r="S98" s="20"/>
      <c r="T98" s="27"/>
      <c r="U98" s="21"/>
      <c r="V98" s="24"/>
      <c r="W98" s="20"/>
      <c r="X98" s="27"/>
      <c r="Y98" s="21"/>
      <c r="Z98" s="24"/>
    </row>
    <row r="99" spans="1:26" ht="15.75" thickBot="1" x14ac:dyDescent="0.3">
      <c r="A99" s="11"/>
      <c r="B99" s="15" t="s">
        <v>138</v>
      </c>
      <c r="C99" s="15"/>
      <c r="D99" s="25" t="s">
        <v>218</v>
      </c>
      <c r="E99" s="26">
        <v>4952</v>
      </c>
      <c r="F99" s="47"/>
      <c r="G99" s="48"/>
      <c r="H99" s="25"/>
      <c r="I99" s="26">
        <v>1826</v>
      </c>
      <c r="J99" s="47"/>
      <c r="K99" s="48"/>
      <c r="L99" s="25"/>
      <c r="M99" s="26">
        <v>24797</v>
      </c>
      <c r="N99" s="47"/>
      <c r="O99" s="48"/>
      <c r="P99" s="25"/>
      <c r="Q99" s="26">
        <v>31575</v>
      </c>
      <c r="R99" s="47"/>
      <c r="S99" s="48"/>
      <c r="T99" s="25"/>
      <c r="U99" s="26">
        <v>2534914</v>
      </c>
      <c r="V99" s="47"/>
      <c r="W99" s="48"/>
      <c r="X99" s="25"/>
      <c r="Y99" s="26">
        <v>2566489</v>
      </c>
      <c r="Z99" s="19"/>
    </row>
    <row r="100" spans="1:2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10" t="s">
        <v>373</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 customHeight="1" x14ac:dyDescent="0.25">
      <c r="A103" s="11"/>
      <c r="B103" s="4" t="s">
        <v>242</v>
      </c>
      <c r="C103" s="4"/>
      <c r="D103" s="53"/>
      <c r="E103" s="43" t="s">
        <v>365</v>
      </c>
      <c r="F103" s="14"/>
      <c r="G103" s="4"/>
      <c r="H103" s="53"/>
      <c r="I103" s="43" t="s">
        <v>366</v>
      </c>
      <c r="J103" s="14"/>
      <c r="K103" s="4"/>
      <c r="L103" s="53"/>
      <c r="M103" s="43">
        <v>90</v>
      </c>
      <c r="N103" s="14" t="s">
        <v>367</v>
      </c>
      <c r="O103" s="4"/>
      <c r="P103" s="10" t="s">
        <v>138</v>
      </c>
      <c r="Q103" s="10"/>
      <c r="R103" s="14"/>
      <c r="S103" s="4"/>
      <c r="T103" s="10"/>
      <c r="U103" s="10"/>
      <c r="V103" s="14"/>
      <c r="W103" s="4"/>
      <c r="X103" s="10"/>
      <c r="Y103" s="10"/>
      <c r="Z103" s="14"/>
    </row>
    <row r="104" spans="1:26" ht="15" customHeight="1" x14ac:dyDescent="0.25">
      <c r="A104" s="11"/>
      <c r="B104" s="4"/>
      <c r="C104" s="4"/>
      <c r="D104" s="10" t="s">
        <v>368</v>
      </c>
      <c r="E104" s="10"/>
      <c r="F104" s="14"/>
      <c r="G104" s="4"/>
      <c r="H104" s="10" t="s">
        <v>368</v>
      </c>
      <c r="I104" s="10"/>
      <c r="J104" s="14"/>
      <c r="K104" s="4"/>
      <c r="L104" s="10" t="s">
        <v>368</v>
      </c>
      <c r="M104" s="10"/>
      <c r="N104" s="14"/>
      <c r="O104" s="4"/>
      <c r="P104" s="10" t="s">
        <v>369</v>
      </c>
      <c r="Q104" s="10"/>
      <c r="R104" s="14"/>
      <c r="S104" s="4"/>
      <c r="T104" s="10"/>
      <c r="U104" s="10"/>
      <c r="V104" s="14"/>
      <c r="W104" s="4"/>
      <c r="X104" s="10" t="s">
        <v>138</v>
      </c>
      <c r="Y104" s="10"/>
      <c r="Z104" s="14"/>
    </row>
    <row r="105" spans="1:26" ht="15.75" thickBot="1" x14ac:dyDescent="0.3">
      <c r="A105" s="11"/>
      <c r="B105" s="4"/>
      <c r="C105" s="4"/>
      <c r="D105" s="35" t="s">
        <v>370</v>
      </c>
      <c r="E105" s="35"/>
      <c r="F105" s="37"/>
      <c r="G105" s="12"/>
      <c r="H105" s="35" t="s">
        <v>370</v>
      </c>
      <c r="I105" s="35"/>
      <c r="J105" s="37"/>
      <c r="K105" s="12"/>
      <c r="L105" s="35" t="s">
        <v>370</v>
      </c>
      <c r="M105" s="35"/>
      <c r="N105" s="37"/>
      <c r="O105" s="12"/>
      <c r="P105" s="35" t="s">
        <v>370</v>
      </c>
      <c r="Q105" s="35"/>
      <c r="R105" s="37"/>
      <c r="S105" s="12"/>
      <c r="T105" s="35" t="s">
        <v>371</v>
      </c>
      <c r="U105" s="35"/>
      <c r="V105" s="37"/>
      <c r="W105" s="12"/>
      <c r="X105" s="35" t="s">
        <v>372</v>
      </c>
      <c r="Y105" s="35"/>
      <c r="Z105" s="14"/>
    </row>
    <row r="106" spans="1:26" ht="15.75" thickTop="1" x14ac:dyDescent="0.25">
      <c r="A106" s="11"/>
      <c r="B106" s="4"/>
      <c r="C106" s="4"/>
      <c r="D106" s="53"/>
      <c r="E106" s="43"/>
      <c r="F106" s="14"/>
      <c r="G106" s="4"/>
      <c r="H106" s="53"/>
      <c r="I106" s="43"/>
      <c r="J106" s="14"/>
      <c r="K106" s="4"/>
      <c r="L106" s="53"/>
      <c r="M106" s="43"/>
      <c r="N106" s="14"/>
      <c r="O106" s="4"/>
      <c r="P106" s="36"/>
      <c r="Q106" s="36"/>
      <c r="R106" s="14"/>
      <c r="S106" s="4"/>
      <c r="T106" s="36"/>
      <c r="U106" s="36"/>
      <c r="V106" s="14"/>
      <c r="W106" s="4"/>
      <c r="X106" s="36"/>
      <c r="Y106" s="36"/>
      <c r="Z106" s="14"/>
    </row>
    <row r="107" spans="1:26" x14ac:dyDescent="0.25">
      <c r="A107" s="11"/>
      <c r="B107" s="4" t="s">
        <v>344</v>
      </c>
      <c r="C107" s="4"/>
      <c r="D107" s="53"/>
      <c r="E107" s="43"/>
      <c r="F107" s="14"/>
      <c r="G107" s="4"/>
      <c r="H107" s="53"/>
      <c r="I107" s="43"/>
      <c r="J107" s="14"/>
      <c r="K107" s="4"/>
      <c r="L107" s="53"/>
      <c r="M107" s="43"/>
      <c r="N107" s="14"/>
      <c r="O107" s="4"/>
      <c r="P107" s="10"/>
      <c r="Q107" s="10"/>
      <c r="R107" s="14"/>
      <c r="S107" s="4"/>
      <c r="T107" s="10"/>
      <c r="U107" s="10"/>
      <c r="V107" s="14"/>
      <c r="W107" s="4"/>
      <c r="X107" s="10"/>
      <c r="Y107" s="10"/>
      <c r="Z107" s="14"/>
    </row>
    <row r="108" spans="1:26" x14ac:dyDescent="0.25">
      <c r="A108" s="11"/>
      <c r="B108" s="15" t="s">
        <v>345</v>
      </c>
      <c r="C108" s="15"/>
      <c r="D108" s="17" t="s">
        <v>218</v>
      </c>
      <c r="E108" s="16" t="s">
        <v>252</v>
      </c>
      <c r="F108" s="19"/>
      <c r="G108" s="15"/>
      <c r="H108" s="17"/>
      <c r="I108" s="16" t="s">
        <v>252</v>
      </c>
      <c r="J108" s="19"/>
      <c r="K108" s="15"/>
      <c r="L108" s="17"/>
      <c r="M108" s="16" t="s">
        <v>252</v>
      </c>
      <c r="N108" s="19"/>
      <c r="O108" s="15"/>
      <c r="P108" s="17"/>
      <c r="Q108" s="16" t="s">
        <v>252</v>
      </c>
      <c r="R108" s="19"/>
      <c r="S108" s="15"/>
      <c r="T108" s="17"/>
      <c r="U108" s="18">
        <v>19712</v>
      </c>
      <c r="V108" s="19"/>
      <c r="W108" s="15"/>
      <c r="X108" s="17"/>
      <c r="Y108" s="18">
        <v>19712</v>
      </c>
      <c r="Z108" s="19"/>
    </row>
    <row r="109" spans="1:26" x14ac:dyDescent="0.25">
      <c r="A109" s="11"/>
      <c r="B109" s="20" t="s">
        <v>63</v>
      </c>
      <c r="C109" s="20"/>
      <c r="D109" s="27"/>
      <c r="E109" s="21" t="s">
        <v>252</v>
      </c>
      <c r="F109" s="24"/>
      <c r="G109" s="20"/>
      <c r="H109" s="27"/>
      <c r="I109" s="21" t="s">
        <v>252</v>
      </c>
      <c r="J109" s="24"/>
      <c r="K109" s="20"/>
      <c r="L109" s="27"/>
      <c r="M109" s="21" t="s">
        <v>252</v>
      </c>
      <c r="N109" s="24"/>
      <c r="O109" s="20"/>
      <c r="P109" s="27"/>
      <c r="Q109" s="21" t="s">
        <v>252</v>
      </c>
      <c r="R109" s="24"/>
      <c r="S109" s="20"/>
      <c r="T109" s="27"/>
      <c r="U109" s="21">
        <v>61</v>
      </c>
      <c r="V109" s="24"/>
      <c r="W109" s="20"/>
      <c r="X109" s="27"/>
      <c r="Y109" s="21">
        <v>61</v>
      </c>
      <c r="Z109" s="24"/>
    </row>
    <row r="110" spans="1:26" x14ac:dyDescent="0.25">
      <c r="A110" s="11"/>
      <c r="B110" s="15" t="s">
        <v>346</v>
      </c>
      <c r="C110" s="15"/>
      <c r="D110" s="17"/>
      <c r="E110" s="16"/>
      <c r="F110" s="19"/>
      <c r="G110" s="15"/>
      <c r="H110" s="17"/>
      <c r="I110" s="16"/>
      <c r="J110" s="19"/>
      <c r="K110" s="15"/>
      <c r="L110" s="17"/>
      <c r="M110" s="16"/>
      <c r="N110" s="19"/>
      <c r="O110" s="15"/>
      <c r="P110" s="17"/>
      <c r="Q110" s="16"/>
      <c r="R110" s="19"/>
      <c r="S110" s="15"/>
      <c r="T110" s="17"/>
      <c r="U110" s="16"/>
      <c r="V110" s="19"/>
      <c r="W110" s="15"/>
      <c r="X110" s="17"/>
      <c r="Y110" s="16"/>
      <c r="Z110" s="19"/>
    </row>
    <row r="111" spans="1:26" x14ac:dyDescent="0.25">
      <c r="A111" s="11"/>
      <c r="B111" s="20" t="s">
        <v>347</v>
      </c>
      <c r="C111" s="20"/>
      <c r="D111" s="27"/>
      <c r="E111" s="21">
        <v>458</v>
      </c>
      <c r="F111" s="24"/>
      <c r="G111" s="20"/>
      <c r="H111" s="27"/>
      <c r="I111" s="21">
        <v>549</v>
      </c>
      <c r="J111" s="24"/>
      <c r="K111" s="20"/>
      <c r="L111" s="27"/>
      <c r="M111" s="29">
        <v>1642</v>
      </c>
      <c r="N111" s="24"/>
      <c r="O111" s="20"/>
      <c r="P111" s="27"/>
      <c r="Q111" s="29">
        <v>2649</v>
      </c>
      <c r="R111" s="24"/>
      <c r="S111" s="20"/>
      <c r="T111" s="27"/>
      <c r="U111" s="29">
        <v>447846</v>
      </c>
      <c r="V111" s="24"/>
      <c r="W111" s="20"/>
      <c r="X111" s="27"/>
      <c r="Y111" s="29">
        <v>450495</v>
      </c>
      <c r="Z111" s="24"/>
    </row>
    <row r="112" spans="1:26" x14ac:dyDescent="0.25">
      <c r="A112" s="11"/>
      <c r="B112" s="15" t="s">
        <v>348</v>
      </c>
      <c r="C112" s="15"/>
      <c r="D112" s="17"/>
      <c r="E112" s="16" t="s">
        <v>252</v>
      </c>
      <c r="F112" s="19"/>
      <c r="G112" s="15"/>
      <c r="H112" s="17"/>
      <c r="I112" s="16" t="s">
        <v>252</v>
      </c>
      <c r="J112" s="19"/>
      <c r="K112" s="15"/>
      <c r="L112" s="17"/>
      <c r="M112" s="16" t="s">
        <v>252</v>
      </c>
      <c r="N112" s="19"/>
      <c r="O112" s="15"/>
      <c r="P112" s="17"/>
      <c r="Q112" s="16" t="s">
        <v>252</v>
      </c>
      <c r="R112" s="19"/>
      <c r="S112" s="15"/>
      <c r="T112" s="17"/>
      <c r="U112" s="18">
        <v>5291</v>
      </c>
      <c r="V112" s="19"/>
      <c r="W112" s="15"/>
      <c r="X112" s="17"/>
      <c r="Y112" s="18">
        <v>5291</v>
      </c>
      <c r="Z112" s="19"/>
    </row>
    <row r="113" spans="1:26" x14ac:dyDescent="0.25">
      <c r="A113" s="11"/>
      <c r="B113" s="20" t="s">
        <v>349</v>
      </c>
      <c r="C113" s="20"/>
      <c r="D113" s="27"/>
      <c r="E113" s="21">
        <v>176</v>
      </c>
      <c r="F113" s="24"/>
      <c r="G113" s="20"/>
      <c r="H113" s="27"/>
      <c r="I113" s="21" t="s">
        <v>252</v>
      </c>
      <c r="J113" s="24"/>
      <c r="K113" s="20"/>
      <c r="L113" s="27"/>
      <c r="M113" s="21">
        <v>13</v>
      </c>
      <c r="N113" s="24"/>
      <c r="O113" s="20"/>
      <c r="P113" s="27"/>
      <c r="Q113" s="21">
        <v>189</v>
      </c>
      <c r="R113" s="24"/>
      <c r="S113" s="20"/>
      <c r="T113" s="27"/>
      <c r="U113" s="29">
        <v>40169</v>
      </c>
      <c r="V113" s="24"/>
      <c r="W113" s="20"/>
      <c r="X113" s="27"/>
      <c r="Y113" s="29">
        <v>40358</v>
      </c>
      <c r="Z113" s="24"/>
    </row>
    <row r="114" spans="1:26" ht="15.75" thickBot="1" x14ac:dyDescent="0.3">
      <c r="A114" s="11"/>
      <c r="B114" s="15" t="s">
        <v>350</v>
      </c>
      <c r="C114" s="15"/>
      <c r="D114" s="30"/>
      <c r="E114" s="31">
        <v>13</v>
      </c>
      <c r="F114" s="38"/>
      <c r="G114" s="39"/>
      <c r="H114" s="30"/>
      <c r="I114" s="31">
        <v>16</v>
      </c>
      <c r="J114" s="38"/>
      <c r="K114" s="39"/>
      <c r="L114" s="30"/>
      <c r="M114" s="31" t="s">
        <v>252</v>
      </c>
      <c r="N114" s="38"/>
      <c r="O114" s="39"/>
      <c r="P114" s="30"/>
      <c r="Q114" s="31">
        <v>29</v>
      </c>
      <c r="R114" s="38"/>
      <c r="S114" s="39"/>
      <c r="T114" s="30"/>
      <c r="U114" s="31">
        <v>594</v>
      </c>
      <c r="V114" s="38"/>
      <c r="W114" s="39"/>
      <c r="X114" s="30"/>
      <c r="Y114" s="31">
        <v>623</v>
      </c>
      <c r="Z114" s="19"/>
    </row>
    <row r="115" spans="1:26" ht="15.75" thickTop="1" x14ac:dyDescent="0.25">
      <c r="A115" s="11"/>
      <c r="B115" s="20"/>
      <c r="C115" s="20"/>
      <c r="D115" s="27"/>
      <c r="E115" s="21"/>
      <c r="F115" s="24"/>
      <c r="G115" s="20"/>
      <c r="H115" s="27"/>
      <c r="I115" s="21"/>
      <c r="J115" s="24"/>
      <c r="K115" s="20"/>
      <c r="L115" s="27"/>
      <c r="M115" s="21"/>
      <c r="N115" s="24"/>
      <c r="O115" s="20"/>
      <c r="P115" s="27"/>
      <c r="Q115" s="21"/>
      <c r="R115" s="24"/>
      <c r="S115" s="20"/>
      <c r="T115" s="27"/>
      <c r="U115" s="21"/>
      <c r="V115" s="24"/>
      <c r="W115" s="20"/>
      <c r="X115" s="27"/>
      <c r="Y115" s="21"/>
      <c r="Z115" s="24"/>
    </row>
    <row r="116" spans="1:26" ht="15.75" thickBot="1" x14ac:dyDescent="0.3">
      <c r="A116" s="11"/>
      <c r="B116" s="15" t="s">
        <v>138</v>
      </c>
      <c r="C116" s="15"/>
      <c r="D116" s="25" t="s">
        <v>218</v>
      </c>
      <c r="E116" s="51">
        <v>647</v>
      </c>
      <c r="F116" s="47"/>
      <c r="G116" s="48"/>
      <c r="H116" s="25"/>
      <c r="I116" s="51">
        <v>565</v>
      </c>
      <c r="J116" s="47"/>
      <c r="K116" s="48"/>
      <c r="L116" s="25"/>
      <c r="M116" s="26">
        <v>1655</v>
      </c>
      <c r="N116" s="47"/>
      <c r="O116" s="48"/>
      <c r="P116" s="25"/>
      <c r="Q116" s="26">
        <v>2867</v>
      </c>
      <c r="R116" s="47"/>
      <c r="S116" s="48"/>
      <c r="T116" s="25"/>
      <c r="U116" s="26">
        <v>513673</v>
      </c>
      <c r="V116" s="47"/>
      <c r="W116" s="48"/>
      <c r="X116" s="25"/>
      <c r="Y116" s="26">
        <v>516540</v>
      </c>
      <c r="Z116" s="19"/>
    </row>
    <row r="117" spans="1:26" ht="15.75" thickTop="1"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ht="15" customHeight="1" x14ac:dyDescent="0.25">
      <c r="A118" s="11"/>
      <c r="B118" s="10" t="s">
        <v>374</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ht="15" customHeight="1" x14ac:dyDescent="0.25">
      <c r="A120" s="11"/>
      <c r="B120" s="4" t="s">
        <v>242</v>
      </c>
      <c r="C120" s="4"/>
      <c r="D120" s="53"/>
      <c r="E120" s="43" t="s">
        <v>365</v>
      </c>
      <c r="F120" s="14"/>
      <c r="G120" s="4"/>
      <c r="H120" s="53"/>
      <c r="I120" s="43" t="s">
        <v>366</v>
      </c>
      <c r="J120" s="14"/>
      <c r="K120" s="4"/>
      <c r="L120" s="53"/>
      <c r="M120" s="43">
        <v>90</v>
      </c>
      <c r="N120" s="14" t="s">
        <v>367</v>
      </c>
      <c r="O120" s="4"/>
      <c r="P120" s="10" t="s">
        <v>138</v>
      </c>
      <c r="Q120" s="10"/>
      <c r="R120" s="14"/>
      <c r="S120" s="4"/>
      <c r="T120" s="10"/>
      <c r="U120" s="10"/>
      <c r="V120" s="14"/>
      <c r="W120" s="4"/>
      <c r="X120" s="10"/>
      <c r="Y120" s="10"/>
      <c r="Z120" s="14"/>
    </row>
    <row r="121" spans="1:26" ht="15" customHeight="1" x14ac:dyDescent="0.25">
      <c r="A121" s="11"/>
      <c r="B121" s="4"/>
      <c r="C121" s="4"/>
      <c r="D121" s="10" t="s">
        <v>368</v>
      </c>
      <c r="E121" s="10"/>
      <c r="F121" s="14"/>
      <c r="G121" s="4"/>
      <c r="H121" s="10" t="s">
        <v>368</v>
      </c>
      <c r="I121" s="10"/>
      <c r="J121" s="14"/>
      <c r="K121" s="4"/>
      <c r="L121" s="10" t="s">
        <v>368</v>
      </c>
      <c r="M121" s="10"/>
      <c r="N121" s="14"/>
      <c r="O121" s="4"/>
      <c r="P121" s="10" t="s">
        <v>369</v>
      </c>
      <c r="Q121" s="10"/>
      <c r="R121" s="14"/>
      <c r="S121" s="4"/>
      <c r="T121" s="10"/>
      <c r="U121" s="10"/>
      <c r="V121" s="14"/>
      <c r="W121" s="4"/>
      <c r="X121" s="10" t="s">
        <v>138</v>
      </c>
      <c r="Y121" s="10"/>
      <c r="Z121" s="14"/>
    </row>
    <row r="122" spans="1:26" ht="15.75" thickBot="1" x14ac:dyDescent="0.3">
      <c r="A122" s="11"/>
      <c r="B122" s="4"/>
      <c r="C122" s="4"/>
      <c r="D122" s="35" t="s">
        <v>370</v>
      </c>
      <c r="E122" s="35"/>
      <c r="F122" s="37"/>
      <c r="G122" s="12"/>
      <c r="H122" s="35" t="s">
        <v>370</v>
      </c>
      <c r="I122" s="35"/>
      <c r="J122" s="37"/>
      <c r="K122" s="12"/>
      <c r="L122" s="35" t="s">
        <v>370</v>
      </c>
      <c r="M122" s="35"/>
      <c r="N122" s="37"/>
      <c r="O122" s="12"/>
      <c r="P122" s="35" t="s">
        <v>370</v>
      </c>
      <c r="Q122" s="35"/>
      <c r="R122" s="37"/>
      <c r="S122" s="12"/>
      <c r="T122" s="35" t="s">
        <v>371</v>
      </c>
      <c r="U122" s="35"/>
      <c r="V122" s="37"/>
      <c r="W122" s="12"/>
      <c r="X122" s="35" t="s">
        <v>372</v>
      </c>
      <c r="Y122" s="35"/>
      <c r="Z122" s="14"/>
    </row>
    <row r="123" spans="1:26" ht="15.75" thickTop="1" x14ac:dyDescent="0.25">
      <c r="A123" s="11"/>
      <c r="B123" s="4"/>
      <c r="C123" s="4"/>
      <c r="D123" s="53"/>
      <c r="E123" s="43"/>
      <c r="F123" s="14"/>
      <c r="G123" s="4"/>
      <c r="H123" s="53"/>
      <c r="I123" s="43"/>
      <c r="J123" s="14"/>
      <c r="K123" s="4"/>
      <c r="L123" s="53"/>
      <c r="M123" s="43"/>
      <c r="N123" s="14"/>
      <c r="O123" s="4"/>
      <c r="P123" s="36"/>
      <c r="Q123" s="36"/>
      <c r="R123" s="14"/>
      <c r="S123" s="4"/>
      <c r="T123" s="36"/>
      <c r="U123" s="36"/>
      <c r="V123" s="14"/>
      <c r="W123" s="4"/>
      <c r="X123" s="36"/>
      <c r="Y123" s="36"/>
      <c r="Z123" s="14"/>
    </row>
    <row r="124" spans="1:26" x14ac:dyDescent="0.25">
      <c r="A124" s="11"/>
      <c r="B124" s="4" t="s">
        <v>344</v>
      </c>
      <c r="C124" s="4"/>
      <c r="D124" s="53"/>
      <c r="E124" s="43"/>
      <c r="F124" s="14"/>
      <c r="G124" s="4"/>
      <c r="H124" s="53"/>
      <c r="I124" s="43"/>
      <c r="J124" s="14"/>
      <c r="K124" s="4"/>
      <c r="L124" s="53"/>
      <c r="M124" s="43"/>
      <c r="N124" s="14"/>
      <c r="O124" s="4"/>
      <c r="P124" s="10"/>
      <c r="Q124" s="10"/>
      <c r="R124" s="14"/>
      <c r="S124" s="4"/>
      <c r="T124" s="10"/>
      <c r="U124" s="10"/>
      <c r="V124" s="14"/>
      <c r="W124" s="4"/>
      <c r="X124" s="10"/>
      <c r="Y124" s="10"/>
      <c r="Z124" s="14"/>
    </row>
    <row r="125" spans="1:26" x14ac:dyDescent="0.25">
      <c r="A125" s="11"/>
      <c r="B125" s="15" t="s">
        <v>345</v>
      </c>
      <c r="C125" s="15"/>
      <c r="D125" s="17" t="s">
        <v>218</v>
      </c>
      <c r="E125" s="16">
        <v>698</v>
      </c>
      <c r="F125" s="19"/>
      <c r="G125" s="15"/>
      <c r="H125" s="17"/>
      <c r="I125" s="16">
        <v>53</v>
      </c>
      <c r="J125" s="19"/>
      <c r="K125" s="15"/>
      <c r="L125" s="17"/>
      <c r="M125" s="18">
        <v>3015</v>
      </c>
      <c r="N125" s="19"/>
      <c r="O125" s="15"/>
      <c r="P125" s="17"/>
      <c r="Q125" s="18">
        <v>3766</v>
      </c>
      <c r="R125" s="19"/>
      <c r="S125" s="15"/>
      <c r="T125" s="17"/>
      <c r="U125" s="18">
        <v>188403</v>
      </c>
      <c r="V125" s="19"/>
      <c r="W125" s="15"/>
      <c r="X125" s="17"/>
      <c r="Y125" s="18">
        <v>192169</v>
      </c>
      <c r="Z125" s="19"/>
    </row>
    <row r="126" spans="1:26" x14ac:dyDescent="0.25">
      <c r="A126" s="11"/>
      <c r="B126" s="20" t="s">
        <v>63</v>
      </c>
      <c r="C126" s="20"/>
      <c r="D126" s="27"/>
      <c r="E126" s="21" t="s">
        <v>252</v>
      </c>
      <c r="F126" s="24"/>
      <c r="G126" s="20"/>
      <c r="H126" s="27"/>
      <c r="I126" s="21" t="s">
        <v>252</v>
      </c>
      <c r="J126" s="24"/>
      <c r="K126" s="20"/>
      <c r="L126" s="27"/>
      <c r="M126" s="21" t="s">
        <v>252</v>
      </c>
      <c r="N126" s="24"/>
      <c r="O126" s="20"/>
      <c r="P126" s="27"/>
      <c r="Q126" s="21" t="s">
        <v>252</v>
      </c>
      <c r="R126" s="24"/>
      <c r="S126" s="20"/>
      <c r="T126" s="27"/>
      <c r="U126" s="29">
        <v>27656</v>
      </c>
      <c r="V126" s="24"/>
      <c r="W126" s="20"/>
      <c r="X126" s="27"/>
      <c r="Y126" s="29">
        <v>27656</v>
      </c>
      <c r="Z126" s="24"/>
    </row>
    <row r="127" spans="1:26" x14ac:dyDescent="0.25">
      <c r="A127" s="11"/>
      <c r="B127" s="15" t="s">
        <v>346</v>
      </c>
      <c r="C127" s="15"/>
      <c r="D127" s="17"/>
      <c r="E127" s="16"/>
      <c r="F127" s="19"/>
      <c r="G127" s="15"/>
      <c r="H127" s="17"/>
      <c r="I127" s="16"/>
      <c r="J127" s="19"/>
      <c r="K127" s="15"/>
      <c r="L127" s="17"/>
      <c r="M127" s="16"/>
      <c r="N127" s="19"/>
      <c r="O127" s="15"/>
      <c r="P127" s="17"/>
      <c r="Q127" s="16"/>
      <c r="R127" s="19"/>
      <c r="S127" s="15"/>
      <c r="T127" s="17"/>
      <c r="U127" s="16"/>
      <c r="V127" s="19"/>
      <c r="W127" s="15"/>
      <c r="X127" s="17"/>
      <c r="Y127" s="16"/>
      <c r="Z127" s="19"/>
    </row>
    <row r="128" spans="1:26" x14ac:dyDescent="0.25">
      <c r="A128" s="11"/>
      <c r="B128" s="20" t="s">
        <v>347</v>
      </c>
      <c r="C128" s="20"/>
      <c r="D128" s="27"/>
      <c r="E128" s="29">
        <v>4457</v>
      </c>
      <c r="F128" s="24"/>
      <c r="G128" s="20"/>
      <c r="H128" s="27"/>
      <c r="I128" s="29">
        <v>2038</v>
      </c>
      <c r="J128" s="24"/>
      <c r="K128" s="20"/>
      <c r="L128" s="27"/>
      <c r="M128" s="29">
        <v>20718</v>
      </c>
      <c r="N128" s="24"/>
      <c r="O128" s="20"/>
      <c r="P128" s="27"/>
      <c r="Q128" s="29">
        <v>27213</v>
      </c>
      <c r="R128" s="24"/>
      <c r="S128" s="20"/>
      <c r="T128" s="27"/>
      <c r="U128" s="29">
        <v>2426217</v>
      </c>
      <c r="V128" s="24"/>
      <c r="W128" s="20"/>
      <c r="X128" s="27"/>
      <c r="Y128" s="29">
        <v>2453430</v>
      </c>
      <c r="Z128" s="24"/>
    </row>
    <row r="129" spans="1:26" x14ac:dyDescent="0.25">
      <c r="A129" s="11"/>
      <c r="B129" s="15" t="s">
        <v>348</v>
      </c>
      <c r="C129" s="15"/>
      <c r="D129" s="17"/>
      <c r="E129" s="16">
        <v>74</v>
      </c>
      <c r="F129" s="19"/>
      <c r="G129" s="15"/>
      <c r="H129" s="17"/>
      <c r="I129" s="16" t="s">
        <v>252</v>
      </c>
      <c r="J129" s="19"/>
      <c r="K129" s="15"/>
      <c r="L129" s="17"/>
      <c r="M129" s="16">
        <v>507</v>
      </c>
      <c r="N129" s="19"/>
      <c r="O129" s="15"/>
      <c r="P129" s="17"/>
      <c r="Q129" s="16">
        <v>581</v>
      </c>
      <c r="R129" s="19"/>
      <c r="S129" s="15"/>
      <c r="T129" s="17"/>
      <c r="U129" s="18">
        <v>56140</v>
      </c>
      <c r="V129" s="19"/>
      <c r="W129" s="15"/>
      <c r="X129" s="17"/>
      <c r="Y129" s="18">
        <v>56721</v>
      </c>
      <c r="Z129" s="19"/>
    </row>
    <row r="130" spans="1:26" x14ac:dyDescent="0.25">
      <c r="A130" s="11"/>
      <c r="B130" s="20" t="s">
        <v>349</v>
      </c>
      <c r="C130" s="20"/>
      <c r="D130" s="27"/>
      <c r="E130" s="21">
        <v>337</v>
      </c>
      <c r="F130" s="24"/>
      <c r="G130" s="20"/>
      <c r="H130" s="27"/>
      <c r="I130" s="21">
        <v>254</v>
      </c>
      <c r="J130" s="24"/>
      <c r="K130" s="20"/>
      <c r="L130" s="27"/>
      <c r="M130" s="29">
        <v>2159</v>
      </c>
      <c r="N130" s="24"/>
      <c r="O130" s="20"/>
      <c r="P130" s="27"/>
      <c r="Q130" s="29">
        <v>2750</v>
      </c>
      <c r="R130" s="24"/>
      <c r="S130" s="20"/>
      <c r="T130" s="27"/>
      <c r="U130" s="29">
        <v>343746</v>
      </c>
      <c r="V130" s="24"/>
      <c r="W130" s="20"/>
      <c r="X130" s="27"/>
      <c r="Y130" s="29">
        <v>346496</v>
      </c>
      <c r="Z130" s="24"/>
    </row>
    <row r="131" spans="1:26" ht="15.75" thickBot="1" x14ac:dyDescent="0.3">
      <c r="A131" s="11"/>
      <c r="B131" s="15" t="s">
        <v>350</v>
      </c>
      <c r="C131" s="15"/>
      <c r="D131" s="30"/>
      <c r="E131" s="31">
        <v>33</v>
      </c>
      <c r="F131" s="38"/>
      <c r="G131" s="39"/>
      <c r="H131" s="30"/>
      <c r="I131" s="31">
        <v>46</v>
      </c>
      <c r="J131" s="38"/>
      <c r="K131" s="39"/>
      <c r="L131" s="30"/>
      <c r="M131" s="31">
        <v>53</v>
      </c>
      <c r="N131" s="38"/>
      <c r="O131" s="39"/>
      <c r="P131" s="30"/>
      <c r="Q131" s="31">
        <v>132</v>
      </c>
      <c r="R131" s="38"/>
      <c r="S131" s="39"/>
      <c r="T131" s="30"/>
      <c r="U131" s="49">
        <v>6425</v>
      </c>
      <c r="V131" s="38"/>
      <c r="W131" s="39"/>
      <c r="X131" s="30"/>
      <c r="Y131" s="49">
        <v>6557</v>
      </c>
      <c r="Z131" s="19"/>
    </row>
    <row r="132" spans="1:26" ht="15.75" thickTop="1" x14ac:dyDescent="0.25">
      <c r="A132" s="11"/>
      <c r="B132" s="20"/>
      <c r="C132" s="20"/>
      <c r="D132" s="27"/>
      <c r="E132" s="21"/>
      <c r="F132" s="24"/>
      <c r="G132" s="20"/>
      <c r="H132" s="27"/>
      <c r="I132" s="21"/>
      <c r="J132" s="24"/>
      <c r="K132" s="20"/>
      <c r="L132" s="27"/>
      <c r="M132" s="21"/>
      <c r="N132" s="24"/>
      <c r="O132" s="20"/>
      <c r="P132" s="27"/>
      <c r="Q132" s="21"/>
      <c r="R132" s="24"/>
      <c r="S132" s="20"/>
      <c r="T132" s="27"/>
      <c r="U132" s="21"/>
      <c r="V132" s="24"/>
      <c r="W132" s="20"/>
      <c r="X132" s="27"/>
      <c r="Y132" s="21"/>
      <c r="Z132" s="24"/>
    </row>
    <row r="133" spans="1:26" ht="15.75" thickBot="1" x14ac:dyDescent="0.3">
      <c r="A133" s="11"/>
      <c r="B133" s="15" t="s">
        <v>138</v>
      </c>
      <c r="C133" s="15"/>
      <c r="D133" s="25" t="s">
        <v>218</v>
      </c>
      <c r="E133" s="26">
        <v>5599</v>
      </c>
      <c r="F133" s="47"/>
      <c r="G133" s="48"/>
      <c r="H133" s="25"/>
      <c r="I133" s="26">
        <v>2391</v>
      </c>
      <c r="J133" s="47"/>
      <c r="K133" s="48"/>
      <c r="L133" s="25"/>
      <c r="M133" s="26">
        <v>26452</v>
      </c>
      <c r="N133" s="47"/>
      <c r="O133" s="48"/>
      <c r="P133" s="25"/>
      <c r="Q133" s="26">
        <v>34442</v>
      </c>
      <c r="R133" s="47"/>
      <c r="S133" s="48"/>
      <c r="T133" s="25"/>
      <c r="U133" s="26">
        <v>3048587</v>
      </c>
      <c r="V133" s="47"/>
      <c r="W133" s="48"/>
      <c r="X133" s="25"/>
      <c r="Y133" s="26">
        <v>3083029</v>
      </c>
      <c r="Z133" s="19"/>
    </row>
    <row r="134" spans="1:26"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 customHeight="1" x14ac:dyDescent="0.25">
      <c r="A135" s="11"/>
      <c r="B135" s="10" t="s">
        <v>364</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15.75" thickBot="1" x14ac:dyDescent="0.3">
      <c r="A137" s="11"/>
      <c r="B137" s="4"/>
      <c r="C137" s="4"/>
      <c r="D137" s="42">
        <v>41639</v>
      </c>
      <c r="E137" s="42"/>
      <c r="F137" s="42"/>
      <c r="G137" s="42"/>
      <c r="H137" s="42"/>
      <c r="I137" s="42"/>
      <c r="J137" s="42"/>
      <c r="K137" s="42"/>
      <c r="L137" s="42"/>
      <c r="M137" s="42"/>
      <c r="N137" s="42"/>
      <c r="O137" s="42"/>
      <c r="P137" s="42"/>
      <c r="Q137" s="42"/>
      <c r="R137" s="42"/>
      <c r="S137" s="42"/>
      <c r="T137" s="42"/>
      <c r="U137" s="42"/>
      <c r="V137" s="42"/>
      <c r="W137" s="42"/>
      <c r="X137" s="42"/>
      <c r="Y137" s="42"/>
      <c r="Z137" s="14"/>
    </row>
    <row r="138" spans="1:26" ht="15.75" thickTop="1" x14ac:dyDescent="0.25">
      <c r="A138" s="11"/>
      <c r="B138" s="4" t="s">
        <v>242</v>
      </c>
      <c r="C138" s="4"/>
      <c r="D138" s="53"/>
      <c r="E138" s="43" t="s">
        <v>365</v>
      </c>
      <c r="F138" s="14"/>
      <c r="G138" s="4"/>
      <c r="H138" s="53"/>
      <c r="I138" s="43" t="s">
        <v>366</v>
      </c>
      <c r="J138" s="14"/>
      <c r="K138" s="4"/>
      <c r="L138" s="53"/>
      <c r="M138" s="43">
        <v>90</v>
      </c>
      <c r="N138" s="14" t="s">
        <v>367</v>
      </c>
      <c r="O138" s="4"/>
      <c r="P138" s="36" t="s">
        <v>138</v>
      </c>
      <c r="Q138" s="36"/>
      <c r="R138" s="14"/>
      <c r="S138" s="4"/>
      <c r="T138" s="36"/>
      <c r="U138" s="36"/>
      <c r="V138" s="14"/>
      <c r="W138" s="4"/>
      <c r="X138" s="36"/>
      <c r="Y138" s="36"/>
      <c r="Z138" s="14"/>
    </row>
    <row r="139" spans="1:26" ht="15" customHeight="1" x14ac:dyDescent="0.25">
      <c r="A139" s="11"/>
      <c r="B139" s="4"/>
      <c r="C139" s="4"/>
      <c r="D139" s="10" t="s">
        <v>368</v>
      </c>
      <c r="E139" s="10"/>
      <c r="F139" s="14"/>
      <c r="G139" s="4"/>
      <c r="H139" s="10" t="s">
        <v>368</v>
      </c>
      <c r="I139" s="10"/>
      <c r="J139" s="14"/>
      <c r="K139" s="4"/>
      <c r="L139" s="10" t="s">
        <v>368</v>
      </c>
      <c r="M139" s="10"/>
      <c r="N139" s="14"/>
      <c r="O139" s="4"/>
      <c r="P139" s="10" t="s">
        <v>369</v>
      </c>
      <c r="Q139" s="10"/>
      <c r="R139" s="14"/>
      <c r="S139" s="4"/>
      <c r="T139" s="10"/>
      <c r="U139" s="10"/>
      <c r="V139" s="14"/>
      <c r="W139" s="4"/>
      <c r="X139" s="10" t="s">
        <v>138</v>
      </c>
      <c r="Y139" s="10"/>
      <c r="Z139" s="14"/>
    </row>
    <row r="140" spans="1:26" ht="15.75" thickBot="1" x14ac:dyDescent="0.3">
      <c r="A140" s="11"/>
      <c r="B140" s="4"/>
      <c r="C140" s="4"/>
      <c r="D140" s="35" t="s">
        <v>370</v>
      </c>
      <c r="E140" s="35"/>
      <c r="F140" s="37"/>
      <c r="G140" s="12"/>
      <c r="H140" s="35" t="s">
        <v>370</v>
      </c>
      <c r="I140" s="35"/>
      <c r="J140" s="37"/>
      <c r="K140" s="12"/>
      <c r="L140" s="35" t="s">
        <v>370</v>
      </c>
      <c r="M140" s="35"/>
      <c r="N140" s="37"/>
      <c r="O140" s="12"/>
      <c r="P140" s="35" t="s">
        <v>370</v>
      </c>
      <c r="Q140" s="35"/>
      <c r="R140" s="37"/>
      <c r="S140" s="12"/>
      <c r="T140" s="35" t="s">
        <v>371</v>
      </c>
      <c r="U140" s="35"/>
      <c r="V140" s="37"/>
      <c r="W140" s="12"/>
      <c r="X140" s="35" t="s">
        <v>372</v>
      </c>
      <c r="Y140" s="35"/>
      <c r="Z140" s="14"/>
    </row>
    <row r="141" spans="1:26" ht="15.75" thickTop="1" x14ac:dyDescent="0.25">
      <c r="A141" s="11"/>
      <c r="B141" s="4"/>
      <c r="C141" s="4"/>
      <c r="D141" s="53"/>
      <c r="E141" s="43"/>
      <c r="F141" s="14"/>
      <c r="G141" s="4"/>
      <c r="H141" s="53"/>
      <c r="I141" s="43"/>
      <c r="J141" s="14"/>
      <c r="K141" s="4"/>
      <c r="L141" s="53"/>
      <c r="M141" s="43"/>
      <c r="N141" s="14"/>
      <c r="O141" s="4"/>
      <c r="P141" s="36"/>
      <c r="Q141" s="36"/>
      <c r="R141" s="14"/>
      <c r="S141" s="4"/>
      <c r="T141" s="36"/>
      <c r="U141" s="36"/>
      <c r="V141" s="14"/>
      <c r="W141" s="4"/>
      <c r="X141" s="36"/>
      <c r="Y141" s="36"/>
      <c r="Z141" s="14"/>
    </row>
    <row r="142" spans="1:26" x14ac:dyDescent="0.25">
      <c r="A142" s="11"/>
      <c r="B142" s="4" t="s">
        <v>344</v>
      </c>
      <c r="C142" s="4"/>
      <c r="D142" s="53"/>
      <c r="E142" s="43"/>
      <c r="F142" s="14"/>
      <c r="G142" s="4"/>
      <c r="H142" s="53"/>
      <c r="I142" s="43"/>
      <c r="J142" s="14"/>
      <c r="K142" s="4"/>
      <c r="L142" s="53"/>
      <c r="M142" s="43"/>
      <c r="N142" s="14"/>
      <c r="O142" s="4"/>
      <c r="P142" s="10"/>
      <c r="Q142" s="10"/>
      <c r="R142" s="14"/>
      <c r="S142" s="4"/>
      <c r="T142" s="10"/>
      <c r="U142" s="10"/>
      <c r="V142" s="14"/>
      <c r="W142" s="4"/>
      <c r="X142" s="10"/>
      <c r="Y142" s="10"/>
      <c r="Z142" s="14"/>
    </row>
    <row r="143" spans="1:26" x14ac:dyDescent="0.25">
      <c r="A143" s="11"/>
      <c r="B143" s="15" t="s">
        <v>345</v>
      </c>
      <c r="C143" s="15"/>
      <c r="D143" s="17" t="s">
        <v>218</v>
      </c>
      <c r="E143" s="16">
        <v>583</v>
      </c>
      <c r="F143" s="19"/>
      <c r="G143" s="15"/>
      <c r="H143" s="17"/>
      <c r="I143" s="18">
        <v>1426</v>
      </c>
      <c r="J143" s="19"/>
      <c r="K143" s="15"/>
      <c r="L143" s="17"/>
      <c r="M143" s="18">
        <v>3379</v>
      </c>
      <c r="N143" s="19"/>
      <c r="O143" s="15"/>
      <c r="P143" s="17"/>
      <c r="Q143" s="18">
        <v>5388</v>
      </c>
      <c r="R143" s="19"/>
      <c r="S143" s="15"/>
      <c r="T143" s="17"/>
      <c r="U143" s="18">
        <v>164334</v>
      </c>
      <c r="V143" s="19"/>
      <c r="W143" s="15"/>
      <c r="X143" s="17"/>
      <c r="Y143" s="18">
        <v>169722</v>
      </c>
      <c r="Z143" s="19"/>
    </row>
    <row r="144" spans="1:26" x14ac:dyDescent="0.25">
      <c r="A144" s="11"/>
      <c r="B144" s="20" t="s">
        <v>63</v>
      </c>
      <c r="C144" s="20"/>
      <c r="D144" s="27"/>
      <c r="E144" s="21">
        <v>209</v>
      </c>
      <c r="F144" s="24"/>
      <c r="G144" s="20"/>
      <c r="H144" s="27"/>
      <c r="I144" s="21" t="s">
        <v>252</v>
      </c>
      <c r="J144" s="24"/>
      <c r="K144" s="20"/>
      <c r="L144" s="27"/>
      <c r="M144" s="21">
        <v>123</v>
      </c>
      <c r="N144" s="24"/>
      <c r="O144" s="20"/>
      <c r="P144" s="27"/>
      <c r="Q144" s="21">
        <v>332</v>
      </c>
      <c r="R144" s="24"/>
      <c r="S144" s="20"/>
      <c r="T144" s="27"/>
      <c r="U144" s="29">
        <v>31991</v>
      </c>
      <c r="V144" s="24"/>
      <c r="W144" s="20"/>
      <c r="X144" s="27"/>
      <c r="Y144" s="29">
        <v>32323</v>
      </c>
      <c r="Z144" s="24"/>
    </row>
    <row r="145" spans="1:26" x14ac:dyDescent="0.25">
      <c r="A145" s="11"/>
      <c r="B145" s="15" t="s">
        <v>346</v>
      </c>
      <c r="C145" s="15"/>
      <c r="D145" s="17"/>
      <c r="E145" s="16"/>
      <c r="F145" s="19"/>
      <c r="G145" s="15"/>
      <c r="H145" s="17"/>
      <c r="I145" s="16"/>
      <c r="J145" s="19"/>
      <c r="K145" s="15"/>
      <c r="L145" s="17"/>
      <c r="M145" s="16"/>
      <c r="N145" s="19"/>
      <c r="O145" s="15"/>
      <c r="P145" s="17"/>
      <c r="Q145" s="16"/>
      <c r="R145" s="19"/>
      <c r="S145" s="15"/>
      <c r="T145" s="17"/>
      <c r="U145" s="16"/>
      <c r="V145" s="19"/>
      <c r="W145" s="15"/>
      <c r="X145" s="17"/>
      <c r="Y145" s="16"/>
      <c r="Z145" s="19"/>
    </row>
    <row r="146" spans="1:26" x14ac:dyDescent="0.25">
      <c r="A146" s="11"/>
      <c r="B146" s="20" t="s">
        <v>347</v>
      </c>
      <c r="C146" s="20"/>
      <c r="D146" s="27"/>
      <c r="E146" s="29">
        <v>4664</v>
      </c>
      <c r="F146" s="24"/>
      <c r="G146" s="20"/>
      <c r="H146" s="27"/>
      <c r="I146" s="29">
        <v>2042</v>
      </c>
      <c r="J146" s="24"/>
      <c r="K146" s="20"/>
      <c r="L146" s="27"/>
      <c r="M146" s="29">
        <v>17624</v>
      </c>
      <c r="N146" s="24"/>
      <c r="O146" s="20"/>
      <c r="P146" s="27"/>
      <c r="Q146" s="29">
        <v>24330</v>
      </c>
      <c r="R146" s="24"/>
      <c r="S146" s="20"/>
      <c r="T146" s="27"/>
      <c r="U146" s="29">
        <v>1885117</v>
      </c>
      <c r="V146" s="24"/>
      <c r="W146" s="20"/>
      <c r="X146" s="27"/>
      <c r="Y146" s="29">
        <v>1909447</v>
      </c>
      <c r="Z146" s="24"/>
    </row>
    <row r="147" spans="1:26" x14ac:dyDescent="0.25">
      <c r="A147" s="11"/>
      <c r="B147" s="15" t="s">
        <v>348</v>
      </c>
      <c r="C147" s="15"/>
      <c r="D147" s="17"/>
      <c r="E147" s="16">
        <v>46</v>
      </c>
      <c r="F147" s="19"/>
      <c r="G147" s="15"/>
      <c r="H147" s="17"/>
      <c r="I147" s="16">
        <v>18</v>
      </c>
      <c r="J147" s="19"/>
      <c r="K147" s="15"/>
      <c r="L147" s="17"/>
      <c r="M147" s="16">
        <v>552</v>
      </c>
      <c r="N147" s="19"/>
      <c r="O147" s="15"/>
      <c r="P147" s="17"/>
      <c r="Q147" s="16">
        <v>616</v>
      </c>
      <c r="R147" s="19"/>
      <c r="S147" s="15"/>
      <c r="T147" s="17"/>
      <c r="U147" s="18">
        <v>46878</v>
      </c>
      <c r="V147" s="19"/>
      <c r="W147" s="15"/>
      <c r="X147" s="17"/>
      <c r="Y147" s="18">
        <v>47494</v>
      </c>
      <c r="Z147" s="19"/>
    </row>
    <row r="148" spans="1:26" x14ac:dyDescent="0.25">
      <c r="A148" s="11"/>
      <c r="B148" s="20" t="s">
        <v>349</v>
      </c>
      <c r="C148" s="20"/>
      <c r="D148" s="27"/>
      <c r="E148" s="29">
        <v>1014</v>
      </c>
      <c r="F148" s="24"/>
      <c r="G148" s="20"/>
      <c r="H148" s="27"/>
      <c r="I148" s="21">
        <v>331</v>
      </c>
      <c r="J148" s="24"/>
      <c r="K148" s="20"/>
      <c r="L148" s="27"/>
      <c r="M148" s="29">
        <v>1897</v>
      </c>
      <c r="N148" s="24"/>
      <c r="O148" s="20"/>
      <c r="P148" s="27"/>
      <c r="Q148" s="29">
        <v>3242</v>
      </c>
      <c r="R148" s="24"/>
      <c r="S148" s="20"/>
      <c r="T148" s="27"/>
      <c r="U148" s="29">
        <v>300802</v>
      </c>
      <c r="V148" s="24"/>
      <c r="W148" s="20"/>
      <c r="X148" s="27"/>
      <c r="Y148" s="29">
        <v>304044</v>
      </c>
      <c r="Z148" s="24"/>
    </row>
    <row r="149" spans="1:26" ht="15.75" thickBot="1" x14ac:dyDescent="0.3">
      <c r="A149" s="11"/>
      <c r="B149" s="15" t="s">
        <v>350</v>
      </c>
      <c r="C149" s="15"/>
      <c r="D149" s="30"/>
      <c r="E149" s="31">
        <v>85</v>
      </c>
      <c r="F149" s="38"/>
      <c r="G149" s="39"/>
      <c r="H149" s="30"/>
      <c r="I149" s="31">
        <v>12</v>
      </c>
      <c r="J149" s="38"/>
      <c r="K149" s="39"/>
      <c r="L149" s="30"/>
      <c r="M149" s="31">
        <v>77</v>
      </c>
      <c r="N149" s="38"/>
      <c r="O149" s="39"/>
      <c r="P149" s="30"/>
      <c r="Q149" s="31">
        <v>174</v>
      </c>
      <c r="R149" s="38"/>
      <c r="S149" s="39"/>
      <c r="T149" s="30"/>
      <c r="U149" s="49">
        <v>5118</v>
      </c>
      <c r="V149" s="38"/>
      <c r="W149" s="39"/>
      <c r="X149" s="30"/>
      <c r="Y149" s="49">
        <v>5292</v>
      </c>
      <c r="Z149" s="19"/>
    </row>
    <row r="150" spans="1:26" ht="15.75" thickTop="1" x14ac:dyDescent="0.25">
      <c r="A150" s="11"/>
      <c r="B150" s="20"/>
      <c r="C150" s="20"/>
      <c r="D150" s="27"/>
      <c r="E150" s="21"/>
      <c r="F150" s="24"/>
      <c r="G150" s="20"/>
      <c r="H150" s="27"/>
      <c r="I150" s="21"/>
      <c r="J150" s="24"/>
      <c r="K150" s="20"/>
      <c r="L150" s="27"/>
      <c r="M150" s="21"/>
      <c r="N150" s="24"/>
      <c r="O150" s="20"/>
      <c r="P150" s="27"/>
      <c r="Q150" s="21"/>
      <c r="R150" s="24"/>
      <c r="S150" s="20"/>
      <c r="T150" s="27"/>
      <c r="U150" s="21"/>
      <c r="V150" s="24"/>
      <c r="W150" s="20"/>
      <c r="X150" s="27"/>
      <c r="Y150" s="21"/>
      <c r="Z150" s="24"/>
    </row>
    <row r="151" spans="1:26" ht="15.75" thickBot="1" x14ac:dyDescent="0.3">
      <c r="A151" s="11"/>
      <c r="B151" s="15" t="s">
        <v>138</v>
      </c>
      <c r="C151" s="15"/>
      <c r="D151" s="25" t="s">
        <v>218</v>
      </c>
      <c r="E151" s="26">
        <v>6601</v>
      </c>
      <c r="F151" s="47"/>
      <c r="G151" s="48"/>
      <c r="H151" s="25"/>
      <c r="I151" s="26">
        <v>3829</v>
      </c>
      <c r="J151" s="47"/>
      <c r="K151" s="48"/>
      <c r="L151" s="25"/>
      <c r="M151" s="26">
        <v>23652</v>
      </c>
      <c r="N151" s="47"/>
      <c r="O151" s="48"/>
      <c r="P151" s="25"/>
      <c r="Q151" s="26">
        <v>34082</v>
      </c>
      <c r="R151" s="47"/>
      <c r="S151" s="48"/>
      <c r="T151" s="25"/>
      <c r="U151" s="26">
        <v>2434240</v>
      </c>
      <c r="V151" s="47"/>
      <c r="W151" s="48"/>
      <c r="X151" s="25"/>
      <c r="Y151" s="26">
        <v>2468322</v>
      </c>
      <c r="Z151" s="19"/>
    </row>
    <row r="152" spans="1:26" ht="15.75" thickTop="1"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5" customHeight="1" x14ac:dyDescent="0.25">
      <c r="A153" s="11"/>
      <c r="B153" s="10" t="s">
        <v>373</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 customHeight="1" x14ac:dyDescent="0.25">
      <c r="A155" s="11"/>
      <c r="B155" s="4" t="s">
        <v>242</v>
      </c>
      <c r="C155" s="4"/>
      <c r="D155" s="53"/>
      <c r="E155" s="43" t="s">
        <v>365</v>
      </c>
      <c r="F155" s="14"/>
      <c r="G155" s="4"/>
      <c r="H155" s="53"/>
      <c r="I155" s="43" t="s">
        <v>366</v>
      </c>
      <c r="J155" s="14"/>
      <c r="K155" s="4"/>
      <c r="L155" s="53"/>
      <c r="M155" s="43">
        <v>90</v>
      </c>
      <c r="N155" s="14" t="s">
        <v>367</v>
      </c>
      <c r="O155" s="4"/>
      <c r="P155" s="10" t="s">
        <v>138</v>
      </c>
      <c r="Q155" s="10"/>
      <c r="R155" s="14"/>
      <c r="S155" s="4"/>
      <c r="T155" s="10"/>
      <c r="U155" s="10"/>
      <c r="V155" s="14"/>
      <c r="W155" s="4"/>
      <c r="X155" s="10"/>
      <c r="Y155" s="10"/>
      <c r="Z155" s="14"/>
    </row>
    <row r="156" spans="1:26" ht="15" customHeight="1" x14ac:dyDescent="0.25">
      <c r="A156" s="11"/>
      <c r="B156" s="4"/>
      <c r="C156" s="4"/>
      <c r="D156" s="10" t="s">
        <v>368</v>
      </c>
      <c r="E156" s="10"/>
      <c r="F156" s="14"/>
      <c r="G156" s="4"/>
      <c r="H156" s="10" t="s">
        <v>368</v>
      </c>
      <c r="I156" s="10"/>
      <c r="J156" s="14"/>
      <c r="K156" s="4"/>
      <c r="L156" s="10" t="s">
        <v>368</v>
      </c>
      <c r="M156" s="10"/>
      <c r="N156" s="14"/>
      <c r="O156" s="4"/>
      <c r="P156" s="10" t="s">
        <v>369</v>
      </c>
      <c r="Q156" s="10"/>
      <c r="R156" s="14"/>
      <c r="S156" s="4"/>
      <c r="T156" s="10"/>
      <c r="U156" s="10"/>
      <c r="V156" s="14"/>
      <c r="W156" s="4"/>
      <c r="X156" s="10" t="s">
        <v>138</v>
      </c>
      <c r="Y156" s="10"/>
      <c r="Z156" s="14"/>
    </row>
    <row r="157" spans="1:26" ht="15.75" thickBot="1" x14ac:dyDescent="0.3">
      <c r="A157" s="11"/>
      <c r="B157" s="4"/>
      <c r="C157" s="4"/>
      <c r="D157" s="35" t="s">
        <v>370</v>
      </c>
      <c r="E157" s="35"/>
      <c r="F157" s="37"/>
      <c r="G157" s="12"/>
      <c r="H157" s="35" t="s">
        <v>370</v>
      </c>
      <c r="I157" s="35"/>
      <c r="J157" s="37"/>
      <c r="K157" s="12"/>
      <c r="L157" s="35" t="s">
        <v>370</v>
      </c>
      <c r="M157" s="35"/>
      <c r="N157" s="37"/>
      <c r="O157" s="12"/>
      <c r="P157" s="35" t="s">
        <v>370</v>
      </c>
      <c r="Q157" s="35"/>
      <c r="R157" s="37"/>
      <c r="S157" s="12"/>
      <c r="T157" s="35" t="s">
        <v>371</v>
      </c>
      <c r="U157" s="35"/>
      <c r="V157" s="37"/>
      <c r="W157" s="12"/>
      <c r="X157" s="35" t="s">
        <v>372</v>
      </c>
      <c r="Y157" s="35"/>
      <c r="Z157" s="14"/>
    </row>
    <row r="158" spans="1:26" ht="15.75" thickTop="1" x14ac:dyDescent="0.25">
      <c r="A158" s="11"/>
      <c r="B158" s="4"/>
      <c r="C158" s="4"/>
      <c r="D158" s="53"/>
      <c r="E158" s="43"/>
      <c r="F158" s="14"/>
      <c r="G158" s="4"/>
      <c r="H158" s="53"/>
      <c r="I158" s="43"/>
      <c r="J158" s="14"/>
      <c r="K158" s="4"/>
      <c r="L158" s="53"/>
      <c r="M158" s="43"/>
      <c r="N158" s="14"/>
      <c r="O158" s="4"/>
      <c r="P158" s="36"/>
      <c r="Q158" s="36"/>
      <c r="R158" s="14"/>
      <c r="S158" s="4"/>
      <c r="T158" s="36"/>
      <c r="U158" s="36"/>
      <c r="V158" s="14"/>
      <c r="W158" s="4"/>
      <c r="X158" s="36"/>
      <c r="Y158" s="36"/>
      <c r="Z158" s="14"/>
    </row>
    <row r="159" spans="1:26" x14ac:dyDescent="0.25">
      <c r="A159" s="11"/>
      <c r="B159" s="4" t="s">
        <v>344</v>
      </c>
      <c r="C159" s="4"/>
      <c r="D159" s="53"/>
      <c r="E159" s="43"/>
      <c r="F159" s="14"/>
      <c r="G159" s="4"/>
      <c r="H159" s="53"/>
      <c r="I159" s="43"/>
      <c r="J159" s="14"/>
      <c r="K159" s="4"/>
      <c r="L159" s="53"/>
      <c r="M159" s="43"/>
      <c r="N159" s="14"/>
      <c r="O159" s="4"/>
      <c r="P159" s="10"/>
      <c r="Q159" s="10"/>
      <c r="R159" s="14"/>
      <c r="S159" s="4"/>
      <c r="T159" s="10"/>
      <c r="U159" s="10"/>
      <c r="V159" s="14"/>
      <c r="W159" s="4"/>
      <c r="X159" s="10"/>
      <c r="Y159" s="10"/>
      <c r="Z159" s="14"/>
    </row>
    <row r="160" spans="1:26" x14ac:dyDescent="0.25">
      <c r="A160" s="11"/>
      <c r="B160" s="15" t="s">
        <v>345</v>
      </c>
      <c r="C160" s="15"/>
      <c r="D160" s="17" t="s">
        <v>218</v>
      </c>
      <c r="E160" s="16" t="s">
        <v>252</v>
      </c>
      <c r="F160" s="19"/>
      <c r="G160" s="15"/>
      <c r="H160" s="17"/>
      <c r="I160" s="16" t="s">
        <v>252</v>
      </c>
      <c r="J160" s="19"/>
      <c r="K160" s="15"/>
      <c r="L160" s="17"/>
      <c r="M160" s="16" t="s">
        <v>252</v>
      </c>
      <c r="N160" s="19"/>
      <c r="O160" s="15"/>
      <c r="P160" s="17"/>
      <c r="Q160" s="16" t="s">
        <v>252</v>
      </c>
      <c r="R160" s="19"/>
      <c r="S160" s="15"/>
      <c r="T160" s="17"/>
      <c r="U160" s="18">
        <v>21404</v>
      </c>
      <c r="V160" s="19"/>
      <c r="W160" s="15"/>
      <c r="X160" s="17"/>
      <c r="Y160" s="18">
        <v>21404</v>
      </c>
      <c r="Z160" s="19"/>
    </row>
    <row r="161" spans="1:26" x14ac:dyDescent="0.25">
      <c r="A161" s="11"/>
      <c r="B161" s="20" t="s">
        <v>63</v>
      </c>
      <c r="C161" s="20"/>
      <c r="D161" s="27"/>
      <c r="E161" s="21" t="s">
        <v>252</v>
      </c>
      <c r="F161" s="24"/>
      <c r="G161" s="20"/>
      <c r="H161" s="27"/>
      <c r="I161" s="21" t="s">
        <v>252</v>
      </c>
      <c r="J161" s="24"/>
      <c r="K161" s="20"/>
      <c r="L161" s="27"/>
      <c r="M161" s="21" t="s">
        <v>252</v>
      </c>
      <c r="N161" s="24"/>
      <c r="O161" s="20"/>
      <c r="P161" s="27"/>
      <c r="Q161" s="21" t="s">
        <v>252</v>
      </c>
      <c r="R161" s="24"/>
      <c r="S161" s="20"/>
      <c r="T161" s="27"/>
      <c r="U161" s="21">
        <v>32</v>
      </c>
      <c r="V161" s="24"/>
      <c r="W161" s="20"/>
      <c r="X161" s="27"/>
      <c r="Y161" s="21">
        <v>32</v>
      </c>
      <c r="Z161" s="24"/>
    </row>
    <row r="162" spans="1:26" x14ac:dyDescent="0.25">
      <c r="A162" s="11"/>
      <c r="B162" s="15" t="s">
        <v>346</v>
      </c>
      <c r="C162" s="15"/>
      <c r="D162" s="17"/>
      <c r="E162" s="16"/>
      <c r="F162" s="19"/>
      <c r="G162" s="15"/>
      <c r="H162" s="17"/>
      <c r="I162" s="16"/>
      <c r="J162" s="19"/>
      <c r="K162" s="15"/>
      <c r="L162" s="17"/>
      <c r="M162" s="16"/>
      <c r="N162" s="19"/>
      <c r="O162" s="15"/>
      <c r="P162" s="17"/>
      <c r="Q162" s="16"/>
      <c r="R162" s="19"/>
      <c r="S162" s="15"/>
      <c r="T162" s="17"/>
      <c r="U162" s="16"/>
      <c r="V162" s="19"/>
      <c r="W162" s="15"/>
      <c r="X162" s="17"/>
      <c r="Y162" s="16"/>
      <c r="Z162" s="19"/>
    </row>
    <row r="163" spans="1:26" x14ac:dyDescent="0.25">
      <c r="A163" s="11"/>
      <c r="B163" s="20" t="s">
        <v>347</v>
      </c>
      <c r="C163" s="20"/>
      <c r="D163" s="27"/>
      <c r="E163" s="21">
        <v>552</v>
      </c>
      <c r="F163" s="24"/>
      <c r="G163" s="20"/>
      <c r="H163" s="27"/>
      <c r="I163" s="21" t="s">
        <v>252</v>
      </c>
      <c r="J163" s="24"/>
      <c r="K163" s="20"/>
      <c r="L163" s="27"/>
      <c r="M163" s="29">
        <v>4229</v>
      </c>
      <c r="N163" s="24"/>
      <c r="O163" s="20"/>
      <c r="P163" s="27"/>
      <c r="Q163" s="29">
        <v>4781</v>
      </c>
      <c r="R163" s="24"/>
      <c r="S163" s="20"/>
      <c r="T163" s="27"/>
      <c r="U163" s="29">
        <v>373580</v>
      </c>
      <c r="V163" s="24"/>
      <c r="W163" s="20"/>
      <c r="X163" s="27"/>
      <c r="Y163" s="29">
        <v>378361</v>
      </c>
      <c r="Z163" s="24"/>
    </row>
    <row r="164" spans="1:26" x14ac:dyDescent="0.25">
      <c r="A164" s="11"/>
      <c r="B164" s="15" t="s">
        <v>348</v>
      </c>
      <c r="C164" s="15"/>
      <c r="D164" s="17"/>
      <c r="E164" s="16" t="s">
        <v>252</v>
      </c>
      <c r="F164" s="19"/>
      <c r="G164" s="15"/>
      <c r="H164" s="17"/>
      <c r="I164" s="16" t="s">
        <v>252</v>
      </c>
      <c r="J164" s="19"/>
      <c r="K164" s="15"/>
      <c r="L164" s="17"/>
      <c r="M164" s="16" t="s">
        <v>252</v>
      </c>
      <c r="N164" s="19"/>
      <c r="O164" s="15"/>
      <c r="P164" s="17"/>
      <c r="Q164" s="16" t="s">
        <v>252</v>
      </c>
      <c r="R164" s="19"/>
      <c r="S164" s="15"/>
      <c r="T164" s="17"/>
      <c r="U164" s="18">
        <v>3642</v>
      </c>
      <c r="V164" s="19"/>
      <c r="W164" s="15"/>
      <c r="X164" s="17"/>
      <c r="Y164" s="18">
        <v>3642</v>
      </c>
      <c r="Z164" s="19"/>
    </row>
    <row r="165" spans="1:26" x14ac:dyDescent="0.25">
      <c r="A165" s="11"/>
      <c r="B165" s="20" t="s">
        <v>349</v>
      </c>
      <c r="C165" s="20"/>
      <c r="D165" s="27"/>
      <c r="E165" s="21">
        <v>109</v>
      </c>
      <c r="F165" s="24"/>
      <c r="G165" s="20"/>
      <c r="H165" s="27"/>
      <c r="I165" s="21" t="s">
        <v>252</v>
      </c>
      <c r="J165" s="24"/>
      <c r="K165" s="20"/>
      <c r="L165" s="27"/>
      <c r="M165" s="21">
        <v>247</v>
      </c>
      <c r="N165" s="24"/>
      <c r="O165" s="20"/>
      <c r="P165" s="27"/>
      <c r="Q165" s="21">
        <v>356</v>
      </c>
      <c r="R165" s="24"/>
      <c r="S165" s="20"/>
      <c r="T165" s="27"/>
      <c r="U165" s="29">
        <v>36089</v>
      </c>
      <c r="V165" s="24"/>
      <c r="W165" s="20"/>
      <c r="X165" s="27"/>
      <c r="Y165" s="29">
        <v>36445</v>
      </c>
      <c r="Z165" s="24"/>
    </row>
    <row r="166" spans="1:26" ht="15.75" thickBot="1" x14ac:dyDescent="0.3">
      <c r="A166" s="11"/>
      <c r="B166" s="15" t="s">
        <v>350</v>
      </c>
      <c r="C166" s="15"/>
      <c r="D166" s="30"/>
      <c r="E166" s="31" t="s">
        <v>252</v>
      </c>
      <c r="F166" s="38"/>
      <c r="G166" s="39"/>
      <c r="H166" s="30"/>
      <c r="I166" s="31">
        <v>2</v>
      </c>
      <c r="J166" s="38"/>
      <c r="K166" s="39"/>
      <c r="L166" s="30"/>
      <c r="M166" s="31" t="s">
        <v>252</v>
      </c>
      <c r="N166" s="38"/>
      <c r="O166" s="39"/>
      <c r="P166" s="30"/>
      <c r="Q166" s="31">
        <v>2</v>
      </c>
      <c r="R166" s="38"/>
      <c r="S166" s="39"/>
      <c r="T166" s="30"/>
      <c r="U166" s="31">
        <v>601</v>
      </c>
      <c r="V166" s="38"/>
      <c r="W166" s="39"/>
      <c r="X166" s="30"/>
      <c r="Y166" s="31">
        <v>603</v>
      </c>
      <c r="Z166" s="19"/>
    </row>
    <row r="167" spans="1:26" ht="15.75" thickTop="1" x14ac:dyDescent="0.25">
      <c r="A167" s="11"/>
      <c r="B167" s="20"/>
      <c r="C167" s="20"/>
      <c r="D167" s="27"/>
      <c r="E167" s="21"/>
      <c r="F167" s="24"/>
      <c r="G167" s="20"/>
      <c r="H167" s="27"/>
      <c r="I167" s="21"/>
      <c r="J167" s="24"/>
      <c r="K167" s="20"/>
      <c r="L167" s="27"/>
      <c r="M167" s="21"/>
      <c r="N167" s="24"/>
      <c r="O167" s="20"/>
      <c r="P167" s="27"/>
      <c r="Q167" s="21"/>
      <c r="R167" s="24"/>
      <c r="S167" s="20"/>
      <c r="T167" s="27"/>
      <c r="U167" s="21"/>
      <c r="V167" s="24"/>
      <c r="W167" s="20"/>
      <c r="X167" s="27"/>
      <c r="Y167" s="21"/>
      <c r="Z167" s="24"/>
    </row>
    <row r="168" spans="1:26" ht="15.75" thickBot="1" x14ac:dyDescent="0.3">
      <c r="A168" s="11"/>
      <c r="B168" s="15" t="s">
        <v>138</v>
      </c>
      <c r="C168" s="15"/>
      <c r="D168" s="25" t="s">
        <v>218</v>
      </c>
      <c r="E168" s="51">
        <v>661</v>
      </c>
      <c r="F168" s="47"/>
      <c r="G168" s="48"/>
      <c r="H168" s="25"/>
      <c r="I168" s="51">
        <v>2</v>
      </c>
      <c r="J168" s="47"/>
      <c r="K168" s="48"/>
      <c r="L168" s="25"/>
      <c r="M168" s="26">
        <v>4476</v>
      </c>
      <c r="N168" s="47"/>
      <c r="O168" s="48"/>
      <c r="P168" s="25"/>
      <c r="Q168" s="26">
        <v>5139</v>
      </c>
      <c r="R168" s="47"/>
      <c r="S168" s="48"/>
      <c r="T168" s="25"/>
      <c r="U168" s="26">
        <v>435348</v>
      </c>
      <c r="V168" s="47"/>
      <c r="W168" s="48"/>
      <c r="X168" s="25"/>
      <c r="Y168" s="26">
        <v>440487</v>
      </c>
      <c r="Z168" s="19"/>
    </row>
    <row r="169" spans="1:26" ht="15.75" thickTop="1"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15" customHeight="1" x14ac:dyDescent="0.25">
      <c r="A170" s="11"/>
      <c r="B170" s="10" t="s">
        <v>374</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4" t="s">
        <v>242</v>
      </c>
      <c r="C172" s="4"/>
      <c r="D172" s="53"/>
      <c r="E172" s="43" t="s">
        <v>365</v>
      </c>
      <c r="F172" s="14"/>
      <c r="G172" s="4"/>
      <c r="H172" s="53"/>
      <c r="I172" s="43" t="s">
        <v>366</v>
      </c>
      <c r="J172" s="14"/>
      <c r="K172" s="4"/>
      <c r="L172" s="53"/>
      <c r="M172" s="43">
        <v>90</v>
      </c>
      <c r="N172" s="14" t="s">
        <v>367</v>
      </c>
      <c r="O172" s="4"/>
      <c r="P172" s="10" t="s">
        <v>138</v>
      </c>
      <c r="Q172" s="10"/>
      <c r="R172" s="14"/>
      <c r="S172" s="4"/>
      <c r="T172" s="10"/>
      <c r="U172" s="10"/>
      <c r="V172" s="14"/>
      <c r="W172" s="4"/>
      <c r="X172" s="10"/>
      <c r="Y172" s="10"/>
      <c r="Z172" s="14"/>
    </row>
    <row r="173" spans="1:26" ht="15" customHeight="1" x14ac:dyDescent="0.25">
      <c r="A173" s="11"/>
      <c r="B173" s="4"/>
      <c r="C173" s="4"/>
      <c r="D173" s="10" t="s">
        <v>368</v>
      </c>
      <c r="E173" s="10"/>
      <c r="F173" s="14"/>
      <c r="G173" s="4"/>
      <c r="H173" s="10" t="s">
        <v>368</v>
      </c>
      <c r="I173" s="10"/>
      <c r="J173" s="14"/>
      <c r="K173" s="4"/>
      <c r="L173" s="10" t="s">
        <v>368</v>
      </c>
      <c r="M173" s="10"/>
      <c r="N173" s="14"/>
      <c r="O173" s="4"/>
      <c r="P173" s="10" t="s">
        <v>369</v>
      </c>
      <c r="Q173" s="10"/>
      <c r="R173" s="14"/>
      <c r="S173" s="4"/>
      <c r="T173" s="10"/>
      <c r="U173" s="10"/>
      <c r="V173" s="14"/>
      <c r="W173" s="4"/>
      <c r="X173" s="10" t="s">
        <v>138</v>
      </c>
      <c r="Y173" s="10"/>
      <c r="Z173" s="14"/>
    </row>
    <row r="174" spans="1:26" ht="15.75" thickBot="1" x14ac:dyDescent="0.3">
      <c r="A174" s="11"/>
      <c r="B174" s="4"/>
      <c r="C174" s="4"/>
      <c r="D174" s="35" t="s">
        <v>370</v>
      </c>
      <c r="E174" s="35"/>
      <c r="F174" s="37"/>
      <c r="G174" s="12"/>
      <c r="H174" s="35" t="s">
        <v>370</v>
      </c>
      <c r="I174" s="35"/>
      <c r="J174" s="37"/>
      <c r="K174" s="12"/>
      <c r="L174" s="35" t="s">
        <v>370</v>
      </c>
      <c r="M174" s="35"/>
      <c r="N174" s="37"/>
      <c r="O174" s="12"/>
      <c r="P174" s="35" t="s">
        <v>370</v>
      </c>
      <c r="Q174" s="35"/>
      <c r="R174" s="37"/>
      <c r="S174" s="12"/>
      <c r="T174" s="35" t="s">
        <v>371</v>
      </c>
      <c r="U174" s="35"/>
      <c r="V174" s="37"/>
      <c r="W174" s="12"/>
      <c r="X174" s="35" t="s">
        <v>372</v>
      </c>
      <c r="Y174" s="35"/>
      <c r="Z174" s="14"/>
    </row>
    <row r="175" spans="1:26" ht="15.75" thickTop="1" x14ac:dyDescent="0.25">
      <c r="A175" s="11"/>
      <c r="B175" s="4"/>
      <c r="C175" s="4"/>
      <c r="D175" s="53"/>
      <c r="E175" s="43"/>
      <c r="F175" s="14"/>
      <c r="G175" s="4"/>
      <c r="H175" s="53"/>
      <c r="I175" s="43"/>
      <c r="J175" s="14"/>
      <c r="K175" s="4"/>
      <c r="L175" s="53"/>
      <c r="M175" s="43"/>
      <c r="N175" s="14"/>
      <c r="O175" s="4"/>
      <c r="P175" s="36"/>
      <c r="Q175" s="36"/>
      <c r="R175" s="14"/>
      <c r="S175" s="4"/>
      <c r="T175" s="36"/>
      <c r="U175" s="36"/>
      <c r="V175" s="14"/>
      <c r="W175" s="4"/>
      <c r="X175" s="36"/>
      <c r="Y175" s="36"/>
      <c r="Z175" s="14"/>
    </row>
    <row r="176" spans="1:26" x14ac:dyDescent="0.25">
      <c r="A176" s="11"/>
      <c r="B176" s="4" t="s">
        <v>344</v>
      </c>
      <c r="C176" s="4"/>
      <c r="D176" s="53"/>
      <c r="E176" s="43"/>
      <c r="F176" s="14"/>
      <c r="G176" s="4"/>
      <c r="H176" s="53"/>
      <c r="I176" s="43"/>
      <c r="J176" s="14"/>
      <c r="K176" s="4"/>
      <c r="L176" s="53"/>
      <c r="M176" s="43"/>
      <c r="N176" s="14"/>
      <c r="O176" s="4"/>
      <c r="P176" s="10"/>
      <c r="Q176" s="10"/>
      <c r="R176" s="14"/>
      <c r="S176" s="4"/>
      <c r="T176" s="10"/>
      <c r="U176" s="10"/>
      <c r="V176" s="14"/>
      <c r="W176" s="4"/>
      <c r="X176" s="10"/>
      <c r="Y176" s="10"/>
      <c r="Z176" s="14"/>
    </row>
    <row r="177" spans="1:26" x14ac:dyDescent="0.25">
      <c r="A177" s="11"/>
      <c r="B177" s="15" t="s">
        <v>345</v>
      </c>
      <c r="C177" s="15"/>
      <c r="D177" s="17" t="s">
        <v>218</v>
      </c>
      <c r="E177" s="16">
        <v>583</v>
      </c>
      <c r="F177" s="19"/>
      <c r="G177" s="15"/>
      <c r="H177" s="17"/>
      <c r="I177" s="18">
        <v>1426</v>
      </c>
      <c r="J177" s="19"/>
      <c r="K177" s="15"/>
      <c r="L177" s="17"/>
      <c r="M177" s="18">
        <v>3379</v>
      </c>
      <c r="N177" s="19"/>
      <c r="O177" s="15"/>
      <c r="P177" s="17"/>
      <c r="Q177" s="18">
        <v>5388</v>
      </c>
      <c r="R177" s="19"/>
      <c r="S177" s="15"/>
      <c r="T177" s="17"/>
      <c r="U177" s="18">
        <v>185738</v>
      </c>
      <c r="V177" s="19"/>
      <c r="W177" s="15"/>
      <c r="X177" s="17"/>
      <c r="Y177" s="18">
        <v>191126</v>
      </c>
      <c r="Z177" s="19"/>
    </row>
    <row r="178" spans="1:26" x14ac:dyDescent="0.25">
      <c r="A178" s="11"/>
      <c r="B178" s="20" t="s">
        <v>63</v>
      </c>
      <c r="C178" s="20"/>
      <c r="D178" s="27"/>
      <c r="E178" s="21">
        <v>209</v>
      </c>
      <c r="F178" s="24"/>
      <c r="G178" s="20"/>
      <c r="H178" s="27"/>
      <c r="I178" s="21" t="s">
        <v>252</v>
      </c>
      <c r="J178" s="24"/>
      <c r="K178" s="20"/>
      <c r="L178" s="27"/>
      <c r="M178" s="21">
        <v>123</v>
      </c>
      <c r="N178" s="24"/>
      <c r="O178" s="20"/>
      <c r="P178" s="27"/>
      <c r="Q178" s="21">
        <v>332</v>
      </c>
      <c r="R178" s="24"/>
      <c r="S178" s="20"/>
      <c r="T178" s="27"/>
      <c r="U178" s="29">
        <v>32023</v>
      </c>
      <c r="V178" s="24"/>
      <c r="W178" s="20"/>
      <c r="X178" s="27"/>
      <c r="Y178" s="29">
        <v>32355</v>
      </c>
      <c r="Z178" s="24"/>
    </row>
    <row r="179" spans="1:26" x14ac:dyDescent="0.25">
      <c r="A179" s="11"/>
      <c r="B179" s="15" t="s">
        <v>346</v>
      </c>
      <c r="C179" s="15"/>
      <c r="D179" s="17"/>
      <c r="E179" s="16"/>
      <c r="F179" s="19"/>
      <c r="G179" s="15"/>
      <c r="H179" s="17"/>
      <c r="I179" s="16"/>
      <c r="J179" s="19"/>
      <c r="K179" s="15"/>
      <c r="L179" s="17"/>
      <c r="M179" s="16"/>
      <c r="N179" s="19"/>
      <c r="O179" s="15"/>
      <c r="P179" s="17"/>
      <c r="Q179" s="16"/>
      <c r="R179" s="19"/>
      <c r="S179" s="15"/>
      <c r="T179" s="17"/>
      <c r="U179" s="16"/>
      <c r="V179" s="19"/>
      <c r="W179" s="15"/>
      <c r="X179" s="17"/>
      <c r="Y179" s="16"/>
      <c r="Z179" s="19"/>
    </row>
    <row r="180" spans="1:26" x14ac:dyDescent="0.25">
      <c r="A180" s="11"/>
      <c r="B180" s="20" t="s">
        <v>347</v>
      </c>
      <c r="C180" s="20"/>
      <c r="D180" s="27"/>
      <c r="E180" s="29">
        <v>5216</v>
      </c>
      <c r="F180" s="24"/>
      <c r="G180" s="20"/>
      <c r="H180" s="27"/>
      <c r="I180" s="29">
        <v>2042</v>
      </c>
      <c r="J180" s="24"/>
      <c r="K180" s="20"/>
      <c r="L180" s="27"/>
      <c r="M180" s="29">
        <v>21853</v>
      </c>
      <c r="N180" s="24"/>
      <c r="O180" s="20"/>
      <c r="P180" s="27"/>
      <c r="Q180" s="29">
        <v>29111</v>
      </c>
      <c r="R180" s="24"/>
      <c r="S180" s="20"/>
      <c r="T180" s="27"/>
      <c r="U180" s="29">
        <v>2258697</v>
      </c>
      <c r="V180" s="24"/>
      <c r="W180" s="20"/>
      <c r="X180" s="27"/>
      <c r="Y180" s="29">
        <v>2287808</v>
      </c>
      <c r="Z180" s="24"/>
    </row>
    <row r="181" spans="1:26" x14ac:dyDescent="0.25">
      <c r="A181" s="11"/>
      <c r="B181" s="15" t="s">
        <v>348</v>
      </c>
      <c r="C181" s="15"/>
      <c r="D181" s="17"/>
      <c r="E181" s="16">
        <v>46</v>
      </c>
      <c r="F181" s="19"/>
      <c r="G181" s="15"/>
      <c r="H181" s="17"/>
      <c r="I181" s="16">
        <v>18</v>
      </c>
      <c r="J181" s="19"/>
      <c r="K181" s="15"/>
      <c r="L181" s="17"/>
      <c r="M181" s="16">
        <v>552</v>
      </c>
      <c r="N181" s="19"/>
      <c r="O181" s="15"/>
      <c r="P181" s="17"/>
      <c r="Q181" s="16">
        <v>616</v>
      </c>
      <c r="R181" s="19"/>
      <c r="S181" s="15"/>
      <c r="T181" s="17"/>
      <c r="U181" s="18">
        <v>50520</v>
      </c>
      <c r="V181" s="19"/>
      <c r="W181" s="15"/>
      <c r="X181" s="17"/>
      <c r="Y181" s="18">
        <v>51136</v>
      </c>
      <c r="Z181" s="19"/>
    </row>
    <row r="182" spans="1:26" x14ac:dyDescent="0.25">
      <c r="A182" s="11"/>
      <c r="B182" s="20" t="s">
        <v>349</v>
      </c>
      <c r="C182" s="20"/>
      <c r="D182" s="27"/>
      <c r="E182" s="29">
        <v>1123</v>
      </c>
      <c r="F182" s="24"/>
      <c r="G182" s="20"/>
      <c r="H182" s="27"/>
      <c r="I182" s="21">
        <v>331</v>
      </c>
      <c r="J182" s="24"/>
      <c r="K182" s="20"/>
      <c r="L182" s="27"/>
      <c r="M182" s="29">
        <v>2144</v>
      </c>
      <c r="N182" s="24"/>
      <c r="O182" s="20"/>
      <c r="P182" s="27"/>
      <c r="Q182" s="29">
        <v>3598</v>
      </c>
      <c r="R182" s="24"/>
      <c r="S182" s="20"/>
      <c r="T182" s="27"/>
      <c r="U182" s="29">
        <v>336891</v>
      </c>
      <c r="V182" s="24"/>
      <c r="W182" s="20"/>
      <c r="X182" s="27"/>
      <c r="Y182" s="29">
        <v>340489</v>
      </c>
      <c r="Z182" s="24"/>
    </row>
    <row r="183" spans="1:26" ht="15.75" thickBot="1" x14ac:dyDescent="0.3">
      <c r="A183" s="11"/>
      <c r="B183" s="15" t="s">
        <v>350</v>
      </c>
      <c r="C183" s="15"/>
      <c r="D183" s="30"/>
      <c r="E183" s="31">
        <v>85</v>
      </c>
      <c r="F183" s="38"/>
      <c r="G183" s="39"/>
      <c r="H183" s="30"/>
      <c r="I183" s="31">
        <v>14</v>
      </c>
      <c r="J183" s="38"/>
      <c r="K183" s="39"/>
      <c r="L183" s="30"/>
      <c r="M183" s="31">
        <v>77</v>
      </c>
      <c r="N183" s="38"/>
      <c r="O183" s="39"/>
      <c r="P183" s="30"/>
      <c r="Q183" s="31">
        <v>176</v>
      </c>
      <c r="R183" s="38"/>
      <c r="S183" s="39"/>
      <c r="T183" s="30"/>
      <c r="U183" s="49">
        <v>5719</v>
      </c>
      <c r="V183" s="38"/>
      <c r="W183" s="39"/>
      <c r="X183" s="30"/>
      <c r="Y183" s="49">
        <v>5895</v>
      </c>
      <c r="Z183" s="19"/>
    </row>
    <row r="184" spans="1:26" ht="15.75" thickTop="1" x14ac:dyDescent="0.25">
      <c r="A184" s="11"/>
      <c r="B184" s="20"/>
      <c r="C184" s="20"/>
      <c r="D184" s="27"/>
      <c r="E184" s="21"/>
      <c r="F184" s="24"/>
      <c r="G184" s="20"/>
      <c r="H184" s="27"/>
      <c r="I184" s="21"/>
      <c r="J184" s="24"/>
      <c r="K184" s="20"/>
      <c r="L184" s="27"/>
      <c r="M184" s="21"/>
      <c r="N184" s="24"/>
      <c r="O184" s="20"/>
      <c r="P184" s="27"/>
      <c r="Q184" s="21"/>
      <c r="R184" s="24"/>
      <c r="S184" s="20"/>
      <c r="T184" s="27"/>
      <c r="U184" s="21"/>
      <c r="V184" s="24"/>
      <c r="W184" s="20"/>
      <c r="X184" s="27"/>
      <c r="Y184" s="21"/>
      <c r="Z184" s="24"/>
    </row>
    <row r="185" spans="1:26" ht="15.75" thickBot="1" x14ac:dyDescent="0.3">
      <c r="A185" s="11"/>
      <c r="B185" s="15" t="s">
        <v>138</v>
      </c>
      <c r="C185" s="15"/>
      <c r="D185" s="25" t="s">
        <v>218</v>
      </c>
      <c r="E185" s="26">
        <v>7262</v>
      </c>
      <c r="F185" s="47"/>
      <c r="G185" s="48"/>
      <c r="H185" s="25"/>
      <c r="I185" s="26">
        <v>3831</v>
      </c>
      <c r="J185" s="47"/>
      <c r="K185" s="48"/>
      <c r="L185" s="25"/>
      <c r="M185" s="26">
        <v>28128</v>
      </c>
      <c r="N185" s="47"/>
      <c r="O185" s="48"/>
      <c r="P185" s="25"/>
      <c r="Q185" s="26">
        <v>39221</v>
      </c>
      <c r="R185" s="47"/>
      <c r="S185" s="48"/>
      <c r="T185" s="25"/>
      <c r="U185" s="26">
        <v>2869588</v>
      </c>
      <c r="V185" s="47"/>
      <c r="W185" s="48"/>
      <c r="X185" s="25"/>
      <c r="Y185" s="26">
        <v>2908809</v>
      </c>
      <c r="Z185" s="19"/>
    </row>
    <row r="186" spans="1:26" ht="15.75" thickTop="1"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ht="15" customHeight="1" x14ac:dyDescent="0.25">
      <c r="A187" s="11"/>
      <c r="B187" s="10" t="s">
        <v>37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15" customHeight="1" x14ac:dyDescent="0.25">
      <c r="A189" s="11"/>
      <c r="B189" s="10" t="s">
        <v>376</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ht="15.75" thickBot="1" x14ac:dyDescent="0.3">
      <c r="A191" s="11"/>
      <c r="B191" s="4" t="s">
        <v>242</v>
      </c>
      <c r="C191" s="4"/>
      <c r="D191" s="35" t="s">
        <v>377</v>
      </c>
      <c r="E191" s="35"/>
      <c r="F191" s="35"/>
      <c r="G191" s="35"/>
      <c r="H191" s="35"/>
      <c r="I191" s="35"/>
      <c r="J191" s="35"/>
      <c r="K191" s="35"/>
      <c r="L191" s="35"/>
      <c r="M191" s="35"/>
      <c r="N191" s="35"/>
      <c r="O191" s="35"/>
      <c r="P191" s="35"/>
      <c r="Q191" s="35"/>
      <c r="R191" s="56"/>
    </row>
    <row r="192" spans="1:26" ht="15.75" thickTop="1" x14ac:dyDescent="0.25">
      <c r="A192" s="11"/>
      <c r="B192" s="4"/>
      <c r="C192" s="4"/>
      <c r="D192" s="36"/>
      <c r="E192" s="36"/>
      <c r="F192" s="14"/>
      <c r="G192" s="4"/>
      <c r="H192" s="36" t="s">
        <v>378</v>
      </c>
      <c r="I192" s="36"/>
      <c r="J192" s="14"/>
      <c r="K192" s="4"/>
      <c r="L192" s="36"/>
      <c r="M192" s="36"/>
      <c r="N192" s="14"/>
      <c r="O192" s="4"/>
      <c r="P192" s="36"/>
      <c r="Q192" s="36"/>
      <c r="R192" s="14"/>
    </row>
    <row r="193" spans="1:26" ht="15" customHeight="1" x14ac:dyDescent="0.25">
      <c r="A193" s="11"/>
      <c r="B193" s="4"/>
      <c r="C193" s="4"/>
      <c r="D193" s="10"/>
      <c r="E193" s="10"/>
      <c r="F193" s="14"/>
      <c r="G193" s="4"/>
      <c r="H193" s="10" t="s">
        <v>379</v>
      </c>
      <c r="I193" s="10"/>
      <c r="J193" s="14"/>
      <c r="K193" s="4"/>
      <c r="L193" s="10"/>
      <c r="M193" s="10"/>
      <c r="N193" s="14"/>
      <c r="O193" s="4"/>
      <c r="P193" s="10"/>
      <c r="Q193" s="10"/>
      <c r="R193" s="14"/>
    </row>
    <row r="194" spans="1:26" ht="15.75" thickBot="1" x14ac:dyDescent="0.3">
      <c r="A194" s="11"/>
      <c r="B194" s="4"/>
      <c r="C194" s="4"/>
      <c r="D194" s="35" t="s">
        <v>380</v>
      </c>
      <c r="E194" s="35"/>
      <c r="F194" s="37"/>
      <c r="G194" s="12"/>
      <c r="H194" s="35" t="s">
        <v>381</v>
      </c>
      <c r="I194" s="35"/>
      <c r="J194" s="37"/>
      <c r="K194" s="12"/>
      <c r="L194" s="35" t="s">
        <v>350</v>
      </c>
      <c r="M194" s="35"/>
      <c r="N194" s="37"/>
      <c r="O194" s="12"/>
      <c r="P194" s="35" t="s">
        <v>138</v>
      </c>
      <c r="Q194" s="35"/>
      <c r="R194" s="14"/>
    </row>
    <row r="195" spans="1:26" ht="15.75" thickTop="1" x14ac:dyDescent="0.25">
      <c r="A195" s="11"/>
      <c r="B195" s="15" t="s">
        <v>382</v>
      </c>
      <c r="C195" s="16"/>
      <c r="D195" s="17" t="s">
        <v>218</v>
      </c>
      <c r="E195" s="18">
        <v>4073</v>
      </c>
      <c r="F195" s="19"/>
      <c r="G195" s="16"/>
      <c r="H195" s="17"/>
      <c r="I195" s="18">
        <v>42752</v>
      </c>
      <c r="J195" s="19"/>
      <c r="K195" s="16"/>
      <c r="L195" s="17"/>
      <c r="M195" s="16">
        <v>110</v>
      </c>
      <c r="N195" s="19"/>
      <c r="O195" s="16"/>
      <c r="P195" s="17"/>
      <c r="Q195" s="18">
        <v>46935</v>
      </c>
      <c r="R195" s="19"/>
    </row>
    <row r="196" spans="1:26" x14ac:dyDescent="0.25">
      <c r="A196" s="11"/>
      <c r="B196" s="20" t="s">
        <v>383</v>
      </c>
      <c r="C196" s="21"/>
      <c r="D196" s="27"/>
      <c r="E196" s="21"/>
      <c r="F196" s="24"/>
      <c r="G196" s="21"/>
      <c r="H196" s="27"/>
      <c r="I196" s="21"/>
      <c r="J196" s="24"/>
      <c r="K196" s="21"/>
      <c r="L196" s="27"/>
      <c r="M196" s="21"/>
      <c r="N196" s="24"/>
      <c r="O196" s="21"/>
      <c r="P196" s="27"/>
      <c r="Q196" s="21"/>
      <c r="R196" s="24"/>
    </row>
    <row r="197" spans="1:26" x14ac:dyDescent="0.25">
      <c r="A197" s="11"/>
      <c r="B197" s="15" t="s">
        <v>384</v>
      </c>
      <c r="C197" s="16"/>
      <c r="D197" s="17"/>
      <c r="E197" s="16">
        <v>124</v>
      </c>
      <c r="F197" s="19"/>
      <c r="G197" s="16"/>
      <c r="H197" s="17"/>
      <c r="I197" s="18">
        <v>1187</v>
      </c>
      <c r="J197" s="19"/>
      <c r="K197" s="16"/>
      <c r="L197" s="17"/>
      <c r="M197" s="16">
        <v>67</v>
      </c>
      <c r="N197" s="19"/>
      <c r="O197" s="16"/>
      <c r="P197" s="17"/>
      <c r="Q197" s="18">
        <v>1378</v>
      </c>
      <c r="R197" s="19"/>
    </row>
    <row r="198" spans="1:26" ht="15.75" thickBot="1" x14ac:dyDescent="0.3">
      <c r="A198" s="11"/>
      <c r="B198" s="20" t="s">
        <v>343</v>
      </c>
      <c r="C198" s="21"/>
      <c r="D198" s="22"/>
      <c r="E198" s="23" t="s">
        <v>252</v>
      </c>
      <c r="F198" s="45"/>
      <c r="G198" s="23"/>
      <c r="H198" s="22"/>
      <c r="I198" s="23">
        <v>278</v>
      </c>
      <c r="J198" s="45"/>
      <c r="K198" s="23"/>
      <c r="L198" s="22"/>
      <c r="M198" s="23" t="s">
        <v>252</v>
      </c>
      <c r="N198" s="45"/>
      <c r="O198" s="23"/>
      <c r="P198" s="22"/>
      <c r="Q198" s="23">
        <v>278</v>
      </c>
      <c r="R198" s="24"/>
    </row>
    <row r="199" spans="1:26" ht="16.5" thickTop="1" thickBot="1" x14ac:dyDescent="0.3">
      <c r="A199" s="11"/>
      <c r="B199" s="15" t="s">
        <v>385</v>
      </c>
      <c r="C199" s="16"/>
      <c r="D199" s="30"/>
      <c r="E199" s="31">
        <v>124</v>
      </c>
      <c r="F199" s="38"/>
      <c r="G199" s="31"/>
      <c r="H199" s="30"/>
      <c r="I199" s="49">
        <v>1465</v>
      </c>
      <c r="J199" s="38"/>
      <c r="K199" s="31"/>
      <c r="L199" s="30"/>
      <c r="M199" s="31">
        <v>67</v>
      </c>
      <c r="N199" s="38"/>
      <c r="O199" s="31"/>
      <c r="P199" s="30"/>
      <c r="Q199" s="49">
        <v>1656</v>
      </c>
      <c r="R199" s="19"/>
    </row>
    <row r="200" spans="1:26" ht="15.75" thickTop="1" x14ac:dyDescent="0.25">
      <c r="A200" s="11"/>
      <c r="B200" s="20"/>
      <c r="C200" s="21"/>
      <c r="D200" s="27"/>
      <c r="E200" s="21"/>
      <c r="F200" s="24"/>
      <c r="G200" s="21"/>
      <c r="H200" s="27"/>
      <c r="I200" s="21"/>
      <c r="J200" s="24"/>
      <c r="K200" s="21"/>
      <c r="L200" s="27"/>
      <c r="M200" s="21"/>
      <c r="N200" s="24"/>
      <c r="O200" s="21"/>
      <c r="P200" s="27"/>
      <c r="Q200" s="21"/>
      <c r="R200" s="24"/>
    </row>
    <row r="201" spans="1:26" ht="30" x14ac:dyDescent="0.25">
      <c r="A201" s="11"/>
      <c r="B201" s="15" t="s">
        <v>386</v>
      </c>
      <c r="C201" s="16"/>
      <c r="D201" s="17"/>
      <c r="E201" s="16"/>
      <c r="F201" s="19"/>
      <c r="G201" s="16"/>
      <c r="H201" s="17"/>
      <c r="I201" s="16"/>
      <c r="J201" s="19"/>
      <c r="K201" s="16"/>
      <c r="L201" s="17"/>
      <c r="M201" s="16"/>
      <c r="N201" s="19"/>
      <c r="O201" s="16"/>
      <c r="P201" s="17"/>
      <c r="Q201" s="16"/>
      <c r="R201" s="19"/>
    </row>
    <row r="202" spans="1:26" x14ac:dyDescent="0.25">
      <c r="A202" s="11"/>
      <c r="B202" s="20" t="s">
        <v>384</v>
      </c>
      <c r="C202" s="21"/>
      <c r="D202" s="27"/>
      <c r="E202" s="21" t="s">
        <v>252</v>
      </c>
      <c r="F202" s="24"/>
      <c r="G202" s="21"/>
      <c r="H202" s="27"/>
      <c r="I202" s="21">
        <v>82</v>
      </c>
      <c r="J202" s="24"/>
      <c r="K202" s="21"/>
      <c r="L202" s="27"/>
      <c r="M202" s="21">
        <v>10</v>
      </c>
      <c r="N202" s="24"/>
      <c r="O202" s="21"/>
      <c r="P202" s="27"/>
      <c r="Q202" s="21">
        <v>92</v>
      </c>
      <c r="R202" s="24"/>
    </row>
    <row r="203" spans="1:26" ht="15.75" thickBot="1" x14ac:dyDescent="0.3">
      <c r="A203" s="11"/>
      <c r="B203" s="15" t="s">
        <v>343</v>
      </c>
      <c r="C203" s="16"/>
      <c r="D203" s="30"/>
      <c r="E203" s="31">
        <v>1</v>
      </c>
      <c r="F203" s="38"/>
      <c r="G203" s="31"/>
      <c r="H203" s="30"/>
      <c r="I203" s="31">
        <v>36</v>
      </c>
      <c r="J203" s="38"/>
      <c r="K203" s="31"/>
      <c r="L203" s="30"/>
      <c r="M203" s="31">
        <v>4</v>
      </c>
      <c r="N203" s="38"/>
      <c r="O203" s="31"/>
      <c r="P203" s="30"/>
      <c r="Q203" s="31">
        <v>41</v>
      </c>
      <c r="R203" s="19"/>
    </row>
    <row r="204" spans="1:26" ht="16.5" thickTop="1" thickBot="1" x14ac:dyDescent="0.3">
      <c r="A204" s="11"/>
      <c r="B204" s="20" t="s">
        <v>387</v>
      </c>
      <c r="C204" s="21"/>
      <c r="D204" s="22"/>
      <c r="E204" s="23">
        <v>1</v>
      </c>
      <c r="F204" s="45"/>
      <c r="G204" s="23"/>
      <c r="H204" s="22"/>
      <c r="I204" s="23">
        <v>118</v>
      </c>
      <c r="J204" s="45"/>
      <c r="K204" s="23"/>
      <c r="L204" s="22"/>
      <c r="M204" s="23">
        <v>14</v>
      </c>
      <c r="N204" s="45"/>
      <c r="O204" s="23"/>
      <c r="P204" s="22"/>
      <c r="Q204" s="23">
        <v>133</v>
      </c>
      <c r="R204" s="24"/>
    </row>
    <row r="205" spans="1:26" ht="16.5" thickTop="1" thickBot="1" x14ac:dyDescent="0.3">
      <c r="A205" s="11"/>
      <c r="B205" s="15" t="s">
        <v>388</v>
      </c>
      <c r="C205" s="16"/>
      <c r="D205" s="30"/>
      <c r="E205" s="31">
        <v>123</v>
      </c>
      <c r="F205" s="38"/>
      <c r="G205" s="31"/>
      <c r="H205" s="30"/>
      <c r="I205" s="49">
        <v>1347</v>
      </c>
      <c r="J205" s="38"/>
      <c r="K205" s="31"/>
      <c r="L205" s="30"/>
      <c r="M205" s="31">
        <v>53</v>
      </c>
      <c r="N205" s="38"/>
      <c r="O205" s="31"/>
      <c r="P205" s="30"/>
      <c r="Q205" s="49">
        <v>1523</v>
      </c>
      <c r="R205" s="19"/>
    </row>
    <row r="206" spans="1:26" ht="16.5" thickTop="1" thickBot="1" x14ac:dyDescent="0.3">
      <c r="A206" s="11"/>
      <c r="B206" s="20" t="s">
        <v>57</v>
      </c>
      <c r="C206" s="21"/>
      <c r="D206" s="22"/>
      <c r="E206" s="23">
        <v>95</v>
      </c>
      <c r="F206" s="45"/>
      <c r="G206" s="23"/>
      <c r="H206" s="22"/>
      <c r="I206" s="23">
        <v>935</v>
      </c>
      <c r="J206" s="45"/>
      <c r="K206" s="23"/>
      <c r="L206" s="22"/>
      <c r="M206" s="23">
        <v>70</v>
      </c>
      <c r="N206" s="45"/>
      <c r="O206" s="23"/>
      <c r="P206" s="22"/>
      <c r="Q206" s="28">
        <v>1100</v>
      </c>
      <c r="R206" s="24"/>
    </row>
    <row r="207" spans="1:26" ht="16.5" thickTop="1" thickBot="1" x14ac:dyDescent="0.3">
      <c r="A207" s="11"/>
      <c r="B207" s="15" t="s">
        <v>389</v>
      </c>
      <c r="C207" s="16"/>
      <c r="D207" s="25" t="s">
        <v>218</v>
      </c>
      <c r="E207" s="26">
        <v>4045</v>
      </c>
      <c r="F207" s="47"/>
      <c r="G207" s="51"/>
      <c r="H207" s="25"/>
      <c r="I207" s="26">
        <v>42340</v>
      </c>
      <c r="J207" s="47"/>
      <c r="K207" s="51"/>
      <c r="L207" s="25"/>
      <c r="M207" s="51">
        <v>127</v>
      </c>
      <c r="N207" s="47"/>
      <c r="O207" s="51"/>
      <c r="P207" s="25"/>
      <c r="Q207" s="26">
        <v>46512</v>
      </c>
      <c r="R207" s="19"/>
    </row>
    <row r="208" spans="1:26" ht="15.75" thickTop="1"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18" ht="15.75" thickBot="1" x14ac:dyDescent="0.3">
      <c r="A209" s="11"/>
      <c r="B209" s="4" t="s">
        <v>242</v>
      </c>
      <c r="C209" s="4"/>
      <c r="D209" s="35" t="s">
        <v>390</v>
      </c>
      <c r="E209" s="35"/>
      <c r="F209" s="35"/>
      <c r="G209" s="35"/>
      <c r="H209" s="35"/>
      <c r="I209" s="35"/>
      <c r="J209" s="35"/>
      <c r="K209" s="35"/>
      <c r="L209" s="35"/>
      <c r="M209" s="35"/>
      <c r="N209" s="35"/>
      <c r="O209" s="35"/>
      <c r="P209" s="35"/>
      <c r="Q209" s="35"/>
      <c r="R209" s="14"/>
    </row>
    <row r="210" spans="1:18" ht="15.75" thickTop="1" x14ac:dyDescent="0.25">
      <c r="A210" s="11"/>
      <c r="B210" s="4"/>
      <c r="C210" s="4"/>
      <c r="D210" s="36"/>
      <c r="E210" s="36"/>
      <c r="F210" s="14"/>
      <c r="G210" s="4"/>
      <c r="H210" s="36" t="s">
        <v>378</v>
      </c>
      <c r="I210" s="36"/>
      <c r="J210" s="14"/>
      <c r="K210" s="4"/>
      <c r="L210" s="36"/>
      <c r="M210" s="36"/>
      <c r="N210" s="14"/>
      <c r="O210" s="4"/>
      <c r="P210" s="36"/>
      <c r="Q210" s="36"/>
      <c r="R210" s="14"/>
    </row>
    <row r="211" spans="1:18" ht="15" customHeight="1" x14ac:dyDescent="0.25">
      <c r="A211" s="11"/>
      <c r="B211" s="4"/>
      <c r="C211" s="4"/>
      <c r="D211" s="10"/>
      <c r="E211" s="10"/>
      <c r="F211" s="14"/>
      <c r="G211" s="4"/>
      <c r="H211" s="10" t="s">
        <v>379</v>
      </c>
      <c r="I211" s="10"/>
      <c r="J211" s="14"/>
      <c r="K211" s="4"/>
      <c r="L211" s="10"/>
      <c r="M211" s="10"/>
      <c r="N211" s="14"/>
      <c r="O211" s="4"/>
      <c r="P211" s="10"/>
      <c r="Q211" s="10"/>
      <c r="R211" s="14"/>
    </row>
    <row r="212" spans="1:18" ht="15.75" thickBot="1" x14ac:dyDescent="0.3">
      <c r="A212" s="11"/>
      <c r="B212" s="4"/>
      <c r="C212" s="4"/>
      <c r="D212" s="35" t="s">
        <v>380</v>
      </c>
      <c r="E212" s="35"/>
      <c r="F212" s="37"/>
      <c r="G212" s="12"/>
      <c r="H212" s="35" t="s">
        <v>381</v>
      </c>
      <c r="I212" s="35"/>
      <c r="J212" s="37"/>
      <c r="K212" s="12"/>
      <c r="L212" s="35" t="s">
        <v>350</v>
      </c>
      <c r="M212" s="35"/>
      <c r="N212" s="37"/>
      <c r="O212" s="12"/>
      <c r="P212" s="35" t="s">
        <v>138</v>
      </c>
      <c r="Q212" s="35"/>
      <c r="R212" s="14"/>
    </row>
    <row r="213" spans="1:18" ht="15.75" thickTop="1" x14ac:dyDescent="0.25">
      <c r="A213" s="11"/>
      <c r="B213" s="15" t="s">
        <v>382</v>
      </c>
      <c r="C213" s="15"/>
      <c r="D213" s="17" t="s">
        <v>218</v>
      </c>
      <c r="E213" s="18">
        <v>3719</v>
      </c>
      <c r="F213" s="19"/>
      <c r="G213" s="15"/>
      <c r="H213" s="17"/>
      <c r="I213" s="18">
        <v>43766</v>
      </c>
      <c r="J213" s="19"/>
      <c r="K213" s="15"/>
      <c r="L213" s="17"/>
      <c r="M213" s="16">
        <v>104</v>
      </c>
      <c r="N213" s="19"/>
      <c r="O213" s="15"/>
      <c r="P213" s="17"/>
      <c r="Q213" s="18">
        <v>47589</v>
      </c>
      <c r="R213" s="19"/>
    </row>
    <row r="214" spans="1:18" x14ac:dyDescent="0.25">
      <c r="A214" s="11"/>
      <c r="B214" s="20" t="s">
        <v>383</v>
      </c>
      <c r="C214" s="20"/>
      <c r="D214" s="27"/>
      <c r="E214" s="21"/>
      <c r="F214" s="24"/>
      <c r="G214" s="20"/>
      <c r="H214" s="27"/>
      <c r="I214" s="21"/>
      <c r="J214" s="24"/>
      <c r="K214" s="20"/>
      <c r="L214" s="27"/>
      <c r="M214" s="21"/>
      <c r="N214" s="24"/>
      <c r="O214" s="20"/>
      <c r="P214" s="27"/>
      <c r="Q214" s="21"/>
      <c r="R214" s="24"/>
    </row>
    <row r="215" spans="1:18" x14ac:dyDescent="0.25">
      <c r="A215" s="11"/>
      <c r="B215" s="15" t="s">
        <v>384</v>
      </c>
      <c r="C215" s="15"/>
      <c r="D215" s="17"/>
      <c r="E215" s="16">
        <v>585</v>
      </c>
      <c r="F215" s="19"/>
      <c r="G215" s="15"/>
      <c r="H215" s="17"/>
      <c r="I215" s="18">
        <v>1638</v>
      </c>
      <c r="J215" s="19"/>
      <c r="K215" s="15"/>
      <c r="L215" s="17"/>
      <c r="M215" s="16">
        <v>30</v>
      </c>
      <c r="N215" s="19"/>
      <c r="O215" s="15"/>
      <c r="P215" s="17"/>
      <c r="Q215" s="18">
        <v>2253</v>
      </c>
      <c r="R215" s="19"/>
    </row>
    <row r="216" spans="1:18" ht="15.75" thickBot="1" x14ac:dyDescent="0.3">
      <c r="A216" s="11"/>
      <c r="B216" s="20" t="s">
        <v>343</v>
      </c>
      <c r="C216" s="20"/>
      <c r="D216" s="22"/>
      <c r="E216" s="23" t="s">
        <v>252</v>
      </c>
      <c r="F216" s="45"/>
      <c r="G216" s="46"/>
      <c r="H216" s="22"/>
      <c r="I216" s="23">
        <v>234</v>
      </c>
      <c r="J216" s="45"/>
      <c r="K216" s="46"/>
      <c r="L216" s="22"/>
      <c r="M216" s="23">
        <v>3</v>
      </c>
      <c r="N216" s="45"/>
      <c r="O216" s="46"/>
      <c r="P216" s="22"/>
      <c r="Q216" s="23">
        <v>237</v>
      </c>
      <c r="R216" s="24"/>
    </row>
    <row r="217" spans="1:18" ht="16.5" thickTop="1" thickBot="1" x14ac:dyDescent="0.3">
      <c r="A217" s="11"/>
      <c r="B217" s="15" t="s">
        <v>385</v>
      </c>
      <c r="C217" s="15"/>
      <c r="D217" s="30"/>
      <c r="E217" s="31">
        <v>585</v>
      </c>
      <c r="F217" s="38"/>
      <c r="G217" s="39"/>
      <c r="H217" s="30"/>
      <c r="I217" s="49">
        <v>1872</v>
      </c>
      <c r="J217" s="38"/>
      <c r="K217" s="39"/>
      <c r="L217" s="30"/>
      <c r="M217" s="31">
        <v>33</v>
      </c>
      <c r="N217" s="38"/>
      <c r="O217" s="39"/>
      <c r="P217" s="30"/>
      <c r="Q217" s="49">
        <v>2490</v>
      </c>
      <c r="R217" s="19"/>
    </row>
    <row r="218" spans="1:18" ht="15.75" thickTop="1" x14ac:dyDescent="0.25">
      <c r="A218" s="11"/>
      <c r="B218" s="20"/>
      <c r="C218" s="20"/>
      <c r="D218" s="27"/>
      <c r="E218" s="21"/>
      <c r="F218" s="24"/>
      <c r="G218" s="20"/>
      <c r="H218" s="27"/>
      <c r="I218" s="21"/>
      <c r="J218" s="24"/>
      <c r="K218" s="20"/>
      <c r="L218" s="27"/>
      <c r="M218" s="21"/>
      <c r="N218" s="24"/>
      <c r="O218" s="20"/>
      <c r="P218" s="27"/>
      <c r="Q218" s="21"/>
      <c r="R218" s="24"/>
    </row>
    <row r="219" spans="1:18" ht="30" x14ac:dyDescent="0.25">
      <c r="A219" s="11"/>
      <c r="B219" s="15" t="s">
        <v>386</v>
      </c>
      <c r="C219" s="15"/>
      <c r="D219" s="17"/>
      <c r="E219" s="16"/>
      <c r="F219" s="19"/>
      <c r="G219" s="15"/>
      <c r="H219" s="17"/>
      <c r="I219" s="16"/>
      <c r="J219" s="19"/>
      <c r="K219" s="15"/>
      <c r="L219" s="17"/>
      <c r="M219" s="16"/>
      <c r="N219" s="19"/>
      <c r="O219" s="15"/>
      <c r="P219" s="17"/>
      <c r="Q219" s="16"/>
      <c r="R219" s="19"/>
    </row>
    <row r="220" spans="1:18" x14ac:dyDescent="0.25">
      <c r="A220" s="11"/>
      <c r="B220" s="20" t="s">
        <v>384</v>
      </c>
      <c r="C220" s="20"/>
      <c r="D220" s="27"/>
      <c r="E220" s="21" t="s">
        <v>252</v>
      </c>
      <c r="F220" s="24"/>
      <c r="G220" s="20"/>
      <c r="H220" s="27"/>
      <c r="I220" s="21">
        <v>423</v>
      </c>
      <c r="J220" s="24"/>
      <c r="K220" s="20"/>
      <c r="L220" s="27"/>
      <c r="M220" s="21">
        <v>5</v>
      </c>
      <c r="N220" s="24"/>
      <c r="O220" s="20"/>
      <c r="P220" s="27"/>
      <c r="Q220" s="21">
        <v>428</v>
      </c>
      <c r="R220" s="24"/>
    </row>
    <row r="221" spans="1:18" ht="15.75" thickBot="1" x14ac:dyDescent="0.3">
      <c r="A221" s="11"/>
      <c r="B221" s="15" t="s">
        <v>343</v>
      </c>
      <c r="C221" s="15"/>
      <c r="D221" s="30"/>
      <c r="E221" s="31">
        <v>502</v>
      </c>
      <c r="F221" s="38"/>
      <c r="G221" s="39"/>
      <c r="H221" s="30"/>
      <c r="I221" s="31">
        <v>193</v>
      </c>
      <c r="J221" s="38"/>
      <c r="K221" s="39"/>
      <c r="L221" s="30"/>
      <c r="M221" s="31" t="s">
        <v>252</v>
      </c>
      <c r="N221" s="38"/>
      <c r="O221" s="39"/>
      <c r="P221" s="30"/>
      <c r="Q221" s="31">
        <v>695</v>
      </c>
      <c r="R221" s="19"/>
    </row>
    <row r="222" spans="1:18" ht="16.5" thickTop="1" thickBot="1" x14ac:dyDescent="0.3">
      <c r="A222" s="11"/>
      <c r="B222" s="20" t="s">
        <v>387</v>
      </c>
      <c r="C222" s="20"/>
      <c r="D222" s="22"/>
      <c r="E222" s="23">
        <v>502</v>
      </c>
      <c r="F222" s="45"/>
      <c r="G222" s="46"/>
      <c r="H222" s="22"/>
      <c r="I222" s="23">
        <v>616</v>
      </c>
      <c r="J222" s="45"/>
      <c r="K222" s="46"/>
      <c r="L222" s="22"/>
      <c r="M222" s="23">
        <v>5</v>
      </c>
      <c r="N222" s="45"/>
      <c r="O222" s="46"/>
      <c r="P222" s="22"/>
      <c r="Q222" s="28">
        <v>1123</v>
      </c>
      <c r="R222" s="24"/>
    </row>
    <row r="223" spans="1:18" ht="16.5" thickTop="1" thickBot="1" x14ac:dyDescent="0.3">
      <c r="A223" s="11"/>
      <c r="B223" s="15" t="s">
        <v>388</v>
      </c>
      <c r="C223" s="15"/>
      <c r="D223" s="30"/>
      <c r="E223" s="31">
        <v>83</v>
      </c>
      <c r="F223" s="38"/>
      <c r="G223" s="39"/>
      <c r="H223" s="30"/>
      <c r="I223" s="49">
        <v>1256</v>
      </c>
      <c r="J223" s="38"/>
      <c r="K223" s="39"/>
      <c r="L223" s="30"/>
      <c r="M223" s="31">
        <v>28</v>
      </c>
      <c r="N223" s="38"/>
      <c r="O223" s="39"/>
      <c r="P223" s="30"/>
      <c r="Q223" s="49">
        <v>1367</v>
      </c>
      <c r="R223" s="19"/>
    </row>
    <row r="224" spans="1:18" ht="16.5" thickTop="1" thickBot="1" x14ac:dyDescent="0.3">
      <c r="A224" s="11"/>
      <c r="B224" s="20" t="s">
        <v>57</v>
      </c>
      <c r="C224" s="20"/>
      <c r="D224" s="22"/>
      <c r="E224" s="23">
        <v>228</v>
      </c>
      <c r="F224" s="45"/>
      <c r="G224" s="46"/>
      <c r="H224" s="22"/>
      <c r="I224" s="28">
        <v>1240</v>
      </c>
      <c r="J224" s="45"/>
      <c r="K224" s="46"/>
      <c r="L224" s="22"/>
      <c r="M224" s="23">
        <v>32</v>
      </c>
      <c r="N224" s="45"/>
      <c r="O224" s="46"/>
      <c r="P224" s="22"/>
      <c r="Q224" s="28">
        <v>1500</v>
      </c>
      <c r="R224" s="24"/>
    </row>
    <row r="225" spans="1:26" ht="16.5" thickTop="1" thickBot="1" x14ac:dyDescent="0.3">
      <c r="A225" s="11"/>
      <c r="B225" s="15" t="s">
        <v>389</v>
      </c>
      <c r="C225" s="15"/>
      <c r="D225" s="25" t="s">
        <v>218</v>
      </c>
      <c r="E225" s="26">
        <v>3864</v>
      </c>
      <c r="F225" s="47"/>
      <c r="G225" s="48"/>
      <c r="H225" s="25"/>
      <c r="I225" s="26">
        <v>43750</v>
      </c>
      <c r="J225" s="47"/>
      <c r="K225" s="48"/>
      <c r="L225" s="25"/>
      <c r="M225" s="51">
        <v>108</v>
      </c>
      <c r="N225" s="47"/>
      <c r="O225" s="48"/>
      <c r="P225" s="25"/>
      <c r="Q225" s="26">
        <v>47722</v>
      </c>
      <c r="R225" s="19"/>
    </row>
    <row r="226" spans="1:26" ht="15.75" thickTop="1"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ht="15.75" thickBot="1" x14ac:dyDescent="0.3">
      <c r="A227" s="11"/>
      <c r="B227" s="4" t="s">
        <v>242</v>
      </c>
      <c r="C227" s="4"/>
      <c r="D227" s="35" t="s">
        <v>391</v>
      </c>
      <c r="E227" s="35"/>
      <c r="F227" s="35"/>
      <c r="G227" s="35"/>
      <c r="H227" s="35"/>
      <c r="I227" s="35"/>
      <c r="J227" s="35"/>
      <c r="K227" s="35"/>
      <c r="L227" s="35"/>
      <c r="M227" s="35"/>
      <c r="N227" s="35"/>
      <c r="O227" s="35"/>
      <c r="P227" s="35"/>
      <c r="Q227" s="35"/>
      <c r="R227" s="14"/>
    </row>
    <row r="228" spans="1:26" ht="15.75" thickTop="1" x14ac:dyDescent="0.25">
      <c r="A228" s="11"/>
      <c r="B228" s="4"/>
      <c r="C228" s="4"/>
      <c r="D228" s="36"/>
      <c r="E228" s="36"/>
      <c r="F228" s="14"/>
      <c r="G228" s="4"/>
      <c r="H228" s="36" t="s">
        <v>378</v>
      </c>
      <c r="I228" s="36"/>
      <c r="J228" s="14"/>
      <c r="K228" s="4"/>
      <c r="L228" s="36"/>
      <c r="M228" s="36"/>
      <c r="N228" s="14"/>
      <c r="O228" s="4"/>
      <c r="P228" s="36"/>
      <c r="Q228" s="36"/>
      <c r="R228" s="14"/>
    </row>
    <row r="229" spans="1:26" ht="15" customHeight="1" x14ac:dyDescent="0.25">
      <c r="A229" s="11"/>
      <c r="B229" s="4"/>
      <c r="C229" s="4"/>
      <c r="D229" s="10"/>
      <c r="E229" s="10"/>
      <c r="F229" s="14"/>
      <c r="G229" s="4"/>
      <c r="H229" s="10" t="s">
        <v>379</v>
      </c>
      <c r="I229" s="10"/>
      <c r="J229" s="14"/>
      <c r="K229" s="4"/>
      <c r="L229" s="10"/>
      <c r="M229" s="10"/>
      <c r="N229" s="14"/>
      <c r="O229" s="4"/>
      <c r="P229" s="10"/>
      <c r="Q229" s="10"/>
      <c r="R229" s="14"/>
    </row>
    <row r="230" spans="1:26" ht="15.75" thickBot="1" x14ac:dyDescent="0.3">
      <c r="A230" s="11"/>
      <c r="B230" s="4"/>
      <c r="C230" s="4"/>
      <c r="D230" s="35" t="s">
        <v>380</v>
      </c>
      <c r="E230" s="35"/>
      <c r="F230" s="37"/>
      <c r="G230" s="12"/>
      <c r="H230" s="35" t="s">
        <v>381</v>
      </c>
      <c r="I230" s="35"/>
      <c r="J230" s="37"/>
      <c r="K230" s="12"/>
      <c r="L230" s="35" t="s">
        <v>350</v>
      </c>
      <c r="M230" s="35"/>
      <c r="N230" s="37"/>
      <c r="O230" s="12"/>
      <c r="P230" s="35" t="s">
        <v>138</v>
      </c>
      <c r="Q230" s="35"/>
      <c r="R230" s="14"/>
    </row>
    <row r="231" spans="1:26" ht="15.75" thickTop="1" x14ac:dyDescent="0.25">
      <c r="A231" s="11"/>
      <c r="B231" s="15" t="s">
        <v>382</v>
      </c>
      <c r="C231" s="15"/>
      <c r="D231" s="17" t="s">
        <v>218</v>
      </c>
      <c r="E231" s="18">
        <v>4019</v>
      </c>
      <c r="F231" s="19"/>
      <c r="G231" s="15"/>
      <c r="H231" s="17"/>
      <c r="I231" s="18">
        <v>43597</v>
      </c>
      <c r="J231" s="19"/>
      <c r="K231" s="15"/>
      <c r="L231" s="17"/>
      <c r="M231" s="16">
        <v>98</v>
      </c>
      <c r="N231" s="19"/>
      <c r="O231" s="15"/>
      <c r="P231" s="17"/>
      <c r="Q231" s="18">
        <v>47714</v>
      </c>
      <c r="R231" s="19"/>
    </row>
    <row r="232" spans="1:26" x14ac:dyDescent="0.25">
      <c r="A232" s="11"/>
      <c r="B232" s="20" t="s">
        <v>383</v>
      </c>
      <c r="C232" s="20"/>
      <c r="D232" s="27"/>
      <c r="E232" s="21"/>
      <c r="F232" s="24"/>
      <c r="G232" s="20"/>
      <c r="H232" s="27"/>
      <c r="I232" s="21"/>
      <c r="J232" s="24"/>
      <c r="K232" s="20"/>
      <c r="L232" s="27"/>
      <c r="M232" s="21"/>
      <c r="N232" s="24"/>
      <c r="O232" s="20"/>
      <c r="P232" s="27"/>
      <c r="Q232" s="21"/>
      <c r="R232" s="24"/>
    </row>
    <row r="233" spans="1:26" x14ac:dyDescent="0.25">
      <c r="A233" s="11"/>
      <c r="B233" s="15" t="s">
        <v>384</v>
      </c>
      <c r="C233" s="15"/>
      <c r="D233" s="17"/>
      <c r="E233" s="16">
        <v>397</v>
      </c>
      <c r="F233" s="19"/>
      <c r="G233" s="15"/>
      <c r="H233" s="17"/>
      <c r="I233" s="18">
        <v>3804</v>
      </c>
      <c r="J233" s="19"/>
      <c r="K233" s="15"/>
      <c r="L233" s="17"/>
      <c r="M233" s="16">
        <v>148</v>
      </c>
      <c r="N233" s="19"/>
      <c r="O233" s="15"/>
      <c r="P233" s="17"/>
      <c r="Q233" s="18">
        <v>4349</v>
      </c>
      <c r="R233" s="19"/>
    </row>
    <row r="234" spans="1:26" ht="15.75" thickBot="1" x14ac:dyDescent="0.3">
      <c r="A234" s="11"/>
      <c r="B234" s="20" t="s">
        <v>343</v>
      </c>
      <c r="C234" s="20"/>
      <c r="D234" s="22"/>
      <c r="E234" s="23">
        <v>613</v>
      </c>
      <c r="F234" s="45"/>
      <c r="G234" s="46"/>
      <c r="H234" s="22"/>
      <c r="I234" s="23">
        <v>820</v>
      </c>
      <c r="J234" s="45"/>
      <c r="K234" s="46"/>
      <c r="L234" s="22"/>
      <c r="M234" s="23">
        <v>12</v>
      </c>
      <c r="N234" s="45"/>
      <c r="O234" s="46"/>
      <c r="P234" s="22"/>
      <c r="Q234" s="28">
        <v>1445</v>
      </c>
      <c r="R234" s="24"/>
    </row>
    <row r="235" spans="1:26" ht="16.5" thickTop="1" thickBot="1" x14ac:dyDescent="0.3">
      <c r="A235" s="11"/>
      <c r="B235" s="15" t="s">
        <v>385</v>
      </c>
      <c r="C235" s="15"/>
      <c r="D235" s="30"/>
      <c r="E235" s="49">
        <v>1010</v>
      </c>
      <c r="F235" s="38"/>
      <c r="G235" s="39"/>
      <c r="H235" s="30"/>
      <c r="I235" s="49">
        <v>4624</v>
      </c>
      <c r="J235" s="38"/>
      <c r="K235" s="39"/>
      <c r="L235" s="30"/>
      <c r="M235" s="31">
        <v>160</v>
      </c>
      <c r="N235" s="38"/>
      <c r="O235" s="39"/>
      <c r="P235" s="30"/>
      <c r="Q235" s="49">
        <v>5793</v>
      </c>
      <c r="R235" s="19"/>
    </row>
    <row r="236" spans="1:26" ht="15.75" thickTop="1" x14ac:dyDescent="0.25">
      <c r="A236" s="11"/>
      <c r="B236" s="20"/>
      <c r="C236" s="20"/>
      <c r="D236" s="27"/>
      <c r="E236" s="21"/>
      <c r="F236" s="24"/>
      <c r="G236" s="20"/>
      <c r="H236" s="27"/>
      <c r="I236" s="21"/>
      <c r="J236" s="24"/>
      <c r="K236" s="20"/>
      <c r="L236" s="27"/>
      <c r="M236" s="21"/>
      <c r="N236" s="24"/>
      <c r="O236" s="20"/>
      <c r="P236" s="27"/>
      <c r="Q236" s="21"/>
      <c r="R236" s="24"/>
    </row>
    <row r="237" spans="1:26" ht="30" x14ac:dyDescent="0.25">
      <c r="A237" s="11"/>
      <c r="B237" s="15" t="s">
        <v>386</v>
      </c>
      <c r="C237" s="15"/>
      <c r="D237" s="17"/>
      <c r="E237" s="16"/>
      <c r="F237" s="19"/>
      <c r="G237" s="15"/>
      <c r="H237" s="17"/>
      <c r="I237" s="16"/>
      <c r="J237" s="19"/>
      <c r="K237" s="15"/>
      <c r="L237" s="17"/>
      <c r="M237" s="16"/>
      <c r="N237" s="19"/>
      <c r="O237" s="15"/>
      <c r="P237" s="17"/>
      <c r="Q237" s="16"/>
      <c r="R237" s="19"/>
    </row>
    <row r="238" spans="1:26" x14ac:dyDescent="0.25">
      <c r="A238" s="11"/>
      <c r="B238" s="20" t="s">
        <v>384</v>
      </c>
      <c r="C238" s="20"/>
      <c r="D238" s="27"/>
      <c r="E238" s="21">
        <v>18</v>
      </c>
      <c r="F238" s="24"/>
      <c r="G238" s="20"/>
      <c r="H238" s="27"/>
      <c r="I238" s="21">
        <v>352</v>
      </c>
      <c r="J238" s="24"/>
      <c r="K238" s="20"/>
      <c r="L238" s="27"/>
      <c r="M238" s="21">
        <v>23</v>
      </c>
      <c r="N238" s="24"/>
      <c r="O238" s="20"/>
      <c r="P238" s="27"/>
      <c r="Q238" s="21">
        <v>392</v>
      </c>
      <c r="R238" s="24"/>
    </row>
    <row r="239" spans="1:26" ht="15.75" thickBot="1" x14ac:dyDescent="0.3">
      <c r="A239" s="11"/>
      <c r="B239" s="15" t="s">
        <v>343</v>
      </c>
      <c r="C239" s="15"/>
      <c r="D239" s="30"/>
      <c r="E239" s="31">
        <v>4</v>
      </c>
      <c r="F239" s="38"/>
      <c r="G239" s="39"/>
      <c r="H239" s="30"/>
      <c r="I239" s="31">
        <v>91</v>
      </c>
      <c r="J239" s="38"/>
      <c r="K239" s="39"/>
      <c r="L239" s="30"/>
      <c r="M239" s="31">
        <v>4</v>
      </c>
      <c r="N239" s="38"/>
      <c r="O239" s="39"/>
      <c r="P239" s="30"/>
      <c r="Q239" s="31">
        <v>99</v>
      </c>
      <c r="R239" s="19"/>
    </row>
    <row r="240" spans="1:26" ht="16.5" thickTop="1" thickBot="1" x14ac:dyDescent="0.3">
      <c r="A240" s="11"/>
      <c r="B240" s="20" t="s">
        <v>387</v>
      </c>
      <c r="C240" s="20"/>
      <c r="D240" s="22"/>
      <c r="E240" s="23">
        <v>22</v>
      </c>
      <c r="F240" s="45"/>
      <c r="G240" s="46"/>
      <c r="H240" s="22"/>
      <c r="I240" s="23">
        <v>393</v>
      </c>
      <c r="J240" s="45"/>
      <c r="K240" s="46"/>
      <c r="L240" s="22"/>
      <c r="M240" s="23">
        <v>27</v>
      </c>
      <c r="N240" s="45"/>
      <c r="O240" s="46"/>
      <c r="P240" s="22"/>
      <c r="Q240" s="23">
        <v>491</v>
      </c>
      <c r="R240" s="24"/>
    </row>
    <row r="241" spans="1:26" ht="16.5" thickTop="1" thickBot="1" x14ac:dyDescent="0.3">
      <c r="A241" s="11"/>
      <c r="B241" s="15" t="s">
        <v>388</v>
      </c>
      <c r="C241" s="15"/>
      <c r="D241" s="30"/>
      <c r="E241" s="31">
        <v>988</v>
      </c>
      <c r="F241" s="38"/>
      <c r="G241" s="39"/>
      <c r="H241" s="30"/>
      <c r="I241" s="49">
        <v>4181</v>
      </c>
      <c r="J241" s="38"/>
      <c r="K241" s="39"/>
      <c r="L241" s="30"/>
      <c r="M241" s="31">
        <v>133</v>
      </c>
      <c r="N241" s="38"/>
      <c r="O241" s="39"/>
      <c r="P241" s="30"/>
      <c r="Q241" s="49">
        <v>5302</v>
      </c>
      <c r="R241" s="19"/>
    </row>
    <row r="242" spans="1:26" ht="16.5" thickTop="1" thickBot="1" x14ac:dyDescent="0.3">
      <c r="A242" s="11"/>
      <c r="B242" s="20" t="s">
        <v>57</v>
      </c>
      <c r="C242" s="20"/>
      <c r="D242" s="22"/>
      <c r="E242" s="28">
        <v>1014</v>
      </c>
      <c r="F242" s="45"/>
      <c r="G242" s="46"/>
      <c r="H242" s="22"/>
      <c r="I242" s="28">
        <v>2924</v>
      </c>
      <c r="J242" s="45"/>
      <c r="K242" s="46"/>
      <c r="L242" s="22"/>
      <c r="M242" s="23">
        <v>162</v>
      </c>
      <c r="N242" s="45"/>
      <c r="O242" s="46"/>
      <c r="P242" s="22"/>
      <c r="Q242" s="28">
        <v>4100</v>
      </c>
      <c r="R242" s="24"/>
    </row>
    <row r="243" spans="1:26" ht="16.5" thickTop="1" thickBot="1" x14ac:dyDescent="0.3">
      <c r="A243" s="11"/>
      <c r="B243" s="15" t="s">
        <v>389</v>
      </c>
      <c r="C243" s="15"/>
      <c r="D243" s="25" t="s">
        <v>218</v>
      </c>
      <c r="E243" s="26">
        <v>4045</v>
      </c>
      <c r="F243" s="47"/>
      <c r="G243" s="48"/>
      <c r="H243" s="25"/>
      <c r="I243" s="26">
        <v>42340</v>
      </c>
      <c r="J243" s="47"/>
      <c r="K243" s="48"/>
      <c r="L243" s="25"/>
      <c r="M243" s="51">
        <v>127</v>
      </c>
      <c r="N243" s="47"/>
      <c r="O243" s="48"/>
      <c r="P243" s="25"/>
      <c r="Q243" s="26">
        <v>46512</v>
      </c>
      <c r="R243" s="19"/>
    </row>
    <row r="244" spans="1:26" ht="15.75" thickTop="1"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row>
    <row r="245" spans="1:26" ht="15.75" thickBot="1" x14ac:dyDescent="0.3">
      <c r="A245" s="11"/>
      <c r="B245" s="4" t="s">
        <v>242</v>
      </c>
      <c r="C245" s="4"/>
      <c r="D245" s="35" t="s">
        <v>392</v>
      </c>
      <c r="E245" s="35"/>
      <c r="F245" s="35"/>
      <c r="G245" s="35"/>
      <c r="H245" s="35"/>
      <c r="I245" s="35"/>
      <c r="J245" s="35"/>
      <c r="K245" s="35"/>
      <c r="L245" s="35"/>
      <c r="M245" s="35"/>
      <c r="N245" s="35"/>
      <c r="O245" s="35"/>
      <c r="P245" s="35"/>
      <c r="Q245" s="35"/>
      <c r="R245" s="14"/>
    </row>
    <row r="246" spans="1:26" ht="15.75" thickTop="1" x14ac:dyDescent="0.25">
      <c r="A246" s="11"/>
      <c r="B246" s="4"/>
      <c r="C246" s="4"/>
      <c r="D246" s="36"/>
      <c r="E246" s="36"/>
      <c r="F246" s="14"/>
      <c r="G246" s="4"/>
      <c r="H246" s="36" t="s">
        <v>378</v>
      </c>
      <c r="I246" s="36"/>
      <c r="J246" s="14"/>
      <c r="K246" s="4"/>
      <c r="L246" s="36"/>
      <c r="M246" s="36"/>
      <c r="N246" s="14"/>
      <c r="O246" s="4"/>
      <c r="P246" s="36"/>
      <c r="Q246" s="36"/>
      <c r="R246" s="14"/>
    </row>
    <row r="247" spans="1:26" ht="15" customHeight="1" x14ac:dyDescent="0.25">
      <c r="A247" s="11"/>
      <c r="B247" s="4"/>
      <c r="C247" s="4"/>
      <c r="D247" s="10"/>
      <c r="E247" s="10"/>
      <c r="F247" s="14"/>
      <c r="G247" s="4"/>
      <c r="H247" s="10" t="s">
        <v>379</v>
      </c>
      <c r="I247" s="10"/>
      <c r="J247" s="14"/>
      <c r="K247" s="4"/>
      <c r="L247" s="10"/>
      <c r="M247" s="10"/>
      <c r="N247" s="14"/>
      <c r="O247" s="4"/>
      <c r="P247" s="10"/>
      <c r="Q247" s="10"/>
      <c r="R247" s="14"/>
    </row>
    <row r="248" spans="1:26" ht="15.75" thickBot="1" x14ac:dyDescent="0.3">
      <c r="A248" s="11"/>
      <c r="B248" s="4"/>
      <c r="C248" s="4"/>
      <c r="D248" s="35" t="s">
        <v>380</v>
      </c>
      <c r="E248" s="35"/>
      <c r="F248" s="37"/>
      <c r="G248" s="12"/>
      <c r="H248" s="35" t="s">
        <v>381</v>
      </c>
      <c r="I248" s="35"/>
      <c r="J248" s="37"/>
      <c r="K248" s="12"/>
      <c r="L248" s="35" t="s">
        <v>350</v>
      </c>
      <c r="M248" s="35"/>
      <c r="N248" s="37"/>
      <c r="O248" s="12"/>
      <c r="P248" s="35" t="s">
        <v>138</v>
      </c>
      <c r="Q248" s="35"/>
      <c r="R248" s="14"/>
    </row>
    <row r="249" spans="1:26" ht="15.75" thickTop="1" x14ac:dyDescent="0.25">
      <c r="A249" s="11"/>
      <c r="B249" s="15" t="s">
        <v>382</v>
      </c>
      <c r="C249" s="15"/>
      <c r="D249" s="17" t="s">
        <v>218</v>
      </c>
      <c r="E249" s="18">
        <v>3771</v>
      </c>
      <c r="F249" s="19"/>
      <c r="G249" s="15"/>
      <c r="H249" s="17"/>
      <c r="I249" s="18">
        <v>44069</v>
      </c>
      <c r="J249" s="19"/>
      <c r="K249" s="15"/>
      <c r="L249" s="17"/>
      <c r="M249" s="16">
        <v>87</v>
      </c>
      <c r="N249" s="19"/>
      <c r="O249" s="15"/>
      <c r="P249" s="17"/>
      <c r="Q249" s="18">
        <v>47927</v>
      </c>
      <c r="R249" s="19"/>
    </row>
    <row r="250" spans="1:26" x14ac:dyDescent="0.25">
      <c r="A250" s="11"/>
      <c r="B250" s="20" t="s">
        <v>383</v>
      </c>
      <c r="C250" s="20"/>
      <c r="D250" s="27"/>
      <c r="E250" s="21"/>
      <c r="F250" s="24"/>
      <c r="G250" s="20"/>
      <c r="H250" s="27"/>
      <c r="I250" s="21"/>
      <c r="J250" s="24"/>
      <c r="K250" s="20"/>
      <c r="L250" s="27"/>
      <c r="M250" s="21"/>
      <c r="N250" s="24"/>
      <c r="O250" s="20"/>
      <c r="P250" s="27"/>
      <c r="Q250" s="21"/>
      <c r="R250" s="24"/>
    </row>
    <row r="251" spans="1:26" x14ac:dyDescent="0.25">
      <c r="A251" s="11"/>
      <c r="B251" s="15" t="s">
        <v>384</v>
      </c>
      <c r="C251" s="15"/>
      <c r="D251" s="17"/>
      <c r="E251" s="16">
        <v>884</v>
      </c>
      <c r="F251" s="19"/>
      <c r="G251" s="15"/>
      <c r="H251" s="17"/>
      <c r="I251" s="18">
        <v>5283</v>
      </c>
      <c r="J251" s="19"/>
      <c r="K251" s="15"/>
      <c r="L251" s="17"/>
      <c r="M251" s="16">
        <v>65</v>
      </c>
      <c r="N251" s="19"/>
      <c r="O251" s="15"/>
      <c r="P251" s="17"/>
      <c r="Q251" s="18">
        <v>6232</v>
      </c>
      <c r="R251" s="19"/>
    </row>
    <row r="252" spans="1:26" ht="15.75" thickBot="1" x14ac:dyDescent="0.3">
      <c r="A252" s="11"/>
      <c r="B252" s="20" t="s">
        <v>343</v>
      </c>
      <c r="C252" s="20"/>
      <c r="D252" s="22"/>
      <c r="E252" s="23">
        <v>100</v>
      </c>
      <c r="F252" s="45"/>
      <c r="G252" s="46"/>
      <c r="H252" s="22"/>
      <c r="I252" s="23">
        <v>801</v>
      </c>
      <c r="J252" s="45"/>
      <c r="K252" s="46"/>
      <c r="L252" s="22"/>
      <c r="M252" s="23">
        <v>3</v>
      </c>
      <c r="N252" s="45"/>
      <c r="O252" s="46"/>
      <c r="P252" s="22"/>
      <c r="Q252" s="23">
        <v>904</v>
      </c>
      <c r="R252" s="24"/>
    </row>
    <row r="253" spans="1:26" ht="16.5" thickTop="1" thickBot="1" x14ac:dyDescent="0.3">
      <c r="A253" s="11"/>
      <c r="B253" s="15" t="s">
        <v>385</v>
      </c>
      <c r="C253" s="15"/>
      <c r="D253" s="30"/>
      <c r="E253" s="31">
        <v>984</v>
      </c>
      <c r="F253" s="38"/>
      <c r="G253" s="39"/>
      <c r="H253" s="30"/>
      <c r="I253" s="49">
        <v>6084</v>
      </c>
      <c r="J253" s="38"/>
      <c r="K253" s="39"/>
      <c r="L253" s="30"/>
      <c r="M253" s="31">
        <v>68</v>
      </c>
      <c r="N253" s="38"/>
      <c r="O253" s="39"/>
      <c r="P253" s="30"/>
      <c r="Q253" s="49">
        <v>7136</v>
      </c>
      <c r="R253" s="19"/>
    </row>
    <row r="254" spans="1:26" ht="15.75" thickTop="1" x14ac:dyDescent="0.25">
      <c r="A254" s="11"/>
      <c r="B254" s="20"/>
      <c r="C254" s="20"/>
      <c r="D254" s="27"/>
      <c r="E254" s="21"/>
      <c r="F254" s="24"/>
      <c r="G254" s="20"/>
      <c r="H254" s="27"/>
      <c r="I254" s="21"/>
      <c r="J254" s="24"/>
      <c r="K254" s="20"/>
      <c r="L254" s="27"/>
      <c r="M254" s="21"/>
      <c r="N254" s="24"/>
      <c r="O254" s="20"/>
      <c r="P254" s="27"/>
      <c r="Q254" s="21"/>
      <c r="R254" s="24"/>
    </row>
    <row r="255" spans="1:26" ht="30" x14ac:dyDescent="0.25">
      <c r="A255" s="11"/>
      <c r="B255" s="15" t="s">
        <v>386</v>
      </c>
      <c r="C255" s="15"/>
      <c r="D255" s="17"/>
      <c r="E255" s="16"/>
      <c r="F255" s="19"/>
      <c r="G255" s="15"/>
      <c r="H255" s="17"/>
      <c r="I255" s="16"/>
      <c r="J255" s="19"/>
      <c r="K255" s="15"/>
      <c r="L255" s="17"/>
      <c r="M255" s="16"/>
      <c r="N255" s="19"/>
      <c r="O255" s="15"/>
      <c r="P255" s="17"/>
      <c r="Q255" s="16"/>
      <c r="R255" s="19"/>
    </row>
    <row r="256" spans="1:26" x14ac:dyDescent="0.25">
      <c r="A256" s="11"/>
      <c r="B256" s="20" t="s">
        <v>384</v>
      </c>
      <c r="C256" s="20"/>
      <c r="D256" s="27"/>
      <c r="E256" s="21">
        <v>2</v>
      </c>
      <c r="F256" s="24"/>
      <c r="G256" s="20"/>
      <c r="H256" s="27"/>
      <c r="I256" s="21">
        <v>620</v>
      </c>
      <c r="J256" s="24"/>
      <c r="K256" s="20"/>
      <c r="L256" s="27"/>
      <c r="M256" s="21">
        <v>12</v>
      </c>
      <c r="N256" s="24"/>
      <c r="O256" s="20"/>
      <c r="P256" s="27"/>
      <c r="Q256" s="21">
        <v>634</v>
      </c>
      <c r="R256" s="24"/>
    </row>
    <row r="257" spans="1:26" ht="15.75" thickBot="1" x14ac:dyDescent="0.3">
      <c r="A257" s="11"/>
      <c r="B257" s="15" t="s">
        <v>343</v>
      </c>
      <c r="C257" s="15"/>
      <c r="D257" s="30"/>
      <c r="E257" s="31">
        <v>504</v>
      </c>
      <c r="F257" s="38"/>
      <c r="G257" s="39"/>
      <c r="H257" s="30"/>
      <c r="I257" s="31">
        <v>293</v>
      </c>
      <c r="J257" s="38"/>
      <c r="K257" s="39"/>
      <c r="L257" s="30"/>
      <c r="M257" s="31" t="s">
        <v>252</v>
      </c>
      <c r="N257" s="38"/>
      <c r="O257" s="39"/>
      <c r="P257" s="30"/>
      <c r="Q257" s="31">
        <v>797</v>
      </c>
      <c r="R257" s="19"/>
    </row>
    <row r="258" spans="1:26" ht="16.5" thickTop="1" thickBot="1" x14ac:dyDescent="0.3">
      <c r="A258" s="11"/>
      <c r="B258" s="20" t="s">
        <v>387</v>
      </c>
      <c r="C258" s="20"/>
      <c r="D258" s="22"/>
      <c r="E258" s="23">
        <v>506</v>
      </c>
      <c r="F258" s="45"/>
      <c r="G258" s="46"/>
      <c r="H258" s="22"/>
      <c r="I258" s="23">
        <v>913</v>
      </c>
      <c r="J258" s="45"/>
      <c r="K258" s="46"/>
      <c r="L258" s="22"/>
      <c r="M258" s="23">
        <v>12</v>
      </c>
      <c r="N258" s="45"/>
      <c r="O258" s="46"/>
      <c r="P258" s="22"/>
      <c r="Q258" s="28">
        <v>1431</v>
      </c>
      <c r="R258" s="24"/>
    </row>
    <row r="259" spans="1:26" ht="16.5" thickTop="1" thickBot="1" x14ac:dyDescent="0.3">
      <c r="A259" s="11"/>
      <c r="B259" s="15" t="s">
        <v>388</v>
      </c>
      <c r="C259" s="15"/>
      <c r="D259" s="30"/>
      <c r="E259" s="31">
        <v>478</v>
      </c>
      <c r="F259" s="38"/>
      <c r="G259" s="39"/>
      <c r="H259" s="30"/>
      <c r="I259" s="49">
        <v>5171</v>
      </c>
      <c r="J259" s="38"/>
      <c r="K259" s="39"/>
      <c r="L259" s="30"/>
      <c r="M259" s="31">
        <v>56</v>
      </c>
      <c r="N259" s="38"/>
      <c r="O259" s="39"/>
      <c r="P259" s="30"/>
      <c r="Q259" s="49">
        <v>5705</v>
      </c>
      <c r="R259" s="19"/>
    </row>
    <row r="260" spans="1:26" ht="16.5" thickTop="1" thickBot="1" x14ac:dyDescent="0.3">
      <c r="A260" s="11"/>
      <c r="B260" s="20" t="s">
        <v>57</v>
      </c>
      <c r="C260" s="20"/>
      <c r="D260" s="22"/>
      <c r="E260" s="23">
        <v>571</v>
      </c>
      <c r="F260" s="45"/>
      <c r="G260" s="46"/>
      <c r="H260" s="22"/>
      <c r="I260" s="28">
        <v>4852</v>
      </c>
      <c r="J260" s="45"/>
      <c r="K260" s="46"/>
      <c r="L260" s="22"/>
      <c r="M260" s="23">
        <v>77</v>
      </c>
      <c r="N260" s="45"/>
      <c r="O260" s="46"/>
      <c r="P260" s="22"/>
      <c r="Q260" s="28">
        <v>5500</v>
      </c>
      <c r="R260" s="24"/>
    </row>
    <row r="261" spans="1:26" ht="16.5" thickTop="1" thickBot="1" x14ac:dyDescent="0.3">
      <c r="A261" s="11"/>
      <c r="B261" s="15" t="s">
        <v>389</v>
      </c>
      <c r="C261" s="15"/>
      <c r="D261" s="25" t="s">
        <v>218</v>
      </c>
      <c r="E261" s="26">
        <v>3864</v>
      </c>
      <c r="F261" s="47"/>
      <c r="G261" s="48"/>
      <c r="H261" s="25"/>
      <c r="I261" s="26">
        <v>43750</v>
      </c>
      <c r="J261" s="47"/>
      <c r="K261" s="48"/>
      <c r="L261" s="25"/>
      <c r="M261" s="51">
        <v>108</v>
      </c>
      <c r="N261" s="47"/>
      <c r="O261" s="48"/>
      <c r="P261" s="25"/>
      <c r="Q261" s="26">
        <v>47722</v>
      </c>
      <c r="R261" s="19"/>
    </row>
    <row r="262" spans="1:26" ht="15.75" thickTop="1"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ht="15" customHeight="1" x14ac:dyDescent="0.25">
      <c r="A263" s="11"/>
      <c r="B263" s="10" t="s">
        <v>393</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row>
    <row r="264" spans="1:26"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row>
    <row r="265" spans="1:26" ht="15.75" thickBot="1" x14ac:dyDescent="0.3">
      <c r="A265" s="11"/>
      <c r="B265" s="4"/>
      <c r="C265" s="4"/>
      <c r="D265" s="42">
        <v>41912</v>
      </c>
      <c r="E265" s="42"/>
      <c r="F265" s="42"/>
      <c r="G265" s="42"/>
      <c r="H265" s="42"/>
      <c r="I265" s="42"/>
      <c r="J265" s="42"/>
      <c r="K265" s="42"/>
      <c r="L265" s="42"/>
      <c r="M265" s="42"/>
      <c r="N265" s="42"/>
      <c r="O265" s="42"/>
      <c r="P265" s="42"/>
      <c r="Q265" s="42"/>
      <c r="R265" s="14"/>
    </row>
    <row r="266" spans="1:26" ht="15.75" thickTop="1" x14ac:dyDescent="0.25">
      <c r="A266" s="11"/>
      <c r="B266" s="4" t="s">
        <v>242</v>
      </c>
      <c r="C266" s="4"/>
      <c r="D266" s="36"/>
      <c r="E266" s="36"/>
      <c r="F266" s="14"/>
      <c r="G266" s="4"/>
      <c r="H266" s="36" t="s">
        <v>394</v>
      </c>
      <c r="I266" s="36"/>
      <c r="J266" s="14"/>
      <c r="K266" s="4"/>
      <c r="L266" s="36"/>
      <c r="M266" s="36"/>
      <c r="N266" s="14"/>
      <c r="O266" s="4"/>
      <c r="P266" s="36"/>
      <c r="Q266" s="36"/>
      <c r="R266" s="14"/>
    </row>
    <row r="267" spans="1:26" ht="15.75" thickBot="1" x14ac:dyDescent="0.3">
      <c r="A267" s="11"/>
      <c r="B267" s="4"/>
      <c r="C267" s="4"/>
      <c r="D267" s="35" t="s">
        <v>380</v>
      </c>
      <c r="E267" s="35"/>
      <c r="F267" s="37"/>
      <c r="G267" s="12"/>
      <c r="H267" s="35" t="s">
        <v>395</v>
      </c>
      <c r="I267" s="35"/>
      <c r="J267" s="37"/>
      <c r="K267" s="12"/>
      <c r="L267" s="35" t="s">
        <v>350</v>
      </c>
      <c r="M267" s="35"/>
      <c r="N267" s="37"/>
      <c r="O267" s="12"/>
      <c r="P267" s="35" t="s">
        <v>138</v>
      </c>
      <c r="Q267" s="35"/>
      <c r="R267" s="14"/>
    </row>
    <row r="268" spans="1:26" ht="15.75" thickTop="1" x14ac:dyDescent="0.25">
      <c r="A268" s="11"/>
      <c r="B268" s="4" t="s">
        <v>396</v>
      </c>
      <c r="C268" s="4"/>
      <c r="D268" s="36"/>
      <c r="E268" s="36"/>
      <c r="F268" s="14"/>
      <c r="G268" s="4"/>
      <c r="H268" s="36"/>
      <c r="I268" s="36"/>
      <c r="J268" s="14"/>
      <c r="K268" s="4"/>
      <c r="L268" s="36"/>
      <c r="M268" s="36"/>
      <c r="N268" s="14"/>
      <c r="O268" s="4"/>
      <c r="P268" s="36"/>
      <c r="Q268" s="36"/>
      <c r="R268" s="14"/>
    </row>
    <row r="269" spans="1:26" ht="30" x14ac:dyDescent="0.25">
      <c r="A269" s="11"/>
      <c r="B269" s="4" t="s">
        <v>397</v>
      </c>
      <c r="C269" s="4"/>
      <c r="D269" s="10"/>
      <c r="E269" s="10"/>
      <c r="F269" s="14"/>
      <c r="G269" s="4"/>
      <c r="H269" s="10"/>
      <c r="I269" s="10"/>
      <c r="J269" s="14"/>
      <c r="K269" s="4"/>
      <c r="L269" s="10"/>
      <c r="M269" s="10"/>
      <c r="N269" s="14"/>
      <c r="O269" s="4"/>
      <c r="P269" s="10"/>
      <c r="Q269" s="10"/>
      <c r="R269" s="14"/>
    </row>
    <row r="270" spans="1:26" x14ac:dyDescent="0.25">
      <c r="A270" s="11"/>
      <c r="B270" s="15" t="s">
        <v>398</v>
      </c>
      <c r="C270" s="15"/>
      <c r="D270" s="17" t="s">
        <v>218</v>
      </c>
      <c r="E270" s="16" t="s">
        <v>252</v>
      </c>
      <c r="F270" s="19"/>
      <c r="G270" s="15"/>
      <c r="H270" s="17"/>
      <c r="I270" s="16" t="s">
        <v>252</v>
      </c>
      <c r="J270" s="19"/>
      <c r="K270" s="15"/>
      <c r="L270" s="17"/>
      <c r="M270" s="16" t="s">
        <v>252</v>
      </c>
      <c r="N270" s="19"/>
      <c r="O270" s="15"/>
      <c r="P270" s="17"/>
      <c r="Q270" s="16" t="s">
        <v>252</v>
      </c>
      <c r="R270" s="19"/>
    </row>
    <row r="271" spans="1:26" ht="15.75" thickBot="1" x14ac:dyDescent="0.3">
      <c r="A271" s="11"/>
      <c r="B271" s="20" t="s">
        <v>399</v>
      </c>
      <c r="C271" s="20"/>
      <c r="D271" s="22"/>
      <c r="E271" s="28">
        <v>4045</v>
      </c>
      <c r="F271" s="45"/>
      <c r="G271" s="46"/>
      <c r="H271" s="22"/>
      <c r="I271" s="28">
        <v>42340</v>
      </c>
      <c r="J271" s="45"/>
      <c r="K271" s="46"/>
      <c r="L271" s="22"/>
      <c r="M271" s="23">
        <v>127</v>
      </c>
      <c r="N271" s="24"/>
      <c r="O271" s="20"/>
      <c r="P271" s="22"/>
      <c r="Q271" s="28">
        <v>46512</v>
      </c>
      <c r="R271" s="24"/>
    </row>
    <row r="272" spans="1:26" ht="15.75" thickTop="1" x14ac:dyDescent="0.25">
      <c r="A272" s="11"/>
      <c r="B272" s="15"/>
      <c r="C272" s="15"/>
      <c r="D272" s="17"/>
      <c r="E272" s="16"/>
      <c r="F272" s="19"/>
      <c r="G272" s="15"/>
      <c r="H272" s="17"/>
      <c r="I272" s="16"/>
      <c r="J272" s="19"/>
      <c r="K272" s="15"/>
      <c r="L272" s="17"/>
      <c r="M272" s="16"/>
      <c r="N272" s="19"/>
      <c r="O272" s="15"/>
      <c r="P272" s="17"/>
      <c r="Q272" s="16"/>
      <c r="R272" s="19"/>
    </row>
    <row r="273" spans="1:18" ht="15.75" thickBot="1" x14ac:dyDescent="0.3">
      <c r="A273" s="11"/>
      <c r="B273" s="20" t="s">
        <v>400</v>
      </c>
      <c r="C273" s="20"/>
      <c r="D273" s="32" t="s">
        <v>218</v>
      </c>
      <c r="E273" s="33">
        <v>4045</v>
      </c>
      <c r="F273" s="40"/>
      <c r="G273" s="41"/>
      <c r="H273" s="32"/>
      <c r="I273" s="33">
        <v>42340</v>
      </c>
      <c r="J273" s="40"/>
      <c r="K273" s="41"/>
      <c r="L273" s="32"/>
      <c r="M273" s="34">
        <v>127</v>
      </c>
      <c r="N273" s="24"/>
      <c r="O273" s="20"/>
      <c r="P273" s="32"/>
      <c r="Q273" s="33">
        <v>46512</v>
      </c>
      <c r="R273" s="24"/>
    </row>
    <row r="274" spans="1:18" ht="15.75" thickTop="1" x14ac:dyDescent="0.25">
      <c r="A274" s="11"/>
      <c r="B274" s="15"/>
      <c r="C274" s="15"/>
      <c r="D274" s="17"/>
      <c r="E274" s="16"/>
      <c r="F274" s="19"/>
      <c r="G274" s="15"/>
      <c r="H274" s="17"/>
      <c r="I274" s="16"/>
      <c r="J274" s="19"/>
      <c r="K274" s="15"/>
      <c r="L274" s="17"/>
      <c r="M274" s="16"/>
      <c r="N274" s="19"/>
      <c r="O274" s="15"/>
      <c r="P274" s="17"/>
      <c r="Q274" s="16"/>
      <c r="R274" s="19"/>
    </row>
    <row r="275" spans="1:18" x14ac:dyDescent="0.25">
      <c r="A275" s="11"/>
      <c r="B275" s="20" t="s">
        <v>401</v>
      </c>
      <c r="C275" s="20"/>
      <c r="D275" s="27"/>
      <c r="E275" s="21"/>
      <c r="F275" s="24"/>
      <c r="G275" s="20"/>
      <c r="H275" s="27"/>
      <c r="I275" s="21"/>
      <c r="J275" s="24"/>
      <c r="K275" s="20"/>
      <c r="L275" s="27"/>
      <c r="M275" s="21"/>
      <c r="N275" s="24"/>
      <c r="O275" s="20"/>
      <c r="P275" s="27"/>
      <c r="Q275" s="21"/>
      <c r="R275" s="24"/>
    </row>
    <row r="276" spans="1:18" x14ac:dyDescent="0.25">
      <c r="A276" s="11"/>
      <c r="B276" s="15" t="s">
        <v>398</v>
      </c>
      <c r="C276" s="15"/>
      <c r="D276" s="17" t="s">
        <v>218</v>
      </c>
      <c r="E276" s="18">
        <v>5043</v>
      </c>
      <c r="F276" s="19"/>
      <c r="G276" s="15"/>
      <c r="H276" s="17"/>
      <c r="I276" s="18">
        <v>22627</v>
      </c>
      <c r="J276" s="19"/>
      <c r="K276" s="15"/>
      <c r="L276" s="17"/>
      <c r="M276" s="16" t="s">
        <v>252</v>
      </c>
      <c r="N276" s="19"/>
      <c r="O276" s="15"/>
      <c r="P276" s="17"/>
      <c r="Q276" s="18">
        <v>27670</v>
      </c>
      <c r="R276" s="19"/>
    </row>
    <row r="277" spans="1:18" ht="15.75" thickBot="1" x14ac:dyDescent="0.3">
      <c r="A277" s="11"/>
      <c r="B277" s="20" t="s">
        <v>399</v>
      </c>
      <c r="C277" s="20"/>
      <c r="D277" s="22"/>
      <c r="E277" s="28">
        <v>214782</v>
      </c>
      <c r="F277" s="45"/>
      <c r="G277" s="46"/>
      <c r="H277" s="22"/>
      <c r="I277" s="28">
        <v>2834020</v>
      </c>
      <c r="J277" s="45"/>
      <c r="K277" s="46"/>
      <c r="L277" s="22"/>
      <c r="M277" s="28">
        <v>6557</v>
      </c>
      <c r="N277" s="24"/>
      <c r="O277" s="20"/>
      <c r="P277" s="22"/>
      <c r="Q277" s="28">
        <v>3055359</v>
      </c>
      <c r="R277" s="24"/>
    </row>
    <row r="278" spans="1:18" ht="15.75" thickTop="1" x14ac:dyDescent="0.25">
      <c r="A278" s="11"/>
      <c r="B278" s="57"/>
      <c r="C278" s="15"/>
      <c r="D278" s="17"/>
      <c r="E278" s="16"/>
      <c r="F278" s="19"/>
      <c r="G278" s="15"/>
      <c r="H278" s="17"/>
      <c r="I278" s="16"/>
      <c r="J278" s="19"/>
      <c r="K278" s="15"/>
      <c r="L278" s="17"/>
      <c r="M278" s="16"/>
      <c r="N278" s="19"/>
      <c r="O278" s="15"/>
      <c r="P278" s="17"/>
      <c r="Q278" s="16"/>
      <c r="R278" s="19"/>
    </row>
    <row r="279" spans="1:18" ht="15.75" thickBot="1" x14ac:dyDescent="0.3">
      <c r="A279" s="11"/>
      <c r="B279" s="20" t="s">
        <v>402</v>
      </c>
      <c r="C279" s="20"/>
      <c r="D279" s="32" t="s">
        <v>218</v>
      </c>
      <c r="E279" s="33">
        <v>219825</v>
      </c>
      <c r="F279" s="40"/>
      <c r="G279" s="41"/>
      <c r="H279" s="32"/>
      <c r="I279" s="33">
        <v>2856647</v>
      </c>
      <c r="J279" s="40"/>
      <c r="K279" s="41"/>
      <c r="L279" s="32"/>
      <c r="M279" s="33">
        <v>6557</v>
      </c>
      <c r="N279" s="24"/>
      <c r="O279" s="20"/>
      <c r="P279" s="32"/>
      <c r="Q279" s="33">
        <v>3083029</v>
      </c>
      <c r="R279" s="24"/>
    </row>
    <row r="280" spans="1:18" ht="15.75" thickTop="1" x14ac:dyDescent="0.25">
      <c r="A280" s="11"/>
      <c r="B280" s="4"/>
      <c r="C280" s="4"/>
      <c r="D280" s="53"/>
      <c r="E280" s="43"/>
      <c r="F280" s="14"/>
      <c r="G280" s="4"/>
      <c r="H280" s="53"/>
      <c r="I280" s="43"/>
      <c r="J280" s="14"/>
      <c r="K280" s="4"/>
      <c r="L280" s="53"/>
      <c r="M280" s="43"/>
      <c r="N280" s="14"/>
      <c r="O280" s="4"/>
      <c r="P280" s="53"/>
      <c r="Q280" s="43"/>
      <c r="R280" s="14"/>
    </row>
    <row r="281" spans="1:18" ht="15.75" thickBot="1" x14ac:dyDescent="0.3">
      <c r="A281" s="11"/>
      <c r="B281" s="20"/>
      <c r="C281" s="20"/>
      <c r="D281" s="54">
        <v>41639</v>
      </c>
      <c r="E281" s="54"/>
      <c r="F281" s="54"/>
      <c r="G281" s="54"/>
      <c r="H281" s="54"/>
      <c r="I281" s="54"/>
      <c r="J281" s="54"/>
      <c r="K281" s="54"/>
      <c r="L281" s="54"/>
      <c r="M281" s="54"/>
      <c r="N281" s="54"/>
      <c r="O281" s="54"/>
      <c r="P281" s="54"/>
      <c r="Q281" s="54"/>
      <c r="R281" s="24"/>
    </row>
    <row r="282" spans="1:18" ht="15.75" thickTop="1" x14ac:dyDescent="0.25">
      <c r="A282" s="11"/>
      <c r="B282" s="4" t="s">
        <v>242</v>
      </c>
      <c r="C282" s="4"/>
      <c r="D282" s="53"/>
      <c r="E282" s="43"/>
      <c r="F282" s="14"/>
      <c r="G282" s="4"/>
      <c r="H282" s="36" t="s">
        <v>394</v>
      </c>
      <c r="I282" s="36"/>
      <c r="J282" s="14"/>
      <c r="K282" s="4"/>
      <c r="L282" s="53"/>
      <c r="M282" s="43"/>
      <c r="N282" s="14"/>
      <c r="O282" s="4"/>
      <c r="P282" s="53"/>
      <c r="Q282" s="43"/>
      <c r="R282" s="14"/>
    </row>
    <row r="283" spans="1:18" ht="15.75" thickBot="1" x14ac:dyDescent="0.3">
      <c r="A283" s="11"/>
      <c r="B283" s="20"/>
      <c r="C283" s="20"/>
      <c r="D283" s="55" t="s">
        <v>380</v>
      </c>
      <c r="E283" s="55"/>
      <c r="F283" s="45"/>
      <c r="G283" s="46"/>
      <c r="H283" s="55" t="s">
        <v>395</v>
      </c>
      <c r="I283" s="55"/>
      <c r="J283" s="45"/>
      <c r="K283" s="46"/>
      <c r="L283" s="55" t="s">
        <v>350</v>
      </c>
      <c r="M283" s="55"/>
      <c r="N283" s="45"/>
      <c r="O283" s="46"/>
      <c r="P283" s="55" t="s">
        <v>138</v>
      </c>
      <c r="Q283" s="55"/>
      <c r="R283" s="24"/>
    </row>
    <row r="284" spans="1:18" ht="15.75" thickTop="1" x14ac:dyDescent="0.25">
      <c r="A284" s="11"/>
      <c r="B284" s="4" t="s">
        <v>396</v>
      </c>
      <c r="C284" s="4"/>
      <c r="D284" s="53"/>
      <c r="E284" s="43"/>
      <c r="F284" s="14"/>
      <c r="G284" s="4"/>
      <c r="H284" s="53"/>
      <c r="I284" s="43"/>
      <c r="J284" s="14"/>
      <c r="K284" s="4"/>
      <c r="L284" s="53"/>
      <c r="M284" s="43"/>
      <c r="N284" s="14"/>
      <c r="O284" s="4"/>
      <c r="P284" s="53"/>
      <c r="Q284" s="43"/>
      <c r="R284" s="14"/>
    </row>
    <row r="285" spans="1:18" ht="30" x14ac:dyDescent="0.25">
      <c r="A285" s="11"/>
      <c r="B285" s="20" t="s">
        <v>397</v>
      </c>
      <c r="C285" s="20"/>
      <c r="D285" s="27"/>
      <c r="E285" s="21"/>
      <c r="F285" s="24"/>
      <c r="G285" s="20"/>
      <c r="H285" s="27"/>
      <c r="I285" s="21"/>
      <c r="J285" s="24"/>
      <c r="K285" s="20"/>
      <c r="L285" s="27"/>
      <c r="M285" s="21"/>
      <c r="N285" s="24"/>
      <c r="O285" s="20"/>
      <c r="P285" s="27"/>
      <c r="Q285" s="21"/>
      <c r="R285" s="24"/>
    </row>
    <row r="286" spans="1:18" x14ac:dyDescent="0.25">
      <c r="A286" s="11"/>
      <c r="B286" s="15" t="s">
        <v>398</v>
      </c>
      <c r="C286" s="15"/>
      <c r="D286" s="17" t="s">
        <v>218</v>
      </c>
      <c r="E286" s="16" t="s">
        <v>252</v>
      </c>
      <c r="F286" s="19"/>
      <c r="G286" s="15"/>
      <c r="H286" s="17"/>
      <c r="I286" s="16" t="s">
        <v>252</v>
      </c>
      <c r="J286" s="19"/>
      <c r="K286" s="15"/>
      <c r="L286" s="17"/>
      <c r="M286" s="16" t="s">
        <v>252</v>
      </c>
      <c r="N286" s="19"/>
      <c r="O286" s="15"/>
      <c r="P286" s="17"/>
      <c r="Q286" s="16" t="s">
        <v>252</v>
      </c>
      <c r="R286" s="19"/>
    </row>
    <row r="287" spans="1:18" ht="15.75" thickBot="1" x14ac:dyDescent="0.3">
      <c r="A287" s="11"/>
      <c r="B287" s="20" t="s">
        <v>399</v>
      </c>
      <c r="C287" s="20"/>
      <c r="D287" s="22"/>
      <c r="E287" s="28">
        <v>4019</v>
      </c>
      <c r="F287" s="45"/>
      <c r="G287" s="46"/>
      <c r="H287" s="22"/>
      <c r="I287" s="28">
        <v>43597</v>
      </c>
      <c r="J287" s="45"/>
      <c r="K287" s="46"/>
      <c r="L287" s="22"/>
      <c r="M287" s="23">
        <v>98</v>
      </c>
      <c r="N287" s="24"/>
      <c r="O287" s="20"/>
      <c r="P287" s="22"/>
      <c r="Q287" s="28">
        <v>47714</v>
      </c>
      <c r="R287" s="24"/>
    </row>
    <row r="288" spans="1:18" ht="15.75" thickTop="1" x14ac:dyDescent="0.25">
      <c r="A288" s="11"/>
      <c r="B288" s="58"/>
      <c r="C288" s="15"/>
      <c r="D288" s="17"/>
      <c r="E288" s="16"/>
      <c r="F288" s="19"/>
      <c r="G288" s="15"/>
      <c r="H288" s="17"/>
      <c r="I288" s="16"/>
      <c r="J288" s="19"/>
      <c r="K288" s="15"/>
      <c r="L288" s="17"/>
      <c r="M288" s="16"/>
      <c r="N288" s="19"/>
      <c r="O288" s="15"/>
      <c r="P288" s="17"/>
      <c r="Q288" s="16"/>
      <c r="R288" s="19"/>
    </row>
    <row r="289" spans="1:26" ht="15.75" thickBot="1" x14ac:dyDescent="0.3">
      <c r="A289" s="11"/>
      <c r="B289" s="20" t="s">
        <v>400</v>
      </c>
      <c r="C289" s="20"/>
      <c r="D289" s="32" t="s">
        <v>218</v>
      </c>
      <c r="E289" s="33">
        <v>4019</v>
      </c>
      <c r="F289" s="40"/>
      <c r="G289" s="41"/>
      <c r="H289" s="32"/>
      <c r="I289" s="33">
        <v>43597</v>
      </c>
      <c r="J289" s="40"/>
      <c r="K289" s="41"/>
      <c r="L289" s="32"/>
      <c r="M289" s="34">
        <v>98</v>
      </c>
      <c r="N289" s="24"/>
      <c r="O289" s="20"/>
      <c r="P289" s="32"/>
      <c r="Q289" s="33">
        <v>47714</v>
      </c>
      <c r="R289" s="24"/>
    </row>
    <row r="290" spans="1:26" ht="15.75" thickTop="1" x14ac:dyDescent="0.25">
      <c r="A290" s="11"/>
      <c r="B290" s="15"/>
      <c r="C290" s="15"/>
      <c r="D290" s="17"/>
      <c r="E290" s="16"/>
      <c r="F290" s="19"/>
      <c r="G290" s="15"/>
      <c r="H290" s="17"/>
      <c r="I290" s="16"/>
      <c r="J290" s="19"/>
      <c r="K290" s="15"/>
      <c r="L290" s="17"/>
      <c r="M290" s="16"/>
      <c r="N290" s="19"/>
      <c r="O290" s="15"/>
      <c r="P290" s="17"/>
      <c r="Q290" s="16"/>
      <c r="R290" s="19"/>
    </row>
    <row r="291" spans="1:26" x14ac:dyDescent="0.25">
      <c r="A291" s="11"/>
      <c r="B291" s="20" t="s">
        <v>401</v>
      </c>
      <c r="C291" s="20"/>
      <c r="D291" s="27"/>
      <c r="E291" s="21"/>
      <c r="F291" s="24"/>
      <c r="G291" s="20"/>
      <c r="H291" s="27"/>
      <c r="I291" s="21"/>
      <c r="J291" s="24"/>
      <c r="K291" s="20"/>
      <c r="L291" s="27"/>
      <c r="M291" s="21"/>
      <c r="N291" s="24"/>
      <c r="O291" s="20"/>
      <c r="P291" s="27"/>
      <c r="Q291" s="21"/>
      <c r="R291" s="24"/>
    </row>
    <row r="292" spans="1:26" x14ac:dyDescent="0.25">
      <c r="A292" s="11"/>
      <c r="B292" s="15" t="s">
        <v>398</v>
      </c>
      <c r="C292" s="15"/>
      <c r="D292" s="17" t="s">
        <v>218</v>
      </c>
      <c r="E292" s="18">
        <v>8082</v>
      </c>
      <c r="F292" s="19"/>
      <c r="G292" s="15"/>
      <c r="H292" s="17"/>
      <c r="I292" s="18">
        <v>21258</v>
      </c>
      <c r="J292" s="19"/>
      <c r="K292" s="15"/>
      <c r="L292" s="17"/>
      <c r="M292" s="16" t="s">
        <v>252</v>
      </c>
      <c r="N292" s="19"/>
      <c r="O292" s="15"/>
      <c r="P292" s="17"/>
      <c r="Q292" s="18">
        <v>29340</v>
      </c>
      <c r="R292" s="19"/>
    </row>
    <row r="293" spans="1:26" ht="15.75" thickBot="1" x14ac:dyDescent="0.3">
      <c r="A293" s="11"/>
      <c r="B293" s="20" t="s">
        <v>399</v>
      </c>
      <c r="C293" s="20"/>
      <c r="D293" s="22"/>
      <c r="E293" s="28">
        <v>215399</v>
      </c>
      <c r="F293" s="45"/>
      <c r="G293" s="46"/>
      <c r="H293" s="22"/>
      <c r="I293" s="28">
        <v>2658175</v>
      </c>
      <c r="J293" s="45"/>
      <c r="K293" s="46"/>
      <c r="L293" s="22"/>
      <c r="M293" s="28">
        <v>5895</v>
      </c>
      <c r="N293" s="24"/>
      <c r="O293" s="20"/>
      <c r="P293" s="22"/>
      <c r="Q293" s="28">
        <v>2879469</v>
      </c>
      <c r="R293" s="24"/>
    </row>
    <row r="294" spans="1:26" ht="15.75" thickTop="1" x14ac:dyDescent="0.25">
      <c r="A294" s="11"/>
      <c r="B294" s="15"/>
      <c r="C294" s="15"/>
      <c r="D294" s="17"/>
      <c r="E294" s="16"/>
      <c r="F294" s="19"/>
      <c r="G294" s="15"/>
      <c r="H294" s="17"/>
      <c r="I294" s="16"/>
      <c r="J294" s="19"/>
      <c r="K294" s="15"/>
      <c r="L294" s="17"/>
      <c r="M294" s="16"/>
      <c r="N294" s="19"/>
      <c r="O294" s="15"/>
      <c r="P294" s="17"/>
      <c r="Q294" s="16"/>
      <c r="R294" s="19"/>
    </row>
    <row r="295" spans="1:26" ht="15.75" thickBot="1" x14ac:dyDescent="0.3">
      <c r="A295" s="11"/>
      <c r="B295" s="20" t="s">
        <v>402</v>
      </c>
      <c r="C295" s="20"/>
      <c r="D295" s="32" t="s">
        <v>218</v>
      </c>
      <c r="E295" s="33">
        <v>223481</v>
      </c>
      <c r="F295" s="40"/>
      <c r="G295" s="41"/>
      <c r="H295" s="32"/>
      <c r="I295" s="33">
        <v>2679433</v>
      </c>
      <c r="J295" s="40"/>
      <c r="K295" s="41"/>
      <c r="L295" s="32"/>
      <c r="M295" s="33">
        <v>5895</v>
      </c>
      <c r="N295" s="24"/>
      <c r="O295" s="20"/>
      <c r="P295" s="32"/>
      <c r="Q295" s="33">
        <v>2908809</v>
      </c>
      <c r="R295" s="24"/>
    </row>
    <row r="296" spans="1:26" ht="15.75" thickTop="1"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row>
    <row r="297" spans="1:26" ht="15" customHeight="1" x14ac:dyDescent="0.25">
      <c r="A297" s="11"/>
      <c r="B297" s="10" t="s">
        <v>403</v>
      </c>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row>
    <row r="299" spans="1:26" ht="15" customHeight="1" x14ac:dyDescent="0.25">
      <c r="A299" s="11"/>
      <c r="B299" s="10" t="s">
        <v>404</v>
      </c>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row>
    <row r="301" spans="1:26" ht="15" customHeight="1" x14ac:dyDescent="0.25">
      <c r="A301" s="11"/>
      <c r="B301" s="10" t="s">
        <v>405</v>
      </c>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row>
    <row r="302" spans="1:26" x14ac:dyDescent="0.25">
      <c r="A302" s="11"/>
      <c r="B302" s="67"/>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row>
    <row r="303" spans="1:26" ht="15" customHeight="1" x14ac:dyDescent="0.25">
      <c r="A303" s="11"/>
      <c r="B303" s="10" t="s">
        <v>406</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row>
    <row r="305" spans="1:26" ht="15" customHeight="1" x14ac:dyDescent="0.25">
      <c r="A305" s="11"/>
      <c r="B305" s="10" t="s">
        <v>364</v>
      </c>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row>
    <row r="306" spans="1:26"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ht="15.75" thickBot="1" x14ac:dyDescent="0.3">
      <c r="A307" s="11"/>
      <c r="B307" s="4"/>
      <c r="C307" s="4"/>
      <c r="D307" s="42">
        <v>41912</v>
      </c>
      <c r="E307" s="42"/>
      <c r="F307" s="42"/>
      <c r="G307" s="42"/>
      <c r="H307" s="42"/>
      <c r="I307" s="42"/>
      <c r="J307" s="42"/>
      <c r="K307" s="42"/>
      <c r="L307" s="42"/>
      <c r="M307" s="42"/>
      <c r="N307" s="42"/>
      <c r="O307" s="42"/>
      <c r="P307" s="42"/>
      <c r="Q307" s="42"/>
      <c r="R307" s="14"/>
    </row>
    <row r="308" spans="1:26" ht="15.75" thickTop="1" x14ac:dyDescent="0.25">
      <c r="A308" s="11"/>
      <c r="B308" s="10" t="s">
        <v>242</v>
      </c>
      <c r="C308" s="4"/>
      <c r="D308" s="36"/>
      <c r="E308" s="36"/>
      <c r="F308" s="59"/>
      <c r="G308" s="60"/>
      <c r="H308" s="36" t="s">
        <v>407</v>
      </c>
      <c r="I308" s="36"/>
      <c r="J308" s="59"/>
      <c r="K308" s="60"/>
      <c r="L308" s="36"/>
      <c r="M308" s="36"/>
      <c r="N308" s="59"/>
      <c r="O308" s="60"/>
      <c r="P308" s="36" t="s">
        <v>408</v>
      </c>
      <c r="Q308" s="36"/>
      <c r="R308" s="59"/>
    </row>
    <row r="309" spans="1:26" ht="15" customHeight="1" x14ac:dyDescent="0.25">
      <c r="A309" s="11"/>
      <c r="B309" s="10"/>
      <c r="C309" s="60"/>
      <c r="D309" s="10" t="s">
        <v>409</v>
      </c>
      <c r="E309" s="10"/>
      <c r="F309" s="59"/>
      <c r="G309" s="60"/>
      <c r="H309" s="10" t="s">
        <v>410</v>
      </c>
      <c r="I309" s="10"/>
      <c r="J309" s="59"/>
      <c r="K309" s="60"/>
      <c r="L309" s="10" t="s">
        <v>411</v>
      </c>
      <c r="M309" s="10"/>
      <c r="N309" s="59"/>
      <c r="O309" s="60"/>
      <c r="P309" s="10" t="s">
        <v>409</v>
      </c>
      <c r="Q309" s="10"/>
      <c r="R309" s="59"/>
    </row>
    <row r="310" spans="1:26" ht="15.75" thickBot="1" x14ac:dyDescent="0.3">
      <c r="A310" s="11"/>
      <c r="B310" s="60"/>
      <c r="C310" s="60"/>
      <c r="D310" s="35" t="s">
        <v>412</v>
      </c>
      <c r="E310" s="35"/>
      <c r="F310" s="61"/>
      <c r="G310" s="62"/>
      <c r="H310" s="35" t="s">
        <v>413</v>
      </c>
      <c r="I310" s="35"/>
      <c r="J310" s="61"/>
      <c r="K310" s="62"/>
      <c r="L310" s="35" t="s">
        <v>414</v>
      </c>
      <c r="M310" s="35"/>
      <c r="N310" s="61"/>
      <c r="O310" s="62"/>
      <c r="P310" s="35" t="s">
        <v>412</v>
      </c>
      <c r="Q310" s="35"/>
      <c r="R310" s="14"/>
    </row>
    <row r="311" spans="1:26" ht="15.75" thickTop="1" x14ac:dyDescent="0.25">
      <c r="A311" s="11"/>
      <c r="B311" s="4"/>
      <c r="C311" s="4"/>
      <c r="D311" s="36"/>
      <c r="E311" s="36"/>
      <c r="F311" s="14"/>
      <c r="G311" s="4"/>
      <c r="H311" s="36"/>
      <c r="I311" s="36"/>
      <c r="J311" s="14"/>
      <c r="K311" s="4"/>
      <c r="L311" s="36"/>
      <c r="M311" s="36"/>
      <c r="N311" s="14"/>
      <c r="O311" s="4"/>
      <c r="P311" s="36"/>
      <c r="Q311" s="36"/>
      <c r="R311" s="14"/>
    </row>
    <row r="312" spans="1:26" x14ac:dyDescent="0.25">
      <c r="A312" s="11"/>
      <c r="B312" s="4" t="s">
        <v>344</v>
      </c>
      <c r="C312" s="4"/>
      <c r="D312" s="10"/>
      <c r="E312" s="10"/>
      <c r="F312" s="14"/>
      <c r="G312" s="4"/>
      <c r="H312" s="10"/>
      <c r="I312" s="10"/>
      <c r="J312" s="14"/>
      <c r="K312" s="4"/>
      <c r="L312" s="10"/>
      <c r="M312" s="10"/>
      <c r="N312" s="14"/>
      <c r="O312" s="4"/>
      <c r="P312" s="10"/>
      <c r="Q312" s="10"/>
      <c r="R312" s="14"/>
    </row>
    <row r="313" spans="1:26" x14ac:dyDescent="0.25">
      <c r="A313" s="11"/>
      <c r="B313" s="15" t="s">
        <v>345</v>
      </c>
      <c r="C313" s="15"/>
      <c r="D313" s="17" t="s">
        <v>218</v>
      </c>
      <c r="E313" s="18">
        <v>4526</v>
      </c>
      <c r="F313" s="19"/>
      <c r="G313" s="15"/>
      <c r="H313" s="17"/>
      <c r="I313" s="18">
        <v>6012</v>
      </c>
      <c r="J313" s="19"/>
      <c r="K313" s="15"/>
      <c r="L313" s="17"/>
      <c r="M313" s="16" t="s">
        <v>252</v>
      </c>
      <c r="N313" s="19"/>
      <c r="O313" s="15"/>
      <c r="P313" s="17"/>
      <c r="Q313" s="18">
        <v>4978</v>
      </c>
      <c r="R313" s="19"/>
    </row>
    <row r="314" spans="1:26" x14ac:dyDescent="0.25">
      <c r="A314" s="11"/>
      <c r="B314" s="20" t="s">
        <v>63</v>
      </c>
      <c r="C314" s="20"/>
      <c r="D314" s="27"/>
      <c r="E314" s="21" t="s">
        <v>252</v>
      </c>
      <c r="F314" s="24"/>
      <c r="G314" s="20"/>
      <c r="H314" s="27"/>
      <c r="I314" s="21" t="s">
        <v>252</v>
      </c>
      <c r="J314" s="24"/>
      <c r="K314" s="20"/>
      <c r="L314" s="27"/>
      <c r="M314" s="21" t="s">
        <v>252</v>
      </c>
      <c r="N314" s="24"/>
      <c r="O314" s="20"/>
      <c r="P314" s="27"/>
      <c r="Q314" s="21">
        <v>82</v>
      </c>
      <c r="R314" s="24"/>
    </row>
    <row r="315" spans="1:26" x14ac:dyDescent="0.25">
      <c r="A315" s="11"/>
      <c r="B315" s="15" t="s">
        <v>346</v>
      </c>
      <c r="C315" s="15"/>
      <c r="D315" s="17"/>
      <c r="E315" s="16"/>
      <c r="F315" s="19"/>
      <c r="G315" s="15"/>
      <c r="H315" s="17"/>
      <c r="I315" s="16"/>
      <c r="J315" s="19"/>
      <c r="K315" s="15"/>
      <c r="L315" s="17"/>
      <c r="M315" s="16"/>
      <c r="N315" s="19"/>
      <c r="O315" s="15"/>
      <c r="P315" s="17"/>
      <c r="Q315" s="16"/>
      <c r="R315" s="19"/>
    </row>
    <row r="316" spans="1:26" x14ac:dyDescent="0.25">
      <c r="A316" s="11"/>
      <c r="B316" s="20" t="s">
        <v>347</v>
      </c>
      <c r="C316" s="20"/>
      <c r="D316" s="27"/>
      <c r="E316" s="29">
        <v>17657</v>
      </c>
      <c r="F316" s="24"/>
      <c r="G316" s="20"/>
      <c r="H316" s="27"/>
      <c r="I316" s="29">
        <v>18738</v>
      </c>
      <c r="J316" s="24"/>
      <c r="K316" s="20"/>
      <c r="L316" s="27"/>
      <c r="M316" s="21" t="s">
        <v>252</v>
      </c>
      <c r="N316" s="24"/>
      <c r="O316" s="20"/>
      <c r="P316" s="27"/>
      <c r="Q316" s="29">
        <v>17131</v>
      </c>
      <c r="R316" s="24"/>
    </row>
    <row r="317" spans="1:26" x14ac:dyDescent="0.25">
      <c r="A317" s="11"/>
      <c r="B317" s="15" t="s">
        <v>348</v>
      </c>
      <c r="C317" s="15"/>
      <c r="D317" s="17"/>
      <c r="E317" s="16">
        <v>440</v>
      </c>
      <c r="F317" s="19"/>
      <c r="G317" s="15"/>
      <c r="H317" s="17"/>
      <c r="I317" s="16">
        <v>484</v>
      </c>
      <c r="J317" s="19"/>
      <c r="K317" s="15"/>
      <c r="L317" s="17"/>
      <c r="M317" s="16" t="s">
        <v>252</v>
      </c>
      <c r="N317" s="19"/>
      <c r="O317" s="15"/>
      <c r="P317" s="17"/>
      <c r="Q317" s="16">
        <v>476</v>
      </c>
      <c r="R317" s="19"/>
    </row>
    <row r="318" spans="1:26" ht="15.75" thickBot="1" x14ac:dyDescent="0.3">
      <c r="A318" s="11"/>
      <c r="B318" s="20" t="s">
        <v>349</v>
      </c>
      <c r="C318" s="20"/>
      <c r="D318" s="22"/>
      <c r="E318" s="28">
        <v>2627</v>
      </c>
      <c r="F318" s="45"/>
      <c r="G318" s="46"/>
      <c r="H318" s="22"/>
      <c r="I318" s="28">
        <v>2982</v>
      </c>
      <c r="J318" s="45"/>
      <c r="K318" s="46"/>
      <c r="L318" s="22"/>
      <c r="M318" s="23" t="s">
        <v>252</v>
      </c>
      <c r="N318" s="45"/>
      <c r="O318" s="46"/>
      <c r="P318" s="22"/>
      <c r="Q318" s="28">
        <v>2604</v>
      </c>
      <c r="R318" s="24"/>
    </row>
    <row r="319" spans="1:26" ht="15.75" thickTop="1" x14ac:dyDescent="0.25">
      <c r="A319" s="11"/>
      <c r="B319" s="15"/>
      <c r="C319" s="15"/>
      <c r="D319" s="17"/>
      <c r="E319" s="16"/>
      <c r="F319" s="19"/>
      <c r="G319" s="15"/>
      <c r="H319" s="17"/>
      <c r="I319" s="16"/>
      <c r="J319" s="19"/>
      <c r="K319" s="15"/>
      <c r="L319" s="17"/>
      <c r="M319" s="16"/>
      <c r="N319" s="19"/>
      <c r="O319" s="15"/>
      <c r="P319" s="17"/>
      <c r="Q319" s="16"/>
      <c r="R319" s="19"/>
    </row>
    <row r="320" spans="1:26" ht="15.75" thickBot="1" x14ac:dyDescent="0.3">
      <c r="A320" s="11"/>
      <c r="B320" s="20" t="s">
        <v>138</v>
      </c>
      <c r="C320" s="20"/>
      <c r="D320" s="32" t="s">
        <v>218</v>
      </c>
      <c r="E320" s="33">
        <v>25250</v>
      </c>
      <c r="F320" s="40"/>
      <c r="G320" s="41"/>
      <c r="H320" s="32"/>
      <c r="I320" s="33">
        <v>28216</v>
      </c>
      <c r="J320" s="40"/>
      <c r="K320" s="41"/>
      <c r="L320" s="32"/>
      <c r="M320" s="34" t="s">
        <v>252</v>
      </c>
      <c r="N320" s="40"/>
      <c r="O320" s="41"/>
      <c r="P320" s="32"/>
      <c r="Q320" s="33">
        <v>25271</v>
      </c>
      <c r="R320" s="24"/>
    </row>
    <row r="321" spans="1:18" ht="15.75" thickTop="1" x14ac:dyDescent="0.25">
      <c r="A321" s="11"/>
      <c r="B321" s="4"/>
      <c r="C321" s="4"/>
      <c r="D321" s="53"/>
      <c r="E321" s="43"/>
      <c r="F321" s="14"/>
      <c r="G321" s="4"/>
      <c r="H321" s="53"/>
      <c r="I321" s="43"/>
      <c r="J321" s="14"/>
      <c r="K321" s="4"/>
      <c r="L321" s="53"/>
      <c r="M321" s="43"/>
      <c r="N321" s="14"/>
      <c r="O321" s="4"/>
      <c r="P321" s="53"/>
      <c r="Q321" s="43"/>
      <c r="R321" s="14"/>
    </row>
    <row r="322" spans="1:18" x14ac:dyDescent="0.25">
      <c r="A322" s="11"/>
      <c r="B322" s="4" t="s">
        <v>373</v>
      </c>
      <c r="C322" s="4"/>
      <c r="D322" s="53"/>
      <c r="E322" s="43"/>
      <c r="F322" s="14"/>
      <c r="G322" s="4"/>
      <c r="H322" s="53"/>
      <c r="I322" s="43"/>
      <c r="J322" s="14"/>
      <c r="K322" s="4"/>
      <c r="L322" s="53"/>
      <c r="M322" s="43"/>
      <c r="N322" s="14"/>
      <c r="O322" s="4"/>
      <c r="P322" s="53"/>
      <c r="Q322" s="43"/>
      <c r="R322" s="14"/>
    </row>
    <row r="323" spans="1:18" x14ac:dyDescent="0.25">
      <c r="A323" s="11"/>
      <c r="B323" s="4"/>
      <c r="C323" s="4"/>
      <c r="D323" s="53"/>
      <c r="E323" s="43"/>
      <c r="F323" s="14"/>
      <c r="G323" s="4"/>
      <c r="H323" s="53"/>
      <c r="I323" s="43"/>
      <c r="J323" s="14"/>
      <c r="K323" s="4"/>
      <c r="L323" s="53"/>
      <c r="M323" s="43"/>
      <c r="N323" s="14"/>
      <c r="O323" s="4"/>
      <c r="P323" s="53"/>
      <c r="Q323" s="43"/>
      <c r="R323" s="14"/>
    </row>
    <row r="324" spans="1:18" ht="15" customHeight="1" x14ac:dyDescent="0.25">
      <c r="A324" s="11"/>
      <c r="B324" s="4" t="s">
        <v>242</v>
      </c>
      <c r="C324" s="4"/>
      <c r="D324" s="53"/>
      <c r="E324" s="60"/>
      <c r="F324" s="59"/>
      <c r="G324" s="60"/>
      <c r="H324" s="10" t="s">
        <v>407</v>
      </c>
      <c r="I324" s="10"/>
      <c r="J324" s="59"/>
      <c r="K324" s="60"/>
      <c r="L324" s="60"/>
      <c r="M324" s="60"/>
      <c r="N324" s="59"/>
      <c r="O324" s="60"/>
      <c r="P324" s="10" t="s">
        <v>408</v>
      </c>
      <c r="Q324" s="10"/>
      <c r="R324" s="59"/>
    </row>
    <row r="325" spans="1:18" ht="15" customHeight="1" x14ac:dyDescent="0.25">
      <c r="A325" s="11"/>
      <c r="B325" s="60"/>
      <c r="C325" s="60"/>
      <c r="D325" s="10" t="s">
        <v>409</v>
      </c>
      <c r="E325" s="10"/>
      <c r="F325" s="59"/>
      <c r="G325" s="60"/>
      <c r="H325" s="10" t="s">
        <v>410</v>
      </c>
      <c r="I325" s="10"/>
      <c r="J325" s="59"/>
      <c r="K325" s="60"/>
      <c r="L325" s="10" t="s">
        <v>411</v>
      </c>
      <c r="M325" s="10"/>
      <c r="N325" s="59"/>
      <c r="O325" s="60"/>
      <c r="P325" s="10" t="s">
        <v>409</v>
      </c>
      <c r="Q325" s="10"/>
      <c r="R325" s="59"/>
    </row>
    <row r="326" spans="1:18" ht="15.75" thickBot="1" x14ac:dyDescent="0.3">
      <c r="A326" s="11"/>
      <c r="B326" s="60"/>
      <c r="C326" s="60"/>
      <c r="D326" s="35" t="s">
        <v>412</v>
      </c>
      <c r="E326" s="35"/>
      <c r="F326" s="61"/>
      <c r="G326" s="62"/>
      <c r="H326" s="35" t="s">
        <v>413</v>
      </c>
      <c r="I326" s="35"/>
      <c r="J326" s="61"/>
      <c r="K326" s="62"/>
      <c r="L326" s="35" t="s">
        <v>414</v>
      </c>
      <c r="M326" s="35"/>
      <c r="N326" s="61"/>
      <c r="O326" s="62"/>
      <c r="P326" s="35" t="s">
        <v>412</v>
      </c>
      <c r="Q326" s="35"/>
      <c r="R326" s="14"/>
    </row>
    <row r="327" spans="1:18" ht="15.75" thickTop="1" x14ac:dyDescent="0.25">
      <c r="A327" s="11"/>
      <c r="B327" s="4"/>
      <c r="C327" s="4"/>
      <c r="D327" s="53"/>
      <c r="E327" s="43"/>
      <c r="F327" s="14"/>
      <c r="G327" s="4"/>
      <c r="H327" s="53"/>
      <c r="I327" s="43"/>
      <c r="J327" s="14"/>
      <c r="K327" s="4"/>
      <c r="L327" s="53"/>
      <c r="M327" s="43"/>
      <c r="N327" s="14"/>
      <c r="O327" s="4"/>
      <c r="P327" s="53"/>
      <c r="Q327" s="43"/>
      <c r="R327" s="14"/>
    </row>
    <row r="328" spans="1:18" x14ac:dyDescent="0.25">
      <c r="A328" s="11"/>
      <c r="B328" s="4" t="s">
        <v>344</v>
      </c>
      <c r="C328" s="4"/>
      <c r="D328" s="53"/>
      <c r="E328" s="43"/>
      <c r="F328" s="14"/>
      <c r="G328" s="4"/>
      <c r="H328" s="53"/>
      <c r="I328" s="43"/>
      <c r="J328" s="14"/>
      <c r="K328" s="4"/>
      <c r="L328" s="53"/>
      <c r="M328" s="43"/>
      <c r="N328" s="14"/>
      <c r="O328" s="4"/>
      <c r="P328" s="53"/>
      <c r="Q328" s="43"/>
      <c r="R328" s="14"/>
    </row>
    <row r="329" spans="1:18" x14ac:dyDescent="0.25">
      <c r="A329" s="11"/>
      <c r="B329" s="15" t="s">
        <v>345</v>
      </c>
      <c r="C329" s="15"/>
      <c r="D329" s="17" t="s">
        <v>218</v>
      </c>
      <c r="E329" s="16">
        <v>517</v>
      </c>
      <c r="F329" s="19"/>
      <c r="G329" s="15"/>
      <c r="H329" s="17"/>
      <c r="I329" s="18">
        <v>1130</v>
      </c>
      <c r="J329" s="19"/>
      <c r="K329" s="15"/>
      <c r="L329" s="17"/>
      <c r="M329" s="16" t="s">
        <v>252</v>
      </c>
      <c r="N329" s="19"/>
      <c r="O329" s="15"/>
      <c r="P329" s="17"/>
      <c r="Q329" s="16">
        <v>653</v>
      </c>
      <c r="R329" s="19"/>
    </row>
    <row r="330" spans="1:18" x14ac:dyDescent="0.25">
      <c r="A330" s="11"/>
      <c r="B330" s="20" t="s">
        <v>63</v>
      </c>
      <c r="C330" s="20"/>
      <c r="D330" s="27"/>
      <c r="E330" s="21" t="s">
        <v>252</v>
      </c>
      <c r="F330" s="24"/>
      <c r="G330" s="20"/>
      <c r="H330" s="27"/>
      <c r="I330" s="21" t="s">
        <v>252</v>
      </c>
      <c r="J330" s="24"/>
      <c r="K330" s="20"/>
      <c r="L330" s="27"/>
      <c r="M330" s="21" t="s">
        <v>252</v>
      </c>
      <c r="N330" s="24"/>
      <c r="O330" s="20"/>
      <c r="P330" s="27"/>
      <c r="Q330" s="21" t="s">
        <v>252</v>
      </c>
      <c r="R330" s="24"/>
    </row>
    <row r="331" spans="1:18" x14ac:dyDescent="0.25">
      <c r="A331" s="11"/>
      <c r="B331" s="15" t="s">
        <v>346</v>
      </c>
      <c r="C331" s="15"/>
      <c r="D331" s="17"/>
      <c r="E331" s="16"/>
      <c r="F331" s="19"/>
      <c r="G331" s="15"/>
      <c r="H331" s="17"/>
      <c r="I331" s="16"/>
      <c r="J331" s="19"/>
      <c r="K331" s="15"/>
      <c r="L331" s="17"/>
      <c r="M331" s="16"/>
      <c r="N331" s="19"/>
      <c r="O331" s="15"/>
      <c r="P331" s="17"/>
      <c r="Q331" s="16"/>
      <c r="R331" s="19"/>
    </row>
    <row r="332" spans="1:18" x14ac:dyDescent="0.25">
      <c r="A332" s="11"/>
      <c r="B332" s="20" t="s">
        <v>347</v>
      </c>
      <c r="C332" s="20"/>
      <c r="D332" s="27"/>
      <c r="E332" s="29">
        <v>1278</v>
      </c>
      <c r="F332" s="24"/>
      <c r="G332" s="20"/>
      <c r="H332" s="27"/>
      <c r="I332" s="29">
        <v>1462</v>
      </c>
      <c r="J332" s="24"/>
      <c r="K332" s="20"/>
      <c r="L332" s="27"/>
      <c r="M332" s="21" t="s">
        <v>252</v>
      </c>
      <c r="N332" s="24"/>
      <c r="O332" s="20"/>
      <c r="P332" s="27"/>
      <c r="Q332" s="29">
        <v>1451</v>
      </c>
      <c r="R332" s="24"/>
    </row>
    <row r="333" spans="1:18" x14ac:dyDescent="0.25">
      <c r="A333" s="11"/>
      <c r="B333" s="15" t="s">
        <v>348</v>
      </c>
      <c r="C333" s="15"/>
      <c r="D333" s="17"/>
      <c r="E333" s="16" t="s">
        <v>252</v>
      </c>
      <c r="F333" s="19"/>
      <c r="G333" s="15"/>
      <c r="H333" s="17"/>
      <c r="I333" s="16" t="s">
        <v>252</v>
      </c>
      <c r="J333" s="19"/>
      <c r="K333" s="15"/>
      <c r="L333" s="17"/>
      <c r="M333" s="16" t="s">
        <v>252</v>
      </c>
      <c r="N333" s="19"/>
      <c r="O333" s="15"/>
      <c r="P333" s="17"/>
      <c r="Q333" s="16" t="s">
        <v>252</v>
      </c>
      <c r="R333" s="19"/>
    </row>
    <row r="334" spans="1:18" ht="15.75" thickBot="1" x14ac:dyDescent="0.3">
      <c r="A334" s="11"/>
      <c r="B334" s="20" t="s">
        <v>349</v>
      </c>
      <c r="C334" s="20"/>
      <c r="D334" s="22"/>
      <c r="E334" s="23">
        <v>625</v>
      </c>
      <c r="F334" s="45"/>
      <c r="G334" s="46"/>
      <c r="H334" s="22"/>
      <c r="I334" s="23">
        <v>774</v>
      </c>
      <c r="J334" s="45"/>
      <c r="K334" s="46"/>
      <c r="L334" s="22"/>
      <c r="M334" s="23" t="s">
        <v>252</v>
      </c>
      <c r="N334" s="45"/>
      <c r="O334" s="46"/>
      <c r="P334" s="22"/>
      <c r="Q334" s="23">
        <v>566</v>
      </c>
      <c r="R334" s="24"/>
    </row>
    <row r="335" spans="1:18" ht="15.75" thickTop="1" x14ac:dyDescent="0.25">
      <c r="A335" s="11"/>
      <c r="B335" s="15"/>
      <c r="C335" s="15"/>
      <c r="D335" s="17"/>
      <c r="E335" s="16"/>
      <c r="F335" s="19"/>
      <c r="G335" s="15"/>
      <c r="H335" s="17"/>
      <c r="I335" s="16"/>
      <c r="J335" s="19"/>
      <c r="K335" s="15"/>
      <c r="L335" s="17"/>
      <c r="M335" s="16"/>
      <c r="N335" s="19"/>
      <c r="O335" s="15"/>
      <c r="P335" s="17"/>
      <c r="Q335" s="16"/>
      <c r="R335" s="19"/>
    </row>
    <row r="336" spans="1:18" ht="15.75" thickBot="1" x14ac:dyDescent="0.3">
      <c r="A336" s="11"/>
      <c r="B336" s="20" t="s">
        <v>138</v>
      </c>
      <c r="C336" s="20"/>
      <c r="D336" s="32" t="s">
        <v>218</v>
      </c>
      <c r="E336" s="33">
        <v>2420</v>
      </c>
      <c r="F336" s="40"/>
      <c r="G336" s="41"/>
      <c r="H336" s="32"/>
      <c r="I336" s="33">
        <v>3366</v>
      </c>
      <c r="J336" s="40"/>
      <c r="K336" s="41"/>
      <c r="L336" s="32"/>
      <c r="M336" s="34" t="s">
        <v>252</v>
      </c>
      <c r="N336" s="40"/>
      <c r="O336" s="41"/>
      <c r="P336" s="32"/>
      <c r="Q336" s="33">
        <v>2670</v>
      </c>
      <c r="R336" s="24"/>
    </row>
    <row r="337" spans="1:18" ht="15.75" thickTop="1" x14ac:dyDescent="0.25">
      <c r="A337" s="11"/>
      <c r="B337" s="4"/>
      <c r="C337" s="4"/>
      <c r="D337" s="53"/>
      <c r="E337" s="43"/>
      <c r="F337" s="14"/>
      <c r="G337" s="4"/>
      <c r="H337" s="53"/>
      <c r="I337" s="43"/>
      <c r="J337" s="14"/>
      <c r="K337" s="4"/>
      <c r="L337" s="53"/>
      <c r="M337" s="43"/>
      <c r="N337" s="14"/>
      <c r="O337" s="4"/>
      <c r="P337" s="53"/>
      <c r="Q337" s="43"/>
      <c r="R337" s="14"/>
    </row>
    <row r="338" spans="1:18" x14ac:dyDescent="0.25">
      <c r="A338" s="11"/>
      <c r="B338" s="4" t="s">
        <v>374</v>
      </c>
      <c r="C338" s="4"/>
      <c r="D338" s="53"/>
      <c r="E338" s="43"/>
      <c r="F338" s="14"/>
      <c r="G338" s="4"/>
      <c r="H338" s="53"/>
      <c r="I338" s="43"/>
      <c r="J338" s="14"/>
      <c r="K338" s="4"/>
      <c r="L338" s="53"/>
      <c r="M338" s="43"/>
      <c r="N338" s="14"/>
      <c r="O338" s="4"/>
      <c r="P338" s="53"/>
      <c r="Q338" s="43"/>
      <c r="R338" s="14"/>
    </row>
    <row r="339" spans="1:18" x14ac:dyDescent="0.25">
      <c r="A339" s="11"/>
      <c r="B339" s="4"/>
      <c r="C339" s="4"/>
      <c r="D339" s="10"/>
      <c r="E339" s="10"/>
      <c r="F339" s="10"/>
      <c r="G339" s="10"/>
      <c r="H339" s="10"/>
      <c r="I339" s="10"/>
      <c r="J339" s="10"/>
      <c r="K339" s="10"/>
      <c r="L339" s="10"/>
      <c r="M339" s="10"/>
      <c r="N339" s="10"/>
      <c r="O339" s="10"/>
      <c r="P339" s="10"/>
      <c r="Q339" s="10"/>
      <c r="R339" s="14"/>
    </row>
    <row r="340" spans="1:18" ht="15" customHeight="1" x14ac:dyDescent="0.25">
      <c r="A340" s="11"/>
      <c r="B340" s="4" t="s">
        <v>242</v>
      </c>
      <c r="C340" s="4"/>
      <c r="D340" s="53"/>
      <c r="E340" s="43"/>
      <c r="F340" s="14"/>
      <c r="G340" s="4"/>
      <c r="H340" s="10" t="s">
        <v>407</v>
      </c>
      <c r="I340" s="10"/>
      <c r="J340" s="14"/>
      <c r="K340" s="4"/>
      <c r="L340" s="53"/>
      <c r="M340" s="43"/>
      <c r="N340" s="14"/>
      <c r="O340" s="4"/>
      <c r="P340" s="10" t="s">
        <v>408</v>
      </c>
      <c r="Q340" s="10"/>
      <c r="R340" s="14"/>
    </row>
    <row r="341" spans="1:18" ht="15" customHeight="1" x14ac:dyDescent="0.25">
      <c r="A341" s="11"/>
      <c r="B341" s="4"/>
      <c r="C341" s="4"/>
      <c r="D341" s="10" t="s">
        <v>409</v>
      </c>
      <c r="E341" s="10"/>
      <c r="F341" s="59"/>
      <c r="G341" s="60"/>
      <c r="H341" s="10" t="s">
        <v>410</v>
      </c>
      <c r="I341" s="10"/>
      <c r="J341" s="59"/>
      <c r="K341" s="60"/>
      <c r="L341" s="10" t="s">
        <v>411</v>
      </c>
      <c r="M341" s="10"/>
      <c r="N341" s="59"/>
      <c r="O341" s="60"/>
      <c r="P341" s="10" t="s">
        <v>409</v>
      </c>
      <c r="Q341" s="10"/>
      <c r="R341" s="59"/>
    </row>
    <row r="342" spans="1:18" ht="15.75" thickBot="1" x14ac:dyDescent="0.3">
      <c r="A342" s="11"/>
      <c r="B342" s="60"/>
      <c r="C342" s="60"/>
      <c r="D342" s="35" t="s">
        <v>412</v>
      </c>
      <c r="E342" s="35"/>
      <c r="F342" s="61"/>
      <c r="G342" s="62"/>
      <c r="H342" s="35" t="s">
        <v>413</v>
      </c>
      <c r="I342" s="35"/>
      <c r="J342" s="61"/>
      <c r="K342" s="62"/>
      <c r="L342" s="35" t="s">
        <v>414</v>
      </c>
      <c r="M342" s="35"/>
      <c r="N342" s="61"/>
      <c r="O342" s="62"/>
      <c r="P342" s="35" t="s">
        <v>412</v>
      </c>
      <c r="Q342" s="35"/>
      <c r="R342" s="14"/>
    </row>
    <row r="343" spans="1:18" ht="15.75" thickTop="1" x14ac:dyDescent="0.25">
      <c r="A343" s="11"/>
      <c r="B343" s="4"/>
      <c r="C343" s="4"/>
      <c r="D343" s="53"/>
      <c r="E343" s="43"/>
      <c r="F343" s="14"/>
      <c r="G343" s="4"/>
      <c r="H343" s="53"/>
      <c r="I343" s="43"/>
      <c r="J343" s="14"/>
      <c r="K343" s="4"/>
      <c r="L343" s="53"/>
      <c r="M343" s="43"/>
      <c r="N343" s="14"/>
      <c r="O343" s="4"/>
      <c r="P343" s="53"/>
      <c r="Q343" s="43"/>
      <c r="R343" s="14"/>
    </row>
    <row r="344" spans="1:18" x14ac:dyDescent="0.25">
      <c r="A344" s="11"/>
      <c r="B344" s="4" t="s">
        <v>344</v>
      </c>
      <c r="C344" s="4"/>
      <c r="D344" s="53"/>
      <c r="E344" s="43"/>
      <c r="F344" s="14"/>
      <c r="G344" s="4"/>
      <c r="H344" s="53"/>
      <c r="I344" s="43"/>
      <c r="J344" s="14"/>
      <c r="K344" s="4"/>
      <c r="L344" s="53"/>
      <c r="M344" s="43"/>
      <c r="N344" s="14"/>
      <c r="O344" s="4"/>
      <c r="P344" s="53"/>
      <c r="Q344" s="43"/>
      <c r="R344" s="14"/>
    </row>
    <row r="345" spans="1:18" x14ac:dyDescent="0.25">
      <c r="A345" s="11"/>
      <c r="B345" s="15" t="s">
        <v>345</v>
      </c>
      <c r="C345" s="15"/>
      <c r="D345" s="17" t="s">
        <v>218</v>
      </c>
      <c r="E345" s="18">
        <v>5043</v>
      </c>
      <c r="F345" s="19"/>
      <c r="G345" s="15"/>
      <c r="H345" s="17"/>
      <c r="I345" s="18">
        <v>7142</v>
      </c>
      <c r="J345" s="19"/>
      <c r="K345" s="15"/>
      <c r="L345" s="17"/>
      <c r="M345" s="16" t="s">
        <v>252</v>
      </c>
      <c r="N345" s="19"/>
      <c r="O345" s="15"/>
      <c r="P345" s="17"/>
      <c r="Q345" s="18">
        <v>5631</v>
      </c>
      <c r="R345" s="19"/>
    </row>
    <row r="346" spans="1:18" x14ac:dyDescent="0.25">
      <c r="A346" s="11"/>
      <c r="B346" s="20" t="s">
        <v>63</v>
      </c>
      <c r="C346" s="20"/>
      <c r="D346" s="27"/>
      <c r="E346" s="21" t="s">
        <v>252</v>
      </c>
      <c r="F346" s="24"/>
      <c r="G346" s="20"/>
      <c r="H346" s="27"/>
      <c r="I346" s="21" t="s">
        <v>252</v>
      </c>
      <c r="J346" s="24"/>
      <c r="K346" s="20"/>
      <c r="L346" s="27"/>
      <c r="M346" s="21" t="s">
        <v>252</v>
      </c>
      <c r="N346" s="24"/>
      <c r="O346" s="20"/>
      <c r="P346" s="27"/>
      <c r="Q346" s="21">
        <v>82</v>
      </c>
      <c r="R346" s="24"/>
    </row>
    <row r="347" spans="1:18" x14ac:dyDescent="0.25">
      <c r="A347" s="11"/>
      <c r="B347" s="15" t="s">
        <v>346</v>
      </c>
      <c r="C347" s="15"/>
      <c r="D347" s="17"/>
      <c r="E347" s="16"/>
      <c r="F347" s="19"/>
      <c r="G347" s="15"/>
      <c r="H347" s="17"/>
      <c r="I347" s="16"/>
      <c r="J347" s="19"/>
      <c r="K347" s="15"/>
      <c r="L347" s="17"/>
      <c r="M347" s="16"/>
      <c r="N347" s="19"/>
      <c r="O347" s="15"/>
      <c r="P347" s="17"/>
      <c r="Q347" s="16"/>
      <c r="R347" s="19"/>
    </row>
    <row r="348" spans="1:18" x14ac:dyDescent="0.25">
      <c r="A348" s="11"/>
      <c r="B348" s="20" t="s">
        <v>347</v>
      </c>
      <c r="C348" s="20"/>
      <c r="D348" s="27"/>
      <c r="E348" s="29">
        <v>18935</v>
      </c>
      <c r="F348" s="24"/>
      <c r="G348" s="20"/>
      <c r="H348" s="27"/>
      <c r="I348" s="29">
        <v>20200</v>
      </c>
      <c r="J348" s="24"/>
      <c r="K348" s="20"/>
      <c r="L348" s="27"/>
      <c r="M348" s="21" t="s">
        <v>252</v>
      </c>
      <c r="N348" s="24"/>
      <c r="O348" s="20"/>
      <c r="P348" s="27"/>
      <c r="Q348" s="29">
        <v>18582</v>
      </c>
      <c r="R348" s="24"/>
    </row>
    <row r="349" spans="1:18" x14ac:dyDescent="0.25">
      <c r="A349" s="11"/>
      <c r="B349" s="15" t="s">
        <v>348</v>
      </c>
      <c r="C349" s="15"/>
      <c r="D349" s="17"/>
      <c r="E349" s="16">
        <v>440</v>
      </c>
      <c r="F349" s="19"/>
      <c r="G349" s="15"/>
      <c r="H349" s="17"/>
      <c r="I349" s="16">
        <v>484</v>
      </c>
      <c r="J349" s="19"/>
      <c r="K349" s="15"/>
      <c r="L349" s="17"/>
      <c r="M349" s="16" t="s">
        <v>252</v>
      </c>
      <c r="N349" s="19"/>
      <c r="O349" s="15"/>
      <c r="P349" s="17"/>
      <c r="Q349" s="16">
        <v>476</v>
      </c>
      <c r="R349" s="19"/>
    </row>
    <row r="350" spans="1:18" ht="15.75" thickBot="1" x14ac:dyDescent="0.3">
      <c r="A350" s="11"/>
      <c r="B350" s="20" t="s">
        <v>349</v>
      </c>
      <c r="C350" s="20"/>
      <c r="D350" s="22"/>
      <c r="E350" s="28">
        <v>3252</v>
      </c>
      <c r="F350" s="45"/>
      <c r="G350" s="46"/>
      <c r="H350" s="22"/>
      <c r="I350" s="28">
        <v>3756</v>
      </c>
      <c r="J350" s="45"/>
      <c r="K350" s="46"/>
      <c r="L350" s="22"/>
      <c r="M350" s="23" t="s">
        <v>252</v>
      </c>
      <c r="N350" s="45"/>
      <c r="O350" s="46"/>
      <c r="P350" s="22"/>
      <c r="Q350" s="28">
        <v>3170</v>
      </c>
      <c r="R350" s="24"/>
    </row>
    <row r="351" spans="1:18" ht="15.75" thickTop="1" x14ac:dyDescent="0.25">
      <c r="A351" s="11"/>
      <c r="B351" s="15"/>
      <c r="C351" s="15"/>
      <c r="D351" s="17"/>
      <c r="E351" s="16"/>
      <c r="F351" s="19"/>
      <c r="G351" s="15"/>
      <c r="H351" s="17"/>
      <c r="I351" s="16"/>
      <c r="J351" s="19"/>
      <c r="K351" s="15"/>
      <c r="L351" s="17"/>
      <c r="M351" s="16"/>
      <c r="N351" s="19"/>
      <c r="O351" s="15"/>
      <c r="P351" s="17"/>
      <c r="Q351" s="16"/>
      <c r="R351" s="19"/>
    </row>
    <row r="352" spans="1:18" ht="15.75" thickBot="1" x14ac:dyDescent="0.3">
      <c r="A352" s="11"/>
      <c r="B352" s="20" t="s">
        <v>138</v>
      </c>
      <c r="C352" s="20"/>
      <c r="D352" s="32" t="s">
        <v>218</v>
      </c>
      <c r="E352" s="33">
        <v>27670</v>
      </c>
      <c r="F352" s="40"/>
      <c r="G352" s="41"/>
      <c r="H352" s="32"/>
      <c r="I352" s="33">
        <v>31582</v>
      </c>
      <c r="J352" s="40"/>
      <c r="K352" s="41"/>
      <c r="L352" s="32"/>
      <c r="M352" s="34" t="s">
        <v>252</v>
      </c>
      <c r="N352" s="40"/>
      <c r="O352" s="41"/>
      <c r="P352" s="32"/>
      <c r="Q352" s="33">
        <v>27941</v>
      </c>
      <c r="R352" s="24"/>
    </row>
    <row r="353" spans="1:26" ht="15.75" thickTop="1"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row>
    <row r="354" spans="1:26" x14ac:dyDescent="0.25">
      <c r="A354" s="11"/>
      <c r="B354" s="4" t="s">
        <v>364</v>
      </c>
      <c r="C354" s="4"/>
      <c r="D354" s="10"/>
      <c r="E354" s="10"/>
      <c r="F354" s="14"/>
      <c r="G354" s="4"/>
      <c r="H354" s="10"/>
      <c r="I354" s="10"/>
      <c r="J354" s="14"/>
      <c r="K354" s="4"/>
      <c r="L354" s="10"/>
      <c r="M354" s="10"/>
      <c r="N354" s="14"/>
      <c r="O354" s="4"/>
      <c r="P354" s="10"/>
      <c r="Q354" s="10"/>
      <c r="R354" s="14"/>
    </row>
    <row r="355" spans="1:26" ht="15.75" thickBot="1" x14ac:dyDescent="0.3">
      <c r="A355" s="11"/>
      <c r="B355" s="4"/>
      <c r="C355" s="4"/>
      <c r="D355" s="42">
        <v>41639</v>
      </c>
      <c r="E355" s="42"/>
      <c r="F355" s="42"/>
      <c r="G355" s="42"/>
      <c r="H355" s="42"/>
      <c r="I355" s="42"/>
      <c r="J355" s="42"/>
      <c r="K355" s="42"/>
      <c r="L355" s="42"/>
      <c r="M355" s="42"/>
      <c r="N355" s="42"/>
      <c r="O355" s="42"/>
      <c r="P355" s="42"/>
      <c r="Q355" s="42"/>
      <c r="R355" s="14"/>
    </row>
    <row r="356" spans="1:26" ht="15.75" thickTop="1" x14ac:dyDescent="0.25">
      <c r="A356" s="11"/>
      <c r="B356" s="4" t="s">
        <v>242</v>
      </c>
      <c r="C356" s="4"/>
      <c r="D356" s="36"/>
      <c r="E356" s="36"/>
      <c r="F356" s="14"/>
      <c r="G356" s="4"/>
      <c r="H356" s="36" t="s">
        <v>407</v>
      </c>
      <c r="I356" s="36"/>
      <c r="J356" s="14"/>
      <c r="K356" s="4"/>
      <c r="L356" s="36"/>
      <c r="M356" s="36"/>
      <c r="N356" s="14"/>
      <c r="O356" s="4"/>
      <c r="P356" s="36" t="s">
        <v>408</v>
      </c>
      <c r="Q356" s="36"/>
      <c r="R356" s="14"/>
    </row>
    <row r="357" spans="1:26" ht="15" customHeight="1" x14ac:dyDescent="0.25">
      <c r="A357" s="11"/>
      <c r="B357" s="4"/>
      <c r="C357" s="4"/>
      <c r="D357" s="10" t="s">
        <v>409</v>
      </c>
      <c r="E357" s="10"/>
      <c r="F357" s="14"/>
      <c r="G357" s="4"/>
      <c r="H357" s="10" t="s">
        <v>410</v>
      </c>
      <c r="I357" s="10"/>
      <c r="J357" s="14"/>
      <c r="K357" s="4"/>
      <c r="L357" s="10" t="s">
        <v>411</v>
      </c>
      <c r="M357" s="10"/>
      <c r="N357" s="14"/>
      <c r="O357" s="4"/>
      <c r="P357" s="10" t="s">
        <v>409</v>
      </c>
      <c r="Q357" s="10"/>
      <c r="R357" s="14"/>
    </row>
    <row r="358" spans="1:26" ht="15.75" thickBot="1" x14ac:dyDescent="0.3">
      <c r="A358" s="11"/>
      <c r="B358" s="4"/>
      <c r="C358" s="4"/>
      <c r="D358" s="35" t="s">
        <v>412</v>
      </c>
      <c r="E358" s="35"/>
      <c r="F358" s="37"/>
      <c r="G358" s="12"/>
      <c r="H358" s="35" t="s">
        <v>413</v>
      </c>
      <c r="I358" s="35"/>
      <c r="J358" s="37"/>
      <c r="K358" s="12"/>
      <c r="L358" s="35" t="s">
        <v>414</v>
      </c>
      <c r="M358" s="35"/>
      <c r="N358" s="37"/>
      <c r="O358" s="12"/>
      <c r="P358" s="35" t="s">
        <v>412</v>
      </c>
      <c r="Q358" s="35"/>
      <c r="R358" s="14"/>
    </row>
    <row r="359" spans="1:26" ht="15.75" thickTop="1" x14ac:dyDescent="0.25">
      <c r="A359" s="11"/>
      <c r="B359" s="4"/>
      <c r="C359" s="4"/>
      <c r="D359" s="36"/>
      <c r="E359" s="36"/>
      <c r="F359" s="14"/>
      <c r="G359" s="4"/>
      <c r="H359" s="36"/>
      <c r="I359" s="36"/>
      <c r="J359" s="14"/>
      <c r="K359" s="4"/>
      <c r="L359" s="36"/>
      <c r="M359" s="36"/>
      <c r="N359" s="14"/>
      <c r="O359" s="4"/>
      <c r="P359" s="36"/>
      <c r="Q359" s="36"/>
      <c r="R359" s="14"/>
    </row>
    <row r="360" spans="1:26" x14ac:dyDescent="0.25">
      <c r="A360" s="11"/>
      <c r="B360" s="4" t="s">
        <v>344</v>
      </c>
      <c r="C360" s="4"/>
      <c r="D360" s="10"/>
      <c r="E360" s="10"/>
      <c r="F360" s="14"/>
      <c r="G360" s="4"/>
      <c r="H360" s="10"/>
      <c r="I360" s="10"/>
      <c r="J360" s="14"/>
      <c r="K360" s="4"/>
      <c r="L360" s="10"/>
      <c r="M360" s="10"/>
      <c r="N360" s="14"/>
      <c r="O360" s="4"/>
      <c r="P360" s="10"/>
      <c r="Q360" s="10"/>
      <c r="R360" s="14"/>
    </row>
    <row r="361" spans="1:26" x14ac:dyDescent="0.25">
      <c r="A361" s="11"/>
      <c r="B361" s="15" t="s">
        <v>345</v>
      </c>
      <c r="C361" s="15"/>
      <c r="D361" s="17" t="s">
        <v>218</v>
      </c>
      <c r="E361" s="18">
        <v>6620</v>
      </c>
      <c r="F361" s="19"/>
      <c r="G361" s="15"/>
      <c r="H361" s="17"/>
      <c r="I361" s="18">
        <v>8039</v>
      </c>
      <c r="J361" s="19"/>
      <c r="K361" s="15"/>
      <c r="L361" s="17"/>
      <c r="M361" s="16" t="s">
        <v>252</v>
      </c>
      <c r="N361" s="19"/>
      <c r="O361" s="15"/>
      <c r="P361" s="17"/>
      <c r="Q361" s="18">
        <v>6013</v>
      </c>
      <c r="R361" s="19"/>
    </row>
    <row r="362" spans="1:26" x14ac:dyDescent="0.25">
      <c r="A362" s="11"/>
      <c r="B362" s="20" t="s">
        <v>63</v>
      </c>
      <c r="C362" s="20"/>
      <c r="D362" s="27"/>
      <c r="E362" s="21">
        <v>332</v>
      </c>
      <c r="F362" s="24"/>
      <c r="G362" s="20"/>
      <c r="H362" s="27"/>
      <c r="I362" s="21">
        <v>332</v>
      </c>
      <c r="J362" s="24"/>
      <c r="K362" s="20"/>
      <c r="L362" s="27"/>
      <c r="M362" s="21" t="s">
        <v>252</v>
      </c>
      <c r="N362" s="24"/>
      <c r="O362" s="20"/>
      <c r="P362" s="27"/>
      <c r="Q362" s="21">
        <v>165</v>
      </c>
      <c r="R362" s="24"/>
    </row>
    <row r="363" spans="1:26" x14ac:dyDescent="0.25">
      <c r="A363" s="11"/>
      <c r="B363" s="15" t="s">
        <v>346</v>
      </c>
      <c r="C363" s="15"/>
      <c r="D363" s="17"/>
      <c r="E363" s="16"/>
      <c r="F363" s="19"/>
      <c r="G363" s="15"/>
      <c r="H363" s="17"/>
      <c r="I363" s="16"/>
      <c r="J363" s="19"/>
      <c r="K363" s="15"/>
      <c r="L363" s="17"/>
      <c r="M363" s="16"/>
      <c r="N363" s="19"/>
      <c r="O363" s="15"/>
      <c r="P363" s="17"/>
      <c r="Q363" s="16"/>
      <c r="R363" s="19"/>
    </row>
    <row r="364" spans="1:26" x14ac:dyDescent="0.25">
      <c r="A364" s="11"/>
      <c r="B364" s="20" t="s">
        <v>347</v>
      </c>
      <c r="C364" s="20"/>
      <c r="D364" s="27"/>
      <c r="E364" s="29">
        <v>16257</v>
      </c>
      <c r="F364" s="24"/>
      <c r="G364" s="20"/>
      <c r="H364" s="27"/>
      <c r="I364" s="29">
        <v>17353</v>
      </c>
      <c r="J364" s="24"/>
      <c r="K364" s="20"/>
      <c r="L364" s="27"/>
      <c r="M364" s="21" t="s">
        <v>252</v>
      </c>
      <c r="N364" s="24"/>
      <c r="O364" s="20"/>
      <c r="P364" s="27"/>
      <c r="Q364" s="29">
        <v>14706</v>
      </c>
      <c r="R364" s="24"/>
    </row>
    <row r="365" spans="1:26" x14ac:dyDescent="0.25">
      <c r="A365" s="11"/>
      <c r="B365" s="15" t="s">
        <v>348</v>
      </c>
      <c r="C365" s="15"/>
      <c r="D365" s="17"/>
      <c r="E365" s="16">
        <v>561</v>
      </c>
      <c r="F365" s="19"/>
      <c r="G365" s="15"/>
      <c r="H365" s="17"/>
      <c r="I365" s="16">
        <v>614</v>
      </c>
      <c r="J365" s="19"/>
      <c r="K365" s="15"/>
      <c r="L365" s="17"/>
      <c r="M365" s="16" t="s">
        <v>252</v>
      </c>
      <c r="N365" s="19"/>
      <c r="O365" s="15"/>
      <c r="P365" s="17"/>
      <c r="Q365" s="16">
        <v>636</v>
      </c>
      <c r="R365" s="19"/>
    </row>
    <row r="366" spans="1:26" ht="15.75" thickBot="1" x14ac:dyDescent="0.3">
      <c r="A366" s="11"/>
      <c r="B366" s="20" t="s">
        <v>349</v>
      </c>
      <c r="C366" s="20"/>
      <c r="D366" s="22"/>
      <c r="E366" s="28">
        <v>2528</v>
      </c>
      <c r="F366" s="45"/>
      <c r="G366" s="46"/>
      <c r="H366" s="22"/>
      <c r="I366" s="28">
        <v>2825</v>
      </c>
      <c r="J366" s="45"/>
      <c r="K366" s="46"/>
      <c r="L366" s="22"/>
      <c r="M366" s="23" t="s">
        <v>252</v>
      </c>
      <c r="N366" s="45"/>
      <c r="O366" s="46"/>
      <c r="P366" s="22"/>
      <c r="Q366" s="28">
        <v>2051</v>
      </c>
      <c r="R366" s="24"/>
    </row>
    <row r="367" spans="1:26" ht="15.75" thickTop="1" x14ac:dyDescent="0.25">
      <c r="A367" s="11"/>
      <c r="B367" s="15"/>
      <c r="C367" s="15"/>
      <c r="D367" s="17"/>
      <c r="E367" s="16"/>
      <c r="F367" s="19"/>
      <c r="G367" s="15"/>
      <c r="H367" s="17"/>
      <c r="I367" s="16"/>
      <c r="J367" s="19"/>
      <c r="K367" s="15"/>
      <c r="L367" s="17"/>
      <c r="M367" s="16"/>
      <c r="N367" s="19"/>
      <c r="O367" s="15"/>
      <c r="P367" s="17"/>
      <c r="Q367" s="16"/>
      <c r="R367" s="19"/>
    </row>
    <row r="368" spans="1:26" ht="15.75" thickBot="1" x14ac:dyDescent="0.3">
      <c r="A368" s="11"/>
      <c r="B368" s="20" t="s">
        <v>138</v>
      </c>
      <c r="C368" s="20"/>
      <c r="D368" s="32" t="s">
        <v>218</v>
      </c>
      <c r="E368" s="33">
        <v>26298</v>
      </c>
      <c r="F368" s="40"/>
      <c r="G368" s="41"/>
      <c r="H368" s="32"/>
      <c r="I368" s="33">
        <v>29163</v>
      </c>
      <c r="J368" s="40"/>
      <c r="K368" s="41"/>
      <c r="L368" s="32"/>
      <c r="M368" s="34" t="s">
        <v>252</v>
      </c>
      <c r="N368" s="40"/>
      <c r="O368" s="41"/>
      <c r="P368" s="32"/>
      <c r="Q368" s="33">
        <v>23571</v>
      </c>
      <c r="R368" s="24"/>
    </row>
    <row r="369" spans="1:18" ht="15.75" thickTop="1" x14ac:dyDescent="0.25">
      <c r="A369" s="11"/>
      <c r="B369" s="4"/>
      <c r="C369" s="4"/>
      <c r="D369" s="53"/>
      <c r="E369" s="43"/>
      <c r="F369" s="14"/>
      <c r="G369" s="4"/>
      <c r="H369" s="53"/>
      <c r="I369" s="43"/>
      <c r="J369" s="14"/>
      <c r="K369" s="4"/>
      <c r="L369" s="53"/>
      <c r="M369" s="43"/>
      <c r="N369" s="14"/>
      <c r="O369" s="4"/>
      <c r="P369" s="53"/>
      <c r="Q369" s="43"/>
      <c r="R369" s="14"/>
    </row>
    <row r="370" spans="1:18" x14ac:dyDescent="0.25">
      <c r="A370" s="11"/>
      <c r="B370" s="4" t="s">
        <v>373</v>
      </c>
      <c r="C370" s="4"/>
      <c r="D370" s="53"/>
      <c r="E370" s="43"/>
      <c r="F370" s="14"/>
      <c r="G370" s="4"/>
      <c r="H370" s="53"/>
      <c r="I370" s="43"/>
      <c r="J370" s="14"/>
      <c r="K370" s="4"/>
      <c r="L370" s="53"/>
      <c r="M370" s="43"/>
      <c r="N370" s="14"/>
      <c r="O370" s="4"/>
      <c r="P370" s="53"/>
      <c r="Q370" s="43"/>
      <c r="R370" s="14"/>
    </row>
    <row r="371" spans="1:18" x14ac:dyDescent="0.25">
      <c r="A371" s="11"/>
      <c r="B371" s="4"/>
      <c r="C371" s="4"/>
      <c r="D371" s="53"/>
      <c r="E371" s="43"/>
      <c r="F371" s="14"/>
      <c r="G371" s="4"/>
      <c r="H371" s="53"/>
      <c r="I371" s="43"/>
      <c r="J371" s="14"/>
      <c r="K371" s="4"/>
      <c r="L371" s="53"/>
      <c r="M371" s="43"/>
      <c r="N371" s="14"/>
      <c r="O371" s="4"/>
      <c r="P371" s="53"/>
      <c r="Q371" s="43"/>
      <c r="R371" s="14"/>
    </row>
    <row r="372" spans="1:18" ht="15" customHeight="1" x14ac:dyDescent="0.25">
      <c r="A372" s="11"/>
      <c r="B372" s="4" t="s">
        <v>242</v>
      </c>
      <c r="C372" s="4"/>
      <c r="D372" s="53"/>
      <c r="E372" s="43"/>
      <c r="F372" s="14"/>
      <c r="G372" s="4"/>
      <c r="H372" s="10" t="s">
        <v>407</v>
      </c>
      <c r="I372" s="10"/>
      <c r="J372" s="14"/>
      <c r="K372" s="4"/>
      <c r="L372" s="53"/>
      <c r="M372" s="43"/>
      <c r="N372" s="14"/>
      <c r="O372" s="4"/>
      <c r="P372" s="10" t="s">
        <v>408</v>
      </c>
      <c r="Q372" s="10"/>
      <c r="R372" s="14"/>
    </row>
    <row r="373" spans="1:18" ht="15" customHeight="1" x14ac:dyDescent="0.25">
      <c r="A373" s="11"/>
      <c r="B373" s="4"/>
      <c r="C373" s="4"/>
      <c r="D373" s="10" t="s">
        <v>409</v>
      </c>
      <c r="E373" s="10"/>
      <c r="F373" s="14"/>
      <c r="G373" s="4"/>
      <c r="H373" s="10" t="s">
        <v>410</v>
      </c>
      <c r="I373" s="10"/>
      <c r="J373" s="14"/>
      <c r="K373" s="4"/>
      <c r="L373" s="10" t="s">
        <v>411</v>
      </c>
      <c r="M373" s="10"/>
      <c r="N373" s="14"/>
      <c r="O373" s="4"/>
      <c r="P373" s="10" t="s">
        <v>409</v>
      </c>
      <c r="Q373" s="10"/>
      <c r="R373" s="14"/>
    </row>
    <row r="374" spans="1:18" ht="15.75" thickBot="1" x14ac:dyDescent="0.3">
      <c r="A374" s="11"/>
      <c r="B374" s="4"/>
      <c r="C374" s="4"/>
      <c r="D374" s="35" t="s">
        <v>412</v>
      </c>
      <c r="E374" s="35"/>
      <c r="F374" s="37"/>
      <c r="G374" s="12"/>
      <c r="H374" s="35" t="s">
        <v>413</v>
      </c>
      <c r="I374" s="35"/>
      <c r="J374" s="37"/>
      <c r="K374" s="12"/>
      <c r="L374" s="35" t="s">
        <v>414</v>
      </c>
      <c r="M374" s="35"/>
      <c r="N374" s="37"/>
      <c r="O374" s="12"/>
      <c r="P374" s="35" t="s">
        <v>412</v>
      </c>
      <c r="Q374" s="35"/>
      <c r="R374" s="14"/>
    </row>
    <row r="375" spans="1:18" ht="15.75" thickTop="1" x14ac:dyDescent="0.25">
      <c r="A375" s="11"/>
      <c r="B375" s="4"/>
      <c r="C375" s="4"/>
      <c r="D375" s="53"/>
      <c r="E375" s="43"/>
      <c r="F375" s="14"/>
      <c r="G375" s="4"/>
      <c r="H375" s="53"/>
      <c r="I375" s="43"/>
      <c r="J375" s="14"/>
      <c r="K375" s="4"/>
      <c r="L375" s="53"/>
      <c r="M375" s="43"/>
      <c r="N375" s="14"/>
      <c r="O375" s="4"/>
      <c r="P375" s="53"/>
      <c r="Q375" s="43"/>
      <c r="R375" s="14"/>
    </row>
    <row r="376" spans="1:18" x14ac:dyDescent="0.25">
      <c r="A376" s="11"/>
      <c r="B376" s="4" t="s">
        <v>344</v>
      </c>
      <c r="C376" s="4"/>
      <c r="D376" s="53"/>
      <c r="E376" s="43"/>
      <c r="F376" s="14"/>
      <c r="G376" s="4"/>
      <c r="H376" s="53"/>
      <c r="I376" s="43"/>
      <c r="J376" s="14"/>
      <c r="K376" s="4"/>
      <c r="L376" s="53"/>
      <c r="M376" s="43"/>
      <c r="N376" s="14"/>
      <c r="O376" s="4"/>
      <c r="P376" s="53"/>
      <c r="Q376" s="43"/>
      <c r="R376" s="14"/>
    </row>
    <row r="377" spans="1:18" x14ac:dyDescent="0.25">
      <c r="A377" s="11"/>
      <c r="B377" s="15" t="s">
        <v>345</v>
      </c>
      <c r="C377" s="15"/>
      <c r="D377" s="17" t="s">
        <v>218</v>
      </c>
      <c r="E377" s="18">
        <v>1130</v>
      </c>
      <c r="F377" s="19"/>
      <c r="G377" s="15"/>
      <c r="H377" s="17"/>
      <c r="I377" s="18">
        <v>1130</v>
      </c>
      <c r="J377" s="19"/>
      <c r="K377" s="15"/>
      <c r="L377" s="17"/>
      <c r="M377" s="16" t="s">
        <v>252</v>
      </c>
      <c r="N377" s="19"/>
      <c r="O377" s="15"/>
      <c r="P377" s="17"/>
      <c r="Q377" s="18">
        <v>1401</v>
      </c>
      <c r="R377" s="19"/>
    </row>
    <row r="378" spans="1:18" x14ac:dyDescent="0.25">
      <c r="A378" s="11"/>
      <c r="B378" s="20" t="s">
        <v>63</v>
      </c>
      <c r="C378" s="20"/>
      <c r="D378" s="27"/>
      <c r="E378" s="21" t="s">
        <v>252</v>
      </c>
      <c r="F378" s="24"/>
      <c r="G378" s="20"/>
      <c r="H378" s="27"/>
      <c r="I378" s="21" t="s">
        <v>252</v>
      </c>
      <c r="J378" s="24"/>
      <c r="K378" s="20"/>
      <c r="L378" s="27"/>
      <c r="M378" s="21" t="s">
        <v>252</v>
      </c>
      <c r="N378" s="24"/>
      <c r="O378" s="20"/>
      <c r="P378" s="27"/>
      <c r="Q378" s="21" t="s">
        <v>252</v>
      </c>
      <c r="R378" s="24"/>
    </row>
    <row r="379" spans="1:18" x14ac:dyDescent="0.25">
      <c r="A379" s="11"/>
      <c r="B379" s="15" t="s">
        <v>346</v>
      </c>
      <c r="C379" s="15"/>
      <c r="D379" s="17"/>
      <c r="E379" s="16"/>
      <c r="F379" s="19"/>
      <c r="G379" s="15"/>
      <c r="H379" s="17"/>
      <c r="I379" s="16"/>
      <c r="J379" s="19"/>
      <c r="K379" s="15"/>
      <c r="L379" s="17"/>
      <c r="M379" s="16"/>
      <c r="N379" s="19"/>
      <c r="O379" s="15"/>
      <c r="P379" s="17"/>
      <c r="Q379" s="16"/>
      <c r="R379" s="19"/>
    </row>
    <row r="380" spans="1:18" x14ac:dyDescent="0.25">
      <c r="A380" s="11"/>
      <c r="B380" s="20" t="s">
        <v>347</v>
      </c>
      <c r="C380" s="20"/>
      <c r="D380" s="27"/>
      <c r="E380" s="29">
        <v>1630</v>
      </c>
      <c r="F380" s="24"/>
      <c r="G380" s="20"/>
      <c r="H380" s="27"/>
      <c r="I380" s="29">
        <v>1922</v>
      </c>
      <c r="J380" s="24"/>
      <c r="K380" s="20"/>
      <c r="L380" s="27"/>
      <c r="M380" s="21" t="s">
        <v>252</v>
      </c>
      <c r="N380" s="24"/>
      <c r="O380" s="20"/>
      <c r="P380" s="27"/>
      <c r="Q380" s="29">
        <v>1611</v>
      </c>
      <c r="R380" s="24"/>
    </row>
    <row r="381" spans="1:18" ht="15.75" thickBot="1" x14ac:dyDescent="0.3">
      <c r="A381" s="11"/>
      <c r="B381" s="15" t="s">
        <v>349</v>
      </c>
      <c r="C381" s="15"/>
      <c r="D381" s="30"/>
      <c r="E381" s="31">
        <v>282</v>
      </c>
      <c r="F381" s="38"/>
      <c r="G381" s="39"/>
      <c r="H381" s="30"/>
      <c r="I381" s="31">
        <v>380</v>
      </c>
      <c r="J381" s="38"/>
      <c r="K381" s="39"/>
      <c r="L381" s="30"/>
      <c r="M381" s="31" t="s">
        <v>252</v>
      </c>
      <c r="N381" s="38"/>
      <c r="O381" s="39"/>
      <c r="P381" s="30"/>
      <c r="Q381" s="31">
        <v>100</v>
      </c>
      <c r="R381" s="19"/>
    </row>
    <row r="382" spans="1:18" ht="15.75" thickTop="1" x14ac:dyDescent="0.25">
      <c r="A382" s="11"/>
      <c r="B382" s="63"/>
      <c r="C382" s="20"/>
      <c r="D382" s="27"/>
      <c r="E382" s="21"/>
      <c r="F382" s="24"/>
      <c r="G382" s="20"/>
      <c r="H382" s="27"/>
      <c r="I382" s="21"/>
      <c r="J382" s="24"/>
      <c r="K382" s="20"/>
      <c r="L382" s="27"/>
      <c r="M382" s="21"/>
      <c r="N382" s="24"/>
      <c r="O382" s="20"/>
      <c r="P382" s="27"/>
      <c r="Q382" s="21"/>
      <c r="R382" s="24"/>
    </row>
    <row r="383" spans="1:18" ht="15.75" thickBot="1" x14ac:dyDescent="0.3">
      <c r="A383" s="11"/>
      <c r="B383" s="15" t="s">
        <v>138</v>
      </c>
      <c r="C383" s="15"/>
      <c r="D383" s="25" t="s">
        <v>218</v>
      </c>
      <c r="E383" s="26">
        <v>3042</v>
      </c>
      <c r="F383" s="47"/>
      <c r="G383" s="48"/>
      <c r="H383" s="25"/>
      <c r="I383" s="26">
        <v>3432</v>
      </c>
      <c r="J383" s="47"/>
      <c r="K383" s="48"/>
      <c r="L383" s="25"/>
      <c r="M383" s="51" t="s">
        <v>252</v>
      </c>
      <c r="N383" s="47"/>
      <c r="O383" s="48"/>
      <c r="P383" s="25"/>
      <c r="Q383" s="26">
        <v>3112</v>
      </c>
      <c r="R383" s="19"/>
    </row>
    <row r="384" spans="1:18" ht="15.75" thickTop="1" x14ac:dyDescent="0.25">
      <c r="A384" s="11"/>
      <c r="B384" s="4"/>
      <c r="C384" s="4"/>
      <c r="D384" s="53"/>
      <c r="E384" s="43"/>
      <c r="F384" s="14"/>
      <c r="G384" s="4"/>
      <c r="H384" s="53"/>
      <c r="I384" s="43"/>
      <c r="J384" s="14"/>
      <c r="K384" s="4"/>
      <c r="L384" s="53"/>
      <c r="M384" s="43"/>
      <c r="N384" s="14"/>
      <c r="O384" s="4"/>
      <c r="P384" s="53"/>
      <c r="Q384" s="43"/>
      <c r="R384" s="14"/>
    </row>
    <row r="385" spans="1:26" x14ac:dyDescent="0.25">
      <c r="A385" s="11"/>
      <c r="B385" s="4" t="s">
        <v>374</v>
      </c>
      <c r="C385" s="4"/>
      <c r="D385" s="53"/>
      <c r="E385" s="43"/>
      <c r="F385" s="14"/>
      <c r="G385" s="4"/>
      <c r="H385" s="53"/>
      <c r="I385" s="43"/>
      <c r="J385" s="14"/>
      <c r="K385" s="4"/>
      <c r="L385" s="53"/>
      <c r="M385" s="43"/>
      <c r="N385" s="14"/>
      <c r="O385" s="4"/>
      <c r="P385" s="53"/>
      <c r="Q385" s="43"/>
      <c r="R385" s="14"/>
    </row>
    <row r="386" spans="1:26" x14ac:dyDescent="0.25">
      <c r="A386" s="11"/>
      <c r="B386" s="4"/>
      <c r="C386" s="4"/>
      <c r="D386" s="10"/>
      <c r="E386" s="10"/>
      <c r="F386" s="10"/>
      <c r="G386" s="10"/>
      <c r="H386" s="10"/>
      <c r="I386" s="10"/>
      <c r="J386" s="10"/>
      <c r="K386" s="10"/>
      <c r="L386" s="10"/>
      <c r="M386" s="10"/>
      <c r="N386" s="10"/>
      <c r="O386" s="10"/>
      <c r="P386" s="10"/>
      <c r="Q386" s="10"/>
      <c r="R386" s="14"/>
    </row>
    <row r="387" spans="1:26" ht="15" customHeight="1" x14ac:dyDescent="0.25">
      <c r="A387" s="11"/>
      <c r="B387" s="4" t="s">
        <v>242</v>
      </c>
      <c r="C387" s="4"/>
      <c r="D387" s="53"/>
      <c r="E387" s="43"/>
      <c r="F387" s="14"/>
      <c r="G387" s="4"/>
      <c r="H387" s="10" t="s">
        <v>407</v>
      </c>
      <c r="I387" s="10"/>
      <c r="J387" s="14"/>
      <c r="K387" s="4"/>
      <c r="L387" s="53"/>
      <c r="M387" s="43"/>
      <c r="N387" s="14"/>
      <c r="O387" s="4"/>
      <c r="P387" s="10" t="s">
        <v>408</v>
      </c>
      <c r="Q387" s="10"/>
      <c r="R387" s="14"/>
    </row>
    <row r="388" spans="1:26" ht="15" customHeight="1" x14ac:dyDescent="0.25">
      <c r="A388" s="11"/>
      <c r="B388" s="4"/>
      <c r="C388" s="4"/>
      <c r="D388" s="10" t="s">
        <v>409</v>
      </c>
      <c r="E388" s="10"/>
      <c r="F388" s="14"/>
      <c r="G388" s="4"/>
      <c r="H388" s="10" t="s">
        <v>410</v>
      </c>
      <c r="I388" s="10"/>
      <c r="J388" s="14"/>
      <c r="K388" s="4"/>
      <c r="L388" s="10" t="s">
        <v>411</v>
      </c>
      <c r="M388" s="10"/>
      <c r="N388" s="14"/>
      <c r="O388" s="4"/>
      <c r="P388" s="10" t="s">
        <v>409</v>
      </c>
      <c r="Q388" s="10"/>
      <c r="R388" s="14"/>
    </row>
    <row r="389" spans="1:26" ht="15.75" thickBot="1" x14ac:dyDescent="0.3">
      <c r="A389" s="11"/>
      <c r="B389" s="4"/>
      <c r="C389" s="4"/>
      <c r="D389" s="35" t="s">
        <v>412</v>
      </c>
      <c r="E389" s="35"/>
      <c r="F389" s="37"/>
      <c r="G389" s="12"/>
      <c r="H389" s="35" t="s">
        <v>413</v>
      </c>
      <c r="I389" s="35"/>
      <c r="J389" s="37"/>
      <c r="K389" s="12"/>
      <c r="L389" s="35" t="s">
        <v>414</v>
      </c>
      <c r="M389" s="35"/>
      <c r="N389" s="37"/>
      <c r="O389" s="12"/>
      <c r="P389" s="35" t="s">
        <v>412</v>
      </c>
      <c r="Q389" s="35"/>
      <c r="R389" s="14"/>
    </row>
    <row r="390" spans="1:26" ht="15.75" thickTop="1" x14ac:dyDescent="0.25">
      <c r="A390" s="11"/>
      <c r="B390" s="4"/>
      <c r="C390" s="4"/>
      <c r="D390" s="53"/>
      <c r="E390" s="43"/>
      <c r="F390" s="14"/>
      <c r="G390" s="4"/>
      <c r="H390" s="53"/>
      <c r="I390" s="43"/>
      <c r="J390" s="14"/>
      <c r="K390" s="4"/>
      <c r="L390" s="53"/>
      <c r="M390" s="43"/>
      <c r="N390" s="14"/>
      <c r="O390" s="4"/>
      <c r="P390" s="53"/>
      <c r="Q390" s="43"/>
      <c r="R390" s="14"/>
    </row>
    <row r="391" spans="1:26" x14ac:dyDescent="0.25">
      <c r="A391" s="11"/>
      <c r="B391" s="4" t="s">
        <v>344</v>
      </c>
      <c r="C391" s="4"/>
      <c r="D391" s="53"/>
      <c r="E391" s="43"/>
      <c r="F391" s="14"/>
      <c r="G391" s="4"/>
      <c r="H391" s="53"/>
      <c r="I391" s="43"/>
      <c r="J391" s="14"/>
      <c r="K391" s="4"/>
      <c r="L391" s="53"/>
      <c r="M391" s="43"/>
      <c r="N391" s="14"/>
      <c r="O391" s="4"/>
      <c r="P391" s="53"/>
      <c r="Q391" s="43"/>
      <c r="R391" s="14"/>
    </row>
    <row r="392" spans="1:26" x14ac:dyDescent="0.25">
      <c r="A392" s="11"/>
      <c r="B392" s="15" t="s">
        <v>345</v>
      </c>
      <c r="C392" s="15"/>
      <c r="D392" s="17" t="s">
        <v>218</v>
      </c>
      <c r="E392" s="18">
        <v>7750</v>
      </c>
      <c r="F392" s="19"/>
      <c r="G392" s="15"/>
      <c r="H392" s="17"/>
      <c r="I392" s="18">
        <v>9169</v>
      </c>
      <c r="J392" s="19"/>
      <c r="K392" s="15"/>
      <c r="L392" s="17"/>
      <c r="M392" s="16" t="s">
        <v>252</v>
      </c>
      <c r="N392" s="19"/>
      <c r="O392" s="15"/>
      <c r="P392" s="17"/>
      <c r="Q392" s="18">
        <v>7414</v>
      </c>
      <c r="R392" s="19"/>
    </row>
    <row r="393" spans="1:26" x14ac:dyDescent="0.25">
      <c r="A393" s="11"/>
      <c r="B393" s="20" t="s">
        <v>63</v>
      </c>
      <c r="C393" s="20"/>
      <c r="D393" s="27"/>
      <c r="E393" s="21">
        <v>332</v>
      </c>
      <c r="F393" s="24"/>
      <c r="G393" s="20"/>
      <c r="H393" s="27"/>
      <c r="I393" s="21">
        <v>332</v>
      </c>
      <c r="J393" s="24"/>
      <c r="K393" s="20"/>
      <c r="L393" s="27"/>
      <c r="M393" s="21" t="s">
        <v>252</v>
      </c>
      <c r="N393" s="24"/>
      <c r="O393" s="20"/>
      <c r="P393" s="27"/>
      <c r="Q393" s="21">
        <v>165</v>
      </c>
      <c r="R393" s="24"/>
    </row>
    <row r="394" spans="1:26" x14ac:dyDescent="0.25">
      <c r="A394" s="11"/>
      <c r="B394" s="15" t="s">
        <v>346</v>
      </c>
      <c r="C394" s="15"/>
      <c r="D394" s="17"/>
      <c r="E394" s="16"/>
      <c r="F394" s="19"/>
      <c r="G394" s="15"/>
      <c r="H394" s="17"/>
      <c r="I394" s="16"/>
      <c r="J394" s="19"/>
      <c r="K394" s="15"/>
      <c r="L394" s="17"/>
      <c r="M394" s="16"/>
      <c r="N394" s="19"/>
      <c r="O394" s="15"/>
      <c r="P394" s="17"/>
      <c r="Q394" s="16"/>
      <c r="R394" s="19"/>
    </row>
    <row r="395" spans="1:26" x14ac:dyDescent="0.25">
      <c r="A395" s="11"/>
      <c r="B395" s="20" t="s">
        <v>347</v>
      </c>
      <c r="C395" s="20"/>
      <c r="D395" s="27"/>
      <c r="E395" s="29">
        <v>17887</v>
      </c>
      <c r="F395" s="24"/>
      <c r="G395" s="20"/>
      <c r="H395" s="27"/>
      <c r="I395" s="29">
        <v>19275</v>
      </c>
      <c r="J395" s="24"/>
      <c r="K395" s="20"/>
      <c r="L395" s="27"/>
      <c r="M395" s="21" t="s">
        <v>252</v>
      </c>
      <c r="N395" s="24"/>
      <c r="O395" s="20"/>
      <c r="P395" s="27"/>
      <c r="Q395" s="29">
        <v>16317</v>
      </c>
      <c r="R395" s="24"/>
    </row>
    <row r="396" spans="1:26" x14ac:dyDescent="0.25">
      <c r="A396" s="11"/>
      <c r="B396" s="15" t="s">
        <v>348</v>
      </c>
      <c r="C396" s="15"/>
      <c r="D396" s="17"/>
      <c r="E396" s="16">
        <v>561</v>
      </c>
      <c r="F396" s="19"/>
      <c r="G396" s="15"/>
      <c r="H396" s="17"/>
      <c r="I396" s="16">
        <v>614</v>
      </c>
      <c r="J396" s="19"/>
      <c r="K396" s="15"/>
      <c r="L396" s="17"/>
      <c r="M396" s="16" t="s">
        <v>252</v>
      </c>
      <c r="N396" s="19"/>
      <c r="O396" s="15"/>
      <c r="P396" s="17"/>
      <c r="Q396" s="16">
        <v>636</v>
      </c>
      <c r="R396" s="19"/>
    </row>
    <row r="397" spans="1:26" ht="15.75" thickBot="1" x14ac:dyDescent="0.3">
      <c r="A397" s="11"/>
      <c r="B397" s="20" t="s">
        <v>349</v>
      </c>
      <c r="C397" s="20"/>
      <c r="D397" s="22"/>
      <c r="E397" s="28">
        <v>2810</v>
      </c>
      <c r="F397" s="45"/>
      <c r="G397" s="46"/>
      <c r="H397" s="22"/>
      <c r="I397" s="28">
        <v>3205</v>
      </c>
      <c r="J397" s="45"/>
      <c r="K397" s="46"/>
      <c r="L397" s="22"/>
      <c r="M397" s="23" t="s">
        <v>252</v>
      </c>
      <c r="N397" s="45"/>
      <c r="O397" s="46"/>
      <c r="P397" s="22"/>
      <c r="Q397" s="28">
        <v>2151</v>
      </c>
      <c r="R397" s="24"/>
    </row>
    <row r="398" spans="1:26" ht="15.75" thickTop="1" x14ac:dyDescent="0.25">
      <c r="A398" s="11"/>
      <c r="B398" s="15"/>
      <c r="C398" s="15"/>
      <c r="D398" s="17"/>
      <c r="E398" s="16"/>
      <c r="F398" s="19"/>
      <c r="G398" s="15"/>
      <c r="H398" s="17"/>
      <c r="I398" s="16"/>
      <c r="J398" s="19"/>
      <c r="K398" s="15"/>
      <c r="L398" s="17"/>
      <c r="M398" s="16"/>
      <c r="N398" s="19"/>
      <c r="O398" s="15"/>
      <c r="P398" s="17"/>
      <c r="Q398" s="16"/>
      <c r="R398" s="19"/>
    </row>
    <row r="399" spans="1:26" ht="15.75" thickBot="1" x14ac:dyDescent="0.3">
      <c r="A399" s="11"/>
      <c r="B399" s="20" t="s">
        <v>138</v>
      </c>
      <c r="C399" s="20"/>
      <c r="D399" s="32" t="s">
        <v>218</v>
      </c>
      <c r="E399" s="33">
        <v>29340</v>
      </c>
      <c r="F399" s="40"/>
      <c r="G399" s="41"/>
      <c r="H399" s="32"/>
      <c r="I399" s="33">
        <v>32595</v>
      </c>
      <c r="J399" s="40"/>
      <c r="K399" s="41"/>
      <c r="L399" s="32"/>
      <c r="M399" s="34" t="s">
        <v>252</v>
      </c>
      <c r="N399" s="40"/>
      <c r="O399" s="41"/>
      <c r="P399" s="32"/>
      <c r="Q399" s="33">
        <v>26683</v>
      </c>
      <c r="R399" s="24"/>
    </row>
    <row r="400" spans="1:26" ht="15.75" thickTop="1"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row>
    <row r="401" spans="1:26" ht="15" customHeight="1" x14ac:dyDescent="0.25">
      <c r="A401" s="11"/>
      <c r="B401" s="10" t="s">
        <v>415</v>
      </c>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row>
    <row r="402" spans="1:26"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row>
    <row r="403" spans="1:26" ht="15" customHeight="1" x14ac:dyDescent="0.25">
      <c r="A403" s="11"/>
      <c r="B403" s="10" t="s">
        <v>416</v>
      </c>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row>
    <row r="405" spans="1:26" ht="15" customHeight="1" x14ac:dyDescent="0.25">
      <c r="A405" s="11"/>
      <c r="B405" s="10" t="s">
        <v>417</v>
      </c>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row>
    <row r="406" spans="1:26"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row>
    <row r="407" spans="1:26" ht="15" customHeight="1" x14ac:dyDescent="0.25">
      <c r="A407" s="11"/>
      <c r="B407" s="10" t="s">
        <v>418</v>
      </c>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row>
    <row r="408" spans="1:26"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row>
    <row r="409" spans="1:26" ht="15.75" thickBot="1" x14ac:dyDescent="0.3">
      <c r="A409" s="11"/>
      <c r="B409" s="4"/>
      <c r="C409" s="4"/>
      <c r="D409" s="64" t="s">
        <v>419</v>
      </c>
      <c r="E409" s="64"/>
      <c r="F409" s="64"/>
      <c r="G409" s="64"/>
      <c r="H409" s="64"/>
      <c r="I409" s="64"/>
      <c r="J409" s="64"/>
      <c r="K409" s="64"/>
      <c r="L409" s="64"/>
      <c r="M409" s="64"/>
      <c r="N409" s="14"/>
      <c r="O409" s="4"/>
      <c r="P409" s="64" t="s">
        <v>420</v>
      </c>
      <c r="Q409" s="64"/>
      <c r="R409" s="64"/>
      <c r="S409" s="64"/>
      <c r="T409" s="64"/>
      <c r="U409" s="64"/>
      <c r="V409" s="64"/>
      <c r="W409" s="64"/>
      <c r="X409" s="64"/>
      <c r="Y409" s="64"/>
      <c r="Z409" s="14"/>
    </row>
    <row r="410" spans="1:26" ht="15.75" thickTop="1" x14ac:dyDescent="0.25">
      <c r="A410" s="11"/>
      <c r="B410" s="4" t="s">
        <v>364</v>
      </c>
      <c r="C410" s="4"/>
      <c r="D410" s="66"/>
      <c r="E410" s="66"/>
      <c r="F410" s="14"/>
      <c r="G410" s="60"/>
      <c r="H410" s="66" t="s">
        <v>421</v>
      </c>
      <c r="I410" s="66"/>
      <c r="J410" s="14"/>
      <c r="K410" s="4"/>
      <c r="L410" s="66" t="s">
        <v>422</v>
      </c>
      <c r="M410" s="66"/>
      <c r="N410" s="59"/>
      <c r="O410" s="4"/>
      <c r="P410" s="36"/>
      <c r="Q410" s="36"/>
      <c r="R410" s="14"/>
      <c r="S410" s="4"/>
      <c r="T410" s="66" t="s">
        <v>421</v>
      </c>
      <c r="U410" s="66"/>
      <c r="V410" s="59"/>
      <c r="W410" s="60"/>
      <c r="X410" s="66" t="s">
        <v>422</v>
      </c>
      <c r="Y410" s="66"/>
      <c r="Z410" s="14"/>
    </row>
    <row r="411" spans="1:26" ht="15" customHeight="1" x14ac:dyDescent="0.25">
      <c r="A411" s="11"/>
      <c r="B411" s="4"/>
      <c r="C411" s="4"/>
      <c r="D411" s="65"/>
      <c r="E411" s="65"/>
      <c r="F411" s="59"/>
      <c r="G411" s="60"/>
      <c r="H411" s="65" t="s">
        <v>423</v>
      </c>
      <c r="I411" s="65"/>
      <c r="J411" s="14"/>
      <c r="K411" s="4"/>
      <c r="L411" s="65" t="s">
        <v>423</v>
      </c>
      <c r="M411" s="65"/>
      <c r="N411" s="59"/>
      <c r="O411" s="60"/>
      <c r="P411" s="65"/>
      <c r="Q411" s="65"/>
      <c r="R411" s="14"/>
      <c r="S411" s="4"/>
      <c r="T411" s="65" t="s">
        <v>423</v>
      </c>
      <c r="U411" s="65"/>
      <c r="V411" s="14"/>
      <c r="W411" s="4"/>
      <c r="X411" s="65" t="s">
        <v>423</v>
      </c>
      <c r="Y411" s="65"/>
      <c r="Z411" s="14"/>
    </row>
    <row r="412" spans="1:26" ht="15" customHeight="1" x14ac:dyDescent="0.25">
      <c r="A412" s="11"/>
      <c r="B412" s="4"/>
      <c r="C412" s="4"/>
      <c r="D412" s="65" t="s">
        <v>424</v>
      </c>
      <c r="E412" s="65"/>
      <c r="F412" s="14"/>
      <c r="G412" s="4"/>
      <c r="H412" s="65" t="s">
        <v>409</v>
      </c>
      <c r="I412" s="65"/>
      <c r="J412" s="14"/>
      <c r="K412" s="4"/>
      <c r="L412" s="65" t="s">
        <v>409</v>
      </c>
      <c r="M412" s="65"/>
      <c r="N412" s="14"/>
      <c r="O412" s="4"/>
      <c r="P412" s="65" t="s">
        <v>424</v>
      </c>
      <c r="Q412" s="65"/>
      <c r="R412" s="14"/>
      <c r="S412" s="4"/>
      <c r="T412" s="65" t="s">
        <v>409</v>
      </c>
      <c r="U412" s="65"/>
      <c r="V412" s="14"/>
      <c r="W412" s="4"/>
      <c r="X412" s="65" t="s">
        <v>409</v>
      </c>
      <c r="Y412" s="65"/>
      <c r="Z412" s="14"/>
    </row>
    <row r="413" spans="1:26" ht="15.75" thickBot="1" x14ac:dyDescent="0.3">
      <c r="A413" s="11"/>
      <c r="B413" s="4" t="s">
        <v>242</v>
      </c>
      <c r="C413" s="4"/>
      <c r="D413" s="64" t="s">
        <v>425</v>
      </c>
      <c r="E413" s="64"/>
      <c r="F413" s="37"/>
      <c r="G413" s="12"/>
      <c r="H413" s="64" t="s">
        <v>412</v>
      </c>
      <c r="I413" s="64"/>
      <c r="J413" s="61"/>
      <c r="K413" s="62"/>
      <c r="L413" s="64" t="s">
        <v>412</v>
      </c>
      <c r="M413" s="64"/>
      <c r="N413" s="14"/>
      <c r="O413" s="4"/>
      <c r="P413" s="64" t="s">
        <v>425</v>
      </c>
      <c r="Q413" s="64"/>
      <c r="R413" s="61"/>
      <c r="S413" s="62"/>
      <c r="T413" s="64" t="s">
        <v>412</v>
      </c>
      <c r="U413" s="64"/>
      <c r="V413" s="37"/>
      <c r="W413" s="12"/>
      <c r="X413" s="64" t="s">
        <v>412</v>
      </c>
      <c r="Y413" s="64"/>
      <c r="Z413" s="14"/>
    </row>
    <row r="414" spans="1:26" ht="15.75" thickTop="1" x14ac:dyDescent="0.25">
      <c r="A414" s="11"/>
      <c r="B414" s="4"/>
      <c r="C414" s="4"/>
      <c r="D414" s="36"/>
      <c r="E414" s="36"/>
      <c r="F414" s="14"/>
      <c r="G414" s="4"/>
      <c r="H414" s="36"/>
      <c r="I414" s="36"/>
      <c r="J414" s="14"/>
      <c r="K414" s="4"/>
      <c r="L414" s="36"/>
      <c r="M414" s="36"/>
      <c r="N414" s="14"/>
      <c r="O414" s="4"/>
      <c r="P414" s="36"/>
      <c r="Q414" s="36"/>
      <c r="R414" s="14"/>
      <c r="S414" s="4"/>
      <c r="T414" s="36"/>
      <c r="U414" s="36"/>
      <c r="V414" s="14"/>
      <c r="W414" s="4"/>
      <c r="X414" s="36"/>
      <c r="Y414" s="36"/>
      <c r="Z414" s="14"/>
    </row>
    <row r="415" spans="1:26" x14ac:dyDescent="0.25">
      <c r="A415" s="11"/>
      <c r="B415" s="4" t="s">
        <v>344</v>
      </c>
      <c r="C415" s="4"/>
      <c r="D415" s="10"/>
      <c r="E415" s="10"/>
      <c r="F415" s="14"/>
      <c r="G415" s="4"/>
      <c r="H415" s="10"/>
      <c r="I415" s="10"/>
      <c r="J415" s="14"/>
      <c r="K415" s="4"/>
      <c r="L415" s="10"/>
      <c r="M415" s="10"/>
      <c r="N415" s="14"/>
      <c r="O415" s="4"/>
      <c r="P415" s="10"/>
      <c r="Q415" s="10"/>
      <c r="R415" s="14"/>
      <c r="S415" s="4"/>
      <c r="T415" s="10"/>
      <c r="U415" s="10"/>
      <c r="V415" s="14"/>
      <c r="W415" s="4"/>
      <c r="X415" s="10"/>
      <c r="Y415" s="10"/>
      <c r="Z415" s="14"/>
    </row>
    <row r="416" spans="1:26" x14ac:dyDescent="0.25">
      <c r="A416" s="11"/>
      <c r="B416" s="15" t="s">
        <v>345</v>
      </c>
      <c r="C416" s="15"/>
      <c r="D416" s="17"/>
      <c r="E416" s="16" t="s">
        <v>252</v>
      </c>
      <c r="F416" s="19"/>
      <c r="G416" s="15"/>
      <c r="H416" s="17" t="s">
        <v>218</v>
      </c>
      <c r="I416" s="16" t="s">
        <v>252</v>
      </c>
      <c r="J416" s="19"/>
      <c r="K416" s="15"/>
      <c r="L416" s="17"/>
      <c r="M416" s="16" t="s">
        <v>252</v>
      </c>
      <c r="N416" s="19"/>
      <c r="O416" s="15"/>
      <c r="P416" s="17"/>
      <c r="Q416" s="16" t="s">
        <v>252</v>
      </c>
      <c r="R416" s="19"/>
      <c r="S416" s="15"/>
      <c r="T416" s="17" t="s">
        <v>218</v>
      </c>
      <c r="U416" s="16" t="s">
        <v>252</v>
      </c>
      <c r="V416" s="19"/>
      <c r="W416" s="15"/>
      <c r="X416" s="17"/>
      <c r="Y416" s="16" t="s">
        <v>252</v>
      </c>
      <c r="Z416" s="19"/>
    </row>
    <row r="417" spans="1:26" x14ac:dyDescent="0.25">
      <c r="A417" s="11"/>
      <c r="B417" s="20" t="s">
        <v>346</v>
      </c>
      <c r="C417" s="20"/>
      <c r="D417" s="27"/>
      <c r="E417" s="21"/>
      <c r="F417" s="24"/>
      <c r="G417" s="20"/>
      <c r="H417" s="27"/>
      <c r="I417" s="21"/>
      <c r="J417" s="24"/>
      <c r="K417" s="20"/>
      <c r="L417" s="27"/>
      <c r="M417" s="21"/>
      <c r="N417" s="24"/>
      <c r="O417" s="20"/>
      <c r="P417" s="27"/>
      <c r="Q417" s="21"/>
      <c r="R417" s="24"/>
      <c r="S417" s="20"/>
      <c r="T417" s="27"/>
      <c r="U417" s="21"/>
      <c r="V417" s="24"/>
      <c r="W417" s="20"/>
      <c r="X417" s="27"/>
      <c r="Y417" s="21"/>
      <c r="Z417" s="24"/>
    </row>
    <row r="418" spans="1:26" x14ac:dyDescent="0.25">
      <c r="A418" s="11"/>
      <c r="B418" s="15" t="s">
        <v>347</v>
      </c>
      <c r="C418" s="15"/>
      <c r="D418" s="17"/>
      <c r="E418" s="16">
        <v>13</v>
      </c>
      <c r="F418" s="19"/>
      <c r="G418" s="15"/>
      <c r="H418" s="17"/>
      <c r="I418" s="18">
        <v>1830</v>
      </c>
      <c r="J418" s="19"/>
      <c r="K418" s="15"/>
      <c r="L418" s="17"/>
      <c r="M418" s="18">
        <v>1830</v>
      </c>
      <c r="N418" s="19"/>
      <c r="O418" s="15"/>
      <c r="P418" s="17"/>
      <c r="Q418" s="16">
        <v>14</v>
      </c>
      <c r="R418" s="19"/>
      <c r="S418" s="15"/>
      <c r="T418" s="17"/>
      <c r="U418" s="18">
        <v>1461</v>
      </c>
      <c r="V418" s="19"/>
      <c r="W418" s="15"/>
      <c r="X418" s="17"/>
      <c r="Y418" s="18">
        <v>1461</v>
      </c>
      <c r="Z418" s="19"/>
    </row>
    <row r="419" spans="1:26" x14ac:dyDescent="0.25">
      <c r="A419" s="11"/>
      <c r="B419" s="20" t="s">
        <v>348</v>
      </c>
      <c r="C419" s="20"/>
      <c r="D419" s="27"/>
      <c r="E419" s="21">
        <v>2</v>
      </c>
      <c r="F419" s="24"/>
      <c r="G419" s="20"/>
      <c r="H419" s="27"/>
      <c r="I419" s="21">
        <v>12</v>
      </c>
      <c r="J419" s="24"/>
      <c r="K419" s="20"/>
      <c r="L419" s="27"/>
      <c r="M419" s="21">
        <v>12</v>
      </c>
      <c r="N419" s="24"/>
      <c r="O419" s="20"/>
      <c r="P419" s="27"/>
      <c r="Q419" s="21">
        <v>1</v>
      </c>
      <c r="R419" s="24"/>
      <c r="S419" s="20"/>
      <c r="T419" s="27"/>
      <c r="U419" s="21">
        <v>9</v>
      </c>
      <c r="V419" s="24"/>
      <c r="W419" s="20"/>
      <c r="X419" s="27"/>
      <c r="Y419" s="21">
        <v>9</v>
      </c>
      <c r="Z419" s="24"/>
    </row>
    <row r="420" spans="1:26" ht="15.75" thickBot="1" x14ac:dyDescent="0.3">
      <c r="A420" s="11"/>
      <c r="B420" s="15" t="s">
        <v>349</v>
      </c>
      <c r="C420" s="15"/>
      <c r="D420" s="30"/>
      <c r="E420" s="31" t="s">
        <v>252</v>
      </c>
      <c r="F420" s="38"/>
      <c r="G420" s="39"/>
      <c r="H420" s="30"/>
      <c r="I420" s="31" t="s">
        <v>252</v>
      </c>
      <c r="J420" s="38"/>
      <c r="K420" s="39"/>
      <c r="L420" s="30"/>
      <c r="M420" s="31" t="s">
        <v>252</v>
      </c>
      <c r="N420" s="19"/>
      <c r="O420" s="15"/>
      <c r="P420" s="30"/>
      <c r="Q420" s="31">
        <v>7</v>
      </c>
      <c r="R420" s="38"/>
      <c r="S420" s="39"/>
      <c r="T420" s="30"/>
      <c r="U420" s="31">
        <v>787</v>
      </c>
      <c r="V420" s="38"/>
      <c r="W420" s="39"/>
      <c r="X420" s="30"/>
      <c r="Y420" s="31">
        <v>787</v>
      </c>
      <c r="Z420" s="19"/>
    </row>
    <row r="421" spans="1:26" ht="15.75" thickTop="1" x14ac:dyDescent="0.25">
      <c r="A421" s="11"/>
      <c r="B421" s="20"/>
      <c r="C421" s="20"/>
      <c r="D421" s="27"/>
      <c r="E421" s="21"/>
      <c r="F421" s="24"/>
      <c r="G421" s="20"/>
      <c r="H421" s="27"/>
      <c r="I421" s="21"/>
      <c r="J421" s="24"/>
      <c r="K421" s="20"/>
      <c r="L421" s="27"/>
      <c r="M421" s="21"/>
      <c r="N421" s="24"/>
      <c r="O421" s="20"/>
      <c r="P421" s="27"/>
      <c r="Q421" s="21"/>
      <c r="R421" s="24"/>
      <c r="S421" s="20"/>
      <c r="T421" s="27"/>
      <c r="U421" s="21"/>
      <c r="V421" s="24"/>
      <c r="W421" s="20"/>
      <c r="X421" s="27"/>
      <c r="Y421" s="21"/>
      <c r="Z421" s="24"/>
    </row>
    <row r="422" spans="1:26" ht="15.75" thickBot="1" x14ac:dyDescent="0.3">
      <c r="A422" s="11"/>
      <c r="B422" s="15" t="s">
        <v>138</v>
      </c>
      <c r="C422" s="15"/>
      <c r="D422" s="25"/>
      <c r="E422" s="51">
        <v>15</v>
      </c>
      <c r="F422" s="47"/>
      <c r="G422" s="48"/>
      <c r="H422" s="25" t="s">
        <v>218</v>
      </c>
      <c r="I422" s="26">
        <v>1842</v>
      </c>
      <c r="J422" s="47"/>
      <c r="K422" s="48"/>
      <c r="L422" s="25"/>
      <c r="M422" s="26">
        <v>1842</v>
      </c>
      <c r="N422" s="19"/>
      <c r="O422" s="15"/>
      <c r="P422" s="25"/>
      <c r="Q422" s="51">
        <v>22</v>
      </c>
      <c r="R422" s="47"/>
      <c r="S422" s="48"/>
      <c r="T422" s="25" t="s">
        <v>218</v>
      </c>
      <c r="U422" s="26">
        <v>2257</v>
      </c>
      <c r="V422" s="47"/>
      <c r="W422" s="48"/>
      <c r="X422" s="25"/>
      <c r="Y422" s="26">
        <v>2257</v>
      </c>
      <c r="Z422" s="19"/>
    </row>
    <row r="423" spans="1:26" ht="15.75" thickTop="1" x14ac:dyDescent="0.25">
      <c r="A423" s="11"/>
      <c r="B423" s="4"/>
      <c r="C423" s="4"/>
      <c r="D423" s="53"/>
      <c r="E423" s="43"/>
      <c r="F423" s="14"/>
      <c r="G423" s="4"/>
      <c r="H423" s="53"/>
      <c r="I423" s="43"/>
      <c r="J423" s="14"/>
      <c r="K423" s="4"/>
      <c r="L423" s="53"/>
      <c r="M423" s="43"/>
      <c r="N423" s="14"/>
      <c r="O423" s="4"/>
      <c r="P423" s="53"/>
      <c r="Q423" s="43"/>
      <c r="R423" s="14"/>
      <c r="S423" s="4"/>
      <c r="T423" s="53"/>
      <c r="U423" s="43"/>
      <c r="V423" s="14"/>
      <c r="W423" s="4"/>
      <c r="X423" s="53"/>
      <c r="Y423" s="43"/>
      <c r="Z423" s="14"/>
    </row>
    <row r="424" spans="1:26" ht="15" customHeight="1" x14ac:dyDescent="0.25">
      <c r="A424" s="11"/>
      <c r="B424" s="4" t="s">
        <v>373</v>
      </c>
      <c r="C424" s="4"/>
      <c r="D424" s="60"/>
      <c r="E424" s="43"/>
      <c r="F424" s="14"/>
      <c r="G424" s="4"/>
      <c r="H424" s="65" t="s">
        <v>421</v>
      </c>
      <c r="I424" s="65"/>
      <c r="J424" s="14"/>
      <c r="K424" s="4"/>
      <c r="L424" s="65" t="s">
        <v>422</v>
      </c>
      <c r="M424" s="65"/>
      <c r="N424" s="14"/>
      <c r="O424" s="4"/>
      <c r="P424" s="53"/>
      <c r="Q424" s="43"/>
      <c r="R424" s="14"/>
      <c r="S424" s="4"/>
      <c r="T424" s="65" t="s">
        <v>421</v>
      </c>
      <c r="U424" s="65"/>
      <c r="V424" s="14"/>
      <c r="W424" s="4"/>
      <c r="X424" s="65" t="s">
        <v>422</v>
      </c>
      <c r="Y424" s="65"/>
      <c r="Z424" s="14"/>
    </row>
    <row r="425" spans="1:26" ht="15" customHeight="1" x14ac:dyDescent="0.25">
      <c r="A425" s="11"/>
      <c r="B425" s="4"/>
      <c r="C425" s="4"/>
      <c r="D425" s="60"/>
      <c r="E425" s="43"/>
      <c r="F425" s="14"/>
      <c r="G425" s="4"/>
      <c r="H425" s="65" t="s">
        <v>423</v>
      </c>
      <c r="I425" s="65"/>
      <c r="J425" s="14"/>
      <c r="K425" s="4"/>
      <c r="L425" s="65" t="s">
        <v>423</v>
      </c>
      <c r="M425" s="65"/>
      <c r="N425" s="59"/>
      <c r="O425" s="60"/>
      <c r="P425" s="60"/>
      <c r="Q425" s="60"/>
      <c r="R425" s="59"/>
      <c r="S425" s="60"/>
      <c r="T425" s="65" t="s">
        <v>423</v>
      </c>
      <c r="U425" s="65"/>
      <c r="V425" s="14"/>
      <c r="W425" s="4"/>
      <c r="X425" s="65" t="s">
        <v>423</v>
      </c>
      <c r="Y425" s="65"/>
      <c r="Z425" s="14"/>
    </row>
    <row r="426" spans="1:26" ht="15" customHeight="1" x14ac:dyDescent="0.25">
      <c r="A426" s="11"/>
      <c r="B426" s="4"/>
      <c r="C426" s="4"/>
      <c r="D426" s="65" t="s">
        <v>424</v>
      </c>
      <c r="E426" s="65"/>
      <c r="F426" s="59"/>
      <c r="G426" s="60"/>
      <c r="H426" s="65" t="s">
        <v>409</v>
      </c>
      <c r="I426" s="65"/>
      <c r="J426" s="14"/>
      <c r="K426" s="4"/>
      <c r="L426" s="65" t="s">
        <v>409</v>
      </c>
      <c r="M426" s="65"/>
      <c r="N426" s="14"/>
      <c r="O426" s="4"/>
      <c r="P426" s="65" t="s">
        <v>424</v>
      </c>
      <c r="Q426" s="65"/>
      <c r="R426" s="14"/>
      <c r="S426" s="4"/>
      <c r="T426" s="65" t="s">
        <v>409</v>
      </c>
      <c r="U426" s="65"/>
      <c r="V426" s="14"/>
      <c r="W426" s="4"/>
      <c r="X426" s="65" t="s">
        <v>409</v>
      </c>
      <c r="Y426" s="65"/>
      <c r="Z426" s="14"/>
    </row>
    <row r="427" spans="1:26" ht="15.75" thickBot="1" x14ac:dyDescent="0.3">
      <c r="A427" s="11"/>
      <c r="B427" s="4" t="s">
        <v>242</v>
      </c>
      <c r="C427" s="4"/>
      <c r="D427" s="64" t="s">
        <v>425</v>
      </c>
      <c r="E427" s="64"/>
      <c r="F427" s="37"/>
      <c r="G427" s="12"/>
      <c r="H427" s="64" t="s">
        <v>412</v>
      </c>
      <c r="I427" s="64"/>
      <c r="J427" s="61"/>
      <c r="K427" s="62"/>
      <c r="L427" s="64" t="s">
        <v>412</v>
      </c>
      <c r="M427" s="64"/>
      <c r="N427" s="14"/>
      <c r="O427" s="4"/>
      <c r="P427" s="64" t="s">
        <v>425</v>
      </c>
      <c r="Q427" s="64"/>
      <c r="R427" s="37"/>
      <c r="S427" s="12"/>
      <c r="T427" s="64" t="s">
        <v>412</v>
      </c>
      <c r="U427" s="64"/>
      <c r="V427" s="61"/>
      <c r="W427" s="62"/>
      <c r="X427" s="64" t="s">
        <v>412</v>
      </c>
      <c r="Y427" s="64"/>
      <c r="Z427" s="14"/>
    </row>
    <row r="428" spans="1:26" ht="15.75" thickTop="1" x14ac:dyDescent="0.25">
      <c r="A428" s="11"/>
      <c r="B428" s="4"/>
      <c r="C428" s="4"/>
      <c r="D428" s="53"/>
      <c r="E428" s="43"/>
      <c r="F428" s="14"/>
      <c r="G428" s="4"/>
      <c r="H428" s="53"/>
      <c r="I428" s="43"/>
      <c r="J428" s="14"/>
      <c r="K428" s="4"/>
      <c r="L428" s="53"/>
      <c r="M428" s="43"/>
      <c r="N428" s="14"/>
      <c r="O428" s="4"/>
      <c r="P428" s="53"/>
      <c r="Q428" s="43"/>
      <c r="R428" s="14"/>
      <c r="S428" s="4"/>
      <c r="T428" s="53"/>
      <c r="U428" s="43"/>
      <c r="V428" s="14"/>
      <c r="W428" s="4"/>
      <c r="X428" s="53"/>
      <c r="Y428" s="43"/>
      <c r="Z428" s="14"/>
    </row>
    <row r="429" spans="1:26" x14ac:dyDescent="0.25">
      <c r="A429" s="11"/>
      <c r="B429" s="4" t="s">
        <v>344</v>
      </c>
      <c r="C429" s="4"/>
      <c r="D429" s="53"/>
      <c r="E429" s="43"/>
      <c r="F429" s="14"/>
      <c r="G429" s="4"/>
      <c r="H429" s="53"/>
      <c r="I429" s="43"/>
      <c r="J429" s="14"/>
      <c r="K429" s="4"/>
      <c r="L429" s="53"/>
      <c r="M429" s="43"/>
      <c r="N429" s="14"/>
      <c r="O429" s="4"/>
      <c r="P429" s="53"/>
      <c r="Q429" s="43"/>
      <c r="R429" s="14"/>
      <c r="S429" s="4"/>
      <c r="T429" s="53"/>
      <c r="U429" s="43"/>
      <c r="V429" s="14"/>
      <c r="W429" s="4"/>
      <c r="X429" s="53"/>
      <c r="Y429" s="43"/>
      <c r="Z429" s="14"/>
    </row>
    <row r="430" spans="1:26" x14ac:dyDescent="0.25">
      <c r="A430" s="11"/>
      <c r="B430" s="15" t="s">
        <v>345</v>
      </c>
      <c r="C430" s="15"/>
      <c r="D430" s="17"/>
      <c r="E430" s="16" t="s">
        <v>252</v>
      </c>
      <c r="F430" s="19"/>
      <c r="G430" s="15"/>
      <c r="H430" s="17" t="s">
        <v>218</v>
      </c>
      <c r="I430" s="16" t="s">
        <v>252</v>
      </c>
      <c r="J430" s="19"/>
      <c r="K430" s="15"/>
      <c r="L430" s="17"/>
      <c r="M430" s="16" t="s">
        <v>252</v>
      </c>
      <c r="N430" s="19"/>
      <c r="O430" s="15"/>
      <c r="P430" s="17"/>
      <c r="Q430" s="16" t="s">
        <v>252</v>
      </c>
      <c r="R430" s="19"/>
      <c r="S430" s="15"/>
      <c r="T430" s="17" t="s">
        <v>218</v>
      </c>
      <c r="U430" s="16" t="s">
        <v>252</v>
      </c>
      <c r="V430" s="19"/>
      <c r="W430" s="15"/>
      <c r="X430" s="17"/>
      <c r="Y430" s="16" t="s">
        <v>252</v>
      </c>
      <c r="Z430" s="19"/>
    </row>
    <row r="431" spans="1:26" x14ac:dyDescent="0.25">
      <c r="A431" s="11"/>
      <c r="B431" s="20" t="s">
        <v>346</v>
      </c>
      <c r="C431" s="20"/>
      <c r="D431" s="27"/>
      <c r="E431" s="21"/>
      <c r="F431" s="24"/>
      <c r="G431" s="20"/>
      <c r="H431" s="27"/>
      <c r="I431" s="21"/>
      <c r="J431" s="24"/>
      <c r="K431" s="20"/>
      <c r="L431" s="27"/>
      <c r="M431" s="21"/>
      <c r="N431" s="24"/>
      <c r="O431" s="20"/>
      <c r="P431" s="27"/>
      <c r="Q431" s="21"/>
      <c r="R431" s="24"/>
      <c r="S431" s="20"/>
      <c r="T431" s="27"/>
      <c r="U431" s="21"/>
      <c r="V431" s="24"/>
      <c r="W431" s="20"/>
      <c r="X431" s="27"/>
      <c r="Y431" s="21"/>
      <c r="Z431" s="24"/>
    </row>
    <row r="432" spans="1:26" x14ac:dyDescent="0.25">
      <c r="A432" s="11"/>
      <c r="B432" s="15" t="s">
        <v>347</v>
      </c>
      <c r="C432" s="15"/>
      <c r="D432" s="17"/>
      <c r="E432" s="16">
        <v>1</v>
      </c>
      <c r="F432" s="19"/>
      <c r="G432" s="15"/>
      <c r="H432" s="17"/>
      <c r="I432" s="16">
        <v>60</v>
      </c>
      <c r="J432" s="19"/>
      <c r="K432" s="15"/>
      <c r="L432" s="17"/>
      <c r="M432" s="16">
        <v>60</v>
      </c>
      <c r="N432" s="19"/>
      <c r="O432" s="15"/>
      <c r="P432" s="17"/>
      <c r="Q432" s="16">
        <v>4</v>
      </c>
      <c r="R432" s="19"/>
      <c r="S432" s="15"/>
      <c r="T432" s="17"/>
      <c r="U432" s="16">
        <v>536</v>
      </c>
      <c r="V432" s="19"/>
      <c r="W432" s="15"/>
      <c r="X432" s="17"/>
      <c r="Y432" s="16">
        <v>536</v>
      </c>
      <c r="Z432" s="19"/>
    </row>
    <row r="433" spans="1:26" ht="15.75" thickBot="1" x14ac:dyDescent="0.3">
      <c r="A433" s="11"/>
      <c r="B433" s="20" t="s">
        <v>349</v>
      </c>
      <c r="C433" s="20"/>
      <c r="D433" s="22"/>
      <c r="E433" s="23">
        <v>1</v>
      </c>
      <c r="F433" s="45"/>
      <c r="G433" s="46"/>
      <c r="H433" s="22"/>
      <c r="I433" s="23">
        <v>14</v>
      </c>
      <c r="J433" s="45"/>
      <c r="K433" s="46"/>
      <c r="L433" s="22"/>
      <c r="M433" s="23">
        <v>14</v>
      </c>
      <c r="N433" s="24"/>
      <c r="O433" s="20"/>
      <c r="P433" s="22"/>
      <c r="Q433" s="23">
        <v>1</v>
      </c>
      <c r="R433" s="45"/>
      <c r="S433" s="46"/>
      <c r="T433" s="22"/>
      <c r="U433" s="23">
        <v>63</v>
      </c>
      <c r="V433" s="45"/>
      <c r="W433" s="46"/>
      <c r="X433" s="22"/>
      <c r="Y433" s="23">
        <v>63</v>
      </c>
      <c r="Z433" s="24"/>
    </row>
    <row r="434" spans="1:26" ht="15.75" thickTop="1" x14ac:dyDescent="0.25">
      <c r="A434" s="11"/>
      <c r="B434" s="15"/>
      <c r="C434" s="15"/>
      <c r="D434" s="17"/>
      <c r="E434" s="16"/>
      <c r="F434" s="19"/>
      <c r="G434" s="15"/>
      <c r="H434" s="17"/>
      <c r="I434" s="16"/>
      <c r="J434" s="19"/>
      <c r="K434" s="15"/>
      <c r="L434" s="17"/>
      <c r="M434" s="16"/>
      <c r="N434" s="19"/>
      <c r="O434" s="15"/>
      <c r="P434" s="17"/>
      <c r="Q434" s="16"/>
      <c r="R434" s="19"/>
      <c r="S434" s="15"/>
      <c r="T434" s="17"/>
      <c r="U434" s="16"/>
      <c r="V434" s="19"/>
      <c r="W434" s="15"/>
      <c r="X434" s="17"/>
      <c r="Y434" s="16"/>
      <c r="Z434" s="19"/>
    </row>
    <row r="435" spans="1:26" ht="15.75" thickBot="1" x14ac:dyDescent="0.3">
      <c r="A435" s="11"/>
      <c r="B435" s="20" t="s">
        <v>138</v>
      </c>
      <c r="C435" s="20"/>
      <c r="D435" s="32"/>
      <c r="E435" s="34">
        <v>2</v>
      </c>
      <c r="F435" s="40"/>
      <c r="G435" s="41"/>
      <c r="H435" s="32" t="s">
        <v>218</v>
      </c>
      <c r="I435" s="34">
        <v>74</v>
      </c>
      <c r="J435" s="40"/>
      <c r="K435" s="41"/>
      <c r="L435" s="32"/>
      <c r="M435" s="34">
        <v>74</v>
      </c>
      <c r="N435" s="24"/>
      <c r="O435" s="20"/>
      <c r="P435" s="32"/>
      <c r="Q435" s="34">
        <v>5</v>
      </c>
      <c r="R435" s="40"/>
      <c r="S435" s="41"/>
      <c r="T435" s="32" t="s">
        <v>218</v>
      </c>
      <c r="U435" s="34">
        <v>599</v>
      </c>
      <c r="V435" s="40"/>
      <c r="W435" s="41"/>
      <c r="X435" s="32"/>
      <c r="Y435" s="34">
        <v>599</v>
      </c>
      <c r="Z435" s="24"/>
    </row>
    <row r="436" spans="1:26" ht="15.75" thickTop="1" x14ac:dyDescent="0.25">
      <c r="A436" s="11"/>
      <c r="B436" s="4"/>
      <c r="C436" s="4"/>
      <c r="D436" s="53"/>
      <c r="E436" s="43"/>
      <c r="F436" s="14"/>
      <c r="G436" s="4"/>
      <c r="H436" s="53"/>
      <c r="I436" s="43"/>
      <c r="J436" s="14"/>
      <c r="K436" s="4"/>
      <c r="L436" s="53"/>
      <c r="M436" s="43"/>
      <c r="N436" s="14"/>
      <c r="O436" s="4"/>
      <c r="P436" s="53"/>
      <c r="Q436" s="43"/>
      <c r="R436" s="14"/>
      <c r="S436" s="4"/>
      <c r="T436" s="53"/>
      <c r="U436" s="43"/>
      <c r="V436" s="14"/>
      <c r="W436" s="4"/>
      <c r="X436" s="53"/>
      <c r="Y436" s="43"/>
      <c r="Z436" s="14"/>
    </row>
    <row r="437" spans="1:26" ht="15.75" thickBot="1" x14ac:dyDescent="0.3">
      <c r="A437" s="11"/>
      <c r="B437" s="4"/>
      <c r="C437" s="4"/>
      <c r="D437" s="64" t="s">
        <v>426</v>
      </c>
      <c r="E437" s="64"/>
      <c r="F437" s="64"/>
      <c r="G437" s="64"/>
      <c r="H437" s="64"/>
      <c r="I437" s="64"/>
      <c r="J437" s="64"/>
      <c r="K437" s="64"/>
      <c r="L437" s="64"/>
      <c r="M437" s="64"/>
      <c r="N437" s="14"/>
      <c r="O437" s="4"/>
      <c r="P437" s="64" t="s">
        <v>427</v>
      </c>
      <c r="Q437" s="64"/>
      <c r="R437" s="64"/>
      <c r="S437" s="64"/>
      <c r="T437" s="64"/>
      <c r="U437" s="64"/>
      <c r="V437" s="64"/>
      <c r="W437" s="64"/>
      <c r="X437" s="64"/>
      <c r="Y437" s="64"/>
      <c r="Z437" s="14"/>
    </row>
    <row r="438" spans="1:26" ht="15.75" thickTop="1" x14ac:dyDescent="0.25">
      <c r="A438" s="11"/>
      <c r="B438" s="4" t="s">
        <v>364</v>
      </c>
      <c r="C438" s="4"/>
      <c r="D438" s="60"/>
      <c r="E438" s="60"/>
      <c r="F438" s="14"/>
      <c r="G438" s="4"/>
      <c r="H438" s="66" t="s">
        <v>421</v>
      </c>
      <c r="I438" s="66"/>
      <c r="J438" s="59"/>
      <c r="K438" s="60"/>
      <c r="L438" s="66" t="s">
        <v>422</v>
      </c>
      <c r="M438" s="66"/>
      <c r="N438" s="14"/>
      <c r="O438" s="4"/>
      <c r="P438" s="53"/>
      <c r="Q438" s="60"/>
      <c r="R438" s="59"/>
      <c r="S438" s="60"/>
      <c r="T438" s="66" t="s">
        <v>421</v>
      </c>
      <c r="U438" s="66"/>
      <c r="V438" s="14"/>
      <c r="W438" s="60"/>
      <c r="X438" s="66" t="s">
        <v>422</v>
      </c>
      <c r="Y438" s="66"/>
      <c r="Z438" s="14"/>
    </row>
    <row r="439" spans="1:26" ht="15" customHeight="1" x14ac:dyDescent="0.25">
      <c r="A439" s="11"/>
      <c r="B439" s="4"/>
      <c r="C439" s="4"/>
      <c r="D439" s="53"/>
      <c r="E439" s="60"/>
      <c r="F439" s="14"/>
      <c r="G439" s="4"/>
      <c r="H439" s="65" t="s">
        <v>423</v>
      </c>
      <c r="I439" s="65"/>
      <c r="J439" s="14"/>
      <c r="K439" s="4"/>
      <c r="L439" s="65" t="s">
        <v>423</v>
      </c>
      <c r="M439" s="65"/>
      <c r="N439" s="14"/>
      <c r="O439" s="4"/>
      <c r="P439" s="53"/>
      <c r="Q439" s="60"/>
      <c r="R439" s="14"/>
      <c r="S439" s="4"/>
      <c r="T439" s="65" t="s">
        <v>423</v>
      </c>
      <c r="U439" s="65"/>
      <c r="V439" s="14"/>
      <c r="W439" s="4"/>
      <c r="X439" s="65" t="s">
        <v>423</v>
      </c>
      <c r="Y439" s="65"/>
      <c r="Z439" s="14"/>
    </row>
    <row r="440" spans="1:26" ht="15" customHeight="1" x14ac:dyDescent="0.25">
      <c r="A440" s="11"/>
      <c r="B440" s="4"/>
      <c r="C440" s="4"/>
      <c r="D440" s="65" t="s">
        <v>424</v>
      </c>
      <c r="E440" s="65"/>
      <c r="F440" s="14"/>
      <c r="G440" s="4"/>
      <c r="H440" s="65" t="s">
        <v>409</v>
      </c>
      <c r="I440" s="65"/>
      <c r="J440" s="14"/>
      <c r="K440" s="4"/>
      <c r="L440" s="65" t="s">
        <v>409</v>
      </c>
      <c r="M440" s="65"/>
      <c r="N440" s="14"/>
      <c r="O440" s="4"/>
      <c r="P440" s="65" t="s">
        <v>424</v>
      </c>
      <c r="Q440" s="65"/>
      <c r="R440" s="14"/>
      <c r="S440" s="4"/>
      <c r="T440" s="65" t="s">
        <v>409</v>
      </c>
      <c r="U440" s="65"/>
      <c r="V440" s="14"/>
      <c r="W440" s="4"/>
      <c r="X440" s="65" t="s">
        <v>409</v>
      </c>
      <c r="Y440" s="65"/>
      <c r="Z440" s="14"/>
    </row>
    <row r="441" spans="1:26" ht="15.75" thickBot="1" x14ac:dyDescent="0.3">
      <c r="A441" s="11"/>
      <c r="B441" s="4" t="s">
        <v>242</v>
      </c>
      <c r="C441" s="4"/>
      <c r="D441" s="64" t="s">
        <v>425</v>
      </c>
      <c r="E441" s="64"/>
      <c r="F441" s="61"/>
      <c r="G441" s="62"/>
      <c r="H441" s="64" t="s">
        <v>412</v>
      </c>
      <c r="I441" s="64"/>
      <c r="J441" s="37"/>
      <c r="K441" s="12"/>
      <c r="L441" s="64" t="s">
        <v>412</v>
      </c>
      <c r="M441" s="64"/>
      <c r="N441" s="14"/>
      <c r="O441" s="4"/>
      <c r="P441" s="64" t="s">
        <v>425</v>
      </c>
      <c r="Q441" s="64"/>
      <c r="R441" s="37"/>
      <c r="S441" s="12"/>
      <c r="T441" s="64" t="s">
        <v>412</v>
      </c>
      <c r="U441" s="64"/>
      <c r="V441" s="61"/>
      <c r="W441" s="62"/>
      <c r="X441" s="64" t="s">
        <v>412</v>
      </c>
      <c r="Y441" s="64"/>
      <c r="Z441" s="14"/>
    </row>
    <row r="442" spans="1:26" ht="15.75" thickTop="1" x14ac:dyDescent="0.25">
      <c r="A442" s="11"/>
      <c r="B442" s="4"/>
      <c r="C442" s="4"/>
      <c r="D442" s="53"/>
      <c r="E442" s="43"/>
      <c r="F442" s="14"/>
      <c r="G442" s="4"/>
      <c r="H442" s="53"/>
      <c r="I442" s="43"/>
      <c r="J442" s="14"/>
      <c r="K442" s="4"/>
      <c r="L442" s="53"/>
      <c r="M442" s="60"/>
      <c r="N442" s="59"/>
      <c r="O442" s="60"/>
      <c r="P442" s="60"/>
      <c r="Q442" s="60"/>
      <c r="R442" s="14"/>
      <c r="S442" s="4"/>
      <c r="T442" s="53"/>
      <c r="U442" s="43"/>
      <c r="V442" s="14"/>
      <c r="W442" s="4"/>
      <c r="X442" s="53"/>
      <c r="Y442" s="43"/>
      <c r="Z442" s="14"/>
    </row>
    <row r="443" spans="1:26" x14ac:dyDescent="0.25">
      <c r="A443" s="11"/>
      <c r="B443" s="4" t="s">
        <v>344</v>
      </c>
      <c r="C443" s="4"/>
      <c r="D443" s="53"/>
      <c r="E443" s="43"/>
      <c r="F443" s="14"/>
      <c r="G443" s="4"/>
      <c r="H443" s="53"/>
      <c r="I443" s="43"/>
      <c r="J443" s="14"/>
      <c r="K443" s="4"/>
      <c r="L443" s="53"/>
      <c r="M443" s="43"/>
      <c r="N443" s="14"/>
      <c r="O443" s="4"/>
      <c r="P443" s="53"/>
      <c r="Q443" s="43"/>
      <c r="R443" s="14"/>
      <c r="S443" s="4"/>
      <c r="T443" s="53"/>
      <c r="U443" s="43"/>
      <c r="V443" s="14"/>
      <c r="W443" s="4"/>
      <c r="X443" s="53"/>
      <c r="Y443" s="43"/>
      <c r="Z443" s="14"/>
    </row>
    <row r="444" spans="1:26" x14ac:dyDescent="0.25">
      <c r="A444" s="11"/>
      <c r="B444" s="15" t="s">
        <v>345</v>
      </c>
      <c r="C444" s="15"/>
      <c r="D444" s="17"/>
      <c r="E444" s="16">
        <v>1</v>
      </c>
      <c r="F444" s="19"/>
      <c r="G444" s="15"/>
      <c r="H444" s="17" t="s">
        <v>218</v>
      </c>
      <c r="I444" s="16">
        <v>300</v>
      </c>
      <c r="J444" s="19"/>
      <c r="K444" s="15"/>
      <c r="L444" s="17"/>
      <c r="M444" s="16">
        <v>300</v>
      </c>
      <c r="N444" s="19"/>
      <c r="O444" s="15"/>
      <c r="P444" s="17"/>
      <c r="Q444" s="16" t="s">
        <v>252</v>
      </c>
      <c r="R444" s="19"/>
      <c r="S444" s="15"/>
      <c r="T444" s="17" t="s">
        <v>218</v>
      </c>
      <c r="U444" s="16" t="s">
        <v>252</v>
      </c>
      <c r="V444" s="19"/>
      <c r="W444" s="15"/>
      <c r="X444" s="17"/>
      <c r="Y444" s="16" t="s">
        <v>252</v>
      </c>
      <c r="Z444" s="19"/>
    </row>
    <row r="445" spans="1:26" x14ac:dyDescent="0.25">
      <c r="A445" s="11"/>
      <c r="B445" s="20" t="s">
        <v>346</v>
      </c>
      <c r="C445" s="20"/>
      <c r="D445" s="27"/>
      <c r="E445" s="21"/>
      <c r="F445" s="24"/>
      <c r="G445" s="20"/>
      <c r="H445" s="27"/>
      <c r="I445" s="21"/>
      <c r="J445" s="24"/>
      <c r="K445" s="20"/>
      <c r="L445" s="27"/>
      <c r="M445" s="21"/>
      <c r="N445" s="24"/>
      <c r="O445" s="20"/>
      <c r="P445" s="27"/>
      <c r="Q445" s="21"/>
      <c r="R445" s="24"/>
      <c r="S445" s="20"/>
      <c r="T445" s="27"/>
      <c r="U445" s="21"/>
      <c r="V445" s="24"/>
      <c r="W445" s="20"/>
      <c r="X445" s="27"/>
      <c r="Y445" s="21"/>
      <c r="Z445" s="24"/>
    </row>
    <row r="446" spans="1:26" x14ac:dyDescent="0.25">
      <c r="A446" s="11"/>
      <c r="B446" s="15" t="s">
        <v>347</v>
      </c>
      <c r="C446" s="15"/>
      <c r="D446" s="17"/>
      <c r="E446" s="16">
        <v>31</v>
      </c>
      <c r="F446" s="19"/>
      <c r="G446" s="15"/>
      <c r="H446" s="17"/>
      <c r="I446" s="18">
        <v>4523</v>
      </c>
      <c r="J446" s="19"/>
      <c r="K446" s="15"/>
      <c r="L446" s="17"/>
      <c r="M446" s="18">
        <v>4523</v>
      </c>
      <c r="N446" s="19"/>
      <c r="O446" s="15"/>
      <c r="P446" s="17"/>
      <c r="Q446" s="16">
        <v>47</v>
      </c>
      <c r="R446" s="19"/>
      <c r="S446" s="15"/>
      <c r="T446" s="17"/>
      <c r="U446" s="18">
        <v>5579</v>
      </c>
      <c r="V446" s="19"/>
      <c r="W446" s="15"/>
      <c r="X446" s="17"/>
      <c r="Y446" s="18">
        <v>5579</v>
      </c>
      <c r="Z446" s="19"/>
    </row>
    <row r="447" spans="1:26" x14ac:dyDescent="0.25">
      <c r="A447" s="11"/>
      <c r="B447" s="20" t="s">
        <v>348</v>
      </c>
      <c r="C447" s="20"/>
      <c r="D447" s="27"/>
      <c r="E447" s="21">
        <v>4</v>
      </c>
      <c r="F447" s="24"/>
      <c r="G447" s="20"/>
      <c r="H447" s="27"/>
      <c r="I447" s="21">
        <v>63</v>
      </c>
      <c r="J447" s="24"/>
      <c r="K447" s="20"/>
      <c r="L447" s="27"/>
      <c r="M447" s="21">
        <v>63</v>
      </c>
      <c r="N447" s="24"/>
      <c r="O447" s="20"/>
      <c r="P447" s="27"/>
      <c r="Q447" s="21">
        <v>9</v>
      </c>
      <c r="R447" s="24"/>
      <c r="S447" s="20"/>
      <c r="T447" s="27"/>
      <c r="U447" s="21">
        <v>166</v>
      </c>
      <c r="V447" s="24"/>
      <c r="W447" s="20"/>
      <c r="X447" s="27"/>
      <c r="Y447" s="21">
        <v>166</v>
      </c>
      <c r="Z447" s="24"/>
    </row>
    <row r="448" spans="1:26" ht="15.75" thickBot="1" x14ac:dyDescent="0.3">
      <c r="A448" s="11"/>
      <c r="B448" s="15" t="s">
        <v>349</v>
      </c>
      <c r="C448" s="15"/>
      <c r="D448" s="30"/>
      <c r="E448" s="31">
        <v>3</v>
      </c>
      <c r="F448" s="38"/>
      <c r="G448" s="39"/>
      <c r="H448" s="30"/>
      <c r="I448" s="31">
        <v>565</v>
      </c>
      <c r="J448" s="38"/>
      <c r="K448" s="39"/>
      <c r="L448" s="30"/>
      <c r="M448" s="31">
        <v>565</v>
      </c>
      <c r="N448" s="19"/>
      <c r="O448" s="15"/>
      <c r="P448" s="30"/>
      <c r="Q448" s="31">
        <v>15</v>
      </c>
      <c r="R448" s="38"/>
      <c r="S448" s="39"/>
      <c r="T448" s="30"/>
      <c r="U448" s="49">
        <v>1062</v>
      </c>
      <c r="V448" s="38"/>
      <c r="W448" s="39"/>
      <c r="X448" s="30"/>
      <c r="Y448" s="49">
        <v>1062</v>
      </c>
      <c r="Z448" s="19"/>
    </row>
    <row r="449" spans="1:26" ht="15.75" thickTop="1" x14ac:dyDescent="0.25">
      <c r="A449" s="11"/>
      <c r="B449" s="20"/>
      <c r="C449" s="20"/>
      <c r="D449" s="27"/>
      <c r="E449" s="21"/>
      <c r="F449" s="24"/>
      <c r="G449" s="20"/>
      <c r="H449" s="27"/>
      <c r="I449" s="21"/>
      <c r="J449" s="24"/>
      <c r="K449" s="20"/>
      <c r="L449" s="27"/>
      <c r="M449" s="21"/>
      <c r="N449" s="24"/>
      <c r="O449" s="20"/>
      <c r="P449" s="27"/>
      <c r="Q449" s="21"/>
      <c r="R449" s="24"/>
      <c r="S449" s="20"/>
      <c r="T449" s="27"/>
      <c r="U449" s="21"/>
      <c r="V449" s="24"/>
      <c r="W449" s="20"/>
      <c r="X449" s="27"/>
      <c r="Y449" s="21"/>
      <c r="Z449" s="24"/>
    </row>
    <row r="450" spans="1:26" ht="15.75" thickBot="1" x14ac:dyDescent="0.3">
      <c r="A450" s="11"/>
      <c r="B450" s="15" t="s">
        <v>138</v>
      </c>
      <c r="C450" s="15"/>
      <c r="D450" s="25"/>
      <c r="E450" s="51">
        <v>39</v>
      </c>
      <c r="F450" s="47"/>
      <c r="G450" s="48"/>
      <c r="H450" s="25" t="s">
        <v>218</v>
      </c>
      <c r="I450" s="26">
        <v>5451</v>
      </c>
      <c r="J450" s="47"/>
      <c r="K450" s="48"/>
      <c r="L450" s="25"/>
      <c r="M450" s="26">
        <v>5451</v>
      </c>
      <c r="N450" s="19"/>
      <c r="O450" s="15"/>
      <c r="P450" s="25"/>
      <c r="Q450" s="51">
        <v>71</v>
      </c>
      <c r="R450" s="47"/>
      <c r="S450" s="48"/>
      <c r="T450" s="25" t="s">
        <v>218</v>
      </c>
      <c r="U450" s="26">
        <v>6807</v>
      </c>
      <c r="V450" s="47"/>
      <c r="W450" s="48"/>
      <c r="X450" s="25"/>
      <c r="Y450" s="26">
        <v>6807</v>
      </c>
      <c r="Z450" s="19"/>
    </row>
    <row r="451" spans="1:26" ht="15.75" thickTop="1" x14ac:dyDescent="0.25">
      <c r="A451" s="11"/>
      <c r="B451" s="4"/>
      <c r="C451" s="4"/>
      <c r="D451" s="53"/>
      <c r="E451" s="43"/>
      <c r="F451" s="14"/>
      <c r="G451" s="4"/>
      <c r="H451" s="53"/>
      <c r="I451" s="60"/>
      <c r="J451" s="14"/>
      <c r="K451" s="4"/>
      <c r="L451" s="53"/>
      <c r="M451" s="43"/>
      <c r="N451" s="14"/>
      <c r="O451" s="4"/>
      <c r="P451" s="53"/>
      <c r="Q451" s="43"/>
      <c r="R451" s="14"/>
      <c r="S451" s="4"/>
      <c r="T451" s="53"/>
      <c r="U451" s="43"/>
      <c r="V451" s="14"/>
      <c r="W451" s="4"/>
      <c r="X451" s="53"/>
      <c r="Y451" s="43"/>
      <c r="Z451" s="14"/>
    </row>
    <row r="452" spans="1:26" ht="15" customHeight="1" x14ac:dyDescent="0.25">
      <c r="A452" s="11"/>
      <c r="B452" s="4" t="s">
        <v>373</v>
      </c>
      <c r="C452" s="4"/>
      <c r="D452" s="53"/>
      <c r="E452" s="60"/>
      <c r="F452" s="14"/>
      <c r="G452" s="4"/>
      <c r="H452" s="65" t="s">
        <v>421</v>
      </c>
      <c r="I452" s="65"/>
      <c r="J452" s="14"/>
      <c r="K452" s="4"/>
      <c r="L452" s="65" t="s">
        <v>422</v>
      </c>
      <c r="M452" s="65"/>
      <c r="N452" s="14"/>
      <c r="O452" s="4"/>
      <c r="P452" s="53"/>
      <c r="Q452" s="60"/>
      <c r="R452" s="59"/>
      <c r="S452" s="60"/>
      <c r="T452" s="65" t="s">
        <v>421</v>
      </c>
      <c r="U452" s="65"/>
      <c r="V452" s="14"/>
      <c r="W452" s="4"/>
      <c r="X452" s="65" t="s">
        <v>422</v>
      </c>
      <c r="Y452" s="65"/>
      <c r="Z452" s="14"/>
    </row>
    <row r="453" spans="1:26" ht="15" customHeight="1" x14ac:dyDescent="0.25">
      <c r="A453" s="11"/>
      <c r="B453" s="4"/>
      <c r="C453" s="4"/>
      <c r="D453" s="53"/>
      <c r="E453" s="60"/>
      <c r="F453" s="14"/>
      <c r="G453" s="4"/>
      <c r="H453" s="65" t="s">
        <v>423</v>
      </c>
      <c r="I453" s="65"/>
      <c r="J453" s="14"/>
      <c r="K453" s="4"/>
      <c r="L453" s="65" t="s">
        <v>423</v>
      </c>
      <c r="M453" s="65"/>
      <c r="N453" s="14"/>
      <c r="O453" s="4"/>
      <c r="P453" s="53"/>
      <c r="Q453" s="60"/>
      <c r="R453" s="14"/>
      <c r="S453" s="4"/>
      <c r="T453" s="65" t="s">
        <v>423</v>
      </c>
      <c r="U453" s="65"/>
      <c r="V453" s="14"/>
      <c r="W453" s="4"/>
      <c r="X453" s="65" t="s">
        <v>423</v>
      </c>
      <c r="Y453" s="65"/>
      <c r="Z453" s="14"/>
    </row>
    <row r="454" spans="1:26" ht="15" customHeight="1" x14ac:dyDescent="0.25">
      <c r="A454" s="11"/>
      <c r="B454" s="4"/>
      <c r="C454" s="4"/>
      <c r="D454" s="65" t="s">
        <v>424</v>
      </c>
      <c r="E454" s="65"/>
      <c r="F454" s="14"/>
      <c r="G454" s="60"/>
      <c r="H454" s="65" t="s">
        <v>409</v>
      </c>
      <c r="I454" s="65"/>
      <c r="J454" s="59"/>
      <c r="K454" s="60"/>
      <c r="L454" s="65" t="s">
        <v>409</v>
      </c>
      <c r="M454" s="65"/>
      <c r="N454" s="14"/>
      <c r="O454" s="4"/>
      <c r="P454" s="65" t="s">
        <v>424</v>
      </c>
      <c r="Q454" s="65"/>
      <c r="R454" s="14"/>
      <c r="S454" s="4"/>
      <c r="T454" s="65" t="s">
        <v>409</v>
      </c>
      <c r="U454" s="65"/>
      <c r="V454" s="14"/>
      <c r="W454" s="60"/>
      <c r="X454" s="65" t="s">
        <v>409</v>
      </c>
      <c r="Y454" s="65"/>
      <c r="Z454" s="14"/>
    </row>
    <row r="455" spans="1:26" ht="15.75" thickBot="1" x14ac:dyDescent="0.3">
      <c r="A455" s="11"/>
      <c r="B455" s="4" t="s">
        <v>242</v>
      </c>
      <c r="C455" s="4"/>
      <c r="D455" s="64" t="s">
        <v>425</v>
      </c>
      <c r="E455" s="64"/>
      <c r="F455" s="61"/>
      <c r="G455" s="62"/>
      <c r="H455" s="64" t="s">
        <v>412</v>
      </c>
      <c r="I455" s="64"/>
      <c r="J455" s="61"/>
      <c r="K455" s="62"/>
      <c r="L455" s="64" t="s">
        <v>412</v>
      </c>
      <c r="M455" s="64"/>
      <c r="N455" s="14"/>
      <c r="O455" s="4"/>
      <c r="P455" s="64" t="s">
        <v>425</v>
      </c>
      <c r="Q455" s="64"/>
      <c r="R455" s="37"/>
      <c r="S455" s="12"/>
      <c r="T455" s="64" t="s">
        <v>412</v>
      </c>
      <c r="U455" s="64"/>
      <c r="V455" s="61"/>
      <c r="W455" s="62"/>
      <c r="X455" s="64" t="s">
        <v>412</v>
      </c>
      <c r="Y455" s="64"/>
      <c r="Z455" s="14"/>
    </row>
    <row r="456" spans="1:26" ht="15.75" thickTop="1" x14ac:dyDescent="0.25">
      <c r="A456" s="11"/>
      <c r="B456" s="4"/>
      <c r="C456" s="4"/>
      <c r="D456" s="53"/>
      <c r="E456" s="43"/>
      <c r="F456" s="14"/>
      <c r="G456" s="4"/>
      <c r="H456" s="53"/>
      <c r="I456" s="60"/>
      <c r="J456" s="14"/>
      <c r="K456" s="4"/>
      <c r="L456" s="53"/>
      <c r="M456" s="60"/>
      <c r="N456" s="59"/>
      <c r="O456" s="60"/>
      <c r="P456" s="60"/>
      <c r="Q456" s="60"/>
      <c r="R456" s="14"/>
      <c r="S456" s="4"/>
      <c r="T456" s="53"/>
      <c r="U456" s="43"/>
      <c r="V456" s="14"/>
      <c r="W456" s="4"/>
      <c r="X456" s="53"/>
      <c r="Y456" s="43"/>
      <c r="Z456" s="14"/>
    </row>
    <row r="457" spans="1:26" x14ac:dyDescent="0.25">
      <c r="A457" s="11"/>
      <c r="B457" s="4" t="s">
        <v>344</v>
      </c>
      <c r="C457" s="4"/>
      <c r="D457" s="53"/>
      <c r="E457" s="43"/>
      <c r="F457" s="14"/>
      <c r="G457" s="4"/>
      <c r="H457" s="53"/>
      <c r="I457" s="43"/>
      <c r="J457" s="14"/>
      <c r="K457" s="4"/>
      <c r="L457" s="53"/>
      <c r="M457" s="43"/>
      <c r="N457" s="14"/>
      <c r="O457" s="4"/>
      <c r="P457" s="53"/>
      <c r="Q457" s="43"/>
      <c r="R457" s="14"/>
      <c r="S457" s="4"/>
      <c r="T457" s="53"/>
      <c r="U457" s="43"/>
      <c r="V457" s="14"/>
      <c r="W457" s="4"/>
      <c r="X457" s="53"/>
      <c r="Y457" s="43"/>
      <c r="Z457" s="14"/>
    </row>
    <row r="458" spans="1:26" x14ac:dyDescent="0.25">
      <c r="A458" s="11"/>
      <c r="B458" s="15" t="s">
        <v>345</v>
      </c>
      <c r="C458" s="15"/>
      <c r="D458" s="17"/>
      <c r="E458" s="16" t="s">
        <v>252</v>
      </c>
      <c r="F458" s="19"/>
      <c r="G458" s="15"/>
      <c r="H458" s="17" t="s">
        <v>218</v>
      </c>
      <c r="I458" s="16" t="s">
        <v>252</v>
      </c>
      <c r="J458" s="19"/>
      <c r="K458" s="15"/>
      <c r="L458" s="17"/>
      <c r="M458" s="16" t="s">
        <v>252</v>
      </c>
      <c r="N458" s="19"/>
      <c r="O458" s="15"/>
      <c r="P458" s="17"/>
      <c r="Q458" s="16" t="s">
        <v>252</v>
      </c>
      <c r="R458" s="19"/>
      <c r="S458" s="15"/>
      <c r="T458" s="17" t="s">
        <v>218</v>
      </c>
      <c r="U458" s="16" t="s">
        <v>252</v>
      </c>
      <c r="V458" s="19"/>
      <c r="W458" s="15"/>
      <c r="X458" s="17"/>
      <c r="Y458" s="16" t="s">
        <v>252</v>
      </c>
      <c r="Z458" s="19"/>
    </row>
    <row r="459" spans="1:26" x14ac:dyDescent="0.25">
      <c r="A459" s="11"/>
      <c r="B459" s="20" t="s">
        <v>346</v>
      </c>
      <c r="C459" s="20"/>
      <c r="D459" s="27"/>
      <c r="E459" s="21"/>
      <c r="F459" s="24"/>
      <c r="G459" s="20"/>
      <c r="H459" s="27"/>
      <c r="I459" s="21"/>
      <c r="J459" s="24"/>
      <c r="K459" s="20"/>
      <c r="L459" s="27"/>
      <c r="M459" s="21"/>
      <c r="N459" s="24"/>
      <c r="O459" s="20"/>
      <c r="P459" s="27"/>
      <c r="Q459" s="21"/>
      <c r="R459" s="24"/>
      <c r="S459" s="20"/>
      <c r="T459" s="27"/>
      <c r="U459" s="21"/>
      <c r="V459" s="24"/>
      <c r="W459" s="20"/>
      <c r="X459" s="27"/>
      <c r="Y459" s="21"/>
      <c r="Z459" s="24"/>
    </row>
    <row r="460" spans="1:26" x14ac:dyDescent="0.25">
      <c r="A460" s="11"/>
      <c r="B460" s="15" t="s">
        <v>347</v>
      </c>
      <c r="C460" s="15"/>
      <c r="D460" s="17"/>
      <c r="E460" s="16">
        <v>5</v>
      </c>
      <c r="F460" s="19"/>
      <c r="G460" s="15"/>
      <c r="H460" s="17"/>
      <c r="I460" s="16">
        <v>423</v>
      </c>
      <c r="J460" s="19"/>
      <c r="K460" s="15"/>
      <c r="L460" s="17"/>
      <c r="M460" s="16">
        <v>423</v>
      </c>
      <c r="N460" s="19"/>
      <c r="O460" s="15"/>
      <c r="P460" s="17"/>
      <c r="Q460" s="16">
        <v>7</v>
      </c>
      <c r="R460" s="19"/>
      <c r="S460" s="15"/>
      <c r="T460" s="17"/>
      <c r="U460" s="18">
        <v>1121</v>
      </c>
      <c r="V460" s="19"/>
      <c r="W460" s="15"/>
      <c r="X460" s="17"/>
      <c r="Y460" s="18">
        <v>1121</v>
      </c>
      <c r="Z460" s="19"/>
    </row>
    <row r="461" spans="1:26" ht="15.75" thickBot="1" x14ac:dyDescent="0.3">
      <c r="A461" s="11"/>
      <c r="B461" s="20" t="s">
        <v>349</v>
      </c>
      <c r="C461" s="20"/>
      <c r="D461" s="22"/>
      <c r="E461" s="23">
        <v>3</v>
      </c>
      <c r="F461" s="45"/>
      <c r="G461" s="46"/>
      <c r="H461" s="22"/>
      <c r="I461" s="23">
        <v>368</v>
      </c>
      <c r="J461" s="45"/>
      <c r="K461" s="46"/>
      <c r="L461" s="22"/>
      <c r="M461" s="23">
        <v>368</v>
      </c>
      <c r="N461" s="24"/>
      <c r="O461" s="20"/>
      <c r="P461" s="22"/>
      <c r="Q461" s="23">
        <v>2</v>
      </c>
      <c r="R461" s="45"/>
      <c r="S461" s="46"/>
      <c r="T461" s="22"/>
      <c r="U461" s="23">
        <v>93</v>
      </c>
      <c r="V461" s="45"/>
      <c r="W461" s="46"/>
      <c r="X461" s="22"/>
      <c r="Y461" s="23">
        <v>93</v>
      </c>
      <c r="Z461" s="24"/>
    </row>
    <row r="462" spans="1:26" ht="15.75" thickTop="1" x14ac:dyDescent="0.25">
      <c r="A462" s="11"/>
      <c r="B462" s="15"/>
      <c r="C462" s="15"/>
      <c r="D462" s="17"/>
      <c r="E462" s="16"/>
      <c r="F462" s="19"/>
      <c r="G462" s="15"/>
      <c r="H462" s="17"/>
      <c r="I462" s="16"/>
      <c r="J462" s="19"/>
      <c r="K462" s="15"/>
      <c r="L462" s="17"/>
      <c r="M462" s="16"/>
      <c r="N462" s="19"/>
      <c r="O462" s="15"/>
      <c r="P462" s="17"/>
      <c r="Q462" s="16"/>
      <c r="R462" s="19"/>
      <c r="S462" s="15"/>
      <c r="T462" s="17"/>
      <c r="U462" s="16"/>
      <c r="V462" s="19"/>
      <c r="W462" s="15"/>
      <c r="X462" s="17"/>
      <c r="Y462" s="16"/>
      <c r="Z462" s="19"/>
    </row>
    <row r="463" spans="1:26" ht="15.75" thickBot="1" x14ac:dyDescent="0.3">
      <c r="A463" s="11"/>
      <c r="B463" s="20" t="s">
        <v>138</v>
      </c>
      <c r="C463" s="20"/>
      <c r="D463" s="32"/>
      <c r="E463" s="34">
        <v>8</v>
      </c>
      <c r="F463" s="40"/>
      <c r="G463" s="41"/>
      <c r="H463" s="32" t="s">
        <v>218</v>
      </c>
      <c r="I463" s="34">
        <v>791</v>
      </c>
      <c r="J463" s="40"/>
      <c r="K463" s="41"/>
      <c r="L463" s="32"/>
      <c r="M463" s="34">
        <v>791</v>
      </c>
      <c r="N463" s="24"/>
      <c r="O463" s="20"/>
      <c r="P463" s="32"/>
      <c r="Q463" s="34">
        <v>9</v>
      </c>
      <c r="R463" s="40"/>
      <c r="S463" s="41"/>
      <c r="T463" s="32" t="s">
        <v>218</v>
      </c>
      <c r="U463" s="33">
        <v>1214</v>
      </c>
      <c r="V463" s="40"/>
      <c r="W463" s="41"/>
      <c r="X463" s="32"/>
      <c r="Y463" s="33">
        <v>1214</v>
      </c>
      <c r="Z463" s="24"/>
    </row>
    <row r="464" spans="1:26" ht="15.75" thickTop="1" x14ac:dyDescent="0.25">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row>
    <row r="465" spans="1:26" ht="15" customHeight="1" x14ac:dyDescent="0.25">
      <c r="A465" s="11"/>
      <c r="B465" s="10" t="s">
        <v>428</v>
      </c>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row>
    <row r="466" spans="1:26"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row>
    <row r="467" spans="1:26" ht="15" customHeight="1" x14ac:dyDescent="0.25">
      <c r="A467" s="11"/>
      <c r="B467" s="10" t="s">
        <v>429</v>
      </c>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row>
    <row r="468" spans="1:26" x14ac:dyDescent="0.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row>
    <row r="469" spans="1:26" ht="15" customHeight="1" x14ac:dyDescent="0.25">
      <c r="A469" s="11"/>
      <c r="B469" s="10" t="s">
        <v>430</v>
      </c>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row>
    <row r="470" spans="1:26" x14ac:dyDescent="0.25">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c r="Z470" s="10"/>
    </row>
    <row r="471" spans="1:26" ht="15" customHeight="1" x14ac:dyDescent="0.25">
      <c r="A471" s="11"/>
      <c r="B471" s="10" t="s">
        <v>431</v>
      </c>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row>
    <row r="472" spans="1:26"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row>
    <row r="473" spans="1:26" ht="15" customHeight="1" x14ac:dyDescent="0.25">
      <c r="A473" s="11"/>
      <c r="B473" s="10" t="s">
        <v>432</v>
      </c>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row>
    <row r="474" spans="1:26"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row>
    <row r="475" spans="1:26" ht="15.75" thickBot="1" x14ac:dyDescent="0.3">
      <c r="A475" s="11"/>
      <c r="B475" s="4"/>
      <c r="C475" s="4"/>
      <c r="D475" s="35" t="s">
        <v>433</v>
      </c>
      <c r="E475" s="35"/>
      <c r="F475" s="35"/>
      <c r="G475" s="35"/>
      <c r="H475" s="35"/>
      <c r="I475" s="35"/>
      <c r="J475" s="14"/>
      <c r="K475" s="4"/>
      <c r="L475" s="35" t="s">
        <v>434</v>
      </c>
      <c r="M475" s="35"/>
      <c r="N475" s="35"/>
      <c r="O475" s="35"/>
      <c r="P475" s="35"/>
      <c r="Q475" s="35"/>
      <c r="R475" s="14"/>
    </row>
    <row r="476" spans="1:26" ht="15.75" thickTop="1" x14ac:dyDescent="0.25">
      <c r="A476" s="11"/>
      <c r="B476" s="4" t="s">
        <v>364</v>
      </c>
      <c r="C476" s="4"/>
      <c r="D476" s="36" t="s">
        <v>424</v>
      </c>
      <c r="E476" s="36"/>
      <c r="F476" s="14"/>
      <c r="G476" s="4"/>
      <c r="H476" s="36" t="s">
        <v>409</v>
      </c>
      <c r="I476" s="36"/>
      <c r="J476" s="14"/>
      <c r="K476" s="4"/>
      <c r="L476" s="36" t="s">
        <v>424</v>
      </c>
      <c r="M476" s="36"/>
      <c r="N476" s="14"/>
      <c r="O476" s="4"/>
      <c r="P476" s="36" t="s">
        <v>409</v>
      </c>
      <c r="Q476" s="36"/>
      <c r="R476" s="14"/>
    </row>
    <row r="477" spans="1:26" ht="15.75" thickBot="1" x14ac:dyDescent="0.3">
      <c r="A477" s="11"/>
      <c r="B477" s="4"/>
      <c r="C477" s="4"/>
      <c r="D477" s="35" t="s">
        <v>425</v>
      </c>
      <c r="E477" s="35"/>
      <c r="F477" s="14"/>
      <c r="G477" s="4"/>
      <c r="H477" s="35" t="s">
        <v>412</v>
      </c>
      <c r="I477" s="35"/>
      <c r="J477" s="14"/>
      <c r="K477" s="4"/>
      <c r="L477" s="35" t="s">
        <v>425</v>
      </c>
      <c r="M477" s="35"/>
      <c r="N477" s="14"/>
      <c r="O477" s="4"/>
      <c r="P477" s="35" t="s">
        <v>412</v>
      </c>
      <c r="Q477" s="35"/>
      <c r="R477" s="14"/>
    </row>
    <row r="478" spans="1:26" ht="15.75" thickTop="1" x14ac:dyDescent="0.25">
      <c r="A478" s="11"/>
      <c r="B478" s="4" t="s">
        <v>242</v>
      </c>
      <c r="C478" s="4"/>
      <c r="D478" s="36"/>
      <c r="E478" s="36"/>
      <c r="F478" s="14"/>
      <c r="G478" s="4"/>
      <c r="H478" s="36"/>
      <c r="I478" s="36"/>
      <c r="J478" s="14"/>
      <c r="K478" s="4"/>
      <c r="L478" s="36"/>
      <c r="M478" s="36"/>
      <c r="N478" s="14"/>
      <c r="O478" s="4"/>
      <c r="P478" s="36"/>
      <c r="Q478" s="36"/>
      <c r="R478" s="14"/>
    </row>
    <row r="479" spans="1:26" x14ac:dyDescent="0.25">
      <c r="A479" s="11"/>
      <c r="B479" s="4"/>
      <c r="C479" s="4"/>
      <c r="D479" s="10"/>
      <c r="E479" s="10"/>
      <c r="F479" s="14"/>
      <c r="G479" s="4"/>
      <c r="H479" s="10"/>
      <c r="I479" s="10"/>
      <c r="J479" s="14"/>
      <c r="K479" s="4"/>
      <c r="L479" s="10"/>
      <c r="M479" s="10"/>
      <c r="N479" s="14"/>
      <c r="O479" s="4"/>
      <c r="P479" s="10"/>
      <c r="Q479" s="10"/>
      <c r="R479" s="14"/>
    </row>
    <row r="480" spans="1:26" x14ac:dyDescent="0.25">
      <c r="A480" s="11"/>
      <c r="B480" s="4" t="s">
        <v>344</v>
      </c>
      <c r="C480" s="4"/>
      <c r="D480" s="10"/>
      <c r="E480" s="10"/>
      <c r="F480" s="14"/>
      <c r="G480" s="4"/>
      <c r="H480" s="10"/>
      <c r="I480" s="10"/>
      <c r="J480" s="14"/>
      <c r="K480" s="4"/>
      <c r="L480" s="10"/>
      <c r="M480" s="10"/>
      <c r="N480" s="14"/>
      <c r="O480" s="4"/>
      <c r="P480" s="10"/>
      <c r="Q480" s="10"/>
      <c r="R480" s="14"/>
    </row>
    <row r="481" spans="1:26" x14ac:dyDescent="0.25">
      <c r="A481" s="11"/>
      <c r="B481" s="15" t="s">
        <v>345</v>
      </c>
      <c r="C481" s="15"/>
      <c r="D481" s="17"/>
      <c r="E481" s="16" t="s">
        <v>252</v>
      </c>
      <c r="F481" s="19"/>
      <c r="G481" s="15"/>
      <c r="H481" s="17"/>
      <c r="I481" s="16" t="s">
        <v>252</v>
      </c>
      <c r="J481" s="19"/>
      <c r="K481" s="15"/>
      <c r="L481" s="17"/>
      <c r="M481" s="16" t="s">
        <v>252</v>
      </c>
      <c r="N481" s="19"/>
      <c r="O481" s="15"/>
      <c r="P481" s="17"/>
      <c r="Q481" s="16" t="s">
        <v>252</v>
      </c>
      <c r="R481" s="19"/>
    </row>
    <row r="482" spans="1:26" x14ac:dyDescent="0.25">
      <c r="A482" s="11"/>
      <c r="B482" s="20" t="s">
        <v>346</v>
      </c>
      <c r="C482" s="20"/>
      <c r="D482" s="27"/>
      <c r="E482" s="21"/>
      <c r="F482" s="24"/>
      <c r="G482" s="20"/>
      <c r="H482" s="27"/>
      <c r="I482" s="21"/>
      <c r="J482" s="24"/>
      <c r="K482" s="20"/>
      <c r="L482" s="27"/>
      <c r="M482" s="21"/>
      <c r="N482" s="24"/>
      <c r="O482" s="20"/>
      <c r="P482" s="27"/>
      <c r="Q482" s="21"/>
      <c r="R482" s="24"/>
    </row>
    <row r="483" spans="1:26" x14ac:dyDescent="0.25">
      <c r="A483" s="11"/>
      <c r="B483" s="15" t="s">
        <v>347</v>
      </c>
      <c r="C483" s="15"/>
      <c r="D483" s="17"/>
      <c r="E483" s="16">
        <v>2</v>
      </c>
      <c r="F483" s="19"/>
      <c r="G483" s="15"/>
      <c r="H483" s="17" t="s">
        <v>218</v>
      </c>
      <c r="I483" s="16">
        <v>203</v>
      </c>
      <c r="J483" s="19"/>
      <c r="K483" s="15"/>
      <c r="L483" s="17"/>
      <c r="M483" s="16" t="s">
        <v>252</v>
      </c>
      <c r="N483" s="19"/>
      <c r="O483" s="15"/>
      <c r="P483" s="17" t="s">
        <v>218</v>
      </c>
      <c r="Q483" s="16" t="s">
        <v>252</v>
      </c>
      <c r="R483" s="19"/>
    </row>
    <row r="484" spans="1:26" x14ac:dyDescent="0.25">
      <c r="A484" s="11"/>
      <c r="B484" s="20" t="s">
        <v>348</v>
      </c>
      <c r="C484" s="20"/>
      <c r="D484" s="27"/>
      <c r="E484" s="21" t="s">
        <v>252</v>
      </c>
      <c r="F484" s="24"/>
      <c r="G484" s="20"/>
      <c r="H484" s="27"/>
      <c r="I484" s="21" t="s">
        <v>252</v>
      </c>
      <c r="J484" s="24"/>
      <c r="K484" s="20"/>
      <c r="L484" s="27"/>
      <c r="M484" s="21" t="s">
        <v>252</v>
      </c>
      <c r="N484" s="24"/>
      <c r="O484" s="20"/>
      <c r="P484" s="27"/>
      <c r="Q484" s="21" t="s">
        <v>252</v>
      </c>
      <c r="R484" s="24"/>
    </row>
    <row r="485" spans="1:26" ht="15.75" thickBot="1" x14ac:dyDescent="0.3">
      <c r="A485" s="11"/>
      <c r="B485" s="15" t="s">
        <v>349</v>
      </c>
      <c r="C485" s="15"/>
      <c r="D485" s="30"/>
      <c r="E485" s="31" t="s">
        <v>252</v>
      </c>
      <c r="F485" s="19"/>
      <c r="G485" s="15"/>
      <c r="H485" s="30"/>
      <c r="I485" s="31" t="s">
        <v>252</v>
      </c>
      <c r="J485" s="19"/>
      <c r="K485" s="15"/>
      <c r="L485" s="30"/>
      <c r="M485" s="31" t="s">
        <v>252</v>
      </c>
      <c r="N485" s="19"/>
      <c r="O485" s="15"/>
      <c r="P485" s="30"/>
      <c r="Q485" s="31" t="s">
        <v>252</v>
      </c>
      <c r="R485" s="19"/>
    </row>
    <row r="486" spans="1:26" ht="15.75" thickTop="1" x14ac:dyDescent="0.25">
      <c r="A486" s="11"/>
      <c r="B486" s="20"/>
      <c r="C486" s="20"/>
      <c r="D486" s="27"/>
      <c r="E486" s="21"/>
      <c r="F486" s="24"/>
      <c r="G486" s="20"/>
      <c r="H486" s="27"/>
      <c r="I486" s="21"/>
      <c r="J486" s="24"/>
      <c r="K486" s="20"/>
      <c r="L486" s="27"/>
      <c r="M486" s="21"/>
      <c r="N486" s="24"/>
      <c r="O486" s="20"/>
      <c r="P486" s="27"/>
      <c r="Q486" s="21"/>
      <c r="R486" s="24"/>
    </row>
    <row r="487" spans="1:26" ht="15.75" thickBot="1" x14ac:dyDescent="0.3">
      <c r="A487" s="11"/>
      <c r="B487" s="15" t="s">
        <v>138</v>
      </c>
      <c r="C487" s="15"/>
      <c r="D487" s="25"/>
      <c r="E487" s="51">
        <v>2</v>
      </c>
      <c r="F487" s="19"/>
      <c r="G487" s="15"/>
      <c r="H487" s="25" t="s">
        <v>218</v>
      </c>
      <c r="I487" s="51">
        <v>203</v>
      </c>
      <c r="J487" s="19"/>
      <c r="K487" s="15"/>
      <c r="L487" s="25"/>
      <c r="M487" s="51" t="s">
        <v>252</v>
      </c>
      <c r="N487" s="19"/>
      <c r="O487" s="15"/>
      <c r="P487" s="25" t="s">
        <v>218</v>
      </c>
      <c r="Q487" s="51" t="s">
        <v>252</v>
      </c>
      <c r="R487" s="19"/>
    </row>
    <row r="488" spans="1:26" ht="15.75" thickTop="1"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row>
    <row r="489" spans="1:26" x14ac:dyDescent="0.25">
      <c r="A489" s="11"/>
      <c r="B489" s="4" t="s">
        <v>373</v>
      </c>
      <c r="C489" s="4"/>
      <c r="D489" s="10"/>
      <c r="E489" s="10"/>
      <c r="F489" s="14"/>
      <c r="G489" s="4"/>
      <c r="H489" s="10"/>
      <c r="I489" s="10"/>
      <c r="J489" s="14"/>
      <c r="K489" s="4"/>
      <c r="L489" s="10"/>
      <c r="M489" s="10"/>
      <c r="N489" s="14"/>
      <c r="O489" s="4"/>
      <c r="P489" s="10"/>
      <c r="Q489" s="10"/>
      <c r="R489" s="14"/>
    </row>
    <row r="490" spans="1:26" ht="15" customHeight="1" x14ac:dyDescent="0.25">
      <c r="A490" s="11"/>
      <c r="B490" s="4"/>
      <c r="C490" s="4"/>
      <c r="D490" s="10" t="s">
        <v>424</v>
      </c>
      <c r="E490" s="10"/>
      <c r="F490" s="14"/>
      <c r="G490" s="4"/>
      <c r="H490" s="10" t="s">
        <v>409</v>
      </c>
      <c r="I490" s="10"/>
      <c r="J490" s="14"/>
      <c r="K490" s="4"/>
      <c r="L490" s="10" t="s">
        <v>424</v>
      </c>
      <c r="M490" s="10"/>
      <c r="N490" s="14"/>
      <c r="O490" s="4"/>
      <c r="P490" s="10" t="s">
        <v>409</v>
      </c>
      <c r="Q490" s="10"/>
      <c r="R490" s="14"/>
    </row>
    <row r="491" spans="1:26" ht="15.75" thickBot="1" x14ac:dyDescent="0.3">
      <c r="A491" s="11"/>
      <c r="B491" s="4" t="s">
        <v>242</v>
      </c>
      <c r="C491" s="4"/>
      <c r="D491" s="35" t="s">
        <v>425</v>
      </c>
      <c r="E491" s="35"/>
      <c r="F491" s="14"/>
      <c r="G491" s="4"/>
      <c r="H491" s="35" t="s">
        <v>412</v>
      </c>
      <c r="I491" s="35"/>
      <c r="J491" s="14"/>
      <c r="K491" s="4"/>
      <c r="L491" s="35" t="s">
        <v>425</v>
      </c>
      <c r="M491" s="35"/>
      <c r="N491" s="14"/>
      <c r="O491" s="4"/>
      <c r="P491" s="35" t="s">
        <v>412</v>
      </c>
      <c r="Q491" s="35"/>
      <c r="R491" s="14"/>
    </row>
    <row r="492" spans="1:26" ht="15.75" thickTop="1" x14ac:dyDescent="0.25">
      <c r="A492" s="11"/>
      <c r="B492" s="4"/>
      <c r="C492" s="4"/>
      <c r="D492" s="36"/>
      <c r="E492" s="36"/>
      <c r="F492" s="14"/>
      <c r="G492" s="4"/>
      <c r="H492" s="36"/>
      <c r="I492" s="36"/>
      <c r="J492" s="14"/>
      <c r="K492" s="4"/>
      <c r="L492" s="36"/>
      <c r="M492" s="36"/>
      <c r="N492" s="14"/>
      <c r="O492" s="4"/>
      <c r="P492" s="36"/>
      <c r="Q492" s="36"/>
      <c r="R492" s="14"/>
    </row>
    <row r="493" spans="1:26" x14ac:dyDescent="0.25">
      <c r="A493" s="11"/>
      <c r="B493" s="4" t="s">
        <v>344</v>
      </c>
      <c r="C493" s="4"/>
      <c r="D493" s="10"/>
      <c r="E493" s="10"/>
      <c r="F493" s="14"/>
      <c r="G493" s="4"/>
      <c r="H493" s="10"/>
      <c r="I493" s="10"/>
      <c r="J493" s="14"/>
      <c r="K493" s="4"/>
      <c r="L493" s="10"/>
      <c r="M493" s="10"/>
      <c r="N493" s="14"/>
      <c r="O493" s="4"/>
      <c r="P493" s="10"/>
      <c r="Q493" s="10"/>
      <c r="R493" s="14"/>
    </row>
    <row r="494" spans="1:26" x14ac:dyDescent="0.25">
      <c r="A494" s="11"/>
      <c r="B494" s="15" t="s">
        <v>345</v>
      </c>
      <c r="C494" s="15"/>
      <c r="D494" s="17"/>
      <c r="E494" s="16" t="s">
        <v>252</v>
      </c>
      <c r="F494" s="19"/>
      <c r="G494" s="15"/>
      <c r="H494" s="17"/>
      <c r="I494" s="16" t="s">
        <v>252</v>
      </c>
      <c r="J494" s="19"/>
      <c r="K494" s="15"/>
      <c r="L494" s="17"/>
      <c r="M494" s="16" t="s">
        <v>252</v>
      </c>
      <c r="N494" s="19"/>
      <c r="O494" s="15"/>
      <c r="P494" s="17"/>
      <c r="Q494" s="16" t="s">
        <v>252</v>
      </c>
      <c r="R494" s="19"/>
    </row>
    <row r="495" spans="1:26" x14ac:dyDescent="0.25">
      <c r="A495" s="11"/>
      <c r="B495" s="20" t="s">
        <v>346</v>
      </c>
      <c r="C495" s="20"/>
      <c r="D495" s="27"/>
      <c r="E495" s="21"/>
      <c r="F495" s="24"/>
      <c r="G495" s="20"/>
      <c r="H495" s="27"/>
      <c r="I495" s="21"/>
      <c r="J495" s="24"/>
      <c r="K495" s="20"/>
      <c r="L495" s="27"/>
      <c r="M495" s="21"/>
      <c r="N495" s="24"/>
      <c r="O495" s="20"/>
      <c r="P495" s="27"/>
      <c r="Q495" s="21"/>
      <c r="R495" s="24"/>
    </row>
    <row r="496" spans="1:26" x14ac:dyDescent="0.25">
      <c r="A496" s="11"/>
      <c r="B496" s="15" t="s">
        <v>347</v>
      </c>
      <c r="C496" s="15"/>
      <c r="D496" s="17"/>
      <c r="E496" s="16">
        <v>1</v>
      </c>
      <c r="F496" s="19"/>
      <c r="G496" s="15"/>
      <c r="H496" s="17" t="s">
        <v>218</v>
      </c>
      <c r="I496" s="16">
        <v>60</v>
      </c>
      <c r="J496" s="19"/>
      <c r="K496" s="15"/>
      <c r="L496" s="17"/>
      <c r="M496" s="16" t="s">
        <v>252</v>
      </c>
      <c r="N496" s="19"/>
      <c r="O496" s="15"/>
      <c r="P496" s="17" t="s">
        <v>218</v>
      </c>
      <c r="Q496" s="16" t="s">
        <v>252</v>
      </c>
      <c r="R496" s="19"/>
    </row>
    <row r="497" spans="1:26" ht="15.75" thickBot="1" x14ac:dyDescent="0.3">
      <c r="A497" s="11"/>
      <c r="B497" s="20" t="s">
        <v>349</v>
      </c>
      <c r="C497" s="20"/>
      <c r="D497" s="22"/>
      <c r="E497" s="23" t="s">
        <v>252</v>
      </c>
      <c r="F497" s="24"/>
      <c r="G497" s="20"/>
      <c r="H497" s="22"/>
      <c r="I497" s="23" t="s">
        <v>252</v>
      </c>
      <c r="J497" s="24"/>
      <c r="K497" s="20"/>
      <c r="L497" s="22"/>
      <c r="M497" s="23" t="s">
        <v>252</v>
      </c>
      <c r="N497" s="24"/>
      <c r="O497" s="20"/>
      <c r="P497" s="22"/>
      <c r="Q497" s="23" t="s">
        <v>252</v>
      </c>
      <c r="R497" s="24"/>
    </row>
    <row r="498" spans="1:26" ht="15.75" thickTop="1" x14ac:dyDescent="0.25">
      <c r="A498" s="11"/>
      <c r="B498" s="58"/>
      <c r="C498" s="15"/>
      <c r="D498" s="17"/>
      <c r="E498" s="16"/>
      <c r="F498" s="19"/>
      <c r="G498" s="15"/>
      <c r="H498" s="17"/>
      <c r="I498" s="16"/>
      <c r="J498" s="19"/>
      <c r="K498" s="15"/>
      <c r="L498" s="17"/>
      <c r="M498" s="16"/>
      <c r="N498" s="19"/>
      <c r="O498" s="15"/>
      <c r="P498" s="17"/>
      <c r="Q498" s="16"/>
      <c r="R498" s="19"/>
    </row>
    <row r="499" spans="1:26" ht="15.75" thickBot="1" x14ac:dyDescent="0.3">
      <c r="A499" s="11"/>
      <c r="B499" s="20" t="s">
        <v>138</v>
      </c>
      <c r="C499" s="20"/>
      <c r="D499" s="32"/>
      <c r="E499" s="34">
        <v>1</v>
      </c>
      <c r="F499" s="24"/>
      <c r="G499" s="20"/>
      <c r="H499" s="32" t="s">
        <v>218</v>
      </c>
      <c r="I499" s="34">
        <v>60</v>
      </c>
      <c r="J499" s="24"/>
      <c r="K499" s="20"/>
      <c r="L499" s="32"/>
      <c r="M499" s="34" t="s">
        <v>252</v>
      </c>
      <c r="N499" s="24"/>
      <c r="O499" s="20"/>
      <c r="P499" s="32" t="s">
        <v>218</v>
      </c>
      <c r="Q499" s="34" t="s">
        <v>252</v>
      </c>
      <c r="R499" s="24"/>
    </row>
    <row r="500" spans="1:26" ht="15.75" thickTop="1" x14ac:dyDescent="0.25">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row>
    <row r="501" spans="1:26" ht="15.75" thickBot="1" x14ac:dyDescent="0.3">
      <c r="A501" s="11"/>
      <c r="B501" s="4"/>
      <c r="C501" s="4"/>
      <c r="D501" s="35" t="s">
        <v>435</v>
      </c>
      <c r="E501" s="35"/>
      <c r="F501" s="35"/>
      <c r="G501" s="35"/>
      <c r="H501" s="35"/>
      <c r="I501" s="35"/>
      <c r="J501" s="14"/>
      <c r="K501" s="4"/>
      <c r="L501" s="35" t="s">
        <v>436</v>
      </c>
      <c r="M501" s="35"/>
      <c r="N501" s="35"/>
      <c r="O501" s="35"/>
      <c r="P501" s="35"/>
      <c r="Q501" s="35"/>
      <c r="R501" s="14"/>
    </row>
    <row r="502" spans="1:26" ht="15.75" thickTop="1" x14ac:dyDescent="0.25">
      <c r="A502" s="11"/>
      <c r="B502" s="4" t="s">
        <v>364</v>
      </c>
      <c r="C502" s="4"/>
      <c r="D502" s="36" t="s">
        <v>424</v>
      </c>
      <c r="E502" s="36"/>
      <c r="F502" s="14"/>
      <c r="G502" s="4"/>
      <c r="H502" s="36" t="s">
        <v>409</v>
      </c>
      <c r="I502" s="36"/>
      <c r="J502" s="14"/>
      <c r="K502" s="4"/>
      <c r="L502" s="36" t="s">
        <v>424</v>
      </c>
      <c r="M502" s="36"/>
      <c r="N502" s="14"/>
      <c r="O502" s="4"/>
      <c r="P502" s="36" t="s">
        <v>409</v>
      </c>
      <c r="Q502" s="36"/>
      <c r="R502" s="14"/>
    </row>
    <row r="503" spans="1:26" ht="15.75" thickBot="1" x14ac:dyDescent="0.3">
      <c r="A503" s="11"/>
      <c r="B503" s="4"/>
      <c r="C503" s="4"/>
      <c r="D503" s="35" t="s">
        <v>425</v>
      </c>
      <c r="E503" s="35"/>
      <c r="F503" s="14"/>
      <c r="G503" s="4"/>
      <c r="H503" s="35" t="s">
        <v>412</v>
      </c>
      <c r="I503" s="35"/>
      <c r="J503" s="14"/>
      <c r="K503" s="4"/>
      <c r="L503" s="35" t="s">
        <v>425</v>
      </c>
      <c r="M503" s="35"/>
      <c r="N503" s="14"/>
      <c r="O503" s="4"/>
      <c r="P503" s="35" t="s">
        <v>412</v>
      </c>
      <c r="Q503" s="35"/>
      <c r="R503" s="14"/>
    </row>
    <row r="504" spans="1:26" ht="15.75" thickTop="1" x14ac:dyDescent="0.25">
      <c r="A504" s="11"/>
      <c r="B504" s="4" t="s">
        <v>242</v>
      </c>
      <c r="C504" s="4"/>
      <c r="D504" s="36"/>
      <c r="E504" s="36"/>
      <c r="F504" s="14"/>
      <c r="G504" s="4"/>
      <c r="H504" s="36"/>
      <c r="I504" s="36"/>
      <c r="J504" s="14"/>
      <c r="K504" s="4"/>
      <c r="L504" s="36"/>
      <c r="M504" s="36"/>
      <c r="N504" s="14"/>
      <c r="O504" s="4"/>
      <c r="P504" s="36"/>
      <c r="Q504" s="36"/>
      <c r="R504" s="14"/>
    </row>
    <row r="505" spans="1:26" x14ac:dyDescent="0.25">
      <c r="A505" s="11"/>
      <c r="B505" s="4"/>
      <c r="C505" s="4"/>
      <c r="D505" s="10"/>
      <c r="E505" s="10"/>
      <c r="F505" s="14"/>
      <c r="G505" s="4"/>
      <c r="H505" s="10"/>
      <c r="I505" s="10"/>
      <c r="J505" s="14"/>
      <c r="K505" s="4"/>
      <c r="L505" s="10"/>
      <c r="M505" s="10"/>
      <c r="N505" s="14"/>
      <c r="O505" s="4"/>
      <c r="P505" s="10"/>
      <c r="Q505" s="10"/>
      <c r="R505" s="14"/>
    </row>
    <row r="506" spans="1:26" x14ac:dyDescent="0.25">
      <c r="A506" s="11"/>
      <c r="B506" s="4" t="s">
        <v>344</v>
      </c>
      <c r="C506" s="4"/>
      <c r="D506" s="10"/>
      <c r="E506" s="10"/>
      <c r="F506" s="14"/>
      <c r="G506" s="4"/>
      <c r="H506" s="10"/>
      <c r="I506" s="10"/>
      <c r="J506" s="14"/>
      <c r="K506" s="4"/>
      <c r="L506" s="10"/>
      <c r="M506" s="10"/>
      <c r="N506" s="14"/>
      <c r="O506" s="4"/>
      <c r="P506" s="10"/>
      <c r="Q506" s="10"/>
      <c r="R506" s="14"/>
    </row>
    <row r="507" spans="1:26" x14ac:dyDescent="0.25">
      <c r="A507" s="11"/>
      <c r="B507" s="15" t="s">
        <v>345</v>
      </c>
      <c r="C507" s="15"/>
      <c r="D507" s="17"/>
      <c r="E507" s="16" t="s">
        <v>252</v>
      </c>
      <c r="F507" s="19"/>
      <c r="G507" s="15"/>
      <c r="H507" s="17"/>
      <c r="I507" s="16" t="s">
        <v>252</v>
      </c>
      <c r="J507" s="19"/>
      <c r="K507" s="15"/>
      <c r="L507" s="17"/>
      <c r="M507" s="16" t="s">
        <v>252</v>
      </c>
      <c r="N507" s="19"/>
      <c r="O507" s="15"/>
      <c r="P507" s="17"/>
      <c r="Q507" s="16" t="s">
        <v>252</v>
      </c>
      <c r="R507" s="19"/>
    </row>
    <row r="508" spans="1:26" x14ac:dyDescent="0.25">
      <c r="A508" s="11"/>
      <c r="B508" s="20" t="s">
        <v>346</v>
      </c>
      <c r="C508" s="20"/>
      <c r="D508" s="27"/>
      <c r="E508" s="21"/>
      <c r="F508" s="24"/>
      <c r="G508" s="20"/>
      <c r="H508" s="27"/>
      <c r="I508" s="21"/>
      <c r="J508" s="24"/>
      <c r="K508" s="20"/>
      <c r="L508" s="27"/>
      <c r="M508" s="21"/>
      <c r="N508" s="24"/>
      <c r="O508" s="20"/>
      <c r="P508" s="27"/>
      <c r="Q508" s="21"/>
      <c r="R508" s="24"/>
    </row>
    <row r="509" spans="1:26" x14ac:dyDescent="0.25">
      <c r="A509" s="11"/>
      <c r="B509" s="15" t="s">
        <v>347</v>
      </c>
      <c r="C509" s="15"/>
      <c r="D509" s="17"/>
      <c r="E509" s="16">
        <v>6</v>
      </c>
      <c r="F509" s="19"/>
      <c r="G509" s="15"/>
      <c r="H509" s="17" t="s">
        <v>218</v>
      </c>
      <c r="I509" s="16">
        <v>509</v>
      </c>
      <c r="J509" s="19"/>
      <c r="K509" s="15"/>
      <c r="L509" s="17"/>
      <c r="M509" s="16">
        <v>6</v>
      </c>
      <c r="N509" s="19"/>
      <c r="O509" s="15"/>
      <c r="P509" s="17" t="s">
        <v>218</v>
      </c>
      <c r="Q509" s="16">
        <v>589</v>
      </c>
      <c r="R509" s="19"/>
    </row>
    <row r="510" spans="1:26" x14ac:dyDescent="0.25">
      <c r="A510" s="11"/>
      <c r="B510" s="20" t="s">
        <v>348</v>
      </c>
      <c r="C510" s="20"/>
      <c r="D510" s="27"/>
      <c r="E510" s="21" t="s">
        <v>252</v>
      </c>
      <c r="F510" s="24"/>
      <c r="G510" s="20"/>
      <c r="H510" s="27"/>
      <c r="I510" s="21" t="s">
        <v>252</v>
      </c>
      <c r="J510" s="24"/>
      <c r="K510" s="20"/>
      <c r="L510" s="27"/>
      <c r="M510" s="21">
        <v>1</v>
      </c>
      <c r="N510" s="24"/>
      <c r="O510" s="20"/>
      <c r="P510" s="27"/>
      <c r="Q510" s="21">
        <v>44</v>
      </c>
      <c r="R510" s="24"/>
    </row>
    <row r="511" spans="1:26" ht="15.75" thickBot="1" x14ac:dyDescent="0.3">
      <c r="A511" s="11"/>
      <c r="B511" s="15" t="s">
        <v>349</v>
      </c>
      <c r="C511" s="15"/>
      <c r="D511" s="30"/>
      <c r="E511" s="31" t="s">
        <v>252</v>
      </c>
      <c r="F511" s="19"/>
      <c r="G511" s="15"/>
      <c r="H511" s="30"/>
      <c r="I511" s="31" t="s">
        <v>252</v>
      </c>
      <c r="J511" s="19"/>
      <c r="K511" s="15"/>
      <c r="L511" s="30"/>
      <c r="M511" s="31">
        <v>3</v>
      </c>
      <c r="N511" s="19"/>
      <c r="O511" s="15"/>
      <c r="P511" s="30"/>
      <c r="Q511" s="31">
        <v>94</v>
      </c>
      <c r="R511" s="19"/>
    </row>
    <row r="512" spans="1:26" ht="15.75" thickTop="1" x14ac:dyDescent="0.25">
      <c r="A512" s="11"/>
      <c r="B512" s="20"/>
      <c r="C512" s="20"/>
      <c r="D512" s="27"/>
      <c r="E512" s="21"/>
      <c r="F512" s="24"/>
      <c r="G512" s="20"/>
      <c r="H512" s="27"/>
      <c r="I512" s="21"/>
      <c r="J512" s="24"/>
      <c r="K512" s="20"/>
      <c r="L512" s="27"/>
      <c r="M512" s="21"/>
      <c r="N512" s="24"/>
      <c r="O512" s="20"/>
      <c r="P512" s="27"/>
      <c r="Q512" s="21"/>
      <c r="R512" s="24"/>
    </row>
    <row r="513" spans="1:26" ht="15.75" thickBot="1" x14ac:dyDescent="0.3">
      <c r="A513" s="11"/>
      <c r="B513" s="15" t="s">
        <v>138</v>
      </c>
      <c r="C513" s="15"/>
      <c r="D513" s="25"/>
      <c r="E513" s="51">
        <v>6</v>
      </c>
      <c r="F513" s="19"/>
      <c r="G513" s="15"/>
      <c r="H513" s="25" t="s">
        <v>218</v>
      </c>
      <c r="I513" s="51">
        <v>509</v>
      </c>
      <c r="J513" s="19"/>
      <c r="K513" s="15"/>
      <c r="L513" s="25"/>
      <c r="M513" s="51">
        <v>10</v>
      </c>
      <c r="N513" s="19"/>
      <c r="O513" s="15"/>
      <c r="P513" s="25" t="s">
        <v>218</v>
      </c>
      <c r="Q513" s="51">
        <v>727</v>
      </c>
      <c r="R513" s="19"/>
    </row>
    <row r="514" spans="1:26" ht="15.75" thickTop="1" x14ac:dyDescent="0.25">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c r="Z514" s="10"/>
    </row>
    <row r="515" spans="1:26" x14ac:dyDescent="0.25">
      <c r="A515" s="11"/>
      <c r="B515" s="4" t="s">
        <v>373</v>
      </c>
      <c r="C515" s="4"/>
      <c r="D515" s="10"/>
      <c r="E515" s="10"/>
      <c r="F515" s="14"/>
      <c r="G515" s="4"/>
      <c r="H515" s="10"/>
      <c r="I515" s="10"/>
      <c r="J515" s="14"/>
      <c r="K515" s="4"/>
      <c r="L515" s="10"/>
      <c r="M515" s="10"/>
      <c r="N515" s="14"/>
      <c r="O515" s="4"/>
      <c r="P515" s="10"/>
      <c r="Q515" s="10"/>
      <c r="R515" s="14"/>
    </row>
    <row r="516" spans="1:26" ht="15" customHeight="1" x14ac:dyDescent="0.25">
      <c r="A516" s="11"/>
      <c r="B516" s="4"/>
      <c r="C516" s="4"/>
      <c r="D516" s="10" t="s">
        <v>424</v>
      </c>
      <c r="E516" s="10"/>
      <c r="F516" s="14"/>
      <c r="G516" s="4"/>
      <c r="H516" s="10" t="s">
        <v>409</v>
      </c>
      <c r="I516" s="10"/>
      <c r="J516" s="14"/>
      <c r="K516" s="4"/>
      <c r="L516" s="10" t="s">
        <v>424</v>
      </c>
      <c r="M516" s="10"/>
      <c r="N516" s="14"/>
      <c r="O516" s="4"/>
      <c r="P516" s="10" t="s">
        <v>409</v>
      </c>
      <c r="Q516" s="10"/>
      <c r="R516" s="14"/>
    </row>
    <row r="517" spans="1:26" ht="15.75" thickBot="1" x14ac:dyDescent="0.3">
      <c r="A517" s="11"/>
      <c r="B517" s="4" t="s">
        <v>242</v>
      </c>
      <c r="C517" s="4"/>
      <c r="D517" s="35" t="s">
        <v>425</v>
      </c>
      <c r="E517" s="35"/>
      <c r="F517" s="14"/>
      <c r="G517" s="4"/>
      <c r="H517" s="35" t="s">
        <v>412</v>
      </c>
      <c r="I517" s="35"/>
      <c r="J517" s="14"/>
      <c r="K517" s="4"/>
      <c r="L517" s="35" t="s">
        <v>425</v>
      </c>
      <c r="M517" s="35"/>
      <c r="N517" s="14"/>
      <c r="O517" s="4"/>
      <c r="P517" s="35" t="s">
        <v>412</v>
      </c>
      <c r="Q517" s="35"/>
      <c r="R517" s="14"/>
    </row>
    <row r="518" spans="1:26" ht="15.75" thickTop="1" x14ac:dyDescent="0.25">
      <c r="A518" s="11"/>
      <c r="B518" s="4"/>
      <c r="C518" s="4"/>
      <c r="D518" s="36"/>
      <c r="E518" s="36"/>
      <c r="F518" s="14"/>
      <c r="G518" s="4"/>
      <c r="H518" s="36"/>
      <c r="I518" s="36"/>
      <c r="J518" s="14"/>
      <c r="K518" s="4"/>
      <c r="L518" s="36"/>
      <c r="M518" s="36"/>
      <c r="N518" s="14"/>
      <c r="O518" s="4"/>
      <c r="P518" s="36"/>
      <c r="Q518" s="36"/>
      <c r="R518" s="14"/>
    </row>
    <row r="519" spans="1:26" x14ac:dyDescent="0.25">
      <c r="A519" s="11"/>
      <c r="B519" s="4" t="s">
        <v>344</v>
      </c>
      <c r="C519" s="4"/>
      <c r="D519" s="10"/>
      <c r="E519" s="10"/>
      <c r="F519" s="14"/>
      <c r="G519" s="4"/>
      <c r="H519" s="10"/>
      <c r="I519" s="10"/>
      <c r="J519" s="14"/>
      <c r="K519" s="4"/>
      <c r="L519" s="10"/>
      <c r="M519" s="10"/>
      <c r="N519" s="14"/>
      <c r="O519" s="4"/>
      <c r="P519" s="10"/>
      <c r="Q519" s="10"/>
      <c r="R519" s="14"/>
    </row>
    <row r="520" spans="1:26" x14ac:dyDescent="0.25">
      <c r="A520" s="11"/>
      <c r="B520" s="15" t="s">
        <v>345</v>
      </c>
      <c r="C520" s="15"/>
      <c r="D520" s="17"/>
      <c r="E520" s="16" t="s">
        <v>252</v>
      </c>
      <c r="F520" s="19"/>
      <c r="G520" s="15"/>
      <c r="H520" s="17"/>
      <c r="I520" s="16" t="s">
        <v>252</v>
      </c>
      <c r="J520" s="19"/>
      <c r="K520" s="15"/>
      <c r="L520" s="17"/>
      <c r="M520" s="16" t="s">
        <v>252</v>
      </c>
      <c r="N520" s="19"/>
      <c r="O520" s="15"/>
      <c r="P520" s="17"/>
      <c r="Q520" s="16" t="s">
        <v>252</v>
      </c>
      <c r="R520" s="19"/>
    </row>
    <row r="521" spans="1:26" x14ac:dyDescent="0.25">
      <c r="A521" s="11"/>
      <c r="B521" s="20" t="s">
        <v>346</v>
      </c>
      <c r="C521" s="20"/>
      <c r="D521" s="27"/>
      <c r="E521" s="21"/>
      <c r="F521" s="24"/>
      <c r="G521" s="20"/>
      <c r="H521" s="27"/>
      <c r="I521" s="21"/>
      <c r="J521" s="24"/>
      <c r="K521" s="20"/>
      <c r="L521" s="27"/>
      <c r="M521" s="21"/>
      <c r="N521" s="24"/>
      <c r="O521" s="20"/>
      <c r="P521" s="27"/>
      <c r="Q521" s="21"/>
      <c r="R521" s="24"/>
    </row>
    <row r="522" spans="1:26" x14ac:dyDescent="0.25">
      <c r="A522" s="11"/>
      <c r="B522" s="15" t="s">
        <v>347</v>
      </c>
      <c r="C522" s="15"/>
      <c r="D522" s="17"/>
      <c r="E522" s="16">
        <v>1</v>
      </c>
      <c r="F522" s="19"/>
      <c r="G522" s="15"/>
      <c r="H522" s="17" t="s">
        <v>218</v>
      </c>
      <c r="I522" s="16">
        <v>60</v>
      </c>
      <c r="J522" s="19"/>
      <c r="K522" s="15"/>
      <c r="L522" s="17"/>
      <c r="M522" s="16">
        <v>1</v>
      </c>
      <c r="N522" s="19"/>
      <c r="O522" s="15"/>
      <c r="P522" s="17" t="s">
        <v>218</v>
      </c>
      <c r="Q522" s="16">
        <v>138</v>
      </c>
      <c r="R522" s="19"/>
    </row>
    <row r="523" spans="1:26" ht="15.75" thickBot="1" x14ac:dyDescent="0.3">
      <c r="A523" s="11"/>
      <c r="B523" s="20" t="s">
        <v>349</v>
      </c>
      <c r="C523" s="20"/>
      <c r="D523" s="22"/>
      <c r="E523" s="23">
        <v>1</v>
      </c>
      <c r="F523" s="24"/>
      <c r="G523" s="20"/>
      <c r="H523" s="22"/>
      <c r="I523" s="23">
        <v>279</v>
      </c>
      <c r="J523" s="24"/>
      <c r="K523" s="20"/>
      <c r="L523" s="22"/>
      <c r="M523" s="23" t="s">
        <v>252</v>
      </c>
      <c r="N523" s="24"/>
      <c r="O523" s="20"/>
      <c r="P523" s="22"/>
      <c r="Q523" s="23" t="s">
        <v>252</v>
      </c>
      <c r="R523" s="24"/>
    </row>
    <row r="524" spans="1:26" ht="15.75" thickTop="1" x14ac:dyDescent="0.25">
      <c r="A524" s="11"/>
      <c r="B524" s="58"/>
      <c r="C524" s="15"/>
      <c r="D524" s="17"/>
      <c r="E524" s="16"/>
      <c r="F524" s="19"/>
      <c r="G524" s="15"/>
      <c r="H524" s="17"/>
      <c r="I524" s="16"/>
      <c r="J524" s="19"/>
      <c r="K524" s="15"/>
      <c r="L524" s="17"/>
      <c r="M524" s="16"/>
      <c r="N524" s="19"/>
      <c r="O524" s="15"/>
      <c r="P524" s="17"/>
      <c r="Q524" s="16"/>
      <c r="R524" s="19"/>
    </row>
    <row r="525" spans="1:26" ht="15.75" thickBot="1" x14ac:dyDescent="0.3">
      <c r="A525" s="11"/>
      <c r="B525" s="20" t="s">
        <v>138</v>
      </c>
      <c r="C525" s="20"/>
      <c r="D525" s="32"/>
      <c r="E525" s="34">
        <v>2</v>
      </c>
      <c r="F525" s="24"/>
      <c r="G525" s="20"/>
      <c r="H525" s="32" t="s">
        <v>218</v>
      </c>
      <c r="I525" s="34">
        <v>339</v>
      </c>
      <c r="J525" s="24"/>
      <c r="K525" s="20"/>
      <c r="L525" s="32"/>
      <c r="M525" s="34">
        <v>1</v>
      </c>
      <c r="N525" s="24"/>
      <c r="O525" s="20"/>
      <c r="P525" s="32" t="s">
        <v>218</v>
      </c>
      <c r="Q525" s="34">
        <v>138</v>
      </c>
      <c r="R525" s="24"/>
    </row>
    <row r="526" spans="1:26" ht="15.75" thickTop="1" x14ac:dyDescent="0.25">
      <c r="A526" s="11"/>
      <c r="B526" s="67"/>
      <c r="C526" s="67"/>
      <c r="D526" s="67"/>
      <c r="E526" s="67"/>
      <c r="F526" s="67"/>
      <c r="G526" s="67"/>
      <c r="H526" s="67"/>
      <c r="I526" s="67"/>
      <c r="J526" s="67"/>
      <c r="K526" s="67"/>
      <c r="L526" s="67"/>
      <c r="M526" s="67"/>
      <c r="N526" s="67"/>
      <c r="O526" s="67"/>
      <c r="P526" s="67"/>
      <c r="Q526" s="67"/>
      <c r="R526" s="67"/>
      <c r="S526" s="67"/>
      <c r="T526" s="67"/>
      <c r="U526" s="67"/>
      <c r="V526" s="67"/>
      <c r="W526" s="67"/>
      <c r="X526" s="67"/>
      <c r="Y526" s="67"/>
      <c r="Z526" s="67"/>
    </row>
    <row r="527" spans="1:26" ht="15" customHeight="1" x14ac:dyDescent="0.25">
      <c r="A527" s="11"/>
      <c r="B527" s="67" t="s">
        <v>437</v>
      </c>
      <c r="C527" s="67"/>
      <c r="D527" s="67"/>
      <c r="E527" s="67"/>
      <c r="F527" s="67"/>
      <c r="G527" s="67"/>
      <c r="H527" s="67"/>
      <c r="I527" s="67"/>
      <c r="J527" s="67"/>
      <c r="K527" s="67"/>
      <c r="L527" s="67"/>
      <c r="M527" s="67"/>
      <c r="N527" s="67"/>
      <c r="O527" s="67"/>
      <c r="P527" s="67"/>
      <c r="Q527" s="67"/>
      <c r="R527" s="67"/>
      <c r="S527" s="67"/>
      <c r="T527" s="67"/>
      <c r="U527" s="67"/>
      <c r="V527" s="67"/>
      <c r="W527" s="67"/>
      <c r="X527" s="67"/>
      <c r="Y527" s="67"/>
      <c r="Z527" s="67"/>
    </row>
    <row r="528" spans="1:26" x14ac:dyDescent="0.25">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row>
    <row r="529" spans="1:26" ht="30" customHeight="1" x14ac:dyDescent="0.25">
      <c r="A529" s="11"/>
      <c r="B529" s="10" t="s">
        <v>438</v>
      </c>
      <c r="C529" s="10"/>
      <c r="D529" s="10"/>
      <c r="E529" s="10"/>
      <c r="F529" s="10"/>
      <c r="G529" s="10"/>
      <c r="H529" s="10"/>
      <c r="I529" s="10"/>
      <c r="J529" s="10"/>
      <c r="K529" s="10"/>
      <c r="L529" s="10"/>
      <c r="M529" s="10"/>
      <c r="N529" s="10"/>
      <c r="O529" s="10"/>
      <c r="P529" s="10"/>
      <c r="Q529" s="10"/>
      <c r="R529" s="10"/>
      <c r="S529" s="10"/>
      <c r="T529" s="10"/>
      <c r="U529" s="10"/>
      <c r="V529" s="10"/>
      <c r="W529" s="10"/>
      <c r="X529" s="10"/>
      <c r="Y529" s="10"/>
      <c r="Z529" s="10"/>
    </row>
    <row r="530" spans="1:26" x14ac:dyDescent="0.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row>
    <row r="531" spans="1:26" ht="15" customHeight="1" x14ac:dyDescent="0.25">
      <c r="A531" s="11"/>
      <c r="B531" s="10" t="s">
        <v>439</v>
      </c>
      <c r="C531" s="10"/>
      <c r="D531" s="10"/>
      <c r="E531" s="10"/>
      <c r="F531" s="10"/>
      <c r="G531" s="10"/>
      <c r="H531" s="10"/>
      <c r="I531" s="10"/>
      <c r="J531" s="10"/>
      <c r="K531" s="10"/>
      <c r="L531" s="10"/>
      <c r="M531" s="10"/>
      <c r="N531" s="10"/>
      <c r="O531" s="10"/>
      <c r="P531" s="10"/>
      <c r="Q531" s="10"/>
      <c r="R531" s="10"/>
      <c r="S531" s="10"/>
      <c r="T531" s="10"/>
      <c r="U531" s="10"/>
      <c r="V531" s="10"/>
      <c r="W531" s="10"/>
      <c r="X531" s="10"/>
      <c r="Y531" s="10"/>
      <c r="Z531" s="10"/>
    </row>
    <row r="532" spans="1:26" x14ac:dyDescent="0.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row>
    <row r="533" spans="1:26" ht="15" customHeight="1" x14ac:dyDescent="0.25">
      <c r="A533" s="11"/>
      <c r="B533" s="52" t="s">
        <v>440</v>
      </c>
      <c r="C533" s="52"/>
      <c r="D533" s="52"/>
      <c r="E533" s="52"/>
      <c r="F533" s="52"/>
      <c r="G533" s="52"/>
      <c r="H533" s="52"/>
      <c r="I533" s="52"/>
      <c r="J533" s="52"/>
      <c r="K533" s="52"/>
      <c r="L533" s="52"/>
      <c r="M533" s="52"/>
      <c r="N533" s="52"/>
      <c r="O533" s="52"/>
      <c r="P533" s="52"/>
      <c r="Q533" s="52"/>
      <c r="R533" s="52"/>
      <c r="S533" s="52"/>
      <c r="T533" s="52"/>
      <c r="U533" s="52"/>
      <c r="V533" s="52"/>
      <c r="W533" s="52"/>
      <c r="X533" s="52"/>
      <c r="Y533" s="52"/>
      <c r="Z533" s="52"/>
    </row>
    <row r="534" spans="1:26" x14ac:dyDescent="0.25">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row>
    <row r="535" spans="1:26" ht="15" customHeight="1" x14ac:dyDescent="0.25">
      <c r="A535" s="11"/>
      <c r="B535" s="52" t="s">
        <v>441</v>
      </c>
      <c r="C535" s="52"/>
      <c r="D535" s="52"/>
      <c r="E535" s="52"/>
      <c r="F535" s="52"/>
      <c r="G535" s="52"/>
      <c r="H535" s="52"/>
      <c r="I535" s="52"/>
      <c r="J535" s="52"/>
      <c r="K535" s="52"/>
      <c r="L535" s="52"/>
      <c r="M535" s="52"/>
      <c r="N535" s="52"/>
      <c r="O535" s="52"/>
      <c r="P535" s="52"/>
      <c r="Q535" s="52"/>
      <c r="R535" s="52"/>
      <c r="S535" s="52"/>
      <c r="T535" s="52"/>
      <c r="U535" s="52"/>
      <c r="V535" s="52"/>
      <c r="W535" s="52"/>
      <c r="X535" s="52"/>
      <c r="Y535" s="52"/>
      <c r="Z535" s="52"/>
    </row>
    <row r="536" spans="1:26"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row>
    <row r="537" spans="1:26" ht="15" customHeight="1" x14ac:dyDescent="0.25">
      <c r="A537" s="11"/>
      <c r="B537" s="52" t="s">
        <v>442</v>
      </c>
      <c r="C537" s="52"/>
      <c r="D537" s="52"/>
      <c r="E537" s="52"/>
      <c r="F537" s="52"/>
      <c r="G537" s="52"/>
      <c r="H537" s="52"/>
      <c r="I537" s="52"/>
      <c r="J537" s="52"/>
      <c r="K537" s="52"/>
      <c r="L537" s="52"/>
      <c r="M537" s="52"/>
      <c r="N537" s="52"/>
      <c r="O537" s="52"/>
      <c r="P537" s="52"/>
      <c r="Q537" s="52"/>
      <c r="R537" s="52"/>
      <c r="S537" s="52"/>
      <c r="T537" s="52"/>
      <c r="U537" s="52"/>
      <c r="V537" s="52"/>
      <c r="W537" s="52"/>
      <c r="X537" s="52"/>
      <c r="Y537" s="52"/>
      <c r="Z537" s="52"/>
    </row>
    <row r="538" spans="1:26" x14ac:dyDescent="0.25">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row>
    <row r="539" spans="1:26" ht="15" customHeight="1" x14ac:dyDescent="0.25">
      <c r="A539" s="11"/>
      <c r="B539" s="10" t="s">
        <v>443</v>
      </c>
      <c r="C539" s="10"/>
      <c r="D539" s="10"/>
      <c r="E539" s="10"/>
      <c r="F539" s="10"/>
      <c r="G539" s="10"/>
      <c r="H539" s="10"/>
      <c r="I539" s="10"/>
      <c r="J539" s="10"/>
      <c r="K539" s="10"/>
      <c r="L539" s="10"/>
      <c r="M539" s="10"/>
      <c r="N539" s="10"/>
      <c r="O539" s="10"/>
      <c r="P539" s="10"/>
      <c r="Q539" s="10"/>
      <c r="R539" s="10"/>
      <c r="S539" s="10"/>
      <c r="T539" s="10"/>
      <c r="U539" s="10"/>
      <c r="V539" s="10"/>
      <c r="W539" s="10"/>
      <c r="X539" s="10"/>
      <c r="Y539" s="10"/>
      <c r="Z539" s="10"/>
    </row>
    <row r="540" spans="1:26" x14ac:dyDescent="0.25">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row>
    <row r="541" spans="1:26" ht="15" customHeight="1" x14ac:dyDescent="0.25">
      <c r="A541" s="11"/>
      <c r="B541" s="10" t="s">
        <v>444</v>
      </c>
      <c r="C541" s="10"/>
      <c r="D541" s="10"/>
      <c r="E541" s="10"/>
      <c r="F541" s="10"/>
      <c r="G541" s="10"/>
      <c r="H541" s="10"/>
      <c r="I541" s="10"/>
      <c r="J541" s="10"/>
      <c r="K541" s="10"/>
      <c r="L541" s="10"/>
      <c r="M541" s="10"/>
      <c r="N541" s="10"/>
      <c r="O541" s="10"/>
      <c r="P541" s="10"/>
      <c r="Q541" s="10"/>
      <c r="R541" s="10"/>
      <c r="S541" s="10"/>
      <c r="T541" s="10"/>
      <c r="U541" s="10"/>
      <c r="V541" s="10"/>
      <c r="W541" s="10"/>
      <c r="X541" s="10"/>
      <c r="Y541" s="10"/>
      <c r="Z541" s="10"/>
    </row>
    <row r="542" spans="1:26" x14ac:dyDescent="0.25">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row>
    <row r="543" spans="1:26" ht="15.75" thickBot="1" x14ac:dyDescent="0.3">
      <c r="A543" s="11"/>
      <c r="B543" s="4"/>
      <c r="C543" s="4"/>
      <c r="D543" s="42">
        <v>41912</v>
      </c>
      <c r="E543" s="42"/>
      <c r="F543" s="42"/>
      <c r="G543" s="42"/>
      <c r="H543" s="42"/>
      <c r="I543" s="42"/>
      <c r="J543" s="42"/>
      <c r="K543" s="42"/>
      <c r="L543" s="42"/>
      <c r="M543" s="42"/>
      <c r="N543" s="14"/>
    </row>
    <row r="544" spans="1:26" ht="15.75" thickTop="1" x14ac:dyDescent="0.25">
      <c r="A544" s="11"/>
      <c r="B544" s="4" t="s">
        <v>364</v>
      </c>
      <c r="C544" s="4"/>
      <c r="D544" s="36"/>
      <c r="E544" s="36"/>
      <c r="F544" s="14"/>
      <c r="G544" s="4"/>
      <c r="H544" s="36"/>
      <c r="I544" s="36"/>
      <c r="J544" s="14"/>
      <c r="K544" s="4"/>
      <c r="L544" s="36"/>
      <c r="M544" s="36"/>
      <c r="N544" s="14"/>
    </row>
    <row r="545" spans="1:14" x14ac:dyDescent="0.25">
      <c r="A545" s="11"/>
      <c r="B545" s="4"/>
      <c r="C545" s="4"/>
      <c r="D545" s="10"/>
      <c r="E545" s="10"/>
      <c r="F545" s="14"/>
      <c r="G545" s="4"/>
      <c r="H545" s="10"/>
      <c r="I545" s="10"/>
      <c r="J545" s="14"/>
      <c r="K545" s="4"/>
      <c r="L545" s="10"/>
      <c r="M545" s="10"/>
      <c r="N545" s="14"/>
    </row>
    <row r="546" spans="1:14" x14ac:dyDescent="0.25">
      <c r="A546" s="11"/>
      <c r="B546" s="4" t="s">
        <v>242</v>
      </c>
      <c r="C546" s="4"/>
      <c r="D546" s="10"/>
      <c r="E546" s="10"/>
      <c r="F546" s="14"/>
      <c r="G546" s="4"/>
      <c r="H546" s="10"/>
      <c r="I546" s="10"/>
      <c r="J546" s="14"/>
      <c r="K546" s="4"/>
      <c r="L546" s="10"/>
      <c r="M546" s="10"/>
      <c r="N546" s="14"/>
    </row>
    <row r="547" spans="1:14" ht="15.75" thickBot="1" x14ac:dyDescent="0.3">
      <c r="A547" s="11"/>
      <c r="B547" s="4"/>
      <c r="C547" s="4"/>
      <c r="D547" s="35" t="s">
        <v>445</v>
      </c>
      <c r="E547" s="35"/>
      <c r="F547" s="37"/>
      <c r="G547" s="12"/>
      <c r="H547" s="35" t="s">
        <v>446</v>
      </c>
      <c r="I547" s="35"/>
      <c r="J547" s="37"/>
      <c r="K547" s="12"/>
      <c r="L547" s="35" t="s">
        <v>138</v>
      </c>
      <c r="M547" s="35"/>
      <c r="N547" s="14"/>
    </row>
    <row r="548" spans="1:14" ht="15.75" thickTop="1" x14ac:dyDescent="0.25">
      <c r="A548" s="11"/>
      <c r="B548" s="4" t="s">
        <v>344</v>
      </c>
      <c r="C548" s="4"/>
      <c r="D548" s="36"/>
      <c r="E548" s="36"/>
      <c r="F548" s="14"/>
      <c r="G548" s="4"/>
      <c r="H548" s="36"/>
      <c r="I548" s="36"/>
      <c r="J548" s="14"/>
      <c r="K548" s="4"/>
      <c r="L548" s="36"/>
      <c r="M548" s="36"/>
      <c r="N548" s="14"/>
    </row>
    <row r="549" spans="1:14" x14ac:dyDescent="0.25">
      <c r="A549" s="11"/>
      <c r="B549" s="15" t="s">
        <v>345</v>
      </c>
      <c r="C549" s="15"/>
      <c r="D549" s="17" t="s">
        <v>218</v>
      </c>
      <c r="E549" s="18">
        <v>163137</v>
      </c>
      <c r="F549" s="19"/>
      <c r="G549" s="15"/>
      <c r="H549" s="17"/>
      <c r="I549" s="18">
        <v>9320</v>
      </c>
      <c r="J549" s="19"/>
      <c r="K549" s="15"/>
      <c r="L549" s="17"/>
      <c r="M549" s="18">
        <v>172457</v>
      </c>
      <c r="N549" s="19"/>
    </row>
    <row r="550" spans="1:14" ht="15.75" thickBot="1" x14ac:dyDescent="0.3">
      <c r="A550" s="11"/>
      <c r="B550" s="20" t="s">
        <v>63</v>
      </c>
      <c r="C550" s="20"/>
      <c r="D550" s="22"/>
      <c r="E550" s="28">
        <v>27090</v>
      </c>
      <c r="F550" s="45"/>
      <c r="G550" s="46"/>
      <c r="H550" s="22"/>
      <c r="I550" s="23">
        <v>505</v>
      </c>
      <c r="J550" s="45"/>
      <c r="K550" s="46"/>
      <c r="L550" s="22"/>
      <c r="M550" s="28">
        <v>27595</v>
      </c>
      <c r="N550" s="24"/>
    </row>
    <row r="551" spans="1:14" ht="15.75" thickTop="1" x14ac:dyDescent="0.25">
      <c r="A551" s="11"/>
      <c r="B551" s="15"/>
      <c r="C551" s="15"/>
      <c r="D551" s="17"/>
      <c r="E551" s="16"/>
      <c r="F551" s="19"/>
      <c r="G551" s="15"/>
      <c r="H551" s="17"/>
      <c r="I551" s="16"/>
      <c r="J551" s="19"/>
      <c r="K551" s="15"/>
      <c r="L551" s="17"/>
      <c r="M551" s="16"/>
      <c r="N551" s="19"/>
    </row>
    <row r="552" spans="1:14" ht="15.75" thickBot="1" x14ac:dyDescent="0.3">
      <c r="A552" s="11"/>
      <c r="B552" s="20"/>
      <c r="C552" s="20"/>
      <c r="D552" s="32" t="s">
        <v>218</v>
      </c>
      <c r="E552" s="33">
        <v>190227</v>
      </c>
      <c r="F552" s="40"/>
      <c r="G552" s="41"/>
      <c r="H552" s="32"/>
      <c r="I552" s="33">
        <v>9825</v>
      </c>
      <c r="J552" s="40"/>
      <c r="K552" s="41"/>
      <c r="L552" s="32"/>
      <c r="M552" s="33">
        <v>200052</v>
      </c>
      <c r="N552" s="24"/>
    </row>
    <row r="553" spans="1:14" ht="15.75" thickTop="1" x14ac:dyDescent="0.25">
      <c r="A553" s="11"/>
      <c r="B553" s="4"/>
      <c r="C553" s="4"/>
      <c r="D553" s="53"/>
      <c r="E553" s="43"/>
      <c r="F553" s="14"/>
      <c r="G553" s="4"/>
      <c r="H553" s="53"/>
      <c r="I553" s="43"/>
      <c r="J553" s="14"/>
      <c r="K553" s="4"/>
      <c r="L553" s="53"/>
      <c r="M553" s="43"/>
      <c r="N553" s="14"/>
    </row>
    <row r="554" spans="1:14" x14ac:dyDescent="0.25">
      <c r="A554" s="11"/>
      <c r="B554" s="4" t="s">
        <v>373</v>
      </c>
      <c r="C554" s="4"/>
      <c r="D554" s="53"/>
      <c r="E554" s="43"/>
      <c r="F554" s="14"/>
      <c r="G554" s="4"/>
      <c r="H554" s="53"/>
      <c r="I554" s="43"/>
      <c r="J554" s="14"/>
      <c r="K554" s="4"/>
      <c r="L554" s="53"/>
      <c r="M554" s="43"/>
      <c r="N554" s="14"/>
    </row>
    <row r="555" spans="1:14" x14ac:dyDescent="0.25">
      <c r="A555" s="11"/>
      <c r="B555" s="4"/>
      <c r="C555" s="4"/>
      <c r="D555" s="53"/>
      <c r="E555" s="43"/>
      <c r="F555" s="14"/>
      <c r="G555" s="4"/>
      <c r="H555" s="53"/>
      <c r="I555" s="43"/>
      <c r="J555" s="14"/>
      <c r="K555" s="4"/>
      <c r="L555" s="53"/>
      <c r="M555" s="43"/>
      <c r="N555" s="14"/>
    </row>
    <row r="556" spans="1:14" x14ac:dyDescent="0.25">
      <c r="A556" s="11"/>
      <c r="B556" s="4" t="s">
        <v>242</v>
      </c>
      <c r="C556" s="4"/>
      <c r="D556" s="53"/>
      <c r="E556" s="43"/>
      <c r="F556" s="14"/>
      <c r="G556" s="4"/>
      <c r="H556" s="53"/>
      <c r="I556" s="43"/>
      <c r="J556" s="14"/>
      <c r="K556" s="4"/>
      <c r="L556" s="53"/>
      <c r="M556" s="43"/>
      <c r="N556" s="14"/>
    </row>
    <row r="557" spans="1:14" ht="15.75" thickBot="1" x14ac:dyDescent="0.3">
      <c r="A557" s="11"/>
      <c r="B557" s="4"/>
      <c r="C557" s="4"/>
      <c r="D557" s="35" t="s">
        <v>445</v>
      </c>
      <c r="E557" s="35"/>
      <c r="F557" s="37"/>
      <c r="G557" s="12"/>
      <c r="H557" s="35" t="s">
        <v>446</v>
      </c>
      <c r="I557" s="35"/>
      <c r="J557" s="37"/>
      <c r="K557" s="12"/>
      <c r="L557" s="35" t="s">
        <v>138</v>
      </c>
      <c r="M557" s="35"/>
      <c r="N557" s="14"/>
    </row>
    <row r="558" spans="1:14" ht="15.75" thickTop="1" x14ac:dyDescent="0.25">
      <c r="A558" s="11"/>
      <c r="B558" s="4" t="s">
        <v>344</v>
      </c>
      <c r="C558" s="4"/>
      <c r="D558" s="53"/>
      <c r="E558" s="43"/>
      <c r="F558" s="14"/>
      <c r="G558" s="4"/>
      <c r="H558" s="53"/>
      <c r="I558" s="43"/>
      <c r="J558" s="14"/>
      <c r="K558" s="4"/>
      <c r="L558" s="53"/>
      <c r="M558" s="43"/>
      <c r="N558" s="14"/>
    </row>
    <row r="559" spans="1:14" x14ac:dyDescent="0.25">
      <c r="A559" s="11"/>
      <c r="B559" s="15" t="s">
        <v>345</v>
      </c>
      <c r="C559" s="15"/>
      <c r="D559" s="17" t="s">
        <v>218</v>
      </c>
      <c r="E559" s="18">
        <v>19195</v>
      </c>
      <c r="F559" s="19"/>
      <c r="G559" s="15"/>
      <c r="H559" s="17"/>
      <c r="I559" s="16">
        <v>517</v>
      </c>
      <c r="J559" s="19"/>
      <c r="K559" s="15"/>
      <c r="L559" s="17"/>
      <c r="M559" s="18">
        <v>19712</v>
      </c>
      <c r="N559" s="19"/>
    </row>
    <row r="560" spans="1:14" ht="15.75" thickBot="1" x14ac:dyDescent="0.3">
      <c r="A560" s="11"/>
      <c r="B560" s="20" t="s">
        <v>63</v>
      </c>
      <c r="C560" s="20"/>
      <c r="D560" s="22"/>
      <c r="E560" s="23">
        <v>61</v>
      </c>
      <c r="F560" s="45"/>
      <c r="G560" s="46"/>
      <c r="H560" s="22"/>
      <c r="I560" s="23" t="s">
        <v>252</v>
      </c>
      <c r="J560" s="45"/>
      <c r="K560" s="46"/>
      <c r="L560" s="22"/>
      <c r="M560" s="23">
        <v>61</v>
      </c>
      <c r="N560" s="24"/>
    </row>
    <row r="561" spans="1:14" ht="15.75" thickTop="1" x14ac:dyDescent="0.25">
      <c r="A561" s="11"/>
      <c r="B561" s="15"/>
      <c r="C561" s="15"/>
      <c r="D561" s="17"/>
      <c r="E561" s="16"/>
      <c r="F561" s="19"/>
      <c r="G561" s="15"/>
      <c r="H561" s="17"/>
      <c r="I561" s="16"/>
      <c r="J561" s="19"/>
      <c r="K561" s="15"/>
      <c r="L561" s="17"/>
      <c r="M561" s="16"/>
      <c r="N561" s="19"/>
    </row>
    <row r="562" spans="1:14" ht="15.75" thickBot="1" x14ac:dyDescent="0.3">
      <c r="A562" s="11"/>
      <c r="B562" s="20"/>
      <c r="C562" s="20"/>
      <c r="D562" s="32" t="s">
        <v>218</v>
      </c>
      <c r="E562" s="33">
        <v>19256</v>
      </c>
      <c r="F562" s="40"/>
      <c r="G562" s="41"/>
      <c r="H562" s="32"/>
      <c r="I562" s="34">
        <v>517</v>
      </c>
      <c r="J562" s="40"/>
      <c r="K562" s="41"/>
      <c r="L562" s="32"/>
      <c r="M562" s="33">
        <v>19773</v>
      </c>
      <c r="N562" s="24"/>
    </row>
    <row r="563" spans="1:14" ht="15.75" thickTop="1" x14ac:dyDescent="0.25">
      <c r="A563" s="11"/>
      <c r="B563" s="4"/>
      <c r="C563" s="4"/>
      <c r="D563" s="53"/>
      <c r="E563" s="43"/>
      <c r="F563" s="14"/>
      <c r="G563" s="4"/>
      <c r="H563" s="53"/>
      <c r="I563" s="43"/>
      <c r="J563" s="14"/>
      <c r="K563" s="4"/>
      <c r="L563" s="53"/>
      <c r="M563" s="43"/>
      <c r="N563" s="14"/>
    </row>
    <row r="564" spans="1:14" ht="15.75" thickBot="1" x14ac:dyDescent="0.3">
      <c r="A564" s="11"/>
      <c r="B564" s="4"/>
      <c r="C564" s="4"/>
      <c r="D564" s="42">
        <v>41639</v>
      </c>
      <c r="E564" s="42"/>
      <c r="F564" s="42"/>
      <c r="G564" s="42"/>
      <c r="H564" s="42"/>
      <c r="I564" s="42"/>
      <c r="J564" s="42"/>
      <c r="K564" s="42"/>
      <c r="L564" s="42"/>
      <c r="M564" s="42"/>
      <c r="N564" s="14"/>
    </row>
    <row r="565" spans="1:14" ht="15.75" thickTop="1" x14ac:dyDescent="0.25">
      <c r="A565" s="11"/>
      <c r="B565" s="4" t="s">
        <v>364</v>
      </c>
      <c r="C565" s="4"/>
      <c r="D565" s="53"/>
      <c r="E565" s="43"/>
      <c r="F565" s="14"/>
      <c r="G565" s="4"/>
      <c r="H565" s="53"/>
      <c r="I565" s="43"/>
      <c r="J565" s="14"/>
      <c r="K565" s="4"/>
      <c r="L565" s="53"/>
      <c r="M565" s="43"/>
      <c r="N565" s="14"/>
    </row>
    <row r="566" spans="1:14" x14ac:dyDescent="0.25">
      <c r="A566" s="11"/>
      <c r="B566" s="4"/>
      <c r="C566" s="4"/>
      <c r="D566" s="53"/>
      <c r="E566" s="43"/>
      <c r="F566" s="14"/>
      <c r="G566" s="4"/>
      <c r="H566" s="53"/>
      <c r="I566" s="43"/>
      <c r="J566" s="14"/>
      <c r="K566" s="4"/>
      <c r="L566" s="53"/>
      <c r="M566" s="43"/>
      <c r="N566" s="14"/>
    </row>
    <row r="567" spans="1:14" x14ac:dyDescent="0.25">
      <c r="A567" s="11"/>
      <c r="B567" s="4" t="s">
        <v>242</v>
      </c>
      <c r="C567" s="4"/>
      <c r="D567" s="53"/>
      <c r="E567" s="43"/>
      <c r="F567" s="14"/>
      <c r="G567" s="4"/>
      <c r="H567" s="53"/>
      <c r="I567" s="43"/>
      <c r="J567" s="14"/>
      <c r="K567" s="4"/>
      <c r="L567" s="53"/>
      <c r="M567" s="43"/>
      <c r="N567" s="14"/>
    </row>
    <row r="568" spans="1:14" ht="15.75" thickBot="1" x14ac:dyDescent="0.3">
      <c r="A568" s="11"/>
      <c r="B568" s="4"/>
      <c r="C568" s="4"/>
      <c r="D568" s="35" t="s">
        <v>445</v>
      </c>
      <c r="E568" s="35"/>
      <c r="F568" s="37"/>
      <c r="G568" s="12"/>
      <c r="H568" s="35" t="s">
        <v>446</v>
      </c>
      <c r="I568" s="35"/>
      <c r="J568" s="37"/>
      <c r="K568" s="12"/>
      <c r="L568" s="35" t="s">
        <v>138</v>
      </c>
      <c r="M568" s="35"/>
      <c r="N568" s="14"/>
    </row>
    <row r="569" spans="1:14" ht="15.75" thickTop="1" x14ac:dyDescent="0.25">
      <c r="A569" s="11"/>
      <c r="B569" s="4" t="s">
        <v>344</v>
      </c>
      <c r="C569" s="4"/>
      <c r="D569" s="53"/>
      <c r="E569" s="43"/>
      <c r="F569" s="14"/>
      <c r="G569" s="4"/>
      <c r="H569" s="53"/>
      <c r="I569" s="43"/>
      <c r="J569" s="14"/>
      <c r="K569" s="4"/>
      <c r="L569" s="53"/>
      <c r="M569" s="43"/>
      <c r="N569" s="14"/>
    </row>
    <row r="570" spans="1:14" x14ac:dyDescent="0.25">
      <c r="A570" s="11"/>
      <c r="B570" s="15" t="s">
        <v>345</v>
      </c>
      <c r="C570" s="15"/>
      <c r="D570" s="17" t="s">
        <v>218</v>
      </c>
      <c r="E570" s="18">
        <v>159024</v>
      </c>
      <c r="F570" s="19"/>
      <c r="G570" s="15"/>
      <c r="H570" s="17"/>
      <c r="I570" s="18">
        <v>10698</v>
      </c>
      <c r="J570" s="19"/>
      <c r="K570" s="15"/>
      <c r="L570" s="17"/>
      <c r="M570" s="18">
        <v>169722</v>
      </c>
      <c r="N570" s="19"/>
    </row>
    <row r="571" spans="1:14" ht="15.75" thickBot="1" x14ac:dyDescent="0.3">
      <c r="A571" s="11"/>
      <c r="B571" s="20" t="s">
        <v>63</v>
      </c>
      <c r="C571" s="20"/>
      <c r="D571" s="22"/>
      <c r="E571" s="28">
        <v>31691</v>
      </c>
      <c r="F571" s="45"/>
      <c r="G571" s="46"/>
      <c r="H571" s="22"/>
      <c r="I571" s="23">
        <v>632</v>
      </c>
      <c r="J571" s="45"/>
      <c r="K571" s="46"/>
      <c r="L571" s="22"/>
      <c r="M571" s="28">
        <v>32323</v>
      </c>
      <c r="N571" s="24"/>
    </row>
    <row r="572" spans="1:14" ht="15.75" thickTop="1" x14ac:dyDescent="0.25">
      <c r="A572" s="11"/>
      <c r="B572" s="15"/>
      <c r="C572" s="15"/>
      <c r="D572" s="17"/>
      <c r="E572" s="16"/>
      <c r="F572" s="19"/>
      <c r="G572" s="15"/>
      <c r="H572" s="17"/>
      <c r="I572" s="16"/>
      <c r="J572" s="19"/>
      <c r="K572" s="15"/>
      <c r="L572" s="17"/>
      <c r="M572" s="16"/>
      <c r="N572" s="19"/>
    </row>
    <row r="573" spans="1:14" ht="15.75" thickBot="1" x14ac:dyDescent="0.3">
      <c r="A573" s="11"/>
      <c r="B573" s="20"/>
      <c r="C573" s="20"/>
      <c r="D573" s="32" t="s">
        <v>218</v>
      </c>
      <c r="E573" s="33">
        <v>190715</v>
      </c>
      <c r="F573" s="40"/>
      <c r="G573" s="41"/>
      <c r="H573" s="32"/>
      <c r="I573" s="33">
        <v>11330</v>
      </c>
      <c r="J573" s="40"/>
      <c r="K573" s="41"/>
      <c r="L573" s="32"/>
      <c r="M573" s="33">
        <v>202045</v>
      </c>
      <c r="N573" s="24"/>
    </row>
    <row r="574" spans="1:14" ht="15.75" thickTop="1" x14ac:dyDescent="0.25">
      <c r="A574" s="11"/>
      <c r="B574" s="4"/>
      <c r="C574" s="4"/>
      <c r="D574" s="53"/>
      <c r="E574" s="43"/>
      <c r="F574" s="14"/>
      <c r="G574" s="4"/>
      <c r="H574" s="53"/>
      <c r="I574" s="43"/>
      <c r="J574" s="14"/>
      <c r="K574" s="4"/>
      <c r="L574" s="53"/>
      <c r="M574" s="43"/>
      <c r="N574" s="14"/>
    </row>
    <row r="575" spans="1:14" x14ac:dyDescent="0.25">
      <c r="A575" s="11"/>
      <c r="B575" s="4" t="s">
        <v>373</v>
      </c>
      <c r="C575" s="4"/>
      <c r="D575" s="53"/>
      <c r="E575" s="43"/>
      <c r="F575" s="14"/>
      <c r="G575" s="4"/>
      <c r="H575" s="53"/>
      <c r="I575" s="43"/>
      <c r="J575" s="14"/>
      <c r="K575" s="4"/>
      <c r="L575" s="53"/>
      <c r="M575" s="43"/>
      <c r="N575" s="14"/>
    </row>
    <row r="576" spans="1:14" x14ac:dyDescent="0.25">
      <c r="A576" s="11"/>
      <c r="B576" s="4"/>
      <c r="C576" s="4"/>
      <c r="D576" s="53"/>
      <c r="E576" s="43"/>
      <c r="F576" s="14"/>
      <c r="G576" s="4"/>
      <c r="H576" s="53"/>
      <c r="I576" s="43"/>
      <c r="J576" s="14"/>
      <c r="K576" s="4"/>
      <c r="L576" s="53"/>
      <c r="M576" s="43"/>
      <c r="N576" s="14"/>
    </row>
    <row r="577" spans="1:26" x14ac:dyDescent="0.25">
      <c r="A577" s="11"/>
      <c r="B577" s="4" t="s">
        <v>242</v>
      </c>
      <c r="C577" s="4"/>
      <c r="D577" s="53"/>
      <c r="E577" s="43"/>
      <c r="F577" s="14"/>
      <c r="G577" s="4"/>
      <c r="H577" s="53"/>
      <c r="I577" s="43"/>
      <c r="J577" s="14"/>
      <c r="K577" s="4"/>
      <c r="L577" s="53"/>
      <c r="M577" s="43"/>
      <c r="N577" s="14"/>
    </row>
    <row r="578" spans="1:26" ht="15.75" thickBot="1" x14ac:dyDescent="0.3">
      <c r="A578" s="11"/>
      <c r="B578" s="4"/>
      <c r="C578" s="4"/>
      <c r="D578" s="35" t="s">
        <v>445</v>
      </c>
      <c r="E578" s="35"/>
      <c r="F578" s="37"/>
      <c r="G578" s="12"/>
      <c r="H578" s="35" t="s">
        <v>446</v>
      </c>
      <c r="I578" s="35"/>
      <c r="J578" s="37"/>
      <c r="K578" s="12"/>
      <c r="L578" s="35" t="s">
        <v>138</v>
      </c>
      <c r="M578" s="35"/>
      <c r="N578" s="14"/>
    </row>
    <row r="579" spans="1:26" ht="15.75" thickTop="1" x14ac:dyDescent="0.25">
      <c r="A579" s="11"/>
      <c r="B579" s="4" t="s">
        <v>344</v>
      </c>
      <c r="C579" s="4"/>
      <c r="D579" s="53"/>
      <c r="E579" s="43"/>
      <c r="F579" s="14"/>
      <c r="G579" s="4"/>
      <c r="H579" s="53"/>
      <c r="I579" s="43"/>
      <c r="J579" s="14"/>
      <c r="K579" s="4"/>
      <c r="L579" s="53"/>
      <c r="M579" s="43"/>
      <c r="N579" s="14"/>
    </row>
    <row r="580" spans="1:26" x14ac:dyDescent="0.25">
      <c r="A580" s="11"/>
      <c r="B580" s="15" t="s">
        <v>345</v>
      </c>
      <c r="C580" s="15"/>
      <c r="D580" s="17" t="s">
        <v>218</v>
      </c>
      <c r="E580" s="18">
        <v>20274</v>
      </c>
      <c r="F580" s="19"/>
      <c r="G580" s="15"/>
      <c r="H580" s="17"/>
      <c r="I580" s="18">
        <v>1130</v>
      </c>
      <c r="J580" s="19"/>
      <c r="K580" s="15"/>
      <c r="L580" s="17"/>
      <c r="M580" s="18">
        <v>21404</v>
      </c>
      <c r="N580" s="19"/>
    </row>
    <row r="581" spans="1:26" ht="15.75" thickBot="1" x14ac:dyDescent="0.3">
      <c r="A581" s="11"/>
      <c r="B581" s="20" t="s">
        <v>63</v>
      </c>
      <c r="C581" s="20"/>
      <c r="D581" s="22"/>
      <c r="E581" s="23">
        <v>32</v>
      </c>
      <c r="F581" s="45"/>
      <c r="G581" s="46"/>
      <c r="H581" s="22"/>
      <c r="I581" s="23" t="s">
        <v>252</v>
      </c>
      <c r="J581" s="45"/>
      <c r="K581" s="46"/>
      <c r="L581" s="22"/>
      <c r="M581" s="23">
        <v>32</v>
      </c>
      <c r="N581" s="24"/>
    </row>
    <row r="582" spans="1:26" ht="15.75" thickTop="1" x14ac:dyDescent="0.25">
      <c r="A582" s="11"/>
      <c r="B582" s="15"/>
      <c r="C582" s="15"/>
      <c r="D582" s="17"/>
      <c r="E582" s="16"/>
      <c r="F582" s="19"/>
      <c r="G582" s="15"/>
      <c r="H582" s="17"/>
      <c r="I582" s="16"/>
      <c r="J582" s="19"/>
      <c r="K582" s="15"/>
      <c r="L582" s="17"/>
      <c r="M582" s="16"/>
      <c r="N582" s="19"/>
    </row>
    <row r="583" spans="1:26" ht="15.75" thickBot="1" x14ac:dyDescent="0.3">
      <c r="A583" s="11"/>
      <c r="B583" s="20"/>
      <c r="C583" s="20"/>
      <c r="D583" s="32" t="s">
        <v>218</v>
      </c>
      <c r="E583" s="33">
        <v>20306</v>
      </c>
      <c r="F583" s="40"/>
      <c r="G583" s="41"/>
      <c r="H583" s="32"/>
      <c r="I583" s="33">
        <v>1130</v>
      </c>
      <c r="J583" s="40"/>
      <c r="K583" s="41"/>
      <c r="L583" s="32"/>
      <c r="M583" s="33">
        <v>21436</v>
      </c>
      <c r="N583" s="24"/>
    </row>
    <row r="584" spans="1:26" ht="15.75" thickTop="1"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row>
    <row r="585" spans="1:26" ht="15" customHeight="1" x14ac:dyDescent="0.25">
      <c r="A585" s="11"/>
      <c r="B585" s="10" t="s">
        <v>447</v>
      </c>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row>
    <row r="586" spans="1:26" x14ac:dyDescent="0.25">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row>
    <row r="587" spans="1:26" ht="30" customHeight="1" x14ac:dyDescent="0.25">
      <c r="A587" s="11"/>
      <c r="B587" s="10" t="s">
        <v>448</v>
      </c>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row>
  </sheetData>
  <mergeCells count="651">
    <mergeCell ref="B585:Z585"/>
    <mergeCell ref="B586:Z586"/>
    <mergeCell ref="B587:Z587"/>
    <mergeCell ref="B538:Z538"/>
    <mergeCell ref="B539:Z539"/>
    <mergeCell ref="B540:Z540"/>
    <mergeCell ref="B541:Z541"/>
    <mergeCell ref="B542:Z542"/>
    <mergeCell ref="B584:Z584"/>
    <mergeCell ref="B532:Z532"/>
    <mergeCell ref="B533:Z533"/>
    <mergeCell ref="B534:Z534"/>
    <mergeCell ref="B535:Z535"/>
    <mergeCell ref="B536:Z536"/>
    <mergeCell ref="B537:Z537"/>
    <mergeCell ref="B526:Z526"/>
    <mergeCell ref="B527:Z527"/>
    <mergeCell ref="B528:Z528"/>
    <mergeCell ref="B529:Z529"/>
    <mergeCell ref="B530:Z530"/>
    <mergeCell ref="B531:Z531"/>
    <mergeCell ref="B472:Z472"/>
    <mergeCell ref="B473:Z473"/>
    <mergeCell ref="B474:Z474"/>
    <mergeCell ref="B488:Z488"/>
    <mergeCell ref="B500:Z500"/>
    <mergeCell ref="B514:Z514"/>
    <mergeCell ref="B466:Z466"/>
    <mergeCell ref="B467:Z467"/>
    <mergeCell ref="B468:Z468"/>
    <mergeCell ref="B469:Z469"/>
    <mergeCell ref="B470:Z470"/>
    <mergeCell ref="B471:Z471"/>
    <mergeCell ref="B405:Z405"/>
    <mergeCell ref="B406:Z406"/>
    <mergeCell ref="B407:Z407"/>
    <mergeCell ref="B408:Z408"/>
    <mergeCell ref="B464:Z464"/>
    <mergeCell ref="B465:Z465"/>
    <mergeCell ref="B303:Z303"/>
    <mergeCell ref="B304:Z304"/>
    <mergeCell ref="B305:Z305"/>
    <mergeCell ref="B306:Z306"/>
    <mergeCell ref="B353:Z353"/>
    <mergeCell ref="B400:Z400"/>
    <mergeCell ref="B297:Z297"/>
    <mergeCell ref="B298:Z298"/>
    <mergeCell ref="B299:Z299"/>
    <mergeCell ref="B300:Z300"/>
    <mergeCell ref="B301:Z301"/>
    <mergeCell ref="B302:Z302"/>
    <mergeCell ref="B226:Z226"/>
    <mergeCell ref="B244:Z244"/>
    <mergeCell ref="B262:Z262"/>
    <mergeCell ref="B263:Z263"/>
    <mergeCell ref="B264:Z264"/>
    <mergeCell ref="B296:Z296"/>
    <mergeCell ref="B171:Z171"/>
    <mergeCell ref="B186:Z186"/>
    <mergeCell ref="B187:Z187"/>
    <mergeCell ref="B188:Z188"/>
    <mergeCell ref="B189:Z189"/>
    <mergeCell ref="B190:Z190"/>
    <mergeCell ref="B136:Z136"/>
    <mergeCell ref="B152:Z152"/>
    <mergeCell ref="B153:Z153"/>
    <mergeCell ref="B154:Z154"/>
    <mergeCell ref="B169:Z169"/>
    <mergeCell ref="B170:Z170"/>
    <mergeCell ref="B102:Z102"/>
    <mergeCell ref="B117:Z117"/>
    <mergeCell ref="B118:Z118"/>
    <mergeCell ref="B119:Z119"/>
    <mergeCell ref="B134:Z134"/>
    <mergeCell ref="B135:Z135"/>
    <mergeCell ref="B81:Z81"/>
    <mergeCell ref="B82:Z82"/>
    <mergeCell ref="B83:Z83"/>
    <mergeCell ref="B84:Z84"/>
    <mergeCell ref="B100:Z100"/>
    <mergeCell ref="B101:Z101"/>
    <mergeCell ref="B45:Z45"/>
    <mergeCell ref="B46:Z46"/>
    <mergeCell ref="B62:Z62"/>
    <mergeCell ref="B78:Z78"/>
    <mergeCell ref="B79:Z79"/>
    <mergeCell ref="B80:Z80"/>
    <mergeCell ref="B38:Z38"/>
    <mergeCell ref="B40:Z40"/>
    <mergeCell ref="B41:Z41"/>
    <mergeCell ref="B42:Z42"/>
    <mergeCell ref="B43:Z43"/>
    <mergeCell ref="B44:Z44"/>
    <mergeCell ref="A1:A2"/>
    <mergeCell ref="B1:Z1"/>
    <mergeCell ref="B2:Z2"/>
    <mergeCell ref="B3:Z3"/>
    <mergeCell ref="A4:A587"/>
    <mergeCell ref="B4:Z4"/>
    <mergeCell ref="B6:Z6"/>
    <mergeCell ref="B7:Z7"/>
    <mergeCell ref="B8:Z8"/>
    <mergeCell ref="B23:Z23"/>
    <mergeCell ref="D564:M564"/>
    <mergeCell ref="D568:E568"/>
    <mergeCell ref="H568:I568"/>
    <mergeCell ref="L568:M568"/>
    <mergeCell ref="D578:E578"/>
    <mergeCell ref="H578:I578"/>
    <mergeCell ref="L578:M578"/>
    <mergeCell ref="D548:E548"/>
    <mergeCell ref="H548:I548"/>
    <mergeCell ref="L548:M548"/>
    <mergeCell ref="D557:E557"/>
    <mergeCell ref="H557:I557"/>
    <mergeCell ref="L557:M557"/>
    <mergeCell ref="D546:E546"/>
    <mergeCell ref="H546:I546"/>
    <mergeCell ref="L546:M546"/>
    <mergeCell ref="D547:E547"/>
    <mergeCell ref="H547:I547"/>
    <mergeCell ref="L547:M547"/>
    <mergeCell ref="D543:M543"/>
    <mergeCell ref="D544:E544"/>
    <mergeCell ref="H544:I544"/>
    <mergeCell ref="L544:M544"/>
    <mergeCell ref="D545:E545"/>
    <mergeCell ref="H545:I545"/>
    <mergeCell ref="L545:M545"/>
    <mergeCell ref="D518:E518"/>
    <mergeCell ref="H518:I518"/>
    <mergeCell ref="L518:M518"/>
    <mergeCell ref="P518:Q518"/>
    <mergeCell ref="D519:E519"/>
    <mergeCell ref="H519:I519"/>
    <mergeCell ref="L519:M519"/>
    <mergeCell ref="P519:Q519"/>
    <mergeCell ref="D516:E516"/>
    <mergeCell ref="H516:I516"/>
    <mergeCell ref="L516:M516"/>
    <mergeCell ref="P516:Q516"/>
    <mergeCell ref="D517:E517"/>
    <mergeCell ref="H517:I517"/>
    <mergeCell ref="L517:M517"/>
    <mergeCell ref="P517:Q517"/>
    <mergeCell ref="D506:E506"/>
    <mergeCell ref="H506:I506"/>
    <mergeCell ref="L506:M506"/>
    <mergeCell ref="P506:Q506"/>
    <mergeCell ref="D515:E515"/>
    <mergeCell ref="H515:I515"/>
    <mergeCell ref="L515:M515"/>
    <mergeCell ref="P515:Q515"/>
    <mergeCell ref="D504:E504"/>
    <mergeCell ref="H504:I504"/>
    <mergeCell ref="L504:M504"/>
    <mergeCell ref="P504:Q504"/>
    <mergeCell ref="D505:E505"/>
    <mergeCell ref="H505:I505"/>
    <mergeCell ref="L505:M505"/>
    <mergeCell ref="P505:Q505"/>
    <mergeCell ref="D502:E502"/>
    <mergeCell ref="H502:I502"/>
    <mergeCell ref="L502:M502"/>
    <mergeCell ref="P502:Q502"/>
    <mergeCell ref="D503:E503"/>
    <mergeCell ref="H503:I503"/>
    <mergeCell ref="L503:M503"/>
    <mergeCell ref="P503:Q503"/>
    <mergeCell ref="D493:E493"/>
    <mergeCell ref="H493:I493"/>
    <mergeCell ref="L493:M493"/>
    <mergeCell ref="P493:Q493"/>
    <mergeCell ref="D501:I501"/>
    <mergeCell ref="L501:Q501"/>
    <mergeCell ref="D491:E491"/>
    <mergeCell ref="H491:I491"/>
    <mergeCell ref="L491:M491"/>
    <mergeCell ref="P491:Q491"/>
    <mergeCell ref="D492:E492"/>
    <mergeCell ref="H492:I492"/>
    <mergeCell ref="L492:M492"/>
    <mergeCell ref="P492:Q492"/>
    <mergeCell ref="D489:E489"/>
    <mergeCell ref="H489:I489"/>
    <mergeCell ref="L489:M489"/>
    <mergeCell ref="P489:Q489"/>
    <mergeCell ref="D490:E490"/>
    <mergeCell ref="H490:I490"/>
    <mergeCell ref="L490:M490"/>
    <mergeCell ref="P490:Q490"/>
    <mergeCell ref="D479:E479"/>
    <mergeCell ref="H479:I479"/>
    <mergeCell ref="L479:M479"/>
    <mergeCell ref="P479:Q479"/>
    <mergeCell ref="D480:E480"/>
    <mergeCell ref="H480:I480"/>
    <mergeCell ref="L480:M480"/>
    <mergeCell ref="P480:Q480"/>
    <mergeCell ref="D477:E477"/>
    <mergeCell ref="H477:I477"/>
    <mergeCell ref="L477:M477"/>
    <mergeCell ref="P477:Q477"/>
    <mergeCell ref="D478:E478"/>
    <mergeCell ref="H478:I478"/>
    <mergeCell ref="L478:M478"/>
    <mergeCell ref="P478:Q478"/>
    <mergeCell ref="D475:I475"/>
    <mergeCell ref="L475:Q475"/>
    <mergeCell ref="D476:E476"/>
    <mergeCell ref="H476:I476"/>
    <mergeCell ref="L476:M476"/>
    <mergeCell ref="P476:Q476"/>
    <mergeCell ref="D455:E455"/>
    <mergeCell ref="H455:I455"/>
    <mergeCell ref="L455:M455"/>
    <mergeCell ref="P455:Q455"/>
    <mergeCell ref="T455:U455"/>
    <mergeCell ref="X455:Y455"/>
    <mergeCell ref="D454:E454"/>
    <mergeCell ref="H454:I454"/>
    <mergeCell ref="L454:M454"/>
    <mergeCell ref="P454:Q454"/>
    <mergeCell ref="T454:U454"/>
    <mergeCell ref="X454:Y454"/>
    <mergeCell ref="H452:I452"/>
    <mergeCell ref="L452:M452"/>
    <mergeCell ref="T452:U452"/>
    <mergeCell ref="X452:Y452"/>
    <mergeCell ref="H453:I453"/>
    <mergeCell ref="L453:M453"/>
    <mergeCell ref="T453:U453"/>
    <mergeCell ref="X453:Y453"/>
    <mergeCell ref="D441:E441"/>
    <mergeCell ref="H441:I441"/>
    <mergeCell ref="L441:M441"/>
    <mergeCell ref="P441:Q441"/>
    <mergeCell ref="T441:U441"/>
    <mergeCell ref="X441:Y441"/>
    <mergeCell ref="H439:I439"/>
    <mergeCell ref="L439:M439"/>
    <mergeCell ref="T439:U439"/>
    <mergeCell ref="X439:Y439"/>
    <mergeCell ref="D440:E440"/>
    <mergeCell ref="H440:I440"/>
    <mergeCell ref="L440:M440"/>
    <mergeCell ref="P440:Q440"/>
    <mergeCell ref="T440:U440"/>
    <mergeCell ref="X440:Y440"/>
    <mergeCell ref="D437:M437"/>
    <mergeCell ref="P437:Y437"/>
    <mergeCell ref="H438:I438"/>
    <mergeCell ref="L438:M438"/>
    <mergeCell ref="T438:U438"/>
    <mergeCell ref="X438:Y438"/>
    <mergeCell ref="D427:E427"/>
    <mergeCell ref="H427:I427"/>
    <mergeCell ref="L427:M427"/>
    <mergeCell ref="P427:Q427"/>
    <mergeCell ref="T427:U427"/>
    <mergeCell ref="X427:Y427"/>
    <mergeCell ref="D426:E426"/>
    <mergeCell ref="H426:I426"/>
    <mergeCell ref="L426:M426"/>
    <mergeCell ref="P426:Q426"/>
    <mergeCell ref="T426:U426"/>
    <mergeCell ref="X426:Y426"/>
    <mergeCell ref="H424:I424"/>
    <mergeCell ref="L424:M424"/>
    <mergeCell ref="T424:U424"/>
    <mergeCell ref="X424:Y424"/>
    <mergeCell ref="H425:I425"/>
    <mergeCell ref="L425:M425"/>
    <mergeCell ref="T425:U425"/>
    <mergeCell ref="X425:Y425"/>
    <mergeCell ref="D415:E415"/>
    <mergeCell ref="H415:I415"/>
    <mergeCell ref="L415:M415"/>
    <mergeCell ref="P415:Q415"/>
    <mergeCell ref="T415:U415"/>
    <mergeCell ref="X415:Y415"/>
    <mergeCell ref="D414:E414"/>
    <mergeCell ref="H414:I414"/>
    <mergeCell ref="L414:M414"/>
    <mergeCell ref="P414:Q414"/>
    <mergeCell ref="T414:U414"/>
    <mergeCell ref="X414:Y414"/>
    <mergeCell ref="D413:E413"/>
    <mergeCell ref="H413:I413"/>
    <mergeCell ref="L413:M413"/>
    <mergeCell ref="P413:Q413"/>
    <mergeCell ref="T413:U413"/>
    <mergeCell ref="X413:Y413"/>
    <mergeCell ref="D412:E412"/>
    <mergeCell ref="H412:I412"/>
    <mergeCell ref="L412:M412"/>
    <mergeCell ref="P412:Q412"/>
    <mergeCell ref="T412:U412"/>
    <mergeCell ref="X412:Y412"/>
    <mergeCell ref="D411:E411"/>
    <mergeCell ref="H411:I411"/>
    <mergeCell ref="L411:M411"/>
    <mergeCell ref="P411:Q411"/>
    <mergeCell ref="T411:U411"/>
    <mergeCell ref="X411:Y411"/>
    <mergeCell ref="D410:E410"/>
    <mergeCell ref="H410:I410"/>
    <mergeCell ref="L410:M410"/>
    <mergeCell ref="P410:Q410"/>
    <mergeCell ref="T410:U410"/>
    <mergeCell ref="X410:Y410"/>
    <mergeCell ref="D389:E389"/>
    <mergeCell ref="H389:I389"/>
    <mergeCell ref="L389:M389"/>
    <mergeCell ref="P389:Q389"/>
    <mergeCell ref="D409:M409"/>
    <mergeCell ref="P409:Y409"/>
    <mergeCell ref="B401:Z401"/>
    <mergeCell ref="B402:Z402"/>
    <mergeCell ref="B403:Z403"/>
    <mergeCell ref="B404:Z404"/>
    <mergeCell ref="D386:Q386"/>
    <mergeCell ref="H387:I387"/>
    <mergeCell ref="P387:Q387"/>
    <mergeCell ref="D388:E388"/>
    <mergeCell ref="H388:I388"/>
    <mergeCell ref="L388:M388"/>
    <mergeCell ref="P388:Q388"/>
    <mergeCell ref="D373:E373"/>
    <mergeCell ref="H373:I373"/>
    <mergeCell ref="L373:M373"/>
    <mergeCell ref="P373:Q373"/>
    <mergeCell ref="D374:E374"/>
    <mergeCell ref="H374:I374"/>
    <mergeCell ref="L374:M374"/>
    <mergeCell ref="P374:Q374"/>
    <mergeCell ref="D360:E360"/>
    <mergeCell ref="H360:I360"/>
    <mergeCell ref="L360:M360"/>
    <mergeCell ref="P360:Q360"/>
    <mergeCell ref="H372:I372"/>
    <mergeCell ref="P372:Q372"/>
    <mergeCell ref="D358:E358"/>
    <mergeCell ref="H358:I358"/>
    <mergeCell ref="L358:M358"/>
    <mergeCell ref="P358:Q358"/>
    <mergeCell ref="D359:E359"/>
    <mergeCell ref="H359:I359"/>
    <mergeCell ref="L359:M359"/>
    <mergeCell ref="P359:Q359"/>
    <mergeCell ref="D355:Q355"/>
    <mergeCell ref="D356:E356"/>
    <mergeCell ref="H356:I356"/>
    <mergeCell ref="L356:M356"/>
    <mergeCell ref="P356:Q356"/>
    <mergeCell ref="D357:E357"/>
    <mergeCell ref="H357:I357"/>
    <mergeCell ref="L357:M357"/>
    <mergeCell ref="P357:Q357"/>
    <mergeCell ref="D342:E342"/>
    <mergeCell ref="H342:I342"/>
    <mergeCell ref="L342:M342"/>
    <mergeCell ref="P342:Q342"/>
    <mergeCell ref="D354:E354"/>
    <mergeCell ref="H354:I354"/>
    <mergeCell ref="L354:M354"/>
    <mergeCell ref="P354:Q354"/>
    <mergeCell ref="D339:Q339"/>
    <mergeCell ref="H340:I340"/>
    <mergeCell ref="P340:Q340"/>
    <mergeCell ref="D341:E341"/>
    <mergeCell ref="H341:I341"/>
    <mergeCell ref="L341:M341"/>
    <mergeCell ref="P341:Q341"/>
    <mergeCell ref="D325:E325"/>
    <mergeCell ref="H325:I325"/>
    <mergeCell ref="L325:M325"/>
    <mergeCell ref="P325:Q325"/>
    <mergeCell ref="D326:E326"/>
    <mergeCell ref="H326:I326"/>
    <mergeCell ref="L326:M326"/>
    <mergeCell ref="P326:Q326"/>
    <mergeCell ref="D312:E312"/>
    <mergeCell ref="H312:I312"/>
    <mergeCell ref="L312:M312"/>
    <mergeCell ref="P312:Q312"/>
    <mergeCell ref="H324:I324"/>
    <mergeCell ref="P324:Q324"/>
    <mergeCell ref="D310:E310"/>
    <mergeCell ref="H310:I310"/>
    <mergeCell ref="L310:M310"/>
    <mergeCell ref="P310:Q310"/>
    <mergeCell ref="D311:E311"/>
    <mergeCell ref="H311:I311"/>
    <mergeCell ref="L311:M311"/>
    <mergeCell ref="P311:Q311"/>
    <mergeCell ref="D307:Q307"/>
    <mergeCell ref="B308:B309"/>
    <mergeCell ref="D308:E308"/>
    <mergeCell ref="H308:I308"/>
    <mergeCell ref="L308:M308"/>
    <mergeCell ref="P308:Q308"/>
    <mergeCell ref="D309:E309"/>
    <mergeCell ref="H309:I309"/>
    <mergeCell ref="L309:M309"/>
    <mergeCell ref="P309:Q309"/>
    <mergeCell ref="D281:Q281"/>
    <mergeCell ref="H282:I282"/>
    <mergeCell ref="D283:E283"/>
    <mergeCell ref="H283:I283"/>
    <mergeCell ref="L283:M283"/>
    <mergeCell ref="P283:Q283"/>
    <mergeCell ref="D268:E268"/>
    <mergeCell ref="H268:I268"/>
    <mergeCell ref="L268:M268"/>
    <mergeCell ref="P268:Q268"/>
    <mergeCell ref="D269:E269"/>
    <mergeCell ref="H269:I269"/>
    <mergeCell ref="L269:M269"/>
    <mergeCell ref="P269:Q269"/>
    <mergeCell ref="D265:Q265"/>
    <mergeCell ref="D266:E266"/>
    <mergeCell ref="H266:I266"/>
    <mergeCell ref="L266:M266"/>
    <mergeCell ref="P266:Q266"/>
    <mergeCell ref="D267:E267"/>
    <mergeCell ref="H267:I267"/>
    <mergeCell ref="L267:M267"/>
    <mergeCell ref="P267:Q267"/>
    <mergeCell ref="D247:E247"/>
    <mergeCell ref="H247:I247"/>
    <mergeCell ref="L247:M247"/>
    <mergeCell ref="P247:Q247"/>
    <mergeCell ref="D248:E248"/>
    <mergeCell ref="H248:I248"/>
    <mergeCell ref="L248:M248"/>
    <mergeCell ref="P248:Q248"/>
    <mergeCell ref="D230:E230"/>
    <mergeCell ref="H230:I230"/>
    <mergeCell ref="L230:M230"/>
    <mergeCell ref="P230:Q230"/>
    <mergeCell ref="D245:Q245"/>
    <mergeCell ref="D246:E246"/>
    <mergeCell ref="H246:I246"/>
    <mergeCell ref="L246:M246"/>
    <mergeCell ref="P246:Q246"/>
    <mergeCell ref="D227:Q227"/>
    <mergeCell ref="D228:E228"/>
    <mergeCell ref="H228:I228"/>
    <mergeCell ref="L228:M228"/>
    <mergeCell ref="P228:Q228"/>
    <mergeCell ref="D229:E229"/>
    <mergeCell ref="H229:I229"/>
    <mergeCell ref="L229:M229"/>
    <mergeCell ref="P229:Q229"/>
    <mergeCell ref="D211:E211"/>
    <mergeCell ref="H211:I211"/>
    <mergeCell ref="L211:M211"/>
    <mergeCell ref="P211:Q211"/>
    <mergeCell ref="D212:E212"/>
    <mergeCell ref="H212:I212"/>
    <mergeCell ref="L212:M212"/>
    <mergeCell ref="P212:Q212"/>
    <mergeCell ref="D194:E194"/>
    <mergeCell ref="H194:I194"/>
    <mergeCell ref="L194:M194"/>
    <mergeCell ref="P194:Q194"/>
    <mergeCell ref="D209:Q209"/>
    <mergeCell ref="D210:E210"/>
    <mergeCell ref="H210:I210"/>
    <mergeCell ref="L210:M210"/>
    <mergeCell ref="P210:Q210"/>
    <mergeCell ref="B208:Z208"/>
    <mergeCell ref="D191:Q191"/>
    <mergeCell ref="D192:E192"/>
    <mergeCell ref="H192:I192"/>
    <mergeCell ref="L192:M192"/>
    <mergeCell ref="P192:Q192"/>
    <mergeCell ref="D193:E193"/>
    <mergeCell ref="H193:I193"/>
    <mergeCell ref="L193:M193"/>
    <mergeCell ref="P193:Q193"/>
    <mergeCell ref="P175:Q175"/>
    <mergeCell ref="T175:U175"/>
    <mergeCell ref="X175:Y175"/>
    <mergeCell ref="P176:Q176"/>
    <mergeCell ref="T176:U176"/>
    <mergeCell ref="X176:Y176"/>
    <mergeCell ref="D174:E174"/>
    <mergeCell ref="H174:I174"/>
    <mergeCell ref="L174:M174"/>
    <mergeCell ref="P174:Q174"/>
    <mergeCell ref="T174:U174"/>
    <mergeCell ref="X174:Y174"/>
    <mergeCell ref="P172:Q172"/>
    <mergeCell ref="T172:U172"/>
    <mergeCell ref="X172:Y172"/>
    <mergeCell ref="D173:E173"/>
    <mergeCell ref="H173:I173"/>
    <mergeCell ref="L173:M173"/>
    <mergeCell ref="P173:Q173"/>
    <mergeCell ref="T173:U173"/>
    <mergeCell ref="X173:Y173"/>
    <mergeCell ref="P158:Q158"/>
    <mergeCell ref="T158:U158"/>
    <mergeCell ref="X158:Y158"/>
    <mergeCell ref="P159:Q159"/>
    <mergeCell ref="T159:U159"/>
    <mergeCell ref="X159:Y159"/>
    <mergeCell ref="D157:E157"/>
    <mergeCell ref="H157:I157"/>
    <mergeCell ref="L157:M157"/>
    <mergeCell ref="P157:Q157"/>
    <mergeCell ref="T157:U157"/>
    <mergeCell ref="X157:Y157"/>
    <mergeCell ref="P155:Q155"/>
    <mergeCell ref="T155:U155"/>
    <mergeCell ref="X155:Y155"/>
    <mergeCell ref="D156:E156"/>
    <mergeCell ref="H156:I156"/>
    <mergeCell ref="L156:M156"/>
    <mergeCell ref="P156:Q156"/>
    <mergeCell ref="T156:U156"/>
    <mergeCell ref="X156:Y156"/>
    <mergeCell ref="P141:Q141"/>
    <mergeCell ref="T141:U141"/>
    <mergeCell ref="X141:Y141"/>
    <mergeCell ref="P142:Q142"/>
    <mergeCell ref="T142:U142"/>
    <mergeCell ref="X142:Y142"/>
    <mergeCell ref="D140:E140"/>
    <mergeCell ref="H140:I140"/>
    <mergeCell ref="L140:M140"/>
    <mergeCell ref="P140:Q140"/>
    <mergeCell ref="T140:U140"/>
    <mergeCell ref="X140:Y140"/>
    <mergeCell ref="D137:Y137"/>
    <mergeCell ref="P138:Q138"/>
    <mergeCell ref="T138:U138"/>
    <mergeCell ref="X138:Y138"/>
    <mergeCell ref="D139:E139"/>
    <mergeCell ref="H139:I139"/>
    <mergeCell ref="L139:M139"/>
    <mergeCell ref="P139:Q139"/>
    <mergeCell ref="T139:U139"/>
    <mergeCell ref="X139:Y139"/>
    <mergeCell ref="P123:Q123"/>
    <mergeCell ref="T123:U123"/>
    <mergeCell ref="X123:Y123"/>
    <mergeCell ref="P124:Q124"/>
    <mergeCell ref="T124:U124"/>
    <mergeCell ref="X124:Y124"/>
    <mergeCell ref="D122:E122"/>
    <mergeCell ref="H122:I122"/>
    <mergeCell ref="L122:M122"/>
    <mergeCell ref="P122:Q122"/>
    <mergeCell ref="T122:U122"/>
    <mergeCell ref="X122:Y122"/>
    <mergeCell ref="P120:Q120"/>
    <mergeCell ref="T120:U120"/>
    <mergeCell ref="X120:Y120"/>
    <mergeCell ref="D121:E121"/>
    <mergeCell ref="H121:I121"/>
    <mergeCell ref="L121:M121"/>
    <mergeCell ref="P121:Q121"/>
    <mergeCell ref="T121:U121"/>
    <mergeCell ref="X121:Y121"/>
    <mergeCell ref="P106:Q106"/>
    <mergeCell ref="T106:U106"/>
    <mergeCell ref="X106:Y106"/>
    <mergeCell ref="P107:Q107"/>
    <mergeCell ref="T107:U107"/>
    <mergeCell ref="X107:Y107"/>
    <mergeCell ref="D105:E105"/>
    <mergeCell ref="H105:I105"/>
    <mergeCell ref="L105:M105"/>
    <mergeCell ref="P105:Q105"/>
    <mergeCell ref="T105:U105"/>
    <mergeCell ref="X105:Y105"/>
    <mergeCell ref="P103:Q103"/>
    <mergeCell ref="T103:U103"/>
    <mergeCell ref="X103:Y103"/>
    <mergeCell ref="D104:E104"/>
    <mergeCell ref="H104:I104"/>
    <mergeCell ref="L104:M104"/>
    <mergeCell ref="P104:Q104"/>
    <mergeCell ref="T104:U104"/>
    <mergeCell ref="X104:Y104"/>
    <mergeCell ref="P89:Q89"/>
    <mergeCell ref="T89:U89"/>
    <mergeCell ref="X89:Y89"/>
    <mergeCell ref="P90:Q90"/>
    <mergeCell ref="T90:U90"/>
    <mergeCell ref="X90:Y90"/>
    <mergeCell ref="D88:E88"/>
    <mergeCell ref="H88:I88"/>
    <mergeCell ref="L88:M88"/>
    <mergeCell ref="P88:Q88"/>
    <mergeCell ref="T88:U88"/>
    <mergeCell ref="X88:Y88"/>
    <mergeCell ref="D85:Y85"/>
    <mergeCell ref="P86:Q86"/>
    <mergeCell ref="T86:U86"/>
    <mergeCell ref="X86:Y86"/>
    <mergeCell ref="D87:E87"/>
    <mergeCell ref="H87:I87"/>
    <mergeCell ref="L87:M87"/>
    <mergeCell ref="P87:Q87"/>
    <mergeCell ref="T87:U87"/>
    <mergeCell ref="X87:Y87"/>
    <mergeCell ref="D66:E66"/>
    <mergeCell ref="H66:I66"/>
    <mergeCell ref="L66:M66"/>
    <mergeCell ref="D67:E67"/>
    <mergeCell ref="H67:I67"/>
    <mergeCell ref="L67:M67"/>
    <mergeCell ref="D63:M63"/>
    <mergeCell ref="D64:E64"/>
    <mergeCell ref="H64:I64"/>
    <mergeCell ref="L64:M64"/>
    <mergeCell ref="D65:E65"/>
    <mergeCell ref="H65:I65"/>
    <mergeCell ref="L65:M65"/>
    <mergeCell ref="D50:E50"/>
    <mergeCell ref="H50:I50"/>
    <mergeCell ref="L50:M50"/>
    <mergeCell ref="D51:E51"/>
    <mergeCell ref="H51:I51"/>
    <mergeCell ref="L51:M51"/>
    <mergeCell ref="D47:M47"/>
    <mergeCell ref="D48:E48"/>
    <mergeCell ref="H48:I48"/>
    <mergeCell ref="L48:M48"/>
    <mergeCell ref="D49:E49"/>
    <mergeCell ref="H49:I49"/>
    <mergeCell ref="L49:M49"/>
    <mergeCell ref="D12:E12"/>
    <mergeCell ref="H12:I12"/>
    <mergeCell ref="L12:M12"/>
    <mergeCell ref="D24:M24"/>
    <mergeCell ref="D25:E25"/>
    <mergeCell ref="D26:E26"/>
    <mergeCell ref="H26:I26"/>
    <mergeCell ref="L26:M26"/>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2" width="36.5703125" bestFit="1" customWidth="1"/>
    <col min="3" max="3" width="36.5703125" customWidth="1"/>
    <col min="4" max="4" width="4.42578125" customWidth="1"/>
    <col min="5" max="22" width="20.2851562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49</v>
      </c>
      <c r="B4" s="10" t="s">
        <v>5</v>
      </c>
      <c r="C4" s="10"/>
      <c r="D4" s="10"/>
      <c r="E4" s="10"/>
      <c r="F4" s="10"/>
      <c r="G4" s="10"/>
      <c r="H4" s="10"/>
      <c r="I4" s="10"/>
      <c r="J4" s="10"/>
      <c r="K4" s="10"/>
      <c r="L4" s="10"/>
      <c r="M4" s="10"/>
      <c r="N4" s="10"/>
      <c r="O4" s="10"/>
      <c r="P4" s="10"/>
      <c r="Q4" s="10"/>
      <c r="R4" s="10"/>
      <c r="S4" s="10"/>
      <c r="T4" s="10"/>
      <c r="U4" s="10"/>
      <c r="V4" s="10"/>
    </row>
    <row r="5" spans="1:22" x14ac:dyDescent="0.25">
      <c r="A5" s="11"/>
      <c r="B5" s="2">
        <v>-6</v>
      </c>
      <c r="C5" s="2" t="s">
        <v>449</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451</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452</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453</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454</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455</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30" customHeight="1" x14ac:dyDescent="0.25">
      <c r="A17" s="11"/>
      <c r="B17" s="52" t="s">
        <v>456</v>
      </c>
      <c r="C17" s="52"/>
      <c r="D17" s="52"/>
      <c r="E17" s="52"/>
      <c r="F17" s="52"/>
      <c r="G17" s="52"/>
      <c r="H17" s="52"/>
      <c r="I17" s="52"/>
      <c r="J17" s="52"/>
      <c r="K17" s="52"/>
      <c r="L17" s="52"/>
      <c r="M17" s="52"/>
      <c r="N17" s="52"/>
      <c r="O17" s="52"/>
      <c r="P17" s="52"/>
      <c r="Q17" s="52"/>
      <c r="R17" s="52"/>
      <c r="S17" s="52"/>
      <c r="T17" s="52"/>
      <c r="U17" s="52"/>
      <c r="V17" s="52"/>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30" customHeight="1" x14ac:dyDescent="0.25">
      <c r="A19" s="11"/>
      <c r="B19" s="52" t="s">
        <v>457</v>
      </c>
      <c r="C19" s="52"/>
      <c r="D19" s="52"/>
      <c r="E19" s="52"/>
      <c r="F19" s="52"/>
      <c r="G19" s="52"/>
      <c r="H19" s="52"/>
      <c r="I19" s="52"/>
      <c r="J19" s="52"/>
      <c r="K19" s="52"/>
      <c r="L19" s="52"/>
      <c r="M19" s="52"/>
      <c r="N19" s="52"/>
      <c r="O19" s="52"/>
      <c r="P19" s="52"/>
      <c r="Q19" s="52"/>
      <c r="R19" s="52"/>
      <c r="S19" s="52"/>
      <c r="T19" s="52"/>
      <c r="U19" s="52"/>
      <c r="V19" s="52"/>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45" customHeight="1" x14ac:dyDescent="0.25">
      <c r="A21" s="11"/>
      <c r="B21" s="52" t="s">
        <v>458</v>
      </c>
      <c r="C21" s="52"/>
      <c r="D21" s="52"/>
      <c r="E21" s="52"/>
      <c r="F21" s="52"/>
      <c r="G21" s="52"/>
      <c r="H21" s="52"/>
      <c r="I21" s="52"/>
      <c r="J21" s="52"/>
      <c r="K21" s="52"/>
      <c r="L21" s="52"/>
      <c r="M21" s="52"/>
      <c r="N21" s="52"/>
      <c r="O21" s="52"/>
      <c r="P21" s="52"/>
      <c r="Q21" s="52"/>
      <c r="R21" s="52"/>
      <c r="S21" s="52"/>
      <c r="T21" s="52"/>
      <c r="U21" s="52"/>
      <c r="V21" s="52"/>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 customHeight="1" x14ac:dyDescent="0.25">
      <c r="A23" s="11"/>
      <c r="B23" s="10" t="s">
        <v>459</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 customHeight="1" x14ac:dyDescent="0.25">
      <c r="A25" s="11"/>
      <c r="B25" s="10" t="s">
        <v>460</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4"/>
      <c r="C27" s="4"/>
      <c r="D27" s="10" t="s">
        <v>461</v>
      </c>
      <c r="E27" s="10"/>
      <c r="F27" s="10"/>
      <c r="G27" s="10"/>
      <c r="H27" s="10"/>
      <c r="I27" s="10"/>
      <c r="J27" s="10"/>
      <c r="K27" s="10"/>
      <c r="L27" s="10"/>
      <c r="M27" s="10"/>
      <c r="N27" s="10"/>
      <c r="O27" s="10"/>
      <c r="P27" s="10"/>
      <c r="Q27" s="10"/>
      <c r="R27" s="14"/>
    </row>
    <row r="28" spans="1:22" ht="15.75" thickBot="1" x14ac:dyDescent="0.3">
      <c r="A28" s="11"/>
      <c r="D28" s="69" t="s">
        <v>462</v>
      </c>
      <c r="E28" s="69"/>
      <c r="F28" s="69"/>
      <c r="G28" s="69"/>
      <c r="H28" s="69"/>
      <c r="I28" s="69"/>
      <c r="J28" s="69"/>
      <c r="K28" s="69"/>
      <c r="L28" s="69"/>
      <c r="M28" s="69"/>
      <c r="N28" s="69"/>
      <c r="O28" s="69"/>
      <c r="P28" s="69"/>
      <c r="Q28" s="69"/>
      <c r="R28" s="53"/>
    </row>
    <row r="29" spans="1:22" ht="15.75" thickTop="1" x14ac:dyDescent="0.25">
      <c r="A29" s="11"/>
      <c r="D29" s="71"/>
      <c r="E29" s="71"/>
      <c r="F29" s="53"/>
      <c r="H29" s="71"/>
      <c r="I29" s="71"/>
      <c r="J29" s="53"/>
      <c r="L29" s="71"/>
      <c r="M29" s="71"/>
      <c r="N29" s="53"/>
      <c r="P29" s="71"/>
      <c r="Q29" s="71"/>
      <c r="R29" s="53"/>
    </row>
    <row r="30" spans="1:22" x14ac:dyDescent="0.25">
      <c r="A30" s="11"/>
      <c r="D30" s="70"/>
      <c r="E30" s="70"/>
      <c r="F30" s="53"/>
      <c r="H30" s="70"/>
      <c r="I30" s="70"/>
      <c r="J30" s="53"/>
      <c r="L30" s="70" t="s">
        <v>463</v>
      </c>
      <c r="M30" s="70"/>
      <c r="N30" s="53"/>
      <c r="P30" s="70"/>
      <c r="Q30" s="70"/>
      <c r="R30" s="53"/>
    </row>
    <row r="31" spans="1:22" x14ac:dyDescent="0.25">
      <c r="A31" s="11"/>
      <c r="D31" s="70"/>
      <c r="E31" s="70"/>
      <c r="F31" s="53"/>
      <c r="H31" s="70" t="s">
        <v>464</v>
      </c>
      <c r="I31" s="70"/>
      <c r="J31" s="53"/>
      <c r="L31" s="70" t="s">
        <v>63</v>
      </c>
      <c r="M31" s="70"/>
      <c r="N31" s="53"/>
      <c r="P31" s="70" t="s">
        <v>463</v>
      </c>
      <c r="Q31" s="70"/>
      <c r="R31" s="53"/>
    </row>
    <row r="32" spans="1:22" x14ac:dyDescent="0.25">
      <c r="A32" s="11"/>
      <c r="D32" s="70"/>
      <c r="E32" s="70"/>
      <c r="F32" s="53"/>
      <c r="H32" s="70" t="s">
        <v>465</v>
      </c>
      <c r="I32" s="70"/>
      <c r="J32" s="53"/>
      <c r="L32" s="70" t="s">
        <v>466</v>
      </c>
      <c r="M32" s="70"/>
      <c r="N32" s="53"/>
      <c r="P32" s="70" t="s">
        <v>467</v>
      </c>
      <c r="Q32" s="70"/>
      <c r="R32" s="53"/>
    </row>
    <row r="33" spans="1:22" x14ac:dyDescent="0.25">
      <c r="A33" s="11"/>
      <c r="D33" s="70" t="s">
        <v>468</v>
      </c>
      <c r="E33" s="70"/>
      <c r="F33" s="53"/>
      <c r="H33" s="70" t="s">
        <v>469</v>
      </c>
      <c r="I33" s="70"/>
      <c r="J33" s="53"/>
      <c r="L33" s="70" t="s">
        <v>470</v>
      </c>
      <c r="M33" s="70"/>
      <c r="N33" s="53"/>
      <c r="P33" s="70" t="s">
        <v>470</v>
      </c>
      <c r="Q33" s="70"/>
      <c r="R33" s="53"/>
    </row>
    <row r="34" spans="1:22" ht="15.75" thickBot="1" x14ac:dyDescent="0.3">
      <c r="A34" s="11"/>
      <c r="D34" s="69" t="s">
        <v>285</v>
      </c>
      <c r="E34" s="69"/>
      <c r="F34" s="68"/>
      <c r="G34" s="13"/>
      <c r="H34" s="69" t="s">
        <v>471</v>
      </c>
      <c r="I34" s="69"/>
      <c r="J34" s="68"/>
      <c r="K34" s="13"/>
      <c r="L34" s="69" t="s">
        <v>472</v>
      </c>
      <c r="M34" s="69"/>
      <c r="N34" s="68"/>
      <c r="O34" s="13"/>
      <c r="P34" s="69" t="s">
        <v>473</v>
      </c>
      <c r="Q34" s="69"/>
      <c r="R34" s="53"/>
    </row>
    <row r="35" spans="1:22" ht="15.75" thickTop="1" x14ac:dyDescent="0.25">
      <c r="A35" s="11"/>
      <c r="B35" s="4" t="s">
        <v>242</v>
      </c>
      <c r="C35" s="4"/>
      <c r="D35" s="36"/>
      <c r="E35" s="36"/>
      <c r="F35" s="14"/>
      <c r="G35" s="4"/>
      <c r="H35" s="36"/>
      <c r="I35" s="36"/>
      <c r="J35" s="14"/>
      <c r="K35" s="4"/>
      <c r="L35" s="36"/>
      <c r="M35" s="36"/>
      <c r="N35" s="14"/>
      <c r="O35" s="4"/>
      <c r="P35" s="36"/>
      <c r="Q35" s="36"/>
      <c r="R35" s="14"/>
    </row>
    <row r="36" spans="1:22" x14ac:dyDescent="0.25">
      <c r="A36" s="11"/>
      <c r="B36" s="4"/>
      <c r="C36" s="4"/>
      <c r="D36" s="10"/>
      <c r="E36" s="10"/>
      <c r="F36" s="14"/>
      <c r="G36" s="4"/>
      <c r="H36" s="10"/>
      <c r="I36" s="10"/>
      <c r="J36" s="14"/>
      <c r="K36" s="4"/>
      <c r="L36" s="10"/>
      <c r="M36" s="10"/>
      <c r="N36" s="14"/>
      <c r="O36" s="4"/>
      <c r="P36" s="10"/>
      <c r="Q36" s="10"/>
      <c r="R36" s="14"/>
    </row>
    <row r="37" spans="1:22" x14ac:dyDescent="0.25">
      <c r="A37" s="11"/>
      <c r="B37" s="4" t="s">
        <v>474</v>
      </c>
      <c r="C37" s="4"/>
      <c r="D37" s="10"/>
      <c r="E37" s="10"/>
      <c r="F37" s="14"/>
      <c r="G37" s="4"/>
      <c r="H37" s="10"/>
      <c r="I37" s="10"/>
      <c r="J37" s="14"/>
      <c r="K37" s="4"/>
      <c r="L37" s="10"/>
      <c r="M37" s="10"/>
      <c r="N37" s="14"/>
      <c r="O37" s="4"/>
      <c r="P37" s="10"/>
      <c r="Q37" s="10"/>
      <c r="R37" s="14"/>
    </row>
    <row r="38" spans="1:22" ht="30" x14ac:dyDescent="0.25">
      <c r="A38" s="11"/>
      <c r="B38" s="15" t="s">
        <v>286</v>
      </c>
      <c r="C38" s="15"/>
      <c r="D38" s="17" t="s">
        <v>218</v>
      </c>
      <c r="E38" s="18">
        <v>83087</v>
      </c>
      <c r="F38" s="19"/>
      <c r="G38" s="15"/>
      <c r="H38" s="17"/>
      <c r="I38" s="16" t="s">
        <v>252</v>
      </c>
      <c r="J38" s="19"/>
      <c r="K38" s="15"/>
      <c r="L38" s="17"/>
      <c r="M38" s="18">
        <v>83087</v>
      </c>
      <c r="N38" s="19"/>
      <c r="O38" s="15"/>
      <c r="P38" s="17"/>
      <c r="Q38" s="16" t="s">
        <v>252</v>
      </c>
      <c r="R38" s="19"/>
    </row>
    <row r="39" spans="1:22" x14ac:dyDescent="0.25">
      <c r="A39" s="11"/>
      <c r="B39" s="20" t="s">
        <v>37</v>
      </c>
      <c r="C39" s="20"/>
      <c r="D39" s="27"/>
      <c r="E39" s="29">
        <v>2769</v>
      </c>
      <c r="F39" s="24"/>
      <c r="G39" s="20"/>
      <c r="H39" s="27"/>
      <c r="I39" s="21" t="s">
        <v>252</v>
      </c>
      <c r="J39" s="24"/>
      <c r="K39" s="20"/>
      <c r="L39" s="27"/>
      <c r="M39" s="29">
        <v>2769</v>
      </c>
      <c r="N39" s="24"/>
      <c r="O39" s="20"/>
      <c r="P39" s="27"/>
      <c r="Q39" s="21" t="s">
        <v>252</v>
      </c>
      <c r="R39" s="24"/>
    </row>
    <row r="40" spans="1:22" ht="45" x14ac:dyDescent="0.25">
      <c r="A40" s="11"/>
      <c r="B40" s="15" t="s">
        <v>287</v>
      </c>
      <c r="C40" s="15"/>
      <c r="D40" s="17"/>
      <c r="E40" s="18">
        <v>523779</v>
      </c>
      <c r="F40" s="19"/>
      <c r="G40" s="15"/>
      <c r="H40" s="17"/>
      <c r="I40" s="16" t="s">
        <v>252</v>
      </c>
      <c r="J40" s="19"/>
      <c r="K40" s="15"/>
      <c r="L40" s="17"/>
      <c r="M40" s="18">
        <v>523779</v>
      </c>
      <c r="N40" s="19"/>
      <c r="O40" s="15"/>
      <c r="P40" s="17"/>
      <c r="Q40" s="16" t="s">
        <v>252</v>
      </c>
      <c r="R40" s="19"/>
    </row>
    <row r="41" spans="1:22" x14ac:dyDescent="0.25">
      <c r="A41" s="11"/>
      <c r="B41" s="20" t="s">
        <v>39</v>
      </c>
      <c r="C41" s="20"/>
      <c r="D41" s="27"/>
      <c r="E41" s="29">
        <v>1401</v>
      </c>
      <c r="F41" s="24"/>
      <c r="G41" s="20"/>
      <c r="H41" s="27"/>
      <c r="I41" s="21" t="s">
        <v>252</v>
      </c>
      <c r="J41" s="24"/>
      <c r="K41" s="20"/>
      <c r="L41" s="27"/>
      <c r="M41" s="29">
        <v>1401</v>
      </c>
      <c r="N41" s="24"/>
      <c r="O41" s="20"/>
      <c r="P41" s="27"/>
      <c r="Q41" s="21" t="s">
        <v>252</v>
      </c>
      <c r="R41" s="24"/>
    </row>
    <row r="42" spans="1:22" ht="30" x14ac:dyDescent="0.25">
      <c r="A42" s="11"/>
      <c r="B42" s="15" t="s">
        <v>288</v>
      </c>
      <c r="C42" s="15"/>
      <c r="D42" s="17"/>
      <c r="E42" s="18">
        <v>100491</v>
      </c>
      <c r="F42" s="19"/>
      <c r="G42" s="15"/>
      <c r="H42" s="17"/>
      <c r="I42" s="16" t="s">
        <v>252</v>
      </c>
      <c r="J42" s="19"/>
      <c r="K42" s="15"/>
      <c r="L42" s="17"/>
      <c r="M42" s="18">
        <v>100491</v>
      </c>
      <c r="N42" s="19"/>
      <c r="O42" s="15"/>
      <c r="P42" s="17"/>
      <c r="Q42" s="16" t="s">
        <v>252</v>
      </c>
      <c r="R42" s="19"/>
    </row>
    <row r="43" spans="1:22" ht="45" x14ac:dyDescent="0.25">
      <c r="A43" s="11"/>
      <c r="B43" s="20" t="s">
        <v>289</v>
      </c>
      <c r="C43" s="20"/>
      <c r="D43" s="27"/>
      <c r="E43" s="29">
        <v>10417</v>
      </c>
      <c r="F43" s="24"/>
      <c r="G43" s="20"/>
      <c r="H43" s="27"/>
      <c r="I43" s="21" t="s">
        <v>252</v>
      </c>
      <c r="J43" s="24"/>
      <c r="K43" s="20"/>
      <c r="L43" s="27"/>
      <c r="M43" s="29">
        <v>10417</v>
      </c>
      <c r="N43" s="24"/>
      <c r="O43" s="20"/>
      <c r="P43" s="27"/>
      <c r="Q43" s="21" t="s">
        <v>252</v>
      </c>
      <c r="R43" s="24"/>
    </row>
    <row r="44" spans="1:22" ht="15.75" thickBot="1" x14ac:dyDescent="0.3">
      <c r="A44" s="11"/>
      <c r="B44" s="15" t="s">
        <v>475</v>
      </c>
      <c r="C44" s="15"/>
      <c r="D44" s="30"/>
      <c r="E44" s="31">
        <v>679</v>
      </c>
      <c r="F44" s="38"/>
      <c r="G44" s="39"/>
      <c r="H44" s="30"/>
      <c r="I44" s="31">
        <v>35</v>
      </c>
      <c r="J44" s="38"/>
      <c r="K44" s="39"/>
      <c r="L44" s="30"/>
      <c r="M44" s="31">
        <v>644</v>
      </c>
      <c r="N44" s="38"/>
      <c r="O44" s="39"/>
      <c r="P44" s="30"/>
      <c r="Q44" s="31" t="s">
        <v>252</v>
      </c>
      <c r="R44" s="19"/>
    </row>
    <row r="45" spans="1:22" ht="16.5" thickTop="1" thickBot="1" x14ac:dyDescent="0.3">
      <c r="A45" s="11"/>
      <c r="B45" s="20" t="s">
        <v>292</v>
      </c>
      <c r="C45" s="20"/>
      <c r="D45" s="32" t="s">
        <v>218</v>
      </c>
      <c r="E45" s="33">
        <v>722623</v>
      </c>
      <c r="F45" s="40"/>
      <c r="G45" s="41"/>
      <c r="H45" s="32"/>
      <c r="I45" s="34">
        <v>35</v>
      </c>
      <c r="J45" s="40"/>
      <c r="K45" s="41"/>
      <c r="L45" s="32"/>
      <c r="M45" s="33">
        <v>722588</v>
      </c>
      <c r="N45" s="40"/>
      <c r="O45" s="41"/>
      <c r="P45" s="32"/>
      <c r="Q45" s="34" t="s">
        <v>252</v>
      </c>
      <c r="R45" s="24"/>
    </row>
    <row r="46" spans="1:22" ht="15.75" thickTop="1"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1"/>
      <c r="B47" s="4"/>
      <c r="C47" s="72"/>
      <c r="D47" s="10" t="s">
        <v>461</v>
      </c>
      <c r="E47" s="10"/>
      <c r="F47" s="10"/>
      <c r="G47" s="10"/>
      <c r="H47" s="10"/>
      <c r="I47" s="10"/>
      <c r="J47" s="10"/>
      <c r="K47" s="10"/>
      <c r="L47" s="10"/>
      <c r="M47" s="10"/>
      <c r="N47" s="10"/>
      <c r="O47" s="10"/>
      <c r="P47" s="10"/>
      <c r="Q47" s="10"/>
      <c r="R47" s="14"/>
    </row>
    <row r="48" spans="1:22" ht="15.75" thickBot="1" x14ac:dyDescent="0.3">
      <c r="A48" s="11"/>
      <c r="B48" s="4"/>
      <c r="C48" s="4"/>
      <c r="D48" s="35" t="s">
        <v>476</v>
      </c>
      <c r="E48" s="35"/>
      <c r="F48" s="35"/>
      <c r="G48" s="35"/>
      <c r="H48" s="35"/>
      <c r="I48" s="35"/>
      <c r="J48" s="35"/>
      <c r="K48" s="35"/>
      <c r="L48" s="35"/>
      <c r="M48" s="35"/>
      <c r="N48" s="35"/>
      <c r="O48" s="35"/>
      <c r="P48" s="35"/>
      <c r="Q48" s="35"/>
      <c r="R48" s="14"/>
    </row>
    <row r="49" spans="1:18" ht="15.75" thickTop="1" x14ac:dyDescent="0.25">
      <c r="A49" s="11"/>
      <c r="D49" s="71"/>
      <c r="E49" s="71"/>
      <c r="F49" s="53"/>
      <c r="H49" s="71"/>
      <c r="I49" s="71"/>
      <c r="J49" s="53"/>
      <c r="L49" s="71"/>
      <c r="M49" s="71"/>
      <c r="N49" s="53"/>
      <c r="P49" s="71"/>
      <c r="Q49" s="71"/>
      <c r="R49" s="53"/>
    </row>
    <row r="50" spans="1:18" x14ac:dyDescent="0.25">
      <c r="A50" s="11"/>
      <c r="D50" s="70"/>
      <c r="E50" s="70"/>
      <c r="F50" s="53"/>
      <c r="H50" s="70"/>
      <c r="I50" s="70"/>
      <c r="J50" s="53"/>
      <c r="L50" s="70" t="s">
        <v>463</v>
      </c>
      <c r="M50" s="70"/>
      <c r="N50" s="53"/>
      <c r="P50" s="70"/>
      <c r="Q50" s="70"/>
      <c r="R50" s="53"/>
    </row>
    <row r="51" spans="1:18" x14ac:dyDescent="0.25">
      <c r="A51" s="11"/>
      <c r="D51" s="70"/>
      <c r="E51" s="70"/>
      <c r="F51" s="53"/>
      <c r="H51" s="70" t="s">
        <v>464</v>
      </c>
      <c r="I51" s="70"/>
      <c r="J51" s="53"/>
      <c r="L51" s="70" t="s">
        <v>63</v>
      </c>
      <c r="M51" s="70"/>
      <c r="N51" s="53"/>
      <c r="P51" s="70" t="s">
        <v>463</v>
      </c>
      <c r="Q51" s="70"/>
      <c r="R51" s="53"/>
    </row>
    <row r="52" spans="1:18" x14ac:dyDescent="0.25">
      <c r="A52" s="11"/>
      <c r="D52" s="70"/>
      <c r="E52" s="70"/>
      <c r="F52" s="53"/>
      <c r="H52" s="70" t="s">
        <v>465</v>
      </c>
      <c r="I52" s="70"/>
      <c r="J52" s="53"/>
      <c r="L52" s="70" t="s">
        <v>466</v>
      </c>
      <c r="M52" s="70"/>
      <c r="N52" s="53"/>
      <c r="P52" s="70" t="s">
        <v>467</v>
      </c>
      <c r="Q52" s="70"/>
      <c r="R52" s="53"/>
    </row>
    <row r="53" spans="1:18" x14ac:dyDescent="0.25">
      <c r="A53" s="11"/>
      <c r="D53" s="70" t="s">
        <v>468</v>
      </c>
      <c r="E53" s="70"/>
      <c r="F53" s="53"/>
      <c r="H53" s="70" t="s">
        <v>469</v>
      </c>
      <c r="I53" s="70"/>
      <c r="J53" s="53"/>
      <c r="L53" s="70" t="s">
        <v>470</v>
      </c>
      <c r="M53" s="70"/>
      <c r="N53" s="53"/>
      <c r="P53" s="70" t="s">
        <v>470</v>
      </c>
      <c r="Q53" s="70"/>
      <c r="R53" s="53"/>
    </row>
    <row r="54" spans="1:18" ht="15.75" thickBot="1" x14ac:dyDescent="0.3">
      <c r="A54" s="11"/>
      <c r="D54" s="69" t="s">
        <v>285</v>
      </c>
      <c r="E54" s="69"/>
      <c r="F54" s="68"/>
      <c r="G54" s="13"/>
      <c r="H54" s="69" t="s">
        <v>471</v>
      </c>
      <c r="I54" s="69"/>
      <c r="J54" s="68"/>
      <c r="K54" s="13"/>
      <c r="L54" s="69" t="s">
        <v>472</v>
      </c>
      <c r="M54" s="69"/>
      <c r="N54" s="68"/>
      <c r="O54" s="13"/>
      <c r="P54" s="69" t="s">
        <v>473</v>
      </c>
      <c r="Q54" s="69"/>
      <c r="R54" s="53"/>
    </row>
    <row r="55" spans="1:18" ht="15.75" thickTop="1" x14ac:dyDescent="0.25">
      <c r="A55" s="11"/>
      <c r="B55" s="4" t="s">
        <v>242</v>
      </c>
      <c r="C55" s="4"/>
      <c r="D55" s="36"/>
      <c r="E55" s="36"/>
      <c r="F55" s="14"/>
      <c r="G55" s="4"/>
      <c r="H55" s="36"/>
      <c r="I55" s="36"/>
      <c r="J55" s="14"/>
      <c r="K55" s="4"/>
      <c r="L55" s="36"/>
      <c r="M55" s="36"/>
      <c r="N55" s="14"/>
      <c r="O55" s="4"/>
      <c r="P55" s="36"/>
      <c r="Q55" s="36"/>
      <c r="R55" s="14"/>
    </row>
    <row r="56" spans="1:18" x14ac:dyDescent="0.25">
      <c r="A56" s="11"/>
      <c r="B56" s="4"/>
      <c r="C56" s="4"/>
      <c r="D56" s="10"/>
      <c r="E56" s="10"/>
      <c r="F56" s="14"/>
      <c r="G56" s="4"/>
      <c r="H56" s="10"/>
      <c r="I56" s="10"/>
      <c r="J56" s="14"/>
      <c r="K56" s="4"/>
      <c r="L56" s="10"/>
      <c r="M56" s="10"/>
      <c r="N56" s="14"/>
      <c r="O56" s="4"/>
      <c r="P56" s="10"/>
      <c r="Q56" s="10"/>
      <c r="R56" s="14"/>
    </row>
    <row r="57" spans="1:18" x14ac:dyDescent="0.25">
      <c r="A57" s="11"/>
      <c r="B57" s="4" t="s">
        <v>474</v>
      </c>
      <c r="C57" s="4"/>
      <c r="D57" s="10"/>
      <c r="E57" s="10"/>
      <c r="F57" s="14"/>
      <c r="G57" s="4"/>
      <c r="H57" s="10"/>
      <c r="I57" s="10"/>
      <c r="J57" s="14"/>
      <c r="K57" s="4"/>
      <c r="L57" s="10"/>
      <c r="M57" s="10"/>
      <c r="N57" s="14"/>
      <c r="O57" s="4"/>
      <c r="P57" s="10"/>
      <c r="Q57" s="10"/>
      <c r="R57" s="14"/>
    </row>
    <row r="58" spans="1:18" ht="30" x14ac:dyDescent="0.25">
      <c r="A58" s="11"/>
      <c r="B58" s="15" t="s">
        <v>286</v>
      </c>
      <c r="C58" s="15"/>
      <c r="D58" s="17" t="s">
        <v>218</v>
      </c>
      <c r="E58" s="18">
        <v>198829</v>
      </c>
      <c r="F58" s="19"/>
      <c r="G58" s="15"/>
      <c r="H58" s="17"/>
      <c r="I58" s="16" t="s">
        <v>252</v>
      </c>
      <c r="J58" s="19"/>
      <c r="K58" s="15"/>
      <c r="L58" s="17"/>
      <c r="M58" s="18">
        <v>198829</v>
      </c>
      <c r="N58" s="19"/>
      <c r="O58" s="15"/>
      <c r="P58" s="17"/>
      <c r="Q58" s="16" t="s">
        <v>252</v>
      </c>
      <c r="R58" s="19"/>
    </row>
    <row r="59" spans="1:18" x14ac:dyDescent="0.25">
      <c r="A59" s="11"/>
      <c r="B59" s="20" t="s">
        <v>37</v>
      </c>
      <c r="C59" s="20"/>
      <c r="D59" s="27"/>
      <c r="E59" s="29">
        <v>7758</v>
      </c>
      <c r="F59" s="24"/>
      <c r="G59" s="20"/>
      <c r="H59" s="27"/>
      <c r="I59" s="21" t="s">
        <v>252</v>
      </c>
      <c r="J59" s="24"/>
      <c r="K59" s="20"/>
      <c r="L59" s="27"/>
      <c r="M59" s="29">
        <v>7758</v>
      </c>
      <c r="N59" s="24"/>
      <c r="O59" s="20"/>
      <c r="P59" s="27"/>
      <c r="Q59" s="21" t="s">
        <v>252</v>
      </c>
      <c r="R59" s="24"/>
    </row>
    <row r="60" spans="1:18" ht="45" x14ac:dyDescent="0.25">
      <c r="A60" s="11"/>
      <c r="B60" s="15" t="s">
        <v>287</v>
      </c>
      <c r="C60" s="15"/>
      <c r="D60" s="17"/>
      <c r="E60" s="18">
        <v>532449</v>
      </c>
      <c r="F60" s="19"/>
      <c r="G60" s="15"/>
      <c r="H60" s="17"/>
      <c r="I60" s="16" t="s">
        <v>252</v>
      </c>
      <c r="J60" s="19"/>
      <c r="K60" s="15"/>
      <c r="L60" s="17"/>
      <c r="M60" s="18">
        <v>532449</v>
      </c>
      <c r="N60" s="19"/>
      <c r="O60" s="15"/>
      <c r="P60" s="17"/>
      <c r="Q60" s="16" t="s">
        <v>252</v>
      </c>
      <c r="R60" s="19"/>
    </row>
    <row r="61" spans="1:18" x14ac:dyDescent="0.25">
      <c r="A61" s="11"/>
      <c r="B61" s="20" t="s">
        <v>39</v>
      </c>
      <c r="C61" s="20"/>
      <c r="D61" s="27"/>
      <c r="E61" s="29">
        <v>10471</v>
      </c>
      <c r="F61" s="24"/>
      <c r="G61" s="20"/>
      <c r="H61" s="27"/>
      <c r="I61" s="21" t="s">
        <v>252</v>
      </c>
      <c r="J61" s="24"/>
      <c r="K61" s="20"/>
      <c r="L61" s="27"/>
      <c r="M61" s="29">
        <v>10471</v>
      </c>
      <c r="N61" s="24"/>
      <c r="O61" s="20"/>
      <c r="P61" s="27"/>
      <c r="Q61" s="21" t="s">
        <v>252</v>
      </c>
      <c r="R61" s="24"/>
    </row>
    <row r="62" spans="1:18" ht="30" x14ac:dyDescent="0.25">
      <c r="A62" s="11"/>
      <c r="B62" s="15" t="s">
        <v>288</v>
      </c>
      <c r="C62" s="15"/>
      <c r="D62" s="17"/>
      <c r="E62" s="18">
        <v>103029</v>
      </c>
      <c r="F62" s="19"/>
      <c r="G62" s="15"/>
      <c r="H62" s="17"/>
      <c r="I62" s="16" t="s">
        <v>252</v>
      </c>
      <c r="J62" s="19"/>
      <c r="K62" s="15"/>
      <c r="L62" s="17"/>
      <c r="M62" s="18">
        <v>103029</v>
      </c>
      <c r="N62" s="19"/>
      <c r="O62" s="15"/>
      <c r="P62" s="17"/>
      <c r="Q62" s="16"/>
      <c r="R62" s="19"/>
    </row>
    <row r="63" spans="1:18" ht="45" x14ac:dyDescent="0.25">
      <c r="A63" s="11"/>
      <c r="B63" s="20" t="s">
        <v>289</v>
      </c>
      <c r="C63" s="20"/>
      <c r="D63" s="27"/>
      <c r="E63" s="29">
        <v>10558</v>
      </c>
      <c r="F63" s="24"/>
      <c r="G63" s="20"/>
      <c r="H63" s="27"/>
      <c r="I63" s="21"/>
      <c r="J63" s="24"/>
      <c r="K63" s="20"/>
      <c r="L63" s="27"/>
      <c r="M63" s="29">
        <v>10558</v>
      </c>
      <c r="N63" s="24"/>
      <c r="O63" s="20"/>
      <c r="P63" s="27"/>
      <c r="Q63" s="21"/>
      <c r="R63" s="24"/>
    </row>
    <row r="64" spans="1:18" ht="15.75" thickBot="1" x14ac:dyDescent="0.3">
      <c r="A64" s="11"/>
      <c r="B64" s="15" t="s">
        <v>475</v>
      </c>
      <c r="C64" s="15"/>
      <c r="D64" s="30"/>
      <c r="E64" s="31">
        <v>660</v>
      </c>
      <c r="F64" s="38"/>
      <c r="G64" s="39"/>
      <c r="H64" s="30"/>
      <c r="I64" s="31">
        <v>10</v>
      </c>
      <c r="J64" s="38"/>
      <c r="K64" s="39"/>
      <c r="L64" s="30"/>
      <c r="M64" s="31">
        <v>650</v>
      </c>
      <c r="N64" s="38"/>
      <c r="O64" s="39"/>
      <c r="P64" s="30"/>
      <c r="Q64" s="31" t="s">
        <v>252</v>
      </c>
      <c r="R64" s="19"/>
    </row>
    <row r="65" spans="1:22" ht="16.5" thickTop="1" thickBot="1" x14ac:dyDescent="0.3">
      <c r="A65" s="11"/>
      <c r="B65" s="20" t="s">
        <v>292</v>
      </c>
      <c r="C65" s="20"/>
      <c r="D65" s="32" t="s">
        <v>218</v>
      </c>
      <c r="E65" s="33">
        <v>863754</v>
      </c>
      <c r="F65" s="40"/>
      <c r="G65" s="41"/>
      <c r="H65" s="32"/>
      <c r="I65" s="34">
        <v>10</v>
      </c>
      <c r="J65" s="40"/>
      <c r="K65" s="41"/>
      <c r="L65" s="32"/>
      <c r="M65" s="33">
        <v>863744</v>
      </c>
      <c r="N65" s="40"/>
      <c r="O65" s="41"/>
      <c r="P65" s="32"/>
      <c r="Q65" s="34" t="s">
        <v>252</v>
      </c>
      <c r="R65" s="24"/>
    </row>
    <row r="66" spans="1:22" ht="15.75" thickTop="1"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 customHeight="1" x14ac:dyDescent="0.25">
      <c r="A67" s="11"/>
      <c r="B67" s="10" t="s">
        <v>477</v>
      </c>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1"/>
      <c r="B69" s="10" t="s">
        <v>478</v>
      </c>
      <c r="C69" s="10"/>
      <c r="D69" s="10"/>
      <c r="E69" s="10"/>
      <c r="F69" s="10"/>
      <c r="G69" s="10"/>
      <c r="H69" s="10"/>
      <c r="I69" s="10"/>
      <c r="J69" s="10"/>
      <c r="K69" s="10"/>
      <c r="L69" s="10"/>
      <c r="M69" s="10"/>
      <c r="N69" s="10"/>
      <c r="O69" s="10"/>
      <c r="P69" s="10"/>
      <c r="Q69" s="10"/>
      <c r="R69" s="10"/>
      <c r="S69" s="10"/>
      <c r="T69" s="10"/>
      <c r="U69" s="10"/>
      <c r="V69" s="10"/>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4"/>
      <c r="C71" s="4"/>
      <c r="D71" s="10" t="s">
        <v>461</v>
      </c>
      <c r="E71" s="10"/>
      <c r="F71" s="10"/>
      <c r="G71" s="10"/>
      <c r="H71" s="10"/>
      <c r="I71" s="10"/>
      <c r="J71" s="10"/>
      <c r="K71" s="10"/>
      <c r="L71" s="10"/>
      <c r="M71" s="10"/>
      <c r="N71" s="10"/>
      <c r="O71" s="10"/>
      <c r="P71" s="10"/>
      <c r="Q71" s="10"/>
      <c r="R71" s="14"/>
    </row>
    <row r="72" spans="1:22" ht="15.75" thickBot="1" x14ac:dyDescent="0.3">
      <c r="A72" s="11"/>
      <c r="B72" s="4"/>
      <c r="C72" s="4"/>
      <c r="D72" s="35" t="s">
        <v>462</v>
      </c>
      <c r="E72" s="35"/>
      <c r="F72" s="35"/>
      <c r="G72" s="35"/>
      <c r="H72" s="35"/>
      <c r="I72" s="35"/>
      <c r="J72" s="35"/>
      <c r="K72" s="35"/>
      <c r="L72" s="35"/>
      <c r="M72" s="35"/>
      <c r="N72" s="35"/>
      <c r="O72" s="35"/>
      <c r="P72" s="35"/>
      <c r="Q72" s="35"/>
      <c r="R72" s="14"/>
    </row>
    <row r="73" spans="1:22" ht="15.75" thickTop="1" x14ac:dyDescent="0.25">
      <c r="A73" s="11"/>
      <c r="D73" s="71"/>
      <c r="E73" s="71"/>
      <c r="F73" s="53"/>
      <c r="H73" s="71"/>
      <c r="I73" s="71"/>
      <c r="J73" s="53"/>
      <c r="L73" s="71"/>
      <c r="M73" s="71"/>
      <c r="N73" s="53"/>
      <c r="P73" s="71"/>
      <c r="Q73" s="71"/>
      <c r="R73" s="53"/>
    </row>
    <row r="74" spans="1:22" x14ac:dyDescent="0.25">
      <c r="A74" s="11"/>
      <c r="D74" s="70"/>
      <c r="E74" s="70"/>
      <c r="F74" s="53"/>
      <c r="H74" s="70"/>
      <c r="I74" s="70"/>
      <c r="J74" s="53"/>
      <c r="L74" s="70" t="s">
        <v>463</v>
      </c>
      <c r="M74" s="70"/>
      <c r="N74" s="53"/>
      <c r="P74" s="70"/>
      <c r="Q74" s="70"/>
      <c r="R74" s="53"/>
    </row>
    <row r="75" spans="1:22" x14ac:dyDescent="0.25">
      <c r="A75" s="11"/>
      <c r="D75" s="70"/>
      <c r="E75" s="70"/>
      <c r="F75" s="53"/>
      <c r="H75" s="70" t="s">
        <v>464</v>
      </c>
      <c r="I75" s="70"/>
      <c r="J75" s="53"/>
      <c r="L75" s="70" t="s">
        <v>63</v>
      </c>
      <c r="M75" s="70"/>
      <c r="N75" s="53"/>
      <c r="P75" s="70" t="s">
        <v>463</v>
      </c>
      <c r="Q75" s="70"/>
      <c r="R75" s="53"/>
    </row>
    <row r="76" spans="1:22" x14ac:dyDescent="0.25">
      <c r="A76" s="11"/>
      <c r="D76" s="70"/>
      <c r="E76" s="70"/>
      <c r="F76" s="53"/>
      <c r="H76" s="70" t="s">
        <v>465</v>
      </c>
      <c r="I76" s="70"/>
      <c r="J76" s="53"/>
      <c r="L76" s="70" t="s">
        <v>466</v>
      </c>
      <c r="M76" s="70"/>
      <c r="N76" s="53"/>
      <c r="P76" s="70" t="s">
        <v>467</v>
      </c>
      <c r="Q76" s="70"/>
      <c r="R76" s="53"/>
    </row>
    <row r="77" spans="1:22" x14ac:dyDescent="0.25">
      <c r="A77" s="11"/>
      <c r="D77" s="70" t="s">
        <v>468</v>
      </c>
      <c r="E77" s="70"/>
      <c r="F77" s="53"/>
      <c r="H77" s="70" t="s">
        <v>469</v>
      </c>
      <c r="I77" s="70"/>
      <c r="J77" s="53"/>
      <c r="L77" s="70" t="s">
        <v>470</v>
      </c>
      <c r="M77" s="70"/>
      <c r="N77" s="53"/>
      <c r="P77" s="70" t="s">
        <v>470</v>
      </c>
      <c r="Q77" s="70"/>
      <c r="R77" s="53"/>
    </row>
    <row r="78" spans="1:22" ht="15.75" thickBot="1" x14ac:dyDescent="0.3">
      <c r="A78" s="11"/>
      <c r="D78" s="69" t="s">
        <v>285</v>
      </c>
      <c r="E78" s="69"/>
      <c r="F78" s="68"/>
      <c r="G78" s="13"/>
      <c r="H78" s="69" t="s">
        <v>471</v>
      </c>
      <c r="I78" s="69"/>
      <c r="J78" s="68"/>
      <c r="K78" s="13"/>
      <c r="L78" s="69" t="s">
        <v>472</v>
      </c>
      <c r="M78" s="69"/>
      <c r="N78" s="68"/>
      <c r="O78" s="13"/>
      <c r="P78" s="69" t="s">
        <v>473</v>
      </c>
      <c r="Q78" s="69"/>
      <c r="R78" s="53"/>
    </row>
    <row r="79" spans="1:22" ht="15.75" thickTop="1" x14ac:dyDescent="0.25">
      <c r="A79" s="11"/>
      <c r="B79" s="4" t="s">
        <v>242</v>
      </c>
      <c r="C79" s="4"/>
      <c r="D79" s="36"/>
      <c r="E79" s="36"/>
      <c r="F79" s="14"/>
      <c r="G79" s="4"/>
      <c r="H79" s="36"/>
      <c r="I79" s="36"/>
      <c r="J79" s="14"/>
      <c r="K79" s="4"/>
      <c r="L79" s="36"/>
      <c r="M79" s="36"/>
      <c r="N79" s="14"/>
      <c r="O79" s="4"/>
      <c r="P79" s="36"/>
      <c r="Q79" s="36"/>
      <c r="R79" s="14"/>
    </row>
    <row r="80" spans="1:22" x14ac:dyDescent="0.25">
      <c r="A80" s="11"/>
      <c r="B80" s="4"/>
      <c r="C80" s="4"/>
      <c r="D80" s="10"/>
      <c r="E80" s="10"/>
      <c r="F80" s="14"/>
      <c r="G80" s="4"/>
      <c r="H80" s="10"/>
      <c r="I80" s="10"/>
      <c r="J80" s="14"/>
      <c r="K80" s="4"/>
      <c r="L80" s="10"/>
      <c r="M80" s="10"/>
      <c r="N80" s="14"/>
      <c r="O80" s="4"/>
      <c r="P80" s="10"/>
      <c r="Q80" s="10"/>
      <c r="R80" s="14"/>
    </row>
    <row r="81" spans="1:18" x14ac:dyDescent="0.25">
      <c r="A81" s="11"/>
      <c r="B81" s="15" t="s">
        <v>479</v>
      </c>
      <c r="C81" s="15"/>
      <c r="D81" s="17" t="s">
        <v>218</v>
      </c>
      <c r="E81" s="18">
        <v>6426</v>
      </c>
      <c r="F81" s="19"/>
      <c r="G81" s="15"/>
      <c r="H81" s="17"/>
      <c r="I81" s="16" t="s">
        <v>252</v>
      </c>
      <c r="J81" s="19"/>
      <c r="K81" s="15"/>
      <c r="L81" s="17"/>
      <c r="M81" s="16" t="s">
        <v>252</v>
      </c>
      <c r="N81" s="19"/>
      <c r="O81" s="15"/>
      <c r="P81" s="17"/>
      <c r="Q81" s="18">
        <v>6426</v>
      </c>
      <c r="R81" s="19"/>
    </row>
    <row r="82" spans="1:18" x14ac:dyDescent="0.25">
      <c r="A82" s="11"/>
      <c r="B82" s="20" t="s">
        <v>480</v>
      </c>
      <c r="C82" s="20"/>
      <c r="D82" s="27"/>
      <c r="E82" s="21"/>
      <c r="F82" s="24"/>
      <c r="G82" s="20"/>
      <c r="H82" s="27"/>
      <c r="I82" s="21"/>
      <c r="J82" s="24"/>
      <c r="K82" s="20"/>
      <c r="L82" s="27"/>
      <c r="M82" s="21"/>
      <c r="N82" s="24"/>
      <c r="O82" s="20"/>
      <c r="P82" s="27"/>
      <c r="Q82" s="21"/>
      <c r="R82" s="24"/>
    </row>
    <row r="83" spans="1:18" x14ac:dyDescent="0.25">
      <c r="A83" s="11"/>
      <c r="B83" s="15" t="s">
        <v>345</v>
      </c>
      <c r="C83" s="15"/>
      <c r="D83" s="17"/>
      <c r="E83" s="16">
        <v>207</v>
      </c>
      <c r="F83" s="19"/>
      <c r="G83" s="15"/>
      <c r="H83" s="17"/>
      <c r="I83" s="16" t="s">
        <v>252</v>
      </c>
      <c r="J83" s="19"/>
      <c r="K83" s="15"/>
      <c r="L83" s="17"/>
      <c r="M83" s="16" t="s">
        <v>252</v>
      </c>
      <c r="N83" s="19"/>
      <c r="O83" s="15"/>
      <c r="P83" s="17"/>
      <c r="Q83" s="16">
        <v>207</v>
      </c>
      <c r="R83" s="19"/>
    </row>
    <row r="84" spans="1:18" x14ac:dyDescent="0.25">
      <c r="A84" s="11"/>
      <c r="B84" s="20" t="s">
        <v>346</v>
      </c>
      <c r="C84" s="20"/>
      <c r="D84" s="27"/>
      <c r="E84" s="21"/>
      <c r="F84" s="24"/>
      <c r="G84" s="20"/>
      <c r="H84" s="27"/>
      <c r="I84" s="21"/>
      <c r="J84" s="24"/>
      <c r="K84" s="20"/>
      <c r="L84" s="27"/>
      <c r="M84" s="21"/>
      <c r="N84" s="24"/>
      <c r="O84" s="20"/>
      <c r="P84" s="27"/>
      <c r="Q84" s="21"/>
      <c r="R84" s="24"/>
    </row>
    <row r="85" spans="1:18" x14ac:dyDescent="0.25">
      <c r="A85" s="11"/>
      <c r="B85" s="15" t="s">
        <v>347</v>
      </c>
      <c r="C85" s="15"/>
      <c r="D85" s="17"/>
      <c r="E85" s="18">
        <v>1777</v>
      </c>
      <c r="F85" s="19"/>
      <c r="G85" s="15"/>
      <c r="H85" s="17"/>
      <c r="I85" s="16" t="s">
        <v>252</v>
      </c>
      <c r="J85" s="19"/>
      <c r="K85" s="15"/>
      <c r="L85" s="17"/>
      <c r="M85" s="16" t="s">
        <v>252</v>
      </c>
      <c r="N85" s="19"/>
      <c r="O85" s="15"/>
      <c r="P85" s="17"/>
      <c r="Q85" s="18">
        <v>1777</v>
      </c>
      <c r="R85" s="19"/>
    </row>
    <row r="86" spans="1:18" x14ac:dyDescent="0.25">
      <c r="A86" s="11"/>
      <c r="B86" s="20" t="s">
        <v>481</v>
      </c>
      <c r="C86" s="20"/>
      <c r="D86" s="27"/>
      <c r="E86" s="21">
        <v>13</v>
      </c>
      <c r="F86" s="24"/>
      <c r="G86" s="20"/>
      <c r="H86" s="27"/>
      <c r="I86" s="21" t="s">
        <v>252</v>
      </c>
      <c r="J86" s="24"/>
      <c r="K86" s="20"/>
      <c r="L86" s="27"/>
      <c r="M86" s="21" t="s">
        <v>252</v>
      </c>
      <c r="N86" s="24"/>
      <c r="O86" s="20"/>
      <c r="P86" s="27"/>
      <c r="Q86" s="21">
        <v>13</v>
      </c>
      <c r="R86" s="24"/>
    </row>
    <row r="87" spans="1:18" x14ac:dyDescent="0.25">
      <c r="A87" s="11"/>
      <c r="B87" s="15" t="s">
        <v>482</v>
      </c>
      <c r="C87" s="15"/>
      <c r="D87" s="17"/>
      <c r="E87" s="16">
        <v>721</v>
      </c>
      <c r="F87" s="19"/>
      <c r="G87" s="15"/>
      <c r="H87" s="17"/>
      <c r="I87" s="16" t="s">
        <v>252</v>
      </c>
      <c r="J87" s="19"/>
      <c r="K87" s="15"/>
      <c r="L87" s="17"/>
      <c r="M87" s="16" t="s">
        <v>252</v>
      </c>
      <c r="N87" s="19"/>
      <c r="O87" s="15"/>
      <c r="P87" s="17"/>
      <c r="Q87" s="16">
        <v>721</v>
      </c>
      <c r="R87" s="19"/>
    </row>
    <row r="88" spans="1:18" x14ac:dyDescent="0.25">
      <c r="A88" s="11"/>
      <c r="B88" s="4"/>
      <c r="C88" s="4"/>
      <c r="D88" s="53"/>
      <c r="E88" s="43"/>
      <c r="F88" s="14"/>
      <c r="G88" s="4"/>
      <c r="H88" s="53"/>
      <c r="I88" s="43"/>
      <c r="J88" s="14"/>
      <c r="K88" s="4"/>
      <c r="L88" s="53"/>
      <c r="M88" s="43"/>
      <c r="N88" s="14"/>
      <c r="O88" s="4"/>
      <c r="P88" s="53"/>
      <c r="Q88" s="43"/>
      <c r="R88" s="14"/>
    </row>
    <row r="89" spans="1:18" ht="15" customHeight="1" x14ac:dyDescent="0.25">
      <c r="A89" s="11"/>
      <c r="B89" s="4"/>
      <c r="C89" s="4"/>
      <c r="D89" s="10" t="s">
        <v>461</v>
      </c>
      <c r="E89" s="10"/>
      <c r="F89" s="10"/>
      <c r="G89" s="10"/>
      <c r="H89" s="10"/>
      <c r="I89" s="10"/>
      <c r="J89" s="10"/>
      <c r="K89" s="10"/>
      <c r="L89" s="10"/>
      <c r="M89" s="10"/>
      <c r="N89" s="10"/>
      <c r="O89" s="10"/>
      <c r="P89" s="10"/>
      <c r="Q89" s="10"/>
      <c r="R89" s="14"/>
    </row>
    <row r="90" spans="1:18" ht="15.75" thickBot="1" x14ac:dyDescent="0.3">
      <c r="A90" s="11"/>
      <c r="B90" s="4"/>
      <c r="C90" s="4"/>
      <c r="D90" s="35" t="s">
        <v>476</v>
      </c>
      <c r="E90" s="35"/>
      <c r="F90" s="35"/>
      <c r="G90" s="35"/>
      <c r="H90" s="35"/>
      <c r="I90" s="35"/>
      <c r="J90" s="35"/>
      <c r="K90" s="35"/>
      <c r="L90" s="35"/>
      <c r="M90" s="35"/>
      <c r="N90" s="35"/>
      <c r="O90" s="35"/>
      <c r="P90" s="35"/>
      <c r="Q90" s="35"/>
      <c r="R90" s="14"/>
    </row>
    <row r="91" spans="1:18" ht="15.75" thickTop="1" x14ac:dyDescent="0.25">
      <c r="A91" s="11"/>
      <c r="B91" s="4"/>
      <c r="C91" s="4"/>
      <c r="D91" s="53"/>
      <c r="E91" s="43"/>
      <c r="F91" s="14"/>
      <c r="G91" s="4"/>
      <c r="H91" s="53"/>
      <c r="I91" s="43"/>
      <c r="J91" s="14"/>
      <c r="K91" s="4"/>
      <c r="L91" s="53"/>
      <c r="M91" s="43"/>
      <c r="N91" s="14"/>
      <c r="O91" s="4"/>
      <c r="P91" s="53"/>
      <c r="Q91" s="43"/>
      <c r="R91" s="14"/>
    </row>
    <row r="92" spans="1:18" ht="15" customHeight="1" x14ac:dyDescent="0.25">
      <c r="A92" s="11"/>
      <c r="B92" s="4"/>
      <c r="C92" s="4"/>
      <c r="D92" s="53"/>
      <c r="E92" s="43"/>
      <c r="F92" s="14"/>
      <c r="G92" s="4"/>
      <c r="H92" s="53"/>
      <c r="I92" s="43"/>
      <c r="J92" s="14"/>
      <c r="K92" s="4"/>
      <c r="L92" s="10" t="s">
        <v>463</v>
      </c>
      <c r="M92" s="10"/>
      <c r="N92" s="14"/>
      <c r="O92" s="4"/>
      <c r="P92" s="53"/>
      <c r="Q92" s="43"/>
      <c r="R92" s="14"/>
    </row>
    <row r="93" spans="1:18" ht="15" customHeight="1" x14ac:dyDescent="0.25">
      <c r="A93" s="11"/>
      <c r="B93" s="4"/>
      <c r="C93" s="4"/>
      <c r="D93" s="53"/>
      <c r="E93" s="43"/>
      <c r="F93" s="14"/>
      <c r="G93" s="4"/>
      <c r="H93" s="10" t="s">
        <v>464</v>
      </c>
      <c r="I93" s="10"/>
      <c r="J93" s="14"/>
      <c r="K93" s="4"/>
      <c r="L93" s="10" t="s">
        <v>63</v>
      </c>
      <c r="M93" s="10"/>
      <c r="N93" s="14"/>
      <c r="O93" s="4"/>
      <c r="P93" s="10" t="s">
        <v>463</v>
      </c>
      <c r="Q93" s="10"/>
      <c r="R93" s="14"/>
    </row>
    <row r="94" spans="1:18" ht="15" customHeight="1" x14ac:dyDescent="0.25">
      <c r="A94" s="11"/>
      <c r="B94" s="4"/>
      <c r="C94" s="4"/>
      <c r="D94" s="53"/>
      <c r="E94" s="43"/>
      <c r="F94" s="14"/>
      <c r="G94" s="4"/>
      <c r="H94" s="10" t="s">
        <v>465</v>
      </c>
      <c r="I94" s="10"/>
      <c r="J94" s="14"/>
      <c r="K94" s="4"/>
      <c r="L94" s="10" t="s">
        <v>466</v>
      </c>
      <c r="M94" s="10"/>
      <c r="N94" s="14"/>
      <c r="O94" s="4"/>
      <c r="P94" s="10" t="s">
        <v>467</v>
      </c>
      <c r="Q94" s="10"/>
      <c r="R94" s="14"/>
    </row>
    <row r="95" spans="1:18" ht="15" customHeight="1" x14ac:dyDescent="0.25">
      <c r="A95" s="11"/>
      <c r="B95" s="4"/>
      <c r="C95" s="4"/>
      <c r="D95" s="10" t="s">
        <v>468</v>
      </c>
      <c r="E95" s="10"/>
      <c r="F95" s="14"/>
      <c r="G95" s="4"/>
      <c r="H95" s="10" t="s">
        <v>469</v>
      </c>
      <c r="I95" s="10"/>
      <c r="J95" s="14"/>
      <c r="K95" s="4"/>
      <c r="L95" s="10" t="s">
        <v>470</v>
      </c>
      <c r="M95" s="10"/>
      <c r="N95" s="14"/>
      <c r="O95" s="4"/>
      <c r="P95" s="10" t="s">
        <v>470</v>
      </c>
      <c r="Q95" s="10"/>
      <c r="R95" s="14"/>
    </row>
    <row r="96" spans="1:18" ht="15.75" thickBot="1" x14ac:dyDescent="0.3">
      <c r="A96" s="11"/>
      <c r="B96" s="4"/>
      <c r="C96" s="4"/>
      <c r="D96" s="35" t="s">
        <v>285</v>
      </c>
      <c r="E96" s="35"/>
      <c r="F96" s="37"/>
      <c r="G96" s="12"/>
      <c r="H96" s="35" t="s">
        <v>471</v>
      </c>
      <c r="I96" s="35"/>
      <c r="J96" s="37"/>
      <c r="K96" s="12"/>
      <c r="L96" s="35" t="s">
        <v>472</v>
      </c>
      <c r="M96" s="35"/>
      <c r="N96" s="37"/>
      <c r="O96" s="12"/>
      <c r="P96" s="35" t="s">
        <v>473</v>
      </c>
      <c r="Q96" s="35"/>
      <c r="R96" s="14"/>
    </row>
    <row r="97" spans="1:22" ht="15.75" thickTop="1" x14ac:dyDescent="0.25">
      <c r="A97" s="11"/>
      <c r="B97" s="4" t="s">
        <v>242</v>
      </c>
      <c r="C97" s="4"/>
      <c r="D97" s="53"/>
      <c r="E97" s="43"/>
      <c r="F97" s="14"/>
      <c r="G97" s="4"/>
      <c r="H97" s="53"/>
      <c r="I97" s="43"/>
      <c r="J97" s="14"/>
      <c r="K97" s="4"/>
      <c r="L97" s="53"/>
      <c r="M97" s="43"/>
      <c r="N97" s="14"/>
      <c r="O97" s="4"/>
      <c r="P97" s="53"/>
      <c r="Q97" s="43"/>
      <c r="R97" s="14"/>
    </row>
    <row r="98" spans="1:22" x14ac:dyDescent="0.25">
      <c r="A98" s="11"/>
      <c r="B98" s="4"/>
      <c r="C98" s="4"/>
      <c r="D98" s="53"/>
      <c r="E98" s="43"/>
      <c r="F98" s="14"/>
      <c r="G98" s="4"/>
      <c r="H98" s="53"/>
      <c r="I98" s="43"/>
      <c r="J98" s="14"/>
      <c r="K98" s="4"/>
      <c r="L98" s="53"/>
      <c r="M98" s="43"/>
      <c r="N98" s="14"/>
      <c r="O98" s="4"/>
      <c r="P98" s="53"/>
      <c r="Q98" s="43"/>
      <c r="R98" s="14"/>
    </row>
    <row r="99" spans="1:22" x14ac:dyDescent="0.25">
      <c r="A99" s="11"/>
      <c r="B99" s="15" t="s">
        <v>479</v>
      </c>
      <c r="C99" s="15"/>
      <c r="D99" s="17" t="s">
        <v>218</v>
      </c>
      <c r="E99" s="18">
        <v>8729</v>
      </c>
      <c r="F99" s="19"/>
      <c r="G99" s="15"/>
      <c r="H99" s="17"/>
      <c r="I99" s="16" t="s">
        <v>252</v>
      </c>
      <c r="J99" s="19"/>
      <c r="K99" s="15"/>
      <c r="L99" s="17"/>
      <c r="M99" s="16" t="s">
        <v>252</v>
      </c>
      <c r="N99" s="19"/>
      <c r="O99" s="15"/>
      <c r="P99" s="17"/>
      <c r="Q99" s="18">
        <v>8729</v>
      </c>
      <c r="R99" s="19"/>
    </row>
    <row r="100" spans="1:22" x14ac:dyDescent="0.25">
      <c r="A100" s="11"/>
      <c r="B100" s="20" t="s">
        <v>480</v>
      </c>
      <c r="C100" s="20"/>
      <c r="D100" s="27"/>
      <c r="E100" s="21"/>
      <c r="F100" s="24"/>
      <c r="G100" s="20"/>
      <c r="H100" s="27"/>
      <c r="I100" s="21"/>
      <c r="J100" s="24"/>
      <c r="K100" s="20"/>
      <c r="L100" s="27"/>
      <c r="M100" s="21"/>
      <c r="N100" s="24"/>
      <c r="O100" s="20"/>
      <c r="P100" s="27"/>
      <c r="Q100" s="21"/>
      <c r="R100" s="24"/>
    </row>
    <row r="101" spans="1:22" x14ac:dyDescent="0.25">
      <c r="A101" s="11"/>
      <c r="B101" s="15" t="s">
        <v>345</v>
      </c>
      <c r="C101" s="15"/>
      <c r="D101" s="17"/>
      <c r="E101" s="18">
        <v>1802</v>
      </c>
      <c r="F101" s="19"/>
      <c r="G101" s="15"/>
      <c r="H101" s="17"/>
      <c r="I101" s="16" t="s">
        <v>252</v>
      </c>
      <c r="J101" s="19"/>
      <c r="K101" s="15"/>
      <c r="L101" s="17"/>
      <c r="M101" s="16" t="s">
        <v>252</v>
      </c>
      <c r="N101" s="19"/>
      <c r="O101" s="15"/>
      <c r="P101" s="17"/>
      <c r="Q101" s="18">
        <v>1802</v>
      </c>
      <c r="R101" s="19"/>
    </row>
    <row r="102" spans="1:22" x14ac:dyDescent="0.25">
      <c r="A102" s="11"/>
      <c r="B102" s="20" t="s">
        <v>346</v>
      </c>
      <c r="C102" s="20"/>
      <c r="D102" s="27"/>
      <c r="E102" s="21"/>
      <c r="F102" s="24"/>
      <c r="G102" s="20"/>
      <c r="H102" s="27"/>
      <c r="I102" s="21"/>
      <c r="J102" s="24"/>
      <c r="K102" s="20"/>
      <c r="L102" s="27"/>
      <c r="M102" s="21"/>
      <c r="N102" s="24"/>
      <c r="O102" s="20"/>
      <c r="P102" s="27"/>
      <c r="Q102" s="21"/>
      <c r="R102" s="24"/>
    </row>
    <row r="103" spans="1:22" x14ac:dyDescent="0.25">
      <c r="A103" s="11"/>
      <c r="B103" s="15" t="s">
        <v>347</v>
      </c>
      <c r="C103" s="15"/>
      <c r="D103" s="17"/>
      <c r="E103" s="18">
        <v>2425</v>
      </c>
      <c r="F103" s="19"/>
      <c r="G103" s="15"/>
      <c r="H103" s="17"/>
      <c r="I103" s="16" t="s">
        <v>252</v>
      </c>
      <c r="J103" s="19"/>
      <c r="K103" s="15"/>
      <c r="L103" s="17"/>
      <c r="M103" s="16" t="s">
        <v>252</v>
      </c>
      <c r="N103" s="19"/>
      <c r="O103" s="15"/>
      <c r="P103" s="17"/>
      <c r="Q103" s="18">
        <v>2425</v>
      </c>
      <c r="R103" s="19"/>
    </row>
    <row r="104" spans="1:22" x14ac:dyDescent="0.25">
      <c r="A104" s="11"/>
      <c r="B104" s="20" t="s">
        <v>481</v>
      </c>
      <c r="C104" s="20"/>
      <c r="D104" s="27"/>
      <c r="E104" s="21">
        <v>48</v>
      </c>
      <c r="F104" s="24"/>
      <c r="G104" s="20"/>
      <c r="H104" s="27"/>
      <c r="I104" s="21" t="s">
        <v>252</v>
      </c>
      <c r="J104" s="24"/>
      <c r="K104" s="20"/>
      <c r="L104" s="27"/>
      <c r="M104" s="21" t="s">
        <v>252</v>
      </c>
      <c r="N104" s="24"/>
      <c r="O104" s="20"/>
      <c r="P104" s="27"/>
      <c r="Q104" s="21">
        <v>48</v>
      </c>
      <c r="R104" s="24"/>
    </row>
    <row r="105" spans="1:22" x14ac:dyDescent="0.25">
      <c r="A105" s="11"/>
      <c r="B105" s="15" t="s">
        <v>482</v>
      </c>
      <c r="C105" s="15"/>
      <c r="D105" s="17"/>
      <c r="E105" s="16">
        <v>810</v>
      </c>
      <c r="F105" s="19"/>
      <c r="G105" s="15"/>
      <c r="H105" s="17"/>
      <c r="I105" s="16" t="s">
        <v>252</v>
      </c>
      <c r="J105" s="19"/>
      <c r="K105" s="15"/>
      <c r="L105" s="17"/>
      <c r="M105" s="16" t="s">
        <v>252</v>
      </c>
      <c r="N105" s="19"/>
      <c r="O105" s="15"/>
      <c r="P105" s="17"/>
      <c r="Q105" s="16">
        <v>810</v>
      </c>
      <c r="R105" s="19"/>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15" customHeight="1" x14ac:dyDescent="0.25">
      <c r="A107" s="11"/>
      <c r="B107" s="10" t="s">
        <v>483</v>
      </c>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ht="30" customHeight="1" x14ac:dyDescent="0.25">
      <c r="A109" s="11"/>
      <c r="B109" s="10" t="s">
        <v>484</v>
      </c>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15" customHeight="1" x14ac:dyDescent="0.25">
      <c r="A111" s="11"/>
      <c r="B111" s="10" t="s">
        <v>485</v>
      </c>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ht="30" customHeight="1" x14ac:dyDescent="0.25">
      <c r="A113" s="11"/>
      <c r="B113" s="10" t="s">
        <v>486</v>
      </c>
      <c r="C113" s="10"/>
      <c r="D113" s="10"/>
      <c r="E113" s="10"/>
      <c r="F113" s="10"/>
      <c r="G113" s="10"/>
      <c r="H113" s="10"/>
      <c r="I113" s="10"/>
      <c r="J113" s="10"/>
      <c r="K113" s="10"/>
      <c r="L113" s="10"/>
      <c r="M113" s="10"/>
      <c r="N113" s="10"/>
      <c r="O113" s="10"/>
      <c r="P113" s="10"/>
      <c r="Q113" s="10"/>
      <c r="R113" s="10"/>
      <c r="S113" s="10"/>
      <c r="T113" s="10"/>
      <c r="U113" s="10"/>
      <c r="V113" s="10"/>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15" customHeight="1" x14ac:dyDescent="0.25">
      <c r="A115" s="11"/>
      <c r="B115" s="10" t="s">
        <v>487</v>
      </c>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1"/>
      <c r="B117" s="4" t="s">
        <v>242</v>
      </c>
      <c r="C117" s="4"/>
      <c r="D117" s="10"/>
      <c r="E117" s="10"/>
      <c r="F117" s="14"/>
      <c r="G117" s="4"/>
      <c r="H117" s="10" t="s">
        <v>461</v>
      </c>
      <c r="I117" s="10"/>
      <c r="J117" s="10"/>
      <c r="K117" s="10"/>
      <c r="L117" s="10"/>
      <c r="M117" s="10"/>
      <c r="N117" s="10"/>
      <c r="O117" s="10"/>
      <c r="P117" s="10"/>
      <c r="Q117" s="10"/>
      <c r="R117" s="10"/>
      <c r="S117" s="10"/>
      <c r="T117" s="10"/>
      <c r="U117" s="10"/>
      <c r="V117" s="14"/>
    </row>
    <row r="118" spans="1:22" ht="15.75" thickBot="1" x14ac:dyDescent="0.3">
      <c r="A118" s="11"/>
      <c r="B118" s="4"/>
      <c r="C118" s="4"/>
      <c r="D118" s="10" t="s">
        <v>468</v>
      </c>
      <c r="E118" s="10"/>
      <c r="F118" s="14"/>
      <c r="G118" s="4"/>
      <c r="H118" s="35" t="s">
        <v>462</v>
      </c>
      <c r="I118" s="35"/>
      <c r="J118" s="35"/>
      <c r="K118" s="35"/>
      <c r="L118" s="35"/>
      <c r="M118" s="35"/>
      <c r="N118" s="35"/>
      <c r="O118" s="35"/>
      <c r="P118" s="35"/>
      <c r="Q118" s="35"/>
      <c r="R118" s="35"/>
      <c r="S118" s="35"/>
      <c r="T118" s="35"/>
      <c r="U118" s="35"/>
      <c r="V118" s="14"/>
    </row>
    <row r="119" spans="1:22" ht="16.5" thickTop="1" thickBot="1" x14ac:dyDescent="0.3">
      <c r="A119" s="11"/>
      <c r="B119" s="4"/>
      <c r="C119" s="4"/>
      <c r="D119" s="35" t="s">
        <v>285</v>
      </c>
      <c r="E119" s="35"/>
      <c r="F119" s="14"/>
      <c r="G119" s="4"/>
      <c r="H119" s="50" t="s">
        <v>488</v>
      </c>
      <c r="I119" s="50"/>
      <c r="J119" s="14"/>
      <c r="K119" s="4"/>
      <c r="L119" s="50" t="s">
        <v>489</v>
      </c>
      <c r="M119" s="50"/>
      <c r="N119" s="14"/>
      <c r="O119" s="4"/>
      <c r="P119" s="50" t="s">
        <v>490</v>
      </c>
      <c r="Q119" s="50"/>
      <c r="R119" s="14"/>
      <c r="S119" s="4"/>
      <c r="T119" s="50" t="s">
        <v>138</v>
      </c>
      <c r="U119" s="50"/>
      <c r="V119" s="14"/>
    </row>
    <row r="120" spans="1:22" ht="15.75" thickTop="1" x14ac:dyDescent="0.25">
      <c r="A120" s="11"/>
      <c r="B120" s="4" t="s">
        <v>491</v>
      </c>
      <c r="C120" s="4"/>
      <c r="D120" s="36"/>
      <c r="E120" s="36"/>
      <c r="F120" s="14"/>
      <c r="G120" s="4"/>
      <c r="H120" s="36"/>
      <c r="I120" s="36"/>
      <c r="J120" s="14"/>
      <c r="K120" s="4"/>
      <c r="L120" s="36"/>
      <c r="M120" s="36"/>
      <c r="N120" s="14"/>
      <c r="O120" s="4"/>
      <c r="P120" s="36"/>
      <c r="Q120" s="36"/>
      <c r="R120" s="14"/>
      <c r="S120" s="4"/>
      <c r="T120" s="36"/>
      <c r="U120" s="36"/>
      <c r="V120" s="14"/>
    </row>
    <row r="121" spans="1:22" x14ac:dyDescent="0.25">
      <c r="A121" s="11"/>
      <c r="B121" s="15" t="s">
        <v>492</v>
      </c>
      <c r="C121" s="15"/>
      <c r="D121" s="17" t="s">
        <v>218</v>
      </c>
      <c r="E121" s="18">
        <v>630655</v>
      </c>
      <c r="F121" s="19"/>
      <c r="G121" s="15"/>
      <c r="H121" s="17"/>
      <c r="I121" s="18">
        <v>630655</v>
      </c>
      <c r="J121" s="19"/>
      <c r="K121" s="15"/>
      <c r="L121" s="17"/>
      <c r="M121" s="16" t="s">
        <v>252</v>
      </c>
      <c r="N121" s="19"/>
      <c r="O121" s="15"/>
      <c r="P121" s="17"/>
      <c r="Q121" s="16" t="s">
        <v>252</v>
      </c>
      <c r="R121" s="19"/>
      <c r="S121" s="15"/>
      <c r="T121" s="17"/>
      <c r="U121" s="18">
        <v>630655</v>
      </c>
      <c r="V121" s="19"/>
    </row>
    <row r="122" spans="1:22" x14ac:dyDescent="0.25">
      <c r="A122" s="11"/>
      <c r="B122" s="20" t="s">
        <v>99</v>
      </c>
      <c r="C122" s="20"/>
      <c r="D122" s="27"/>
      <c r="E122" s="29">
        <v>722623</v>
      </c>
      <c r="F122" s="24"/>
      <c r="G122" s="20"/>
      <c r="H122" s="27"/>
      <c r="I122" s="21">
        <v>35</v>
      </c>
      <c r="J122" s="24"/>
      <c r="K122" s="20"/>
      <c r="L122" s="27"/>
      <c r="M122" s="29">
        <v>722588</v>
      </c>
      <c r="N122" s="24"/>
      <c r="O122" s="20"/>
      <c r="P122" s="27"/>
      <c r="Q122" s="21" t="s">
        <v>252</v>
      </c>
      <c r="R122" s="24"/>
      <c r="S122" s="20"/>
      <c r="T122" s="27"/>
      <c r="U122" s="29">
        <v>722623</v>
      </c>
      <c r="V122" s="24"/>
    </row>
    <row r="123" spans="1:22" x14ac:dyDescent="0.25">
      <c r="A123" s="11"/>
      <c r="B123" s="15" t="s">
        <v>493</v>
      </c>
      <c r="C123" s="15"/>
      <c r="D123" s="17"/>
      <c r="E123" s="18">
        <v>74179</v>
      </c>
      <c r="F123" s="19"/>
      <c r="G123" s="15"/>
      <c r="H123" s="17"/>
      <c r="I123" s="16" t="s">
        <v>252</v>
      </c>
      <c r="J123" s="19"/>
      <c r="K123" s="15"/>
      <c r="L123" s="17"/>
      <c r="M123" s="18">
        <v>78693</v>
      </c>
      <c r="N123" s="19"/>
      <c r="O123" s="15"/>
      <c r="P123" s="17"/>
      <c r="Q123" s="16" t="s">
        <v>252</v>
      </c>
      <c r="R123" s="19"/>
      <c r="S123" s="15"/>
      <c r="T123" s="17"/>
      <c r="U123" s="18">
        <v>78693</v>
      </c>
      <c r="V123" s="19"/>
    </row>
    <row r="124" spans="1:22" x14ac:dyDescent="0.25">
      <c r="A124" s="11"/>
      <c r="B124" s="20" t="s">
        <v>494</v>
      </c>
      <c r="C124" s="20"/>
      <c r="D124" s="27"/>
      <c r="E124" s="21"/>
      <c r="F124" s="24"/>
      <c r="G124" s="20"/>
      <c r="H124" s="27"/>
      <c r="I124" s="21"/>
      <c r="J124" s="24"/>
      <c r="K124" s="20"/>
      <c r="L124" s="27"/>
      <c r="M124" s="21"/>
      <c r="N124" s="24"/>
      <c r="O124" s="20"/>
      <c r="P124" s="27"/>
      <c r="Q124" s="21"/>
      <c r="R124" s="24"/>
      <c r="S124" s="20"/>
      <c r="T124" s="27"/>
      <c r="U124" s="21"/>
      <c r="V124" s="24"/>
    </row>
    <row r="125" spans="1:22" x14ac:dyDescent="0.25">
      <c r="A125" s="11"/>
      <c r="B125" s="15" t="s">
        <v>495</v>
      </c>
      <c r="C125" s="15"/>
      <c r="D125" s="17"/>
      <c r="E125" s="18">
        <v>9228</v>
      </c>
      <c r="F125" s="19"/>
      <c r="G125" s="15"/>
      <c r="H125" s="17"/>
      <c r="I125" s="16" t="s">
        <v>496</v>
      </c>
      <c r="J125" s="19"/>
      <c r="K125" s="15"/>
      <c r="L125" s="17"/>
      <c r="M125" s="16" t="s">
        <v>496</v>
      </c>
      <c r="N125" s="19"/>
      <c r="O125" s="15"/>
      <c r="P125" s="17"/>
      <c r="Q125" s="16" t="s">
        <v>496</v>
      </c>
      <c r="R125" s="19"/>
      <c r="S125" s="15"/>
      <c r="T125" s="17"/>
      <c r="U125" s="16" t="s">
        <v>496</v>
      </c>
      <c r="V125" s="19"/>
    </row>
    <row r="126" spans="1:22" x14ac:dyDescent="0.25">
      <c r="A126" s="11"/>
      <c r="B126" s="20" t="s">
        <v>103</v>
      </c>
      <c r="C126" s="20"/>
      <c r="D126" s="27"/>
      <c r="E126" s="29">
        <v>3036517</v>
      </c>
      <c r="F126" s="24"/>
      <c r="G126" s="20"/>
      <c r="H126" s="27"/>
      <c r="I126" s="21" t="s">
        <v>252</v>
      </c>
      <c r="J126" s="24"/>
      <c r="K126" s="20"/>
      <c r="L126" s="27"/>
      <c r="M126" s="21" t="s">
        <v>252</v>
      </c>
      <c r="N126" s="24"/>
      <c r="O126" s="20"/>
      <c r="P126" s="27"/>
      <c r="Q126" s="29">
        <v>3085228</v>
      </c>
      <c r="R126" s="24"/>
      <c r="S126" s="20"/>
      <c r="T126" s="27"/>
      <c r="U126" s="29">
        <v>3085228</v>
      </c>
      <c r="V126" s="24"/>
    </row>
    <row r="127" spans="1:22" x14ac:dyDescent="0.25">
      <c r="A127" s="11"/>
      <c r="B127" s="15" t="s">
        <v>497</v>
      </c>
      <c r="C127" s="15"/>
      <c r="D127" s="17"/>
      <c r="E127" s="18">
        <v>10791</v>
      </c>
      <c r="F127" s="19"/>
      <c r="G127" s="15"/>
      <c r="H127" s="17"/>
      <c r="I127" s="16" t="s">
        <v>252</v>
      </c>
      <c r="J127" s="19"/>
      <c r="K127" s="15"/>
      <c r="L127" s="17"/>
      <c r="M127" s="18">
        <v>2766</v>
      </c>
      <c r="N127" s="19"/>
      <c r="O127" s="15"/>
      <c r="P127" s="17"/>
      <c r="Q127" s="18">
        <v>8025</v>
      </c>
      <c r="R127" s="19"/>
      <c r="S127" s="15"/>
      <c r="T127" s="17"/>
      <c r="U127" s="18">
        <v>10791</v>
      </c>
      <c r="V127" s="19"/>
    </row>
    <row r="128" spans="1:22" x14ac:dyDescent="0.25">
      <c r="A128" s="11"/>
      <c r="B128" s="20" t="s">
        <v>498</v>
      </c>
      <c r="C128" s="20"/>
      <c r="D128" s="27"/>
      <c r="E128" s="21"/>
      <c r="F128" s="24"/>
      <c r="G128" s="20"/>
      <c r="H128" s="27"/>
      <c r="I128" s="21"/>
      <c r="J128" s="24"/>
      <c r="K128" s="20"/>
      <c r="L128" s="27"/>
      <c r="M128" s="21"/>
      <c r="N128" s="24"/>
      <c r="O128" s="20"/>
      <c r="P128" s="27"/>
      <c r="Q128" s="21"/>
      <c r="R128" s="24"/>
      <c r="S128" s="20"/>
      <c r="T128" s="27"/>
      <c r="U128" s="21"/>
      <c r="V128" s="24"/>
    </row>
    <row r="129" spans="1:22" x14ac:dyDescent="0.25">
      <c r="A129" s="11"/>
      <c r="B129" s="15" t="s">
        <v>499</v>
      </c>
      <c r="C129" s="15"/>
      <c r="D129" s="17"/>
      <c r="E129" s="18">
        <v>327527</v>
      </c>
      <c r="F129" s="19"/>
      <c r="G129" s="15"/>
      <c r="H129" s="17"/>
      <c r="I129" s="18">
        <v>327527</v>
      </c>
      <c r="J129" s="19"/>
      <c r="K129" s="15"/>
      <c r="L129" s="17"/>
      <c r="M129" s="16" t="s">
        <v>252</v>
      </c>
      <c r="N129" s="19"/>
      <c r="O129" s="15"/>
      <c r="P129" s="17"/>
      <c r="Q129" s="16" t="s">
        <v>252</v>
      </c>
      <c r="R129" s="19"/>
      <c r="S129" s="15"/>
      <c r="T129" s="17"/>
      <c r="U129" s="18">
        <v>327527</v>
      </c>
      <c r="V129" s="19"/>
    </row>
    <row r="130" spans="1:22" x14ac:dyDescent="0.25">
      <c r="A130" s="11"/>
      <c r="B130" s="20" t="s">
        <v>500</v>
      </c>
      <c r="C130" s="20"/>
      <c r="D130" s="27"/>
      <c r="E130" s="29">
        <v>3657514</v>
      </c>
      <c r="F130" s="24"/>
      <c r="G130" s="20"/>
      <c r="H130" s="27"/>
      <c r="I130" s="29">
        <v>2517595</v>
      </c>
      <c r="J130" s="24"/>
      <c r="K130" s="20"/>
      <c r="L130" s="27"/>
      <c r="M130" s="29">
        <v>1140473</v>
      </c>
      <c r="N130" s="24"/>
      <c r="O130" s="20"/>
      <c r="P130" s="27"/>
      <c r="Q130" s="21" t="s">
        <v>252</v>
      </c>
      <c r="R130" s="24"/>
      <c r="S130" s="20"/>
      <c r="T130" s="27"/>
      <c r="U130" s="29">
        <v>3658068</v>
      </c>
      <c r="V130" s="24"/>
    </row>
    <row r="131" spans="1:22" x14ac:dyDescent="0.25">
      <c r="A131" s="11"/>
      <c r="B131" s="15" t="s">
        <v>113</v>
      </c>
      <c r="C131" s="15"/>
      <c r="D131" s="17"/>
      <c r="E131" s="18">
        <v>179957</v>
      </c>
      <c r="F131" s="19"/>
      <c r="G131" s="15"/>
      <c r="H131" s="17"/>
      <c r="I131" s="16" t="s">
        <v>252</v>
      </c>
      <c r="J131" s="19"/>
      <c r="K131" s="15"/>
      <c r="L131" s="17"/>
      <c r="M131" s="18">
        <v>179957</v>
      </c>
      <c r="N131" s="19"/>
      <c r="O131" s="15"/>
      <c r="P131" s="17"/>
      <c r="Q131" s="16" t="s">
        <v>252</v>
      </c>
      <c r="R131" s="19"/>
      <c r="S131" s="15"/>
      <c r="T131" s="17"/>
      <c r="U131" s="18">
        <v>179957</v>
      </c>
      <c r="V131" s="19"/>
    </row>
    <row r="132" spans="1:22" x14ac:dyDescent="0.25">
      <c r="A132" s="11"/>
      <c r="B132" s="20" t="s">
        <v>501</v>
      </c>
      <c r="C132" s="20"/>
      <c r="D132" s="27"/>
      <c r="E132" s="21">
        <v>500</v>
      </c>
      <c r="F132" s="24"/>
      <c r="G132" s="20"/>
      <c r="H132" s="27"/>
      <c r="I132" s="21">
        <v>98</v>
      </c>
      <c r="J132" s="24"/>
      <c r="K132" s="20"/>
      <c r="L132" s="27"/>
      <c r="M132" s="21">
        <v>402</v>
      </c>
      <c r="N132" s="24"/>
      <c r="O132" s="20"/>
      <c r="P132" s="27"/>
      <c r="Q132" s="21" t="s">
        <v>252</v>
      </c>
      <c r="R132" s="24"/>
      <c r="S132" s="20"/>
      <c r="T132" s="27"/>
      <c r="U132" s="21">
        <v>500</v>
      </c>
      <c r="V132" s="24"/>
    </row>
    <row r="133" spans="1:22" x14ac:dyDescent="0.25">
      <c r="A133" s="11"/>
      <c r="B133" s="4"/>
      <c r="C133" s="4"/>
      <c r="D133" s="53"/>
      <c r="E133" s="43"/>
      <c r="F133" s="14"/>
      <c r="G133" s="4"/>
      <c r="H133" s="53"/>
      <c r="I133" s="43"/>
      <c r="J133" s="14"/>
      <c r="K133" s="4"/>
      <c r="L133" s="53"/>
      <c r="M133" s="43"/>
      <c r="N133" s="14"/>
      <c r="O133" s="4"/>
      <c r="P133" s="53"/>
      <c r="Q133" s="43"/>
      <c r="R133" s="14"/>
      <c r="S133" s="4"/>
      <c r="T133" s="53"/>
      <c r="U133" s="43"/>
      <c r="V133" s="14"/>
    </row>
    <row r="134" spans="1:22" x14ac:dyDescent="0.25">
      <c r="A134" s="11"/>
      <c r="B134" s="4"/>
      <c r="C134" s="4"/>
      <c r="D134" s="53"/>
      <c r="E134" s="43"/>
      <c r="F134" s="14"/>
      <c r="G134" s="4"/>
      <c r="H134" s="53"/>
      <c r="I134" s="43"/>
      <c r="J134" s="14"/>
      <c r="K134" s="4"/>
      <c r="L134" s="53"/>
      <c r="M134" s="43"/>
      <c r="N134" s="14"/>
      <c r="O134" s="4"/>
      <c r="P134" s="53"/>
      <c r="Q134" s="43"/>
      <c r="R134" s="14"/>
      <c r="S134" s="4"/>
      <c r="T134" s="53"/>
      <c r="U134" s="43"/>
      <c r="V134" s="14"/>
    </row>
    <row r="135" spans="1:22" ht="15" customHeight="1" x14ac:dyDescent="0.25">
      <c r="A135" s="11"/>
      <c r="B135" s="4" t="s">
        <v>242</v>
      </c>
      <c r="C135" s="4"/>
      <c r="D135" s="53"/>
      <c r="E135" s="43"/>
      <c r="F135" s="14"/>
      <c r="G135" s="4"/>
      <c r="H135" s="10" t="s">
        <v>461</v>
      </c>
      <c r="I135" s="10"/>
      <c r="J135" s="10"/>
      <c r="K135" s="10"/>
      <c r="L135" s="10"/>
      <c r="M135" s="10"/>
      <c r="N135" s="10"/>
      <c r="O135" s="10"/>
      <c r="P135" s="10"/>
      <c r="Q135" s="10"/>
      <c r="R135" s="10"/>
      <c r="S135" s="10"/>
      <c r="T135" s="10"/>
      <c r="U135" s="10"/>
      <c r="V135" s="14"/>
    </row>
    <row r="136" spans="1:22" ht="15.75" thickBot="1" x14ac:dyDescent="0.3">
      <c r="A136" s="11"/>
      <c r="B136" s="4"/>
      <c r="C136" s="4"/>
      <c r="D136" s="10" t="s">
        <v>468</v>
      </c>
      <c r="E136" s="10"/>
      <c r="F136" s="14"/>
      <c r="G136" s="4"/>
      <c r="H136" s="35" t="s">
        <v>476</v>
      </c>
      <c r="I136" s="35"/>
      <c r="J136" s="35"/>
      <c r="K136" s="35"/>
      <c r="L136" s="35"/>
      <c r="M136" s="35"/>
      <c r="N136" s="35"/>
      <c r="O136" s="35"/>
      <c r="P136" s="35"/>
      <c r="Q136" s="35"/>
      <c r="R136" s="35"/>
      <c r="S136" s="35"/>
      <c r="T136" s="35"/>
      <c r="U136" s="35"/>
      <c r="V136" s="14"/>
    </row>
    <row r="137" spans="1:22" ht="16.5" thickTop="1" thickBot="1" x14ac:dyDescent="0.3">
      <c r="A137" s="11"/>
      <c r="B137" s="4"/>
      <c r="C137" s="4"/>
      <c r="D137" s="35" t="s">
        <v>285</v>
      </c>
      <c r="E137" s="35"/>
      <c r="F137" s="14"/>
      <c r="G137" s="4"/>
      <c r="H137" s="50" t="s">
        <v>488</v>
      </c>
      <c r="I137" s="50"/>
      <c r="J137" s="14"/>
      <c r="K137" s="4"/>
      <c r="L137" s="50" t="s">
        <v>489</v>
      </c>
      <c r="M137" s="50"/>
      <c r="N137" s="14"/>
      <c r="O137" s="4"/>
      <c r="P137" s="50" t="s">
        <v>490</v>
      </c>
      <c r="Q137" s="50"/>
      <c r="R137" s="14"/>
      <c r="S137" s="4"/>
      <c r="T137" s="50" t="s">
        <v>138</v>
      </c>
      <c r="U137" s="50"/>
      <c r="V137" s="14"/>
    </row>
    <row r="138" spans="1:22" ht="15.75" thickTop="1" x14ac:dyDescent="0.25">
      <c r="A138" s="11"/>
      <c r="B138" s="4" t="s">
        <v>491</v>
      </c>
      <c r="C138" s="4"/>
      <c r="D138" s="53"/>
      <c r="E138" s="43"/>
      <c r="F138" s="14"/>
      <c r="G138" s="4"/>
      <c r="H138" s="53"/>
      <c r="I138" s="43"/>
      <c r="J138" s="14"/>
      <c r="K138" s="4"/>
      <c r="L138" s="53"/>
      <c r="M138" s="43"/>
      <c r="N138" s="14"/>
      <c r="O138" s="4"/>
      <c r="P138" s="53"/>
      <c r="Q138" s="43"/>
      <c r="R138" s="14"/>
      <c r="S138" s="4"/>
      <c r="T138" s="53"/>
      <c r="U138" s="43"/>
      <c r="V138" s="14"/>
    </row>
    <row r="139" spans="1:22" x14ac:dyDescent="0.25">
      <c r="A139" s="11"/>
      <c r="B139" s="15" t="s">
        <v>492</v>
      </c>
      <c r="C139" s="15"/>
      <c r="D139" s="17" t="s">
        <v>218</v>
      </c>
      <c r="E139" s="18">
        <v>583044</v>
      </c>
      <c r="F139" s="19"/>
      <c r="G139" s="15"/>
      <c r="H139" s="17"/>
      <c r="I139" s="18">
        <v>583044</v>
      </c>
      <c r="J139" s="19"/>
      <c r="K139" s="15"/>
      <c r="L139" s="17"/>
      <c r="M139" s="16" t="s">
        <v>252</v>
      </c>
      <c r="N139" s="19"/>
      <c r="O139" s="15"/>
      <c r="P139" s="17"/>
      <c r="Q139" s="16" t="s">
        <v>252</v>
      </c>
      <c r="R139" s="19"/>
      <c r="S139" s="15"/>
      <c r="T139" s="17"/>
      <c r="U139" s="18">
        <v>583044</v>
      </c>
      <c r="V139" s="19"/>
    </row>
    <row r="140" spans="1:22" x14ac:dyDescent="0.25">
      <c r="A140" s="11"/>
      <c r="B140" s="20" t="s">
        <v>99</v>
      </c>
      <c r="C140" s="20"/>
      <c r="D140" s="27"/>
      <c r="E140" s="29">
        <v>863754</v>
      </c>
      <c r="F140" s="24"/>
      <c r="G140" s="20"/>
      <c r="H140" s="27"/>
      <c r="I140" s="21">
        <v>10</v>
      </c>
      <c r="J140" s="24"/>
      <c r="K140" s="20"/>
      <c r="L140" s="27"/>
      <c r="M140" s="29">
        <v>863744</v>
      </c>
      <c r="N140" s="24"/>
      <c r="O140" s="20"/>
      <c r="P140" s="27"/>
      <c r="Q140" s="21" t="s">
        <v>252</v>
      </c>
      <c r="R140" s="24"/>
      <c r="S140" s="20"/>
      <c r="T140" s="27"/>
      <c r="U140" s="29">
        <v>863754</v>
      </c>
      <c r="V140" s="24"/>
    </row>
    <row r="141" spans="1:22" x14ac:dyDescent="0.25">
      <c r="A141" s="11"/>
      <c r="B141" s="15" t="s">
        <v>493</v>
      </c>
      <c r="C141" s="15"/>
      <c r="D141" s="17"/>
      <c r="E141" s="18">
        <v>86215</v>
      </c>
      <c r="F141" s="19"/>
      <c r="G141" s="15"/>
      <c r="H141" s="17"/>
      <c r="I141" s="16" t="s">
        <v>252</v>
      </c>
      <c r="J141" s="19"/>
      <c r="K141" s="15"/>
      <c r="L141" s="17"/>
      <c r="M141" s="18">
        <v>90305</v>
      </c>
      <c r="N141" s="19"/>
      <c r="O141" s="15"/>
      <c r="P141" s="17"/>
      <c r="Q141" s="16" t="s">
        <v>252</v>
      </c>
      <c r="R141" s="19"/>
      <c r="S141" s="15"/>
      <c r="T141" s="17"/>
      <c r="U141" s="18">
        <v>90305</v>
      </c>
      <c r="V141" s="19"/>
    </row>
    <row r="142" spans="1:22" x14ac:dyDescent="0.25">
      <c r="A142" s="11"/>
      <c r="B142" s="20" t="s">
        <v>494</v>
      </c>
      <c r="C142" s="20"/>
      <c r="D142" s="27"/>
      <c r="E142" s="21"/>
      <c r="F142" s="24"/>
      <c r="G142" s="20"/>
      <c r="H142" s="27"/>
      <c r="I142" s="21"/>
      <c r="J142" s="24"/>
      <c r="K142" s="20"/>
      <c r="L142" s="27"/>
      <c r="M142" s="21"/>
      <c r="N142" s="24"/>
      <c r="O142" s="20"/>
      <c r="P142" s="27"/>
      <c r="Q142" s="21"/>
      <c r="R142" s="24"/>
      <c r="S142" s="20"/>
      <c r="T142" s="27"/>
      <c r="U142" s="21"/>
      <c r="V142" s="24"/>
    </row>
    <row r="143" spans="1:22" x14ac:dyDescent="0.25">
      <c r="A143" s="11"/>
      <c r="B143" s="15" t="s">
        <v>495</v>
      </c>
      <c r="C143" s="15"/>
      <c r="D143" s="17"/>
      <c r="E143" s="18">
        <v>10500</v>
      </c>
      <c r="F143" s="19"/>
      <c r="G143" s="15"/>
      <c r="H143" s="17"/>
      <c r="I143" s="16" t="s">
        <v>496</v>
      </c>
      <c r="J143" s="19"/>
      <c r="K143" s="15"/>
      <c r="L143" s="17"/>
      <c r="M143" s="16" t="s">
        <v>496</v>
      </c>
      <c r="N143" s="19"/>
      <c r="O143" s="15"/>
      <c r="P143" s="17"/>
      <c r="Q143" s="16" t="s">
        <v>496</v>
      </c>
      <c r="R143" s="19"/>
      <c r="S143" s="15"/>
      <c r="T143" s="17"/>
      <c r="U143" s="16" t="s">
        <v>496</v>
      </c>
      <c r="V143" s="19"/>
    </row>
    <row r="144" spans="1:22" x14ac:dyDescent="0.25">
      <c r="A144" s="11"/>
      <c r="B144" s="20" t="s">
        <v>103</v>
      </c>
      <c r="C144" s="20"/>
      <c r="D144" s="27"/>
      <c r="E144" s="29">
        <v>2861095</v>
      </c>
      <c r="F144" s="24"/>
      <c r="G144" s="20"/>
      <c r="H144" s="27"/>
      <c r="I144" s="21" t="s">
        <v>252</v>
      </c>
      <c r="J144" s="24"/>
      <c r="K144" s="20"/>
      <c r="L144" s="27"/>
      <c r="M144" s="21" t="s">
        <v>252</v>
      </c>
      <c r="N144" s="24"/>
      <c r="O144" s="20"/>
      <c r="P144" s="27"/>
      <c r="Q144" s="29">
        <v>2910940</v>
      </c>
      <c r="R144" s="24"/>
      <c r="S144" s="20"/>
      <c r="T144" s="27"/>
      <c r="U144" s="29">
        <v>2910940</v>
      </c>
      <c r="V144" s="24"/>
    </row>
    <row r="145" spans="1:22" x14ac:dyDescent="0.25">
      <c r="A145" s="11"/>
      <c r="B145" s="15" t="s">
        <v>497</v>
      </c>
      <c r="C145" s="15"/>
      <c r="D145" s="17"/>
      <c r="E145" s="18">
        <v>11198</v>
      </c>
      <c r="F145" s="19"/>
      <c r="G145" s="15"/>
      <c r="H145" s="17"/>
      <c r="I145" s="16" t="s">
        <v>252</v>
      </c>
      <c r="J145" s="19"/>
      <c r="K145" s="15"/>
      <c r="L145" s="17"/>
      <c r="M145" s="18">
        <v>3452</v>
      </c>
      <c r="N145" s="19"/>
      <c r="O145" s="15"/>
      <c r="P145" s="17"/>
      <c r="Q145" s="18">
        <v>7746</v>
      </c>
      <c r="R145" s="19"/>
      <c r="S145" s="15"/>
      <c r="T145" s="17"/>
      <c r="U145" s="18">
        <v>11198</v>
      </c>
      <c r="V145" s="19"/>
    </row>
    <row r="146" spans="1:22" x14ac:dyDescent="0.25">
      <c r="A146" s="11"/>
      <c r="B146" s="20" t="s">
        <v>498</v>
      </c>
      <c r="C146" s="20"/>
      <c r="D146" s="27"/>
      <c r="E146" s="21"/>
      <c r="F146" s="24"/>
      <c r="G146" s="20"/>
      <c r="H146" s="27"/>
      <c r="I146" s="21"/>
      <c r="J146" s="24"/>
      <c r="K146" s="20"/>
      <c r="L146" s="27"/>
      <c r="M146" s="21"/>
      <c r="N146" s="24"/>
      <c r="O146" s="20"/>
      <c r="P146" s="27"/>
      <c r="Q146" s="21"/>
      <c r="R146" s="24"/>
      <c r="S146" s="20"/>
      <c r="T146" s="27"/>
      <c r="U146" s="21"/>
      <c r="V146" s="24"/>
    </row>
    <row r="147" spans="1:22" x14ac:dyDescent="0.25">
      <c r="A147" s="11"/>
      <c r="B147" s="15" t="s">
        <v>499</v>
      </c>
      <c r="C147" s="15"/>
      <c r="D147" s="17"/>
      <c r="E147" s="18">
        <v>318456</v>
      </c>
      <c r="F147" s="19"/>
      <c r="G147" s="15"/>
      <c r="H147" s="17"/>
      <c r="I147" s="18">
        <v>318456</v>
      </c>
      <c r="J147" s="19"/>
      <c r="K147" s="15"/>
      <c r="L147" s="17"/>
      <c r="M147" s="16" t="s">
        <v>252</v>
      </c>
      <c r="N147" s="19"/>
      <c r="O147" s="15"/>
      <c r="P147" s="17"/>
      <c r="Q147" s="16" t="s">
        <v>252</v>
      </c>
      <c r="R147" s="19"/>
      <c r="S147" s="15"/>
      <c r="T147" s="17"/>
      <c r="U147" s="18">
        <v>318456</v>
      </c>
      <c r="V147" s="19"/>
    </row>
    <row r="148" spans="1:22" x14ac:dyDescent="0.25">
      <c r="A148" s="11"/>
      <c r="B148" s="20" t="s">
        <v>500</v>
      </c>
      <c r="C148" s="20"/>
      <c r="D148" s="27"/>
      <c r="E148" s="29">
        <v>3608615</v>
      </c>
      <c r="F148" s="24"/>
      <c r="G148" s="20"/>
      <c r="H148" s="27"/>
      <c r="I148" s="29">
        <v>2477567</v>
      </c>
      <c r="J148" s="24"/>
      <c r="K148" s="20"/>
      <c r="L148" s="27"/>
      <c r="M148" s="29">
        <v>1132025</v>
      </c>
      <c r="N148" s="24"/>
      <c r="O148" s="20"/>
      <c r="P148" s="27"/>
      <c r="Q148" s="21" t="s">
        <v>252</v>
      </c>
      <c r="R148" s="24"/>
      <c r="S148" s="20"/>
      <c r="T148" s="27"/>
      <c r="U148" s="29">
        <v>3609592</v>
      </c>
      <c r="V148" s="24"/>
    </row>
    <row r="149" spans="1:22" x14ac:dyDescent="0.25">
      <c r="A149" s="11"/>
      <c r="B149" s="15" t="s">
        <v>113</v>
      </c>
      <c r="C149" s="15"/>
      <c r="D149" s="17"/>
      <c r="E149" s="18">
        <v>204162</v>
      </c>
      <c r="F149" s="19"/>
      <c r="G149" s="15"/>
      <c r="H149" s="17"/>
      <c r="I149" s="16" t="s">
        <v>252</v>
      </c>
      <c r="J149" s="19"/>
      <c r="K149" s="15"/>
      <c r="L149" s="17"/>
      <c r="M149" s="18">
        <v>204162</v>
      </c>
      <c r="N149" s="19"/>
      <c r="O149" s="15"/>
      <c r="P149" s="17"/>
      <c r="Q149" s="16" t="s">
        <v>252</v>
      </c>
      <c r="R149" s="19"/>
      <c r="S149" s="15"/>
      <c r="T149" s="17"/>
      <c r="U149" s="18">
        <v>204162</v>
      </c>
      <c r="V149" s="19"/>
    </row>
    <row r="150" spans="1:22" x14ac:dyDescent="0.25">
      <c r="A150" s="11"/>
      <c r="B150" s="20" t="s">
        <v>501</v>
      </c>
      <c r="C150" s="20"/>
      <c r="D150" s="27"/>
      <c r="E150" s="21">
        <v>468</v>
      </c>
      <c r="F150" s="24"/>
      <c r="G150" s="20"/>
      <c r="H150" s="27"/>
      <c r="I150" s="21">
        <v>101</v>
      </c>
      <c r="J150" s="24"/>
      <c r="K150" s="20"/>
      <c r="L150" s="27"/>
      <c r="M150" s="21">
        <v>367</v>
      </c>
      <c r="N150" s="24"/>
      <c r="O150" s="20"/>
      <c r="P150" s="27"/>
      <c r="Q150" s="21" t="s">
        <v>252</v>
      </c>
      <c r="R150" s="24"/>
      <c r="S150" s="20"/>
      <c r="T150" s="27"/>
      <c r="U150" s="21">
        <v>468</v>
      </c>
      <c r="V150" s="24"/>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ht="15" customHeight="1" x14ac:dyDescent="0.25">
      <c r="A152" s="11"/>
      <c r="B152" s="10" t="s">
        <v>502</v>
      </c>
      <c r="C152" s="10"/>
      <c r="D152" s="10"/>
      <c r="E152" s="10"/>
      <c r="F152" s="10"/>
      <c r="G152" s="10"/>
      <c r="H152" s="10"/>
      <c r="I152" s="10"/>
      <c r="J152" s="10"/>
      <c r="K152" s="10"/>
      <c r="L152" s="10"/>
      <c r="M152" s="10"/>
      <c r="N152" s="10"/>
      <c r="O152" s="10"/>
      <c r="P152" s="10"/>
      <c r="Q152" s="10"/>
      <c r="R152" s="10"/>
      <c r="S152" s="10"/>
      <c r="T152" s="10"/>
      <c r="U152" s="10"/>
      <c r="V152" s="10"/>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ht="15" customHeight="1" x14ac:dyDescent="0.25">
      <c r="A154" s="11"/>
      <c r="B154" s="10" t="s">
        <v>503</v>
      </c>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15" customHeight="1" x14ac:dyDescent="0.25">
      <c r="A156" s="11"/>
      <c r="B156" s="10" t="s">
        <v>504</v>
      </c>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ht="15" customHeight="1" x14ac:dyDescent="0.25">
      <c r="A158" s="11"/>
      <c r="B158" s="10" t="s">
        <v>46</v>
      </c>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ht="15" customHeight="1" x14ac:dyDescent="0.25">
      <c r="A160" s="11"/>
      <c r="B160" s="10" t="s">
        <v>505</v>
      </c>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ht="15" customHeight="1" x14ac:dyDescent="0.25">
      <c r="A162" s="11"/>
      <c r="B162" s="10" t="s">
        <v>506</v>
      </c>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ht="30" customHeight="1" x14ac:dyDescent="0.25">
      <c r="A164" s="11"/>
      <c r="B164" s="10" t="s">
        <v>507</v>
      </c>
      <c r="C164" s="10"/>
      <c r="D164" s="10"/>
      <c r="E164" s="10"/>
      <c r="F164" s="10"/>
      <c r="G164" s="10"/>
      <c r="H164" s="10"/>
      <c r="I164" s="10"/>
      <c r="J164" s="10"/>
      <c r="K164" s="10"/>
      <c r="L164" s="10"/>
      <c r="M164" s="10"/>
      <c r="N164" s="10"/>
      <c r="O164" s="10"/>
      <c r="P164" s="10"/>
      <c r="Q164" s="10"/>
      <c r="R164" s="10"/>
      <c r="S164" s="10"/>
      <c r="T164" s="10"/>
      <c r="U164" s="10"/>
      <c r="V164" s="10"/>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ht="15" customHeight="1" x14ac:dyDescent="0.25">
      <c r="A166" s="11"/>
      <c r="B166" s="10" t="s">
        <v>372</v>
      </c>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ht="15" customHeight="1" x14ac:dyDescent="0.25">
      <c r="A168" s="11"/>
      <c r="B168" s="10" t="s">
        <v>508</v>
      </c>
      <c r="C168" s="10"/>
      <c r="D168" s="10"/>
      <c r="E168" s="10"/>
      <c r="F168" s="10"/>
      <c r="G168" s="10"/>
      <c r="H168" s="10"/>
      <c r="I168" s="10"/>
      <c r="J168" s="10"/>
      <c r="K168" s="10"/>
      <c r="L168" s="10"/>
      <c r="M168" s="10"/>
      <c r="N168" s="10"/>
      <c r="O168" s="10"/>
      <c r="P168" s="10"/>
      <c r="Q168" s="10"/>
      <c r="R168" s="10"/>
      <c r="S168" s="10"/>
      <c r="T168" s="10"/>
      <c r="U168" s="10"/>
      <c r="V168" s="10"/>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ht="15" customHeight="1" x14ac:dyDescent="0.25">
      <c r="A170" s="11"/>
      <c r="B170" s="10" t="s">
        <v>509</v>
      </c>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ht="30" customHeight="1" x14ac:dyDescent="0.25">
      <c r="A172" s="11"/>
      <c r="B172" s="10" t="s">
        <v>510</v>
      </c>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ht="15" customHeight="1" x14ac:dyDescent="0.25">
      <c r="A174" s="11"/>
      <c r="B174" s="10" t="s">
        <v>511</v>
      </c>
      <c r="C174" s="10"/>
      <c r="D174" s="10"/>
      <c r="E174" s="10"/>
      <c r="F174" s="10"/>
      <c r="G174" s="10"/>
      <c r="H174" s="10"/>
      <c r="I174" s="10"/>
      <c r="J174" s="10"/>
      <c r="K174" s="10"/>
      <c r="L174" s="10"/>
      <c r="M174" s="10"/>
      <c r="N174" s="10"/>
      <c r="O174" s="10"/>
      <c r="P174" s="10"/>
      <c r="Q174" s="10"/>
      <c r="R174" s="10"/>
      <c r="S174" s="10"/>
      <c r="T174" s="10"/>
      <c r="U174" s="10"/>
      <c r="V174" s="10"/>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ht="15" customHeight="1" x14ac:dyDescent="0.25">
      <c r="A176" s="11"/>
      <c r="B176" s="10" t="s">
        <v>512</v>
      </c>
      <c r="C176" s="10"/>
      <c r="D176" s="10"/>
      <c r="E176" s="10"/>
      <c r="F176" s="10"/>
      <c r="G176" s="10"/>
      <c r="H176" s="10"/>
      <c r="I176" s="10"/>
      <c r="J176" s="10"/>
      <c r="K176" s="10"/>
      <c r="L176" s="10"/>
      <c r="M176" s="10"/>
      <c r="N176" s="10"/>
      <c r="O176" s="10"/>
      <c r="P176" s="10"/>
      <c r="Q176" s="10"/>
      <c r="R176" s="10"/>
      <c r="S176" s="10"/>
      <c r="T176" s="10"/>
      <c r="U176" s="10"/>
      <c r="V176" s="10"/>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ht="15" customHeight="1" x14ac:dyDescent="0.25">
      <c r="A178" s="11"/>
      <c r="B178" s="10" t="s">
        <v>513</v>
      </c>
      <c r="C178" s="10"/>
      <c r="D178" s="10"/>
      <c r="E178" s="10"/>
      <c r="F178" s="10"/>
      <c r="G178" s="10"/>
      <c r="H178" s="10"/>
      <c r="I178" s="10"/>
      <c r="J178" s="10"/>
      <c r="K178" s="10"/>
      <c r="L178" s="10"/>
      <c r="M178" s="10"/>
      <c r="N178" s="10"/>
      <c r="O178" s="10"/>
      <c r="P178" s="10"/>
      <c r="Q178" s="10"/>
      <c r="R178" s="10"/>
      <c r="S178" s="10"/>
      <c r="T178" s="10"/>
      <c r="U178" s="10"/>
      <c r="V178" s="10"/>
    </row>
    <row r="179" spans="1:22"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ht="15" customHeight="1" x14ac:dyDescent="0.25">
      <c r="A180" s="11"/>
      <c r="B180" s="10" t="s">
        <v>514</v>
      </c>
      <c r="C180" s="10"/>
      <c r="D180" s="10"/>
      <c r="E180" s="10"/>
      <c r="F180" s="10"/>
      <c r="G180" s="10"/>
      <c r="H180" s="10"/>
      <c r="I180" s="10"/>
      <c r="J180" s="10"/>
      <c r="K180" s="10"/>
      <c r="L180" s="10"/>
      <c r="M180" s="10"/>
      <c r="N180" s="10"/>
      <c r="O180" s="10"/>
      <c r="P180" s="10"/>
      <c r="Q180" s="10"/>
      <c r="R180" s="10"/>
      <c r="S180" s="10"/>
      <c r="T180" s="10"/>
      <c r="U180" s="10"/>
      <c r="V180" s="10"/>
    </row>
    <row r="181" spans="1:22"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ht="15" customHeight="1" x14ac:dyDescent="0.25">
      <c r="A182" s="11"/>
      <c r="B182" s="10" t="s">
        <v>515</v>
      </c>
      <c r="C182" s="10"/>
      <c r="D182" s="10"/>
      <c r="E182" s="10"/>
      <c r="F182" s="10"/>
      <c r="G182" s="10"/>
      <c r="H182" s="10"/>
      <c r="I182" s="10"/>
      <c r="J182" s="10"/>
      <c r="K182" s="10"/>
      <c r="L182" s="10"/>
      <c r="M182" s="10"/>
      <c r="N182" s="10"/>
      <c r="O182" s="10"/>
      <c r="P182" s="10"/>
      <c r="Q182" s="10"/>
      <c r="R182" s="10"/>
      <c r="S182" s="10"/>
      <c r="T182" s="10"/>
      <c r="U182" s="10"/>
      <c r="V182" s="10"/>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ht="30" customHeight="1" x14ac:dyDescent="0.25">
      <c r="A184" s="11"/>
      <c r="B184" s="10" t="s">
        <v>516</v>
      </c>
      <c r="C184" s="10"/>
      <c r="D184" s="10"/>
      <c r="E184" s="10"/>
      <c r="F184" s="10"/>
      <c r="G184" s="10"/>
      <c r="H184" s="10"/>
      <c r="I184" s="10"/>
      <c r="J184" s="10"/>
      <c r="K184" s="10"/>
      <c r="L184" s="10"/>
      <c r="M184" s="10"/>
      <c r="N184" s="10"/>
      <c r="O184" s="10"/>
      <c r="P184" s="10"/>
      <c r="Q184" s="10"/>
      <c r="R184" s="10"/>
      <c r="S184" s="10"/>
      <c r="T184" s="10"/>
      <c r="U184" s="10"/>
      <c r="V184" s="10"/>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ht="15" customHeight="1" x14ac:dyDescent="0.25">
      <c r="A186" s="11"/>
      <c r="B186" s="10" t="s">
        <v>517</v>
      </c>
      <c r="C186" s="10"/>
      <c r="D186" s="10"/>
      <c r="E186" s="10"/>
      <c r="F186" s="10"/>
      <c r="G186" s="10"/>
      <c r="H186" s="10"/>
      <c r="I186" s="10"/>
      <c r="J186" s="10"/>
      <c r="K186" s="10"/>
      <c r="L186" s="10"/>
      <c r="M186" s="10"/>
      <c r="N186" s="10"/>
      <c r="O186" s="10"/>
      <c r="P186" s="10"/>
      <c r="Q186" s="10"/>
      <c r="R186" s="10"/>
      <c r="S186" s="10"/>
      <c r="T186" s="10"/>
      <c r="U186" s="10"/>
      <c r="V186" s="10"/>
    </row>
  </sheetData>
  <mergeCells count="229">
    <mergeCell ref="B183:V183"/>
    <mergeCell ref="B184:V184"/>
    <mergeCell ref="B185:V185"/>
    <mergeCell ref="B186:V186"/>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13:V113"/>
    <mergeCell ref="B114:V114"/>
    <mergeCell ref="B115:V115"/>
    <mergeCell ref="B116:V116"/>
    <mergeCell ref="B151:V151"/>
    <mergeCell ref="B152:V152"/>
    <mergeCell ref="B107:V107"/>
    <mergeCell ref="B108:V108"/>
    <mergeCell ref="B109:V109"/>
    <mergeCell ref="B110:V110"/>
    <mergeCell ref="B111:V111"/>
    <mergeCell ref="B112:V112"/>
    <mergeCell ref="B66:V66"/>
    <mergeCell ref="B67:V67"/>
    <mergeCell ref="B68:V68"/>
    <mergeCell ref="B69:V69"/>
    <mergeCell ref="B70:V70"/>
    <mergeCell ref="B106:V106"/>
    <mergeCell ref="B22:V22"/>
    <mergeCell ref="B23:V23"/>
    <mergeCell ref="B24:V24"/>
    <mergeCell ref="B25:V25"/>
    <mergeCell ref="B26:V26"/>
    <mergeCell ref="B46:V46"/>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86"/>
    <mergeCell ref="B4:V4"/>
    <mergeCell ref="B6:V6"/>
    <mergeCell ref="B7:V7"/>
    <mergeCell ref="B8:V8"/>
    <mergeCell ref="B9:V9"/>
    <mergeCell ref="D136:E136"/>
    <mergeCell ref="H136:U136"/>
    <mergeCell ref="D137:E137"/>
    <mergeCell ref="H137:I137"/>
    <mergeCell ref="L137:M137"/>
    <mergeCell ref="P137:Q137"/>
    <mergeCell ref="T137:U137"/>
    <mergeCell ref="D120:E120"/>
    <mergeCell ref="H120:I120"/>
    <mergeCell ref="L120:M120"/>
    <mergeCell ref="P120:Q120"/>
    <mergeCell ref="T120:U120"/>
    <mergeCell ref="H135:U135"/>
    <mergeCell ref="D117:E117"/>
    <mergeCell ref="H117:U117"/>
    <mergeCell ref="D118:E118"/>
    <mergeCell ref="H118:U118"/>
    <mergeCell ref="D119:E119"/>
    <mergeCell ref="H119:I119"/>
    <mergeCell ref="L119:M119"/>
    <mergeCell ref="P119:Q119"/>
    <mergeCell ref="T119:U119"/>
    <mergeCell ref="D95:E95"/>
    <mergeCell ref="H95:I95"/>
    <mergeCell ref="L95:M95"/>
    <mergeCell ref="P95:Q95"/>
    <mergeCell ref="D96:E96"/>
    <mergeCell ref="H96:I96"/>
    <mergeCell ref="L96:M96"/>
    <mergeCell ref="P96:Q96"/>
    <mergeCell ref="L92:M92"/>
    <mergeCell ref="H93:I93"/>
    <mergeCell ref="L93:M93"/>
    <mergeCell ref="P93:Q93"/>
    <mergeCell ref="H94:I94"/>
    <mergeCell ref="L94:M94"/>
    <mergeCell ref="P94:Q94"/>
    <mergeCell ref="D80:E80"/>
    <mergeCell ref="H80:I80"/>
    <mergeCell ref="L80:M80"/>
    <mergeCell ref="P80:Q80"/>
    <mergeCell ref="D89:Q89"/>
    <mergeCell ref="D90:Q90"/>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D71:Q71"/>
    <mergeCell ref="D72:Q72"/>
    <mergeCell ref="D73:E73"/>
    <mergeCell ref="H73:I73"/>
    <mergeCell ref="L73:M73"/>
    <mergeCell ref="P73:Q73"/>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7:Q47"/>
    <mergeCell ref="D48:Q48"/>
    <mergeCell ref="D49:E49"/>
    <mergeCell ref="H49:I49"/>
    <mergeCell ref="L49:M49"/>
    <mergeCell ref="P49:Q4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7:Q27"/>
    <mergeCell ref="D28:Q28"/>
    <mergeCell ref="D29:E29"/>
    <mergeCell ref="H29:I29"/>
    <mergeCell ref="L29:M29"/>
    <mergeCell ref="P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34" bestFit="1" customWidth="1"/>
    <col min="4" max="4" width="2.140625" customWidth="1"/>
    <col min="5" max="5" width="8.28515625" customWidth="1"/>
    <col min="6" max="6" width="1.7109375" bestFit="1" customWidth="1"/>
    <col min="9" max="9" width="7.28515625" bestFit="1" customWidth="1"/>
    <col min="10" max="10" width="1.7109375" bestFit="1" customWidth="1"/>
    <col min="12" max="12" width="13.5703125" customWidth="1"/>
    <col min="13" max="13" width="7" customWidth="1"/>
    <col min="14" max="14" width="1.7109375" bestFit="1" customWidth="1"/>
    <col min="17" max="17" width="7.28515625" bestFit="1" customWidth="1"/>
    <col min="18" max="18" width="1.7109375" bestFit="1" customWidth="1"/>
    <col min="21" max="21" width="7.28515625" bestFit="1" customWidth="1"/>
    <col min="22" max="22" width="1.7109375" bestFit="1" customWidth="1"/>
  </cols>
  <sheetData>
    <row r="1" spans="1:22" ht="15" customHeight="1" x14ac:dyDescent="0.25">
      <c r="A1" s="7" t="s">
        <v>5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1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18</v>
      </c>
      <c r="B4" s="10" t="s">
        <v>5</v>
      </c>
      <c r="C4" s="10"/>
      <c r="D4" s="10"/>
      <c r="E4" s="10"/>
      <c r="F4" s="10"/>
      <c r="G4" s="10"/>
      <c r="H4" s="10"/>
      <c r="I4" s="10"/>
      <c r="J4" s="10"/>
      <c r="K4" s="10"/>
      <c r="L4" s="10"/>
      <c r="M4" s="10"/>
      <c r="N4" s="10"/>
      <c r="O4" s="10"/>
      <c r="P4" s="10"/>
      <c r="Q4" s="10"/>
      <c r="R4" s="10"/>
      <c r="S4" s="10"/>
      <c r="T4" s="10"/>
      <c r="U4" s="10"/>
      <c r="V4" s="10"/>
    </row>
    <row r="5" spans="1:22" x14ac:dyDescent="0.25">
      <c r="A5" s="11"/>
      <c r="B5" s="2">
        <v>-7</v>
      </c>
      <c r="C5" s="2" t="s">
        <v>518</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520</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4"/>
      <c r="C9" s="4"/>
      <c r="D9" s="73" t="s">
        <v>521</v>
      </c>
      <c r="E9" s="73"/>
      <c r="F9" s="73"/>
      <c r="G9" s="73"/>
      <c r="H9" s="73"/>
      <c r="I9" s="73"/>
      <c r="J9" s="73"/>
      <c r="K9" s="73"/>
      <c r="L9" s="73"/>
      <c r="M9" s="73"/>
      <c r="N9" s="73"/>
      <c r="O9" s="73"/>
      <c r="P9" s="73"/>
      <c r="Q9" s="73"/>
      <c r="R9" s="73"/>
      <c r="S9" s="73"/>
      <c r="T9" s="73"/>
      <c r="U9" s="73"/>
      <c r="V9" s="14"/>
    </row>
    <row r="10" spans="1:22" ht="15.75" thickTop="1" x14ac:dyDescent="0.25">
      <c r="A10" s="11"/>
      <c r="B10" s="4"/>
      <c r="C10" s="4"/>
      <c r="D10" s="36"/>
      <c r="E10" s="36"/>
      <c r="F10" s="14"/>
      <c r="G10" s="4"/>
      <c r="H10" s="36" t="s">
        <v>63</v>
      </c>
      <c r="I10" s="36"/>
      <c r="J10" s="14"/>
      <c r="K10" s="4"/>
      <c r="L10" s="36" t="s">
        <v>522</v>
      </c>
      <c r="M10" s="36"/>
      <c r="N10" s="14"/>
      <c r="O10" s="4"/>
      <c r="P10" s="36" t="s">
        <v>63</v>
      </c>
      <c r="Q10" s="36"/>
      <c r="R10" s="14"/>
      <c r="S10" s="4"/>
      <c r="T10" s="36"/>
      <c r="U10" s="36"/>
      <c r="V10" s="14"/>
    </row>
    <row r="11" spans="1:22" ht="15" customHeight="1" x14ac:dyDescent="0.25">
      <c r="A11" s="11"/>
      <c r="B11" s="4" t="s">
        <v>242</v>
      </c>
      <c r="C11" s="4"/>
      <c r="D11" s="10"/>
      <c r="E11" s="10"/>
      <c r="F11" s="14"/>
      <c r="G11" s="4"/>
      <c r="H11" s="10" t="s">
        <v>523</v>
      </c>
      <c r="I11" s="10"/>
      <c r="J11" s="14"/>
      <c r="K11" s="4"/>
      <c r="L11" s="10" t="s">
        <v>524</v>
      </c>
      <c r="M11" s="10"/>
      <c r="N11" s="14"/>
      <c r="O11" s="4"/>
      <c r="P11" s="10" t="s">
        <v>523</v>
      </c>
      <c r="Q11" s="10"/>
      <c r="R11" s="14"/>
      <c r="S11" s="4"/>
      <c r="T11" s="10"/>
      <c r="U11" s="10"/>
      <c r="V11" s="14"/>
    </row>
    <row r="12" spans="1:22" ht="15" customHeight="1" x14ac:dyDescent="0.25">
      <c r="A12" s="11"/>
      <c r="B12" s="4"/>
      <c r="C12" s="4"/>
      <c r="D12" s="10"/>
      <c r="E12" s="10"/>
      <c r="F12" s="14"/>
      <c r="G12" s="4"/>
      <c r="H12" s="10" t="s">
        <v>525</v>
      </c>
      <c r="I12" s="10"/>
      <c r="J12" s="14"/>
      <c r="K12" s="4"/>
      <c r="L12" s="10" t="s">
        <v>526</v>
      </c>
      <c r="M12" s="10"/>
      <c r="N12" s="14"/>
      <c r="O12" s="4"/>
      <c r="P12" s="10" t="s">
        <v>525</v>
      </c>
      <c r="Q12" s="10"/>
      <c r="R12" s="14"/>
      <c r="S12" s="4"/>
      <c r="T12" s="10"/>
      <c r="U12" s="10"/>
      <c r="V12" s="14"/>
    </row>
    <row r="13" spans="1:22" ht="15" customHeight="1" x14ac:dyDescent="0.25">
      <c r="A13" s="11"/>
      <c r="B13" s="4"/>
      <c r="C13" s="4"/>
      <c r="D13" s="10" t="s">
        <v>527</v>
      </c>
      <c r="E13" s="10"/>
      <c r="F13" s="14"/>
      <c r="G13" s="4"/>
      <c r="H13" s="10" t="s">
        <v>528</v>
      </c>
      <c r="I13" s="10"/>
      <c r="J13" s="14"/>
      <c r="K13" s="4"/>
      <c r="L13" s="70" t="s">
        <v>529</v>
      </c>
      <c r="M13" s="70"/>
      <c r="N13" s="14"/>
      <c r="O13" s="4"/>
      <c r="P13" s="10" t="s">
        <v>530</v>
      </c>
      <c r="Q13" s="10"/>
      <c r="R13" s="14"/>
      <c r="S13" s="4"/>
      <c r="T13" s="10" t="s">
        <v>527</v>
      </c>
      <c r="U13" s="10"/>
      <c r="V13" s="14"/>
    </row>
    <row r="14" spans="1:22" ht="15.75" thickBot="1" x14ac:dyDescent="0.3">
      <c r="A14" s="11"/>
      <c r="B14" s="4"/>
      <c r="C14" s="4"/>
      <c r="D14" s="74">
        <v>41820</v>
      </c>
      <c r="E14" s="74"/>
      <c r="F14" s="37"/>
      <c r="G14" s="12"/>
      <c r="H14" s="35" t="s">
        <v>531</v>
      </c>
      <c r="I14" s="35"/>
      <c r="J14" s="37"/>
      <c r="K14" s="12"/>
      <c r="L14" s="35" t="s">
        <v>532</v>
      </c>
      <c r="M14" s="35"/>
      <c r="N14" s="37"/>
      <c r="O14" s="12"/>
      <c r="P14" s="35" t="s">
        <v>533</v>
      </c>
      <c r="Q14" s="35"/>
      <c r="R14" s="37"/>
      <c r="S14" s="12"/>
      <c r="T14" s="74">
        <v>41912</v>
      </c>
      <c r="U14" s="74"/>
      <c r="V14" s="14"/>
    </row>
    <row r="15" spans="1:22" ht="15.75" thickTop="1" x14ac:dyDescent="0.25">
      <c r="A15" s="11"/>
      <c r="B15" s="4"/>
      <c r="C15" s="4"/>
      <c r="D15" s="36"/>
      <c r="E15" s="36"/>
      <c r="F15" s="14"/>
      <c r="G15" s="4"/>
      <c r="H15" s="36"/>
      <c r="I15" s="36"/>
      <c r="J15" s="14"/>
      <c r="K15" s="4"/>
      <c r="L15" s="36"/>
      <c r="M15" s="36"/>
      <c r="N15" s="14"/>
      <c r="O15" s="4"/>
      <c r="P15" s="36"/>
      <c r="Q15" s="36"/>
      <c r="R15" s="14"/>
      <c r="S15" s="4"/>
      <c r="T15" s="36"/>
      <c r="U15" s="36"/>
      <c r="V15" s="14"/>
    </row>
    <row r="16" spans="1:22" x14ac:dyDescent="0.25">
      <c r="A16" s="11"/>
      <c r="B16" s="4"/>
      <c r="C16" s="4"/>
      <c r="D16" s="10"/>
      <c r="E16" s="10"/>
      <c r="F16" s="14"/>
      <c r="G16" s="4"/>
      <c r="H16" s="10"/>
      <c r="I16" s="10"/>
      <c r="J16" s="14"/>
      <c r="K16" s="4"/>
      <c r="L16" s="10"/>
      <c r="M16" s="10"/>
      <c r="N16" s="14"/>
      <c r="O16" s="4"/>
      <c r="P16" s="10"/>
      <c r="Q16" s="10"/>
      <c r="R16" s="14"/>
      <c r="S16" s="4"/>
      <c r="T16" s="10"/>
      <c r="U16" s="10"/>
      <c r="V16" s="14"/>
    </row>
    <row r="17" spans="1:22" ht="30" x14ac:dyDescent="0.25">
      <c r="A17" s="11"/>
      <c r="B17" s="15" t="s">
        <v>534</v>
      </c>
      <c r="C17" s="15"/>
      <c r="D17" s="17"/>
      <c r="E17" s="16" t="s">
        <v>535</v>
      </c>
      <c r="F17" s="19" t="s">
        <v>247</v>
      </c>
      <c r="G17" s="15"/>
      <c r="H17" s="17"/>
      <c r="I17" s="16" t="s">
        <v>536</v>
      </c>
      <c r="J17" s="19" t="s">
        <v>247</v>
      </c>
      <c r="K17" s="15"/>
      <c r="L17" s="17"/>
      <c r="M17" s="16" t="s">
        <v>537</v>
      </c>
      <c r="N17" s="19" t="s">
        <v>247</v>
      </c>
      <c r="O17" s="15"/>
      <c r="P17" s="17"/>
      <c r="Q17" s="16" t="s">
        <v>538</v>
      </c>
      <c r="R17" s="19" t="s">
        <v>247</v>
      </c>
      <c r="S17" s="15"/>
      <c r="T17" s="17"/>
      <c r="U17" s="16" t="s">
        <v>539</v>
      </c>
      <c r="V17" s="19" t="s">
        <v>247</v>
      </c>
    </row>
    <row r="18" spans="1:22" ht="60.75" thickBot="1" x14ac:dyDescent="0.3">
      <c r="A18" s="11"/>
      <c r="B18" s="20" t="s">
        <v>540</v>
      </c>
      <c r="C18" s="20"/>
      <c r="D18" s="22"/>
      <c r="E18" s="28">
        <v>4132</v>
      </c>
      <c r="F18" s="45"/>
      <c r="G18" s="46"/>
      <c r="H18" s="22"/>
      <c r="I18" s="23" t="s">
        <v>252</v>
      </c>
      <c r="J18" s="45"/>
      <c r="K18" s="46"/>
      <c r="L18" s="22"/>
      <c r="M18" s="23">
        <v>98</v>
      </c>
      <c r="N18" s="45"/>
      <c r="O18" s="46"/>
      <c r="P18" s="22"/>
      <c r="Q18" s="23">
        <v>98</v>
      </c>
      <c r="R18" s="45"/>
      <c r="S18" s="46"/>
      <c r="T18" s="22"/>
      <c r="U18" s="28">
        <v>4230</v>
      </c>
      <c r="V18" s="24"/>
    </row>
    <row r="19" spans="1:22" ht="15.75" thickTop="1" x14ac:dyDescent="0.25">
      <c r="A19" s="11"/>
      <c r="B19" s="15"/>
      <c r="C19" s="15"/>
      <c r="D19" s="17"/>
      <c r="E19" s="16"/>
      <c r="F19" s="19"/>
      <c r="G19" s="15"/>
      <c r="H19" s="17"/>
      <c r="I19" s="16"/>
      <c r="J19" s="19"/>
      <c r="K19" s="15"/>
      <c r="L19" s="17"/>
      <c r="M19" s="16"/>
      <c r="N19" s="19"/>
      <c r="O19" s="15"/>
      <c r="P19" s="17"/>
      <c r="Q19" s="16"/>
      <c r="R19" s="19"/>
      <c r="S19" s="15"/>
      <c r="T19" s="17"/>
      <c r="U19" s="16"/>
      <c r="V19" s="19"/>
    </row>
    <row r="20" spans="1:22" ht="30.75" thickBot="1" x14ac:dyDescent="0.3">
      <c r="A20" s="11"/>
      <c r="B20" s="20" t="s">
        <v>120</v>
      </c>
      <c r="C20" s="20"/>
      <c r="D20" s="32"/>
      <c r="E20" s="34" t="s">
        <v>541</v>
      </c>
      <c r="F20" s="40" t="s">
        <v>247</v>
      </c>
      <c r="G20" s="41"/>
      <c r="H20" s="32"/>
      <c r="I20" s="34" t="s">
        <v>536</v>
      </c>
      <c r="J20" s="40" t="s">
        <v>247</v>
      </c>
      <c r="K20" s="41"/>
      <c r="L20" s="32"/>
      <c r="M20" s="34" t="s">
        <v>542</v>
      </c>
      <c r="N20" s="40" t="s">
        <v>247</v>
      </c>
      <c r="O20" s="41"/>
      <c r="P20" s="32"/>
      <c r="Q20" s="34" t="s">
        <v>543</v>
      </c>
      <c r="R20" s="40" t="s">
        <v>247</v>
      </c>
      <c r="S20" s="41"/>
      <c r="T20" s="32"/>
      <c r="U20" s="34" t="s">
        <v>544</v>
      </c>
      <c r="V20" s="24" t="s">
        <v>247</v>
      </c>
    </row>
    <row r="21" spans="1:22" ht="15.75" thickTop="1" x14ac:dyDescent="0.25">
      <c r="A21" s="11"/>
      <c r="B21" s="4"/>
      <c r="C21" s="4"/>
      <c r="D21" s="53"/>
      <c r="E21" s="43"/>
      <c r="F21" s="14"/>
      <c r="G21" s="4"/>
      <c r="H21" s="53"/>
      <c r="I21" s="43"/>
      <c r="J21" s="14"/>
      <c r="K21" s="4"/>
      <c r="L21" s="53"/>
      <c r="M21" s="43"/>
      <c r="N21" s="14"/>
      <c r="O21" s="4"/>
      <c r="P21" s="53"/>
      <c r="Q21" s="43"/>
      <c r="R21" s="14"/>
      <c r="S21" s="4"/>
      <c r="T21" s="53"/>
      <c r="U21" s="43"/>
      <c r="V21" s="14"/>
    </row>
    <row r="22" spans="1:22" ht="15.75" thickBot="1" x14ac:dyDescent="0.3">
      <c r="A22" s="11"/>
      <c r="B22" s="4"/>
      <c r="C22" s="4"/>
      <c r="D22" s="64" t="s">
        <v>545</v>
      </c>
      <c r="E22" s="64"/>
      <c r="F22" s="64"/>
      <c r="G22" s="64"/>
      <c r="H22" s="64"/>
      <c r="I22" s="64"/>
      <c r="J22" s="64"/>
      <c r="K22" s="64"/>
      <c r="L22" s="64"/>
      <c r="M22" s="64"/>
      <c r="N22" s="64"/>
      <c r="O22" s="64"/>
      <c r="P22" s="64"/>
      <c r="Q22" s="64"/>
      <c r="R22" s="64"/>
      <c r="S22" s="64"/>
      <c r="T22" s="64"/>
      <c r="U22" s="64"/>
      <c r="V22" s="14"/>
    </row>
    <row r="23" spans="1:22" ht="15.75" thickTop="1" x14ac:dyDescent="0.25">
      <c r="A23" s="11"/>
      <c r="B23" s="4"/>
      <c r="C23" s="4"/>
      <c r="D23" s="53"/>
      <c r="E23" s="43"/>
      <c r="F23" s="14"/>
      <c r="G23" s="4"/>
      <c r="H23" s="36" t="s">
        <v>63</v>
      </c>
      <c r="I23" s="36"/>
      <c r="J23" s="14"/>
      <c r="K23" s="4"/>
      <c r="L23" s="36" t="s">
        <v>522</v>
      </c>
      <c r="M23" s="36"/>
      <c r="N23" s="14"/>
      <c r="O23" s="4"/>
      <c r="P23" s="36" t="s">
        <v>63</v>
      </c>
      <c r="Q23" s="36"/>
      <c r="R23" s="14"/>
      <c r="S23" s="4"/>
      <c r="T23" s="53"/>
      <c r="U23" s="43"/>
      <c r="V23" s="14"/>
    </row>
    <row r="24" spans="1:22" ht="15" customHeight="1" x14ac:dyDescent="0.25">
      <c r="A24" s="11"/>
      <c r="B24" s="4" t="s">
        <v>242</v>
      </c>
      <c r="C24" s="4"/>
      <c r="D24" s="53"/>
      <c r="E24" s="43"/>
      <c r="F24" s="14"/>
      <c r="G24" s="4"/>
      <c r="H24" s="10" t="s">
        <v>523</v>
      </c>
      <c r="I24" s="10"/>
      <c r="J24" s="14"/>
      <c r="K24" s="4"/>
      <c r="L24" s="10" t="s">
        <v>524</v>
      </c>
      <c r="M24" s="10"/>
      <c r="N24" s="14"/>
      <c r="O24" s="4"/>
      <c r="P24" s="10" t="s">
        <v>523</v>
      </c>
      <c r="Q24" s="10"/>
      <c r="R24" s="14"/>
      <c r="S24" s="4"/>
      <c r="T24" s="53"/>
      <c r="U24" s="43"/>
      <c r="V24" s="14"/>
    </row>
    <row r="25" spans="1:22" ht="15" customHeight="1" x14ac:dyDescent="0.25">
      <c r="A25" s="11"/>
      <c r="B25" s="4"/>
      <c r="C25" s="4"/>
      <c r="D25" s="53"/>
      <c r="E25" s="43"/>
      <c r="F25" s="14"/>
      <c r="G25" s="4"/>
      <c r="H25" s="10" t="s">
        <v>525</v>
      </c>
      <c r="I25" s="10"/>
      <c r="J25" s="14"/>
      <c r="K25" s="4"/>
      <c r="L25" s="10" t="s">
        <v>526</v>
      </c>
      <c r="M25" s="10"/>
      <c r="N25" s="14"/>
      <c r="O25" s="4"/>
      <c r="P25" s="10" t="s">
        <v>525</v>
      </c>
      <c r="Q25" s="10"/>
      <c r="R25" s="14"/>
      <c r="S25" s="4"/>
      <c r="T25" s="53"/>
      <c r="U25" s="43"/>
      <c r="V25" s="14"/>
    </row>
    <row r="26" spans="1:22" ht="15" customHeight="1" x14ac:dyDescent="0.25">
      <c r="A26" s="11"/>
      <c r="B26" s="4"/>
      <c r="C26" s="4"/>
      <c r="D26" s="10" t="s">
        <v>527</v>
      </c>
      <c r="E26" s="10"/>
      <c r="F26" s="14"/>
      <c r="G26" s="4"/>
      <c r="H26" s="10" t="s">
        <v>528</v>
      </c>
      <c r="I26" s="10"/>
      <c r="J26" s="14"/>
      <c r="K26" s="4"/>
      <c r="L26" s="10" t="s">
        <v>529</v>
      </c>
      <c r="M26" s="10"/>
      <c r="N26" s="14"/>
      <c r="O26" s="4"/>
      <c r="P26" s="10" t="s">
        <v>530</v>
      </c>
      <c r="Q26" s="10"/>
      <c r="R26" s="14"/>
      <c r="S26" s="4"/>
      <c r="T26" s="10" t="s">
        <v>527</v>
      </c>
      <c r="U26" s="10"/>
      <c r="V26" s="14"/>
    </row>
    <row r="27" spans="1:22" ht="15.75" thickBot="1" x14ac:dyDescent="0.3">
      <c r="A27" s="11"/>
      <c r="B27" s="4"/>
      <c r="C27" s="4"/>
      <c r="D27" s="74">
        <v>41455</v>
      </c>
      <c r="E27" s="74"/>
      <c r="F27" s="37"/>
      <c r="G27" s="12"/>
      <c r="H27" s="35" t="s">
        <v>531</v>
      </c>
      <c r="I27" s="35"/>
      <c r="J27" s="37"/>
      <c r="K27" s="12"/>
      <c r="L27" s="35" t="s">
        <v>532</v>
      </c>
      <c r="M27" s="35"/>
      <c r="N27" s="37"/>
      <c r="O27" s="12"/>
      <c r="P27" s="35" t="s">
        <v>546</v>
      </c>
      <c r="Q27" s="35"/>
      <c r="R27" s="37"/>
      <c r="S27" s="12"/>
      <c r="T27" s="74">
        <v>41547</v>
      </c>
      <c r="U27" s="74"/>
      <c r="V27" s="14"/>
    </row>
    <row r="28" spans="1:22" ht="15.75" thickTop="1" x14ac:dyDescent="0.25">
      <c r="A28" s="11"/>
      <c r="B28" s="4"/>
      <c r="C28" s="4"/>
      <c r="D28" s="53"/>
      <c r="E28" s="43"/>
      <c r="F28" s="14"/>
      <c r="G28" s="4"/>
      <c r="H28" s="53"/>
      <c r="I28" s="43"/>
      <c r="J28" s="14"/>
      <c r="K28" s="4"/>
      <c r="L28" s="53"/>
      <c r="M28" s="43"/>
      <c r="N28" s="14"/>
      <c r="O28" s="4"/>
      <c r="P28" s="53"/>
      <c r="Q28" s="43"/>
      <c r="R28" s="14"/>
      <c r="S28" s="4"/>
      <c r="T28" s="53"/>
      <c r="U28" s="43"/>
      <c r="V28" s="14"/>
    </row>
    <row r="29" spans="1:22" x14ac:dyDescent="0.25">
      <c r="A29" s="11"/>
      <c r="B29" s="4"/>
      <c r="C29" s="4"/>
      <c r="D29" s="53"/>
      <c r="E29" s="43"/>
      <c r="F29" s="14"/>
      <c r="G29" s="4"/>
      <c r="H29" s="53"/>
      <c r="I29" s="43"/>
      <c r="J29" s="14"/>
      <c r="K29" s="4"/>
      <c r="L29" s="53"/>
      <c r="M29" s="43"/>
      <c r="N29" s="14"/>
      <c r="O29" s="4"/>
      <c r="P29" s="53"/>
      <c r="Q29" s="43"/>
      <c r="R29" s="14"/>
      <c r="S29" s="4"/>
      <c r="T29" s="53"/>
      <c r="U29" s="43"/>
      <c r="V29" s="14"/>
    </row>
    <row r="30" spans="1:22" ht="30" x14ac:dyDescent="0.25">
      <c r="A30" s="11"/>
      <c r="B30" s="15" t="s">
        <v>547</v>
      </c>
      <c r="C30" s="15"/>
      <c r="D30" s="17" t="s">
        <v>218</v>
      </c>
      <c r="E30" s="16" t="s">
        <v>548</v>
      </c>
      <c r="F30" s="19" t="s">
        <v>247</v>
      </c>
      <c r="G30" s="15"/>
      <c r="H30" s="17"/>
      <c r="I30" s="16">
        <v>878</v>
      </c>
      <c r="J30" s="19"/>
      <c r="K30" s="15"/>
      <c r="L30" s="17"/>
      <c r="M30" s="16" t="s">
        <v>252</v>
      </c>
      <c r="N30" s="19"/>
      <c r="O30" s="15"/>
      <c r="P30" s="17"/>
      <c r="Q30" s="16">
        <v>878</v>
      </c>
      <c r="R30" s="19"/>
      <c r="S30" s="15"/>
      <c r="T30" s="17"/>
      <c r="U30" s="16" t="s">
        <v>549</v>
      </c>
      <c r="V30" s="19" t="s">
        <v>247</v>
      </c>
    </row>
    <row r="31" spans="1:22" ht="60.75" thickBot="1" x14ac:dyDescent="0.3">
      <c r="A31" s="11"/>
      <c r="B31" s="20" t="s">
        <v>550</v>
      </c>
      <c r="C31" s="20"/>
      <c r="D31" s="22"/>
      <c r="E31" s="23" t="s">
        <v>551</v>
      </c>
      <c r="F31" s="45" t="s">
        <v>247</v>
      </c>
      <c r="G31" s="46"/>
      <c r="H31" s="22"/>
      <c r="I31" s="23" t="s">
        <v>252</v>
      </c>
      <c r="J31" s="45"/>
      <c r="K31" s="46"/>
      <c r="L31" s="22"/>
      <c r="M31" s="23">
        <v>30</v>
      </c>
      <c r="N31" s="45"/>
      <c r="O31" s="46"/>
      <c r="P31" s="22"/>
      <c r="Q31" s="23">
        <v>30</v>
      </c>
      <c r="R31" s="45"/>
      <c r="S31" s="46"/>
      <c r="T31" s="22"/>
      <c r="U31" s="23" t="s">
        <v>552</v>
      </c>
      <c r="V31" s="24" t="s">
        <v>247</v>
      </c>
    </row>
    <row r="32" spans="1:22" ht="15.75" thickTop="1" x14ac:dyDescent="0.25">
      <c r="A32" s="11"/>
      <c r="B32" s="15"/>
      <c r="C32" s="15"/>
      <c r="D32" s="17"/>
      <c r="E32" s="16"/>
      <c r="F32" s="19"/>
      <c r="G32" s="15"/>
      <c r="H32" s="17"/>
      <c r="I32" s="16"/>
      <c r="J32" s="19"/>
      <c r="K32" s="15"/>
      <c r="L32" s="17"/>
      <c r="M32" s="16"/>
      <c r="N32" s="19"/>
      <c r="O32" s="15"/>
      <c r="P32" s="17"/>
      <c r="Q32" s="16"/>
      <c r="R32" s="19"/>
      <c r="S32" s="15"/>
      <c r="T32" s="17"/>
      <c r="U32" s="16"/>
      <c r="V32" s="19"/>
    </row>
    <row r="33" spans="1:22" ht="30.75" thickBot="1" x14ac:dyDescent="0.3">
      <c r="A33" s="11"/>
      <c r="B33" s="20" t="s">
        <v>553</v>
      </c>
      <c r="C33" s="20"/>
      <c r="D33" s="32" t="s">
        <v>218</v>
      </c>
      <c r="E33" s="34" t="s">
        <v>554</v>
      </c>
      <c r="F33" s="40" t="s">
        <v>247</v>
      </c>
      <c r="G33" s="41"/>
      <c r="H33" s="32"/>
      <c r="I33" s="34">
        <v>878</v>
      </c>
      <c r="J33" s="40"/>
      <c r="K33" s="41"/>
      <c r="L33" s="32"/>
      <c r="M33" s="34">
        <v>30</v>
      </c>
      <c r="N33" s="40"/>
      <c r="O33" s="41"/>
      <c r="P33" s="32"/>
      <c r="Q33" s="34">
        <v>908</v>
      </c>
      <c r="R33" s="40"/>
      <c r="S33" s="41"/>
      <c r="T33" s="32"/>
      <c r="U33" s="34" t="s">
        <v>555</v>
      </c>
      <c r="V33" s="24" t="s">
        <v>247</v>
      </c>
    </row>
    <row r="34" spans="1:22" ht="15.75" thickTop="1" x14ac:dyDescent="0.25">
      <c r="A34" s="11"/>
      <c r="B34" s="4"/>
      <c r="C34" s="4"/>
      <c r="D34" s="53"/>
      <c r="E34" s="43"/>
      <c r="F34" s="14"/>
      <c r="G34" s="4"/>
      <c r="H34" s="53"/>
      <c r="I34" s="43"/>
      <c r="J34" s="14"/>
      <c r="K34" s="4"/>
      <c r="L34" s="53"/>
      <c r="M34" s="43"/>
      <c r="N34" s="14"/>
      <c r="O34" s="4"/>
      <c r="P34" s="53"/>
      <c r="Q34" s="43"/>
      <c r="R34" s="14"/>
      <c r="S34" s="4"/>
      <c r="T34" s="53"/>
      <c r="U34" s="43"/>
      <c r="V34" s="14"/>
    </row>
    <row r="35" spans="1:22" ht="15.75" thickBot="1" x14ac:dyDescent="0.3">
      <c r="A35" s="11"/>
      <c r="B35" s="4"/>
      <c r="C35" s="4"/>
      <c r="D35" s="73" t="s">
        <v>556</v>
      </c>
      <c r="E35" s="73"/>
      <c r="F35" s="73"/>
      <c r="G35" s="73"/>
      <c r="H35" s="73"/>
      <c r="I35" s="73"/>
      <c r="J35" s="73"/>
      <c r="K35" s="73"/>
      <c r="L35" s="73"/>
      <c r="M35" s="73"/>
      <c r="N35" s="73"/>
      <c r="O35" s="73"/>
      <c r="P35" s="73"/>
      <c r="Q35" s="73"/>
      <c r="R35" s="73"/>
      <c r="S35" s="73"/>
      <c r="T35" s="73"/>
      <c r="U35" s="73"/>
      <c r="V35" s="14"/>
    </row>
    <row r="36" spans="1:22" ht="15.75" thickTop="1" x14ac:dyDescent="0.25">
      <c r="A36" s="11"/>
      <c r="B36" s="4"/>
      <c r="C36" s="4"/>
      <c r="D36" s="53"/>
      <c r="E36" s="43"/>
      <c r="F36" s="14"/>
      <c r="G36" s="4"/>
      <c r="H36" s="36" t="s">
        <v>63</v>
      </c>
      <c r="I36" s="36"/>
      <c r="J36" s="14"/>
      <c r="K36" s="4"/>
      <c r="L36" s="36" t="s">
        <v>522</v>
      </c>
      <c r="M36" s="36"/>
      <c r="N36" s="14"/>
      <c r="O36" s="4"/>
      <c r="P36" s="36" t="s">
        <v>63</v>
      </c>
      <c r="Q36" s="36"/>
      <c r="R36" s="14"/>
      <c r="S36" s="4"/>
      <c r="T36" s="53"/>
      <c r="U36" s="43"/>
      <c r="V36" s="14"/>
    </row>
    <row r="37" spans="1:22" ht="15" customHeight="1" x14ac:dyDescent="0.25">
      <c r="A37" s="11"/>
      <c r="B37" s="4" t="s">
        <v>242</v>
      </c>
      <c r="C37" s="4"/>
      <c r="D37" s="53"/>
      <c r="E37" s="43"/>
      <c r="F37" s="14"/>
      <c r="G37" s="4"/>
      <c r="H37" s="10" t="s">
        <v>523</v>
      </c>
      <c r="I37" s="10"/>
      <c r="J37" s="14"/>
      <c r="K37" s="4"/>
      <c r="L37" s="10" t="s">
        <v>524</v>
      </c>
      <c r="M37" s="10"/>
      <c r="N37" s="14"/>
      <c r="O37" s="4"/>
      <c r="P37" s="10" t="s">
        <v>523</v>
      </c>
      <c r="Q37" s="10"/>
      <c r="R37" s="14"/>
      <c r="S37" s="4"/>
      <c r="T37" s="53"/>
      <c r="U37" s="43"/>
      <c r="V37" s="14"/>
    </row>
    <row r="38" spans="1:22" ht="15" customHeight="1" x14ac:dyDescent="0.25">
      <c r="A38" s="11"/>
      <c r="B38" s="4"/>
      <c r="C38" s="4"/>
      <c r="D38" s="53"/>
      <c r="E38" s="43"/>
      <c r="F38" s="14"/>
      <c r="G38" s="4"/>
      <c r="H38" s="10" t="s">
        <v>525</v>
      </c>
      <c r="I38" s="10"/>
      <c r="J38" s="14"/>
      <c r="K38" s="4"/>
      <c r="L38" s="10" t="s">
        <v>526</v>
      </c>
      <c r="M38" s="10"/>
      <c r="N38" s="14"/>
      <c r="O38" s="4"/>
      <c r="P38" s="10" t="s">
        <v>525</v>
      </c>
      <c r="Q38" s="10"/>
      <c r="R38" s="14"/>
      <c r="S38" s="4"/>
      <c r="T38" s="53"/>
      <c r="U38" s="43"/>
      <c r="V38" s="14"/>
    </row>
    <row r="39" spans="1:22" ht="15" customHeight="1" x14ac:dyDescent="0.25">
      <c r="A39" s="11"/>
      <c r="B39" s="4"/>
      <c r="C39" s="4"/>
      <c r="D39" s="10" t="s">
        <v>527</v>
      </c>
      <c r="E39" s="10"/>
      <c r="F39" s="14"/>
      <c r="G39" s="4"/>
      <c r="H39" s="10" t="s">
        <v>528</v>
      </c>
      <c r="I39" s="10"/>
      <c r="J39" s="14"/>
      <c r="K39" s="4"/>
      <c r="L39" s="10" t="s">
        <v>529</v>
      </c>
      <c r="M39" s="10"/>
      <c r="N39" s="14"/>
      <c r="O39" s="4"/>
      <c r="P39" s="10" t="s">
        <v>557</v>
      </c>
      <c r="Q39" s="10"/>
      <c r="R39" s="14"/>
      <c r="S39" s="4"/>
      <c r="T39" s="10" t="s">
        <v>527</v>
      </c>
      <c r="U39" s="10"/>
      <c r="V39" s="14"/>
    </row>
    <row r="40" spans="1:22" ht="15.75" thickBot="1" x14ac:dyDescent="0.3">
      <c r="A40" s="11"/>
      <c r="B40" s="4"/>
      <c r="C40" s="4"/>
      <c r="D40" s="74">
        <v>41639</v>
      </c>
      <c r="E40" s="74"/>
      <c r="F40" s="37"/>
      <c r="G40" s="12"/>
      <c r="H40" s="35" t="s">
        <v>531</v>
      </c>
      <c r="I40" s="35"/>
      <c r="J40" s="37"/>
      <c r="K40" s="12"/>
      <c r="L40" s="35" t="s">
        <v>532</v>
      </c>
      <c r="M40" s="35"/>
      <c r="N40" s="37"/>
      <c r="O40" s="12"/>
      <c r="P40" s="35" t="s">
        <v>533</v>
      </c>
      <c r="Q40" s="35"/>
      <c r="R40" s="37"/>
      <c r="S40" s="12"/>
      <c r="T40" s="74">
        <v>41912</v>
      </c>
      <c r="U40" s="74"/>
      <c r="V40" s="14"/>
    </row>
    <row r="41" spans="1:22" ht="15.75" thickTop="1" x14ac:dyDescent="0.25">
      <c r="A41" s="11"/>
      <c r="B41" s="4"/>
      <c r="C41" s="4"/>
      <c r="D41" s="53"/>
      <c r="E41" s="43"/>
      <c r="F41" s="14"/>
      <c r="G41" s="4"/>
      <c r="H41" s="53"/>
      <c r="I41" s="43"/>
      <c r="J41" s="14"/>
      <c r="K41" s="4"/>
      <c r="L41" s="53"/>
      <c r="M41" s="43"/>
      <c r="N41" s="14"/>
      <c r="O41" s="4"/>
      <c r="P41" s="53"/>
      <c r="Q41" s="43"/>
      <c r="R41" s="14"/>
      <c r="S41" s="4"/>
      <c r="T41" s="53"/>
      <c r="U41" s="43"/>
      <c r="V41" s="14"/>
    </row>
    <row r="42" spans="1:22" ht="30" x14ac:dyDescent="0.25">
      <c r="A42" s="11"/>
      <c r="B42" s="15" t="s">
        <v>547</v>
      </c>
      <c r="C42" s="15"/>
      <c r="D42" s="17"/>
      <c r="E42" s="16" t="s">
        <v>558</v>
      </c>
      <c r="F42" s="19" t="s">
        <v>247</v>
      </c>
      <c r="G42" s="15"/>
      <c r="H42" s="17"/>
      <c r="I42" s="18">
        <v>10569</v>
      </c>
      <c r="J42" s="19"/>
      <c r="K42" s="15"/>
      <c r="L42" s="17"/>
      <c r="M42" s="16" t="s">
        <v>559</v>
      </c>
      <c r="N42" s="19" t="s">
        <v>247</v>
      </c>
      <c r="O42" s="15"/>
      <c r="P42" s="17"/>
      <c r="Q42" s="18">
        <v>10340</v>
      </c>
      <c r="R42" s="19"/>
      <c r="S42" s="15"/>
      <c r="T42" s="17"/>
      <c r="U42" s="16" t="s">
        <v>539</v>
      </c>
      <c r="V42" s="19" t="s">
        <v>247</v>
      </c>
    </row>
    <row r="43" spans="1:22" ht="60.75" thickBot="1" x14ac:dyDescent="0.3">
      <c r="A43" s="11"/>
      <c r="B43" s="20" t="s">
        <v>550</v>
      </c>
      <c r="C43" s="20"/>
      <c r="D43" s="22"/>
      <c r="E43" s="28">
        <v>4275</v>
      </c>
      <c r="F43" s="45"/>
      <c r="G43" s="46"/>
      <c r="H43" s="22"/>
      <c r="I43" s="23" t="s">
        <v>252</v>
      </c>
      <c r="J43" s="45"/>
      <c r="K43" s="46"/>
      <c r="L43" s="22"/>
      <c r="M43" s="23" t="s">
        <v>560</v>
      </c>
      <c r="N43" s="45" t="s">
        <v>247</v>
      </c>
      <c r="O43" s="46"/>
      <c r="P43" s="22"/>
      <c r="Q43" s="23" t="s">
        <v>560</v>
      </c>
      <c r="R43" s="45" t="s">
        <v>247</v>
      </c>
      <c r="S43" s="46"/>
      <c r="T43" s="22"/>
      <c r="U43" s="28">
        <v>4230</v>
      </c>
      <c r="V43" s="24"/>
    </row>
    <row r="44" spans="1:22" ht="15.75" thickTop="1" x14ac:dyDescent="0.25">
      <c r="A44" s="11"/>
      <c r="B44" s="15"/>
      <c r="C44" s="15"/>
      <c r="D44" s="17"/>
      <c r="E44" s="16"/>
      <c r="F44" s="19"/>
      <c r="G44" s="15"/>
      <c r="H44" s="17"/>
      <c r="I44" s="16"/>
      <c r="J44" s="19"/>
      <c r="K44" s="15"/>
      <c r="L44" s="17"/>
      <c r="M44" s="16"/>
      <c r="N44" s="19"/>
      <c r="O44" s="15"/>
      <c r="P44" s="17"/>
      <c r="Q44" s="16"/>
      <c r="R44" s="19"/>
      <c r="S44" s="15"/>
      <c r="T44" s="17"/>
      <c r="U44" s="16"/>
      <c r="V44" s="19"/>
    </row>
    <row r="45" spans="1:22" ht="30.75" thickBot="1" x14ac:dyDescent="0.3">
      <c r="A45" s="11"/>
      <c r="B45" s="20" t="s">
        <v>553</v>
      </c>
      <c r="C45" s="20"/>
      <c r="D45" s="32"/>
      <c r="E45" s="34" t="s">
        <v>561</v>
      </c>
      <c r="F45" s="40" t="s">
        <v>247</v>
      </c>
      <c r="G45" s="41"/>
      <c r="H45" s="32"/>
      <c r="I45" s="33">
        <v>10569</v>
      </c>
      <c r="J45" s="40"/>
      <c r="K45" s="41"/>
      <c r="L45" s="32"/>
      <c r="M45" s="34" t="s">
        <v>562</v>
      </c>
      <c r="N45" s="40" t="s">
        <v>247</v>
      </c>
      <c r="O45" s="41"/>
      <c r="P45" s="32"/>
      <c r="Q45" s="33">
        <v>10295</v>
      </c>
      <c r="R45" s="40"/>
      <c r="S45" s="41"/>
      <c r="T45" s="32"/>
      <c r="U45" s="34" t="s">
        <v>544</v>
      </c>
      <c r="V45" s="24" t="s">
        <v>247</v>
      </c>
    </row>
    <row r="46" spans="1:22" ht="15.75" thickTop="1" x14ac:dyDescent="0.25">
      <c r="A46" s="11"/>
      <c r="B46" s="4"/>
      <c r="C46" s="4"/>
      <c r="D46" s="53"/>
      <c r="E46" s="43"/>
      <c r="F46" s="14"/>
      <c r="G46" s="4"/>
      <c r="H46" s="53"/>
      <c r="I46" s="43"/>
      <c r="J46" s="14"/>
      <c r="K46" s="4"/>
      <c r="L46" s="53"/>
      <c r="M46" s="43"/>
      <c r="N46" s="14"/>
      <c r="O46" s="4"/>
      <c r="P46" s="53"/>
      <c r="Q46" s="43"/>
      <c r="R46" s="14"/>
      <c r="S46" s="4"/>
      <c r="T46" s="53"/>
      <c r="U46" s="43"/>
      <c r="V46" s="14"/>
    </row>
    <row r="47" spans="1:22" ht="15.75" thickBot="1" x14ac:dyDescent="0.3">
      <c r="A47" s="11"/>
      <c r="B47" s="4"/>
      <c r="C47" s="4"/>
      <c r="D47" s="64" t="s">
        <v>563</v>
      </c>
      <c r="E47" s="64"/>
      <c r="F47" s="64"/>
      <c r="G47" s="64"/>
      <c r="H47" s="64"/>
      <c r="I47" s="64"/>
      <c r="J47" s="64"/>
      <c r="K47" s="64"/>
      <c r="L47" s="64"/>
      <c r="M47" s="64"/>
      <c r="N47" s="64"/>
      <c r="O47" s="64"/>
      <c r="P47" s="64"/>
      <c r="Q47" s="64"/>
      <c r="R47" s="64"/>
      <c r="S47" s="64"/>
      <c r="T47" s="64"/>
      <c r="U47" s="64"/>
      <c r="V47" s="14"/>
    </row>
    <row r="48" spans="1:22" ht="15.75" thickTop="1" x14ac:dyDescent="0.25">
      <c r="A48" s="11"/>
      <c r="B48" s="4"/>
      <c r="C48" s="4"/>
      <c r="D48" s="53"/>
      <c r="E48" s="43"/>
      <c r="F48" s="14"/>
      <c r="G48" s="4"/>
      <c r="H48" s="36" t="s">
        <v>63</v>
      </c>
      <c r="I48" s="36"/>
      <c r="J48" s="14"/>
      <c r="K48" s="4"/>
      <c r="L48" s="36" t="s">
        <v>522</v>
      </c>
      <c r="M48" s="36"/>
      <c r="N48" s="14"/>
      <c r="O48" s="4"/>
      <c r="P48" s="36" t="s">
        <v>63</v>
      </c>
      <c r="Q48" s="36"/>
      <c r="R48" s="14"/>
      <c r="S48" s="4"/>
      <c r="T48" s="53"/>
      <c r="U48" s="43"/>
      <c r="V48" s="14"/>
    </row>
    <row r="49" spans="1:22" ht="15" customHeight="1" x14ac:dyDescent="0.25">
      <c r="A49" s="11"/>
      <c r="B49" s="4" t="s">
        <v>242</v>
      </c>
      <c r="C49" s="4"/>
      <c r="D49" s="53"/>
      <c r="E49" s="43"/>
      <c r="F49" s="14"/>
      <c r="G49" s="4"/>
      <c r="H49" s="10" t="s">
        <v>523</v>
      </c>
      <c r="I49" s="10"/>
      <c r="J49" s="14"/>
      <c r="K49" s="4"/>
      <c r="L49" s="10" t="s">
        <v>524</v>
      </c>
      <c r="M49" s="10"/>
      <c r="N49" s="14"/>
      <c r="O49" s="4"/>
      <c r="P49" s="10" t="s">
        <v>523</v>
      </c>
      <c r="Q49" s="10"/>
      <c r="R49" s="14"/>
      <c r="S49" s="4"/>
      <c r="T49" s="53"/>
      <c r="U49" s="43"/>
      <c r="V49" s="14"/>
    </row>
    <row r="50" spans="1:22" ht="15" customHeight="1" x14ac:dyDescent="0.25">
      <c r="A50" s="11"/>
      <c r="B50" s="4"/>
      <c r="C50" s="4"/>
      <c r="D50" s="53"/>
      <c r="E50" s="43"/>
      <c r="F50" s="14"/>
      <c r="G50" s="4"/>
      <c r="H50" s="10" t="s">
        <v>525</v>
      </c>
      <c r="I50" s="10"/>
      <c r="J50" s="14"/>
      <c r="K50" s="4"/>
      <c r="L50" s="10" t="s">
        <v>526</v>
      </c>
      <c r="M50" s="10"/>
      <c r="N50" s="14"/>
      <c r="O50" s="4"/>
      <c r="P50" s="10" t="s">
        <v>525</v>
      </c>
      <c r="Q50" s="10"/>
      <c r="R50" s="14"/>
      <c r="S50" s="4"/>
      <c r="T50" s="53"/>
      <c r="U50" s="43"/>
      <c r="V50" s="14"/>
    </row>
    <row r="51" spans="1:22" ht="15" customHeight="1" x14ac:dyDescent="0.25">
      <c r="A51" s="11"/>
      <c r="B51" s="4"/>
      <c r="C51" s="4"/>
      <c r="D51" s="10" t="s">
        <v>527</v>
      </c>
      <c r="E51" s="10"/>
      <c r="F51" s="14"/>
      <c r="G51" s="4"/>
      <c r="H51" s="10" t="s">
        <v>528</v>
      </c>
      <c r="I51" s="10"/>
      <c r="J51" s="14"/>
      <c r="K51" s="4"/>
      <c r="L51" s="10" t="s">
        <v>529</v>
      </c>
      <c r="M51" s="10"/>
      <c r="N51" s="14"/>
      <c r="O51" s="4"/>
      <c r="P51" s="10" t="s">
        <v>557</v>
      </c>
      <c r="Q51" s="10"/>
      <c r="R51" s="14"/>
      <c r="S51" s="4"/>
      <c r="T51" s="10" t="s">
        <v>527</v>
      </c>
      <c r="U51" s="10"/>
      <c r="V51" s="14"/>
    </row>
    <row r="52" spans="1:22" ht="15.75" thickBot="1" x14ac:dyDescent="0.3">
      <c r="A52" s="11"/>
      <c r="B52" s="4"/>
      <c r="C52" s="4"/>
      <c r="D52" s="74">
        <v>41274</v>
      </c>
      <c r="E52" s="74"/>
      <c r="F52" s="37"/>
      <c r="G52" s="12"/>
      <c r="H52" s="35" t="s">
        <v>531</v>
      </c>
      <c r="I52" s="35"/>
      <c r="J52" s="37"/>
      <c r="K52" s="12"/>
      <c r="L52" s="35" t="s">
        <v>532</v>
      </c>
      <c r="M52" s="35"/>
      <c r="N52" s="37"/>
      <c r="O52" s="12"/>
      <c r="P52" s="69" t="s">
        <v>546</v>
      </c>
      <c r="Q52" s="69"/>
      <c r="R52" s="37"/>
      <c r="S52" s="12"/>
      <c r="T52" s="74">
        <v>41547</v>
      </c>
      <c r="U52" s="74"/>
      <c r="V52" s="14"/>
    </row>
    <row r="53" spans="1:22" ht="15.75" thickTop="1" x14ac:dyDescent="0.25">
      <c r="A53" s="11"/>
      <c r="B53" s="4"/>
      <c r="C53" s="4"/>
      <c r="D53" s="53"/>
      <c r="E53" s="43"/>
      <c r="F53" s="14"/>
      <c r="G53" s="4"/>
      <c r="H53" s="53"/>
      <c r="I53" s="43"/>
      <c r="J53" s="14"/>
      <c r="K53" s="4"/>
      <c r="L53" s="53"/>
      <c r="M53" s="43"/>
      <c r="N53" s="14"/>
      <c r="O53" s="4"/>
      <c r="P53" s="53"/>
      <c r="Q53" s="43"/>
      <c r="R53" s="14"/>
      <c r="S53" s="4"/>
      <c r="T53" s="53"/>
      <c r="U53" s="43"/>
      <c r="V53" s="14"/>
    </row>
    <row r="54" spans="1:22" x14ac:dyDescent="0.25">
      <c r="A54" s="11"/>
      <c r="B54" s="4"/>
      <c r="C54" s="4"/>
      <c r="D54" s="53"/>
      <c r="E54" s="43"/>
      <c r="F54" s="14"/>
      <c r="G54" s="4"/>
      <c r="H54" s="53"/>
      <c r="I54" s="43"/>
      <c r="J54" s="14"/>
      <c r="K54" s="4"/>
      <c r="L54" s="53"/>
      <c r="M54" s="43"/>
      <c r="N54" s="14"/>
      <c r="O54" s="4"/>
      <c r="P54" s="53"/>
      <c r="Q54" s="43"/>
      <c r="R54" s="14"/>
      <c r="S54" s="4"/>
      <c r="T54" s="53"/>
      <c r="U54" s="43"/>
      <c r="V54" s="14"/>
    </row>
    <row r="55" spans="1:22" ht="30" x14ac:dyDescent="0.25">
      <c r="A55" s="11"/>
      <c r="B55" s="15" t="s">
        <v>547</v>
      </c>
      <c r="C55" s="15"/>
      <c r="D55" s="17" t="s">
        <v>218</v>
      </c>
      <c r="E55" s="18">
        <v>3755</v>
      </c>
      <c r="F55" s="19"/>
      <c r="G55" s="15"/>
      <c r="H55" s="17"/>
      <c r="I55" s="16" t="s">
        <v>564</v>
      </c>
      <c r="J55" s="19" t="s">
        <v>247</v>
      </c>
      <c r="K55" s="15"/>
      <c r="L55" s="17"/>
      <c r="M55" s="16" t="s">
        <v>565</v>
      </c>
      <c r="N55" s="19" t="s">
        <v>247</v>
      </c>
      <c r="O55" s="15"/>
      <c r="P55" s="17"/>
      <c r="Q55" s="16" t="s">
        <v>566</v>
      </c>
      <c r="R55" s="19" t="s">
        <v>247</v>
      </c>
      <c r="S55" s="15"/>
      <c r="T55" s="17"/>
      <c r="U55" s="16" t="s">
        <v>549</v>
      </c>
      <c r="V55" s="19" t="s">
        <v>247</v>
      </c>
    </row>
    <row r="56" spans="1:22" ht="60.75" thickBot="1" x14ac:dyDescent="0.3">
      <c r="A56" s="11"/>
      <c r="B56" s="20" t="s">
        <v>550</v>
      </c>
      <c r="C56" s="20"/>
      <c r="D56" s="22"/>
      <c r="E56" s="23" t="s">
        <v>567</v>
      </c>
      <c r="F56" s="45" t="s">
        <v>247</v>
      </c>
      <c r="G56" s="46"/>
      <c r="H56" s="22"/>
      <c r="I56" s="23" t="s">
        <v>252</v>
      </c>
      <c r="J56" s="45"/>
      <c r="K56" s="46"/>
      <c r="L56" s="22"/>
      <c r="M56" s="23">
        <v>92</v>
      </c>
      <c r="N56" s="45"/>
      <c r="O56" s="46"/>
      <c r="P56" s="22"/>
      <c r="Q56" s="23">
        <v>92</v>
      </c>
      <c r="R56" s="45"/>
      <c r="S56" s="46"/>
      <c r="T56" s="22"/>
      <c r="U56" s="23" t="s">
        <v>552</v>
      </c>
      <c r="V56" s="24" t="s">
        <v>247</v>
      </c>
    </row>
    <row r="57" spans="1:22" ht="15.75" thickTop="1" x14ac:dyDescent="0.25">
      <c r="A57" s="11"/>
      <c r="B57" s="15"/>
      <c r="C57" s="15"/>
      <c r="D57" s="17"/>
      <c r="E57" s="16"/>
      <c r="F57" s="19"/>
      <c r="G57" s="15"/>
      <c r="H57" s="17"/>
      <c r="I57" s="16"/>
      <c r="J57" s="19"/>
      <c r="K57" s="15"/>
      <c r="L57" s="17"/>
      <c r="M57" s="16"/>
      <c r="N57" s="19"/>
      <c r="O57" s="15"/>
      <c r="P57" s="17"/>
      <c r="Q57" s="16"/>
      <c r="R57" s="19"/>
      <c r="S57" s="15"/>
      <c r="T57" s="17"/>
      <c r="U57" s="16"/>
      <c r="V57" s="19"/>
    </row>
    <row r="58" spans="1:22" ht="30.75" thickBot="1" x14ac:dyDescent="0.3">
      <c r="A58" s="11"/>
      <c r="B58" s="20" t="s">
        <v>553</v>
      </c>
      <c r="C58" s="20"/>
      <c r="D58" s="32" t="s">
        <v>218</v>
      </c>
      <c r="E58" s="33">
        <v>1558</v>
      </c>
      <c r="F58" s="40"/>
      <c r="G58" s="41"/>
      <c r="H58" s="32"/>
      <c r="I58" s="34" t="s">
        <v>564</v>
      </c>
      <c r="J58" s="40" t="s">
        <v>247</v>
      </c>
      <c r="K58" s="41"/>
      <c r="L58" s="32"/>
      <c r="M58" s="34" t="s">
        <v>568</v>
      </c>
      <c r="N58" s="40" t="s">
        <v>247</v>
      </c>
      <c r="O58" s="41"/>
      <c r="P58" s="32"/>
      <c r="Q58" s="34" t="s">
        <v>569</v>
      </c>
      <c r="R58" s="40" t="s">
        <v>247</v>
      </c>
      <c r="S58" s="41"/>
      <c r="T58" s="32"/>
      <c r="U58" s="34" t="s">
        <v>555</v>
      </c>
      <c r="V58" s="24" t="s">
        <v>247</v>
      </c>
    </row>
    <row r="59" spans="1:22" ht="15.75" thickTop="1"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570</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4"/>
      <c r="C62" s="4"/>
      <c r="D62" s="10" t="s">
        <v>571</v>
      </c>
      <c r="E62" s="10"/>
      <c r="F62" s="10"/>
      <c r="G62" s="10"/>
      <c r="H62" s="10"/>
      <c r="I62" s="10"/>
      <c r="J62" s="59"/>
      <c r="K62" s="60"/>
      <c r="L62" s="10" t="s">
        <v>572</v>
      </c>
      <c r="M62" s="10"/>
      <c r="N62" s="10"/>
      <c r="O62" s="10"/>
      <c r="P62" s="10"/>
      <c r="Q62" s="10"/>
      <c r="R62" s="59"/>
    </row>
    <row r="63" spans="1:22" ht="15.75" thickBot="1" x14ac:dyDescent="0.3">
      <c r="A63" s="11"/>
      <c r="B63" s="60"/>
      <c r="C63" s="60"/>
      <c r="D63" s="35" t="s">
        <v>573</v>
      </c>
      <c r="E63" s="35"/>
      <c r="F63" s="35"/>
      <c r="G63" s="35"/>
      <c r="H63" s="35"/>
      <c r="I63" s="35"/>
      <c r="J63" s="61"/>
      <c r="K63" s="62"/>
      <c r="L63" s="35" t="s">
        <v>573</v>
      </c>
      <c r="M63" s="35"/>
      <c r="N63" s="35"/>
      <c r="O63" s="35"/>
      <c r="P63" s="35"/>
      <c r="Q63" s="35"/>
      <c r="R63" s="59"/>
    </row>
    <row r="64" spans="1:22" ht="16.5" thickTop="1" thickBot="1" x14ac:dyDescent="0.3">
      <c r="A64" s="11"/>
      <c r="B64" s="4" t="s">
        <v>242</v>
      </c>
      <c r="C64" s="60"/>
      <c r="D64" s="50">
        <v>2014</v>
      </c>
      <c r="E64" s="50"/>
      <c r="F64" s="61"/>
      <c r="G64" s="62"/>
      <c r="H64" s="50">
        <v>2013</v>
      </c>
      <c r="I64" s="50"/>
      <c r="J64" s="61"/>
      <c r="K64" s="62"/>
      <c r="L64" s="50">
        <v>2014</v>
      </c>
      <c r="M64" s="50"/>
      <c r="N64" s="61"/>
      <c r="O64" s="62"/>
      <c r="P64" s="50">
        <v>2013</v>
      </c>
      <c r="Q64" s="50"/>
      <c r="R64" s="14"/>
    </row>
    <row r="65" spans="1:18" ht="15.75" thickTop="1" x14ac:dyDescent="0.25">
      <c r="A65" s="11"/>
      <c r="B65" s="4"/>
      <c r="C65" s="4"/>
      <c r="D65" s="36"/>
      <c r="E65" s="36"/>
      <c r="F65" s="14"/>
      <c r="G65" s="4"/>
      <c r="H65" s="36"/>
      <c r="I65" s="36"/>
      <c r="J65" s="14"/>
      <c r="K65" s="4"/>
      <c r="L65" s="36"/>
      <c r="M65" s="36"/>
      <c r="N65" s="14"/>
      <c r="O65" s="4"/>
      <c r="P65" s="36"/>
      <c r="Q65" s="36"/>
      <c r="R65" s="14"/>
    </row>
    <row r="66" spans="1:18" ht="30" x14ac:dyDescent="0.25">
      <c r="A66" s="11"/>
      <c r="B66" s="4" t="s">
        <v>574</v>
      </c>
      <c r="C66" s="4"/>
      <c r="D66" s="10"/>
      <c r="E66" s="10"/>
      <c r="F66" s="14"/>
      <c r="G66" s="4"/>
      <c r="H66" s="10"/>
      <c r="I66" s="10"/>
      <c r="J66" s="14"/>
      <c r="K66" s="4"/>
      <c r="L66" s="10"/>
      <c r="M66" s="10"/>
      <c r="N66" s="14"/>
      <c r="O66" s="4"/>
      <c r="P66" s="10"/>
      <c r="Q66" s="10"/>
      <c r="R66" s="14"/>
    </row>
    <row r="67" spans="1:18" x14ac:dyDescent="0.25">
      <c r="A67" s="11"/>
      <c r="B67" s="4"/>
      <c r="C67" s="4"/>
      <c r="D67" s="10"/>
      <c r="E67" s="10"/>
      <c r="F67" s="14"/>
      <c r="G67" s="4"/>
      <c r="H67" s="10"/>
      <c r="I67" s="10"/>
      <c r="J67" s="14"/>
      <c r="K67" s="4"/>
      <c r="L67" s="10"/>
      <c r="M67" s="10"/>
      <c r="N67" s="14"/>
      <c r="O67" s="4"/>
      <c r="P67" s="10"/>
      <c r="Q67" s="10"/>
      <c r="R67" s="14"/>
    </row>
    <row r="68" spans="1:18" x14ac:dyDescent="0.25">
      <c r="A68" s="11"/>
      <c r="B68" s="15" t="s">
        <v>575</v>
      </c>
      <c r="C68" s="15"/>
      <c r="D68" s="17"/>
      <c r="E68" s="16">
        <v>376</v>
      </c>
      <c r="F68" s="19"/>
      <c r="G68" s="15"/>
      <c r="H68" s="17"/>
      <c r="I68" s="16" t="s">
        <v>252</v>
      </c>
      <c r="J68" s="19"/>
      <c r="K68" s="15"/>
      <c r="L68" s="17"/>
      <c r="M68" s="16">
        <v>382</v>
      </c>
      <c r="N68" s="19"/>
      <c r="O68" s="15"/>
      <c r="P68" s="17"/>
      <c r="Q68" s="18">
        <v>1434</v>
      </c>
      <c r="R68" s="19"/>
    </row>
    <row r="69" spans="1:18" ht="15.75" thickBot="1" x14ac:dyDescent="0.3">
      <c r="A69" s="11"/>
      <c r="B69" s="20" t="s">
        <v>76</v>
      </c>
      <c r="C69" s="20"/>
      <c r="D69" s="22"/>
      <c r="E69" s="23" t="s">
        <v>576</v>
      </c>
      <c r="F69" s="45" t="s">
        <v>247</v>
      </c>
      <c r="G69" s="46"/>
      <c r="H69" s="22"/>
      <c r="I69" s="23" t="s">
        <v>252</v>
      </c>
      <c r="J69" s="45"/>
      <c r="K69" s="46"/>
      <c r="L69" s="22"/>
      <c r="M69" s="23" t="s">
        <v>577</v>
      </c>
      <c r="N69" s="45" t="s">
        <v>247</v>
      </c>
      <c r="O69" s="46"/>
      <c r="P69" s="22"/>
      <c r="Q69" s="23" t="s">
        <v>578</v>
      </c>
      <c r="R69" s="24" t="s">
        <v>247</v>
      </c>
    </row>
    <row r="70" spans="1:18" ht="15.75" thickTop="1" x14ac:dyDescent="0.25">
      <c r="A70" s="11"/>
      <c r="B70" s="15" t="s">
        <v>579</v>
      </c>
      <c r="C70" s="15"/>
      <c r="D70" s="17"/>
      <c r="E70" s="16">
        <v>225</v>
      </c>
      <c r="F70" s="19"/>
      <c r="G70" s="15"/>
      <c r="H70" s="17"/>
      <c r="I70" s="16" t="s">
        <v>252</v>
      </c>
      <c r="J70" s="19"/>
      <c r="K70" s="15"/>
      <c r="L70" s="17"/>
      <c r="M70" s="16">
        <v>229</v>
      </c>
      <c r="N70" s="19"/>
      <c r="O70" s="15"/>
      <c r="P70" s="17"/>
      <c r="Q70" s="16">
        <v>860</v>
      </c>
      <c r="R70" s="19"/>
    </row>
    <row r="71" spans="1:18" x14ac:dyDescent="0.25">
      <c r="A71" s="11"/>
      <c r="B71" s="20"/>
      <c r="C71" s="20"/>
      <c r="D71" s="27"/>
      <c r="E71" s="21"/>
      <c r="F71" s="24"/>
      <c r="G71" s="20"/>
      <c r="H71" s="27"/>
      <c r="I71" s="21"/>
      <c r="J71" s="24"/>
      <c r="K71" s="20"/>
      <c r="L71" s="27"/>
      <c r="M71" s="21"/>
      <c r="N71" s="24"/>
      <c r="O71" s="20"/>
      <c r="P71" s="27"/>
      <c r="Q71" s="21"/>
      <c r="R71" s="24"/>
    </row>
    <row r="72" spans="1:18" ht="30" x14ac:dyDescent="0.25">
      <c r="A72" s="11"/>
      <c r="B72" s="15" t="s">
        <v>580</v>
      </c>
      <c r="C72" s="15"/>
      <c r="D72" s="17"/>
      <c r="E72" s="16"/>
      <c r="F72" s="19"/>
      <c r="G72" s="15"/>
      <c r="H72" s="17"/>
      <c r="I72" s="16"/>
      <c r="J72" s="19"/>
      <c r="K72" s="15"/>
      <c r="L72" s="17"/>
      <c r="M72" s="16"/>
      <c r="N72" s="19"/>
      <c r="O72" s="15"/>
      <c r="P72" s="17"/>
      <c r="Q72" s="16"/>
      <c r="R72" s="19"/>
    </row>
    <row r="73" spans="1:18" x14ac:dyDescent="0.25">
      <c r="A73" s="11"/>
      <c r="B73" s="20"/>
      <c r="C73" s="20"/>
      <c r="D73" s="27"/>
      <c r="E73" s="21"/>
      <c r="F73" s="24"/>
      <c r="G73" s="20"/>
      <c r="H73" s="27"/>
      <c r="I73" s="21"/>
      <c r="J73" s="24"/>
      <c r="K73" s="20"/>
      <c r="L73" s="27"/>
      <c r="M73" s="21"/>
      <c r="N73" s="24"/>
      <c r="O73" s="20"/>
      <c r="P73" s="27"/>
      <c r="Q73" s="21"/>
      <c r="R73" s="24"/>
    </row>
    <row r="74" spans="1:18" x14ac:dyDescent="0.25">
      <c r="A74" s="11"/>
      <c r="B74" s="15" t="s">
        <v>581</v>
      </c>
      <c r="C74" s="15"/>
      <c r="D74" s="17"/>
      <c r="E74" s="16">
        <v>77</v>
      </c>
      <c r="F74" s="19"/>
      <c r="G74" s="15"/>
      <c r="H74" s="17"/>
      <c r="I74" s="16" t="s">
        <v>582</v>
      </c>
      <c r="J74" s="19" t="s">
        <v>247</v>
      </c>
      <c r="K74" s="15"/>
      <c r="L74" s="17"/>
      <c r="M74" s="16">
        <v>223</v>
      </c>
      <c r="N74" s="19"/>
      <c r="O74" s="15"/>
      <c r="P74" s="17"/>
      <c r="Q74" s="16" t="s">
        <v>583</v>
      </c>
      <c r="R74" s="19" t="s">
        <v>247</v>
      </c>
    </row>
    <row r="75" spans="1:18" x14ac:dyDescent="0.25">
      <c r="A75" s="11"/>
      <c r="B75" s="20" t="s">
        <v>89</v>
      </c>
      <c r="C75" s="20"/>
      <c r="D75" s="27"/>
      <c r="E75" s="21" t="s">
        <v>584</v>
      </c>
      <c r="F75" s="24" t="s">
        <v>247</v>
      </c>
      <c r="G75" s="20"/>
      <c r="H75" s="27"/>
      <c r="I75" s="21">
        <v>66</v>
      </c>
      <c r="J75" s="24"/>
      <c r="K75" s="20"/>
      <c r="L75" s="27"/>
      <c r="M75" s="21" t="s">
        <v>585</v>
      </c>
      <c r="N75" s="24" t="s">
        <v>247</v>
      </c>
      <c r="O75" s="20"/>
      <c r="P75" s="27"/>
      <c r="Q75" s="21">
        <v>197</v>
      </c>
      <c r="R75" s="24"/>
    </row>
    <row r="76" spans="1:18" ht="15.75" thickBot="1" x14ac:dyDescent="0.3">
      <c r="A76" s="11"/>
      <c r="B76" s="15" t="s">
        <v>76</v>
      </c>
      <c r="C76" s="15"/>
      <c r="D76" s="30"/>
      <c r="E76" s="31">
        <v>64</v>
      </c>
      <c r="F76" s="38"/>
      <c r="G76" s="39"/>
      <c r="H76" s="30"/>
      <c r="I76" s="31">
        <v>21</v>
      </c>
      <c r="J76" s="38"/>
      <c r="K76" s="39"/>
      <c r="L76" s="30"/>
      <c r="M76" s="31" t="s">
        <v>586</v>
      </c>
      <c r="N76" s="38" t="s">
        <v>247</v>
      </c>
      <c r="O76" s="39"/>
      <c r="P76" s="30"/>
      <c r="Q76" s="31">
        <v>61</v>
      </c>
      <c r="R76" s="19"/>
    </row>
    <row r="77" spans="1:18" ht="15.75" thickTop="1" x14ac:dyDescent="0.25">
      <c r="A77" s="11"/>
      <c r="B77" s="20" t="s">
        <v>579</v>
      </c>
      <c r="C77" s="20"/>
      <c r="D77" s="27"/>
      <c r="E77" s="21" t="s">
        <v>587</v>
      </c>
      <c r="F77" s="24" t="s">
        <v>247</v>
      </c>
      <c r="G77" s="20"/>
      <c r="H77" s="27"/>
      <c r="I77" s="21" t="s">
        <v>588</v>
      </c>
      <c r="J77" s="24" t="s">
        <v>247</v>
      </c>
      <c r="K77" s="20"/>
      <c r="L77" s="27"/>
      <c r="M77" s="21">
        <v>45</v>
      </c>
      <c r="N77" s="24"/>
      <c r="O77" s="20"/>
      <c r="P77" s="27"/>
      <c r="Q77" s="21" t="s">
        <v>589</v>
      </c>
      <c r="R77" s="24" t="s">
        <v>247</v>
      </c>
    </row>
    <row r="78" spans="1:18" x14ac:dyDescent="0.25">
      <c r="A78" s="11"/>
      <c r="B78" s="15"/>
      <c r="C78" s="15"/>
      <c r="D78" s="17"/>
      <c r="E78" s="16"/>
      <c r="F78" s="19"/>
      <c r="G78" s="15"/>
      <c r="H78" s="17"/>
      <c r="I78" s="16"/>
      <c r="J78" s="19"/>
      <c r="K78" s="15"/>
      <c r="L78" s="17"/>
      <c r="M78" s="16"/>
      <c r="N78" s="19"/>
      <c r="O78" s="15"/>
      <c r="P78" s="17"/>
      <c r="Q78" s="16"/>
      <c r="R78" s="19"/>
    </row>
    <row r="79" spans="1:18" ht="15.75" thickBot="1" x14ac:dyDescent="0.3">
      <c r="A79" s="11"/>
      <c r="B79" s="20" t="s">
        <v>590</v>
      </c>
      <c r="C79" s="20"/>
      <c r="D79" s="22"/>
      <c r="E79" s="23">
        <v>127</v>
      </c>
      <c r="F79" s="45"/>
      <c r="G79" s="46"/>
      <c r="H79" s="22"/>
      <c r="I79" s="23" t="s">
        <v>588</v>
      </c>
      <c r="J79" s="45" t="s">
        <v>247</v>
      </c>
      <c r="K79" s="46"/>
      <c r="L79" s="22"/>
      <c r="M79" s="23">
        <v>274</v>
      </c>
      <c r="N79" s="45"/>
      <c r="O79" s="46"/>
      <c r="P79" s="22"/>
      <c r="Q79" s="23">
        <v>768</v>
      </c>
      <c r="R79" s="24"/>
    </row>
  </sheetData>
  <mergeCells count="128">
    <mergeCell ref="B6:V6"/>
    <mergeCell ref="B7:V7"/>
    <mergeCell ref="B8:V8"/>
    <mergeCell ref="B59:V59"/>
    <mergeCell ref="B60:V60"/>
    <mergeCell ref="B61:V61"/>
    <mergeCell ref="D67:E67"/>
    <mergeCell ref="H67:I67"/>
    <mergeCell ref="L67:M67"/>
    <mergeCell ref="P67:Q67"/>
    <mergeCell ref="A1:A2"/>
    <mergeCell ref="B1:V1"/>
    <mergeCell ref="B2:V2"/>
    <mergeCell ref="B3:V3"/>
    <mergeCell ref="A4:A79"/>
    <mergeCell ref="B4:V4"/>
    <mergeCell ref="D65:E65"/>
    <mergeCell ref="H65:I65"/>
    <mergeCell ref="L65:M65"/>
    <mergeCell ref="P65:Q65"/>
    <mergeCell ref="D66:E66"/>
    <mergeCell ref="H66:I66"/>
    <mergeCell ref="L66:M66"/>
    <mergeCell ref="P66:Q66"/>
    <mergeCell ref="D62:I62"/>
    <mergeCell ref="L62:Q62"/>
    <mergeCell ref="D63:I63"/>
    <mergeCell ref="L63:Q63"/>
    <mergeCell ref="D64:E64"/>
    <mergeCell ref="H64:I64"/>
    <mergeCell ref="L64:M64"/>
    <mergeCell ref="P64:Q64"/>
    <mergeCell ref="T51:U51"/>
    <mergeCell ref="D52:E52"/>
    <mergeCell ref="H52:I52"/>
    <mergeCell ref="L52:M52"/>
    <mergeCell ref="P52:Q52"/>
    <mergeCell ref="T52:U52"/>
    <mergeCell ref="H50:I50"/>
    <mergeCell ref="L50:M50"/>
    <mergeCell ref="P50:Q50"/>
    <mergeCell ref="D51:E51"/>
    <mergeCell ref="H51:I51"/>
    <mergeCell ref="L51:M51"/>
    <mergeCell ref="P51:Q51"/>
    <mergeCell ref="D47:U47"/>
    <mergeCell ref="H48:I48"/>
    <mergeCell ref="L48:M48"/>
    <mergeCell ref="P48:Q48"/>
    <mergeCell ref="H49:I49"/>
    <mergeCell ref="L49:M49"/>
    <mergeCell ref="P49:Q49"/>
    <mergeCell ref="T39:U39"/>
    <mergeCell ref="D40:E40"/>
    <mergeCell ref="H40:I40"/>
    <mergeCell ref="L40:M40"/>
    <mergeCell ref="P40:Q40"/>
    <mergeCell ref="T40:U40"/>
    <mergeCell ref="H38:I38"/>
    <mergeCell ref="L38:M38"/>
    <mergeCell ref="P38:Q38"/>
    <mergeCell ref="D39:E39"/>
    <mergeCell ref="H39:I39"/>
    <mergeCell ref="L39:M39"/>
    <mergeCell ref="P39:Q39"/>
    <mergeCell ref="D35:U35"/>
    <mergeCell ref="H36:I36"/>
    <mergeCell ref="L36:M36"/>
    <mergeCell ref="P36:Q36"/>
    <mergeCell ref="H37:I37"/>
    <mergeCell ref="L37:M37"/>
    <mergeCell ref="P37:Q37"/>
    <mergeCell ref="T26:U26"/>
    <mergeCell ref="D27:E27"/>
    <mergeCell ref="H27:I27"/>
    <mergeCell ref="L27:M27"/>
    <mergeCell ref="P27:Q27"/>
    <mergeCell ref="T27:U27"/>
    <mergeCell ref="H25:I25"/>
    <mergeCell ref="L25:M25"/>
    <mergeCell ref="P25:Q25"/>
    <mergeCell ref="D26:E26"/>
    <mergeCell ref="H26:I26"/>
    <mergeCell ref="L26:M26"/>
    <mergeCell ref="P26:Q26"/>
    <mergeCell ref="D22:U22"/>
    <mergeCell ref="H23:I23"/>
    <mergeCell ref="L23:M23"/>
    <mergeCell ref="P23:Q23"/>
    <mergeCell ref="H24:I24"/>
    <mergeCell ref="L24:M24"/>
    <mergeCell ref="P24:Q24"/>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5.5703125" customWidth="1"/>
  </cols>
  <sheetData>
    <row r="1" spans="1:3" ht="15" customHeight="1" x14ac:dyDescent="0.25">
      <c r="A1" s="7" t="s">
        <v>591</v>
      </c>
      <c r="B1" s="7" t="s">
        <v>1</v>
      </c>
      <c r="C1" s="7"/>
    </row>
    <row r="2" spans="1:3" ht="15" customHeight="1" x14ac:dyDescent="0.25">
      <c r="A2" s="7"/>
      <c r="B2" s="7" t="s">
        <v>2</v>
      </c>
      <c r="C2" s="7"/>
    </row>
    <row r="3" spans="1:3" ht="30" x14ac:dyDescent="0.25">
      <c r="A3" s="3" t="s">
        <v>592</v>
      </c>
      <c r="B3" s="10" t="s">
        <v>5</v>
      </c>
      <c r="C3" s="10"/>
    </row>
    <row r="4" spans="1:3" ht="15" customHeight="1" x14ac:dyDescent="0.25">
      <c r="A4" s="11" t="s">
        <v>591</v>
      </c>
      <c r="B4" s="10" t="s">
        <v>5</v>
      </c>
      <c r="C4" s="10"/>
    </row>
    <row r="5" spans="1:3" x14ac:dyDescent="0.25">
      <c r="A5" s="11"/>
      <c r="B5" s="2">
        <v>-8</v>
      </c>
      <c r="C5" s="2" t="s">
        <v>591</v>
      </c>
    </row>
    <row r="6" spans="1:3" x14ac:dyDescent="0.25">
      <c r="A6" s="11"/>
      <c r="B6" s="10"/>
      <c r="C6" s="10"/>
    </row>
    <row r="7" spans="1:3" ht="409.6" customHeight="1" x14ac:dyDescent="0.25">
      <c r="A7" s="11"/>
      <c r="B7" s="10" t="s">
        <v>593</v>
      </c>
      <c r="C7" s="10"/>
    </row>
    <row r="8" spans="1:3" x14ac:dyDescent="0.25">
      <c r="A8" s="11"/>
      <c r="B8" s="10"/>
      <c r="C8" s="10"/>
    </row>
    <row r="9" spans="1:3" ht="409.6" customHeight="1" x14ac:dyDescent="0.25">
      <c r="A9" s="11"/>
      <c r="B9" s="10" t="s">
        <v>59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3.85546875" customWidth="1"/>
    <col min="4" max="4" width="3" customWidth="1"/>
    <col min="5" max="5" width="9.85546875" customWidth="1"/>
    <col min="6" max="7" width="13.85546875" customWidth="1"/>
    <col min="8" max="8" width="3" customWidth="1"/>
    <col min="9" max="9" width="9.85546875" customWidth="1"/>
    <col min="10" max="10" width="13.8554687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596</v>
      </c>
      <c r="B4" s="10" t="s">
        <v>5</v>
      </c>
      <c r="C4" s="10"/>
      <c r="D4" s="10"/>
      <c r="E4" s="10"/>
      <c r="F4" s="10"/>
      <c r="G4" s="10"/>
      <c r="H4" s="10"/>
      <c r="I4" s="10"/>
      <c r="J4" s="10"/>
    </row>
    <row r="5" spans="1:10" ht="30" customHeight="1" x14ac:dyDescent="0.25">
      <c r="A5" s="11"/>
      <c r="B5" s="10" t="s">
        <v>213</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14</v>
      </c>
      <c r="C7" s="10"/>
      <c r="D7" s="10"/>
      <c r="E7" s="10"/>
      <c r="F7" s="10"/>
      <c r="G7" s="10"/>
      <c r="H7" s="10"/>
      <c r="I7" s="10"/>
      <c r="J7" s="10"/>
    </row>
    <row r="8" spans="1:10" ht="15" customHeight="1" x14ac:dyDescent="0.25">
      <c r="A8" s="11"/>
      <c r="B8" s="10" t="s">
        <v>215</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
      <c r="C10" s="4"/>
      <c r="D10" s="35">
        <v>2014</v>
      </c>
      <c r="E10" s="35"/>
      <c r="F10" s="14"/>
      <c r="G10" s="4"/>
      <c r="H10" s="35">
        <v>2013</v>
      </c>
      <c r="I10" s="35"/>
      <c r="J10" s="14"/>
    </row>
    <row r="11" spans="1:10" ht="15.75" thickTop="1" x14ac:dyDescent="0.25">
      <c r="A11" s="11"/>
      <c r="B11" s="4" t="s">
        <v>216</v>
      </c>
      <c r="C11" s="4"/>
      <c r="D11" s="36"/>
      <c r="E11" s="36"/>
      <c r="F11" s="14"/>
      <c r="G11" s="4"/>
      <c r="H11" s="36"/>
      <c r="I11" s="36"/>
      <c r="J11" s="14"/>
    </row>
    <row r="12" spans="1:10" x14ac:dyDescent="0.25">
      <c r="A12" s="11"/>
      <c r="B12" s="4" t="s">
        <v>217</v>
      </c>
      <c r="C12" s="4"/>
      <c r="D12" s="10"/>
      <c r="E12" s="10"/>
      <c r="F12" s="14"/>
      <c r="G12" s="4"/>
      <c r="H12" s="10"/>
      <c r="I12" s="10"/>
      <c r="J12" s="14"/>
    </row>
    <row r="13" spans="1:10" x14ac:dyDescent="0.25">
      <c r="A13" s="11"/>
      <c r="B13" s="15" t="s">
        <v>77</v>
      </c>
      <c r="C13" s="16"/>
      <c r="D13" s="17" t="s">
        <v>218</v>
      </c>
      <c r="E13" s="18">
        <v>10714</v>
      </c>
      <c r="F13" s="19"/>
      <c r="G13" s="16"/>
      <c r="H13" s="17" t="s">
        <v>218</v>
      </c>
      <c r="I13" s="18">
        <v>10252</v>
      </c>
      <c r="J13" s="19"/>
    </row>
    <row r="14" spans="1:10" ht="30.75" thickBot="1" x14ac:dyDescent="0.3">
      <c r="A14" s="11"/>
      <c r="B14" s="20" t="s">
        <v>219</v>
      </c>
      <c r="C14" s="21"/>
      <c r="D14" s="22"/>
      <c r="E14" s="23">
        <v>12</v>
      </c>
      <c r="F14" s="24"/>
      <c r="G14" s="21"/>
      <c r="H14" s="22"/>
      <c r="I14" s="23">
        <v>11</v>
      </c>
      <c r="J14" s="24"/>
    </row>
    <row r="15" spans="1:10" ht="31.5" thickTop="1" thickBot="1" x14ac:dyDescent="0.3">
      <c r="A15" s="11"/>
      <c r="B15" s="15" t="s">
        <v>220</v>
      </c>
      <c r="C15" s="16"/>
      <c r="D15" s="25" t="s">
        <v>218</v>
      </c>
      <c r="E15" s="26">
        <v>10702</v>
      </c>
      <c r="F15" s="19"/>
      <c r="G15" s="16"/>
      <c r="H15" s="25" t="s">
        <v>218</v>
      </c>
      <c r="I15" s="26">
        <v>10241</v>
      </c>
      <c r="J15" s="19"/>
    </row>
    <row r="16" spans="1:10" ht="15.75" thickTop="1" x14ac:dyDescent="0.25">
      <c r="A16" s="11"/>
      <c r="B16" s="20" t="s">
        <v>221</v>
      </c>
      <c r="C16" s="21"/>
      <c r="D16" s="27"/>
      <c r="E16" s="21"/>
      <c r="F16" s="24"/>
      <c r="G16" s="21"/>
      <c r="H16" s="27"/>
      <c r="I16" s="21"/>
      <c r="J16" s="24"/>
    </row>
    <row r="17" spans="1:10" ht="30" x14ac:dyDescent="0.25">
      <c r="A17" s="11"/>
      <c r="B17" s="15" t="s">
        <v>222</v>
      </c>
      <c r="C17" s="16"/>
      <c r="D17" s="17" t="s">
        <v>218</v>
      </c>
      <c r="E17" s="18">
        <v>6220</v>
      </c>
      <c r="F17" s="19"/>
      <c r="G17" s="16"/>
      <c r="H17" s="17" t="s">
        <v>218</v>
      </c>
      <c r="I17" s="18">
        <v>6191</v>
      </c>
      <c r="J17" s="19"/>
    </row>
    <row r="18" spans="1:10" ht="30.75" thickBot="1" x14ac:dyDescent="0.3">
      <c r="A18" s="11"/>
      <c r="B18" s="20" t="s">
        <v>223</v>
      </c>
      <c r="C18" s="21"/>
      <c r="D18" s="22"/>
      <c r="E18" s="28">
        <v>4482</v>
      </c>
      <c r="F18" s="24"/>
      <c r="G18" s="21"/>
      <c r="H18" s="22"/>
      <c r="I18" s="28">
        <v>4050</v>
      </c>
      <c r="J18" s="24"/>
    </row>
    <row r="19" spans="1:10" ht="31.5" thickTop="1" thickBot="1" x14ac:dyDescent="0.3">
      <c r="A19" s="11"/>
      <c r="B19" s="15" t="s">
        <v>220</v>
      </c>
      <c r="C19" s="16"/>
      <c r="D19" s="25" t="s">
        <v>218</v>
      </c>
      <c r="E19" s="26">
        <v>10702</v>
      </c>
      <c r="F19" s="19"/>
      <c r="G19" s="16"/>
      <c r="H19" s="25" t="s">
        <v>218</v>
      </c>
      <c r="I19" s="26">
        <v>10241</v>
      </c>
      <c r="J19" s="19"/>
    </row>
    <row r="20" spans="1:10" ht="45.75" thickTop="1" x14ac:dyDescent="0.25">
      <c r="A20" s="11"/>
      <c r="B20" s="20" t="s">
        <v>224</v>
      </c>
      <c r="C20" s="21"/>
      <c r="D20" s="27"/>
      <c r="E20" s="29">
        <v>94734</v>
      </c>
      <c r="F20" s="24"/>
      <c r="G20" s="21"/>
      <c r="H20" s="27"/>
      <c r="I20" s="29">
        <v>94334</v>
      </c>
      <c r="J20" s="24"/>
    </row>
    <row r="21" spans="1:10" ht="15.75" thickBot="1" x14ac:dyDescent="0.3">
      <c r="A21" s="11"/>
      <c r="B21" s="15" t="s">
        <v>225</v>
      </c>
      <c r="C21" s="16"/>
      <c r="D21" s="30"/>
      <c r="E21" s="31">
        <v>106</v>
      </c>
      <c r="F21" s="19"/>
      <c r="G21" s="16"/>
      <c r="H21" s="30"/>
      <c r="I21" s="31">
        <v>106</v>
      </c>
      <c r="J21" s="19"/>
    </row>
    <row r="22" spans="1:10" ht="16.5" thickTop="1" thickBot="1" x14ac:dyDescent="0.3">
      <c r="A22" s="11"/>
      <c r="B22" s="20" t="s">
        <v>226</v>
      </c>
      <c r="C22" s="21"/>
      <c r="D22" s="32"/>
      <c r="E22" s="33">
        <v>94628</v>
      </c>
      <c r="F22" s="24"/>
      <c r="G22" s="21"/>
      <c r="H22" s="32"/>
      <c r="I22" s="33">
        <v>94228</v>
      </c>
      <c r="J22" s="24"/>
    </row>
    <row r="23" spans="1:10" ht="15.75" thickTop="1" x14ac:dyDescent="0.25">
      <c r="A23" s="11"/>
      <c r="B23" s="15"/>
      <c r="C23" s="16"/>
      <c r="D23" s="17"/>
      <c r="E23" s="16"/>
      <c r="F23" s="19"/>
      <c r="G23" s="16"/>
      <c r="H23" s="17"/>
      <c r="I23" s="16"/>
      <c r="J23" s="19"/>
    </row>
    <row r="24" spans="1:10" ht="15.75" thickBot="1" x14ac:dyDescent="0.3">
      <c r="A24" s="11"/>
      <c r="B24" s="20" t="s">
        <v>227</v>
      </c>
      <c r="C24" s="21"/>
      <c r="D24" s="32"/>
      <c r="E24" s="34">
        <v>0.113</v>
      </c>
      <c r="F24" s="24"/>
      <c r="G24" s="21"/>
      <c r="H24" s="32"/>
      <c r="I24" s="34">
        <v>0.109</v>
      </c>
      <c r="J24" s="24"/>
    </row>
    <row r="25" spans="1:10" ht="15.75" thickTop="1" x14ac:dyDescent="0.25">
      <c r="A25" s="11"/>
      <c r="B25" s="15"/>
      <c r="C25" s="16"/>
      <c r="D25" s="17"/>
      <c r="E25" s="16"/>
      <c r="F25" s="19"/>
      <c r="G25" s="16"/>
      <c r="H25" s="17"/>
      <c r="I25" s="16"/>
      <c r="J25" s="19"/>
    </row>
    <row r="26" spans="1:10" x14ac:dyDescent="0.25">
      <c r="A26" s="11"/>
      <c r="B26" s="20" t="s">
        <v>228</v>
      </c>
      <c r="C26" s="21"/>
      <c r="D26" s="27"/>
      <c r="E26" s="21"/>
      <c r="F26" s="24"/>
      <c r="G26" s="21"/>
      <c r="H26" s="27"/>
      <c r="I26" s="21"/>
      <c r="J26" s="24"/>
    </row>
    <row r="27" spans="1:10" ht="30.75" thickBot="1" x14ac:dyDescent="0.3">
      <c r="A27" s="11"/>
      <c r="B27" s="15" t="s">
        <v>220</v>
      </c>
      <c r="C27" s="16"/>
      <c r="D27" s="25" t="s">
        <v>218</v>
      </c>
      <c r="E27" s="26">
        <v>10702</v>
      </c>
      <c r="F27" s="19"/>
      <c r="G27" s="16"/>
      <c r="H27" s="25" t="s">
        <v>218</v>
      </c>
      <c r="I27" s="26">
        <v>10241</v>
      </c>
      <c r="J27" s="19"/>
    </row>
    <row r="28" spans="1:10" ht="30.75" thickTop="1" x14ac:dyDescent="0.25">
      <c r="A28" s="11"/>
      <c r="B28" s="20" t="s">
        <v>229</v>
      </c>
      <c r="C28" s="21"/>
      <c r="D28" s="27"/>
      <c r="E28" s="29">
        <v>94628</v>
      </c>
      <c r="F28" s="24"/>
      <c r="G28" s="21"/>
      <c r="H28" s="27"/>
      <c r="I28" s="29">
        <v>94228</v>
      </c>
      <c r="J28" s="24"/>
    </row>
    <row r="29" spans="1:10" x14ac:dyDescent="0.25">
      <c r="A29" s="11"/>
      <c r="B29" s="15" t="s">
        <v>230</v>
      </c>
      <c r="C29" s="16"/>
      <c r="D29" s="17"/>
      <c r="E29" s="16"/>
      <c r="F29" s="19"/>
      <c r="G29" s="16"/>
      <c r="H29" s="17"/>
      <c r="I29" s="16"/>
      <c r="J29" s="19"/>
    </row>
    <row r="30" spans="1:10" ht="15.75" thickBot="1" x14ac:dyDescent="0.3">
      <c r="A30" s="11"/>
      <c r="B30" s="20" t="s">
        <v>231</v>
      </c>
      <c r="C30" s="21"/>
      <c r="D30" s="22"/>
      <c r="E30" s="23">
        <v>124</v>
      </c>
      <c r="F30" s="24"/>
      <c r="G30" s="21"/>
      <c r="H30" s="22"/>
      <c r="I30" s="23">
        <v>47</v>
      </c>
      <c r="J30" s="24"/>
    </row>
    <row r="31" spans="1:10" ht="31.5" thickTop="1" thickBot="1" x14ac:dyDescent="0.3">
      <c r="A31" s="11"/>
      <c r="B31" s="15" t="s">
        <v>232</v>
      </c>
      <c r="C31" s="16"/>
      <c r="D31" s="25"/>
      <c r="E31" s="26">
        <v>94752</v>
      </c>
      <c r="F31" s="19"/>
      <c r="G31" s="16"/>
      <c r="H31" s="25"/>
      <c r="I31" s="26">
        <v>94275</v>
      </c>
      <c r="J31" s="19"/>
    </row>
    <row r="32" spans="1:10" ht="15.75" thickTop="1" x14ac:dyDescent="0.25">
      <c r="A32" s="11"/>
      <c r="B32" s="20"/>
      <c r="C32" s="21"/>
      <c r="D32" s="27"/>
      <c r="E32" s="21"/>
      <c r="F32" s="24"/>
      <c r="G32" s="21"/>
      <c r="H32" s="27"/>
      <c r="I32" s="21"/>
      <c r="J32" s="24"/>
    </row>
    <row r="33" spans="1:10" ht="15.75" thickBot="1" x14ac:dyDescent="0.3">
      <c r="A33" s="11"/>
      <c r="B33" s="15" t="s">
        <v>233</v>
      </c>
      <c r="C33" s="16"/>
      <c r="D33" s="30"/>
      <c r="E33" s="31">
        <v>0.113</v>
      </c>
      <c r="F33" s="19"/>
      <c r="G33" s="16"/>
      <c r="H33" s="30"/>
      <c r="I33" s="31">
        <v>0.109</v>
      </c>
      <c r="J33" s="19"/>
    </row>
    <row r="34" spans="1:10" ht="15.75" thickTop="1" x14ac:dyDescent="0.25">
      <c r="A34" s="11"/>
      <c r="B34" s="10"/>
      <c r="C34" s="10"/>
      <c r="D34" s="10"/>
      <c r="E34" s="10"/>
      <c r="F34" s="10"/>
      <c r="G34" s="10"/>
      <c r="H34" s="10"/>
      <c r="I34" s="10"/>
      <c r="J34" s="10"/>
    </row>
    <row r="35" spans="1:10" ht="15" customHeight="1" x14ac:dyDescent="0.25">
      <c r="A35" s="11"/>
      <c r="B35" s="10" t="s">
        <v>214</v>
      </c>
      <c r="C35" s="10"/>
      <c r="D35" s="10"/>
      <c r="E35" s="10"/>
      <c r="F35" s="10"/>
      <c r="G35" s="10"/>
      <c r="H35" s="10"/>
      <c r="I35" s="10"/>
      <c r="J35" s="10"/>
    </row>
    <row r="36" spans="1:10" ht="15" customHeight="1" x14ac:dyDescent="0.25">
      <c r="A36" s="11"/>
      <c r="B36" s="10" t="s">
        <v>215</v>
      </c>
      <c r="C36" s="10"/>
      <c r="D36" s="10"/>
      <c r="E36" s="10"/>
      <c r="F36" s="10"/>
      <c r="G36" s="10"/>
      <c r="H36" s="10"/>
      <c r="I36" s="10"/>
      <c r="J36" s="10"/>
    </row>
    <row r="37" spans="1:10" x14ac:dyDescent="0.25">
      <c r="A37" s="11"/>
      <c r="B37" s="10"/>
      <c r="C37" s="10"/>
      <c r="D37" s="10"/>
      <c r="E37" s="10"/>
      <c r="F37" s="10"/>
      <c r="G37" s="10"/>
      <c r="H37" s="10"/>
      <c r="I37" s="10"/>
      <c r="J37" s="10"/>
    </row>
    <row r="38" spans="1:10" ht="15.75" thickBot="1" x14ac:dyDescent="0.3">
      <c r="A38" s="11"/>
      <c r="B38" s="4"/>
      <c r="C38" s="4"/>
      <c r="D38" s="35">
        <v>2014</v>
      </c>
      <c r="E38" s="35"/>
      <c r="F38" s="14"/>
      <c r="G38" s="4"/>
      <c r="H38" s="35">
        <v>2013</v>
      </c>
      <c r="I38" s="35"/>
      <c r="J38" s="14"/>
    </row>
    <row r="39" spans="1:10" ht="15.75" thickTop="1" x14ac:dyDescent="0.25">
      <c r="A39" s="11"/>
      <c r="B39" s="4" t="s">
        <v>234</v>
      </c>
      <c r="C39" s="4"/>
      <c r="D39" s="36"/>
      <c r="E39" s="36"/>
      <c r="F39" s="14"/>
      <c r="G39" s="4"/>
      <c r="H39" s="36"/>
      <c r="I39" s="36"/>
      <c r="J39" s="14"/>
    </row>
    <row r="40" spans="1:10" x14ac:dyDescent="0.25">
      <c r="A40" s="11"/>
      <c r="B40" s="4" t="s">
        <v>217</v>
      </c>
      <c r="C40" s="4"/>
      <c r="D40" s="10"/>
      <c r="E40" s="10"/>
      <c r="F40" s="14"/>
      <c r="G40" s="4"/>
      <c r="H40" s="10"/>
      <c r="I40" s="10"/>
      <c r="J40" s="14"/>
    </row>
    <row r="41" spans="1:10" x14ac:dyDescent="0.25">
      <c r="A41" s="11"/>
      <c r="B41" s="15" t="s">
        <v>77</v>
      </c>
      <c r="C41" s="16"/>
      <c r="D41" s="17" t="s">
        <v>218</v>
      </c>
      <c r="E41" s="18">
        <v>33533</v>
      </c>
      <c r="F41" s="19"/>
      <c r="G41" s="16"/>
      <c r="H41" s="17" t="s">
        <v>218</v>
      </c>
      <c r="I41" s="18">
        <v>29183</v>
      </c>
      <c r="J41" s="19"/>
    </row>
    <row r="42" spans="1:10" ht="30.75" thickBot="1" x14ac:dyDescent="0.3">
      <c r="A42" s="11"/>
      <c r="B42" s="20" t="s">
        <v>219</v>
      </c>
      <c r="C42" s="21"/>
      <c r="D42" s="22"/>
      <c r="E42" s="23">
        <v>38</v>
      </c>
      <c r="F42" s="24"/>
      <c r="G42" s="21"/>
      <c r="H42" s="22"/>
      <c r="I42" s="23">
        <v>33</v>
      </c>
      <c r="J42" s="24"/>
    </row>
    <row r="43" spans="1:10" ht="31.5" thickTop="1" thickBot="1" x14ac:dyDescent="0.3">
      <c r="A43" s="11"/>
      <c r="B43" s="15" t="s">
        <v>220</v>
      </c>
      <c r="C43" s="16"/>
      <c r="D43" s="25" t="s">
        <v>218</v>
      </c>
      <c r="E43" s="26">
        <v>33495</v>
      </c>
      <c r="F43" s="19"/>
      <c r="G43" s="16"/>
      <c r="H43" s="25" t="s">
        <v>218</v>
      </c>
      <c r="I43" s="26">
        <v>29150</v>
      </c>
      <c r="J43" s="19"/>
    </row>
    <row r="44" spans="1:10" ht="15.75" thickTop="1" x14ac:dyDescent="0.25">
      <c r="A44" s="11"/>
      <c r="B44" s="20" t="s">
        <v>221</v>
      </c>
      <c r="C44" s="21"/>
      <c r="D44" s="27"/>
      <c r="E44" s="21"/>
      <c r="F44" s="24"/>
      <c r="G44" s="21"/>
      <c r="H44" s="27"/>
      <c r="I44" s="21"/>
      <c r="J44" s="24"/>
    </row>
    <row r="45" spans="1:10" ht="30" x14ac:dyDescent="0.25">
      <c r="A45" s="11"/>
      <c r="B45" s="15" t="s">
        <v>222</v>
      </c>
      <c r="C45" s="16"/>
      <c r="D45" s="17" t="s">
        <v>218</v>
      </c>
      <c r="E45" s="18">
        <v>18639</v>
      </c>
      <c r="F45" s="19"/>
      <c r="G45" s="16"/>
      <c r="H45" s="17" t="s">
        <v>218</v>
      </c>
      <c r="I45" s="18">
        <v>18546</v>
      </c>
      <c r="J45" s="19"/>
    </row>
    <row r="46" spans="1:10" ht="30.75" thickBot="1" x14ac:dyDescent="0.3">
      <c r="A46" s="11"/>
      <c r="B46" s="20" t="s">
        <v>223</v>
      </c>
      <c r="C46" s="21"/>
      <c r="D46" s="22"/>
      <c r="E46" s="28">
        <v>14856</v>
      </c>
      <c r="F46" s="24"/>
      <c r="G46" s="21"/>
      <c r="H46" s="22"/>
      <c r="I46" s="28">
        <v>10604</v>
      </c>
      <c r="J46" s="24"/>
    </row>
    <row r="47" spans="1:10" ht="31.5" thickTop="1" thickBot="1" x14ac:dyDescent="0.3">
      <c r="A47" s="11"/>
      <c r="B47" s="15" t="s">
        <v>220</v>
      </c>
      <c r="C47" s="16"/>
      <c r="D47" s="25" t="s">
        <v>218</v>
      </c>
      <c r="E47" s="26">
        <v>33495</v>
      </c>
      <c r="F47" s="19"/>
      <c r="G47" s="16"/>
      <c r="H47" s="25" t="s">
        <v>218</v>
      </c>
      <c r="I47" s="26">
        <v>29150</v>
      </c>
      <c r="J47" s="19"/>
    </row>
    <row r="48" spans="1:10" ht="45.75" thickTop="1" x14ac:dyDescent="0.25">
      <c r="A48" s="11"/>
      <c r="B48" s="20" t="s">
        <v>224</v>
      </c>
      <c r="C48" s="21"/>
      <c r="D48" s="27"/>
      <c r="E48" s="29">
        <v>94668</v>
      </c>
      <c r="F48" s="24"/>
      <c r="G48" s="21"/>
      <c r="H48" s="27"/>
      <c r="I48" s="29">
        <v>94202</v>
      </c>
      <c r="J48" s="24"/>
    </row>
    <row r="49" spans="1:10" ht="15.75" thickBot="1" x14ac:dyDescent="0.3">
      <c r="A49" s="11"/>
      <c r="B49" s="15" t="s">
        <v>225</v>
      </c>
      <c r="C49" s="16"/>
      <c r="D49" s="30"/>
      <c r="E49" s="31">
        <v>106</v>
      </c>
      <c r="F49" s="19"/>
      <c r="G49" s="16"/>
      <c r="H49" s="30"/>
      <c r="I49" s="31">
        <v>106</v>
      </c>
      <c r="J49" s="19"/>
    </row>
    <row r="50" spans="1:10" ht="16.5" thickTop="1" thickBot="1" x14ac:dyDescent="0.3">
      <c r="A50" s="11"/>
      <c r="B50" s="20" t="s">
        <v>226</v>
      </c>
      <c r="C50" s="21"/>
      <c r="D50" s="32"/>
      <c r="E50" s="33">
        <v>94562</v>
      </c>
      <c r="F50" s="24"/>
      <c r="G50" s="21"/>
      <c r="H50" s="32"/>
      <c r="I50" s="33">
        <v>94096</v>
      </c>
      <c r="J50" s="24"/>
    </row>
    <row r="51" spans="1:10" ht="15.75" thickTop="1" x14ac:dyDescent="0.25">
      <c r="A51" s="11"/>
      <c r="B51" s="15"/>
      <c r="C51" s="16"/>
      <c r="D51" s="17"/>
      <c r="E51" s="16"/>
      <c r="F51" s="19"/>
      <c r="G51" s="16"/>
      <c r="H51" s="17"/>
      <c r="I51" s="16"/>
      <c r="J51" s="19"/>
    </row>
    <row r="52" spans="1:10" ht="15.75" thickBot="1" x14ac:dyDescent="0.3">
      <c r="A52" s="11"/>
      <c r="B52" s="20" t="s">
        <v>227</v>
      </c>
      <c r="C52" s="21"/>
      <c r="D52" s="32"/>
      <c r="E52" s="34">
        <v>0.35399999999999998</v>
      </c>
      <c r="F52" s="24"/>
      <c r="G52" s="21"/>
      <c r="H52" s="32"/>
      <c r="I52" s="34">
        <v>0.31</v>
      </c>
      <c r="J52" s="24"/>
    </row>
    <row r="53" spans="1:10" ht="15.75" thickTop="1" x14ac:dyDescent="0.25">
      <c r="A53" s="11"/>
      <c r="B53" s="15"/>
      <c r="C53" s="16"/>
      <c r="D53" s="17"/>
      <c r="E53" s="16"/>
      <c r="F53" s="19"/>
      <c r="G53" s="16"/>
      <c r="H53" s="17"/>
      <c r="I53" s="16"/>
      <c r="J53" s="19"/>
    </row>
    <row r="54" spans="1:10" x14ac:dyDescent="0.25">
      <c r="A54" s="11"/>
      <c r="B54" s="20" t="s">
        <v>228</v>
      </c>
      <c r="C54" s="21"/>
      <c r="D54" s="27"/>
      <c r="E54" s="21"/>
      <c r="F54" s="24"/>
      <c r="G54" s="21"/>
      <c r="H54" s="27"/>
      <c r="I54" s="21"/>
      <c r="J54" s="24"/>
    </row>
    <row r="55" spans="1:10" ht="30.75" thickBot="1" x14ac:dyDescent="0.3">
      <c r="A55" s="11"/>
      <c r="B55" s="15" t="s">
        <v>220</v>
      </c>
      <c r="C55" s="16"/>
      <c r="D55" s="25" t="s">
        <v>218</v>
      </c>
      <c r="E55" s="26">
        <v>33495</v>
      </c>
      <c r="F55" s="19"/>
      <c r="G55" s="16"/>
      <c r="H55" s="25" t="s">
        <v>218</v>
      </c>
      <c r="I55" s="26">
        <v>29150</v>
      </c>
      <c r="J55" s="19"/>
    </row>
    <row r="56" spans="1:10" ht="30.75" thickTop="1" x14ac:dyDescent="0.25">
      <c r="A56" s="11"/>
      <c r="B56" s="20" t="s">
        <v>229</v>
      </c>
      <c r="C56" s="21"/>
      <c r="D56" s="27"/>
      <c r="E56" s="29">
        <v>94562</v>
      </c>
      <c r="F56" s="24"/>
      <c r="G56" s="21"/>
      <c r="H56" s="27"/>
      <c r="I56" s="29">
        <v>94096</v>
      </c>
      <c r="J56" s="24"/>
    </row>
    <row r="57" spans="1:10" x14ac:dyDescent="0.25">
      <c r="A57" s="11"/>
      <c r="B57" s="15" t="s">
        <v>230</v>
      </c>
      <c r="C57" s="16"/>
      <c r="D57" s="17"/>
      <c r="E57" s="16"/>
      <c r="F57" s="19"/>
      <c r="G57" s="16"/>
      <c r="H57" s="17"/>
      <c r="I57" s="16"/>
      <c r="J57" s="19"/>
    </row>
    <row r="58" spans="1:10" ht="15.75" thickBot="1" x14ac:dyDescent="0.3">
      <c r="A58" s="11"/>
      <c r="B58" s="20" t="s">
        <v>231</v>
      </c>
      <c r="C58" s="21"/>
      <c r="D58" s="22"/>
      <c r="E58" s="23">
        <v>115</v>
      </c>
      <c r="F58" s="24"/>
      <c r="G58" s="21"/>
      <c r="H58" s="22"/>
      <c r="I58" s="23">
        <v>19</v>
      </c>
      <c r="J58" s="24"/>
    </row>
    <row r="59" spans="1:10" ht="31.5" thickTop="1" thickBot="1" x14ac:dyDescent="0.3">
      <c r="A59" s="11"/>
      <c r="B59" s="15" t="s">
        <v>232</v>
      </c>
      <c r="C59" s="16"/>
      <c r="D59" s="25"/>
      <c r="E59" s="26">
        <v>94743</v>
      </c>
      <c r="F59" s="19"/>
      <c r="G59" s="16"/>
      <c r="H59" s="25"/>
      <c r="I59" s="26">
        <v>94115</v>
      </c>
      <c r="J59" s="19"/>
    </row>
    <row r="60" spans="1:10" ht="15.75" thickTop="1" x14ac:dyDescent="0.25">
      <c r="A60" s="11"/>
      <c r="B60" s="20"/>
      <c r="C60" s="21"/>
      <c r="D60" s="27"/>
      <c r="E60" s="21"/>
      <c r="F60" s="24"/>
      <c r="G60" s="21"/>
      <c r="H60" s="27"/>
      <c r="I60" s="21"/>
      <c r="J60" s="24"/>
    </row>
    <row r="61" spans="1:10" ht="15.75" thickBot="1" x14ac:dyDescent="0.3">
      <c r="A61" s="11"/>
      <c r="B61" s="15" t="s">
        <v>233</v>
      </c>
      <c r="C61" s="16"/>
      <c r="D61" s="30"/>
      <c r="E61" s="31">
        <v>0.35399999999999998</v>
      </c>
      <c r="F61" s="19"/>
      <c r="G61" s="16"/>
      <c r="H61" s="30"/>
      <c r="I61" s="31">
        <v>0.31</v>
      </c>
      <c r="J61" s="19"/>
    </row>
  </sheetData>
  <mergeCells count="27">
    <mergeCell ref="B9:J9"/>
    <mergeCell ref="B34:J34"/>
    <mergeCell ref="B35:J35"/>
    <mergeCell ref="B36:J36"/>
    <mergeCell ref="B37:J37"/>
    <mergeCell ref="A1:A2"/>
    <mergeCell ref="B1:J1"/>
    <mergeCell ref="B2:J2"/>
    <mergeCell ref="B3:J3"/>
    <mergeCell ref="A4:A61"/>
    <mergeCell ref="B4:J4"/>
    <mergeCell ref="B5:J5"/>
    <mergeCell ref="B6:J6"/>
    <mergeCell ref="B7:J7"/>
    <mergeCell ref="B8:J8"/>
    <mergeCell ref="D38:E38"/>
    <mergeCell ref="H38:I38"/>
    <mergeCell ref="D39:E39"/>
    <mergeCell ref="H39:I39"/>
    <mergeCell ref="D40:E40"/>
    <mergeCell ref="H40:I40"/>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14.28515625" customWidth="1"/>
    <col min="5" max="5" width="9.85546875" customWidth="1"/>
    <col min="6" max="6" width="2.5703125" customWidth="1"/>
    <col min="7" max="8" width="14.28515625" customWidth="1"/>
    <col min="9" max="9" width="9.85546875" customWidth="1"/>
    <col min="10" max="10" width="2.5703125" customWidth="1"/>
    <col min="11" max="12" width="14.28515625" customWidth="1"/>
    <col min="13" max="13" width="7.42578125" customWidth="1"/>
    <col min="14" max="14" width="2.5703125" customWidth="1"/>
    <col min="15" max="16" width="14.28515625" customWidth="1"/>
    <col min="17" max="17" width="7.42578125" customWidth="1"/>
    <col min="18" max="18" width="2.570312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10" t="s">
        <v>5</v>
      </c>
      <c r="C3" s="10"/>
      <c r="D3" s="10"/>
      <c r="E3" s="10"/>
      <c r="F3" s="10"/>
      <c r="G3" s="10"/>
      <c r="H3" s="10"/>
      <c r="I3" s="10"/>
      <c r="J3" s="10"/>
      <c r="K3" s="10"/>
      <c r="L3" s="10"/>
      <c r="M3" s="10"/>
      <c r="N3" s="10"/>
      <c r="O3" s="10"/>
      <c r="P3" s="10"/>
      <c r="Q3" s="10"/>
      <c r="R3" s="10"/>
    </row>
    <row r="4" spans="1:18" ht="15" customHeight="1" x14ac:dyDescent="0.25">
      <c r="A4" s="11" t="s">
        <v>598</v>
      </c>
      <c r="B4" s="10" t="s">
        <v>5</v>
      </c>
      <c r="C4" s="10"/>
      <c r="D4" s="10"/>
      <c r="E4" s="10"/>
      <c r="F4" s="10"/>
      <c r="G4" s="10"/>
      <c r="H4" s="10"/>
      <c r="I4" s="10"/>
      <c r="J4" s="10"/>
      <c r="K4" s="10"/>
      <c r="L4" s="10"/>
      <c r="M4" s="10"/>
      <c r="N4" s="10"/>
      <c r="O4" s="10"/>
      <c r="P4" s="10"/>
      <c r="Q4" s="10"/>
      <c r="R4" s="10"/>
    </row>
    <row r="5" spans="1:18" ht="30" customHeight="1" x14ac:dyDescent="0.25">
      <c r="A5" s="11"/>
      <c r="B5" s="10" t="s">
        <v>23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5" t="s">
        <v>239</v>
      </c>
      <c r="E7" s="35"/>
      <c r="F7" s="35"/>
      <c r="G7" s="35"/>
      <c r="H7" s="35"/>
      <c r="I7" s="35"/>
      <c r="J7" s="35"/>
      <c r="K7" s="35"/>
      <c r="L7" s="35"/>
      <c r="M7" s="35"/>
      <c r="N7" s="35"/>
      <c r="O7" s="35"/>
      <c r="P7" s="35"/>
      <c r="Q7" s="35"/>
      <c r="R7" s="14"/>
    </row>
    <row r="8" spans="1:18" ht="15.75" thickTop="1" x14ac:dyDescent="0.25">
      <c r="A8" s="11"/>
      <c r="B8" s="4"/>
      <c r="C8" s="4"/>
      <c r="D8" s="36" t="s">
        <v>240</v>
      </c>
      <c r="E8" s="36"/>
      <c r="F8" s="36"/>
      <c r="G8" s="36"/>
      <c r="H8" s="36"/>
      <c r="I8" s="36"/>
      <c r="J8" s="14"/>
      <c r="K8" s="4"/>
      <c r="L8" s="36" t="s">
        <v>241</v>
      </c>
      <c r="M8" s="36"/>
      <c r="N8" s="36"/>
      <c r="O8" s="36"/>
      <c r="P8" s="36"/>
      <c r="Q8" s="36"/>
      <c r="R8" s="14"/>
    </row>
    <row r="9" spans="1:18" ht="15.75" thickBot="1" x14ac:dyDescent="0.3">
      <c r="A9" s="11"/>
      <c r="B9" s="4" t="s">
        <v>242</v>
      </c>
      <c r="C9" s="4"/>
      <c r="D9" s="35">
        <v>2014</v>
      </c>
      <c r="E9" s="35"/>
      <c r="F9" s="37"/>
      <c r="G9" s="12"/>
      <c r="H9" s="35">
        <v>2013</v>
      </c>
      <c r="I9" s="35"/>
      <c r="J9" s="37"/>
      <c r="K9" s="12"/>
      <c r="L9" s="35">
        <v>2014</v>
      </c>
      <c r="M9" s="35"/>
      <c r="N9" s="37"/>
      <c r="O9" s="12"/>
      <c r="P9" s="35">
        <v>2013</v>
      </c>
      <c r="Q9" s="35"/>
      <c r="R9" s="14"/>
    </row>
    <row r="10" spans="1:18" ht="15.75" thickTop="1" x14ac:dyDescent="0.25">
      <c r="A10" s="11"/>
      <c r="B10" s="4"/>
      <c r="C10" s="4"/>
      <c r="D10" s="36"/>
      <c r="E10" s="36"/>
      <c r="F10" s="14"/>
      <c r="G10" s="4"/>
      <c r="H10" s="36"/>
      <c r="I10" s="36"/>
      <c r="J10" s="14"/>
      <c r="K10" s="4"/>
      <c r="L10" s="36"/>
      <c r="M10" s="36"/>
      <c r="N10" s="14"/>
      <c r="O10" s="4"/>
      <c r="P10" s="36"/>
      <c r="Q10" s="36"/>
      <c r="R10" s="14"/>
    </row>
    <row r="11" spans="1:18" x14ac:dyDescent="0.25">
      <c r="A11" s="11"/>
      <c r="B11" s="15" t="s">
        <v>243</v>
      </c>
      <c r="C11" s="15"/>
      <c r="D11" s="17"/>
      <c r="E11" s="16">
        <v>8</v>
      </c>
      <c r="F11" s="19"/>
      <c r="G11" s="15"/>
      <c r="H11" s="17"/>
      <c r="I11" s="16">
        <v>17</v>
      </c>
      <c r="J11" s="19"/>
      <c r="K11" s="15"/>
      <c r="L11" s="17"/>
      <c r="M11" s="16">
        <v>46</v>
      </c>
      <c r="N11" s="19"/>
      <c r="O11" s="15"/>
      <c r="P11" s="17"/>
      <c r="Q11" s="16">
        <v>12</v>
      </c>
      <c r="R11" s="19"/>
    </row>
    <row r="12" spans="1:18" x14ac:dyDescent="0.25">
      <c r="A12" s="11"/>
      <c r="B12" s="20" t="s">
        <v>244</v>
      </c>
      <c r="C12" s="20"/>
      <c r="D12" s="27"/>
      <c r="E12" s="21">
        <v>359</v>
      </c>
      <c r="F12" s="24"/>
      <c r="G12" s="20"/>
      <c r="H12" s="27"/>
      <c r="I12" s="21">
        <v>318</v>
      </c>
      <c r="J12" s="24"/>
      <c r="K12" s="20"/>
      <c r="L12" s="27"/>
      <c r="M12" s="21">
        <v>99</v>
      </c>
      <c r="N12" s="24"/>
      <c r="O12" s="20"/>
      <c r="P12" s="27"/>
      <c r="Q12" s="21">
        <v>25</v>
      </c>
      <c r="R12" s="24"/>
    </row>
    <row r="13" spans="1:18" x14ac:dyDescent="0.25">
      <c r="A13" s="11"/>
      <c r="B13" s="15" t="s">
        <v>245</v>
      </c>
      <c r="C13" s="15"/>
      <c r="D13" s="17"/>
      <c r="E13" s="16" t="s">
        <v>246</v>
      </c>
      <c r="F13" s="19" t="s">
        <v>247</v>
      </c>
      <c r="G13" s="15"/>
      <c r="H13" s="17"/>
      <c r="I13" s="16" t="s">
        <v>248</v>
      </c>
      <c r="J13" s="19" t="s">
        <v>247</v>
      </c>
      <c r="K13" s="15"/>
      <c r="L13" s="17"/>
      <c r="M13" s="16" t="s">
        <v>249</v>
      </c>
      <c r="N13" s="19" t="s">
        <v>247</v>
      </c>
      <c r="O13" s="15"/>
      <c r="P13" s="17"/>
      <c r="Q13" s="16" t="s">
        <v>250</v>
      </c>
      <c r="R13" s="19" t="s">
        <v>247</v>
      </c>
    </row>
    <row r="14" spans="1:18" x14ac:dyDescent="0.25">
      <c r="A14" s="11"/>
      <c r="B14" s="20" t="s">
        <v>251</v>
      </c>
      <c r="C14" s="20"/>
      <c r="D14" s="27"/>
      <c r="E14" s="21" t="s">
        <v>252</v>
      </c>
      <c r="F14" s="24"/>
      <c r="G14" s="20"/>
      <c r="H14" s="27"/>
      <c r="I14" s="21">
        <v>129</v>
      </c>
      <c r="J14" s="24"/>
      <c r="K14" s="20"/>
      <c r="L14" s="27"/>
      <c r="M14" s="21" t="s">
        <v>253</v>
      </c>
      <c r="N14" s="24" t="s">
        <v>247</v>
      </c>
      <c r="O14" s="20"/>
      <c r="P14" s="27"/>
      <c r="Q14" s="21" t="s">
        <v>254</v>
      </c>
      <c r="R14" s="24" t="s">
        <v>247</v>
      </c>
    </row>
    <row r="15" spans="1:18" ht="15.75" thickBot="1" x14ac:dyDescent="0.3">
      <c r="A15" s="11"/>
      <c r="B15" s="15" t="s">
        <v>89</v>
      </c>
      <c r="C15" s="15"/>
      <c r="D15" s="30"/>
      <c r="E15" s="31" t="s">
        <v>252</v>
      </c>
      <c r="F15" s="38"/>
      <c r="G15" s="39"/>
      <c r="H15" s="30"/>
      <c r="I15" s="31" t="s">
        <v>252</v>
      </c>
      <c r="J15" s="38"/>
      <c r="K15" s="39"/>
      <c r="L15" s="30"/>
      <c r="M15" s="31">
        <v>239</v>
      </c>
      <c r="N15" s="38"/>
      <c r="O15" s="39"/>
      <c r="P15" s="30"/>
      <c r="Q15" s="31" t="s">
        <v>255</v>
      </c>
      <c r="R15" s="19" t="s">
        <v>247</v>
      </c>
    </row>
    <row r="16" spans="1:18" ht="16.5" thickTop="1" thickBot="1" x14ac:dyDescent="0.3">
      <c r="A16" s="11"/>
      <c r="B16" s="20" t="s">
        <v>256</v>
      </c>
      <c r="C16" s="20"/>
      <c r="D16" s="32"/>
      <c r="E16" s="34" t="s">
        <v>257</v>
      </c>
      <c r="F16" s="40" t="s">
        <v>247</v>
      </c>
      <c r="G16" s="41"/>
      <c r="H16" s="32"/>
      <c r="I16" s="34" t="s">
        <v>258</v>
      </c>
      <c r="J16" s="40" t="s">
        <v>247</v>
      </c>
      <c r="K16" s="41"/>
      <c r="L16" s="32"/>
      <c r="M16" s="34">
        <v>141</v>
      </c>
      <c r="N16" s="40"/>
      <c r="O16" s="41"/>
      <c r="P16" s="32"/>
      <c r="Q16" s="34" t="s">
        <v>259</v>
      </c>
      <c r="R16" s="24" t="s">
        <v>247</v>
      </c>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5" t="s">
        <v>260</v>
      </c>
      <c r="E18" s="35"/>
      <c r="F18" s="35"/>
      <c r="G18" s="35"/>
      <c r="H18" s="35"/>
      <c r="I18" s="35"/>
      <c r="J18" s="35"/>
      <c r="K18" s="35"/>
      <c r="L18" s="35"/>
      <c r="M18" s="35"/>
      <c r="N18" s="35"/>
      <c r="O18" s="35"/>
      <c r="P18" s="35"/>
      <c r="Q18" s="35"/>
      <c r="R18" s="14"/>
    </row>
    <row r="19" spans="1:18" ht="15.75" thickTop="1" x14ac:dyDescent="0.25">
      <c r="A19" s="11"/>
      <c r="B19" s="4"/>
      <c r="C19" s="4"/>
      <c r="D19" s="36" t="s">
        <v>240</v>
      </c>
      <c r="E19" s="36"/>
      <c r="F19" s="36"/>
      <c r="G19" s="36"/>
      <c r="H19" s="36"/>
      <c r="I19" s="36"/>
      <c r="J19" s="14"/>
      <c r="K19" s="4"/>
      <c r="L19" s="36" t="s">
        <v>241</v>
      </c>
      <c r="M19" s="36"/>
      <c r="N19" s="36"/>
      <c r="O19" s="36"/>
      <c r="P19" s="36"/>
      <c r="Q19" s="36"/>
      <c r="R19" s="14"/>
    </row>
    <row r="20" spans="1:18" ht="15.75" thickBot="1" x14ac:dyDescent="0.3">
      <c r="A20" s="11"/>
      <c r="B20" s="4" t="s">
        <v>242</v>
      </c>
      <c r="C20" s="4"/>
      <c r="D20" s="35">
        <v>2014</v>
      </c>
      <c r="E20" s="35"/>
      <c r="F20" s="37"/>
      <c r="G20" s="12"/>
      <c r="H20" s="35">
        <v>2013</v>
      </c>
      <c r="I20" s="35"/>
      <c r="J20" s="37"/>
      <c r="K20" s="12"/>
      <c r="L20" s="35">
        <v>2014</v>
      </c>
      <c r="M20" s="35"/>
      <c r="N20" s="37"/>
      <c r="O20" s="12"/>
      <c r="P20" s="35">
        <v>2013</v>
      </c>
      <c r="Q20" s="35"/>
      <c r="R20" s="14"/>
    </row>
    <row r="21" spans="1:18" ht="15.75" thickTop="1" x14ac:dyDescent="0.25">
      <c r="A21" s="11"/>
      <c r="B21" s="4"/>
      <c r="C21" s="4"/>
      <c r="D21" s="36"/>
      <c r="E21" s="36"/>
      <c r="F21" s="14"/>
      <c r="G21" s="4"/>
      <c r="H21" s="36"/>
      <c r="I21" s="36"/>
      <c r="J21" s="14"/>
      <c r="K21" s="4"/>
      <c r="L21" s="36"/>
      <c r="M21" s="36"/>
      <c r="N21" s="14"/>
      <c r="O21" s="4"/>
      <c r="P21" s="36"/>
      <c r="Q21" s="36"/>
      <c r="R21" s="14"/>
    </row>
    <row r="22" spans="1:18" x14ac:dyDescent="0.25">
      <c r="A22" s="11"/>
      <c r="B22" s="15" t="s">
        <v>243</v>
      </c>
      <c r="C22" s="15"/>
      <c r="D22" s="17"/>
      <c r="E22" s="16">
        <v>44</v>
      </c>
      <c r="F22" s="19"/>
      <c r="G22" s="15"/>
      <c r="H22" s="17"/>
      <c r="I22" s="16">
        <v>51</v>
      </c>
      <c r="J22" s="19"/>
      <c r="K22" s="15"/>
      <c r="L22" s="17"/>
      <c r="M22" s="16">
        <v>75</v>
      </c>
      <c r="N22" s="19"/>
      <c r="O22" s="15"/>
      <c r="P22" s="17"/>
      <c r="Q22" s="16">
        <v>38</v>
      </c>
      <c r="R22" s="19"/>
    </row>
    <row r="23" spans="1:18" x14ac:dyDescent="0.25">
      <c r="A23" s="11"/>
      <c r="B23" s="20" t="s">
        <v>244</v>
      </c>
      <c r="C23" s="20"/>
      <c r="D23" s="27"/>
      <c r="E23" s="29">
        <v>1031</v>
      </c>
      <c r="F23" s="24"/>
      <c r="G23" s="20"/>
      <c r="H23" s="27"/>
      <c r="I23" s="21">
        <v>955</v>
      </c>
      <c r="J23" s="24"/>
      <c r="K23" s="20"/>
      <c r="L23" s="27"/>
      <c r="M23" s="21">
        <v>163</v>
      </c>
      <c r="N23" s="24"/>
      <c r="O23" s="20"/>
      <c r="P23" s="27"/>
      <c r="Q23" s="21">
        <v>76</v>
      </c>
      <c r="R23" s="24"/>
    </row>
    <row r="24" spans="1:18" x14ac:dyDescent="0.25">
      <c r="A24" s="11"/>
      <c r="B24" s="15" t="s">
        <v>245</v>
      </c>
      <c r="C24" s="15"/>
      <c r="D24" s="17"/>
      <c r="E24" s="16" t="s">
        <v>261</v>
      </c>
      <c r="F24" s="19" t="s">
        <v>247</v>
      </c>
      <c r="G24" s="15"/>
      <c r="H24" s="17"/>
      <c r="I24" s="16" t="s">
        <v>262</v>
      </c>
      <c r="J24" s="19" t="s">
        <v>247</v>
      </c>
      <c r="K24" s="15"/>
      <c r="L24" s="17"/>
      <c r="M24" s="16" t="s">
        <v>263</v>
      </c>
      <c r="N24" s="19" t="s">
        <v>247</v>
      </c>
      <c r="O24" s="15"/>
      <c r="P24" s="17"/>
      <c r="Q24" s="16" t="s">
        <v>264</v>
      </c>
      <c r="R24" s="19" t="s">
        <v>247</v>
      </c>
    </row>
    <row r="25" spans="1:18" x14ac:dyDescent="0.25">
      <c r="A25" s="11"/>
      <c r="B25" s="20" t="s">
        <v>251</v>
      </c>
      <c r="C25" s="20"/>
      <c r="D25" s="27"/>
      <c r="E25" s="21" t="s">
        <v>252</v>
      </c>
      <c r="F25" s="24"/>
      <c r="G25" s="20"/>
      <c r="H25" s="27"/>
      <c r="I25" s="21">
        <v>387</v>
      </c>
      <c r="J25" s="24"/>
      <c r="K25" s="20"/>
      <c r="L25" s="27"/>
      <c r="M25" s="21" t="s">
        <v>265</v>
      </c>
      <c r="N25" s="24" t="s">
        <v>247</v>
      </c>
      <c r="O25" s="20"/>
      <c r="P25" s="27"/>
      <c r="Q25" s="21" t="s">
        <v>266</v>
      </c>
      <c r="R25" s="24" t="s">
        <v>247</v>
      </c>
    </row>
    <row r="26" spans="1:18" ht="15.75" thickBot="1" x14ac:dyDescent="0.3">
      <c r="A26" s="11"/>
      <c r="B26" s="15" t="s">
        <v>89</v>
      </c>
      <c r="C26" s="15"/>
      <c r="D26" s="30"/>
      <c r="E26" s="31" t="s">
        <v>252</v>
      </c>
      <c r="F26" s="38"/>
      <c r="G26" s="39"/>
      <c r="H26" s="30"/>
      <c r="I26" s="31" t="s">
        <v>252</v>
      </c>
      <c r="J26" s="38"/>
      <c r="K26" s="39"/>
      <c r="L26" s="30"/>
      <c r="M26" s="31">
        <v>149</v>
      </c>
      <c r="N26" s="38"/>
      <c r="O26" s="39"/>
      <c r="P26" s="30"/>
      <c r="Q26" s="31" t="s">
        <v>267</v>
      </c>
      <c r="R26" s="19" t="s">
        <v>247</v>
      </c>
    </row>
    <row r="27" spans="1:18" ht="16.5" thickTop="1" thickBot="1" x14ac:dyDescent="0.3">
      <c r="A27" s="11"/>
      <c r="B27" s="20" t="s">
        <v>256</v>
      </c>
      <c r="C27" s="20"/>
      <c r="D27" s="32"/>
      <c r="E27" s="34" t="s">
        <v>268</v>
      </c>
      <c r="F27" s="40" t="s">
        <v>247</v>
      </c>
      <c r="G27" s="41"/>
      <c r="H27" s="32"/>
      <c r="I27" s="34" t="s">
        <v>269</v>
      </c>
      <c r="J27" s="40" t="s">
        <v>247</v>
      </c>
      <c r="K27" s="41"/>
      <c r="L27" s="32"/>
      <c r="M27" s="34" t="s">
        <v>270</v>
      </c>
      <c r="N27" s="40" t="s">
        <v>247</v>
      </c>
      <c r="O27" s="41"/>
      <c r="P27" s="32"/>
      <c r="Q27" s="34" t="s">
        <v>271</v>
      </c>
      <c r="R27" s="24" t="s">
        <v>247</v>
      </c>
    </row>
  </sheetData>
  <mergeCells count="31">
    <mergeCell ref="A1:A2"/>
    <mergeCell ref="B1:R1"/>
    <mergeCell ref="B2:R2"/>
    <mergeCell ref="B3:R3"/>
    <mergeCell ref="A4:A27"/>
    <mergeCell ref="B4:R4"/>
    <mergeCell ref="B5:R5"/>
    <mergeCell ref="B6:R6"/>
    <mergeCell ref="B17:R17"/>
    <mergeCell ref="D20:E20"/>
    <mergeCell ref="H20:I20"/>
    <mergeCell ref="L20:M20"/>
    <mergeCell ref="P20:Q20"/>
    <mergeCell ref="D21:E21"/>
    <mergeCell ref="H21:I21"/>
    <mergeCell ref="L21:M21"/>
    <mergeCell ref="P21:Q21"/>
    <mergeCell ref="D10:E10"/>
    <mergeCell ref="H10:I10"/>
    <mergeCell ref="L10:M10"/>
    <mergeCell ref="P10:Q10"/>
    <mergeCell ref="D18:Q18"/>
    <mergeCell ref="D19:I19"/>
    <mergeCell ref="L19:Q19"/>
    <mergeCell ref="D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9.7109375" customWidth="1"/>
    <col min="4" max="4" width="2" customWidth="1"/>
    <col min="5" max="5" width="8" customWidth="1"/>
    <col min="6" max="8" width="9.7109375" customWidth="1"/>
    <col min="9" max="9" width="8" customWidth="1"/>
    <col min="10" max="11" width="9.7109375" customWidth="1"/>
    <col min="12" max="12" width="2.42578125" customWidth="1"/>
    <col min="13" max="13" width="10.5703125" customWidth="1"/>
    <col min="14" max="16" width="9.7109375" customWidth="1"/>
    <col min="17" max="17" width="8" customWidth="1"/>
    <col min="18" max="20" width="9.7109375" customWidth="1"/>
    <col min="21" max="21" width="8" customWidth="1"/>
    <col min="22" max="24" width="9.7109375" customWidth="1"/>
    <col min="25" max="25" width="7" customWidth="1"/>
    <col min="26" max="26" width="9.7109375" customWidth="1"/>
  </cols>
  <sheetData>
    <row r="1" spans="1:26"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2">
        <v>41912</v>
      </c>
      <c r="D7" s="42"/>
      <c r="E7" s="42"/>
      <c r="F7" s="42"/>
      <c r="G7" s="42"/>
      <c r="H7" s="42"/>
      <c r="I7" s="42"/>
      <c r="J7" s="42"/>
      <c r="K7" s="42"/>
      <c r="L7" s="42"/>
      <c r="M7" s="42"/>
      <c r="N7" s="42"/>
      <c r="O7" s="42"/>
      <c r="P7" s="42"/>
      <c r="Q7" s="42"/>
      <c r="R7" s="14"/>
    </row>
    <row r="8" spans="1:26" ht="15.75" thickTop="1" x14ac:dyDescent="0.25">
      <c r="A8" s="11"/>
      <c r="B8" s="4" t="s">
        <v>242</v>
      </c>
      <c r="C8" s="36"/>
      <c r="D8" s="36"/>
      <c r="E8" s="36"/>
      <c r="F8" s="14"/>
      <c r="G8" s="36" t="s">
        <v>278</v>
      </c>
      <c r="H8" s="36"/>
      <c r="I8" s="36"/>
      <c r="J8" s="14"/>
      <c r="K8" s="36" t="s">
        <v>278</v>
      </c>
      <c r="L8" s="36"/>
      <c r="M8" s="36"/>
      <c r="N8" s="14"/>
      <c r="O8" s="36"/>
      <c r="P8" s="36"/>
      <c r="Q8" s="36"/>
      <c r="R8" s="14"/>
    </row>
    <row r="9" spans="1:26" ht="15" customHeight="1" x14ac:dyDescent="0.25">
      <c r="A9" s="11"/>
      <c r="B9" s="4"/>
      <c r="C9" s="10" t="s">
        <v>279</v>
      </c>
      <c r="D9" s="10"/>
      <c r="E9" s="10"/>
      <c r="F9" s="14"/>
      <c r="G9" s="10" t="s">
        <v>280</v>
      </c>
      <c r="H9" s="10"/>
      <c r="I9" s="10"/>
      <c r="J9" s="14"/>
      <c r="K9" s="10" t="s">
        <v>280</v>
      </c>
      <c r="L9" s="10"/>
      <c r="M9" s="10"/>
      <c r="N9" s="14"/>
      <c r="O9" s="10" t="s">
        <v>281</v>
      </c>
      <c r="P9" s="10"/>
      <c r="Q9" s="10"/>
      <c r="R9" s="14"/>
    </row>
    <row r="10" spans="1:26" ht="15.75" thickBot="1" x14ac:dyDescent="0.3">
      <c r="A10" s="11"/>
      <c r="B10" s="4"/>
      <c r="C10" s="35" t="s">
        <v>282</v>
      </c>
      <c r="D10" s="35"/>
      <c r="E10" s="35"/>
      <c r="F10" s="37"/>
      <c r="G10" s="35" t="s">
        <v>283</v>
      </c>
      <c r="H10" s="35"/>
      <c r="I10" s="35"/>
      <c r="J10" s="37"/>
      <c r="K10" s="35" t="s">
        <v>284</v>
      </c>
      <c r="L10" s="35"/>
      <c r="M10" s="35"/>
      <c r="N10" s="37"/>
      <c r="O10" s="35" t="s">
        <v>285</v>
      </c>
      <c r="P10" s="35"/>
      <c r="Q10" s="35"/>
      <c r="R10" s="14"/>
    </row>
    <row r="11" spans="1:26" ht="15.75" thickTop="1" x14ac:dyDescent="0.25">
      <c r="A11" s="11"/>
      <c r="B11" s="4"/>
      <c r="C11" s="36"/>
      <c r="D11" s="36"/>
      <c r="E11" s="36"/>
      <c r="F11" s="14"/>
      <c r="G11" s="36"/>
      <c r="H11" s="36"/>
      <c r="I11" s="36"/>
      <c r="J11" s="14"/>
      <c r="K11" s="36"/>
      <c r="L11" s="36"/>
      <c r="M11" s="36"/>
      <c r="N11" s="14"/>
      <c r="O11" s="36"/>
      <c r="P11" s="36"/>
      <c r="Q11" s="36"/>
      <c r="R11" s="14"/>
    </row>
    <row r="12" spans="1:26" ht="30" x14ac:dyDescent="0.25">
      <c r="A12" s="11"/>
      <c r="B12" s="15" t="s">
        <v>286</v>
      </c>
      <c r="C12" s="16"/>
      <c r="D12" s="17" t="s">
        <v>218</v>
      </c>
      <c r="E12" s="18">
        <v>83805</v>
      </c>
      <c r="F12" s="19"/>
      <c r="G12" s="16"/>
      <c r="H12" s="17"/>
      <c r="I12" s="16">
        <v>17</v>
      </c>
      <c r="J12" s="19"/>
      <c r="K12" s="16"/>
      <c r="L12" s="17"/>
      <c r="M12" s="16">
        <v>735</v>
      </c>
      <c r="N12" s="19"/>
      <c r="O12" s="16"/>
      <c r="P12" s="17"/>
      <c r="Q12" s="18">
        <v>83087</v>
      </c>
      <c r="R12" s="19"/>
    </row>
    <row r="13" spans="1:26" x14ac:dyDescent="0.25">
      <c r="A13" s="11"/>
      <c r="B13" s="20" t="s">
        <v>37</v>
      </c>
      <c r="C13" s="21"/>
      <c r="D13" s="27"/>
      <c r="E13" s="29">
        <v>2681</v>
      </c>
      <c r="F13" s="24"/>
      <c r="G13" s="21"/>
      <c r="H13" s="27"/>
      <c r="I13" s="21">
        <v>88</v>
      </c>
      <c r="J13" s="24"/>
      <c r="K13" s="21"/>
      <c r="L13" s="27"/>
      <c r="M13" s="21" t="s">
        <v>252</v>
      </c>
      <c r="N13" s="24"/>
      <c r="O13" s="21"/>
      <c r="P13" s="27"/>
      <c r="Q13" s="29">
        <v>2769</v>
      </c>
      <c r="R13" s="24"/>
    </row>
    <row r="14" spans="1:26" ht="45" x14ac:dyDescent="0.25">
      <c r="A14" s="11"/>
      <c r="B14" s="15" t="s">
        <v>287</v>
      </c>
      <c r="C14" s="16"/>
      <c r="D14" s="17"/>
      <c r="E14" s="18">
        <v>530688</v>
      </c>
      <c r="F14" s="19"/>
      <c r="G14" s="16"/>
      <c r="H14" s="17"/>
      <c r="I14" s="16">
        <v>704</v>
      </c>
      <c r="J14" s="19"/>
      <c r="K14" s="16"/>
      <c r="L14" s="17"/>
      <c r="M14" s="18">
        <v>7613</v>
      </c>
      <c r="N14" s="19"/>
      <c r="O14" s="16"/>
      <c r="P14" s="17"/>
      <c r="Q14" s="18">
        <v>523779</v>
      </c>
      <c r="R14" s="19"/>
    </row>
    <row r="15" spans="1:26" x14ac:dyDescent="0.25">
      <c r="A15" s="11"/>
      <c r="B15" s="20" t="s">
        <v>39</v>
      </c>
      <c r="C15" s="21"/>
      <c r="D15" s="27"/>
      <c r="E15" s="29">
        <v>1403</v>
      </c>
      <c r="F15" s="24"/>
      <c r="G15" s="21"/>
      <c r="H15" s="27"/>
      <c r="I15" s="21" t="s">
        <v>252</v>
      </c>
      <c r="J15" s="24"/>
      <c r="K15" s="21"/>
      <c r="L15" s="27"/>
      <c r="M15" s="21">
        <v>2</v>
      </c>
      <c r="N15" s="24"/>
      <c r="O15" s="21"/>
      <c r="P15" s="27"/>
      <c r="Q15" s="29">
        <v>1401</v>
      </c>
      <c r="R15" s="24"/>
    </row>
    <row r="16" spans="1:26" ht="30" x14ac:dyDescent="0.25">
      <c r="A16" s="11"/>
      <c r="B16" s="15" t="s">
        <v>288</v>
      </c>
      <c r="C16" s="16"/>
      <c r="D16" s="17"/>
      <c r="E16" s="18">
        <v>105430</v>
      </c>
      <c r="F16" s="19"/>
      <c r="G16" s="16"/>
      <c r="H16" s="17"/>
      <c r="I16" s="16" t="s">
        <v>252</v>
      </c>
      <c r="J16" s="19"/>
      <c r="K16" s="16"/>
      <c r="L16" s="17"/>
      <c r="M16" s="18">
        <v>4939</v>
      </c>
      <c r="N16" s="19"/>
      <c r="O16" s="16"/>
      <c r="P16" s="17"/>
      <c r="Q16" s="18">
        <v>100491</v>
      </c>
      <c r="R16" s="19"/>
    </row>
    <row r="17" spans="1:26" ht="45" x14ac:dyDescent="0.25">
      <c r="A17" s="11"/>
      <c r="B17" s="20" t="s">
        <v>289</v>
      </c>
      <c r="C17" s="21"/>
      <c r="D17" s="27"/>
      <c r="E17" s="29">
        <v>10765</v>
      </c>
      <c r="F17" s="24"/>
      <c r="G17" s="21"/>
      <c r="H17" s="27"/>
      <c r="I17" s="21" t="s">
        <v>252</v>
      </c>
      <c r="J17" s="24"/>
      <c r="K17" s="21"/>
      <c r="L17" s="27"/>
      <c r="M17" s="21">
        <v>348</v>
      </c>
      <c r="N17" s="24"/>
      <c r="O17" s="21"/>
      <c r="P17" s="27"/>
      <c r="Q17" s="29">
        <v>10417</v>
      </c>
      <c r="R17" s="24"/>
    </row>
    <row r="18" spans="1:26" ht="15.75" thickBot="1" x14ac:dyDescent="0.3">
      <c r="A18" s="11"/>
      <c r="B18" s="15" t="s">
        <v>63</v>
      </c>
      <c r="C18" s="16"/>
      <c r="D18" s="30"/>
      <c r="E18" s="31">
        <v>650</v>
      </c>
      <c r="F18" s="38"/>
      <c r="G18" s="31"/>
      <c r="H18" s="30"/>
      <c r="I18" s="31" t="s">
        <v>252</v>
      </c>
      <c r="J18" s="38"/>
      <c r="K18" s="31"/>
      <c r="L18" s="30"/>
      <c r="M18" s="31">
        <v>6</v>
      </c>
      <c r="N18" s="38"/>
      <c r="O18" s="31"/>
      <c r="P18" s="30"/>
      <c r="Q18" s="31">
        <v>644</v>
      </c>
      <c r="R18" s="19"/>
    </row>
    <row r="19" spans="1:26" ht="15.75" thickTop="1" x14ac:dyDescent="0.25">
      <c r="A19" s="11"/>
      <c r="B19" s="20" t="s">
        <v>290</v>
      </c>
      <c r="C19" s="21"/>
      <c r="D19" s="27"/>
      <c r="E19" s="29">
        <v>735422</v>
      </c>
      <c r="F19" s="24"/>
      <c r="G19" s="21"/>
      <c r="H19" s="27"/>
      <c r="I19" s="21">
        <v>809</v>
      </c>
      <c r="J19" s="24"/>
      <c r="K19" s="21"/>
      <c r="L19" s="27"/>
      <c r="M19" s="29">
        <v>13643</v>
      </c>
      <c r="N19" s="24"/>
      <c r="O19" s="21"/>
      <c r="P19" s="27"/>
      <c r="Q19" s="29">
        <v>722588</v>
      </c>
      <c r="R19" s="24"/>
    </row>
    <row r="20" spans="1:26" ht="15.75" thickBot="1" x14ac:dyDescent="0.3">
      <c r="A20" s="11"/>
      <c r="B20" s="15" t="s">
        <v>291</v>
      </c>
      <c r="C20" s="16"/>
      <c r="D20" s="30"/>
      <c r="E20" s="31">
        <v>35</v>
      </c>
      <c r="F20" s="38"/>
      <c r="G20" s="31"/>
      <c r="H20" s="30"/>
      <c r="I20" s="31" t="s">
        <v>252</v>
      </c>
      <c r="J20" s="38"/>
      <c r="K20" s="31"/>
      <c r="L20" s="30"/>
      <c r="M20" s="31" t="s">
        <v>252</v>
      </c>
      <c r="N20" s="38"/>
      <c r="O20" s="31"/>
      <c r="P20" s="30"/>
      <c r="Q20" s="31">
        <v>35</v>
      </c>
      <c r="R20" s="19"/>
    </row>
    <row r="21" spans="1:26" ht="16.5" thickTop="1" thickBot="1" x14ac:dyDescent="0.3">
      <c r="A21" s="11"/>
      <c r="B21" s="20" t="s">
        <v>292</v>
      </c>
      <c r="C21" s="21"/>
      <c r="D21" s="32" t="s">
        <v>218</v>
      </c>
      <c r="E21" s="33">
        <v>735457</v>
      </c>
      <c r="F21" s="40"/>
      <c r="G21" s="34"/>
      <c r="H21" s="32"/>
      <c r="I21" s="34">
        <v>809</v>
      </c>
      <c r="J21" s="40"/>
      <c r="K21" s="34"/>
      <c r="L21" s="32"/>
      <c r="M21" s="33">
        <v>13643</v>
      </c>
      <c r="N21" s="40"/>
      <c r="O21" s="34"/>
      <c r="P21" s="32"/>
      <c r="Q21" s="33">
        <v>722623</v>
      </c>
      <c r="R21" s="24"/>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75" thickBot="1" x14ac:dyDescent="0.3">
      <c r="A23" s="11"/>
      <c r="B23" s="4"/>
      <c r="C23" s="4"/>
      <c r="D23" s="42">
        <v>41639</v>
      </c>
      <c r="E23" s="42"/>
      <c r="F23" s="42"/>
      <c r="G23" s="42"/>
      <c r="H23" s="42"/>
      <c r="I23" s="42"/>
      <c r="J23" s="42"/>
      <c r="K23" s="42"/>
      <c r="L23" s="42"/>
      <c r="M23" s="42"/>
      <c r="N23" s="42"/>
      <c r="O23" s="42"/>
      <c r="P23" s="42"/>
      <c r="Q23" s="42"/>
      <c r="R23" s="14"/>
    </row>
    <row r="24" spans="1:26" ht="15.75" thickTop="1" x14ac:dyDescent="0.25">
      <c r="A24" s="11"/>
      <c r="B24" s="4" t="s">
        <v>242</v>
      </c>
      <c r="C24" s="43"/>
      <c r="D24" s="44"/>
      <c r="E24" s="44"/>
      <c r="F24" s="14"/>
      <c r="G24" s="4"/>
      <c r="H24" s="36" t="s">
        <v>278</v>
      </c>
      <c r="I24" s="36"/>
      <c r="J24" s="14"/>
      <c r="K24" s="4"/>
      <c r="L24" s="36" t="s">
        <v>278</v>
      </c>
      <c r="M24" s="36"/>
      <c r="N24" s="14"/>
      <c r="O24" s="43"/>
      <c r="P24" s="44"/>
      <c r="Q24" s="44"/>
      <c r="R24" s="14"/>
    </row>
    <row r="25" spans="1:26" ht="15" customHeight="1" x14ac:dyDescent="0.25">
      <c r="A25" s="11"/>
      <c r="B25" s="4"/>
      <c r="C25" s="4"/>
      <c r="D25" s="10" t="s">
        <v>279</v>
      </c>
      <c r="E25" s="10"/>
      <c r="F25" s="14"/>
      <c r="G25" s="4"/>
      <c r="H25" s="10" t="s">
        <v>280</v>
      </c>
      <c r="I25" s="10"/>
      <c r="J25" s="14"/>
      <c r="K25" s="4"/>
      <c r="L25" s="10" t="s">
        <v>280</v>
      </c>
      <c r="M25" s="10"/>
      <c r="N25" s="14"/>
      <c r="O25" s="4"/>
      <c r="P25" s="10" t="s">
        <v>281</v>
      </c>
      <c r="Q25" s="10"/>
      <c r="R25" s="14"/>
    </row>
    <row r="26" spans="1:26" ht="15.75" thickBot="1" x14ac:dyDescent="0.3">
      <c r="A26" s="11"/>
      <c r="B26" s="4"/>
      <c r="C26" s="4"/>
      <c r="D26" s="35" t="s">
        <v>282</v>
      </c>
      <c r="E26" s="35"/>
      <c r="F26" s="37"/>
      <c r="G26" s="12"/>
      <c r="H26" s="35" t="s">
        <v>283</v>
      </c>
      <c r="I26" s="35"/>
      <c r="J26" s="37"/>
      <c r="K26" s="12"/>
      <c r="L26" s="35" t="s">
        <v>284</v>
      </c>
      <c r="M26" s="35"/>
      <c r="N26" s="37"/>
      <c r="O26" s="12"/>
      <c r="P26" s="35" t="s">
        <v>285</v>
      </c>
      <c r="Q26" s="35"/>
      <c r="R26" s="14"/>
    </row>
    <row r="27" spans="1:26" ht="15.75" thickTop="1" x14ac:dyDescent="0.25">
      <c r="A27" s="11"/>
      <c r="B27" s="4"/>
      <c r="C27" s="43"/>
      <c r="D27" s="44"/>
      <c r="E27" s="44"/>
      <c r="F27" s="14"/>
      <c r="G27" s="43"/>
      <c r="H27" s="44"/>
      <c r="I27" s="44"/>
      <c r="J27" s="14"/>
      <c r="K27" s="43"/>
      <c r="L27" s="44"/>
      <c r="M27" s="44"/>
      <c r="N27" s="14"/>
      <c r="O27" s="43"/>
      <c r="P27" s="44"/>
      <c r="Q27" s="44"/>
      <c r="R27" s="14"/>
    </row>
    <row r="28" spans="1:26" ht="30" x14ac:dyDescent="0.25">
      <c r="A28" s="11"/>
      <c r="B28" s="15" t="s">
        <v>286</v>
      </c>
      <c r="C28" s="16"/>
      <c r="D28" s="17" t="s">
        <v>218</v>
      </c>
      <c r="E28" s="18">
        <v>200531</v>
      </c>
      <c r="F28" s="19"/>
      <c r="G28" s="16"/>
      <c r="H28" s="17"/>
      <c r="I28" s="16">
        <v>22</v>
      </c>
      <c r="J28" s="19"/>
      <c r="K28" s="16"/>
      <c r="L28" s="17"/>
      <c r="M28" s="18">
        <v>1724</v>
      </c>
      <c r="N28" s="19"/>
      <c r="O28" s="16"/>
      <c r="P28" s="17"/>
      <c r="Q28" s="18">
        <v>198829</v>
      </c>
      <c r="R28" s="19"/>
    </row>
    <row r="29" spans="1:26" x14ac:dyDescent="0.25">
      <c r="A29" s="11"/>
      <c r="B29" s="20" t="s">
        <v>37</v>
      </c>
      <c r="C29" s="21"/>
      <c r="D29" s="27"/>
      <c r="E29" s="29">
        <v>7623</v>
      </c>
      <c r="F29" s="24"/>
      <c r="G29" s="21"/>
      <c r="H29" s="27"/>
      <c r="I29" s="21">
        <v>135</v>
      </c>
      <c r="J29" s="24"/>
      <c r="K29" s="21"/>
      <c r="L29" s="27"/>
      <c r="M29" s="21" t="s">
        <v>252</v>
      </c>
      <c r="N29" s="24"/>
      <c r="O29" s="21"/>
      <c r="P29" s="27"/>
      <c r="Q29" s="29">
        <v>7758</v>
      </c>
      <c r="R29" s="24"/>
    </row>
    <row r="30" spans="1:26" ht="45" x14ac:dyDescent="0.25">
      <c r="A30" s="11"/>
      <c r="B30" s="15" t="s">
        <v>287</v>
      </c>
      <c r="C30" s="16"/>
      <c r="D30" s="17"/>
      <c r="E30" s="18">
        <v>552230</v>
      </c>
      <c r="F30" s="19"/>
      <c r="G30" s="16"/>
      <c r="H30" s="17"/>
      <c r="I30" s="16">
        <v>267</v>
      </c>
      <c r="J30" s="19"/>
      <c r="K30" s="16"/>
      <c r="L30" s="17"/>
      <c r="M30" s="18">
        <v>20048</v>
      </c>
      <c r="N30" s="19"/>
      <c r="O30" s="16"/>
      <c r="P30" s="17"/>
      <c r="Q30" s="18">
        <v>532449</v>
      </c>
      <c r="R30" s="19"/>
    </row>
    <row r="31" spans="1:26" x14ac:dyDescent="0.25">
      <c r="A31" s="11"/>
      <c r="B31" s="20" t="s">
        <v>39</v>
      </c>
      <c r="C31" s="21"/>
      <c r="D31" s="27"/>
      <c r="E31" s="29">
        <v>10429</v>
      </c>
      <c r="F31" s="24"/>
      <c r="G31" s="21"/>
      <c r="H31" s="27"/>
      <c r="I31" s="21">
        <v>43</v>
      </c>
      <c r="J31" s="24"/>
      <c r="K31" s="21"/>
      <c r="L31" s="27"/>
      <c r="M31" s="21">
        <v>1</v>
      </c>
      <c r="N31" s="24"/>
      <c r="O31" s="21"/>
      <c r="P31" s="27"/>
      <c r="Q31" s="29">
        <v>10471</v>
      </c>
      <c r="R31" s="24"/>
    </row>
    <row r="32" spans="1:26" ht="30" x14ac:dyDescent="0.25">
      <c r="A32" s="11"/>
      <c r="B32" s="15" t="s">
        <v>288</v>
      </c>
      <c r="C32" s="16"/>
      <c r="D32" s="17"/>
      <c r="E32" s="18">
        <v>111383</v>
      </c>
      <c r="F32" s="19"/>
      <c r="G32" s="16"/>
      <c r="H32" s="17"/>
      <c r="I32" s="16" t="s">
        <v>252</v>
      </c>
      <c r="J32" s="19"/>
      <c r="K32" s="16"/>
      <c r="L32" s="17"/>
      <c r="M32" s="18">
        <v>8354</v>
      </c>
      <c r="N32" s="19"/>
      <c r="O32" s="16"/>
      <c r="P32" s="17"/>
      <c r="Q32" s="18">
        <v>103029</v>
      </c>
      <c r="R32" s="19"/>
    </row>
    <row r="33" spans="1:26" ht="45" x14ac:dyDescent="0.25">
      <c r="A33" s="11"/>
      <c r="B33" s="20" t="s">
        <v>289</v>
      </c>
      <c r="C33" s="21"/>
      <c r="D33" s="27"/>
      <c r="E33" s="29">
        <v>10965</v>
      </c>
      <c r="F33" s="24"/>
      <c r="G33" s="21"/>
      <c r="H33" s="27"/>
      <c r="I33" s="21" t="s">
        <v>252</v>
      </c>
      <c r="J33" s="24"/>
      <c r="K33" s="21"/>
      <c r="L33" s="27"/>
      <c r="M33" s="21">
        <v>407</v>
      </c>
      <c r="N33" s="24"/>
      <c r="O33" s="21"/>
      <c r="P33" s="27"/>
      <c r="Q33" s="29">
        <v>10558</v>
      </c>
      <c r="R33" s="24"/>
    </row>
    <row r="34" spans="1:26" ht="15.75" thickBot="1" x14ac:dyDescent="0.3">
      <c r="A34" s="11"/>
      <c r="B34" s="15" t="s">
        <v>63</v>
      </c>
      <c r="C34" s="16"/>
      <c r="D34" s="30"/>
      <c r="E34" s="31">
        <v>650</v>
      </c>
      <c r="F34" s="38"/>
      <c r="G34" s="31"/>
      <c r="H34" s="30"/>
      <c r="I34" s="31" t="s">
        <v>252</v>
      </c>
      <c r="J34" s="38"/>
      <c r="K34" s="31"/>
      <c r="L34" s="30"/>
      <c r="M34" s="31" t="s">
        <v>252</v>
      </c>
      <c r="N34" s="38"/>
      <c r="O34" s="31"/>
      <c r="P34" s="30"/>
      <c r="Q34" s="31">
        <v>650</v>
      </c>
      <c r="R34" s="19"/>
    </row>
    <row r="35" spans="1:26" ht="15.75" thickTop="1" x14ac:dyDescent="0.25">
      <c r="A35" s="11"/>
      <c r="B35" s="20" t="s">
        <v>290</v>
      </c>
      <c r="C35" s="21"/>
      <c r="D35" s="27"/>
      <c r="E35" s="29">
        <v>893811</v>
      </c>
      <c r="F35" s="24"/>
      <c r="G35" s="21"/>
      <c r="H35" s="27"/>
      <c r="I35" s="21">
        <v>467</v>
      </c>
      <c r="J35" s="24"/>
      <c r="K35" s="21"/>
      <c r="L35" s="27"/>
      <c r="M35" s="29">
        <v>30534</v>
      </c>
      <c r="N35" s="24"/>
      <c r="O35" s="21"/>
      <c r="P35" s="27"/>
      <c r="Q35" s="29">
        <v>863744</v>
      </c>
      <c r="R35" s="24"/>
    </row>
    <row r="36" spans="1:26" ht="15.75" thickBot="1" x14ac:dyDescent="0.3">
      <c r="A36" s="11"/>
      <c r="B36" s="15" t="s">
        <v>291</v>
      </c>
      <c r="C36" s="16"/>
      <c r="D36" s="30"/>
      <c r="E36" s="31">
        <v>10</v>
      </c>
      <c r="F36" s="38"/>
      <c r="G36" s="31"/>
      <c r="H36" s="30"/>
      <c r="I36" s="31" t="s">
        <v>252</v>
      </c>
      <c r="J36" s="38"/>
      <c r="K36" s="31"/>
      <c r="L36" s="30"/>
      <c r="M36" s="31" t="s">
        <v>252</v>
      </c>
      <c r="N36" s="38"/>
      <c r="O36" s="31"/>
      <c r="P36" s="30"/>
      <c r="Q36" s="31">
        <v>10</v>
      </c>
      <c r="R36" s="19"/>
    </row>
    <row r="37" spans="1:26" ht="16.5" thickTop="1" thickBot="1" x14ac:dyDescent="0.3">
      <c r="A37" s="11"/>
      <c r="B37" s="20" t="s">
        <v>292</v>
      </c>
      <c r="C37" s="21"/>
      <c r="D37" s="32" t="s">
        <v>218</v>
      </c>
      <c r="E37" s="33">
        <v>893821</v>
      </c>
      <c r="F37" s="40"/>
      <c r="G37" s="34"/>
      <c r="H37" s="32"/>
      <c r="I37" s="34">
        <v>467</v>
      </c>
      <c r="J37" s="40"/>
      <c r="K37" s="34"/>
      <c r="L37" s="32"/>
      <c r="M37" s="33">
        <v>30534</v>
      </c>
      <c r="N37" s="40"/>
      <c r="O37" s="34"/>
      <c r="P37" s="32"/>
      <c r="Q37" s="33">
        <v>863754</v>
      </c>
      <c r="R37" s="24"/>
    </row>
    <row r="38" spans="1:26" ht="15.75" thickTop="1" x14ac:dyDescent="0.25">
      <c r="A38" s="3" t="s">
        <v>601</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t="s">
        <v>602</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10" t="s">
        <v>305</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x14ac:dyDescent="0.3">
      <c r="A42" s="11"/>
      <c r="B42" s="4" t="s">
        <v>242</v>
      </c>
      <c r="C42" s="4"/>
      <c r="D42" s="35" t="s">
        <v>306</v>
      </c>
      <c r="E42" s="35"/>
      <c r="F42" s="35"/>
      <c r="G42" s="35"/>
      <c r="H42" s="35"/>
      <c r="I42" s="35"/>
      <c r="J42" s="14"/>
      <c r="K42" s="4"/>
      <c r="L42" s="35" t="s">
        <v>307</v>
      </c>
      <c r="M42" s="35"/>
      <c r="N42" s="35"/>
      <c r="O42" s="35"/>
      <c r="P42" s="35"/>
      <c r="Q42" s="35"/>
      <c r="R42" s="14"/>
    </row>
    <row r="43" spans="1:26" ht="16.5" thickTop="1" thickBot="1" x14ac:dyDescent="0.3">
      <c r="A43" s="11"/>
      <c r="B43" s="4"/>
      <c r="C43" s="4"/>
      <c r="D43" s="50">
        <v>2014</v>
      </c>
      <c r="E43" s="50"/>
      <c r="F43" s="37"/>
      <c r="G43" s="12"/>
      <c r="H43" s="50">
        <v>2013</v>
      </c>
      <c r="I43" s="50"/>
      <c r="J43" s="14"/>
      <c r="K43" s="4"/>
      <c r="L43" s="50">
        <v>2014</v>
      </c>
      <c r="M43" s="50"/>
      <c r="N43" s="37"/>
      <c r="O43" s="12"/>
      <c r="P43" s="50">
        <v>2013</v>
      </c>
      <c r="Q43" s="50"/>
      <c r="R43" s="14"/>
    </row>
    <row r="44" spans="1:26" ht="15.75" thickTop="1" x14ac:dyDescent="0.25">
      <c r="A44" s="11"/>
      <c r="B44" s="4"/>
      <c r="C44" s="4"/>
      <c r="D44" s="36"/>
      <c r="E44" s="36"/>
      <c r="F44" s="14"/>
      <c r="G44" s="4"/>
      <c r="H44" s="36"/>
      <c r="I44" s="36"/>
      <c r="J44" s="14"/>
      <c r="K44" s="4"/>
      <c r="L44" s="36"/>
      <c r="M44" s="36"/>
      <c r="N44" s="14"/>
      <c r="O44" s="4"/>
      <c r="P44" s="36"/>
      <c r="Q44" s="36"/>
      <c r="R44" s="14"/>
    </row>
    <row r="45" spans="1:26" x14ac:dyDescent="0.25">
      <c r="A45" s="11"/>
      <c r="B45" s="15" t="s">
        <v>308</v>
      </c>
      <c r="C45" s="15"/>
      <c r="D45" s="17" t="s">
        <v>218</v>
      </c>
      <c r="E45" s="18">
        <v>42228</v>
      </c>
      <c r="F45" s="19"/>
      <c r="G45" s="15"/>
      <c r="H45" s="17"/>
      <c r="I45" s="16" t="s">
        <v>252</v>
      </c>
      <c r="J45" s="19"/>
      <c r="K45" s="15"/>
      <c r="L45" s="17" t="s">
        <v>218</v>
      </c>
      <c r="M45" s="18">
        <v>42228</v>
      </c>
      <c r="N45" s="19"/>
      <c r="O45" s="15"/>
      <c r="P45" s="17"/>
      <c r="Q45" s="18">
        <v>118560</v>
      </c>
      <c r="R45" s="19"/>
    </row>
    <row r="46" spans="1:26" x14ac:dyDescent="0.25">
      <c r="A46" s="11"/>
      <c r="B46" s="20" t="s">
        <v>309</v>
      </c>
      <c r="C46" s="20"/>
      <c r="D46" s="27"/>
      <c r="E46" s="29">
        <v>45648</v>
      </c>
      <c r="F46" s="24"/>
      <c r="G46" s="20"/>
      <c r="H46" s="27"/>
      <c r="I46" s="29">
        <v>31704</v>
      </c>
      <c r="J46" s="24"/>
      <c r="K46" s="20"/>
      <c r="L46" s="27"/>
      <c r="M46" s="29">
        <v>226271</v>
      </c>
      <c r="N46" s="24"/>
      <c r="O46" s="20"/>
      <c r="P46" s="27"/>
      <c r="Q46" s="29">
        <v>237118</v>
      </c>
      <c r="R46" s="24"/>
    </row>
    <row r="47" spans="1:26" x14ac:dyDescent="0.25">
      <c r="A47" s="11"/>
      <c r="B47" s="15" t="s">
        <v>310</v>
      </c>
      <c r="C47" s="15"/>
      <c r="D47" s="17"/>
      <c r="E47" s="16">
        <v>376</v>
      </c>
      <c r="F47" s="19"/>
      <c r="G47" s="15"/>
      <c r="H47" s="17"/>
      <c r="I47" s="16" t="s">
        <v>252</v>
      </c>
      <c r="J47" s="19"/>
      <c r="K47" s="15"/>
      <c r="L47" s="17"/>
      <c r="M47" s="16">
        <v>382</v>
      </c>
      <c r="N47" s="19"/>
      <c r="O47" s="15"/>
      <c r="P47" s="17"/>
      <c r="Q47" s="18">
        <v>1514</v>
      </c>
      <c r="R47" s="19"/>
    </row>
    <row r="48" spans="1:26" x14ac:dyDescent="0.25">
      <c r="A48" s="11"/>
      <c r="B48" s="20" t="s">
        <v>311</v>
      </c>
      <c r="C48" s="20"/>
      <c r="D48" s="27"/>
      <c r="E48" s="21" t="s">
        <v>252</v>
      </c>
      <c r="F48" s="24"/>
      <c r="G48" s="20"/>
      <c r="H48" s="27"/>
      <c r="I48" s="21" t="s">
        <v>252</v>
      </c>
      <c r="J48" s="24"/>
      <c r="K48" s="20"/>
      <c r="L48" s="27"/>
      <c r="M48" s="21" t="s">
        <v>252</v>
      </c>
      <c r="N48" s="24"/>
      <c r="O48" s="20"/>
      <c r="P48" s="27"/>
      <c r="Q48" s="21">
        <v>80</v>
      </c>
      <c r="R48" s="24"/>
    </row>
    <row r="49" spans="1:26" ht="15" customHeight="1" x14ac:dyDescent="0.25">
      <c r="A49" s="11" t="s">
        <v>603</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314</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75" thickBot="1" x14ac:dyDescent="0.3">
      <c r="A52" s="11"/>
      <c r="B52" s="4"/>
      <c r="C52" s="42">
        <v>41912</v>
      </c>
      <c r="D52" s="42"/>
      <c r="E52" s="42"/>
      <c r="F52" s="42"/>
      <c r="G52" s="42"/>
      <c r="H52" s="42"/>
      <c r="I52" s="42"/>
      <c r="J52" s="42"/>
      <c r="K52" s="42"/>
      <c r="L52" s="42"/>
      <c r="M52" s="42"/>
      <c r="N52" s="42"/>
      <c r="O52" s="42"/>
      <c r="P52" s="42"/>
      <c r="Q52" s="42"/>
      <c r="R52" s="14"/>
    </row>
    <row r="53" spans="1:26" ht="15.75" thickTop="1" x14ac:dyDescent="0.25">
      <c r="A53" s="11"/>
      <c r="B53" s="4" t="s">
        <v>242</v>
      </c>
      <c r="C53" s="36"/>
      <c r="D53" s="36"/>
      <c r="E53" s="36"/>
      <c r="F53" s="14"/>
      <c r="G53" s="36" t="s">
        <v>278</v>
      </c>
      <c r="H53" s="36"/>
      <c r="I53" s="36"/>
      <c r="J53" s="14"/>
      <c r="K53" s="36" t="s">
        <v>278</v>
      </c>
      <c r="L53" s="36"/>
      <c r="M53" s="36"/>
      <c r="N53" s="14"/>
      <c r="O53" s="36"/>
      <c r="P53" s="36"/>
      <c r="Q53" s="36"/>
      <c r="R53" s="14"/>
    </row>
    <row r="54" spans="1:26" ht="15" customHeight="1" x14ac:dyDescent="0.25">
      <c r="A54" s="11"/>
      <c r="B54" s="4"/>
      <c r="C54" s="10" t="s">
        <v>279</v>
      </c>
      <c r="D54" s="10"/>
      <c r="E54" s="10"/>
      <c r="F54" s="14"/>
      <c r="G54" s="10" t="s">
        <v>315</v>
      </c>
      <c r="H54" s="10"/>
      <c r="I54" s="10"/>
      <c r="J54" s="14"/>
      <c r="K54" s="10" t="s">
        <v>315</v>
      </c>
      <c r="L54" s="10"/>
      <c r="M54" s="10"/>
      <c r="N54" s="14"/>
      <c r="O54" s="10" t="s">
        <v>281</v>
      </c>
      <c r="P54" s="10"/>
      <c r="Q54" s="10"/>
      <c r="R54" s="14"/>
    </row>
    <row r="55" spans="1:26" ht="15.75" thickBot="1" x14ac:dyDescent="0.3">
      <c r="A55" s="11"/>
      <c r="B55" s="4"/>
      <c r="C55" s="35" t="s">
        <v>282</v>
      </c>
      <c r="D55" s="35"/>
      <c r="E55" s="35"/>
      <c r="F55" s="37"/>
      <c r="G55" s="35" t="s">
        <v>283</v>
      </c>
      <c r="H55" s="35"/>
      <c r="I55" s="35"/>
      <c r="J55" s="37"/>
      <c r="K55" s="35" t="s">
        <v>284</v>
      </c>
      <c r="L55" s="35"/>
      <c r="M55" s="35"/>
      <c r="N55" s="37"/>
      <c r="O55" s="35" t="s">
        <v>285</v>
      </c>
      <c r="P55" s="35"/>
      <c r="Q55" s="35"/>
      <c r="R55" s="14"/>
    </row>
    <row r="56" spans="1:26" ht="15.75" thickTop="1" x14ac:dyDescent="0.25">
      <c r="A56" s="11"/>
      <c r="B56" s="4"/>
      <c r="C56" s="36"/>
      <c r="D56" s="36"/>
      <c r="E56" s="36"/>
      <c r="F56" s="14"/>
      <c r="G56" s="36"/>
      <c r="H56" s="36"/>
      <c r="I56" s="36"/>
      <c r="J56" s="14"/>
      <c r="K56" s="36"/>
      <c r="L56" s="36"/>
      <c r="M56" s="36"/>
      <c r="N56" s="14"/>
      <c r="O56" s="36"/>
      <c r="P56" s="36"/>
      <c r="Q56" s="36"/>
      <c r="R56" s="14"/>
    </row>
    <row r="57" spans="1:26" ht="45" x14ac:dyDescent="0.25">
      <c r="A57" s="11"/>
      <c r="B57" s="15" t="s">
        <v>287</v>
      </c>
      <c r="C57" s="16"/>
      <c r="D57" s="17" t="s">
        <v>218</v>
      </c>
      <c r="E57" s="18">
        <v>64223</v>
      </c>
      <c r="F57" s="19"/>
      <c r="G57" s="16"/>
      <c r="H57" s="17"/>
      <c r="I57" s="18">
        <v>3333</v>
      </c>
      <c r="J57" s="19"/>
      <c r="K57" s="16"/>
      <c r="L57" s="17"/>
      <c r="M57" s="16" t="s">
        <v>252</v>
      </c>
      <c r="N57" s="19"/>
      <c r="O57" s="16"/>
      <c r="P57" s="17"/>
      <c r="Q57" s="18">
        <v>67556</v>
      </c>
      <c r="R57" s="19"/>
    </row>
    <row r="58" spans="1:26" ht="15.75" thickBot="1" x14ac:dyDescent="0.3">
      <c r="A58" s="11"/>
      <c r="B58" s="20" t="s">
        <v>39</v>
      </c>
      <c r="C58" s="21"/>
      <c r="D58" s="22"/>
      <c r="E58" s="28">
        <v>9956</v>
      </c>
      <c r="F58" s="45"/>
      <c r="G58" s="23"/>
      <c r="H58" s="22"/>
      <c r="I58" s="28">
        <v>1181</v>
      </c>
      <c r="J58" s="45"/>
      <c r="K58" s="23"/>
      <c r="L58" s="22"/>
      <c r="M58" s="23" t="s">
        <v>252</v>
      </c>
      <c r="N58" s="45"/>
      <c r="O58" s="23"/>
      <c r="P58" s="22"/>
      <c r="Q58" s="28">
        <v>11137</v>
      </c>
      <c r="R58" s="24"/>
    </row>
    <row r="59" spans="1:26" ht="16.5" thickTop="1" thickBot="1" x14ac:dyDescent="0.3">
      <c r="A59" s="11"/>
      <c r="B59" s="15" t="s">
        <v>316</v>
      </c>
      <c r="C59" s="16"/>
      <c r="D59" s="25" t="s">
        <v>218</v>
      </c>
      <c r="E59" s="26">
        <v>74179</v>
      </c>
      <c r="F59" s="47"/>
      <c r="G59" s="51"/>
      <c r="H59" s="25"/>
      <c r="I59" s="26">
        <v>4514</v>
      </c>
      <c r="J59" s="47"/>
      <c r="K59" s="51"/>
      <c r="L59" s="25"/>
      <c r="M59" s="51" t="s">
        <v>252</v>
      </c>
      <c r="N59" s="47"/>
      <c r="O59" s="51"/>
      <c r="P59" s="25"/>
      <c r="Q59" s="26">
        <v>78693</v>
      </c>
      <c r="R59" s="19"/>
    </row>
    <row r="60" spans="1:26"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75" thickBot="1" x14ac:dyDescent="0.3">
      <c r="A61" s="11"/>
      <c r="B61" s="4"/>
      <c r="C61" s="4"/>
      <c r="D61" s="42">
        <v>41639</v>
      </c>
      <c r="E61" s="42"/>
      <c r="F61" s="42"/>
      <c r="G61" s="42"/>
      <c r="H61" s="42"/>
      <c r="I61" s="42"/>
      <c r="J61" s="42"/>
      <c r="K61" s="42"/>
      <c r="L61" s="42"/>
      <c r="M61" s="42"/>
      <c r="N61" s="42"/>
      <c r="O61" s="42"/>
      <c r="P61" s="42"/>
      <c r="Q61" s="42"/>
      <c r="R61" s="14"/>
    </row>
    <row r="62" spans="1:26" ht="15.75" thickTop="1" x14ac:dyDescent="0.25">
      <c r="A62" s="11"/>
      <c r="B62" s="4" t="s">
        <v>242</v>
      </c>
      <c r="C62" s="4"/>
      <c r="D62" s="36"/>
      <c r="E62" s="36"/>
      <c r="F62" s="14"/>
      <c r="G62" s="4"/>
      <c r="H62" s="36" t="s">
        <v>278</v>
      </c>
      <c r="I62" s="36"/>
      <c r="J62" s="14"/>
      <c r="K62" s="4"/>
      <c r="L62" s="36" t="s">
        <v>278</v>
      </c>
      <c r="M62" s="36"/>
      <c r="N62" s="14"/>
      <c r="O62" s="4"/>
      <c r="P62" s="36"/>
      <c r="Q62" s="36"/>
      <c r="R62" s="14"/>
    </row>
    <row r="63" spans="1:26" ht="15" customHeight="1" x14ac:dyDescent="0.25">
      <c r="A63" s="11"/>
      <c r="B63" s="4"/>
      <c r="C63" s="4"/>
      <c r="D63" s="10" t="s">
        <v>279</v>
      </c>
      <c r="E63" s="10"/>
      <c r="F63" s="14"/>
      <c r="G63" s="4"/>
      <c r="H63" s="10" t="s">
        <v>315</v>
      </c>
      <c r="I63" s="10"/>
      <c r="J63" s="14"/>
      <c r="K63" s="4"/>
      <c r="L63" s="10" t="s">
        <v>315</v>
      </c>
      <c r="M63" s="10"/>
      <c r="N63" s="14"/>
      <c r="O63" s="4"/>
      <c r="P63" s="10" t="s">
        <v>281</v>
      </c>
      <c r="Q63" s="10"/>
      <c r="R63" s="14"/>
    </row>
    <row r="64" spans="1:26" ht="15.75" thickBot="1" x14ac:dyDescent="0.3">
      <c r="A64" s="11"/>
      <c r="B64" s="4"/>
      <c r="C64" s="4"/>
      <c r="D64" s="35" t="s">
        <v>282</v>
      </c>
      <c r="E64" s="35"/>
      <c r="F64" s="37"/>
      <c r="G64" s="12"/>
      <c r="H64" s="35" t="s">
        <v>283</v>
      </c>
      <c r="I64" s="35"/>
      <c r="J64" s="37"/>
      <c r="K64" s="12"/>
      <c r="L64" s="35" t="s">
        <v>284</v>
      </c>
      <c r="M64" s="35"/>
      <c r="N64" s="37"/>
      <c r="O64" s="12"/>
      <c r="P64" s="35" t="s">
        <v>285</v>
      </c>
      <c r="Q64" s="35"/>
      <c r="R64" s="14"/>
    </row>
    <row r="65" spans="1:26" ht="15.75" thickTop="1" x14ac:dyDescent="0.25">
      <c r="A65" s="11"/>
      <c r="B65" s="4"/>
      <c r="C65" s="4"/>
      <c r="D65" s="36"/>
      <c r="E65" s="36"/>
      <c r="F65" s="14"/>
      <c r="G65" s="4"/>
      <c r="H65" s="36"/>
      <c r="I65" s="36"/>
      <c r="J65" s="14"/>
      <c r="K65" s="4"/>
      <c r="L65" s="36"/>
      <c r="M65" s="36"/>
      <c r="N65" s="14"/>
      <c r="O65" s="4"/>
      <c r="P65" s="36"/>
      <c r="Q65" s="36"/>
      <c r="R65" s="14"/>
    </row>
    <row r="66" spans="1:26" ht="45" x14ac:dyDescent="0.25">
      <c r="A66" s="11"/>
      <c r="B66" s="15" t="s">
        <v>287</v>
      </c>
      <c r="C66" s="15"/>
      <c r="D66" s="17" t="s">
        <v>218</v>
      </c>
      <c r="E66" s="18">
        <v>76270</v>
      </c>
      <c r="F66" s="19"/>
      <c r="G66" s="15"/>
      <c r="H66" s="17"/>
      <c r="I66" s="18">
        <v>2744</v>
      </c>
      <c r="J66" s="19"/>
      <c r="K66" s="15"/>
      <c r="L66" s="17"/>
      <c r="M66" s="16">
        <v>138</v>
      </c>
      <c r="N66" s="19"/>
      <c r="O66" s="15"/>
      <c r="P66" s="17"/>
      <c r="Q66" s="18">
        <v>78876</v>
      </c>
      <c r="R66" s="19"/>
    </row>
    <row r="67" spans="1:26" ht="15.75" thickBot="1" x14ac:dyDescent="0.3">
      <c r="A67" s="11"/>
      <c r="B67" s="20" t="s">
        <v>39</v>
      </c>
      <c r="C67" s="20"/>
      <c r="D67" s="22"/>
      <c r="E67" s="28">
        <v>9945</v>
      </c>
      <c r="F67" s="45"/>
      <c r="G67" s="46"/>
      <c r="H67" s="22"/>
      <c r="I67" s="28">
        <v>1484</v>
      </c>
      <c r="J67" s="45"/>
      <c r="K67" s="46"/>
      <c r="L67" s="22"/>
      <c r="M67" s="23" t="s">
        <v>252</v>
      </c>
      <c r="N67" s="45"/>
      <c r="O67" s="46"/>
      <c r="P67" s="22"/>
      <c r="Q67" s="28">
        <v>11429</v>
      </c>
      <c r="R67" s="24"/>
    </row>
    <row r="68" spans="1:26" ht="16.5" thickTop="1" thickBot="1" x14ac:dyDescent="0.3">
      <c r="A68" s="11"/>
      <c r="B68" s="15" t="s">
        <v>316</v>
      </c>
      <c r="C68" s="15"/>
      <c r="D68" s="25" t="s">
        <v>218</v>
      </c>
      <c r="E68" s="26">
        <v>86215</v>
      </c>
      <c r="F68" s="47"/>
      <c r="G68" s="48"/>
      <c r="H68" s="25"/>
      <c r="I68" s="26">
        <v>4228</v>
      </c>
      <c r="J68" s="47"/>
      <c r="K68" s="48"/>
      <c r="L68" s="25"/>
      <c r="M68" s="51">
        <v>138</v>
      </c>
      <c r="N68" s="47"/>
      <c r="O68" s="48"/>
      <c r="P68" s="25"/>
      <c r="Q68" s="26">
        <v>90305</v>
      </c>
      <c r="R68" s="19"/>
    </row>
    <row r="69" spans="1:26" ht="15.75" thickTop="1" x14ac:dyDescent="0.25">
      <c r="A69" s="2" t="s">
        <v>604</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3" t="s">
        <v>601</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t="s">
        <v>605</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293</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4" t="s">
        <v>242</v>
      </c>
      <c r="C74" s="4"/>
      <c r="D74" s="10" t="s">
        <v>279</v>
      </c>
      <c r="E74" s="10"/>
      <c r="F74" s="14"/>
      <c r="G74" s="4"/>
      <c r="H74" s="10" t="s">
        <v>281</v>
      </c>
      <c r="I74" s="10"/>
      <c r="J74" s="14"/>
    </row>
    <row r="75" spans="1:26" ht="15.75" thickBot="1" x14ac:dyDescent="0.3">
      <c r="A75" s="11"/>
      <c r="B75" s="4"/>
      <c r="C75" s="4"/>
      <c r="D75" s="35" t="s">
        <v>282</v>
      </c>
      <c r="E75" s="35"/>
      <c r="F75" s="37"/>
      <c r="G75" s="12"/>
      <c r="H75" s="35" t="s">
        <v>285</v>
      </c>
      <c r="I75" s="35"/>
      <c r="J75" s="14"/>
    </row>
    <row r="76" spans="1:26" ht="15.75" thickTop="1" x14ac:dyDescent="0.25">
      <c r="A76" s="11"/>
      <c r="B76" s="15" t="s">
        <v>294</v>
      </c>
      <c r="C76" s="15"/>
      <c r="D76" s="17" t="s">
        <v>218</v>
      </c>
      <c r="E76" s="18">
        <v>2195</v>
      </c>
      <c r="F76" s="19"/>
      <c r="G76" s="15"/>
      <c r="H76" s="17"/>
      <c r="I76" s="18">
        <v>2210</v>
      </c>
      <c r="J76" s="19"/>
    </row>
    <row r="77" spans="1:26" x14ac:dyDescent="0.25">
      <c r="A77" s="11"/>
      <c r="B77" s="20" t="s">
        <v>295</v>
      </c>
      <c r="C77" s="20"/>
      <c r="D77" s="27"/>
      <c r="E77" s="29">
        <v>512543</v>
      </c>
      <c r="F77" s="24"/>
      <c r="G77" s="20"/>
      <c r="H77" s="27"/>
      <c r="I77" s="29">
        <v>507031</v>
      </c>
      <c r="J77" s="24"/>
    </row>
    <row r="78" spans="1:26" x14ac:dyDescent="0.25">
      <c r="A78" s="11"/>
      <c r="B78" s="15" t="s">
        <v>296</v>
      </c>
      <c r="C78" s="15"/>
      <c r="D78" s="17"/>
      <c r="E78" s="18">
        <v>220164</v>
      </c>
      <c r="F78" s="19"/>
      <c r="G78" s="15"/>
      <c r="H78" s="17"/>
      <c r="I78" s="18">
        <v>212822</v>
      </c>
      <c r="J78" s="19"/>
    </row>
    <row r="79" spans="1:26" ht="15.75" thickBot="1" x14ac:dyDescent="0.3">
      <c r="A79" s="11"/>
      <c r="B79" s="20" t="s">
        <v>297</v>
      </c>
      <c r="C79" s="20"/>
      <c r="D79" s="22"/>
      <c r="E79" s="23">
        <v>520</v>
      </c>
      <c r="F79" s="45"/>
      <c r="G79" s="46"/>
      <c r="H79" s="22"/>
      <c r="I79" s="23">
        <v>525</v>
      </c>
      <c r="J79" s="24"/>
    </row>
    <row r="80" spans="1:26" ht="16.5" thickTop="1" thickBot="1" x14ac:dyDescent="0.3">
      <c r="A80" s="11"/>
      <c r="B80" s="15"/>
      <c r="C80" s="15"/>
      <c r="D80" s="25" t="s">
        <v>218</v>
      </c>
      <c r="E80" s="26">
        <v>735422</v>
      </c>
      <c r="F80" s="47"/>
      <c r="G80" s="48"/>
      <c r="H80" s="25"/>
      <c r="I80" s="26">
        <v>722588</v>
      </c>
      <c r="J80" s="19"/>
    </row>
    <row r="81" spans="1:26" ht="15.75" thickTop="1" x14ac:dyDescent="0.25">
      <c r="A81" s="11" t="s">
        <v>606</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15" customHeight="1" x14ac:dyDescent="0.25">
      <c r="A82" s="11"/>
      <c r="B82" s="10" t="s">
        <v>299</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75" thickBot="1" x14ac:dyDescent="0.3">
      <c r="A84" s="11"/>
      <c r="B84" s="4"/>
      <c r="C84" s="42">
        <v>41912</v>
      </c>
      <c r="D84" s="42"/>
      <c r="E84" s="42"/>
      <c r="F84" s="42"/>
      <c r="G84" s="42"/>
      <c r="H84" s="42"/>
      <c r="I84" s="42"/>
      <c r="J84" s="42"/>
      <c r="K84" s="42"/>
      <c r="L84" s="42"/>
      <c r="M84" s="42"/>
      <c r="N84" s="42"/>
      <c r="O84" s="42"/>
      <c r="P84" s="42"/>
      <c r="Q84" s="42"/>
      <c r="R84" s="42"/>
      <c r="S84" s="42"/>
      <c r="T84" s="42"/>
      <c r="U84" s="42"/>
      <c r="V84" s="42"/>
      <c r="W84" s="42"/>
      <c r="X84" s="42"/>
      <c r="Y84" s="42"/>
      <c r="Z84" s="14"/>
    </row>
    <row r="85" spans="1:26" ht="15.75" thickTop="1" x14ac:dyDescent="0.25">
      <c r="A85" s="11"/>
      <c r="B85" s="4" t="s">
        <v>242</v>
      </c>
      <c r="C85" s="36" t="s">
        <v>300</v>
      </c>
      <c r="D85" s="36"/>
      <c r="E85" s="36"/>
      <c r="F85" s="36"/>
      <c r="G85" s="36"/>
      <c r="H85" s="36"/>
      <c r="I85" s="36"/>
      <c r="J85" s="14"/>
      <c r="K85" s="36" t="s">
        <v>301</v>
      </c>
      <c r="L85" s="36"/>
      <c r="M85" s="36"/>
      <c r="N85" s="36"/>
      <c r="O85" s="36"/>
      <c r="P85" s="36"/>
      <c r="Q85" s="36"/>
      <c r="R85" s="14"/>
      <c r="S85" s="36"/>
      <c r="T85" s="36"/>
      <c r="U85" s="36"/>
      <c r="V85" s="14"/>
      <c r="W85" s="36"/>
      <c r="X85" s="36"/>
      <c r="Y85" s="36"/>
      <c r="Z85" s="14"/>
    </row>
    <row r="86" spans="1:26" ht="15.75" thickBot="1" x14ac:dyDescent="0.3">
      <c r="A86" s="11"/>
      <c r="B86" s="4"/>
      <c r="C86" s="35" t="s">
        <v>301</v>
      </c>
      <c r="D86" s="35"/>
      <c r="E86" s="35"/>
      <c r="F86" s="35"/>
      <c r="G86" s="35"/>
      <c r="H86" s="35"/>
      <c r="I86" s="35"/>
      <c r="J86" s="14"/>
      <c r="K86" s="35" t="s">
        <v>302</v>
      </c>
      <c r="L86" s="35"/>
      <c r="M86" s="35"/>
      <c r="N86" s="35"/>
      <c r="O86" s="35"/>
      <c r="P86" s="35"/>
      <c r="Q86" s="35"/>
      <c r="R86" s="14"/>
      <c r="S86" s="35" t="s">
        <v>138</v>
      </c>
      <c r="T86" s="35"/>
      <c r="U86" s="35"/>
      <c r="V86" s="35"/>
      <c r="W86" s="35"/>
      <c r="X86" s="35"/>
      <c r="Y86" s="35"/>
      <c r="Z86" s="14"/>
    </row>
    <row r="87" spans="1:26" ht="15.75" thickTop="1" x14ac:dyDescent="0.25">
      <c r="A87" s="11"/>
      <c r="B87" s="4"/>
      <c r="C87" s="36"/>
      <c r="D87" s="36"/>
      <c r="E87" s="36"/>
      <c r="F87" s="14"/>
      <c r="G87" s="36" t="s">
        <v>278</v>
      </c>
      <c r="H87" s="36"/>
      <c r="I87" s="36"/>
      <c r="J87" s="14"/>
      <c r="K87" s="36"/>
      <c r="L87" s="36"/>
      <c r="M87" s="36"/>
      <c r="N87" s="14"/>
      <c r="O87" s="36" t="s">
        <v>278</v>
      </c>
      <c r="P87" s="36"/>
      <c r="Q87" s="36"/>
      <c r="R87" s="14"/>
      <c r="S87" s="36"/>
      <c r="T87" s="36"/>
      <c r="U87" s="36"/>
      <c r="V87" s="14"/>
      <c r="W87" s="36" t="s">
        <v>278</v>
      </c>
      <c r="X87" s="36"/>
      <c r="Y87" s="36"/>
      <c r="Z87" s="14"/>
    </row>
    <row r="88" spans="1:26" ht="15" customHeight="1" x14ac:dyDescent="0.25">
      <c r="A88" s="11"/>
      <c r="B88" s="4"/>
      <c r="C88" s="10" t="s">
        <v>281</v>
      </c>
      <c r="D88" s="10"/>
      <c r="E88" s="10"/>
      <c r="F88" s="14"/>
      <c r="G88" s="10" t="s">
        <v>303</v>
      </c>
      <c r="H88" s="10"/>
      <c r="I88" s="10"/>
      <c r="J88" s="14"/>
      <c r="K88" s="10" t="s">
        <v>281</v>
      </c>
      <c r="L88" s="10"/>
      <c r="M88" s="10"/>
      <c r="N88" s="14"/>
      <c r="O88" s="10" t="s">
        <v>303</v>
      </c>
      <c r="P88" s="10"/>
      <c r="Q88" s="10"/>
      <c r="R88" s="14"/>
      <c r="S88" s="10" t="s">
        <v>281</v>
      </c>
      <c r="T88" s="10"/>
      <c r="U88" s="10"/>
      <c r="V88" s="14"/>
      <c r="W88" s="10" t="s">
        <v>303</v>
      </c>
      <c r="X88" s="10"/>
      <c r="Y88" s="10"/>
      <c r="Z88" s="14"/>
    </row>
    <row r="89" spans="1:26" ht="15.75" thickBot="1" x14ac:dyDescent="0.3">
      <c r="A89" s="11"/>
      <c r="B89" s="4"/>
      <c r="C89" s="35" t="s">
        <v>285</v>
      </c>
      <c r="D89" s="35"/>
      <c r="E89" s="35"/>
      <c r="F89" s="37"/>
      <c r="G89" s="35" t="s">
        <v>304</v>
      </c>
      <c r="H89" s="35"/>
      <c r="I89" s="35"/>
      <c r="J89" s="37"/>
      <c r="K89" s="35" t="s">
        <v>285</v>
      </c>
      <c r="L89" s="35"/>
      <c r="M89" s="35"/>
      <c r="N89" s="37"/>
      <c r="O89" s="35" t="s">
        <v>304</v>
      </c>
      <c r="P89" s="35"/>
      <c r="Q89" s="35"/>
      <c r="R89" s="37"/>
      <c r="S89" s="35" t="s">
        <v>285</v>
      </c>
      <c r="T89" s="35"/>
      <c r="U89" s="35"/>
      <c r="V89" s="37"/>
      <c r="W89" s="35" t="s">
        <v>304</v>
      </c>
      <c r="X89" s="35"/>
      <c r="Y89" s="35"/>
      <c r="Z89" s="14"/>
    </row>
    <row r="90" spans="1:26" ht="30.75" thickTop="1" x14ac:dyDescent="0.25">
      <c r="A90" s="11"/>
      <c r="B90" s="15" t="s">
        <v>286</v>
      </c>
      <c r="C90" s="16"/>
      <c r="D90" s="17" t="s">
        <v>218</v>
      </c>
      <c r="E90" s="18">
        <v>27422</v>
      </c>
      <c r="F90" s="19"/>
      <c r="G90" s="16"/>
      <c r="H90" s="17"/>
      <c r="I90" s="16">
        <v>98</v>
      </c>
      <c r="J90" s="19"/>
      <c r="K90" s="16"/>
      <c r="L90" s="17"/>
      <c r="M90" s="18">
        <v>54863</v>
      </c>
      <c r="N90" s="19"/>
      <c r="O90" s="16"/>
      <c r="P90" s="17"/>
      <c r="Q90" s="16">
        <v>637</v>
      </c>
      <c r="R90" s="19"/>
      <c r="S90" s="16"/>
      <c r="T90" s="17"/>
      <c r="U90" s="18">
        <v>82285</v>
      </c>
      <c r="V90" s="19"/>
      <c r="W90" s="16"/>
      <c r="X90" s="17"/>
      <c r="Y90" s="16">
        <v>735</v>
      </c>
      <c r="Z90" s="19"/>
    </row>
    <row r="91" spans="1:26" ht="45" x14ac:dyDescent="0.25">
      <c r="A91" s="11"/>
      <c r="B91" s="20" t="s">
        <v>287</v>
      </c>
      <c r="C91" s="21"/>
      <c r="D91" s="27"/>
      <c r="E91" s="29">
        <v>81269</v>
      </c>
      <c r="F91" s="24"/>
      <c r="G91" s="21"/>
      <c r="H91" s="27"/>
      <c r="I91" s="21">
        <v>630</v>
      </c>
      <c r="J91" s="24"/>
      <c r="K91" s="21"/>
      <c r="L91" s="27"/>
      <c r="M91" s="29">
        <v>339676</v>
      </c>
      <c r="N91" s="24"/>
      <c r="O91" s="21"/>
      <c r="P91" s="27"/>
      <c r="Q91" s="29">
        <v>6983</v>
      </c>
      <c r="R91" s="24"/>
      <c r="S91" s="21"/>
      <c r="T91" s="27"/>
      <c r="U91" s="29">
        <v>420945</v>
      </c>
      <c r="V91" s="24"/>
      <c r="W91" s="21"/>
      <c r="X91" s="27"/>
      <c r="Y91" s="29">
        <v>7613</v>
      </c>
      <c r="Z91" s="24"/>
    </row>
    <row r="92" spans="1:26" x14ac:dyDescent="0.25">
      <c r="A92" s="11"/>
      <c r="B92" s="15" t="s">
        <v>39</v>
      </c>
      <c r="C92" s="16"/>
      <c r="D92" s="17"/>
      <c r="E92" s="16">
        <v>501</v>
      </c>
      <c r="F92" s="19"/>
      <c r="G92" s="16"/>
      <c r="H92" s="17"/>
      <c r="I92" s="16">
        <v>2</v>
      </c>
      <c r="J92" s="19"/>
      <c r="K92" s="16"/>
      <c r="L92" s="17"/>
      <c r="M92" s="16" t="s">
        <v>252</v>
      </c>
      <c r="N92" s="19"/>
      <c r="O92" s="16"/>
      <c r="P92" s="17"/>
      <c r="Q92" s="16" t="s">
        <v>252</v>
      </c>
      <c r="R92" s="19"/>
      <c r="S92" s="16"/>
      <c r="T92" s="17"/>
      <c r="U92" s="16">
        <v>501</v>
      </c>
      <c r="V92" s="19"/>
      <c r="W92" s="16"/>
      <c r="X92" s="17"/>
      <c r="Y92" s="16">
        <v>2</v>
      </c>
      <c r="Z92" s="19"/>
    </row>
    <row r="93" spans="1:26" ht="30" x14ac:dyDescent="0.25">
      <c r="A93" s="11"/>
      <c r="B93" s="20" t="s">
        <v>288</v>
      </c>
      <c r="C93" s="21"/>
      <c r="D93" s="27"/>
      <c r="E93" s="21" t="s">
        <v>252</v>
      </c>
      <c r="F93" s="24"/>
      <c r="G93" s="21"/>
      <c r="H93" s="27"/>
      <c r="I93" s="21" t="s">
        <v>252</v>
      </c>
      <c r="J93" s="24"/>
      <c r="K93" s="21"/>
      <c r="L93" s="27"/>
      <c r="M93" s="29">
        <v>100491</v>
      </c>
      <c r="N93" s="24"/>
      <c r="O93" s="21"/>
      <c r="P93" s="27"/>
      <c r="Q93" s="29">
        <v>4939</v>
      </c>
      <c r="R93" s="24"/>
      <c r="S93" s="21"/>
      <c r="T93" s="27"/>
      <c r="U93" s="29">
        <v>100491</v>
      </c>
      <c r="V93" s="24"/>
      <c r="W93" s="21"/>
      <c r="X93" s="27"/>
      <c r="Y93" s="29">
        <v>4939</v>
      </c>
      <c r="Z93" s="24"/>
    </row>
    <row r="94" spans="1:26" ht="45" x14ac:dyDescent="0.25">
      <c r="A94" s="11"/>
      <c r="B94" s="15" t="s">
        <v>289</v>
      </c>
      <c r="C94" s="16"/>
      <c r="D94" s="17"/>
      <c r="E94" s="16" t="s">
        <v>252</v>
      </c>
      <c r="F94" s="19"/>
      <c r="G94" s="16"/>
      <c r="H94" s="17"/>
      <c r="I94" s="16" t="s">
        <v>252</v>
      </c>
      <c r="J94" s="19"/>
      <c r="K94" s="16"/>
      <c r="L94" s="17"/>
      <c r="M94" s="18">
        <v>10417</v>
      </c>
      <c r="N94" s="19"/>
      <c r="O94" s="16"/>
      <c r="P94" s="17"/>
      <c r="Q94" s="16">
        <v>348</v>
      </c>
      <c r="R94" s="19"/>
      <c r="S94" s="16"/>
      <c r="T94" s="17"/>
      <c r="U94" s="18">
        <v>10417</v>
      </c>
      <c r="V94" s="19"/>
      <c r="W94" s="16"/>
      <c r="X94" s="17"/>
      <c r="Y94" s="16">
        <v>348</v>
      </c>
      <c r="Z94" s="19"/>
    </row>
    <row r="95" spans="1:26" ht="15.75" thickBot="1" x14ac:dyDescent="0.3">
      <c r="A95" s="11"/>
      <c r="B95" s="20" t="s">
        <v>63</v>
      </c>
      <c r="C95" s="21"/>
      <c r="D95" s="22"/>
      <c r="E95" s="23">
        <v>594</v>
      </c>
      <c r="F95" s="45"/>
      <c r="G95" s="23"/>
      <c r="H95" s="22"/>
      <c r="I95" s="23">
        <v>6</v>
      </c>
      <c r="J95" s="45"/>
      <c r="K95" s="23"/>
      <c r="L95" s="22"/>
      <c r="M95" s="23" t="s">
        <v>252</v>
      </c>
      <c r="N95" s="45"/>
      <c r="O95" s="23"/>
      <c r="P95" s="22"/>
      <c r="Q95" s="23" t="s">
        <v>252</v>
      </c>
      <c r="R95" s="45"/>
      <c r="S95" s="23"/>
      <c r="T95" s="22"/>
      <c r="U95" s="23">
        <v>594</v>
      </c>
      <c r="V95" s="45"/>
      <c r="W95" s="23"/>
      <c r="X95" s="22"/>
      <c r="Y95" s="23">
        <v>6</v>
      </c>
      <c r="Z95" s="24"/>
    </row>
    <row r="96" spans="1:26" ht="15.75" thickTop="1" x14ac:dyDescent="0.25">
      <c r="A96" s="11"/>
      <c r="B96" s="15"/>
      <c r="C96" s="16"/>
      <c r="D96" s="17"/>
      <c r="E96" s="16"/>
      <c r="F96" s="19"/>
      <c r="G96" s="16"/>
      <c r="H96" s="17"/>
      <c r="I96" s="16"/>
      <c r="J96" s="19"/>
      <c r="K96" s="16"/>
      <c r="L96" s="17"/>
      <c r="M96" s="16"/>
      <c r="N96" s="19"/>
      <c r="O96" s="16"/>
      <c r="P96" s="17"/>
      <c r="Q96" s="16"/>
      <c r="R96" s="19"/>
      <c r="S96" s="16"/>
      <c r="T96" s="17"/>
      <c r="U96" s="16"/>
      <c r="V96" s="19"/>
      <c r="W96" s="16"/>
      <c r="X96" s="17"/>
      <c r="Y96" s="16"/>
      <c r="Z96" s="19"/>
    </row>
    <row r="97" spans="1:26" ht="15.75" thickBot="1" x14ac:dyDescent="0.3">
      <c r="A97" s="11"/>
      <c r="B97" s="20" t="s">
        <v>138</v>
      </c>
      <c r="C97" s="21"/>
      <c r="D97" s="32" t="s">
        <v>218</v>
      </c>
      <c r="E97" s="33">
        <v>109786</v>
      </c>
      <c r="F97" s="40"/>
      <c r="G97" s="34"/>
      <c r="H97" s="32"/>
      <c r="I97" s="34">
        <v>736</v>
      </c>
      <c r="J97" s="40"/>
      <c r="K97" s="34"/>
      <c r="L97" s="32"/>
      <c r="M97" s="33">
        <v>505447</v>
      </c>
      <c r="N97" s="40"/>
      <c r="O97" s="34"/>
      <c r="P97" s="32"/>
      <c r="Q97" s="33">
        <v>12907</v>
      </c>
      <c r="R97" s="40"/>
      <c r="S97" s="34"/>
      <c r="T97" s="32"/>
      <c r="U97" s="33">
        <v>615233</v>
      </c>
      <c r="V97" s="40"/>
      <c r="W97" s="34"/>
      <c r="X97" s="32"/>
      <c r="Y97" s="33">
        <v>13643</v>
      </c>
      <c r="Z97" s="24"/>
    </row>
    <row r="98" spans="1:26"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75" thickBot="1" x14ac:dyDescent="0.3">
      <c r="A99" s="11"/>
      <c r="B99" s="4"/>
      <c r="C99" s="4"/>
      <c r="D99" s="42">
        <v>41639</v>
      </c>
      <c r="E99" s="42"/>
      <c r="F99" s="42"/>
      <c r="G99" s="42"/>
      <c r="H99" s="42"/>
      <c r="I99" s="42"/>
      <c r="J99" s="42"/>
      <c r="K99" s="42"/>
      <c r="L99" s="42"/>
      <c r="M99" s="42"/>
      <c r="N99" s="42"/>
      <c r="O99" s="42"/>
      <c r="P99" s="42"/>
      <c r="Q99" s="42"/>
      <c r="R99" s="42"/>
      <c r="S99" s="42"/>
      <c r="T99" s="42"/>
      <c r="U99" s="42"/>
      <c r="V99" s="42"/>
      <c r="W99" s="42"/>
      <c r="X99" s="42"/>
      <c r="Y99" s="42"/>
      <c r="Z99" s="14"/>
    </row>
    <row r="100" spans="1:26" ht="15.75" thickTop="1" x14ac:dyDescent="0.25">
      <c r="A100" s="11"/>
      <c r="B100" s="4" t="s">
        <v>242</v>
      </c>
      <c r="C100" s="4"/>
      <c r="D100" s="36" t="s">
        <v>300</v>
      </c>
      <c r="E100" s="36"/>
      <c r="F100" s="36"/>
      <c r="G100" s="36"/>
      <c r="H100" s="36"/>
      <c r="I100" s="36"/>
      <c r="J100" s="14"/>
      <c r="K100" s="4"/>
      <c r="L100" s="36" t="s">
        <v>301</v>
      </c>
      <c r="M100" s="36"/>
      <c r="N100" s="36"/>
      <c r="O100" s="36"/>
      <c r="P100" s="36"/>
      <c r="Q100" s="36"/>
      <c r="R100" s="14"/>
      <c r="S100" s="4"/>
      <c r="T100" s="36"/>
      <c r="U100" s="36"/>
      <c r="V100" s="14"/>
      <c r="W100" s="4"/>
      <c r="X100" s="36"/>
      <c r="Y100" s="36"/>
      <c r="Z100" s="14"/>
    </row>
    <row r="101" spans="1:26" ht="15.75" thickBot="1" x14ac:dyDescent="0.3">
      <c r="A101" s="11"/>
      <c r="B101" s="4"/>
      <c r="C101" s="4"/>
      <c r="D101" s="35" t="s">
        <v>301</v>
      </c>
      <c r="E101" s="35"/>
      <c r="F101" s="35"/>
      <c r="G101" s="35"/>
      <c r="H101" s="35"/>
      <c r="I101" s="35"/>
      <c r="J101" s="14"/>
      <c r="K101" s="4"/>
      <c r="L101" s="35" t="s">
        <v>302</v>
      </c>
      <c r="M101" s="35"/>
      <c r="N101" s="35"/>
      <c r="O101" s="35"/>
      <c r="P101" s="35"/>
      <c r="Q101" s="35"/>
      <c r="R101" s="14"/>
      <c r="S101" s="4"/>
      <c r="T101" s="35" t="s">
        <v>138</v>
      </c>
      <c r="U101" s="35"/>
      <c r="V101" s="35"/>
      <c r="W101" s="35"/>
      <c r="X101" s="35"/>
      <c r="Y101" s="35"/>
      <c r="Z101" s="14"/>
    </row>
    <row r="102" spans="1:26" ht="15.75" thickTop="1" x14ac:dyDescent="0.25">
      <c r="A102" s="11"/>
      <c r="B102" s="4"/>
      <c r="C102" s="4"/>
      <c r="D102" s="36"/>
      <c r="E102" s="36"/>
      <c r="F102" s="14"/>
      <c r="G102" s="4"/>
      <c r="H102" s="36" t="s">
        <v>278</v>
      </c>
      <c r="I102" s="36"/>
      <c r="J102" s="14"/>
      <c r="K102" s="4"/>
      <c r="L102" s="36"/>
      <c r="M102" s="36"/>
      <c r="N102" s="14"/>
      <c r="O102" s="4"/>
      <c r="P102" s="36" t="s">
        <v>278</v>
      </c>
      <c r="Q102" s="36"/>
      <c r="R102" s="14"/>
      <c r="S102" s="4"/>
      <c r="T102" s="36"/>
      <c r="U102" s="36"/>
      <c r="V102" s="14"/>
      <c r="W102" s="4"/>
      <c r="X102" s="36" t="s">
        <v>278</v>
      </c>
      <c r="Y102" s="36"/>
      <c r="Z102" s="14"/>
    </row>
    <row r="103" spans="1:26" ht="15" customHeight="1" x14ac:dyDescent="0.25">
      <c r="A103" s="11"/>
      <c r="B103" s="4"/>
      <c r="C103" s="4"/>
      <c r="D103" s="10" t="s">
        <v>281</v>
      </c>
      <c r="E103" s="10"/>
      <c r="F103" s="14"/>
      <c r="G103" s="4"/>
      <c r="H103" s="10" t="s">
        <v>303</v>
      </c>
      <c r="I103" s="10"/>
      <c r="J103" s="14"/>
      <c r="K103" s="4"/>
      <c r="L103" s="10" t="s">
        <v>281</v>
      </c>
      <c r="M103" s="10"/>
      <c r="N103" s="14"/>
      <c r="O103" s="4"/>
      <c r="P103" s="10" t="s">
        <v>303</v>
      </c>
      <c r="Q103" s="10"/>
      <c r="R103" s="14"/>
      <c r="S103" s="4"/>
      <c r="T103" s="10" t="s">
        <v>281</v>
      </c>
      <c r="U103" s="10"/>
      <c r="V103" s="14"/>
      <c r="W103" s="4"/>
      <c r="X103" s="10" t="s">
        <v>303</v>
      </c>
      <c r="Y103" s="10"/>
      <c r="Z103" s="14"/>
    </row>
    <row r="104" spans="1:26" ht="15.75" thickBot="1" x14ac:dyDescent="0.3">
      <c r="A104" s="11"/>
      <c r="B104" s="4"/>
      <c r="C104" s="4"/>
      <c r="D104" s="35" t="s">
        <v>285</v>
      </c>
      <c r="E104" s="35"/>
      <c r="F104" s="37"/>
      <c r="G104" s="12"/>
      <c r="H104" s="35" t="s">
        <v>304</v>
      </c>
      <c r="I104" s="35"/>
      <c r="J104" s="37"/>
      <c r="K104" s="12"/>
      <c r="L104" s="35" t="s">
        <v>285</v>
      </c>
      <c r="M104" s="35"/>
      <c r="N104" s="37"/>
      <c r="O104" s="12"/>
      <c r="P104" s="35" t="s">
        <v>304</v>
      </c>
      <c r="Q104" s="35"/>
      <c r="R104" s="37"/>
      <c r="S104" s="12"/>
      <c r="T104" s="35" t="s">
        <v>285</v>
      </c>
      <c r="U104" s="35"/>
      <c r="V104" s="37"/>
      <c r="W104" s="12"/>
      <c r="X104" s="35" t="s">
        <v>304</v>
      </c>
      <c r="Y104" s="35"/>
      <c r="Z104" s="14"/>
    </row>
    <row r="105" spans="1:26" ht="15.75" thickTop="1" x14ac:dyDescent="0.25">
      <c r="A105" s="11"/>
      <c r="B105" s="4"/>
      <c r="C105" s="4"/>
      <c r="D105" s="36"/>
      <c r="E105" s="36"/>
      <c r="F105" s="14"/>
      <c r="G105" s="4"/>
      <c r="H105" s="36"/>
      <c r="I105" s="36"/>
      <c r="J105" s="14"/>
      <c r="K105" s="4"/>
      <c r="L105" s="36"/>
      <c r="M105" s="36"/>
      <c r="N105" s="14"/>
      <c r="O105" s="4"/>
      <c r="P105" s="36"/>
      <c r="Q105" s="36"/>
      <c r="R105" s="14"/>
      <c r="S105" s="4"/>
      <c r="T105" s="36"/>
      <c r="U105" s="36"/>
      <c r="V105" s="14"/>
      <c r="W105" s="4"/>
      <c r="X105" s="36"/>
      <c r="Y105" s="36"/>
      <c r="Z105" s="14"/>
    </row>
    <row r="106" spans="1:26" ht="30" x14ac:dyDescent="0.25">
      <c r="A106" s="11"/>
      <c r="B106" s="15" t="s">
        <v>286</v>
      </c>
      <c r="C106" s="15"/>
      <c r="D106" s="17" t="s">
        <v>218</v>
      </c>
      <c r="E106" s="18">
        <v>198023</v>
      </c>
      <c r="F106" s="19"/>
      <c r="G106" s="15"/>
      <c r="H106" s="17"/>
      <c r="I106" s="18">
        <v>1724</v>
      </c>
      <c r="J106" s="19"/>
      <c r="K106" s="15"/>
      <c r="L106" s="17"/>
      <c r="M106" s="16" t="s">
        <v>252</v>
      </c>
      <c r="N106" s="19"/>
      <c r="O106" s="15"/>
      <c r="P106" s="17"/>
      <c r="Q106" s="16" t="s">
        <v>252</v>
      </c>
      <c r="R106" s="19"/>
      <c r="S106" s="15"/>
      <c r="T106" s="17"/>
      <c r="U106" s="18">
        <v>198023</v>
      </c>
      <c r="V106" s="19"/>
      <c r="W106" s="15"/>
      <c r="X106" s="17"/>
      <c r="Y106" s="18">
        <v>1724</v>
      </c>
      <c r="Z106" s="19"/>
    </row>
    <row r="107" spans="1:26" ht="45" x14ac:dyDescent="0.25">
      <c r="A107" s="11"/>
      <c r="B107" s="20" t="s">
        <v>287</v>
      </c>
      <c r="C107" s="20"/>
      <c r="D107" s="27"/>
      <c r="E107" s="29">
        <v>466056</v>
      </c>
      <c r="F107" s="24"/>
      <c r="G107" s="20"/>
      <c r="H107" s="27"/>
      <c r="I107" s="29">
        <v>17698</v>
      </c>
      <c r="J107" s="24"/>
      <c r="K107" s="20"/>
      <c r="L107" s="27"/>
      <c r="M107" s="29">
        <v>54835</v>
      </c>
      <c r="N107" s="24"/>
      <c r="O107" s="20"/>
      <c r="P107" s="27"/>
      <c r="Q107" s="29">
        <v>2350</v>
      </c>
      <c r="R107" s="24"/>
      <c r="S107" s="20"/>
      <c r="T107" s="27"/>
      <c r="U107" s="29">
        <v>520891</v>
      </c>
      <c r="V107" s="24"/>
      <c r="W107" s="20"/>
      <c r="X107" s="27"/>
      <c r="Y107" s="29">
        <v>20048</v>
      </c>
      <c r="Z107" s="24"/>
    </row>
    <row r="108" spans="1:26" x14ac:dyDescent="0.25">
      <c r="A108" s="11"/>
      <c r="B108" s="15" t="s">
        <v>39</v>
      </c>
      <c r="C108" s="15"/>
      <c r="D108" s="17"/>
      <c r="E108" s="16">
        <v>902</v>
      </c>
      <c r="F108" s="19"/>
      <c r="G108" s="15"/>
      <c r="H108" s="17"/>
      <c r="I108" s="16">
        <v>1</v>
      </c>
      <c r="J108" s="19"/>
      <c r="K108" s="15"/>
      <c r="L108" s="17"/>
      <c r="M108" s="16" t="s">
        <v>252</v>
      </c>
      <c r="N108" s="19"/>
      <c r="O108" s="15"/>
      <c r="P108" s="17"/>
      <c r="Q108" s="16" t="s">
        <v>252</v>
      </c>
      <c r="R108" s="19"/>
      <c r="S108" s="15"/>
      <c r="T108" s="17"/>
      <c r="U108" s="16">
        <v>902</v>
      </c>
      <c r="V108" s="19"/>
      <c r="W108" s="15"/>
      <c r="X108" s="17"/>
      <c r="Y108" s="16">
        <v>1</v>
      </c>
      <c r="Z108" s="19"/>
    </row>
    <row r="109" spans="1:26" ht="30" x14ac:dyDescent="0.25">
      <c r="A109" s="11"/>
      <c r="B109" s="20" t="s">
        <v>288</v>
      </c>
      <c r="C109" s="20"/>
      <c r="D109" s="27"/>
      <c r="E109" s="29">
        <v>103029</v>
      </c>
      <c r="F109" s="24"/>
      <c r="G109" s="20"/>
      <c r="H109" s="27"/>
      <c r="I109" s="29">
        <v>8354</v>
      </c>
      <c r="J109" s="24"/>
      <c r="K109" s="20"/>
      <c r="L109" s="27"/>
      <c r="M109" s="21" t="s">
        <v>252</v>
      </c>
      <c r="N109" s="24"/>
      <c r="O109" s="20"/>
      <c r="P109" s="27"/>
      <c r="Q109" s="21" t="s">
        <v>252</v>
      </c>
      <c r="R109" s="24"/>
      <c r="S109" s="20"/>
      <c r="T109" s="27"/>
      <c r="U109" s="29">
        <v>103029</v>
      </c>
      <c r="V109" s="24"/>
      <c r="W109" s="20"/>
      <c r="X109" s="27"/>
      <c r="Y109" s="29">
        <v>8354</v>
      </c>
      <c r="Z109" s="24"/>
    </row>
    <row r="110" spans="1:26" ht="45.75" thickBot="1" x14ac:dyDescent="0.3">
      <c r="A110" s="11"/>
      <c r="B110" s="15" t="s">
        <v>289</v>
      </c>
      <c r="C110" s="15"/>
      <c r="D110" s="30"/>
      <c r="E110" s="49">
        <v>10558</v>
      </c>
      <c r="F110" s="38"/>
      <c r="G110" s="39"/>
      <c r="H110" s="30"/>
      <c r="I110" s="31">
        <v>407</v>
      </c>
      <c r="J110" s="38"/>
      <c r="K110" s="39"/>
      <c r="L110" s="30"/>
      <c r="M110" s="31" t="s">
        <v>252</v>
      </c>
      <c r="N110" s="38"/>
      <c r="O110" s="39"/>
      <c r="P110" s="30"/>
      <c r="Q110" s="31" t="s">
        <v>252</v>
      </c>
      <c r="R110" s="38"/>
      <c r="S110" s="39"/>
      <c r="T110" s="30"/>
      <c r="U110" s="49">
        <v>10558</v>
      </c>
      <c r="V110" s="38"/>
      <c r="W110" s="39"/>
      <c r="X110" s="30"/>
      <c r="Y110" s="31">
        <v>407</v>
      </c>
      <c r="Z110" s="19"/>
    </row>
    <row r="111" spans="1:26" ht="15.75" thickTop="1" x14ac:dyDescent="0.25">
      <c r="A111" s="11"/>
      <c r="B111" s="20"/>
      <c r="C111" s="20"/>
      <c r="D111" s="27"/>
      <c r="E111" s="21"/>
      <c r="F111" s="24"/>
      <c r="G111" s="20"/>
      <c r="H111" s="27"/>
      <c r="I111" s="21"/>
      <c r="J111" s="24"/>
      <c r="K111" s="20"/>
      <c r="L111" s="27"/>
      <c r="M111" s="21"/>
      <c r="N111" s="24"/>
      <c r="O111" s="20"/>
      <c r="P111" s="27"/>
      <c r="Q111" s="21"/>
      <c r="R111" s="24"/>
      <c r="S111" s="20"/>
      <c r="T111" s="27"/>
      <c r="U111" s="21"/>
      <c r="V111" s="24"/>
      <c r="W111" s="20"/>
      <c r="X111" s="27"/>
      <c r="Y111" s="21"/>
      <c r="Z111" s="24"/>
    </row>
    <row r="112" spans="1:26" ht="15.75" thickBot="1" x14ac:dyDescent="0.3">
      <c r="A112" s="11"/>
      <c r="B112" s="15" t="s">
        <v>138</v>
      </c>
      <c r="C112" s="15"/>
      <c r="D112" s="25" t="s">
        <v>218</v>
      </c>
      <c r="E112" s="26">
        <v>778568</v>
      </c>
      <c r="F112" s="47"/>
      <c r="G112" s="48"/>
      <c r="H112" s="25"/>
      <c r="I112" s="26">
        <v>28184</v>
      </c>
      <c r="J112" s="47"/>
      <c r="K112" s="48"/>
      <c r="L112" s="25"/>
      <c r="M112" s="26">
        <v>54835</v>
      </c>
      <c r="N112" s="47"/>
      <c r="O112" s="48"/>
      <c r="P112" s="25"/>
      <c r="Q112" s="26">
        <v>2350</v>
      </c>
      <c r="R112" s="47"/>
      <c r="S112" s="48"/>
      <c r="T112" s="25"/>
      <c r="U112" s="26">
        <v>833403</v>
      </c>
      <c r="V112" s="47"/>
      <c r="W112" s="48"/>
      <c r="X112" s="25"/>
      <c r="Y112" s="26">
        <v>30534</v>
      </c>
      <c r="Z112" s="19"/>
    </row>
    <row r="113" spans="1:26" ht="15.75" thickTop="1" x14ac:dyDescent="0.25">
      <c r="A113" s="2" t="s">
        <v>607</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ht="15" customHeight="1" x14ac:dyDescent="0.25">
      <c r="A114" s="3" t="s">
        <v>601</v>
      </c>
      <c r="B114" s="10" t="s">
        <v>5</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15" customHeight="1" x14ac:dyDescent="0.25">
      <c r="A115" s="11" t="s">
        <v>605</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15" customHeight="1" x14ac:dyDescent="0.25">
      <c r="A116" s="11"/>
      <c r="B116" s="10" t="s">
        <v>317</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ht="15" customHeight="1" x14ac:dyDescent="0.25">
      <c r="A118" s="11"/>
      <c r="B118" s="4" t="s">
        <v>242</v>
      </c>
      <c r="C118" s="4"/>
      <c r="D118" s="10" t="s">
        <v>279</v>
      </c>
      <c r="E118" s="10"/>
      <c r="F118" s="14"/>
      <c r="G118" s="4"/>
      <c r="H118" s="10" t="s">
        <v>281</v>
      </c>
      <c r="I118" s="10"/>
      <c r="J118" s="14"/>
    </row>
    <row r="119" spans="1:26" ht="15.75" thickBot="1" x14ac:dyDescent="0.3">
      <c r="A119" s="11"/>
      <c r="B119" s="4"/>
      <c r="C119" s="4"/>
      <c r="D119" s="35" t="s">
        <v>282</v>
      </c>
      <c r="E119" s="35"/>
      <c r="F119" s="37"/>
      <c r="G119" s="12"/>
      <c r="H119" s="35" t="s">
        <v>285</v>
      </c>
      <c r="I119" s="35"/>
      <c r="J119" s="14"/>
    </row>
    <row r="120" spans="1:26" ht="15.75" thickTop="1" x14ac:dyDescent="0.25">
      <c r="A120" s="11"/>
      <c r="B120" s="15" t="s">
        <v>295</v>
      </c>
      <c r="C120" s="15"/>
      <c r="D120" s="17"/>
      <c r="E120" s="18">
        <v>72733</v>
      </c>
      <c r="F120" s="19"/>
      <c r="G120" s="15"/>
      <c r="H120" s="17"/>
      <c r="I120" s="18">
        <v>77152</v>
      </c>
      <c r="J120" s="19"/>
    </row>
    <row r="121" spans="1:26" ht="15.75" thickBot="1" x14ac:dyDescent="0.3">
      <c r="A121" s="11"/>
      <c r="B121" s="20" t="s">
        <v>318</v>
      </c>
      <c r="C121" s="20"/>
      <c r="D121" s="22"/>
      <c r="E121" s="28">
        <v>1446</v>
      </c>
      <c r="F121" s="45"/>
      <c r="G121" s="46"/>
      <c r="H121" s="22"/>
      <c r="I121" s="28">
        <v>1541</v>
      </c>
      <c r="J121" s="24"/>
    </row>
    <row r="122" spans="1:26" ht="16.5" thickTop="1" thickBot="1" x14ac:dyDescent="0.3">
      <c r="A122" s="11"/>
      <c r="B122" s="15"/>
      <c r="C122" s="15"/>
      <c r="D122" s="25" t="s">
        <v>218</v>
      </c>
      <c r="E122" s="26">
        <v>74179</v>
      </c>
      <c r="F122" s="47"/>
      <c r="G122" s="48"/>
      <c r="H122" s="25"/>
      <c r="I122" s="26">
        <v>78693</v>
      </c>
      <c r="J122" s="19"/>
    </row>
    <row r="123" spans="1:26" ht="15.75" thickTop="1" x14ac:dyDescent="0.25">
      <c r="A123" s="11" t="s">
        <v>606</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15" customHeight="1" x14ac:dyDescent="0.25">
      <c r="A124" s="11"/>
      <c r="B124" s="10" t="s">
        <v>320</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75" thickBot="1" x14ac:dyDescent="0.3">
      <c r="A126" s="11"/>
      <c r="B126" s="4"/>
      <c r="C126" s="4"/>
      <c r="D126" s="42">
        <v>41639</v>
      </c>
      <c r="E126" s="42"/>
      <c r="F126" s="42"/>
      <c r="G126" s="42"/>
      <c r="H126" s="42"/>
      <c r="I126" s="42"/>
      <c r="J126" s="42"/>
      <c r="K126" s="42"/>
      <c r="L126" s="42"/>
      <c r="M126" s="42"/>
      <c r="N126" s="42"/>
      <c r="O126" s="42"/>
      <c r="P126" s="42"/>
      <c r="Q126" s="42"/>
      <c r="R126" s="42"/>
      <c r="S126" s="42"/>
      <c r="T126" s="42"/>
      <c r="U126" s="42"/>
      <c r="V126" s="42"/>
      <c r="W126" s="42"/>
      <c r="X126" s="42"/>
      <c r="Y126" s="42"/>
      <c r="Z126" s="14"/>
    </row>
    <row r="127" spans="1:26" ht="15.75" thickTop="1" x14ac:dyDescent="0.25">
      <c r="A127" s="11"/>
      <c r="B127" s="4" t="s">
        <v>242</v>
      </c>
      <c r="C127" s="4"/>
      <c r="D127" s="36" t="s">
        <v>300</v>
      </c>
      <c r="E127" s="36"/>
      <c r="F127" s="36"/>
      <c r="G127" s="36"/>
      <c r="H127" s="36"/>
      <c r="I127" s="36"/>
      <c r="J127" s="14"/>
      <c r="K127" s="4"/>
      <c r="L127" s="36" t="s">
        <v>301</v>
      </c>
      <c r="M127" s="36"/>
      <c r="N127" s="36"/>
      <c r="O127" s="36"/>
      <c r="P127" s="36"/>
      <c r="Q127" s="36"/>
      <c r="R127" s="14"/>
      <c r="S127" s="4"/>
      <c r="T127" s="36"/>
      <c r="U127" s="36"/>
      <c r="V127" s="14"/>
      <c r="W127" s="4"/>
      <c r="X127" s="36"/>
      <c r="Y127" s="36"/>
      <c r="Z127" s="14"/>
    </row>
    <row r="128" spans="1:26" ht="15.75" thickBot="1" x14ac:dyDescent="0.3">
      <c r="A128" s="11"/>
      <c r="B128" s="4"/>
      <c r="C128" s="4"/>
      <c r="D128" s="35" t="s">
        <v>301</v>
      </c>
      <c r="E128" s="35"/>
      <c r="F128" s="35"/>
      <c r="G128" s="35"/>
      <c r="H128" s="35"/>
      <c r="I128" s="35"/>
      <c r="J128" s="37"/>
      <c r="K128" s="12"/>
      <c r="L128" s="35" t="s">
        <v>302</v>
      </c>
      <c r="M128" s="35"/>
      <c r="N128" s="35"/>
      <c r="O128" s="35"/>
      <c r="P128" s="35"/>
      <c r="Q128" s="35"/>
      <c r="R128" s="37"/>
      <c r="S128" s="12"/>
      <c r="T128" s="35" t="s">
        <v>138</v>
      </c>
      <c r="U128" s="35"/>
      <c r="V128" s="35"/>
      <c r="W128" s="35"/>
      <c r="X128" s="35"/>
      <c r="Y128" s="35"/>
      <c r="Z128" s="14"/>
    </row>
    <row r="129" spans="1:26" ht="15.75" thickTop="1" x14ac:dyDescent="0.25">
      <c r="A129" s="11"/>
      <c r="B129" s="4"/>
      <c r="C129" s="4"/>
      <c r="D129" s="36"/>
      <c r="E129" s="36"/>
      <c r="F129" s="14"/>
      <c r="G129" s="4"/>
      <c r="H129" s="36" t="s">
        <v>278</v>
      </c>
      <c r="I129" s="36"/>
      <c r="J129" s="14"/>
      <c r="K129" s="4"/>
      <c r="L129" s="36"/>
      <c r="M129" s="36"/>
      <c r="N129" s="14"/>
      <c r="O129" s="4"/>
      <c r="P129" s="36" t="s">
        <v>278</v>
      </c>
      <c r="Q129" s="36"/>
      <c r="R129" s="14"/>
      <c r="S129" s="4"/>
      <c r="T129" s="36"/>
      <c r="U129" s="36"/>
      <c r="V129" s="14"/>
      <c r="W129" s="4"/>
      <c r="X129" s="36" t="s">
        <v>278</v>
      </c>
      <c r="Y129" s="36"/>
      <c r="Z129" s="14"/>
    </row>
    <row r="130" spans="1:26" ht="15" customHeight="1" x14ac:dyDescent="0.25">
      <c r="A130" s="11"/>
      <c r="B130" s="4"/>
      <c r="C130" s="4"/>
      <c r="D130" s="10" t="s">
        <v>281</v>
      </c>
      <c r="E130" s="10"/>
      <c r="F130" s="14"/>
      <c r="G130" s="4"/>
      <c r="H130" s="10" t="s">
        <v>321</v>
      </c>
      <c r="I130" s="10"/>
      <c r="J130" s="14"/>
      <c r="K130" s="4"/>
      <c r="L130" s="10" t="s">
        <v>281</v>
      </c>
      <c r="M130" s="10"/>
      <c r="N130" s="14"/>
      <c r="O130" s="4"/>
      <c r="P130" s="10" t="s">
        <v>321</v>
      </c>
      <c r="Q130" s="10"/>
      <c r="R130" s="14"/>
      <c r="S130" s="4"/>
      <c r="T130" s="10" t="s">
        <v>281</v>
      </c>
      <c r="U130" s="10"/>
      <c r="V130" s="14"/>
      <c r="W130" s="4"/>
      <c r="X130" s="10" t="s">
        <v>321</v>
      </c>
      <c r="Y130" s="10"/>
      <c r="Z130" s="14"/>
    </row>
    <row r="131" spans="1:26" ht="15.75" thickBot="1" x14ac:dyDescent="0.3">
      <c r="A131" s="11"/>
      <c r="B131" s="4"/>
      <c r="C131" s="4"/>
      <c r="D131" s="35" t="s">
        <v>285</v>
      </c>
      <c r="E131" s="35"/>
      <c r="F131" s="37"/>
      <c r="G131" s="12"/>
      <c r="H131" s="35" t="s">
        <v>304</v>
      </c>
      <c r="I131" s="35"/>
      <c r="J131" s="37"/>
      <c r="K131" s="12"/>
      <c r="L131" s="35" t="s">
        <v>285</v>
      </c>
      <c r="M131" s="35"/>
      <c r="N131" s="37"/>
      <c r="O131" s="12"/>
      <c r="P131" s="35" t="s">
        <v>304</v>
      </c>
      <c r="Q131" s="35"/>
      <c r="R131" s="37"/>
      <c r="S131" s="12"/>
      <c r="T131" s="35" t="s">
        <v>285</v>
      </c>
      <c r="U131" s="35"/>
      <c r="V131" s="37"/>
      <c r="W131" s="12"/>
      <c r="X131" s="35" t="s">
        <v>304</v>
      </c>
      <c r="Y131" s="35"/>
      <c r="Z131" s="14"/>
    </row>
    <row r="132" spans="1:26" ht="46.5" thickTop="1" thickBot="1" x14ac:dyDescent="0.3">
      <c r="A132" s="11"/>
      <c r="B132" s="15" t="s">
        <v>287</v>
      </c>
      <c r="C132" s="15"/>
      <c r="D132" s="30" t="s">
        <v>218</v>
      </c>
      <c r="E132" s="49">
        <v>27091</v>
      </c>
      <c r="F132" s="38"/>
      <c r="G132" s="39"/>
      <c r="H132" s="30"/>
      <c r="I132" s="31">
        <v>138</v>
      </c>
      <c r="J132" s="38"/>
      <c r="K132" s="39"/>
      <c r="L132" s="30"/>
      <c r="M132" s="31" t="s">
        <v>252</v>
      </c>
      <c r="N132" s="38"/>
      <c r="O132" s="39"/>
      <c r="P132" s="30"/>
      <c r="Q132" s="31" t="s">
        <v>252</v>
      </c>
      <c r="R132" s="38"/>
      <c r="S132" s="39"/>
      <c r="T132" s="30"/>
      <c r="U132" s="49">
        <v>27091</v>
      </c>
      <c r="V132" s="38"/>
      <c r="W132" s="39"/>
      <c r="X132" s="30"/>
      <c r="Y132" s="31">
        <v>138</v>
      </c>
      <c r="Z132" s="19"/>
    </row>
    <row r="133" spans="1:26" ht="16.5" thickTop="1" thickBot="1" x14ac:dyDescent="0.3">
      <c r="A133" s="11"/>
      <c r="B133" s="20" t="s">
        <v>138</v>
      </c>
      <c r="C133" s="20"/>
      <c r="D133" s="32" t="s">
        <v>218</v>
      </c>
      <c r="E133" s="33">
        <v>27091</v>
      </c>
      <c r="F133" s="40"/>
      <c r="G133" s="41"/>
      <c r="H133" s="32"/>
      <c r="I133" s="34">
        <v>138</v>
      </c>
      <c r="J133" s="40"/>
      <c r="K133" s="41"/>
      <c r="L133" s="32"/>
      <c r="M133" s="34" t="s">
        <v>252</v>
      </c>
      <c r="N133" s="40"/>
      <c r="O133" s="41"/>
      <c r="P133" s="32"/>
      <c r="Q133" s="34" t="s">
        <v>252</v>
      </c>
      <c r="R133" s="40"/>
      <c r="S133" s="41"/>
      <c r="T133" s="32"/>
      <c r="U133" s="33">
        <v>27091</v>
      </c>
      <c r="V133" s="40"/>
      <c r="W133" s="41"/>
      <c r="X133" s="32"/>
      <c r="Y133" s="34">
        <v>138</v>
      </c>
      <c r="Z133" s="24"/>
    </row>
  </sheetData>
  <mergeCells count="210">
    <mergeCell ref="A123:A133"/>
    <mergeCell ref="B123:Z123"/>
    <mergeCell ref="B124:Z124"/>
    <mergeCell ref="B125:Z125"/>
    <mergeCell ref="B113:Z113"/>
    <mergeCell ref="B114:Z114"/>
    <mergeCell ref="A115:A122"/>
    <mergeCell ref="B115:Z115"/>
    <mergeCell ref="B116:Z116"/>
    <mergeCell ref="B117:Z117"/>
    <mergeCell ref="A71:A80"/>
    <mergeCell ref="B71:Z71"/>
    <mergeCell ref="B72:Z72"/>
    <mergeCell ref="B73:Z73"/>
    <mergeCell ref="A81:A112"/>
    <mergeCell ref="B81:Z81"/>
    <mergeCell ref="B82:Z82"/>
    <mergeCell ref="B83:Z83"/>
    <mergeCell ref="B98:Z98"/>
    <mergeCell ref="B38:Z38"/>
    <mergeCell ref="A39:A48"/>
    <mergeCell ref="B39:Z39"/>
    <mergeCell ref="B40:Z40"/>
    <mergeCell ref="B41:Z41"/>
    <mergeCell ref="A49:A68"/>
    <mergeCell ref="B49:Z49"/>
    <mergeCell ref="B50:Z50"/>
    <mergeCell ref="B51:Z51"/>
    <mergeCell ref="B60:Z60"/>
    <mergeCell ref="A1:A2"/>
    <mergeCell ref="B1:Z1"/>
    <mergeCell ref="B2:Z2"/>
    <mergeCell ref="B3:Z3"/>
    <mergeCell ref="A4:A37"/>
    <mergeCell ref="B4:Z4"/>
    <mergeCell ref="B5:Z5"/>
    <mergeCell ref="B6:Z6"/>
    <mergeCell ref="B22:Z2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8:I128"/>
    <mergeCell ref="L128:Q128"/>
    <mergeCell ref="T128:Y128"/>
    <mergeCell ref="D129:E129"/>
    <mergeCell ref="H129:I129"/>
    <mergeCell ref="L129:M129"/>
    <mergeCell ref="P129:Q129"/>
    <mergeCell ref="T129:U129"/>
    <mergeCell ref="X129:Y129"/>
    <mergeCell ref="D118:E118"/>
    <mergeCell ref="H118:I118"/>
    <mergeCell ref="D119:E119"/>
    <mergeCell ref="H119:I119"/>
    <mergeCell ref="D126:Y126"/>
    <mergeCell ref="D127:I127"/>
    <mergeCell ref="L127:Q127"/>
    <mergeCell ref="T127:U127"/>
    <mergeCell ref="X127:Y127"/>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99:Y99"/>
    <mergeCell ref="D100:I100"/>
    <mergeCell ref="L100:Q100"/>
    <mergeCell ref="T100:U100"/>
    <mergeCell ref="X100:Y100"/>
    <mergeCell ref="D101:I101"/>
    <mergeCell ref="L101:Q101"/>
    <mergeCell ref="T101:Y101"/>
    <mergeCell ref="C89:E89"/>
    <mergeCell ref="G89:I89"/>
    <mergeCell ref="K89:M89"/>
    <mergeCell ref="O89:Q89"/>
    <mergeCell ref="S89:U89"/>
    <mergeCell ref="W89:Y89"/>
    <mergeCell ref="C88:E88"/>
    <mergeCell ref="G88:I88"/>
    <mergeCell ref="K88:M88"/>
    <mergeCell ref="O88:Q88"/>
    <mergeCell ref="S88:U88"/>
    <mergeCell ref="W88:Y88"/>
    <mergeCell ref="C86:I86"/>
    <mergeCell ref="K86:Q86"/>
    <mergeCell ref="S86:Y86"/>
    <mergeCell ref="C87:E87"/>
    <mergeCell ref="G87:I87"/>
    <mergeCell ref="K87:M87"/>
    <mergeCell ref="O87:Q87"/>
    <mergeCell ref="S87:U87"/>
    <mergeCell ref="W87:Y87"/>
    <mergeCell ref="D75:E75"/>
    <mergeCell ref="H75:I75"/>
    <mergeCell ref="C84:Y84"/>
    <mergeCell ref="C85:I85"/>
    <mergeCell ref="K85:Q85"/>
    <mergeCell ref="S85:U85"/>
    <mergeCell ref="W85:Y85"/>
    <mergeCell ref="D65:E65"/>
    <mergeCell ref="H65:I65"/>
    <mergeCell ref="L65:M65"/>
    <mergeCell ref="P65:Q65"/>
    <mergeCell ref="D74:E74"/>
    <mergeCell ref="H74:I74"/>
    <mergeCell ref="B69:Z69"/>
    <mergeCell ref="B70:Z70"/>
    <mergeCell ref="D63:E63"/>
    <mergeCell ref="H63:I63"/>
    <mergeCell ref="L63:M63"/>
    <mergeCell ref="P63:Q63"/>
    <mergeCell ref="D64:E64"/>
    <mergeCell ref="H64:I64"/>
    <mergeCell ref="L64:M64"/>
    <mergeCell ref="P64:Q64"/>
    <mergeCell ref="C56:E56"/>
    <mergeCell ref="G56:I56"/>
    <mergeCell ref="K56:M56"/>
    <mergeCell ref="O56:Q56"/>
    <mergeCell ref="D61:Q61"/>
    <mergeCell ref="D62:E62"/>
    <mergeCell ref="H62:I62"/>
    <mergeCell ref="L62:M62"/>
    <mergeCell ref="P62:Q62"/>
    <mergeCell ref="C54:E54"/>
    <mergeCell ref="G54:I54"/>
    <mergeCell ref="K54:M54"/>
    <mergeCell ref="O54:Q54"/>
    <mergeCell ref="C55:E55"/>
    <mergeCell ref="G55:I55"/>
    <mergeCell ref="K55:M55"/>
    <mergeCell ref="O55:Q55"/>
    <mergeCell ref="D44:E44"/>
    <mergeCell ref="H44:I44"/>
    <mergeCell ref="L44:M44"/>
    <mergeCell ref="P44:Q44"/>
    <mergeCell ref="C52:Q52"/>
    <mergeCell ref="C53:E53"/>
    <mergeCell ref="G53:I53"/>
    <mergeCell ref="K53:M53"/>
    <mergeCell ref="O53:Q53"/>
    <mergeCell ref="D42:I42"/>
    <mergeCell ref="L42:Q42"/>
    <mergeCell ref="D43:E43"/>
    <mergeCell ref="H43:I43"/>
    <mergeCell ref="L43:M43"/>
    <mergeCell ref="P43:Q43"/>
    <mergeCell ref="D26:E26"/>
    <mergeCell ref="H26:I26"/>
    <mergeCell ref="L26:M26"/>
    <mergeCell ref="P26:Q26"/>
    <mergeCell ref="D27:E27"/>
    <mergeCell ref="H27:I27"/>
    <mergeCell ref="L27:M27"/>
    <mergeCell ref="P27:Q27"/>
    <mergeCell ref="D23:Q23"/>
    <mergeCell ref="D24:E24"/>
    <mergeCell ref="H24:I24"/>
    <mergeCell ref="L24:M24"/>
    <mergeCell ref="P24:Q24"/>
    <mergeCell ref="D25:E25"/>
    <mergeCell ref="H25:I25"/>
    <mergeCell ref="L25:M25"/>
    <mergeCell ref="P25:Q25"/>
    <mergeCell ref="C10:E10"/>
    <mergeCell ref="G10:I10"/>
    <mergeCell ref="K10:M10"/>
    <mergeCell ref="O10:Q10"/>
    <mergeCell ref="C11:E11"/>
    <mergeCell ref="G11:I11"/>
    <mergeCell ref="K11:M11"/>
    <mergeCell ref="O11:Q11"/>
    <mergeCell ref="C7:Q7"/>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34421</v>
      </c>
      <c r="C4" s="8">
        <v>32166</v>
      </c>
      <c r="D4" s="8">
        <v>100909</v>
      </c>
      <c r="E4" s="8">
        <v>95286</v>
      </c>
    </row>
    <row r="5" spans="1:5" ht="30" x14ac:dyDescent="0.25">
      <c r="A5" s="3" t="s">
        <v>35</v>
      </c>
      <c r="B5" s="4" t="s">
        <v>5</v>
      </c>
      <c r="C5" s="4" t="s">
        <v>5</v>
      </c>
      <c r="D5" s="4" t="s">
        <v>5</v>
      </c>
      <c r="E5" s="4" t="s">
        <v>5</v>
      </c>
    </row>
    <row r="6" spans="1:5" ht="30" x14ac:dyDescent="0.25">
      <c r="A6" s="2" t="s">
        <v>36</v>
      </c>
      <c r="B6" s="4">
        <v>297</v>
      </c>
      <c r="C6" s="4">
        <v>571</v>
      </c>
      <c r="D6" s="5">
        <v>1184</v>
      </c>
      <c r="E6" s="5">
        <v>2014</v>
      </c>
    </row>
    <row r="7" spans="1:5" x14ac:dyDescent="0.25">
      <c r="A7" s="2" t="s">
        <v>37</v>
      </c>
      <c r="B7" s="4">
        <v>38</v>
      </c>
      <c r="C7" s="4">
        <v>127</v>
      </c>
      <c r="D7" s="4">
        <v>150</v>
      </c>
      <c r="E7" s="4">
        <v>466</v>
      </c>
    </row>
    <row r="8" spans="1:5" ht="45" x14ac:dyDescent="0.25">
      <c r="A8" s="2" t="s">
        <v>38</v>
      </c>
      <c r="B8" s="5">
        <v>3040</v>
      </c>
      <c r="C8" s="5">
        <v>2888</v>
      </c>
      <c r="D8" s="5">
        <v>9417</v>
      </c>
      <c r="E8" s="5">
        <v>8358</v>
      </c>
    </row>
    <row r="9" spans="1:5" x14ac:dyDescent="0.25">
      <c r="A9" s="2" t="s">
        <v>39</v>
      </c>
      <c r="B9" s="4">
        <v>2</v>
      </c>
      <c r="C9" s="4">
        <v>223</v>
      </c>
      <c r="D9" s="4">
        <v>63</v>
      </c>
      <c r="E9" s="4">
        <v>674</v>
      </c>
    </row>
    <row r="10" spans="1:5" ht="30" x14ac:dyDescent="0.25">
      <c r="A10" s="2" t="s">
        <v>40</v>
      </c>
      <c r="B10" s="4">
        <v>535</v>
      </c>
      <c r="C10" s="4">
        <v>558</v>
      </c>
      <c r="D10" s="5">
        <v>1630</v>
      </c>
      <c r="E10" s="5">
        <v>1618</v>
      </c>
    </row>
    <row r="11" spans="1:5" ht="45" x14ac:dyDescent="0.25">
      <c r="A11" s="2" t="s">
        <v>41</v>
      </c>
      <c r="B11" s="4">
        <v>38</v>
      </c>
      <c r="C11" s="4">
        <v>39</v>
      </c>
      <c r="D11" s="4">
        <v>114</v>
      </c>
      <c r="E11" s="4">
        <v>106</v>
      </c>
    </row>
    <row r="12" spans="1:5" ht="30" x14ac:dyDescent="0.25">
      <c r="A12" s="2" t="s">
        <v>42</v>
      </c>
      <c r="B12" s="4">
        <v>4</v>
      </c>
      <c r="C12" s="4">
        <v>5</v>
      </c>
      <c r="D12" s="4">
        <v>12</v>
      </c>
      <c r="E12" s="4">
        <v>13</v>
      </c>
    </row>
    <row r="13" spans="1:5" ht="30" x14ac:dyDescent="0.25">
      <c r="A13" s="2" t="s">
        <v>43</v>
      </c>
      <c r="B13" s="5">
        <v>3954</v>
      </c>
      <c r="C13" s="5">
        <v>4411</v>
      </c>
      <c r="D13" s="5">
        <v>12570</v>
      </c>
      <c r="E13" s="5">
        <v>13249</v>
      </c>
    </row>
    <row r="14" spans="1:5" x14ac:dyDescent="0.25">
      <c r="A14" s="3" t="s">
        <v>44</v>
      </c>
      <c r="B14" s="4" t="s">
        <v>5</v>
      </c>
      <c r="C14" s="4" t="s">
        <v>5</v>
      </c>
      <c r="D14" s="4" t="s">
        <v>5</v>
      </c>
      <c r="E14" s="4" t="s">
        <v>5</v>
      </c>
    </row>
    <row r="15" spans="1:5" ht="45" x14ac:dyDescent="0.25">
      <c r="A15" s="2" t="s">
        <v>38</v>
      </c>
      <c r="B15" s="4">
        <v>545</v>
      </c>
      <c r="C15" s="4">
        <v>686</v>
      </c>
      <c r="D15" s="5">
        <v>1747</v>
      </c>
      <c r="E15" s="5">
        <v>2191</v>
      </c>
    </row>
    <row r="16" spans="1:5" x14ac:dyDescent="0.25">
      <c r="A16" s="2" t="s">
        <v>39</v>
      </c>
      <c r="B16" s="4">
        <v>153</v>
      </c>
      <c r="C16" s="4">
        <v>154</v>
      </c>
      <c r="D16" s="4">
        <v>461</v>
      </c>
      <c r="E16" s="4">
        <v>680</v>
      </c>
    </row>
    <row r="17" spans="1:5" ht="30" x14ac:dyDescent="0.25">
      <c r="A17" s="2" t="s">
        <v>45</v>
      </c>
      <c r="B17" s="4">
        <v>698</v>
      </c>
      <c r="C17" s="4">
        <v>840</v>
      </c>
      <c r="D17" s="5">
        <v>2208</v>
      </c>
      <c r="E17" s="5">
        <v>2871</v>
      </c>
    </row>
    <row r="18" spans="1:5" ht="30" x14ac:dyDescent="0.25">
      <c r="A18" s="2" t="s">
        <v>46</v>
      </c>
      <c r="B18" s="4">
        <v>127</v>
      </c>
      <c r="C18" s="4">
        <v>121</v>
      </c>
      <c r="D18" s="4">
        <v>388</v>
      </c>
      <c r="E18" s="4">
        <v>361</v>
      </c>
    </row>
    <row r="19" spans="1:5" ht="30" x14ac:dyDescent="0.25">
      <c r="A19" s="2" t="s">
        <v>47</v>
      </c>
      <c r="B19" s="4">
        <v>374</v>
      </c>
      <c r="C19" s="4">
        <v>344</v>
      </c>
      <c r="D19" s="5">
        <v>1101</v>
      </c>
      <c r="E19" s="4">
        <v>916</v>
      </c>
    </row>
    <row r="20" spans="1:5" x14ac:dyDescent="0.25">
      <c r="A20" s="2" t="s">
        <v>48</v>
      </c>
      <c r="B20" s="5">
        <v>39574</v>
      </c>
      <c r="C20" s="5">
        <v>37882</v>
      </c>
      <c r="D20" s="5">
        <v>117176</v>
      </c>
      <c r="E20" s="5">
        <v>112683</v>
      </c>
    </row>
    <row r="21" spans="1:5" x14ac:dyDescent="0.25">
      <c r="A21" s="3" t="s">
        <v>49</v>
      </c>
      <c r="B21" s="4" t="s">
        <v>5</v>
      </c>
      <c r="C21" s="4" t="s">
        <v>5</v>
      </c>
      <c r="D21" s="4" t="s">
        <v>5</v>
      </c>
      <c r="E21" s="4" t="s">
        <v>5</v>
      </c>
    </row>
    <row r="22" spans="1:5" x14ac:dyDescent="0.25">
      <c r="A22" s="2" t="s">
        <v>50</v>
      </c>
      <c r="B22" s="4">
        <v>94</v>
      </c>
      <c r="C22" s="4">
        <v>84</v>
      </c>
      <c r="D22" s="4">
        <v>267</v>
      </c>
      <c r="E22" s="4">
        <v>246</v>
      </c>
    </row>
    <row r="23" spans="1:5" x14ac:dyDescent="0.25">
      <c r="A23" s="2" t="s">
        <v>51</v>
      </c>
      <c r="B23" s="4">
        <v>644</v>
      </c>
      <c r="C23" s="4">
        <v>798</v>
      </c>
      <c r="D23" s="5">
        <v>1999</v>
      </c>
      <c r="E23" s="5">
        <v>2543</v>
      </c>
    </row>
    <row r="24" spans="1:5" x14ac:dyDescent="0.25">
      <c r="A24" s="2" t="s">
        <v>52</v>
      </c>
      <c r="B24" s="4">
        <v>648</v>
      </c>
      <c r="C24" s="4">
        <v>590</v>
      </c>
      <c r="D24" s="5">
        <v>1865</v>
      </c>
      <c r="E24" s="5">
        <v>1905</v>
      </c>
    </row>
    <row r="25" spans="1:5" x14ac:dyDescent="0.25">
      <c r="A25" s="2" t="s">
        <v>53</v>
      </c>
      <c r="B25" s="5">
        <v>2213</v>
      </c>
      <c r="C25" s="5">
        <v>1937</v>
      </c>
      <c r="D25" s="5">
        <v>6199</v>
      </c>
      <c r="E25" s="5">
        <v>5640</v>
      </c>
    </row>
    <row r="26" spans="1:5" x14ac:dyDescent="0.25">
      <c r="A26" s="2" t="s">
        <v>54</v>
      </c>
      <c r="B26" s="4">
        <v>327</v>
      </c>
      <c r="C26" s="4">
        <v>370</v>
      </c>
      <c r="D26" s="5">
        <v>1062</v>
      </c>
      <c r="E26" s="5">
        <v>1101</v>
      </c>
    </row>
    <row r="27" spans="1:5" x14ac:dyDescent="0.25">
      <c r="A27" s="2" t="s">
        <v>55</v>
      </c>
      <c r="B27" s="5">
        <v>3926</v>
      </c>
      <c r="C27" s="5">
        <v>3779</v>
      </c>
      <c r="D27" s="5">
        <v>11392</v>
      </c>
      <c r="E27" s="5">
        <v>11435</v>
      </c>
    </row>
    <row r="28" spans="1:5" x14ac:dyDescent="0.25">
      <c r="A28" s="2" t="s">
        <v>56</v>
      </c>
      <c r="B28" s="5">
        <v>35648</v>
      </c>
      <c r="C28" s="5">
        <v>34103</v>
      </c>
      <c r="D28" s="5">
        <v>105784</v>
      </c>
      <c r="E28" s="5">
        <v>101248</v>
      </c>
    </row>
    <row r="29" spans="1:5" x14ac:dyDescent="0.25">
      <c r="A29" s="2" t="s">
        <v>57</v>
      </c>
      <c r="B29" s="5">
        <v>1100</v>
      </c>
      <c r="C29" s="5">
        <v>1500</v>
      </c>
      <c r="D29" s="5">
        <v>4100</v>
      </c>
      <c r="E29" s="5">
        <v>5500</v>
      </c>
    </row>
    <row r="30" spans="1:5" ht="30" x14ac:dyDescent="0.25">
      <c r="A30" s="2" t="s">
        <v>58</v>
      </c>
      <c r="B30" s="5">
        <v>34548</v>
      </c>
      <c r="C30" s="5">
        <v>32603</v>
      </c>
      <c r="D30" s="5">
        <v>101684</v>
      </c>
      <c r="E30" s="5">
        <v>95748</v>
      </c>
    </row>
    <row r="31" spans="1:5" x14ac:dyDescent="0.25">
      <c r="A31" s="3" t="s">
        <v>59</v>
      </c>
      <c r="B31" s="4" t="s">
        <v>5</v>
      </c>
      <c r="C31" s="4" t="s">
        <v>5</v>
      </c>
      <c r="D31" s="4" t="s">
        <v>5</v>
      </c>
      <c r="E31" s="4" t="s">
        <v>5</v>
      </c>
    </row>
    <row r="32" spans="1:5" x14ac:dyDescent="0.25">
      <c r="A32" s="2" t="s">
        <v>60</v>
      </c>
      <c r="B32" s="5">
        <v>1471</v>
      </c>
      <c r="C32" s="5">
        <v>1317</v>
      </c>
      <c r="D32" s="5">
        <v>4386</v>
      </c>
      <c r="E32" s="5">
        <v>4025</v>
      </c>
    </row>
    <row r="33" spans="1:5" x14ac:dyDescent="0.25">
      <c r="A33" s="2" t="s">
        <v>61</v>
      </c>
      <c r="B33" s="5">
        <v>2838</v>
      </c>
      <c r="C33" s="5">
        <v>2903</v>
      </c>
      <c r="D33" s="5">
        <v>8091</v>
      </c>
      <c r="E33" s="5">
        <v>8758</v>
      </c>
    </row>
    <row r="34" spans="1:5" x14ac:dyDescent="0.25">
      <c r="A34" s="2" t="s">
        <v>62</v>
      </c>
      <c r="B34" s="4">
        <v>376</v>
      </c>
      <c r="C34" s="4">
        <v>0</v>
      </c>
      <c r="D34" s="4">
        <v>382</v>
      </c>
      <c r="E34" s="5">
        <v>1434</v>
      </c>
    </row>
    <row r="35" spans="1:5" x14ac:dyDescent="0.25">
      <c r="A35" s="2" t="s">
        <v>63</v>
      </c>
      <c r="B35" s="4">
        <v>205</v>
      </c>
      <c r="C35" s="4">
        <v>194</v>
      </c>
      <c r="D35" s="5">
        <v>2295</v>
      </c>
      <c r="E35" s="4">
        <v>705</v>
      </c>
    </row>
    <row r="36" spans="1:5" x14ac:dyDescent="0.25">
      <c r="A36" s="2" t="s">
        <v>64</v>
      </c>
      <c r="B36" s="5">
        <v>4890</v>
      </c>
      <c r="C36" s="5">
        <v>4414</v>
      </c>
      <c r="D36" s="5">
        <v>15154</v>
      </c>
      <c r="E36" s="5">
        <v>14922</v>
      </c>
    </row>
    <row r="37" spans="1:5" x14ac:dyDescent="0.25">
      <c r="A37" s="3" t="s">
        <v>65</v>
      </c>
      <c r="B37" s="4" t="s">
        <v>5</v>
      </c>
      <c r="C37" s="4" t="s">
        <v>5</v>
      </c>
      <c r="D37" s="4" t="s">
        <v>5</v>
      </c>
      <c r="E37" s="4" t="s">
        <v>5</v>
      </c>
    </row>
    <row r="38" spans="1:5" x14ac:dyDescent="0.25">
      <c r="A38" s="2" t="s">
        <v>66</v>
      </c>
      <c r="B38" s="5">
        <v>8272</v>
      </c>
      <c r="C38" s="5">
        <v>7935</v>
      </c>
      <c r="D38" s="5">
        <v>23876</v>
      </c>
      <c r="E38" s="5">
        <v>23760</v>
      </c>
    </row>
    <row r="39" spans="1:5" x14ac:dyDescent="0.25">
      <c r="A39" s="2" t="s">
        <v>67</v>
      </c>
      <c r="B39" s="5">
        <v>4013</v>
      </c>
      <c r="C39" s="5">
        <v>3911</v>
      </c>
      <c r="D39" s="5">
        <v>12382</v>
      </c>
      <c r="E39" s="5">
        <v>11874</v>
      </c>
    </row>
    <row r="40" spans="1:5" x14ac:dyDescent="0.25">
      <c r="A40" s="2" t="s">
        <v>68</v>
      </c>
      <c r="B40" s="5">
        <v>1725</v>
      </c>
      <c r="C40" s="5">
        <v>1567</v>
      </c>
      <c r="D40" s="5">
        <v>5300</v>
      </c>
      <c r="E40" s="5">
        <v>4867</v>
      </c>
    </row>
    <row r="41" spans="1:5" x14ac:dyDescent="0.25">
      <c r="A41" s="2" t="s">
        <v>69</v>
      </c>
      <c r="B41" s="5">
        <v>1547</v>
      </c>
      <c r="C41" s="5">
        <v>1255</v>
      </c>
      <c r="D41" s="5">
        <v>4271</v>
      </c>
      <c r="E41" s="5">
        <v>4240</v>
      </c>
    </row>
    <row r="42" spans="1:5" x14ac:dyDescent="0.25">
      <c r="A42" s="2" t="s">
        <v>70</v>
      </c>
      <c r="B42" s="5">
        <v>1375</v>
      </c>
      <c r="C42" s="5">
        <v>1350</v>
      </c>
      <c r="D42" s="5">
        <v>4125</v>
      </c>
      <c r="E42" s="5">
        <v>4050</v>
      </c>
    </row>
    <row r="43" spans="1:5" x14ac:dyDescent="0.25">
      <c r="A43" s="2" t="s">
        <v>71</v>
      </c>
      <c r="B43" s="4">
        <v>629</v>
      </c>
      <c r="C43" s="4">
        <v>548</v>
      </c>
      <c r="D43" s="5">
        <v>1885</v>
      </c>
      <c r="E43" s="5">
        <v>1992</v>
      </c>
    </row>
    <row r="44" spans="1:5" x14ac:dyDescent="0.25">
      <c r="A44" s="2" t="s">
        <v>72</v>
      </c>
      <c r="B44" s="5">
        <v>1054</v>
      </c>
      <c r="C44" s="5">
        <v>1009</v>
      </c>
      <c r="D44" s="5">
        <v>2958</v>
      </c>
      <c r="E44" s="5">
        <v>3023</v>
      </c>
    </row>
    <row r="45" spans="1:5" x14ac:dyDescent="0.25">
      <c r="A45" s="2" t="s">
        <v>73</v>
      </c>
      <c r="B45" s="5">
        <v>1001</v>
      </c>
      <c r="C45" s="4">
        <v>946</v>
      </c>
      <c r="D45" s="4">
        <v>168</v>
      </c>
      <c r="E45" s="5">
        <v>3168</v>
      </c>
    </row>
    <row r="46" spans="1:5" x14ac:dyDescent="0.25">
      <c r="A46" s="2" t="s">
        <v>63</v>
      </c>
      <c r="B46" s="5">
        <v>2576</v>
      </c>
      <c r="C46" s="5">
        <v>2167</v>
      </c>
      <c r="D46" s="5">
        <v>7465</v>
      </c>
      <c r="E46" s="5">
        <v>7140</v>
      </c>
    </row>
    <row r="47" spans="1:5" x14ac:dyDescent="0.25">
      <c r="A47" s="2" t="s">
        <v>74</v>
      </c>
      <c r="B47" s="5">
        <v>22192</v>
      </c>
      <c r="C47" s="5">
        <v>20688</v>
      </c>
      <c r="D47" s="5">
        <v>62430</v>
      </c>
      <c r="E47" s="5">
        <v>64114</v>
      </c>
    </row>
    <row r="48" spans="1:5" x14ac:dyDescent="0.25">
      <c r="A48" s="2" t="s">
        <v>75</v>
      </c>
      <c r="B48" s="5">
        <v>17246</v>
      </c>
      <c r="C48" s="5">
        <v>16329</v>
      </c>
      <c r="D48" s="5">
        <v>54408</v>
      </c>
      <c r="E48" s="5">
        <v>46556</v>
      </c>
    </row>
    <row r="49" spans="1:5" x14ac:dyDescent="0.25">
      <c r="A49" s="2" t="s">
        <v>76</v>
      </c>
      <c r="B49" s="5">
        <v>6532</v>
      </c>
      <c r="C49" s="5">
        <v>6077</v>
      </c>
      <c r="D49" s="5">
        <v>20875</v>
      </c>
      <c r="E49" s="5">
        <v>17373</v>
      </c>
    </row>
    <row r="50" spans="1:5" x14ac:dyDescent="0.25">
      <c r="A50" s="2" t="s">
        <v>77</v>
      </c>
      <c r="B50" s="8">
        <v>10714</v>
      </c>
      <c r="C50" s="8">
        <v>10252</v>
      </c>
      <c r="D50" s="8">
        <v>33533</v>
      </c>
      <c r="E50" s="8">
        <v>29183</v>
      </c>
    </row>
    <row r="51" spans="1:5" x14ac:dyDescent="0.25">
      <c r="A51" s="3" t="s">
        <v>78</v>
      </c>
      <c r="B51" s="4" t="s">
        <v>5</v>
      </c>
      <c r="C51" s="4" t="s">
        <v>5</v>
      </c>
      <c r="D51" s="4" t="s">
        <v>5</v>
      </c>
      <c r="E51" s="4" t="s">
        <v>5</v>
      </c>
    </row>
    <row r="52" spans="1:5" x14ac:dyDescent="0.25">
      <c r="A52" s="2" t="s">
        <v>79</v>
      </c>
      <c r="B52" s="9">
        <v>0.113</v>
      </c>
      <c r="C52" s="9">
        <v>0.109</v>
      </c>
      <c r="D52" s="9">
        <v>0.35399999999999998</v>
      </c>
      <c r="E52" s="9">
        <v>0.31</v>
      </c>
    </row>
    <row r="53" spans="1:5" x14ac:dyDescent="0.25">
      <c r="A53" s="2" t="s">
        <v>80</v>
      </c>
      <c r="B53" s="9">
        <v>0.113</v>
      </c>
      <c r="C53" s="9">
        <v>0.109</v>
      </c>
      <c r="D53" s="9">
        <v>0.35399999999999998</v>
      </c>
      <c r="E53" s="9">
        <v>0.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9"/>
  <sheetViews>
    <sheetView showGridLines="0" workbookViewId="0"/>
  </sheetViews>
  <sheetFormatPr defaultRowHeight="15" x14ac:dyDescent="0.25"/>
  <cols>
    <col min="1" max="3" width="36.5703125" bestFit="1" customWidth="1"/>
    <col min="4" max="4" width="2.28515625" customWidth="1"/>
    <col min="5" max="5" width="10.7109375" customWidth="1"/>
    <col min="8" max="8" width="3.42578125" customWidth="1"/>
    <col min="9" max="9" width="16.85546875" customWidth="1"/>
    <col min="12" max="12" width="3" customWidth="1"/>
    <col min="13" max="13" width="13.7109375" customWidth="1"/>
    <col min="14" max="14" width="2" bestFit="1" customWidth="1"/>
    <col min="16" max="16" width="2" bestFit="1" customWidth="1"/>
    <col min="20" max="20" width="2.85546875" customWidth="1"/>
    <col min="21" max="21" width="13"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4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42">
        <v>41912</v>
      </c>
      <c r="E7" s="42"/>
      <c r="F7" s="42"/>
      <c r="G7" s="42"/>
      <c r="H7" s="42"/>
      <c r="I7" s="42"/>
      <c r="J7" s="42"/>
      <c r="K7" s="42"/>
      <c r="L7" s="42"/>
      <c r="M7" s="42"/>
      <c r="N7" s="14"/>
    </row>
    <row r="8" spans="1:26" ht="15.75" thickTop="1" x14ac:dyDescent="0.25">
      <c r="A8" s="11"/>
      <c r="B8" s="4" t="s">
        <v>242</v>
      </c>
      <c r="C8" s="4"/>
      <c r="D8" s="36" t="s">
        <v>341</v>
      </c>
      <c r="E8" s="36"/>
      <c r="F8" s="14"/>
      <c r="G8" s="4"/>
      <c r="H8" s="36"/>
      <c r="I8" s="36"/>
      <c r="J8" s="14"/>
      <c r="K8" s="4"/>
      <c r="L8" s="36"/>
      <c r="M8" s="36"/>
      <c r="N8" s="14"/>
    </row>
    <row r="9" spans="1:26" ht="15.75" thickBot="1" x14ac:dyDescent="0.3">
      <c r="A9" s="11"/>
      <c r="B9" s="4"/>
      <c r="C9" s="4"/>
      <c r="D9" s="35" t="s">
        <v>342</v>
      </c>
      <c r="E9" s="35"/>
      <c r="F9" s="37"/>
      <c r="G9" s="12"/>
      <c r="H9" s="35" t="s">
        <v>343</v>
      </c>
      <c r="I9" s="35"/>
      <c r="J9" s="37"/>
      <c r="K9" s="12"/>
      <c r="L9" s="35" t="s">
        <v>138</v>
      </c>
      <c r="M9" s="35"/>
      <c r="N9" s="14"/>
    </row>
    <row r="10" spans="1:26" ht="15.75" thickTop="1" x14ac:dyDescent="0.25">
      <c r="A10" s="11"/>
      <c r="B10" s="4" t="s">
        <v>344</v>
      </c>
      <c r="C10" s="4"/>
      <c r="D10" s="36"/>
      <c r="E10" s="36"/>
      <c r="F10" s="14"/>
      <c r="G10" s="4"/>
      <c r="H10" s="36"/>
      <c r="I10" s="36"/>
      <c r="J10" s="14"/>
      <c r="K10" s="4"/>
      <c r="L10" s="36"/>
      <c r="M10" s="36"/>
      <c r="N10" s="14"/>
    </row>
    <row r="11" spans="1:26" x14ac:dyDescent="0.25">
      <c r="A11" s="11"/>
      <c r="B11" s="15" t="s">
        <v>345</v>
      </c>
      <c r="C11" s="15"/>
      <c r="D11" s="17" t="s">
        <v>218</v>
      </c>
      <c r="E11" s="18">
        <v>172457</v>
      </c>
      <c r="F11" s="19"/>
      <c r="G11" s="15"/>
      <c r="H11" s="17"/>
      <c r="I11" s="18">
        <v>19712</v>
      </c>
      <c r="J11" s="19"/>
      <c r="K11" s="15"/>
      <c r="L11" s="17"/>
      <c r="M11" s="18">
        <v>192169</v>
      </c>
      <c r="N11" s="19"/>
    </row>
    <row r="12" spans="1:26" x14ac:dyDescent="0.25">
      <c r="A12" s="11"/>
      <c r="B12" s="20" t="s">
        <v>63</v>
      </c>
      <c r="C12" s="20"/>
      <c r="D12" s="27"/>
      <c r="E12" s="29">
        <v>27595</v>
      </c>
      <c r="F12" s="24"/>
      <c r="G12" s="20"/>
      <c r="H12" s="27"/>
      <c r="I12" s="21">
        <v>61</v>
      </c>
      <c r="J12" s="24"/>
      <c r="K12" s="20"/>
      <c r="L12" s="27"/>
      <c r="M12" s="29">
        <v>27656</v>
      </c>
      <c r="N12" s="24"/>
    </row>
    <row r="13" spans="1:26" x14ac:dyDescent="0.25">
      <c r="A13" s="11"/>
      <c r="B13" s="15" t="s">
        <v>346</v>
      </c>
      <c r="C13" s="15"/>
      <c r="D13" s="17"/>
      <c r="E13" s="16"/>
      <c r="F13" s="19"/>
      <c r="G13" s="15"/>
      <c r="H13" s="17"/>
      <c r="I13" s="16"/>
      <c r="J13" s="19"/>
      <c r="K13" s="15"/>
      <c r="L13" s="17"/>
      <c r="M13" s="16"/>
      <c r="N13" s="19"/>
    </row>
    <row r="14" spans="1:26" x14ac:dyDescent="0.25">
      <c r="A14" s="11"/>
      <c r="B14" s="20" t="s">
        <v>347</v>
      </c>
      <c r="C14" s="20"/>
      <c r="D14" s="27"/>
      <c r="E14" s="29">
        <v>2002935</v>
      </c>
      <c r="F14" s="24"/>
      <c r="G14" s="20"/>
      <c r="H14" s="27"/>
      <c r="I14" s="29">
        <v>450495</v>
      </c>
      <c r="J14" s="24"/>
      <c r="K14" s="20"/>
      <c r="L14" s="27"/>
      <c r="M14" s="29">
        <v>2453430</v>
      </c>
      <c r="N14" s="24"/>
    </row>
    <row r="15" spans="1:26" x14ac:dyDescent="0.25">
      <c r="A15" s="11"/>
      <c r="B15" s="15" t="s">
        <v>348</v>
      </c>
      <c r="C15" s="15"/>
      <c r="D15" s="17"/>
      <c r="E15" s="18">
        <v>51430</v>
      </c>
      <c r="F15" s="19"/>
      <c r="G15" s="15"/>
      <c r="H15" s="17"/>
      <c r="I15" s="18">
        <v>5291</v>
      </c>
      <c r="J15" s="19"/>
      <c r="K15" s="15"/>
      <c r="L15" s="17"/>
      <c r="M15" s="18">
        <v>56721</v>
      </c>
      <c r="N15" s="19"/>
    </row>
    <row r="16" spans="1:26" x14ac:dyDescent="0.25">
      <c r="A16" s="11"/>
      <c r="B16" s="20" t="s">
        <v>349</v>
      </c>
      <c r="C16" s="20"/>
      <c r="D16" s="27"/>
      <c r="E16" s="29">
        <v>306138</v>
      </c>
      <c r="F16" s="24"/>
      <c r="G16" s="20"/>
      <c r="H16" s="27"/>
      <c r="I16" s="29">
        <v>40358</v>
      </c>
      <c r="J16" s="24"/>
      <c r="K16" s="20"/>
      <c r="L16" s="27"/>
      <c r="M16" s="29">
        <v>346496</v>
      </c>
      <c r="N16" s="24"/>
    </row>
    <row r="17" spans="1:26" ht="15.75" thickBot="1" x14ac:dyDescent="0.3">
      <c r="A17" s="11"/>
      <c r="B17" s="15" t="s">
        <v>350</v>
      </c>
      <c r="C17" s="15"/>
      <c r="D17" s="30"/>
      <c r="E17" s="49">
        <v>5934</v>
      </c>
      <c r="F17" s="38"/>
      <c r="G17" s="39"/>
      <c r="H17" s="30"/>
      <c r="I17" s="31">
        <v>623</v>
      </c>
      <c r="J17" s="38"/>
      <c r="K17" s="39"/>
      <c r="L17" s="30"/>
      <c r="M17" s="49">
        <v>6557</v>
      </c>
      <c r="N17" s="19"/>
    </row>
    <row r="18" spans="1:26" ht="16.5" thickTop="1" thickBot="1" x14ac:dyDescent="0.3">
      <c r="A18" s="11"/>
      <c r="B18" s="20" t="s">
        <v>351</v>
      </c>
      <c r="C18" s="20"/>
      <c r="D18" s="32" t="s">
        <v>218</v>
      </c>
      <c r="E18" s="33">
        <v>2566489</v>
      </c>
      <c r="F18" s="40"/>
      <c r="G18" s="41"/>
      <c r="H18" s="32"/>
      <c r="I18" s="33">
        <v>516540</v>
      </c>
      <c r="J18" s="24"/>
      <c r="K18" s="20"/>
      <c r="L18" s="27"/>
      <c r="M18" s="29">
        <v>3083029</v>
      </c>
      <c r="N18" s="24"/>
    </row>
    <row r="19" spans="1:26" ht="16.5" thickTop="1" thickBot="1" x14ac:dyDescent="0.3">
      <c r="A19" s="11"/>
      <c r="B19" s="15" t="s">
        <v>102</v>
      </c>
      <c r="C19" s="15"/>
      <c r="D19" s="17"/>
      <c r="E19" s="16"/>
      <c r="F19" s="19"/>
      <c r="G19" s="15"/>
      <c r="H19" s="17"/>
      <c r="I19" s="16"/>
      <c r="J19" s="19"/>
      <c r="K19" s="15"/>
      <c r="L19" s="30"/>
      <c r="M19" s="49">
        <v>46512</v>
      </c>
      <c r="N19" s="19"/>
    </row>
    <row r="20" spans="1:26" ht="16.5" thickTop="1" thickBot="1" x14ac:dyDescent="0.3">
      <c r="A20" s="11"/>
      <c r="B20" s="20" t="s">
        <v>103</v>
      </c>
      <c r="C20" s="20"/>
      <c r="D20" s="27"/>
      <c r="E20" s="21"/>
      <c r="F20" s="24"/>
      <c r="G20" s="20"/>
      <c r="H20" s="27"/>
      <c r="I20" s="21"/>
      <c r="J20" s="24"/>
      <c r="K20" s="20"/>
      <c r="L20" s="32" t="s">
        <v>218</v>
      </c>
      <c r="M20" s="33">
        <v>3036517</v>
      </c>
      <c r="N20" s="24"/>
    </row>
    <row r="21" spans="1:26"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20"/>
      <c r="C22" s="20"/>
      <c r="D22" s="54">
        <v>41639</v>
      </c>
      <c r="E22" s="54"/>
      <c r="F22" s="54"/>
      <c r="G22" s="54"/>
      <c r="H22" s="54"/>
      <c r="I22" s="54"/>
      <c r="J22" s="54"/>
      <c r="K22" s="54"/>
      <c r="L22" s="54"/>
      <c r="M22" s="54"/>
      <c r="N22" s="24"/>
    </row>
    <row r="23" spans="1:26" ht="15.75" thickTop="1" x14ac:dyDescent="0.25">
      <c r="A23" s="11"/>
      <c r="B23" s="4" t="s">
        <v>242</v>
      </c>
      <c r="C23" s="4"/>
      <c r="D23" s="36" t="s">
        <v>341</v>
      </c>
      <c r="E23" s="36"/>
      <c r="F23" s="14"/>
      <c r="G23" s="4"/>
      <c r="H23" s="53"/>
      <c r="I23" s="43"/>
      <c r="J23" s="14"/>
      <c r="K23" s="4"/>
      <c r="L23" s="53"/>
      <c r="M23" s="43"/>
      <c r="N23" s="14"/>
    </row>
    <row r="24" spans="1:26" ht="15.75" thickBot="1" x14ac:dyDescent="0.3">
      <c r="A24" s="11"/>
      <c r="B24" s="20"/>
      <c r="C24" s="20"/>
      <c r="D24" s="55" t="s">
        <v>342</v>
      </c>
      <c r="E24" s="55"/>
      <c r="F24" s="45"/>
      <c r="G24" s="46"/>
      <c r="H24" s="55" t="s">
        <v>343</v>
      </c>
      <c r="I24" s="55"/>
      <c r="J24" s="45"/>
      <c r="K24" s="46"/>
      <c r="L24" s="55" t="s">
        <v>138</v>
      </c>
      <c r="M24" s="55"/>
      <c r="N24" s="24"/>
    </row>
    <row r="25" spans="1:26" ht="15.75" thickTop="1" x14ac:dyDescent="0.25">
      <c r="A25" s="11"/>
      <c r="B25" s="15" t="s">
        <v>344</v>
      </c>
      <c r="C25" s="15"/>
      <c r="D25" s="17"/>
      <c r="E25" s="16"/>
      <c r="F25" s="19"/>
      <c r="G25" s="15"/>
      <c r="H25" s="17"/>
      <c r="I25" s="16"/>
      <c r="J25" s="19"/>
      <c r="K25" s="15"/>
      <c r="L25" s="17"/>
      <c r="M25" s="16"/>
      <c r="N25" s="19"/>
    </row>
    <row r="26" spans="1:26" x14ac:dyDescent="0.25">
      <c r="A26" s="11"/>
      <c r="B26" s="20" t="s">
        <v>345</v>
      </c>
      <c r="C26" s="20"/>
      <c r="D26" s="27" t="s">
        <v>218</v>
      </c>
      <c r="E26" s="29">
        <v>169722</v>
      </c>
      <c r="F26" s="24"/>
      <c r="G26" s="20"/>
      <c r="H26" s="27"/>
      <c r="I26" s="29">
        <v>21404</v>
      </c>
      <c r="J26" s="24"/>
      <c r="K26" s="20"/>
      <c r="L26" s="27"/>
      <c r="M26" s="29">
        <v>191126</v>
      </c>
      <c r="N26" s="24"/>
    </row>
    <row r="27" spans="1:26" x14ac:dyDescent="0.25">
      <c r="A27" s="11"/>
      <c r="B27" s="15" t="s">
        <v>63</v>
      </c>
      <c r="C27" s="15"/>
      <c r="D27" s="17"/>
      <c r="E27" s="18">
        <v>32323</v>
      </c>
      <c r="F27" s="19"/>
      <c r="G27" s="15"/>
      <c r="H27" s="17"/>
      <c r="I27" s="16">
        <v>32</v>
      </c>
      <c r="J27" s="19"/>
      <c r="K27" s="15"/>
      <c r="L27" s="17"/>
      <c r="M27" s="18">
        <v>32355</v>
      </c>
      <c r="N27" s="19"/>
    </row>
    <row r="28" spans="1:26" x14ac:dyDescent="0.25">
      <c r="A28" s="11"/>
      <c r="B28" s="20" t="s">
        <v>346</v>
      </c>
      <c r="C28" s="20"/>
      <c r="D28" s="27"/>
      <c r="E28" s="21"/>
      <c r="F28" s="24"/>
      <c r="G28" s="20"/>
      <c r="H28" s="27"/>
      <c r="I28" s="21"/>
      <c r="J28" s="24"/>
      <c r="K28" s="20"/>
      <c r="L28" s="27"/>
      <c r="M28" s="21"/>
      <c r="N28" s="24"/>
    </row>
    <row r="29" spans="1:26" x14ac:dyDescent="0.25">
      <c r="A29" s="11"/>
      <c r="B29" s="15" t="s">
        <v>347</v>
      </c>
      <c r="C29" s="15"/>
      <c r="D29" s="17"/>
      <c r="E29" s="18">
        <v>1909447</v>
      </c>
      <c r="F29" s="19"/>
      <c r="G29" s="15"/>
      <c r="H29" s="17"/>
      <c r="I29" s="18">
        <v>378361</v>
      </c>
      <c r="J29" s="19"/>
      <c r="K29" s="15"/>
      <c r="L29" s="17"/>
      <c r="M29" s="18">
        <v>2287808</v>
      </c>
      <c r="N29" s="19"/>
    </row>
    <row r="30" spans="1:26" x14ac:dyDescent="0.25">
      <c r="A30" s="11"/>
      <c r="B30" s="20" t="s">
        <v>348</v>
      </c>
      <c r="C30" s="20"/>
      <c r="D30" s="27"/>
      <c r="E30" s="29">
        <v>47494</v>
      </c>
      <c r="F30" s="24"/>
      <c r="G30" s="20"/>
      <c r="H30" s="27"/>
      <c r="I30" s="29">
        <v>3642</v>
      </c>
      <c r="J30" s="24"/>
      <c r="K30" s="20"/>
      <c r="L30" s="27"/>
      <c r="M30" s="29">
        <v>51136</v>
      </c>
      <c r="N30" s="24"/>
    </row>
    <row r="31" spans="1:26" x14ac:dyDescent="0.25">
      <c r="A31" s="11"/>
      <c r="B31" s="15" t="s">
        <v>349</v>
      </c>
      <c r="C31" s="15"/>
      <c r="D31" s="17"/>
      <c r="E31" s="18">
        <v>304044</v>
      </c>
      <c r="F31" s="19"/>
      <c r="G31" s="15"/>
      <c r="H31" s="17"/>
      <c r="I31" s="18">
        <v>36445</v>
      </c>
      <c r="J31" s="19"/>
      <c r="K31" s="15"/>
      <c r="L31" s="17"/>
      <c r="M31" s="18">
        <v>340489</v>
      </c>
      <c r="N31" s="19"/>
    </row>
    <row r="32" spans="1:26" ht="15.75" thickBot="1" x14ac:dyDescent="0.3">
      <c r="A32" s="11"/>
      <c r="B32" s="20" t="s">
        <v>350</v>
      </c>
      <c r="C32" s="20"/>
      <c r="D32" s="22"/>
      <c r="E32" s="28">
        <v>5292</v>
      </c>
      <c r="F32" s="45"/>
      <c r="G32" s="46"/>
      <c r="H32" s="22"/>
      <c r="I32" s="23">
        <v>603</v>
      </c>
      <c r="J32" s="45"/>
      <c r="K32" s="46"/>
      <c r="L32" s="22"/>
      <c r="M32" s="28">
        <v>5895</v>
      </c>
      <c r="N32" s="24"/>
    </row>
    <row r="33" spans="1:26" ht="16.5" thickTop="1" thickBot="1" x14ac:dyDescent="0.3">
      <c r="A33" s="11"/>
      <c r="B33" s="15" t="s">
        <v>351</v>
      </c>
      <c r="C33" s="15"/>
      <c r="D33" s="25" t="s">
        <v>218</v>
      </c>
      <c r="E33" s="26">
        <v>2468322</v>
      </c>
      <c r="F33" s="47"/>
      <c r="G33" s="48"/>
      <c r="H33" s="25"/>
      <c r="I33" s="26">
        <v>440487</v>
      </c>
      <c r="J33" s="19"/>
      <c r="K33" s="15"/>
      <c r="L33" s="17"/>
      <c r="M33" s="18">
        <v>2908809</v>
      </c>
      <c r="N33" s="19"/>
    </row>
    <row r="34" spans="1:26" ht="16.5" thickTop="1" thickBot="1" x14ac:dyDescent="0.3">
      <c r="A34" s="11"/>
      <c r="B34" s="20" t="s">
        <v>102</v>
      </c>
      <c r="C34" s="20"/>
      <c r="D34" s="27"/>
      <c r="E34" s="21"/>
      <c r="F34" s="24"/>
      <c r="G34" s="20"/>
      <c r="H34" s="27"/>
      <c r="I34" s="21"/>
      <c r="J34" s="24"/>
      <c r="K34" s="20"/>
      <c r="L34" s="22"/>
      <c r="M34" s="28">
        <v>47714</v>
      </c>
      <c r="N34" s="24"/>
    </row>
    <row r="35" spans="1:26" ht="16.5" thickTop="1" thickBot="1" x14ac:dyDescent="0.3">
      <c r="A35" s="11"/>
      <c r="B35" s="15" t="s">
        <v>103</v>
      </c>
      <c r="C35" s="15"/>
      <c r="D35" s="17"/>
      <c r="E35" s="16"/>
      <c r="F35" s="19"/>
      <c r="G35" s="15"/>
      <c r="H35" s="17"/>
      <c r="I35" s="16"/>
      <c r="J35" s="19"/>
      <c r="K35" s="15"/>
      <c r="L35" s="25" t="s">
        <v>218</v>
      </c>
      <c r="M35" s="26">
        <v>2861095</v>
      </c>
      <c r="N35" s="19"/>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30" x14ac:dyDescent="0.25">
      <c r="A37" s="11"/>
      <c r="B37" s="2" t="s">
        <v>352</v>
      </c>
      <c r="C37" s="2" t="s">
        <v>353</v>
      </c>
    </row>
    <row r="38" spans="1:26" ht="15" customHeight="1" x14ac:dyDescent="0.25">
      <c r="A38" s="11" t="s">
        <v>610</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c r="B39" s="10" t="s">
        <v>35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75" thickBot="1" x14ac:dyDescent="0.3">
      <c r="A41" s="11"/>
      <c r="B41" s="4"/>
      <c r="C41" s="4"/>
      <c r="D41" s="42">
        <v>41912</v>
      </c>
      <c r="E41" s="42"/>
      <c r="F41" s="42"/>
      <c r="G41" s="42"/>
      <c r="H41" s="42"/>
      <c r="I41" s="42"/>
      <c r="J41" s="42"/>
      <c r="K41" s="42"/>
      <c r="L41" s="42"/>
      <c r="M41" s="42"/>
      <c r="N41" s="14"/>
    </row>
    <row r="42" spans="1:26" ht="15.75" thickTop="1" x14ac:dyDescent="0.25">
      <c r="A42" s="11"/>
      <c r="B42" s="4" t="s">
        <v>242</v>
      </c>
      <c r="C42" s="4"/>
      <c r="D42" s="36" t="s">
        <v>341</v>
      </c>
      <c r="E42" s="36"/>
      <c r="F42" s="14"/>
      <c r="G42" s="4"/>
      <c r="H42" s="36"/>
      <c r="I42" s="36"/>
      <c r="J42" s="14"/>
      <c r="K42" s="4"/>
      <c r="L42" s="36"/>
      <c r="M42" s="36"/>
      <c r="N42" s="14"/>
    </row>
    <row r="43" spans="1:26" ht="15.75" thickBot="1" x14ac:dyDescent="0.3">
      <c r="A43" s="11"/>
      <c r="B43" s="4"/>
      <c r="C43" s="4"/>
      <c r="D43" s="35" t="s">
        <v>357</v>
      </c>
      <c r="E43" s="35"/>
      <c r="F43" s="37"/>
      <c r="G43" s="12"/>
      <c r="H43" s="35" t="s">
        <v>343</v>
      </c>
      <c r="I43" s="35"/>
      <c r="J43" s="37"/>
      <c r="K43" s="12"/>
      <c r="L43" s="35" t="s">
        <v>138</v>
      </c>
      <c r="M43" s="35"/>
      <c r="N43" s="14"/>
    </row>
    <row r="44" spans="1:26" ht="15.75" thickTop="1" x14ac:dyDescent="0.25">
      <c r="A44" s="11"/>
      <c r="B44" s="4" t="s">
        <v>358</v>
      </c>
      <c r="C44" s="4"/>
      <c r="D44" s="36"/>
      <c r="E44" s="36"/>
      <c r="F44" s="14"/>
      <c r="G44" s="4"/>
      <c r="H44" s="36"/>
      <c r="I44" s="36"/>
      <c r="J44" s="14"/>
      <c r="K44" s="4"/>
      <c r="L44" s="36"/>
      <c r="M44" s="36"/>
      <c r="N44" s="14"/>
    </row>
    <row r="45" spans="1:26" x14ac:dyDescent="0.25">
      <c r="A45" s="11"/>
      <c r="B45" s="4" t="s">
        <v>344</v>
      </c>
      <c r="C45" s="4"/>
      <c r="D45" s="10"/>
      <c r="E45" s="10"/>
      <c r="F45" s="14"/>
      <c r="G45" s="4"/>
      <c r="H45" s="10"/>
      <c r="I45" s="10"/>
      <c r="J45" s="14"/>
      <c r="K45" s="4"/>
      <c r="L45" s="10"/>
      <c r="M45" s="10"/>
      <c r="N45" s="14"/>
    </row>
    <row r="46" spans="1:26" x14ac:dyDescent="0.25">
      <c r="A46" s="11"/>
      <c r="B46" s="15" t="s">
        <v>345</v>
      </c>
      <c r="C46" s="15"/>
      <c r="D46" s="17" t="s">
        <v>218</v>
      </c>
      <c r="E46" s="18">
        <v>4226</v>
      </c>
      <c r="F46" s="19"/>
      <c r="G46" s="15"/>
      <c r="H46" s="17"/>
      <c r="I46" s="16">
        <v>517</v>
      </c>
      <c r="J46" s="19"/>
      <c r="K46" s="15"/>
      <c r="L46" s="17"/>
      <c r="M46" s="18">
        <v>4743</v>
      </c>
      <c r="N46" s="19"/>
    </row>
    <row r="47" spans="1:26" x14ac:dyDescent="0.25">
      <c r="A47" s="11"/>
      <c r="B47" s="20" t="s">
        <v>63</v>
      </c>
      <c r="C47" s="20"/>
      <c r="D47" s="27"/>
      <c r="E47" s="21" t="s">
        <v>252</v>
      </c>
      <c r="F47" s="24"/>
      <c r="G47" s="20"/>
      <c r="H47" s="27"/>
      <c r="I47" s="21" t="s">
        <v>252</v>
      </c>
      <c r="J47" s="24"/>
      <c r="K47" s="20"/>
      <c r="L47" s="27"/>
      <c r="M47" s="21" t="s">
        <v>252</v>
      </c>
      <c r="N47" s="24"/>
    </row>
    <row r="48" spans="1:26" x14ac:dyDescent="0.25">
      <c r="A48" s="11"/>
      <c r="B48" s="15" t="s">
        <v>346</v>
      </c>
      <c r="C48" s="15"/>
      <c r="D48" s="17"/>
      <c r="E48" s="16"/>
      <c r="F48" s="19"/>
      <c r="G48" s="15"/>
      <c r="H48" s="17"/>
      <c r="I48" s="16"/>
      <c r="J48" s="19"/>
      <c r="K48" s="15"/>
      <c r="L48" s="17"/>
      <c r="M48" s="16"/>
      <c r="N48" s="19"/>
    </row>
    <row r="49" spans="1:26" x14ac:dyDescent="0.25">
      <c r="A49" s="11"/>
      <c r="B49" s="20" t="s">
        <v>347</v>
      </c>
      <c r="C49" s="20"/>
      <c r="D49" s="27"/>
      <c r="E49" s="29">
        <v>25113</v>
      </c>
      <c r="F49" s="24"/>
      <c r="G49" s="20"/>
      <c r="H49" s="27"/>
      <c r="I49" s="29">
        <v>2251</v>
      </c>
      <c r="J49" s="24"/>
      <c r="K49" s="20"/>
      <c r="L49" s="27"/>
      <c r="M49" s="29">
        <v>27364</v>
      </c>
      <c r="N49" s="24"/>
    </row>
    <row r="50" spans="1:26" x14ac:dyDescent="0.25">
      <c r="A50" s="11"/>
      <c r="B50" s="15" t="s">
        <v>348</v>
      </c>
      <c r="C50" s="15"/>
      <c r="D50" s="17"/>
      <c r="E50" s="16">
        <v>520</v>
      </c>
      <c r="F50" s="19"/>
      <c r="G50" s="15"/>
      <c r="H50" s="17"/>
      <c r="I50" s="16" t="s">
        <v>252</v>
      </c>
      <c r="J50" s="19"/>
      <c r="K50" s="15"/>
      <c r="L50" s="17"/>
      <c r="M50" s="16">
        <v>520</v>
      </c>
      <c r="N50" s="19"/>
    </row>
    <row r="51" spans="1:26" x14ac:dyDescent="0.25">
      <c r="A51" s="11"/>
      <c r="B51" s="20" t="s">
        <v>349</v>
      </c>
      <c r="C51" s="20"/>
      <c r="D51" s="27"/>
      <c r="E51" s="29">
        <v>4103</v>
      </c>
      <c r="F51" s="24"/>
      <c r="G51" s="20"/>
      <c r="H51" s="27"/>
      <c r="I51" s="21">
        <v>144</v>
      </c>
      <c r="J51" s="24"/>
      <c r="K51" s="20"/>
      <c r="L51" s="27"/>
      <c r="M51" s="29">
        <v>4247</v>
      </c>
      <c r="N51" s="24"/>
    </row>
    <row r="52" spans="1:26" ht="15.75" thickBot="1" x14ac:dyDescent="0.3">
      <c r="A52" s="11"/>
      <c r="B52" s="15" t="s">
        <v>350</v>
      </c>
      <c r="C52" s="15"/>
      <c r="D52" s="30"/>
      <c r="E52" s="31">
        <v>95</v>
      </c>
      <c r="F52" s="38"/>
      <c r="G52" s="39"/>
      <c r="H52" s="30"/>
      <c r="I52" s="31">
        <v>1</v>
      </c>
      <c r="J52" s="38"/>
      <c r="K52" s="39"/>
      <c r="L52" s="30"/>
      <c r="M52" s="31">
        <v>96</v>
      </c>
      <c r="N52" s="19"/>
    </row>
    <row r="53" spans="1:26" ht="15.75" thickTop="1" x14ac:dyDescent="0.25">
      <c r="A53" s="11"/>
      <c r="B53" s="20" t="s">
        <v>359</v>
      </c>
      <c r="C53" s="20"/>
      <c r="D53" s="27"/>
      <c r="E53" s="29">
        <v>34057</v>
      </c>
      <c r="F53" s="24"/>
      <c r="G53" s="20"/>
      <c r="H53" s="27"/>
      <c r="I53" s="29">
        <v>2913</v>
      </c>
      <c r="J53" s="24"/>
      <c r="K53" s="20"/>
      <c r="L53" s="27"/>
      <c r="M53" s="29">
        <v>36970</v>
      </c>
      <c r="N53" s="24"/>
    </row>
    <row r="54" spans="1:26" ht="30.75" thickBot="1" x14ac:dyDescent="0.3">
      <c r="A54" s="11"/>
      <c r="B54" s="15" t="s">
        <v>360</v>
      </c>
      <c r="C54" s="15"/>
      <c r="D54" s="30"/>
      <c r="E54" s="31">
        <v>155</v>
      </c>
      <c r="F54" s="38"/>
      <c r="G54" s="39"/>
      <c r="H54" s="30"/>
      <c r="I54" s="31" t="s">
        <v>252</v>
      </c>
      <c r="J54" s="38"/>
      <c r="K54" s="39"/>
      <c r="L54" s="30"/>
      <c r="M54" s="31">
        <v>155</v>
      </c>
      <c r="N54" s="19"/>
    </row>
    <row r="55" spans="1:26" ht="16.5" thickTop="1" thickBot="1" x14ac:dyDescent="0.3">
      <c r="A55" s="11"/>
      <c r="B55" s="20" t="s">
        <v>361</v>
      </c>
      <c r="C55" s="20"/>
      <c r="D55" s="32" t="s">
        <v>218</v>
      </c>
      <c r="E55" s="33">
        <v>34212</v>
      </c>
      <c r="F55" s="40"/>
      <c r="G55" s="41"/>
      <c r="H55" s="32"/>
      <c r="I55" s="33">
        <v>2913</v>
      </c>
      <c r="J55" s="40"/>
      <c r="K55" s="41"/>
      <c r="L55" s="32"/>
      <c r="M55" s="33">
        <v>37125</v>
      </c>
      <c r="N55" s="24"/>
    </row>
    <row r="56" spans="1:26"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4"/>
      <c r="C57" s="4"/>
      <c r="D57" s="42">
        <v>41639</v>
      </c>
      <c r="E57" s="42"/>
      <c r="F57" s="42"/>
      <c r="G57" s="42"/>
      <c r="H57" s="42"/>
      <c r="I57" s="42"/>
      <c r="J57" s="42"/>
      <c r="K57" s="42"/>
      <c r="L57" s="42"/>
      <c r="M57" s="42"/>
      <c r="N57" s="14"/>
    </row>
    <row r="58" spans="1:26" ht="15.75" thickTop="1" x14ac:dyDescent="0.25">
      <c r="A58" s="11"/>
      <c r="B58" s="4" t="s">
        <v>242</v>
      </c>
      <c r="C58" s="4"/>
      <c r="D58" s="36" t="s">
        <v>341</v>
      </c>
      <c r="E58" s="36"/>
      <c r="F58" s="14"/>
      <c r="G58" s="4"/>
      <c r="H58" s="36"/>
      <c r="I58" s="36"/>
      <c r="J58" s="14"/>
      <c r="K58" s="4"/>
      <c r="L58" s="36"/>
      <c r="M58" s="36"/>
      <c r="N58" s="14"/>
    </row>
    <row r="59" spans="1:26" ht="15.75" thickBot="1" x14ac:dyDescent="0.3">
      <c r="A59" s="11"/>
      <c r="B59" s="4"/>
      <c r="C59" s="4"/>
      <c r="D59" s="35" t="s">
        <v>357</v>
      </c>
      <c r="E59" s="35"/>
      <c r="F59" s="37"/>
      <c r="G59" s="12"/>
      <c r="H59" s="35" t="s">
        <v>343</v>
      </c>
      <c r="I59" s="35"/>
      <c r="J59" s="37"/>
      <c r="K59" s="12"/>
      <c r="L59" s="35" t="s">
        <v>138</v>
      </c>
      <c r="M59" s="35"/>
      <c r="N59" s="14"/>
    </row>
    <row r="60" spans="1:26" ht="15.75" thickTop="1" x14ac:dyDescent="0.25">
      <c r="A60" s="11"/>
      <c r="B60" s="4" t="s">
        <v>358</v>
      </c>
      <c r="C60" s="4"/>
      <c r="D60" s="36"/>
      <c r="E60" s="36"/>
      <c r="F60" s="14"/>
      <c r="G60" s="4"/>
      <c r="H60" s="36"/>
      <c r="I60" s="36"/>
      <c r="J60" s="14"/>
      <c r="K60" s="4"/>
      <c r="L60" s="36"/>
      <c r="M60" s="36"/>
      <c r="N60" s="14"/>
    </row>
    <row r="61" spans="1:26" x14ac:dyDescent="0.25">
      <c r="A61" s="11"/>
      <c r="B61" s="4" t="s">
        <v>344</v>
      </c>
      <c r="C61" s="4"/>
      <c r="D61" s="10"/>
      <c r="E61" s="10"/>
      <c r="F61" s="14"/>
      <c r="G61" s="4"/>
      <c r="H61" s="10"/>
      <c r="I61" s="10"/>
      <c r="J61" s="14"/>
      <c r="K61" s="4"/>
      <c r="L61" s="10"/>
      <c r="M61" s="10"/>
      <c r="N61" s="14"/>
    </row>
    <row r="62" spans="1:26" x14ac:dyDescent="0.25">
      <c r="A62" s="11"/>
      <c r="B62" s="15" t="s">
        <v>345</v>
      </c>
      <c r="C62" s="15"/>
      <c r="D62" s="17" t="s">
        <v>218</v>
      </c>
      <c r="E62" s="18">
        <v>6620</v>
      </c>
      <c r="F62" s="19"/>
      <c r="G62" s="15"/>
      <c r="H62" s="17"/>
      <c r="I62" s="16" t="s">
        <v>252</v>
      </c>
      <c r="J62" s="19"/>
      <c r="K62" s="15"/>
      <c r="L62" s="17"/>
      <c r="M62" s="18">
        <v>6620</v>
      </c>
      <c r="N62" s="19"/>
    </row>
    <row r="63" spans="1:26" x14ac:dyDescent="0.25">
      <c r="A63" s="11"/>
      <c r="B63" s="20" t="s">
        <v>63</v>
      </c>
      <c r="C63" s="20"/>
      <c r="D63" s="27"/>
      <c r="E63" s="21">
        <v>332</v>
      </c>
      <c r="F63" s="24"/>
      <c r="G63" s="20"/>
      <c r="H63" s="27"/>
      <c r="I63" s="21" t="s">
        <v>252</v>
      </c>
      <c r="J63" s="24"/>
      <c r="K63" s="20"/>
      <c r="L63" s="27"/>
      <c r="M63" s="21">
        <v>332</v>
      </c>
      <c r="N63" s="24"/>
    </row>
    <row r="64" spans="1:26" x14ac:dyDescent="0.25">
      <c r="A64" s="11"/>
      <c r="B64" s="15" t="s">
        <v>346</v>
      </c>
      <c r="C64" s="15"/>
      <c r="D64" s="17"/>
      <c r="E64" s="16"/>
      <c r="F64" s="19"/>
      <c r="G64" s="15"/>
      <c r="H64" s="17"/>
      <c r="I64" s="16"/>
      <c r="J64" s="19"/>
      <c r="K64" s="15"/>
      <c r="L64" s="17"/>
      <c r="M64" s="16"/>
      <c r="N64" s="19"/>
    </row>
    <row r="65" spans="1:26" x14ac:dyDescent="0.25">
      <c r="A65" s="11"/>
      <c r="B65" s="20" t="s">
        <v>347</v>
      </c>
      <c r="C65" s="20"/>
      <c r="D65" s="27"/>
      <c r="E65" s="29">
        <v>26713</v>
      </c>
      <c r="F65" s="24"/>
      <c r="G65" s="20"/>
      <c r="H65" s="27"/>
      <c r="I65" s="29">
        <v>4781</v>
      </c>
      <c r="J65" s="24"/>
      <c r="K65" s="20"/>
      <c r="L65" s="27"/>
      <c r="M65" s="29">
        <v>31494</v>
      </c>
      <c r="N65" s="24"/>
    </row>
    <row r="66" spans="1:26" x14ac:dyDescent="0.25">
      <c r="A66" s="11"/>
      <c r="B66" s="15" t="s">
        <v>348</v>
      </c>
      <c r="C66" s="15"/>
      <c r="D66" s="17"/>
      <c r="E66" s="16">
        <v>691</v>
      </c>
      <c r="F66" s="19"/>
      <c r="G66" s="15"/>
      <c r="H66" s="17"/>
      <c r="I66" s="16" t="s">
        <v>252</v>
      </c>
      <c r="J66" s="19"/>
      <c r="K66" s="15"/>
      <c r="L66" s="17"/>
      <c r="M66" s="16">
        <v>691</v>
      </c>
      <c r="N66" s="19"/>
    </row>
    <row r="67" spans="1:26" x14ac:dyDescent="0.25">
      <c r="A67" s="11"/>
      <c r="B67" s="20" t="s">
        <v>349</v>
      </c>
      <c r="C67" s="20"/>
      <c r="D67" s="27"/>
      <c r="E67" s="29">
        <v>3641</v>
      </c>
      <c r="F67" s="24"/>
      <c r="G67" s="20"/>
      <c r="H67" s="27"/>
      <c r="I67" s="21">
        <v>356</v>
      </c>
      <c r="J67" s="24"/>
      <c r="K67" s="20"/>
      <c r="L67" s="27"/>
      <c r="M67" s="29">
        <v>3997</v>
      </c>
      <c r="N67" s="24"/>
    </row>
    <row r="68" spans="1:26" ht="15.75" thickBot="1" x14ac:dyDescent="0.3">
      <c r="A68" s="11"/>
      <c r="B68" s="15" t="s">
        <v>350</v>
      </c>
      <c r="C68" s="15"/>
      <c r="D68" s="30"/>
      <c r="E68" s="31">
        <v>93</v>
      </c>
      <c r="F68" s="38"/>
      <c r="G68" s="39"/>
      <c r="H68" s="30"/>
      <c r="I68" s="31" t="s">
        <v>252</v>
      </c>
      <c r="J68" s="38"/>
      <c r="K68" s="39"/>
      <c r="L68" s="30"/>
      <c r="M68" s="31">
        <v>93</v>
      </c>
      <c r="N68" s="19"/>
    </row>
    <row r="69" spans="1:26" ht="15.75" thickTop="1" x14ac:dyDescent="0.25">
      <c r="A69" s="11"/>
      <c r="B69" s="20" t="s">
        <v>359</v>
      </c>
      <c r="C69" s="20"/>
      <c r="D69" s="27"/>
      <c r="E69" s="29">
        <v>38090</v>
      </c>
      <c r="F69" s="24"/>
      <c r="G69" s="20"/>
      <c r="H69" s="27"/>
      <c r="I69" s="29">
        <v>5137</v>
      </c>
      <c r="J69" s="24"/>
      <c r="K69" s="20"/>
      <c r="L69" s="27"/>
      <c r="M69" s="29">
        <v>43227</v>
      </c>
      <c r="N69" s="24"/>
    </row>
    <row r="70" spans="1:26" ht="30.75" thickBot="1" x14ac:dyDescent="0.3">
      <c r="A70" s="11"/>
      <c r="B70" s="15" t="s">
        <v>360</v>
      </c>
      <c r="C70" s="15"/>
      <c r="D70" s="30"/>
      <c r="E70" s="31">
        <v>166</v>
      </c>
      <c r="F70" s="38"/>
      <c r="G70" s="39"/>
      <c r="H70" s="30"/>
      <c r="I70" s="31" t="s">
        <v>252</v>
      </c>
      <c r="J70" s="38"/>
      <c r="K70" s="39"/>
      <c r="L70" s="30"/>
      <c r="M70" s="31">
        <v>166</v>
      </c>
      <c r="N70" s="19"/>
    </row>
    <row r="71" spans="1:26" ht="16.5" thickTop="1" thickBot="1" x14ac:dyDescent="0.3">
      <c r="A71" s="11"/>
      <c r="B71" s="20" t="s">
        <v>361</v>
      </c>
      <c r="C71" s="20"/>
      <c r="D71" s="32" t="s">
        <v>218</v>
      </c>
      <c r="E71" s="33">
        <v>38256</v>
      </c>
      <c r="F71" s="40"/>
      <c r="G71" s="41"/>
      <c r="H71" s="32"/>
      <c r="I71" s="33">
        <v>5137</v>
      </c>
      <c r="J71" s="40"/>
      <c r="K71" s="41"/>
      <c r="L71" s="32"/>
      <c r="M71" s="33">
        <v>43393</v>
      </c>
      <c r="N71" s="24"/>
    </row>
    <row r="72" spans="1:26" ht="15.75" thickTop="1" x14ac:dyDescent="0.25">
      <c r="A72" s="11" t="s">
        <v>611</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t="s">
        <v>363</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 customHeight="1" x14ac:dyDescent="0.25">
      <c r="A75" s="11"/>
      <c r="B75" s="10" t="s">
        <v>364</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75" thickBot="1" x14ac:dyDescent="0.3">
      <c r="A77" s="11"/>
      <c r="B77" s="4"/>
      <c r="C77" s="4"/>
      <c r="D77" s="42">
        <v>41912</v>
      </c>
      <c r="E77" s="42"/>
      <c r="F77" s="42"/>
      <c r="G77" s="42"/>
      <c r="H77" s="42"/>
      <c r="I77" s="42"/>
      <c r="J77" s="42"/>
      <c r="K77" s="42"/>
      <c r="L77" s="42"/>
      <c r="M77" s="42"/>
      <c r="N77" s="42"/>
      <c r="O77" s="42"/>
      <c r="P77" s="42"/>
      <c r="Q77" s="42"/>
      <c r="R77" s="42"/>
      <c r="S77" s="42"/>
      <c r="T77" s="42"/>
      <c r="U77" s="42"/>
      <c r="V77" s="42"/>
      <c r="W77" s="42"/>
      <c r="X77" s="42"/>
      <c r="Y77" s="42"/>
      <c r="Z77" s="14"/>
    </row>
    <row r="78" spans="1:26" ht="15.75" thickTop="1" x14ac:dyDescent="0.25">
      <c r="A78" s="11"/>
      <c r="B78" s="4" t="s">
        <v>242</v>
      </c>
      <c r="C78" s="4"/>
      <c r="D78" s="53"/>
      <c r="E78" s="43" t="s">
        <v>365</v>
      </c>
      <c r="F78" s="14"/>
      <c r="G78" s="4"/>
      <c r="H78" s="53"/>
      <c r="I78" s="43" t="s">
        <v>366</v>
      </c>
      <c r="J78" s="14"/>
      <c r="K78" s="4"/>
      <c r="L78" s="53"/>
      <c r="M78" s="43">
        <v>90</v>
      </c>
      <c r="N78" s="14" t="s">
        <v>367</v>
      </c>
      <c r="O78" s="4"/>
      <c r="P78" s="36" t="s">
        <v>138</v>
      </c>
      <c r="Q78" s="36"/>
      <c r="R78" s="14"/>
      <c r="S78" s="4"/>
      <c r="T78" s="36"/>
      <c r="U78" s="36"/>
      <c r="V78" s="14"/>
      <c r="W78" s="4"/>
      <c r="X78" s="36"/>
      <c r="Y78" s="36"/>
      <c r="Z78" s="14"/>
    </row>
    <row r="79" spans="1:26" ht="15" customHeight="1" x14ac:dyDescent="0.25">
      <c r="A79" s="11"/>
      <c r="B79" s="4"/>
      <c r="C79" s="4"/>
      <c r="D79" s="10" t="s">
        <v>368</v>
      </c>
      <c r="E79" s="10"/>
      <c r="F79" s="14"/>
      <c r="G79" s="4"/>
      <c r="H79" s="10" t="s">
        <v>368</v>
      </c>
      <c r="I79" s="10"/>
      <c r="J79" s="14"/>
      <c r="K79" s="4"/>
      <c r="L79" s="10" t="s">
        <v>368</v>
      </c>
      <c r="M79" s="10"/>
      <c r="N79" s="14"/>
      <c r="O79" s="4"/>
      <c r="P79" s="10" t="s">
        <v>369</v>
      </c>
      <c r="Q79" s="10"/>
      <c r="R79" s="14"/>
      <c r="S79" s="4"/>
      <c r="T79" s="10"/>
      <c r="U79" s="10"/>
      <c r="V79" s="14"/>
      <c r="W79" s="4"/>
      <c r="X79" s="10" t="s">
        <v>138</v>
      </c>
      <c r="Y79" s="10"/>
      <c r="Z79" s="14"/>
    </row>
    <row r="80" spans="1:26" ht="15.75" thickBot="1" x14ac:dyDescent="0.3">
      <c r="A80" s="11"/>
      <c r="B80" s="4"/>
      <c r="C80" s="4"/>
      <c r="D80" s="35" t="s">
        <v>370</v>
      </c>
      <c r="E80" s="35"/>
      <c r="F80" s="37"/>
      <c r="G80" s="12"/>
      <c r="H80" s="35" t="s">
        <v>370</v>
      </c>
      <c r="I80" s="35"/>
      <c r="J80" s="37"/>
      <c r="K80" s="12"/>
      <c r="L80" s="35" t="s">
        <v>370</v>
      </c>
      <c r="M80" s="35"/>
      <c r="N80" s="37"/>
      <c r="O80" s="12"/>
      <c r="P80" s="35" t="s">
        <v>370</v>
      </c>
      <c r="Q80" s="35"/>
      <c r="R80" s="37"/>
      <c r="S80" s="12"/>
      <c r="T80" s="35" t="s">
        <v>371</v>
      </c>
      <c r="U80" s="35"/>
      <c r="V80" s="37"/>
      <c r="W80" s="12"/>
      <c r="X80" s="35" t="s">
        <v>372</v>
      </c>
      <c r="Y80" s="35"/>
      <c r="Z80" s="14"/>
    </row>
    <row r="81" spans="1:26" ht="15.75" thickTop="1" x14ac:dyDescent="0.25">
      <c r="A81" s="11"/>
      <c r="B81" s="4"/>
      <c r="C81" s="4"/>
      <c r="D81" s="53"/>
      <c r="E81" s="43"/>
      <c r="F81" s="14"/>
      <c r="G81" s="4"/>
      <c r="H81" s="53"/>
      <c r="I81" s="43"/>
      <c r="J81" s="14"/>
      <c r="K81" s="4"/>
      <c r="L81" s="53"/>
      <c r="M81" s="43"/>
      <c r="N81" s="14"/>
      <c r="O81" s="4"/>
      <c r="P81" s="36"/>
      <c r="Q81" s="36"/>
      <c r="R81" s="14"/>
      <c r="S81" s="4"/>
      <c r="T81" s="36"/>
      <c r="U81" s="36"/>
      <c r="V81" s="14"/>
      <c r="W81" s="4"/>
      <c r="X81" s="36"/>
      <c r="Y81" s="36"/>
      <c r="Z81" s="14"/>
    </row>
    <row r="82" spans="1:26" x14ac:dyDescent="0.25">
      <c r="A82" s="11"/>
      <c r="B82" s="4" t="s">
        <v>344</v>
      </c>
      <c r="C82" s="4"/>
      <c r="D82" s="53"/>
      <c r="E82" s="43"/>
      <c r="F82" s="14"/>
      <c r="G82" s="4"/>
      <c r="H82" s="53"/>
      <c r="I82" s="43"/>
      <c r="J82" s="14"/>
      <c r="K82" s="4"/>
      <c r="L82" s="53"/>
      <c r="M82" s="43"/>
      <c r="N82" s="14"/>
      <c r="O82" s="4"/>
      <c r="P82" s="10"/>
      <c r="Q82" s="10"/>
      <c r="R82" s="14"/>
      <c r="S82" s="4"/>
      <c r="T82" s="10"/>
      <c r="U82" s="10"/>
      <c r="V82" s="14"/>
      <c r="W82" s="4"/>
      <c r="X82" s="10"/>
      <c r="Y82" s="10"/>
      <c r="Z82" s="14"/>
    </row>
    <row r="83" spans="1:26" x14ac:dyDescent="0.25">
      <c r="A83" s="11"/>
      <c r="B83" s="15" t="s">
        <v>345</v>
      </c>
      <c r="C83" s="15"/>
      <c r="D83" s="17" t="s">
        <v>218</v>
      </c>
      <c r="E83" s="16">
        <v>698</v>
      </c>
      <c r="F83" s="19"/>
      <c r="G83" s="15"/>
      <c r="H83" s="17"/>
      <c r="I83" s="16">
        <v>53</v>
      </c>
      <c r="J83" s="19"/>
      <c r="K83" s="15"/>
      <c r="L83" s="17"/>
      <c r="M83" s="18">
        <v>3015</v>
      </c>
      <c r="N83" s="19"/>
      <c r="O83" s="15"/>
      <c r="P83" s="17"/>
      <c r="Q83" s="18">
        <v>3766</v>
      </c>
      <c r="R83" s="19"/>
      <c r="S83" s="15"/>
      <c r="T83" s="17"/>
      <c r="U83" s="18">
        <v>168691</v>
      </c>
      <c r="V83" s="19"/>
      <c r="W83" s="15"/>
      <c r="X83" s="17"/>
      <c r="Y83" s="18">
        <v>172457</v>
      </c>
      <c r="Z83" s="19"/>
    </row>
    <row r="84" spans="1:26" x14ac:dyDescent="0.25">
      <c r="A84" s="11"/>
      <c r="B84" s="20" t="s">
        <v>63</v>
      </c>
      <c r="C84" s="20"/>
      <c r="D84" s="27"/>
      <c r="E84" s="21" t="s">
        <v>252</v>
      </c>
      <c r="F84" s="24"/>
      <c r="G84" s="20"/>
      <c r="H84" s="27"/>
      <c r="I84" s="21" t="s">
        <v>252</v>
      </c>
      <c r="J84" s="24"/>
      <c r="K84" s="20"/>
      <c r="L84" s="27"/>
      <c r="M84" s="21" t="s">
        <v>252</v>
      </c>
      <c r="N84" s="24"/>
      <c r="O84" s="20"/>
      <c r="P84" s="27"/>
      <c r="Q84" s="21" t="s">
        <v>252</v>
      </c>
      <c r="R84" s="24"/>
      <c r="S84" s="20"/>
      <c r="T84" s="27"/>
      <c r="U84" s="29">
        <v>27595</v>
      </c>
      <c r="V84" s="24"/>
      <c r="W84" s="20"/>
      <c r="X84" s="27"/>
      <c r="Y84" s="29">
        <v>27595</v>
      </c>
      <c r="Z84" s="24"/>
    </row>
    <row r="85" spans="1:26" x14ac:dyDescent="0.25">
      <c r="A85" s="11"/>
      <c r="B85" s="15" t="s">
        <v>346</v>
      </c>
      <c r="C85" s="15"/>
      <c r="D85" s="17"/>
      <c r="E85" s="16"/>
      <c r="F85" s="19"/>
      <c r="G85" s="15"/>
      <c r="H85" s="17"/>
      <c r="I85" s="16"/>
      <c r="J85" s="19"/>
      <c r="K85" s="15"/>
      <c r="L85" s="17"/>
      <c r="M85" s="16"/>
      <c r="N85" s="19"/>
      <c r="O85" s="15"/>
      <c r="P85" s="17"/>
      <c r="Q85" s="16"/>
      <c r="R85" s="19"/>
      <c r="S85" s="15"/>
      <c r="T85" s="17"/>
      <c r="U85" s="16"/>
      <c r="V85" s="19"/>
      <c r="W85" s="15"/>
      <c r="X85" s="17"/>
      <c r="Y85" s="16"/>
      <c r="Z85" s="19"/>
    </row>
    <row r="86" spans="1:26" x14ac:dyDescent="0.25">
      <c r="A86" s="11"/>
      <c r="B86" s="20" t="s">
        <v>347</v>
      </c>
      <c r="C86" s="20"/>
      <c r="D86" s="27"/>
      <c r="E86" s="29">
        <v>3999</v>
      </c>
      <c r="F86" s="24"/>
      <c r="G86" s="20"/>
      <c r="H86" s="27"/>
      <c r="I86" s="29">
        <v>1489</v>
      </c>
      <c r="J86" s="24"/>
      <c r="K86" s="20"/>
      <c r="L86" s="27"/>
      <c r="M86" s="29">
        <v>19076</v>
      </c>
      <c r="N86" s="24"/>
      <c r="O86" s="20"/>
      <c r="P86" s="27"/>
      <c r="Q86" s="29">
        <v>24564</v>
      </c>
      <c r="R86" s="24"/>
      <c r="S86" s="20"/>
      <c r="T86" s="27"/>
      <c r="U86" s="29">
        <v>1978371</v>
      </c>
      <c r="V86" s="24"/>
      <c r="W86" s="20"/>
      <c r="X86" s="27"/>
      <c r="Y86" s="29">
        <v>2002935</v>
      </c>
      <c r="Z86" s="24"/>
    </row>
    <row r="87" spans="1:26" x14ac:dyDescent="0.25">
      <c r="A87" s="11"/>
      <c r="B87" s="15" t="s">
        <v>348</v>
      </c>
      <c r="C87" s="15"/>
      <c r="D87" s="17"/>
      <c r="E87" s="16">
        <v>74</v>
      </c>
      <c r="F87" s="19"/>
      <c r="G87" s="15"/>
      <c r="H87" s="17"/>
      <c r="I87" s="16" t="s">
        <v>252</v>
      </c>
      <c r="J87" s="19"/>
      <c r="K87" s="15"/>
      <c r="L87" s="17"/>
      <c r="M87" s="16">
        <v>507</v>
      </c>
      <c r="N87" s="19"/>
      <c r="O87" s="15"/>
      <c r="P87" s="17"/>
      <c r="Q87" s="16">
        <v>581</v>
      </c>
      <c r="R87" s="19"/>
      <c r="S87" s="15"/>
      <c r="T87" s="17"/>
      <c r="U87" s="18">
        <v>50849</v>
      </c>
      <c r="V87" s="19"/>
      <c r="W87" s="15"/>
      <c r="X87" s="17"/>
      <c r="Y87" s="18">
        <v>51430</v>
      </c>
      <c r="Z87" s="19"/>
    </row>
    <row r="88" spans="1:26" x14ac:dyDescent="0.25">
      <c r="A88" s="11"/>
      <c r="B88" s="20" t="s">
        <v>349</v>
      </c>
      <c r="C88" s="20"/>
      <c r="D88" s="27"/>
      <c r="E88" s="21">
        <v>161</v>
      </c>
      <c r="F88" s="24"/>
      <c r="G88" s="20"/>
      <c r="H88" s="27"/>
      <c r="I88" s="21">
        <v>254</v>
      </c>
      <c r="J88" s="24"/>
      <c r="K88" s="20"/>
      <c r="L88" s="27"/>
      <c r="M88" s="29">
        <v>2146</v>
      </c>
      <c r="N88" s="24"/>
      <c r="O88" s="20"/>
      <c r="P88" s="27"/>
      <c r="Q88" s="29">
        <v>2561</v>
      </c>
      <c r="R88" s="24"/>
      <c r="S88" s="20"/>
      <c r="T88" s="27"/>
      <c r="U88" s="29">
        <v>303577</v>
      </c>
      <c r="V88" s="24"/>
      <c r="W88" s="20"/>
      <c r="X88" s="27"/>
      <c r="Y88" s="29">
        <v>306138</v>
      </c>
      <c r="Z88" s="24"/>
    </row>
    <row r="89" spans="1:26" ht="15.75" thickBot="1" x14ac:dyDescent="0.3">
      <c r="A89" s="11"/>
      <c r="B89" s="15" t="s">
        <v>350</v>
      </c>
      <c r="C89" s="15"/>
      <c r="D89" s="30"/>
      <c r="E89" s="31">
        <v>20</v>
      </c>
      <c r="F89" s="38"/>
      <c r="G89" s="39"/>
      <c r="H89" s="30"/>
      <c r="I89" s="31">
        <v>30</v>
      </c>
      <c r="J89" s="38"/>
      <c r="K89" s="39"/>
      <c r="L89" s="30"/>
      <c r="M89" s="31">
        <v>53</v>
      </c>
      <c r="N89" s="38"/>
      <c r="O89" s="39"/>
      <c r="P89" s="30"/>
      <c r="Q89" s="31">
        <v>103</v>
      </c>
      <c r="R89" s="38"/>
      <c r="S89" s="39"/>
      <c r="T89" s="30"/>
      <c r="U89" s="49">
        <v>5831</v>
      </c>
      <c r="V89" s="38"/>
      <c r="W89" s="39"/>
      <c r="X89" s="30"/>
      <c r="Y89" s="49">
        <v>5934</v>
      </c>
      <c r="Z89" s="19"/>
    </row>
    <row r="90" spans="1:26" ht="15.75" thickTop="1" x14ac:dyDescent="0.25">
      <c r="A90" s="11"/>
      <c r="B90" s="20"/>
      <c r="C90" s="20"/>
      <c r="D90" s="27"/>
      <c r="E90" s="21"/>
      <c r="F90" s="24"/>
      <c r="G90" s="20"/>
      <c r="H90" s="27"/>
      <c r="I90" s="21"/>
      <c r="J90" s="24"/>
      <c r="K90" s="20"/>
      <c r="L90" s="27"/>
      <c r="M90" s="21"/>
      <c r="N90" s="24"/>
      <c r="O90" s="20"/>
      <c r="P90" s="27"/>
      <c r="Q90" s="21"/>
      <c r="R90" s="24"/>
      <c r="S90" s="20"/>
      <c r="T90" s="27"/>
      <c r="U90" s="21"/>
      <c r="V90" s="24"/>
      <c r="W90" s="20"/>
      <c r="X90" s="27"/>
      <c r="Y90" s="21"/>
      <c r="Z90" s="24"/>
    </row>
    <row r="91" spans="1:26" ht="15.75" thickBot="1" x14ac:dyDescent="0.3">
      <c r="A91" s="11"/>
      <c r="B91" s="15" t="s">
        <v>138</v>
      </c>
      <c r="C91" s="15"/>
      <c r="D91" s="25" t="s">
        <v>218</v>
      </c>
      <c r="E91" s="26">
        <v>4952</v>
      </c>
      <c r="F91" s="47"/>
      <c r="G91" s="48"/>
      <c r="H91" s="25"/>
      <c r="I91" s="26">
        <v>1826</v>
      </c>
      <c r="J91" s="47"/>
      <c r="K91" s="48"/>
      <c r="L91" s="25"/>
      <c r="M91" s="26">
        <v>24797</v>
      </c>
      <c r="N91" s="47"/>
      <c r="O91" s="48"/>
      <c r="P91" s="25"/>
      <c r="Q91" s="26">
        <v>31575</v>
      </c>
      <c r="R91" s="47"/>
      <c r="S91" s="48"/>
      <c r="T91" s="25"/>
      <c r="U91" s="26">
        <v>2534914</v>
      </c>
      <c r="V91" s="47"/>
      <c r="W91" s="48"/>
      <c r="X91" s="25"/>
      <c r="Y91" s="26">
        <v>2566489</v>
      </c>
      <c r="Z91" s="19"/>
    </row>
    <row r="92" spans="1:26" ht="15.75" thickTop="1"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c r="B93" s="10" t="s">
        <v>373</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4" t="s">
        <v>242</v>
      </c>
      <c r="C95" s="4"/>
      <c r="D95" s="53"/>
      <c r="E95" s="43" t="s">
        <v>365</v>
      </c>
      <c r="F95" s="14"/>
      <c r="G95" s="4"/>
      <c r="H95" s="53"/>
      <c r="I95" s="43" t="s">
        <v>366</v>
      </c>
      <c r="J95" s="14"/>
      <c r="K95" s="4"/>
      <c r="L95" s="53"/>
      <c r="M95" s="43">
        <v>90</v>
      </c>
      <c r="N95" s="14" t="s">
        <v>367</v>
      </c>
      <c r="O95" s="4"/>
      <c r="P95" s="10" t="s">
        <v>138</v>
      </c>
      <c r="Q95" s="10"/>
      <c r="R95" s="14"/>
      <c r="S95" s="4"/>
      <c r="T95" s="10"/>
      <c r="U95" s="10"/>
      <c r="V95" s="14"/>
      <c r="W95" s="4"/>
      <c r="X95" s="10"/>
      <c r="Y95" s="10"/>
      <c r="Z95" s="14"/>
    </row>
    <row r="96" spans="1:26" ht="15" customHeight="1" x14ac:dyDescent="0.25">
      <c r="A96" s="11"/>
      <c r="B96" s="4"/>
      <c r="C96" s="4"/>
      <c r="D96" s="10" t="s">
        <v>368</v>
      </c>
      <c r="E96" s="10"/>
      <c r="F96" s="14"/>
      <c r="G96" s="4"/>
      <c r="H96" s="10" t="s">
        <v>368</v>
      </c>
      <c r="I96" s="10"/>
      <c r="J96" s="14"/>
      <c r="K96" s="4"/>
      <c r="L96" s="10" t="s">
        <v>368</v>
      </c>
      <c r="M96" s="10"/>
      <c r="N96" s="14"/>
      <c r="O96" s="4"/>
      <c r="P96" s="10" t="s">
        <v>369</v>
      </c>
      <c r="Q96" s="10"/>
      <c r="R96" s="14"/>
      <c r="S96" s="4"/>
      <c r="T96" s="10"/>
      <c r="U96" s="10"/>
      <c r="V96" s="14"/>
      <c r="W96" s="4"/>
      <c r="X96" s="10" t="s">
        <v>138</v>
      </c>
      <c r="Y96" s="10"/>
      <c r="Z96" s="14"/>
    </row>
    <row r="97" spans="1:26" ht="15.75" thickBot="1" x14ac:dyDescent="0.3">
      <c r="A97" s="11"/>
      <c r="B97" s="4"/>
      <c r="C97" s="4"/>
      <c r="D97" s="35" t="s">
        <v>370</v>
      </c>
      <c r="E97" s="35"/>
      <c r="F97" s="37"/>
      <c r="G97" s="12"/>
      <c r="H97" s="35" t="s">
        <v>370</v>
      </c>
      <c r="I97" s="35"/>
      <c r="J97" s="37"/>
      <c r="K97" s="12"/>
      <c r="L97" s="35" t="s">
        <v>370</v>
      </c>
      <c r="M97" s="35"/>
      <c r="N97" s="37"/>
      <c r="O97" s="12"/>
      <c r="P97" s="35" t="s">
        <v>370</v>
      </c>
      <c r="Q97" s="35"/>
      <c r="R97" s="37"/>
      <c r="S97" s="12"/>
      <c r="T97" s="35" t="s">
        <v>371</v>
      </c>
      <c r="U97" s="35"/>
      <c r="V97" s="37"/>
      <c r="W97" s="12"/>
      <c r="X97" s="35" t="s">
        <v>372</v>
      </c>
      <c r="Y97" s="35"/>
      <c r="Z97" s="14"/>
    </row>
    <row r="98" spans="1:26" ht="15.75" thickTop="1" x14ac:dyDescent="0.25">
      <c r="A98" s="11"/>
      <c r="B98" s="4"/>
      <c r="C98" s="4"/>
      <c r="D98" s="53"/>
      <c r="E98" s="43"/>
      <c r="F98" s="14"/>
      <c r="G98" s="4"/>
      <c r="H98" s="53"/>
      <c r="I98" s="43"/>
      <c r="J98" s="14"/>
      <c r="K98" s="4"/>
      <c r="L98" s="53"/>
      <c r="M98" s="43"/>
      <c r="N98" s="14"/>
      <c r="O98" s="4"/>
      <c r="P98" s="36"/>
      <c r="Q98" s="36"/>
      <c r="R98" s="14"/>
      <c r="S98" s="4"/>
      <c r="T98" s="36"/>
      <c r="U98" s="36"/>
      <c r="V98" s="14"/>
      <c r="W98" s="4"/>
      <c r="X98" s="36"/>
      <c r="Y98" s="36"/>
      <c r="Z98" s="14"/>
    </row>
    <row r="99" spans="1:26" x14ac:dyDescent="0.25">
      <c r="A99" s="11"/>
      <c r="B99" s="4" t="s">
        <v>344</v>
      </c>
      <c r="C99" s="4"/>
      <c r="D99" s="53"/>
      <c r="E99" s="43"/>
      <c r="F99" s="14"/>
      <c r="G99" s="4"/>
      <c r="H99" s="53"/>
      <c r="I99" s="43"/>
      <c r="J99" s="14"/>
      <c r="K99" s="4"/>
      <c r="L99" s="53"/>
      <c r="M99" s="43"/>
      <c r="N99" s="14"/>
      <c r="O99" s="4"/>
      <c r="P99" s="10"/>
      <c r="Q99" s="10"/>
      <c r="R99" s="14"/>
      <c r="S99" s="4"/>
      <c r="T99" s="10"/>
      <c r="U99" s="10"/>
      <c r="V99" s="14"/>
      <c r="W99" s="4"/>
      <c r="X99" s="10"/>
      <c r="Y99" s="10"/>
      <c r="Z99" s="14"/>
    </row>
    <row r="100" spans="1:26" x14ac:dyDescent="0.25">
      <c r="A100" s="11"/>
      <c r="B100" s="15" t="s">
        <v>345</v>
      </c>
      <c r="C100" s="15"/>
      <c r="D100" s="17" t="s">
        <v>218</v>
      </c>
      <c r="E100" s="16" t="s">
        <v>252</v>
      </c>
      <c r="F100" s="19"/>
      <c r="G100" s="15"/>
      <c r="H100" s="17"/>
      <c r="I100" s="16" t="s">
        <v>252</v>
      </c>
      <c r="J100" s="19"/>
      <c r="K100" s="15"/>
      <c r="L100" s="17"/>
      <c r="M100" s="16" t="s">
        <v>252</v>
      </c>
      <c r="N100" s="19"/>
      <c r="O100" s="15"/>
      <c r="P100" s="17"/>
      <c r="Q100" s="16" t="s">
        <v>252</v>
      </c>
      <c r="R100" s="19"/>
      <c r="S100" s="15"/>
      <c r="T100" s="17"/>
      <c r="U100" s="18">
        <v>19712</v>
      </c>
      <c r="V100" s="19"/>
      <c r="W100" s="15"/>
      <c r="X100" s="17"/>
      <c r="Y100" s="18">
        <v>19712</v>
      </c>
      <c r="Z100" s="19"/>
    </row>
    <row r="101" spans="1:26" x14ac:dyDescent="0.25">
      <c r="A101" s="11"/>
      <c r="B101" s="20" t="s">
        <v>63</v>
      </c>
      <c r="C101" s="20"/>
      <c r="D101" s="27"/>
      <c r="E101" s="21" t="s">
        <v>252</v>
      </c>
      <c r="F101" s="24"/>
      <c r="G101" s="20"/>
      <c r="H101" s="27"/>
      <c r="I101" s="21" t="s">
        <v>252</v>
      </c>
      <c r="J101" s="24"/>
      <c r="K101" s="20"/>
      <c r="L101" s="27"/>
      <c r="M101" s="21" t="s">
        <v>252</v>
      </c>
      <c r="N101" s="24"/>
      <c r="O101" s="20"/>
      <c r="P101" s="27"/>
      <c r="Q101" s="21" t="s">
        <v>252</v>
      </c>
      <c r="R101" s="24"/>
      <c r="S101" s="20"/>
      <c r="T101" s="27"/>
      <c r="U101" s="21">
        <v>61</v>
      </c>
      <c r="V101" s="24"/>
      <c r="W101" s="20"/>
      <c r="X101" s="27"/>
      <c r="Y101" s="21">
        <v>61</v>
      </c>
      <c r="Z101" s="24"/>
    </row>
    <row r="102" spans="1:26" x14ac:dyDescent="0.25">
      <c r="A102" s="11"/>
      <c r="B102" s="15" t="s">
        <v>346</v>
      </c>
      <c r="C102" s="15"/>
      <c r="D102" s="17"/>
      <c r="E102" s="16"/>
      <c r="F102" s="19"/>
      <c r="G102" s="15"/>
      <c r="H102" s="17"/>
      <c r="I102" s="16"/>
      <c r="J102" s="19"/>
      <c r="K102" s="15"/>
      <c r="L102" s="17"/>
      <c r="M102" s="16"/>
      <c r="N102" s="19"/>
      <c r="O102" s="15"/>
      <c r="P102" s="17"/>
      <c r="Q102" s="16"/>
      <c r="R102" s="19"/>
      <c r="S102" s="15"/>
      <c r="T102" s="17"/>
      <c r="U102" s="16"/>
      <c r="V102" s="19"/>
      <c r="W102" s="15"/>
      <c r="X102" s="17"/>
      <c r="Y102" s="16"/>
      <c r="Z102" s="19"/>
    </row>
    <row r="103" spans="1:26" x14ac:dyDescent="0.25">
      <c r="A103" s="11"/>
      <c r="B103" s="20" t="s">
        <v>347</v>
      </c>
      <c r="C103" s="20"/>
      <c r="D103" s="27"/>
      <c r="E103" s="21">
        <v>458</v>
      </c>
      <c r="F103" s="24"/>
      <c r="G103" s="20"/>
      <c r="H103" s="27"/>
      <c r="I103" s="21">
        <v>549</v>
      </c>
      <c r="J103" s="24"/>
      <c r="K103" s="20"/>
      <c r="L103" s="27"/>
      <c r="M103" s="29">
        <v>1642</v>
      </c>
      <c r="N103" s="24"/>
      <c r="O103" s="20"/>
      <c r="P103" s="27"/>
      <c r="Q103" s="29">
        <v>2649</v>
      </c>
      <c r="R103" s="24"/>
      <c r="S103" s="20"/>
      <c r="T103" s="27"/>
      <c r="U103" s="29">
        <v>447846</v>
      </c>
      <c r="V103" s="24"/>
      <c r="W103" s="20"/>
      <c r="X103" s="27"/>
      <c r="Y103" s="29">
        <v>450495</v>
      </c>
      <c r="Z103" s="24"/>
    </row>
    <row r="104" spans="1:26" x14ac:dyDescent="0.25">
      <c r="A104" s="11"/>
      <c r="B104" s="15" t="s">
        <v>348</v>
      </c>
      <c r="C104" s="15"/>
      <c r="D104" s="17"/>
      <c r="E104" s="16" t="s">
        <v>252</v>
      </c>
      <c r="F104" s="19"/>
      <c r="G104" s="15"/>
      <c r="H104" s="17"/>
      <c r="I104" s="16" t="s">
        <v>252</v>
      </c>
      <c r="J104" s="19"/>
      <c r="K104" s="15"/>
      <c r="L104" s="17"/>
      <c r="M104" s="16" t="s">
        <v>252</v>
      </c>
      <c r="N104" s="19"/>
      <c r="O104" s="15"/>
      <c r="P104" s="17"/>
      <c r="Q104" s="16" t="s">
        <v>252</v>
      </c>
      <c r="R104" s="19"/>
      <c r="S104" s="15"/>
      <c r="T104" s="17"/>
      <c r="U104" s="18">
        <v>5291</v>
      </c>
      <c r="V104" s="19"/>
      <c r="W104" s="15"/>
      <c r="X104" s="17"/>
      <c r="Y104" s="18">
        <v>5291</v>
      </c>
      <c r="Z104" s="19"/>
    </row>
    <row r="105" spans="1:26" x14ac:dyDescent="0.25">
      <c r="A105" s="11"/>
      <c r="B105" s="20" t="s">
        <v>349</v>
      </c>
      <c r="C105" s="20"/>
      <c r="D105" s="27"/>
      <c r="E105" s="21">
        <v>176</v>
      </c>
      <c r="F105" s="24"/>
      <c r="G105" s="20"/>
      <c r="H105" s="27"/>
      <c r="I105" s="21" t="s">
        <v>252</v>
      </c>
      <c r="J105" s="24"/>
      <c r="K105" s="20"/>
      <c r="L105" s="27"/>
      <c r="M105" s="21">
        <v>13</v>
      </c>
      <c r="N105" s="24"/>
      <c r="O105" s="20"/>
      <c r="P105" s="27"/>
      <c r="Q105" s="21">
        <v>189</v>
      </c>
      <c r="R105" s="24"/>
      <c r="S105" s="20"/>
      <c r="T105" s="27"/>
      <c r="U105" s="29">
        <v>40169</v>
      </c>
      <c r="V105" s="24"/>
      <c r="W105" s="20"/>
      <c r="X105" s="27"/>
      <c r="Y105" s="29">
        <v>40358</v>
      </c>
      <c r="Z105" s="24"/>
    </row>
    <row r="106" spans="1:26" ht="15.75" thickBot="1" x14ac:dyDescent="0.3">
      <c r="A106" s="11"/>
      <c r="B106" s="15" t="s">
        <v>350</v>
      </c>
      <c r="C106" s="15"/>
      <c r="D106" s="30"/>
      <c r="E106" s="31">
        <v>13</v>
      </c>
      <c r="F106" s="38"/>
      <c r="G106" s="39"/>
      <c r="H106" s="30"/>
      <c r="I106" s="31">
        <v>16</v>
      </c>
      <c r="J106" s="38"/>
      <c r="K106" s="39"/>
      <c r="L106" s="30"/>
      <c r="M106" s="31" t="s">
        <v>252</v>
      </c>
      <c r="N106" s="38"/>
      <c r="O106" s="39"/>
      <c r="P106" s="30"/>
      <c r="Q106" s="31">
        <v>29</v>
      </c>
      <c r="R106" s="38"/>
      <c r="S106" s="39"/>
      <c r="T106" s="30"/>
      <c r="U106" s="31">
        <v>594</v>
      </c>
      <c r="V106" s="38"/>
      <c r="W106" s="39"/>
      <c r="X106" s="30"/>
      <c r="Y106" s="31">
        <v>623</v>
      </c>
      <c r="Z106" s="19"/>
    </row>
    <row r="107" spans="1:26" ht="15.75" thickTop="1" x14ac:dyDescent="0.25">
      <c r="A107" s="11"/>
      <c r="B107" s="20"/>
      <c r="C107" s="20"/>
      <c r="D107" s="27"/>
      <c r="E107" s="21"/>
      <c r="F107" s="24"/>
      <c r="G107" s="20"/>
      <c r="H107" s="27"/>
      <c r="I107" s="21"/>
      <c r="J107" s="24"/>
      <c r="K107" s="20"/>
      <c r="L107" s="27"/>
      <c r="M107" s="21"/>
      <c r="N107" s="24"/>
      <c r="O107" s="20"/>
      <c r="P107" s="27"/>
      <c r="Q107" s="21"/>
      <c r="R107" s="24"/>
      <c r="S107" s="20"/>
      <c r="T107" s="27"/>
      <c r="U107" s="21"/>
      <c r="V107" s="24"/>
      <c r="W107" s="20"/>
      <c r="X107" s="27"/>
      <c r="Y107" s="21"/>
      <c r="Z107" s="24"/>
    </row>
    <row r="108" spans="1:26" ht="15.75" thickBot="1" x14ac:dyDescent="0.3">
      <c r="A108" s="11"/>
      <c r="B108" s="15" t="s">
        <v>138</v>
      </c>
      <c r="C108" s="15"/>
      <c r="D108" s="25" t="s">
        <v>218</v>
      </c>
      <c r="E108" s="51">
        <v>647</v>
      </c>
      <c r="F108" s="47"/>
      <c r="G108" s="48"/>
      <c r="H108" s="25"/>
      <c r="I108" s="51">
        <v>565</v>
      </c>
      <c r="J108" s="47"/>
      <c r="K108" s="48"/>
      <c r="L108" s="25"/>
      <c r="M108" s="26">
        <v>1655</v>
      </c>
      <c r="N108" s="47"/>
      <c r="O108" s="48"/>
      <c r="P108" s="25"/>
      <c r="Q108" s="26">
        <v>2867</v>
      </c>
      <c r="R108" s="47"/>
      <c r="S108" s="48"/>
      <c r="T108" s="25"/>
      <c r="U108" s="26">
        <v>513673</v>
      </c>
      <c r="V108" s="47"/>
      <c r="W108" s="48"/>
      <c r="X108" s="25"/>
      <c r="Y108" s="26">
        <v>516540</v>
      </c>
      <c r="Z108" s="19"/>
    </row>
    <row r="109" spans="1:26" ht="15.75" thickTop="1"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c r="B110" s="10" t="s">
        <v>374</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4" t="s">
        <v>242</v>
      </c>
      <c r="C112" s="4"/>
      <c r="D112" s="53"/>
      <c r="E112" s="43" t="s">
        <v>365</v>
      </c>
      <c r="F112" s="14"/>
      <c r="G112" s="4"/>
      <c r="H112" s="53"/>
      <c r="I112" s="43" t="s">
        <v>366</v>
      </c>
      <c r="J112" s="14"/>
      <c r="K112" s="4"/>
      <c r="L112" s="53"/>
      <c r="M112" s="43">
        <v>90</v>
      </c>
      <c r="N112" s="14" t="s">
        <v>367</v>
      </c>
      <c r="O112" s="4"/>
      <c r="P112" s="10" t="s">
        <v>138</v>
      </c>
      <c r="Q112" s="10"/>
      <c r="R112" s="14"/>
      <c r="S112" s="4"/>
      <c r="T112" s="10"/>
      <c r="U112" s="10"/>
      <c r="V112" s="14"/>
      <c r="W112" s="4"/>
      <c r="X112" s="10"/>
      <c r="Y112" s="10"/>
      <c r="Z112" s="14"/>
    </row>
    <row r="113" spans="1:26" ht="15" customHeight="1" x14ac:dyDescent="0.25">
      <c r="A113" s="11"/>
      <c r="B113" s="4"/>
      <c r="C113" s="4"/>
      <c r="D113" s="10" t="s">
        <v>368</v>
      </c>
      <c r="E113" s="10"/>
      <c r="F113" s="14"/>
      <c r="G113" s="4"/>
      <c r="H113" s="10" t="s">
        <v>368</v>
      </c>
      <c r="I113" s="10"/>
      <c r="J113" s="14"/>
      <c r="K113" s="4"/>
      <c r="L113" s="10" t="s">
        <v>368</v>
      </c>
      <c r="M113" s="10"/>
      <c r="N113" s="14"/>
      <c r="O113" s="4"/>
      <c r="P113" s="10" t="s">
        <v>369</v>
      </c>
      <c r="Q113" s="10"/>
      <c r="R113" s="14"/>
      <c r="S113" s="4"/>
      <c r="T113" s="10"/>
      <c r="U113" s="10"/>
      <c r="V113" s="14"/>
      <c r="W113" s="4"/>
      <c r="X113" s="10" t="s">
        <v>138</v>
      </c>
      <c r="Y113" s="10"/>
      <c r="Z113" s="14"/>
    </row>
    <row r="114" spans="1:26" ht="15.75" thickBot="1" x14ac:dyDescent="0.3">
      <c r="A114" s="11"/>
      <c r="B114" s="4"/>
      <c r="C114" s="4"/>
      <c r="D114" s="35" t="s">
        <v>370</v>
      </c>
      <c r="E114" s="35"/>
      <c r="F114" s="37"/>
      <c r="G114" s="12"/>
      <c r="H114" s="35" t="s">
        <v>370</v>
      </c>
      <c r="I114" s="35"/>
      <c r="J114" s="37"/>
      <c r="K114" s="12"/>
      <c r="L114" s="35" t="s">
        <v>370</v>
      </c>
      <c r="M114" s="35"/>
      <c r="N114" s="37"/>
      <c r="O114" s="12"/>
      <c r="P114" s="35" t="s">
        <v>370</v>
      </c>
      <c r="Q114" s="35"/>
      <c r="R114" s="37"/>
      <c r="S114" s="12"/>
      <c r="T114" s="35" t="s">
        <v>371</v>
      </c>
      <c r="U114" s="35"/>
      <c r="V114" s="37"/>
      <c r="W114" s="12"/>
      <c r="X114" s="35" t="s">
        <v>372</v>
      </c>
      <c r="Y114" s="35"/>
      <c r="Z114" s="14"/>
    </row>
    <row r="115" spans="1:26" ht="15.75" thickTop="1" x14ac:dyDescent="0.25">
      <c r="A115" s="11"/>
      <c r="B115" s="4"/>
      <c r="C115" s="4"/>
      <c r="D115" s="53"/>
      <c r="E115" s="43"/>
      <c r="F115" s="14"/>
      <c r="G115" s="4"/>
      <c r="H115" s="53"/>
      <c r="I115" s="43"/>
      <c r="J115" s="14"/>
      <c r="K115" s="4"/>
      <c r="L115" s="53"/>
      <c r="M115" s="43"/>
      <c r="N115" s="14"/>
      <c r="O115" s="4"/>
      <c r="P115" s="36"/>
      <c r="Q115" s="36"/>
      <c r="R115" s="14"/>
      <c r="S115" s="4"/>
      <c r="T115" s="36"/>
      <c r="U115" s="36"/>
      <c r="V115" s="14"/>
      <c r="W115" s="4"/>
      <c r="X115" s="36"/>
      <c r="Y115" s="36"/>
      <c r="Z115" s="14"/>
    </row>
    <row r="116" spans="1:26" x14ac:dyDescent="0.25">
      <c r="A116" s="11"/>
      <c r="B116" s="4" t="s">
        <v>344</v>
      </c>
      <c r="C116" s="4"/>
      <c r="D116" s="53"/>
      <c r="E116" s="43"/>
      <c r="F116" s="14"/>
      <c r="G116" s="4"/>
      <c r="H116" s="53"/>
      <c r="I116" s="43"/>
      <c r="J116" s="14"/>
      <c r="K116" s="4"/>
      <c r="L116" s="53"/>
      <c r="M116" s="43"/>
      <c r="N116" s="14"/>
      <c r="O116" s="4"/>
      <c r="P116" s="10"/>
      <c r="Q116" s="10"/>
      <c r="R116" s="14"/>
      <c r="S116" s="4"/>
      <c r="T116" s="10"/>
      <c r="U116" s="10"/>
      <c r="V116" s="14"/>
      <c r="W116" s="4"/>
      <c r="X116" s="10"/>
      <c r="Y116" s="10"/>
      <c r="Z116" s="14"/>
    </row>
    <row r="117" spans="1:26" x14ac:dyDescent="0.25">
      <c r="A117" s="11"/>
      <c r="B117" s="15" t="s">
        <v>345</v>
      </c>
      <c r="C117" s="15"/>
      <c r="D117" s="17" t="s">
        <v>218</v>
      </c>
      <c r="E117" s="16">
        <v>698</v>
      </c>
      <c r="F117" s="19"/>
      <c r="G117" s="15"/>
      <c r="H117" s="17"/>
      <c r="I117" s="16">
        <v>53</v>
      </c>
      <c r="J117" s="19"/>
      <c r="K117" s="15"/>
      <c r="L117" s="17"/>
      <c r="M117" s="18">
        <v>3015</v>
      </c>
      <c r="N117" s="19"/>
      <c r="O117" s="15"/>
      <c r="P117" s="17"/>
      <c r="Q117" s="18">
        <v>3766</v>
      </c>
      <c r="R117" s="19"/>
      <c r="S117" s="15"/>
      <c r="T117" s="17"/>
      <c r="U117" s="18">
        <v>188403</v>
      </c>
      <c r="V117" s="19"/>
      <c r="W117" s="15"/>
      <c r="X117" s="17"/>
      <c r="Y117" s="18">
        <v>192169</v>
      </c>
      <c r="Z117" s="19"/>
    </row>
    <row r="118" spans="1:26" x14ac:dyDescent="0.25">
      <c r="A118" s="11"/>
      <c r="B118" s="20" t="s">
        <v>63</v>
      </c>
      <c r="C118" s="20"/>
      <c r="D118" s="27"/>
      <c r="E118" s="21" t="s">
        <v>252</v>
      </c>
      <c r="F118" s="24"/>
      <c r="G118" s="20"/>
      <c r="H118" s="27"/>
      <c r="I118" s="21" t="s">
        <v>252</v>
      </c>
      <c r="J118" s="24"/>
      <c r="K118" s="20"/>
      <c r="L118" s="27"/>
      <c r="M118" s="21" t="s">
        <v>252</v>
      </c>
      <c r="N118" s="24"/>
      <c r="O118" s="20"/>
      <c r="P118" s="27"/>
      <c r="Q118" s="21" t="s">
        <v>252</v>
      </c>
      <c r="R118" s="24"/>
      <c r="S118" s="20"/>
      <c r="T118" s="27"/>
      <c r="U118" s="29">
        <v>27656</v>
      </c>
      <c r="V118" s="24"/>
      <c r="W118" s="20"/>
      <c r="X118" s="27"/>
      <c r="Y118" s="29">
        <v>27656</v>
      </c>
      <c r="Z118" s="24"/>
    </row>
    <row r="119" spans="1:26" x14ac:dyDescent="0.25">
      <c r="A119" s="11"/>
      <c r="B119" s="15" t="s">
        <v>346</v>
      </c>
      <c r="C119" s="15"/>
      <c r="D119" s="17"/>
      <c r="E119" s="16"/>
      <c r="F119" s="19"/>
      <c r="G119" s="15"/>
      <c r="H119" s="17"/>
      <c r="I119" s="16"/>
      <c r="J119" s="19"/>
      <c r="K119" s="15"/>
      <c r="L119" s="17"/>
      <c r="M119" s="16"/>
      <c r="N119" s="19"/>
      <c r="O119" s="15"/>
      <c r="P119" s="17"/>
      <c r="Q119" s="16"/>
      <c r="R119" s="19"/>
      <c r="S119" s="15"/>
      <c r="T119" s="17"/>
      <c r="U119" s="16"/>
      <c r="V119" s="19"/>
      <c r="W119" s="15"/>
      <c r="X119" s="17"/>
      <c r="Y119" s="16"/>
      <c r="Z119" s="19"/>
    </row>
    <row r="120" spans="1:26" x14ac:dyDescent="0.25">
      <c r="A120" s="11"/>
      <c r="B120" s="20" t="s">
        <v>347</v>
      </c>
      <c r="C120" s="20"/>
      <c r="D120" s="27"/>
      <c r="E120" s="29">
        <v>4457</v>
      </c>
      <c r="F120" s="24"/>
      <c r="G120" s="20"/>
      <c r="H120" s="27"/>
      <c r="I120" s="29">
        <v>2038</v>
      </c>
      <c r="J120" s="24"/>
      <c r="K120" s="20"/>
      <c r="L120" s="27"/>
      <c r="M120" s="29">
        <v>20718</v>
      </c>
      <c r="N120" s="24"/>
      <c r="O120" s="20"/>
      <c r="P120" s="27"/>
      <c r="Q120" s="29">
        <v>27213</v>
      </c>
      <c r="R120" s="24"/>
      <c r="S120" s="20"/>
      <c r="T120" s="27"/>
      <c r="U120" s="29">
        <v>2426217</v>
      </c>
      <c r="V120" s="24"/>
      <c r="W120" s="20"/>
      <c r="X120" s="27"/>
      <c r="Y120" s="29">
        <v>2453430</v>
      </c>
      <c r="Z120" s="24"/>
    </row>
    <row r="121" spans="1:26" x14ac:dyDescent="0.25">
      <c r="A121" s="11"/>
      <c r="B121" s="15" t="s">
        <v>348</v>
      </c>
      <c r="C121" s="15"/>
      <c r="D121" s="17"/>
      <c r="E121" s="16">
        <v>74</v>
      </c>
      <c r="F121" s="19"/>
      <c r="G121" s="15"/>
      <c r="H121" s="17"/>
      <c r="I121" s="16" t="s">
        <v>252</v>
      </c>
      <c r="J121" s="19"/>
      <c r="K121" s="15"/>
      <c r="L121" s="17"/>
      <c r="M121" s="16">
        <v>507</v>
      </c>
      <c r="N121" s="19"/>
      <c r="O121" s="15"/>
      <c r="P121" s="17"/>
      <c r="Q121" s="16">
        <v>581</v>
      </c>
      <c r="R121" s="19"/>
      <c r="S121" s="15"/>
      <c r="T121" s="17"/>
      <c r="U121" s="18">
        <v>56140</v>
      </c>
      <c r="V121" s="19"/>
      <c r="W121" s="15"/>
      <c r="X121" s="17"/>
      <c r="Y121" s="18">
        <v>56721</v>
      </c>
      <c r="Z121" s="19"/>
    </row>
    <row r="122" spans="1:26" x14ac:dyDescent="0.25">
      <c r="A122" s="11"/>
      <c r="B122" s="20" t="s">
        <v>349</v>
      </c>
      <c r="C122" s="20"/>
      <c r="D122" s="27"/>
      <c r="E122" s="21">
        <v>337</v>
      </c>
      <c r="F122" s="24"/>
      <c r="G122" s="20"/>
      <c r="H122" s="27"/>
      <c r="I122" s="21">
        <v>254</v>
      </c>
      <c r="J122" s="24"/>
      <c r="K122" s="20"/>
      <c r="L122" s="27"/>
      <c r="M122" s="29">
        <v>2159</v>
      </c>
      <c r="N122" s="24"/>
      <c r="O122" s="20"/>
      <c r="P122" s="27"/>
      <c r="Q122" s="29">
        <v>2750</v>
      </c>
      <c r="R122" s="24"/>
      <c r="S122" s="20"/>
      <c r="T122" s="27"/>
      <c r="U122" s="29">
        <v>343746</v>
      </c>
      <c r="V122" s="24"/>
      <c r="W122" s="20"/>
      <c r="X122" s="27"/>
      <c r="Y122" s="29">
        <v>346496</v>
      </c>
      <c r="Z122" s="24"/>
    </row>
    <row r="123" spans="1:26" ht="15.75" thickBot="1" x14ac:dyDescent="0.3">
      <c r="A123" s="11"/>
      <c r="B123" s="15" t="s">
        <v>350</v>
      </c>
      <c r="C123" s="15"/>
      <c r="D123" s="30"/>
      <c r="E123" s="31">
        <v>33</v>
      </c>
      <c r="F123" s="38"/>
      <c r="G123" s="39"/>
      <c r="H123" s="30"/>
      <c r="I123" s="31">
        <v>46</v>
      </c>
      <c r="J123" s="38"/>
      <c r="K123" s="39"/>
      <c r="L123" s="30"/>
      <c r="M123" s="31">
        <v>53</v>
      </c>
      <c r="N123" s="38"/>
      <c r="O123" s="39"/>
      <c r="P123" s="30"/>
      <c r="Q123" s="31">
        <v>132</v>
      </c>
      <c r="R123" s="38"/>
      <c r="S123" s="39"/>
      <c r="T123" s="30"/>
      <c r="U123" s="49">
        <v>6425</v>
      </c>
      <c r="V123" s="38"/>
      <c r="W123" s="39"/>
      <c r="X123" s="30"/>
      <c r="Y123" s="49">
        <v>6557</v>
      </c>
      <c r="Z123" s="19"/>
    </row>
    <row r="124" spans="1:26" ht="15.75" thickTop="1" x14ac:dyDescent="0.25">
      <c r="A124" s="11"/>
      <c r="B124" s="20"/>
      <c r="C124" s="20"/>
      <c r="D124" s="27"/>
      <c r="E124" s="21"/>
      <c r="F124" s="24"/>
      <c r="G124" s="20"/>
      <c r="H124" s="27"/>
      <c r="I124" s="21"/>
      <c r="J124" s="24"/>
      <c r="K124" s="20"/>
      <c r="L124" s="27"/>
      <c r="M124" s="21"/>
      <c r="N124" s="24"/>
      <c r="O124" s="20"/>
      <c r="P124" s="27"/>
      <c r="Q124" s="21"/>
      <c r="R124" s="24"/>
      <c r="S124" s="20"/>
      <c r="T124" s="27"/>
      <c r="U124" s="21"/>
      <c r="V124" s="24"/>
      <c r="W124" s="20"/>
      <c r="X124" s="27"/>
      <c r="Y124" s="21"/>
      <c r="Z124" s="24"/>
    </row>
    <row r="125" spans="1:26" ht="15.75" thickBot="1" x14ac:dyDescent="0.3">
      <c r="A125" s="11"/>
      <c r="B125" s="15" t="s">
        <v>138</v>
      </c>
      <c r="C125" s="15"/>
      <c r="D125" s="25" t="s">
        <v>218</v>
      </c>
      <c r="E125" s="26">
        <v>5599</v>
      </c>
      <c r="F125" s="47"/>
      <c r="G125" s="48"/>
      <c r="H125" s="25"/>
      <c r="I125" s="26">
        <v>2391</v>
      </c>
      <c r="J125" s="47"/>
      <c r="K125" s="48"/>
      <c r="L125" s="25"/>
      <c r="M125" s="26">
        <v>26452</v>
      </c>
      <c r="N125" s="47"/>
      <c r="O125" s="48"/>
      <c r="P125" s="25"/>
      <c r="Q125" s="26">
        <v>34442</v>
      </c>
      <c r="R125" s="47"/>
      <c r="S125" s="48"/>
      <c r="T125" s="25"/>
      <c r="U125" s="26">
        <v>3048587</v>
      </c>
      <c r="V125" s="47"/>
      <c r="W125" s="48"/>
      <c r="X125" s="25"/>
      <c r="Y125" s="26">
        <v>3083029</v>
      </c>
      <c r="Z125" s="19"/>
    </row>
    <row r="126" spans="1:26"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15" customHeight="1" x14ac:dyDescent="0.25">
      <c r="A127" s="11"/>
      <c r="B127" s="10" t="s">
        <v>364</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15.75" thickBot="1" x14ac:dyDescent="0.3">
      <c r="A129" s="11"/>
      <c r="B129" s="4"/>
      <c r="C129" s="4"/>
      <c r="D129" s="42">
        <v>41639</v>
      </c>
      <c r="E129" s="42"/>
      <c r="F129" s="42"/>
      <c r="G129" s="42"/>
      <c r="H129" s="42"/>
      <c r="I129" s="42"/>
      <c r="J129" s="42"/>
      <c r="K129" s="42"/>
      <c r="L129" s="42"/>
      <c r="M129" s="42"/>
      <c r="N129" s="42"/>
      <c r="O129" s="42"/>
      <c r="P129" s="42"/>
      <c r="Q129" s="42"/>
      <c r="R129" s="42"/>
      <c r="S129" s="42"/>
      <c r="T129" s="42"/>
      <c r="U129" s="42"/>
      <c r="V129" s="42"/>
      <c r="W129" s="42"/>
      <c r="X129" s="42"/>
      <c r="Y129" s="42"/>
      <c r="Z129" s="14"/>
    </row>
    <row r="130" spans="1:26" ht="15.75" thickTop="1" x14ac:dyDescent="0.25">
      <c r="A130" s="11"/>
      <c r="B130" s="4" t="s">
        <v>242</v>
      </c>
      <c r="C130" s="4"/>
      <c r="D130" s="53"/>
      <c r="E130" s="43" t="s">
        <v>365</v>
      </c>
      <c r="F130" s="14"/>
      <c r="G130" s="4"/>
      <c r="H130" s="53"/>
      <c r="I130" s="43" t="s">
        <v>366</v>
      </c>
      <c r="J130" s="14"/>
      <c r="K130" s="4"/>
      <c r="L130" s="53"/>
      <c r="M130" s="43">
        <v>90</v>
      </c>
      <c r="N130" s="14" t="s">
        <v>367</v>
      </c>
      <c r="O130" s="4"/>
      <c r="P130" s="36" t="s">
        <v>138</v>
      </c>
      <c r="Q130" s="36"/>
      <c r="R130" s="14"/>
      <c r="S130" s="4"/>
      <c r="T130" s="36"/>
      <c r="U130" s="36"/>
      <c r="V130" s="14"/>
      <c r="W130" s="4"/>
      <c r="X130" s="36"/>
      <c r="Y130" s="36"/>
      <c r="Z130" s="14"/>
    </row>
    <row r="131" spans="1:26" ht="15" customHeight="1" x14ac:dyDescent="0.25">
      <c r="A131" s="11"/>
      <c r="B131" s="4"/>
      <c r="C131" s="4"/>
      <c r="D131" s="10" t="s">
        <v>368</v>
      </c>
      <c r="E131" s="10"/>
      <c r="F131" s="14"/>
      <c r="G131" s="4"/>
      <c r="H131" s="10" t="s">
        <v>368</v>
      </c>
      <c r="I131" s="10"/>
      <c r="J131" s="14"/>
      <c r="K131" s="4"/>
      <c r="L131" s="10" t="s">
        <v>368</v>
      </c>
      <c r="M131" s="10"/>
      <c r="N131" s="14"/>
      <c r="O131" s="4"/>
      <c r="P131" s="10" t="s">
        <v>369</v>
      </c>
      <c r="Q131" s="10"/>
      <c r="R131" s="14"/>
      <c r="S131" s="4"/>
      <c r="T131" s="10"/>
      <c r="U131" s="10"/>
      <c r="V131" s="14"/>
      <c r="W131" s="4"/>
      <c r="X131" s="10" t="s">
        <v>138</v>
      </c>
      <c r="Y131" s="10"/>
      <c r="Z131" s="14"/>
    </row>
    <row r="132" spans="1:26" ht="15.75" thickBot="1" x14ac:dyDescent="0.3">
      <c r="A132" s="11"/>
      <c r="B132" s="4"/>
      <c r="C132" s="4"/>
      <c r="D132" s="35" t="s">
        <v>370</v>
      </c>
      <c r="E132" s="35"/>
      <c r="F132" s="37"/>
      <c r="G132" s="12"/>
      <c r="H132" s="35" t="s">
        <v>370</v>
      </c>
      <c r="I132" s="35"/>
      <c r="J132" s="37"/>
      <c r="K132" s="12"/>
      <c r="L132" s="35" t="s">
        <v>370</v>
      </c>
      <c r="M132" s="35"/>
      <c r="N132" s="37"/>
      <c r="O132" s="12"/>
      <c r="P132" s="35" t="s">
        <v>370</v>
      </c>
      <c r="Q132" s="35"/>
      <c r="R132" s="37"/>
      <c r="S132" s="12"/>
      <c r="T132" s="35" t="s">
        <v>371</v>
      </c>
      <c r="U132" s="35"/>
      <c r="V132" s="37"/>
      <c r="W132" s="12"/>
      <c r="X132" s="35" t="s">
        <v>372</v>
      </c>
      <c r="Y132" s="35"/>
      <c r="Z132" s="14"/>
    </row>
    <row r="133" spans="1:26" ht="15.75" thickTop="1" x14ac:dyDescent="0.25">
      <c r="A133" s="11"/>
      <c r="B133" s="4"/>
      <c r="C133" s="4"/>
      <c r="D133" s="53"/>
      <c r="E133" s="43"/>
      <c r="F133" s="14"/>
      <c r="G133" s="4"/>
      <c r="H133" s="53"/>
      <c r="I133" s="43"/>
      <c r="J133" s="14"/>
      <c r="K133" s="4"/>
      <c r="L133" s="53"/>
      <c r="M133" s="43"/>
      <c r="N133" s="14"/>
      <c r="O133" s="4"/>
      <c r="P133" s="36"/>
      <c r="Q133" s="36"/>
      <c r="R133" s="14"/>
      <c r="S133" s="4"/>
      <c r="T133" s="36"/>
      <c r="U133" s="36"/>
      <c r="V133" s="14"/>
      <c r="W133" s="4"/>
      <c r="X133" s="36"/>
      <c r="Y133" s="36"/>
      <c r="Z133" s="14"/>
    </row>
    <row r="134" spans="1:26" x14ac:dyDescent="0.25">
      <c r="A134" s="11"/>
      <c r="B134" s="4" t="s">
        <v>344</v>
      </c>
      <c r="C134" s="4"/>
      <c r="D134" s="53"/>
      <c r="E134" s="43"/>
      <c r="F134" s="14"/>
      <c r="G134" s="4"/>
      <c r="H134" s="53"/>
      <c r="I134" s="43"/>
      <c r="J134" s="14"/>
      <c r="K134" s="4"/>
      <c r="L134" s="53"/>
      <c r="M134" s="43"/>
      <c r="N134" s="14"/>
      <c r="O134" s="4"/>
      <c r="P134" s="10"/>
      <c r="Q134" s="10"/>
      <c r="R134" s="14"/>
      <c r="S134" s="4"/>
      <c r="T134" s="10"/>
      <c r="U134" s="10"/>
      <c r="V134" s="14"/>
      <c r="W134" s="4"/>
      <c r="X134" s="10"/>
      <c r="Y134" s="10"/>
      <c r="Z134" s="14"/>
    </row>
    <row r="135" spans="1:26" x14ac:dyDescent="0.25">
      <c r="A135" s="11"/>
      <c r="B135" s="15" t="s">
        <v>345</v>
      </c>
      <c r="C135" s="15"/>
      <c r="D135" s="17" t="s">
        <v>218</v>
      </c>
      <c r="E135" s="16">
        <v>583</v>
      </c>
      <c r="F135" s="19"/>
      <c r="G135" s="15"/>
      <c r="H135" s="17"/>
      <c r="I135" s="18">
        <v>1426</v>
      </c>
      <c r="J135" s="19"/>
      <c r="K135" s="15"/>
      <c r="L135" s="17"/>
      <c r="M135" s="18">
        <v>3379</v>
      </c>
      <c r="N135" s="19"/>
      <c r="O135" s="15"/>
      <c r="P135" s="17"/>
      <c r="Q135" s="18">
        <v>5388</v>
      </c>
      <c r="R135" s="19"/>
      <c r="S135" s="15"/>
      <c r="T135" s="17"/>
      <c r="U135" s="18">
        <v>164334</v>
      </c>
      <c r="V135" s="19"/>
      <c r="W135" s="15"/>
      <c r="X135" s="17"/>
      <c r="Y135" s="18">
        <v>169722</v>
      </c>
      <c r="Z135" s="19"/>
    </row>
    <row r="136" spans="1:26" x14ac:dyDescent="0.25">
      <c r="A136" s="11"/>
      <c r="B136" s="20" t="s">
        <v>63</v>
      </c>
      <c r="C136" s="20"/>
      <c r="D136" s="27"/>
      <c r="E136" s="21">
        <v>209</v>
      </c>
      <c r="F136" s="24"/>
      <c r="G136" s="20"/>
      <c r="H136" s="27"/>
      <c r="I136" s="21" t="s">
        <v>252</v>
      </c>
      <c r="J136" s="24"/>
      <c r="K136" s="20"/>
      <c r="L136" s="27"/>
      <c r="M136" s="21">
        <v>123</v>
      </c>
      <c r="N136" s="24"/>
      <c r="O136" s="20"/>
      <c r="P136" s="27"/>
      <c r="Q136" s="21">
        <v>332</v>
      </c>
      <c r="R136" s="24"/>
      <c r="S136" s="20"/>
      <c r="T136" s="27"/>
      <c r="U136" s="29">
        <v>31991</v>
      </c>
      <c r="V136" s="24"/>
      <c r="W136" s="20"/>
      <c r="X136" s="27"/>
      <c r="Y136" s="29">
        <v>32323</v>
      </c>
      <c r="Z136" s="24"/>
    </row>
    <row r="137" spans="1:26" x14ac:dyDescent="0.25">
      <c r="A137" s="11"/>
      <c r="B137" s="15" t="s">
        <v>346</v>
      </c>
      <c r="C137" s="15"/>
      <c r="D137" s="17"/>
      <c r="E137" s="16"/>
      <c r="F137" s="19"/>
      <c r="G137" s="15"/>
      <c r="H137" s="17"/>
      <c r="I137" s="16"/>
      <c r="J137" s="19"/>
      <c r="K137" s="15"/>
      <c r="L137" s="17"/>
      <c r="M137" s="16"/>
      <c r="N137" s="19"/>
      <c r="O137" s="15"/>
      <c r="P137" s="17"/>
      <c r="Q137" s="16"/>
      <c r="R137" s="19"/>
      <c r="S137" s="15"/>
      <c r="T137" s="17"/>
      <c r="U137" s="16"/>
      <c r="V137" s="19"/>
      <c r="W137" s="15"/>
      <c r="X137" s="17"/>
      <c r="Y137" s="16"/>
      <c r="Z137" s="19"/>
    </row>
    <row r="138" spans="1:26" x14ac:dyDescent="0.25">
      <c r="A138" s="11"/>
      <c r="B138" s="20" t="s">
        <v>347</v>
      </c>
      <c r="C138" s="20"/>
      <c r="D138" s="27"/>
      <c r="E138" s="29">
        <v>4664</v>
      </c>
      <c r="F138" s="24"/>
      <c r="G138" s="20"/>
      <c r="H138" s="27"/>
      <c r="I138" s="29">
        <v>2042</v>
      </c>
      <c r="J138" s="24"/>
      <c r="K138" s="20"/>
      <c r="L138" s="27"/>
      <c r="M138" s="29">
        <v>17624</v>
      </c>
      <c r="N138" s="24"/>
      <c r="O138" s="20"/>
      <c r="P138" s="27"/>
      <c r="Q138" s="29">
        <v>24330</v>
      </c>
      <c r="R138" s="24"/>
      <c r="S138" s="20"/>
      <c r="T138" s="27"/>
      <c r="U138" s="29">
        <v>1885117</v>
      </c>
      <c r="V138" s="24"/>
      <c r="W138" s="20"/>
      <c r="X138" s="27"/>
      <c r="Y138" s="29">
        <v>1909447</v>
      </c>
      <c r="Z138" s="24"/>
    </row>
    <row r="139" spans="1:26" x14ac:dyDescent="0.25">
      <c r="A139" s="11"/>
      <c r="B139" s="15" t="s">
        <v>348</v>
      </c>
      <c r="C139" s="15"/>
      <c r="D139" s="17"/>
      <c r="E139" s="16">
        <v>46</v>
      </c>
      <c r="F139" s="19"/>
      <c r="G139" s="15"/>
      <c r="H139" s="17"/>
      <c r="I139" s="16">
        <v>18</v>
      </c>
      <c r="J139" s="19"/>
      <c r="K139" s="15"/>
      <c r="L139" s="17"/>
      <c r="M139" s="16">
        <v>552</v>
      </c>
      <c r="N139" s="19"/>
      <c r="O139" s="15"/>
      <c r="P139" s="17"/>
      <c r="Q139" s="16">
        <v>616</v>
      </c>
      <c r="R139" s="19"/>
      <c r="S139" s="15"/>
      <c r="T139" s="17"/>
      <c r="U139" s="18">
        <v>46878</v>
      </c>
      <c r="V139" s="19"/>
      <c r="W139" s="15"/>
      <c r="X139" s="17"/>
      <c r="Y139" s="18">
        <v>47494</v>
      </c>
      <c r="Z139" s="19"/>
    </row>
    <row r="140" spans="1:26" x14ac:dyDescent="0.25">
      <c r="A140" s="11"/>
      <c r="B140" s="20" t="s">
        <v>349</v>
      </c>
      <c r="C140" s="20"/>
      <c r="D140" s="27"/>
      <c r="E140" s="29">
        <v>1014</v>
      </c>
      <c r="F140" s="24"/>
      <c r="G140" s="20"/>
      <c r="H140" s="27"/>
      <c r="I140" s="21">
        <v>331</v>
      </c>
      <c r="J140" s="24"/>
      <c r="K140" s="20"/>
      <c r="L140" s="27"/>
      <c r="M140" s="29">
        <v>1897</v>
      </c>
      <c r="N140" s="24"/>
      <c r="O140" s="20"/>
      <c r="P140" s="27"/>
      <c r="Q140" s="29">
        <v>3242</v>
      </c>
      <c r="R140" s="24"/>
      <c r="S140" s="20"/>
      <c r="T140" s="27"/>
      <c r="U140" s="29">
        <v>300802</v>
      </c>
      <c r="V140" s="24"/>
      <c r="W140" s="20"/>
      <c r="X140" s="27"/>
      <c r="Y140" s="29">
        <v>304044</v>
      </c>
      <c r="Z140" s="24"/>
    </row>
    <row r="141" spans="1:26" ht="15.75" thickBot="1" x14ac:dyDescent="0.3">
      <c r="A141" s="11"/>
      <c r="B141" s="15" t="s">
        <v>350</v>
      </c>
      <c r="C141" s="15"/>
      <c r="D141" s="30"/>
      <c r="E141" s="31">
        <v>85</v>
      </c>
      <c r="F141" s="38"/>
      <c r="G141" s="39"/>
      <c r="H141" s="30"/>
      <c r="I141" s="31">
        <v>12</v>
      </c>
      <c r="J141" s="38"/>
      <c r="K141" s="39"/>
      <c r="L141" s="30"/>
      <c r="M141" s="31">
        <v>77</v>
      </c>
      <c r="N141" s="38"/>
      <c r="O141" s="39"/>
      <c r="P141" s="30"/>
      <c r="Q141" s="31">
        <v>174</v>
      </c>
      <c r="R141" s="38"/>
      <c r="S141" s="39"/>
      <c r="T141" s="30"/>
      <c r="U141" s="49">
        <v>5118</v>
      </c>
      <c r="V141" s="38"/>
      <c r="W141" s="39"/>
      <c r="X141" s="30"/>
      <c r="Y141" s="49">
        <v>5292</v>
      </c>
      <c r="Z141" s="19"/>
    </row>
    <row r="142" spans="1:26" ht="15.75" thickTop="1" x14ac:dyDescent="0.25">
      <c r="A142" s="11"/>
      <c r="B142" s="20"/>
      <c r="C142" s="20"/>
      <c r="D142" s="27"/>
      <c r="E142" s="21"/>
      <c r="F142" s="24"/>
      <c r="G142" s="20"/>
      <c r="H142" s="27"/>
      <c r="I142" s="21"/>
      <c r="J142" s="24"/>
      <c r="K142" s="20"/>
      <c r="L142" s="27"/>
      <c r="M142" s="21"/>
      <c r="N142" s="24"/>
      <c r="O142" s="20"/>
      <c r="P142" s="27"/>
      <c r="Q142" s="21"/>
      <c r="R142" s="24"/>
      <c r="S142" s="20"/>
      <c r="T142" s="27"/>
      <c r="U142" s="21"/>
      <c r="V142" s="24"/>
      <c r="W142" s="20"/>
      <c r="X142" s="27"/>
      <c r="Y142" s="21"/>
      <c r="Z142" s="24"/>
    </row>
    <row r="143" spans="1:26" ht="15.75" thickBot="1" x14ac:dyDescent="0.3">
      <c r="A143" s="11"/>
      <c r="B143" s="15" t="s">
        <v>138</v>
      </c>
      <c r="C143" s="15"/>
      <c r="D143" s="25" t="s">
        <v>218</v>
      </c>
      <c r="E143" s="26">
        <v>6601</v>
      </c>
      <c r="F143" s="47"/>
      <c r="G143" s="48"/>
      <c r="H143" s="25"/>
      <c r="I143" s="26">
        <v>3829</v>
      </c>
      <c r="J143" s="47"/>
      <c r="K143" s="48"/>
      <c r="L143" s="25"/>
      <c r="M143" s="26">
        <v>23652</v>
      </c>
      <c r="N143" s="47"/>
      <c r="O143" s="48"/>
      <c r="P143" s="25"/>
      <c r="Q143" s="26">
        <v>34082</v>
      </c>
      <c r="R143" s="47"/>
      <c r="S143" s="48"/>
      <c r="T143" s="25"/>
      <c r="U143" s="26">
        <v>2434240</v>
      </c>
      <c r="V143" s="47"/>
      <c r="W143" s="48"/>
      <c r="X143" s="25"/>
      <c r="Y143" s="26">
        <v>2468322</v>
      </c>
      <c r="Z143" s="19"/>
    </row>
    <row r="144" spans="1:26" ht="15.75" thickTop="1"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373</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 customHeight="1" x14ac:dyDescent="0.25">
      <c r="A147" s="11"/>
      <c r="B147" s="4" t="s">
        <v>242</v>
      </c>
      <c r="C147" s="4"/>
      <c r="D147" s="53"/>
      <c r="E147" s="43" t="s">
        <v>365</v>
      </c>
      <c r="F147" s="14"/>
      <c r="G147" s="4"/>
      <c r="H147" s="53"/>
      <c r="I147" s="43" t="s">
        <v>366</v>
      </c>
      <c r="J147" s="14"/>
      <c r="K147" s="4"/>
      <c r="L147" s="53"/>
      <c r="M147" s="43">
        <v>90</v>
      </c>
      <c r="N147" s="14" t="s">
        <v>367</v>
      </c>
      <c r="O147" s="4"/>
      <c r="P147" s="10" t="s">
        <v>138</v>
      </c>
      <c r="Q147" s="10"/>
      <c r="R147" s="14"/>
      <c r="S147" s="4"/>
      <c r="T147" s="10"/>
      <c r="U147" s="10"/>
      <c r="V147" s="14"/>
      <c r="W147" s="4"/>
      <c r="X147" s="10"/>
      <c r="Y147" s="10"/>
      <c r="Z147" s="14"/>
    </row>
    <row r="148" spans="1:26" ht="15" customHeight="1" x14ac:dyDescent="0.25">
      <c r="A148" s="11"/>
      <c r="B148" s="4"/>
      <c r="C148" s="4"/>
      <c r="D148" s="10" t="s">
        <v>368</v>
      </c>
      <c r="E148" s="10"/>
      <c r="F148" s="14"/>
      <c r="G148" s="4"/>
      <c r="H148" s="10" t="s">
        <v>368</v>
      </c>
      <c r="I148" s="10"/>
      <c r="J148" s="14"/>
      <c r="K148" s="4"/>
      <c r="L148" s="10" t="s">
        <v>368</v>
      </c>
      <c r="M148" s="10"/>
      <c r="N148" s="14"/>
      <c r="O148" s="4"/>
      <c r="P148" s="10" t="s">
        <v>369</v>
      </c>
      <c r="Q148" s="10"/>
      <c r="R148" s="14"/>
      <c r="S148" s="4"/>
      <c r="T148" s="10"/>
      <c r="U148" s="10"/>
      <c r="V148" s="14"/>
      <c r="W148" s="4"/>
      <c r="X148" s="10" t="s">
        <v>138</v>
      </c>
      <c r="Y148" s="10"/>
      <c r="Z148" s="14"/>
    </row>
    <row r="149" spans="1:26" ht="15.75" thickBot="1" x14ac:dyDescent="0.3">
      <c r="A149" s="11"/>
      <c r="B149" s="4"/>
      <c r="C149" s="4"/>
      <c r="D149" s="35" t="s">
        <v>370</v>
      </c>
      <c r="E149" s="35"/>
      <c r="F149" s="37"/>
      <c r="G149" s="12"/>
      <c r="H149" s="35" t="s">
        <v>370</v>
      </c>
      <c r="I149" s="35"/>
      <c r="J149" s="37"/>
      <c r="K149" s="12"/>
      <c r="L149" s="35" t="s">
        <v>370</v>
      </c>
      <c r="M149" s="35"/>
      <c r="N149" s="37"/>
      <c r="O149" s="12"/>
      <c r="P149" s="35" t="s">
        <v>370</v>
      </c>
      <c r="Q149" s="35"/>
      <c r="R149" s="37"/>
      <c r="S149" s="12"/>
      <c r="T149" s="35" t="s">
        <v>371</v>
      </c>
      <c r="U149" s="35"/>
      <c r="V149" s="37"/>
      <c r="W149" s="12"/>
      <c r="X149" s="35" t="s">
        <v>372</v>
      </c>
      <c r="Y149" s="35"/>
      <c r="Z149" s="14"/>
    </row>
    <row r="150" spans="1:26" ht="15.75" thickTop="1" x14ac:dyDescent="0.25">
      <c r="A150" s="11"/>
      <c r="B150" s="4"/>
      <c r="C150" s="4"/>
      <c r="D150" s="53"/>
      <c r="E150" s="43"/>
      <c r="F150" s="14"/>
      <c r="G150" s="4"/>
      <c r="H150" s="53"/>
      <c r="I150" s="43"/>
      <c r="J150" s="14"/>
      <c r="K150" s="4"/>
      <c r="L150" s="53"/>
      <c r="M150" s="43"/>
      <c r="N150" s="14"/>
      <c r="O150" s="4"/>
      <c r="P150" s="36"/>
      <c r="Q150" s="36"/>
      <c r="R150" s="14"/>
      <c r="S150" s="4"/>
      <c r="T150" s="36"/>
      <c r="U150" s="36"/>
      <c r="V150" s="14"/>
      <c r="W150" s="4"/>
      <c r="X150" s="36"/>
      <c r="Y150" s="36"/>
      <c r="Z150" s="14"/>
    </row>
    <row r="151" spans="1:26" x14ac:dyDescent="0.25">
      <c r="A151" s="11"/>
      <c r="B151" s="4" t="s">
        <v>344</v>
      </c>
      <c r="C151" s="4"/>
      <c r="D151" s="53"/>
      <c r="E151" s="43"/>
      <c r="F151" s="14"/>
      <c r="G151" s="4"/>
      <c r="H151" s="53"/>
      <c r="I151" s="43"/>
      <c r="J151" s="14"/>
      <c r="K151" s="4"/>
      <c r="L151" s="53"/>
      <c r="M151" s="43"/>
      <c r="N151" s="14"/>
      <c r="O151" s="4"/>
      <c r="P151" s="10"/>
      <c r="Q151" s="10"/>
      <c r="R151" s="14"/>
      <c r="S151" s="4"/>
      <c r="T151" s="10"/>
      <c r="U151" s="10"/>
      <c r="V151" s="14"/>
      <c r="W151" s="4"/>
      <c r="X151" s="10"/>
      <c r="Y151" s="10"/>
      <c r="Z151" s="14"/>
    </row>
    <row r="152" spans="1:26" x14ac:dyDescent="0.25">
      <c r="A152" s="11"/>
      <c r="B152" s="15" t="s">
        <v>345</v>
      </c>
      <c r="C152" s="15"/>
      <c r="D152" s="17" t="s">
        <v>218</v>
      </c>
      <c r="E152" s="16" t="s">
        <v>252</v>
      </c>
      <c r="F152" s="19"/>
      <c r="G152" s="15"/>
      <c r="H152" s="17"/>
      <c r="I152" s="16" t="s">
        <v>252</v>
      </c>
      <c r="J152" s="19"/>
      <c r="K152" s="15"/>
      <c r="L152" s="17"/>
      <c r="M152" s="16" t="s">
        <v>252</v>
      </c>
      <c r="N152" s="19"/>
      <c r="O152" s="15"/>
      <c r="P152" s="17"/>
      <c r="Q152" s="16" t="s">
        <v>252</v>
      </c>
      <c r="R152" s="19"/>
      <c r="S152" s="15"/>
      <c r="T152" s="17"/>
      <c r="U152" s="18">
        <v>21404</v>
      </c>
      <c r="V152" s="19"/>
      <c r="W152" s="15"/>
      <c r="X152" s="17"/>
      <c r="Y152" s="18">
        <v>21404</v>
      </c>
      <c r="Z152" s="19"/>
    </row>
    <row r="153" spans="1:26" x14ac:dyDescent="0.25">
      <c r="A153" s="11"/>
      <c r="B153" s="20" t="s">
        <v>63</v>
      </c>
      <c r="C153" s="20"/>
      <c r="D153" s="27"/>
      <c r="E153" s="21" t="s">
        <v>252</v>
      </c>
      <c r="F153" s="24"/>
      <c r="G153" s="20"/>
      <c r="H153" s="27"/>
      <c r="I153" s="21" t="s">
        <v>252</v>
      </c>
      <c r="J153" s="24"/>
      <c r="K153" s="20"/>
      <c r="L153" s="27"/>
      <c r="M153" s="21" t="s">
        <v>252</v>
      </c>
      <c r="N153" s="24"/>
      <c r="O153" s="20"/>
      <c r="P153" s="27"/>
      <c r="Q153" s="21" t="s">
        <v>252</v>
      </c>
      <c r="R153" s="24"/>
      <c r="S153" s="20"/>
      <c r="T153" s="27"/>
      <c r="U153" s="21">
        <v>32</v>
      </c>
      <c r="V153" s="24"/>
      <c r="W153" s="20"/>
      <c r="X153" s="27"/>
      <c r="Y153" s="21">
        <v>32</v>
      </c>
      <c r="Z153" s="24"/>
    </row>
    <row r="154" spans="1:26" x14ac:dyDescent="0.25">
      <c r="A154" s="11"/>
      <c r="B154" s="15" t="s">
        <v>346</v>
      </c>
      <c r="C154" s="15"/>
      <c r="D154" s="17"/>
      <c r="E154" s="16"/>
      <c r="F154" s="19"/>
      <c r="G154" s="15"/>
      <c r="H154" s="17"/>
      <c r="I154" s="16"/>
      <c r="J154" s="19"/>
      <c r="K154" s="15"/>
      <c r="L154" s="17"/>
      <c r="M154" s="16"/>
      <c r="N154" s="19"/>
      <c r="O154" s="15"/>
      <c r="P154" s="17"/>
      <c r="Q154" s="16"/>
      <c r="R154" s="19"/>
      <c r="S154" s="15"/>
      <c r="T154" s="17"/>
      <c r="U154" s="16"/>
      <c r="V154" s="19"/>
      <c r="W154" s="15"/>
      <c r="X154" s="17"/>
      <c r="Y154" s="16"/>
      <c r="Z154" s="19"/>
    </row>
    <row r="155" spans="1:26" x14ac:dyDescent="0.25">
      <c r="A155" s="11"/>
      <c r="B155" s="20" t="s">
        <v>347</v>
      </c>
      <c r="C155" s="20"/>
      <c r="D155" s="27"/>
      <c r="E155" s="21">
        <v>552</v>
      </c>
      <c r="F155" s="24"/>
      <c r="G155" s="20"/>
      <c r="H155" s="27"/>
      <c r="I155" s="21" t="s">
        <v>252</v>
      </c>
      <c r="J155" s="24"/>
      <c r="K155" s="20"/>
      <c r="L155" s="27"/>
      <c r="M155" s="29">
        <v>4229</v>
      </c>
      <c r="N155" s="24"/>
      <c r="O155" s="20"/>
      <c r="P155" s="27"/>
      <c r="Q155" s="29">
        <v>4781</v>
      </c>
      <c r="R155" s="24"/>
      <c r="S155" s="20"/>
      <c r="T155" s="27"/>
      <c r="U155" s="29">
        <v>373580</v>
      </c>
      <c r="V155" s="24"/>
      <c r="W155" s="20"/>
      <c r="X155" s="27"/>
      <c r="Y155" s="29">
        <v>378361</v>
      </c>
      <c r="Z155" s="24"/>
    </row>
    <row r="156" spans="1:26" x14ac:dyDescent="0.25">
      <c r="A156" s="11"/>
      <c r="B156" s="15" t="s">
        <v>348</v>
      </c>
      <c r="C156" s="15"/>
      <c r="D156" s="17"/>
      <c r="E156" s="16" t="s">
        <v>252</v>
      </c>
      <c r="F156" s="19"/>
      <c r="G156" s="15"/>
      <c r="H156" s="17"/>
      <c r="I156" s="16" t="s">
        <v>252</v>
      </c>
      <c r="J156" s="19"/>
      <c r="K156" s="15"/>
      <c r="L156" s="17"/>
      <c r="M156" s="16" t="s">
        <v>252</v>
      </c>
      <c r="N156" s="19"/>
      <c r="O156" s="15"/>
      <c r="P156" s="17"/>
      <c r="Q156" s="16" t="s">
        <v>252</v>
      </c>
      <c r="R156" s="19"/>
      <c r="S156" s="15"/>
      <c r="T156" s="17"/>
      <c r="U156" s="18">
        <v>3642</v>
      </c>
      <c r="V156" s="19"/>
      <c r="W156" s="15"/>
      <c r="X156" s="17"/>
      <c r="Y156" s="18">
        <v>3642</v>
      </c>
      <c r="Z156" s="19"/>
    </row>
    <row r="157" spans="1:26" x14ac:dyDescent="0.25">
      <c r="A157" s="11"/>
      <c r="B157" s="20" t="s">
        <v>349</v>
      </c>
      <c r="C157" s="20"/>
      <c r="D157" s="27"/>
      <c r="E157" s="21">
        <v>109</v>
      </c>
      <c r="F157" s="24"/>
      <c r="G157" s="20"/>
      <c r="H157" s="27"/>
      <c r="I157" s="21" t="s">
        <v>252</v>
      </c>
      <c r="J157" s="24"/>
      <c r="K157" s="20"/>
      <c r="L157" s="27"/>
      <c r="M157" s="21">
        <v>247</v>
      </c>
      <c r="N157" s="24"/>
      <c r="O157" s="20"/>
      <c r="P157" s="27"/>
      <c r="Q157" s="21">
        <v>356</v>
      </c>
      <c r="R157" s="24"/>
      <c r="S157" s="20"/>
      <c r="T157" s="27"/>
      <c r="U157" s="29">
        <v>36089</v>
      </c>
      <c r="V157" s="24"/>
      <c r="W157" s="20"/>
      <c r="X157" s="27"/>
      <c r="Y157" s="29">
        <v>36445</v>
      </c>
      <c r="Z157" s="24"/>
    </row>
    <row r="158" spans="1:26" ht="15.75" thickBot="1" x14ac:dyDescent="0.3">
      <c r="A158" s="11"/>
      <c r="B158" s="15" t="s">
        <v>350</v>
      </c>
      <c r="C158" s="15"/>
      <c r="D158" s="30"/>
      <c r="E158" s="31" t="s">
        <v>252</v>
      </c>
      <c r="F158" s="38"/>
      <c r="G158" s="39"/>
      <c r="H158" s="30"/>
      <c r="I158" s="31">
        <v>2</v>
      </c>
      <c r="J158" s="38"/>
      <c r="K158" s="39"/>
      <c r="L158" s="30"/>
      <c r="M158" s="31" t="s">
        <v>252</v>
      </c>
      <c r="N158" s="38"/>
      <c r="O158" s="39"/>
      <c r="P158" s="30"/>
      <c r="Q158" s="31">
        <v>2</v>
      </c>
      <c r="R158" s="38"/>
      <c r="S158" s="39"/>
      <c r="T158" s="30"/>
      <c r="U158" s="31">
        <v>601</v>
      </c>
      <c r="V158" s="38"/>
      <c r="W158" s="39"/>
      <c r="X158" s="30"/>
      <c r="Y158" s="31">
        <v>603</v>
      </c>
      <c r="Z158" s="19"/>
    </row>
    <row r="159" spans="1:26" ht="15.75" thickTop="1" x14ac:dyDescent="0.25">
      <c r="A159" s="11"/>
      <c r="B159" s="20"/>
      <c r="C159" s="20"/>
      <c r="D159" s="27"/>
      <c r="E159" s="21"/>
      <c r="F159" s="24"/>
      <c r="G159" s="20"/>
      <c r="H159" s="27"/>
      <c r="I159" s="21"/>
      <c r="J159" s="24"/>
      <c r="K159" s="20"/>
      <c r="L159" s="27"/>
      <c r="M159" s="21"/>
      <c r="N159" s="24"/>
      <c r="O159" s="20"/>
      <c r="P159" s="27"/>
      <c r="Q159" s="21"/>
      <c r="R159" s="24"/>
      <c r="S159" s="20"/>
      <c r="T159" s="27"/>
      <c r="U159" s="21"/>
      <c r="V159" s="24"/>
      <c r="W159" s="20"/>
      <c r="X159" s="27"/>
      <c r="Y159" s="21"/>
      <c r="Z159" s="24"/>
    </row>
    <row r="160" spans="1:26" ht="15.75" thickBot="1" x14ac:dyDescent="0.3">
      <c r="A160" s="11"/>
      <c r="B160" s="15" t="s">
        <v>138</v>
      </c>
      <c r="C160" s="15"/>
      <c r="D160" s="25" t="s">
        <v>218</v>
      </c>
      <c r="E160" s="51">
        <v>661</v>
      </c>
      <c r="F160" s="47"/>
      <c r="G160" s="48"/>
      <c r="H160" s="25"/>
      <c r="I160" s="51">
        <v>2</v>
      </c>
      <c r="J160" s="47"/>
      <c r="K160" s="48"/>
      <c r="L160" s="25"/>
      <c r="M160" s="26">
        <v>4476</v>
      </c>
      <c r="N160" s="47"/>
      <c r="O160" s="48"/>
      <c r="P160" s="25"/>
      <c r="Q160" s="26">
        <v>5139</v>
      </c>
      <c r="R160" s="47"/>
      <c r="S160" s="48"/>
      <c r="T160" s="25"/>
      <c r="U160" s="26">
        <v>435348</v>
      </c>
      <c r="V160" s="47"/>
      <c r="W160" s="48"/>
      <c r="X160" s="25"/>
      <c r="Y160" s="26">
        <v>440487</v>
      </c>
      <c r="Z160" s="19"/>
    </row>
    <row r="161" spans="1:26"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15" customHeight="1" x14ac:dyDescent="0.25">
      <c r="A162" s="11"/>
      <c r="B162" s="10" t="s">
        <v>374</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x14ac:dyDescent="0.25">
      <c r="A164" s="11"/>
      <c r="B164" s="4" t="s">
        <v>242</v>
      </c>
      <c r="C164" s="4"/>
      <c r="D164" s="53"/>
      <c r="E164" s="43" t="s">
        <v>365</v>
      </c>
      <c r="F164" s="14"/>
      <c r="G164" s="4"/>
      <c r="H164" s="53"/>
      <c r="I164" s="43" t="s">
        <v>366</v>
      </c>
      <c r="J164" s="14"/>
      <c r="K164" s="4"/>
      <c r="L164" s="53"/>
      <c r="M164" s="43">
        <v>90</v>
      </c>
      <c r="N164" s="14" t="s">
        <v>367</v>
      </c>
      <c r="O164" s="4"/>
      <c r="P164" s="10" t="s">
        <v>138</v>
      </c>
      <c r="Q164" s="10"/>
      <c r="R164" s="14"/>
      <c r="S164" s="4"/>
      <c r="T164" s="10"/>
      <c r="U164" s="10"/>
      <c r="V164" s="14"/>
      <c r="W164" s="4"/>
      <c r="X164" s="10"/>
      <c r="Y164" s="10"/>
      <c r="Z164" s="14"/>
    </row>
    <row r="165" spans="1:26" ht="15" customHeight="1" x14ac:dyDescent="0.25">
      <c r="A165" s="11"/>
      <c r="B165" s="4"/>
      <c r="C165" s="4"/>
      <c r="D165" s="10" t="s">
        <v>368</v>
      </c>
      <c r="E165" s="10"/>
      <c r="F165" s="14"/>
      <c r="G165" s="4"/>
      <c r="H165" s="10" t="s">
        <v>368</v>
      </c>
      <c r="I165" s="10"/>
      <c r="J165" s="14"/>
      <c r="K165" s="4"/>
      <c r="L165" s="10" t="s">
        <v>368</v>
      </c>
      <c r="M165" s="10"/>
      <c r="N165" s="14"/>
      <c r="O165" s="4"/>
      <c r="P165" s="10" t="s">
        <v>369</v>
      </c>
      <c r="Q165" s="10"/>
      <c r="R165" s="14"/>
      <c r="S165" s="4"/>
      <c r="T165" s="10"/>
      <c r="U165" s="10"/>
      <c r="V165" s="14"/>
      <c r="W165" s="4"/>
      <c r="X165" s="10" t="s">
        <v>138</v>
      </c>
      <c r="Y165" s="10"/>
      <c r="Z165" s="14"/>
    </row>
    <row r="166" spans="1:26" ht="15.75" thickBot="1" x14ac:dyDescent="0.3">
      <c r="A166" s="11"/>
      <c r="B166" s="4"/>
      <c r="C166" s="4"/>
      <c r="D166" s="35" t="s">
        <v>370</v>
      </c>
      <c r="E166" s="35"/>
      <c r="F166" s="37"/>
      <c r="G166" s="12"/>
      <c r="H166" s="35" t="s">
        <v>370</v>
      </c>
      <c r="I166" s="35"/>
      <c r="J166" s="37"/>
      <c r="K166" s="12"/>
      <c r="L166" s="35" t="s">
        <v>370</v>
      </c>
      <c r="M166" s="35"/>
      <c r="N166" s="37"/>
      <c r="O166" s="12"/>
      <c r="P166" s="35" t="s">
        <v>370</v>
      </c>
      <c r="Q166" s="35"/>
      <c r="R166" s="37"/>
      <c r="S166" s="12"/>
      <c r="T166" s="35" t="s">
        <v>371</v>
      </c>
      <c r="U166" s="35"/>
      <c r="V166" s="37"/>
      <c r="W166" s="12"/>
      <c r="X166" s="35" t="s">
        <v>372</v>
      </c>
      <c r="Y166" s="35"/>
      <c r="Z166" s="14"/>
    </row>
    <row r="167" spans="1:26" ht="15.75" thickTop="1" x14ac:dyDescent="0.25">
      <c r="A167" s="11"/>
      <c r="B167" s="4"/>
      <c r="C167" s="4"/>
      <c r="D167" s="53"/>
      <c r="E167" s="43"/>
      <c r="F167" s="14"/>
      <c r="G167" s="4"/>
      <c r="H167" s="53"/>
      <c r="I167" s="43"/>
      <c r="J167" s="14"/>
      <c r="K167" s="4"/>
      <c r="L167" s="53"/>
      <c r="M167" s="43"/>
      <c r="N167" s="14"/>
      <c r="O167" s="4"/>
      <c r="P167" s="36"/>
      <c r="Q167" s="36"/>
      <c r="R167" s="14"/>
      <c r="S167" s="4"/>
      <c r="T167" s="36"/>
      <c r="U167" s="36"/>
      <c r="V167" s="14"/>
      <c r="W167" s="4"/>
      <c r="X167" s="36"/>
      <c r="Y167" s="36"/>
      <c r="Z167" s="14"/>
    </row>
    <row r="168" spans="1:26" x14ac:dyDescent="0.25">
      <c r="A168" s="11"/>
      <c r="B168" s="4" t="s">
        <v>344</v>
      </c>
      <c r="C168" s="4"/>
      <c r="D168" s="53"/>
      <c r="E168" s="43"/>
      <c r="F168" s="14"/>
      <c r="G168" s="4"/>
      <c r="H168" s="53"/>
      <c r="I168" s="43"/>
      <c r="J168" s="14"/>
      <c r="K168" s="4"/>
      <c r="L168" s="53"/>
      <c r="M168" s="43"/>
      <c r="N168" s="14"/>
      <c r="O168" s="4"/>
      <c r="P168" s="10"/>
      <c r="Q168" s="10"/>
      <c r="R168" s="14"/>
      <c r="S168" s="4"/>
      <c r="T168" s="10"/>
      <c r="U168" s="10"/>
      <c r="V168" s="14"/>
      <c r="W168" s="4"/>
      <c r="X168" s="10"/>
      <c r="Y168" s="10"/>
      <c r="Z168" s="14"/>
    </row>
    <row r="169" spans="1:26" x14ac:dyDescent="0.25">
      <c r="A169" s="11"/>
      <c r="B169" s="15" t="s">
        <v>345</v>
      </c>
      <c r="C169" s="15"/>
      <c r="D169" s="17" t="s">
        <v>218</v>
      </c>
      <c r="E169" s="16">
        <v>583</v>
      </c>
      <c r="F169" s="19"/>
      <c r="G169" s="15"/>
      <c r="H169" s="17"/>
      <c r="I169" s="18">
        <v>1426</v>
      </c>
      <c r="J169" s="19"/>
      <c r="K169" s="15"/>
      <c r="L169" s="17"/>
      <c r="M169" s="18">
        <v>3379</v>
      </c>
      <c r="N169" s="19"/>
      <c r="O169" s="15"/>
      <c r="P169" s="17"/>
      <c r="Q169" s="18">
        <v>5388</v>
      </c>
      <c r="R169" s="19"/>
      <c r="S169" s="15"/>
      <c r="T169" s="17"/>
      <c r="U169" s="18">
        <v>185738</v>
      </c>
      <c r="V169" s="19"/>
      <c r="W169" s="15"/>
      <c r="X169" s="17"/>
      <c r="Y169" s="18">
        <v>191126</v>
      </c>
      <c r="Z169" s="19"/>
    </row>
    <row r="170" spans="1:26" x14ac:dyDescent="0.25">
      <c r="A170" s="11"/>
      <c r="B170" s="20" t="s">
        <v>63</v>
      </c>
      <c r="C170" s="20"/>
      <c r="D170" s="27"/>
      <c r="E170" s="21">
        <v>209</v>
      </c>
      <c r="F170" s="24"/>
      <c r="G170" s="20"/>
      <c r="H170" s="27"/>
      <c r="I170" s="21" t="s">
        <v>252</v>
      </c>
      <c r="J170" s="24"/>
      <c r="K170" s="20"/>
      <c r="L170" s="27"/>
      <c r="M170" s="21">
        <v>123</v>
      </c>
      <c r="N170" s="24"/>
      <c r="O170" s="20"/>
      <c r="P170" s="27"/>
      <c r="Q170" s="21">
        <v>332</v>
      </c>
      <c r="R170" s="24"/>
      <c r="S170" s="20"/>
      <c r="T170" s="27"/>
      <c r="U170" s="29">
        <v>32023</v>
      </c>
      <c r="V170" s="24"/>
      <c r="W170" s="20"/>
      <c r="X170" s="27"/>
      <c r="Y170" s="29">
        <v>32355</v>
      </c>
      <c r="Z170" s="24"/>
    </row>
    <row r="171" spans="1:26" x14ac:dyDescent="0.25">
      <c r="A171" s="11"/>
      <c r="B171" s="15" t="s">
        <v>346</v>
      </c>
      <c r="C171" s="15"/>
      <c r="D171" s="17"/>
      <c r="E171" s="16"/>
      <c r="F171" s="19"/>
      <c r="G171" s="15"/>
      <c r="H171" s="17"/>
      <c r="I171" s="16"/>
      <c r="J171" s="19"/>
      <c r="K171" s="15"/>
      <c r="L171" s="17"/>
      <c r="M171" s="16"/>
      <c r="N171" s="19"/>
      <c r="O171" s="15"/>
      <c r="P171" s="17"/>
      <c r="Q171" s="16"/>
      <c r="R171" s="19"/>
      <c r="S171" s="15"/>
      <c r="T171" s="17"/>
      <c r="U171" s="16"/>
      <c r="V171" s="19"/>
      <c r="W171" s="15"/>
      <c r="X171" s="17"/>
      <c r="Y171" s="16"/>
      <c r="Z171" s="19"/>
    </row>
    <row r="172" spans="1:26" x14ac:dyDescent="0.25">
      <c r="A172" s="11"/>
      <c r="B172" s="20" t="s">
        <v>347</v>
      </c>
      <c r="C172" s="20"/>
      <c r="D172" s="27"/>
      <c r="E172" s="29">
        <v>5216</v>
      </c>
      <c r="F172" s="24"/>
      <c r="G172" s="20"/>
      <c r="H172" s="27"/>
      <c r="I172" s="29">
        <v>2042</v>
      </c>
      <c r="J172" s="24"/>
      <c r="K172" s="20"/>
      <c r="L172" s="27"/>
      <c r="M172" s="29">
        <v>21853</v>
      </c>
      <c r="N172" s="24"/>
      <c r="O172" s="20"/>
      <c r="P172" s="27"/>
      <c r="Q172" s="29">
        <v>29111</v>
      </c>
      <c r="R172" s="24"/>
      <c r="S172" s="20"/>
      <c r="T172" s="27"/>
      <c r="U172" s="29">
        <v>2258697</v>
      </c>
      <c r="V172" s="24"/>
      <c r="W172" s="20"/>
      <c r="X172" s="27"/>
      <c r="Y172" s="29">
        <v>2287808</v>
      </c>
      <c r="Z172" s="24"/>
    </row>
    <row r="173" spans="1:26" x14ac:dyDescent="0.25">
      <c r="A173" s="11"/>
      <c r="B173" s="15" t="s">
        <v>348</v>
      </c>
      <c r="C173" s="15"/>
      <c r="D173" s="17"/>
      <c r="E173" s="16">
        <v>46</v>
      </c>
      <c r="F173" s="19"/>
      <c r="G173" s="15"/>
      <c r="H173" s="17"/>
      <c r="I173" s="16">
        <v>18</v>
      </c>
      <c r="J173" s="19"/>
      <c r="K173" s="15"/>
      <c r="L173" s="17"/>
      <c r="M173" s="16">
        <v>552</v>
      </c>
      <c r="N173" s="19"/>
      <c r="O173" s="15"/>
      <c r="P173" s="17"/>
      <c r="Q173" s="16">
        <v>616</v>
      </c>
      <c r="R173" s="19"/>
      <c r="S173" s="15"/>
      <c r="T173" s="17"/>
      <c r="U173" s="18">
        <v>50520</v>
      </c>
      <c r="V173" s="19"/>
      <c r="W173" s="15"/>
      <c r="X173" s="17"/>
      <c r="Y173" s="18">
        <v>51136</v>
      </c>
      <c r="Z173" s="19"/>
    </row>
    <row r="174" spans="1:26" x14ac:dyDescent="0.25">
      <c r="A174" s="11"/>
      <c r="B174" s="20" t="s">
        <v>349</v>
      </c>
      <c r="C174" s="20"/>
      <c r="D174" s="27"/>
      <c r="E174" s="29">
        <v>1123</v>
      </c>
      <c r="F174" s="24"/>
      <c r="G174" s="20"/>
      <c r="H174" s="27"/>
      <c r="I174" s="21">
        <v>331</v>
      </c>
      <c r="J174" s="24"/>
      <c r="K174" s="20"/>
      <c r="L174" s="27"/>
      <c r="M174" s="29">
        <v>2144</v>
      </c>
      <c r="N174" s="24"/>
      <c r="O174" s="20"/>
      <c r="P174" s="27"/>
      <c r="Q174" s="29">
        <v>3598</v>
      </c>
      <c r="R174" s="24"/>
      <c r="S174" s="20"/>
      <c r="T174" s="27"/>
      <c r="U174" s="29">
        <v>336891</v>
      </c>
      <c r="V174" s="24"/>
      <c r="W174" s="20"/>
      <c r="X174" s="27"/>
      <c r="Y174" s="29">
        <v>340489</v>
      </c>
      <c r="Z174" s="24"/>
    </row>
    <row r="175" spans="1:26" ht="15.75" thickBot="1" x14ac:dyDescent="0.3">
      <c r="A175" s="11"/>
      <c r="B175" s="15" t="s">
        <v>350</v>
      </c>
      <c r="C175" s="15"/>
      <c r="D175" s="30"/>
      <c r="E175" s="31">
        <v>85</v>
      </c>
      <c r="F175" s="38"/>
      <c r="G175" s="39"/>
      <c r="H175" s="30"/>
      <c r="I175" s="31">
        <v>14</v>
      </c>
      <c r="J175" s="38"/>
      <c r="K175" s="39"/>
      <c r="L175" s="30"/>
      <c r="M175" s="31">
        <v>77</v>
      </c>
      <c r="N175" s="38"/>
      <c r="O175" s="39"/>
      <c r="P175" s="30"/>
      <c r="Q175" s="31">
        <v>176</v>
      </c>
      <c r="R175" s="38"/>
      <c r="S175" s="39"/>
      <c r="T175" s="30"/>
      <c r="U175" s="49">
        <v>5719</v>
      </c>
      <c r="V175" s="38"/>
      <c r="W175" s="39"/>
      <c r="X175" s="30"/>
      <c r="Y175" s="49">
        <v>5895</v>
      </c>
      <c r="Z175" s="19"/>
    </row>
    <row r="176" spans="1:26" ht="15.75" thickTop="1" x14ac:dyDescent="0.25">
      <c r="A176" s="11"/>
      <c r="B176" s="20"/>
      <c r="C176" s="20"/>
      <c r="D176" s="27"/>
      <c r="E176" s="21"/>
      <c r="F176" s="24"/>
      <c r="G176" s="20"/>
      <c r="H176" s="27"/>
      <c r="I176" s="21"/>
      <c r="J176" s="24"/>
      <c r="K176" s="20"/>
      <c r="L176" s="27"/>
      <c r="M176" s="21"/>
      <c r="N176" s="24"/>
      <c r="O176" s="20"/>
      <c r="P176" s="27"/>
      <c r="Q176" s="21"/>
      <c r="R176" s="24"/>
      <c r="S176" s="20"/>
      <c r="T176" s="27"/>
      <c r="U176" s="21"/>
      <c r="V176" s="24"/>
      <c r="W176" s="20"/>
      <c r="X176" s="27"/>
      <c r="Y176" s="21"/>
      <c r="Z176" s="24"/>
    </row>
    <row r="177" spans="1:26" ht="15.75" thickBot="1" x14ac:dyDescent="0.3">
      <c r="A177" s="11"/>
      <c r="B177" s="15" t="s">
        <v>138</v>
      </c>
      <c r="C177" s="15"/>
      <c r="D177" s="25" t="s">
        <v>218</v>
      </c>
      <c r="E177" s="26">
        <v>7262</v>
      </c>
      <c r="F177" s="47"/>
      <c r="G177" s="48"/>
      <c r="H177" s="25"/>
      <c r="I177" s="26">
        <v>3831</v>
      </c>
      <c r="J177" s="47"/>
      <c r="K177" s="48"/>
      <c r="L177" s="25"/>
      <c r="M177" s="26">
        <v>28128</v>
      </c>
      <c r="N177" s="47"/>
      <c r="O177" s="48"/>
      <c r="P177" s="25"/>
      <c r="Q177" s="26">
        <v>39221</v>
      </c>
      <c r="R177" s="47"/>
      <c r="S177" s="48"/>
      <c r="T177" s="25"/>
      <c r="U177" s="26">
        <v>2869588</v>
      </c>
      <c r="V177" s="47"/>
      <c r="W177" s="48"/>
      <c r="X177" s="25"/>
      <c r="Y177" s="26">
        <v>2908809</v>
      </c>
      <c r="Z177" s="19"/>
    </row>
    <row r="178" spans="1:26" ht="15.75" thickTop="1" x14ac:dyDescent="0.25">
      <c r="A178" s="11" t="s">
        <v>612</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ht="15" customHeight="1" x14ac:dyDescent="0.25">
      <c r="A179" s="11"/>
      <c r="B179" s="10" t="s">
        <v>376</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ht="15.75" thickBot="1" x14ac:dyDescent="0.3">
      <c r="A181" s="11"/>
      <c r="B181" s="4" t="s">
        <v>242</v>
      </c>
      <c r="C181" s="4"/>
      <c r="D181" s="35" t="s">
        <v>377</v>
      </c>
      <c r="E181" s="35"/>
      <c r="F181" s="35"/>
      <c r="G181" s="35"/>
      <c r="H181" s="35"/>
      <c r="I181" s="35"/>
      <c r="J181" s="35"/>
      <c r="K181" s="35"/>
      <c r="L181" s="35"/>
      <c r="M181" s="35"/>
      <c r="N181" s="35"/>
      <c r="O181" s="35"/>
      <c r="P181" s="35"/>
      <c r="Q181" s="35"/>
      <c r="R181" s="56"/>
    </row>
    <row r="182" spans="1:26" ht="15.75" thickTop="1" x14ac:dyDescent="0.25">
      <c r="A182" s="11"/>
      <c r="B182" s="4"/>
      <c r="C182" s="4"/>
      <c r="D182" s="36"/>
      <c r="E182" s="36"/>
      <c r="F182" s="14"/>
      <c r="G182" s="4"/>
      <c r="H182" s="36" t="s">
        <v>378</v>
      </c>
      <c r="I182" s="36"/>
      <c r="J182" s="14"/>
      <c r="K182" s="4"/>
      <c r="L182" s="36"/>
      <c r="M182" s="36"/>
      <c r="N182" s="14"/>
      <c r="O182" s="4"/>
      <c r="P182" s="36"/>
      <c r="Q182" s="36"/>
      <c r="R182" s="14"/>
    </row>
    <row r="183" spans="1:26" ht="15" customHeight="1" x14ac:dyDescent="0.25">
      <c r="A183" s="11"/>
      <c r="B183" s="4"/>
      <c r="C183" s="4"/>
      <c r="D183" s="10"/>
      <c r="E183" s="10"/>
      <c r="F183" s="14"/>
      <c r="G183" s="4"/>
      <c r="H183" s="10" t="s">
        <v>379</v>
      </c>
      <c r="I183" s="10"/>
      <c r="J183" s="14"/>
      <c r="K183" s="4"/>
      <c r="L183" s="10"/>
      <c r="M183" s="10"/>
      <c r="N183" s="14"/>
      <c r="O183" s="4"/>
      <c r="P183" s="10"/>
      <c r="Q183" s="10"/>
      <c r="R183" s="14"/>
    </row>
    <row r="184" spans="1:26" ht="15.75" thickBot="1" x14ac:dyDescent="0.3">
      <c r="A184" s="11"/>
      <c r="B184" s="4"/>
      <c r="C184" s="4"/>
      <c r="D184" s="35" t="s">
        <v>380</v>
      </c>
      <c r="E184" s="35"/>
      <c r="F184" s="37"/>
      <c r="G184" s="12"/>
      <c r="H184" s="35" t="s">
        <v>381</v>
      </c>
      <c r="I184" s="35"/>
      <c r="J184" s="37"/>
      <c r="K184" s="12"/>
      <c r="L184" s="35" t="s">
        <v>350</v>
      </c>
      <c r="M184" s="35"/>
      <c r="N184" s="37"/>
      <c r="O184" s="12"/>
      <c r="P184" s="35" t="s">
        <v>138</v>
      </c>
      <c r="Q184" s="35"/>
      <c r="R184" s="14"/>
    </row>
    <row r="185" spans="1:26" ht="15.75" thickTop="1" x14ac:dyDescent="0.25">
      <c r="A185" s="11"/>
      <c r="B185" s="15" t="s">
        <v>382</v>
      </c>
      <c r="C185" s="16"/>
      <c r="D185" s="17" t="s">
        <v>218</v>
      </c>
      <c r="E185" s="18">
        <v>4073</v>
      </c>
      <c r="F185" s="19"/>
      <c r="G185" s="16"/>
      <c r="H185" s="17"/>
      <c r="I185" s="18">
        <v>42752</v>
      </c>
      <c r="J185" s="19"/>
      <c r="K185" s="16"/>
      <c r="L185" s="17"/>
      <c r="M185" s="16">
        <v>110</v>
      </c>
      <c r="N185" s="19"/>
      <c r="O185" s="16"/>
      <c r="P185" s="17"/>
      <c r="Q185" s="18">
        <v>46935</v>
      </c>
      <c r="R185" s="19"/>
    </row>
    <row r="186" spans="1:26" x14ac:dyDescent="0.25">
      <c r="A186" s="11"/>
      <c r="B186" s="20" t="s">
        <v>383</v>
      </c>
      <c r="C186" s="21"/>
      <c r="D186" s="27"/>
      <c r="E186" s="21"/>
      <c r="F186" s="24"/>
      <c r="G186" s="21"/>
      <c r="H186" s="27"/>
      <c r="I186" s="21"/>
      <c r="J186" s="24"/>
      <c r="K186" s="21"/>
      <c r="L186" s="27"/>
      <c r="M186" s="21"/>
      <c r="N186" s="24"/>
      <c r="O186" s="21"/>
      <c r="P186" s="27"/>
      <c r="Q186" s="21"/>
      <c r="R186" s="24"/>
    </row>
    <row r="187" spans="1:26" x14ac:dyDescent="0.25">
      <c r="A187" s="11"/>
      <c r="B187" s="15" t="s">
        <v>384</v>
      </c>
      <c r="C187" s="16"/>
      <c r="D187" s="17"/>
      <c r="E187" s="16">
        <v>124</v>
      </c>
      <c r="F187" s="19"/>
      <c r="G187" s="16"/>
      <c r="H187" s="17"/>
      <c r="I187" s="18">
        <v>1187</v>
      </c>
      <c r="J187" s="19"/>
      <c r="K187" s="16"/>
      <c r="L187" s="17"/>
      <c r="M187" s="16">
        <v>67</v>
      </c>
      <c r="N187" s="19"/>
      <c r="O187" s="16"/>
      <c r="P187" s="17"/>
      <c r="Q187" s="18">
        <v>1378</v>
      </c>
      <c r="R187" s="19"/>
    </row>
    <row r="188" spans="1:26" ht="15.75" thickBot="1" x14ac:dyDescent="0.3">
      <c r="A188" s="11"/>
      <c r="B188" s="20" t="s">
        <v>343</v>
      </c>
      <c r="C188" s="21"/>
      <c r="D188" s="22"/>
      <c r="E188" s="23" t="s">
        <v>252</v>
      </c>
      <c r="F188" s="45"/>
      <c r="G188" s="23"/>
      <c r="H188" s="22"/>
      <c r="I188" s="23">
        <v>278</v>
      </c>
      <c r="J188" s="45"/>
      <c r="K188" s="23"/>
      <c r="L188" s="22"/>
      <c r="M188" s="23" t="s">
        <v>252</v>
      </c>
      <c r="N188" s="45"/>
      <c r="O188" s="23"/>
      <c r="P188" s="22"/>
      <c r="Q188" s="23">
        <v>278</v>
      </c>
      <c r="R188" s="24"/>
    </row>
    <row r="189" spans="1:26" ht="16.5" thickTop="1" thickBot="1" x14ac:dyDescent="0.3">
      <c r="A189" s="11"/>
      <c r="B189" s="15" t="s">
        <v>385</v>
      </c>
      <c r="C189" s="16"/>
      <c r="D189" s="30"/>
      <c r="E189" s="31">
        <v>124</v>
      </c>
      <c r="F189" s="38"/>
      <c r="G189" s="31"/>
      <c r="H189" s="30"/>
      <c r="I189" s="49">
        <v>1465</v>
      </c>
      <c r="J189" s="38"/>
      <c r="K189" s="31"/>
      <c r="L189" s="30"/>
      <c r="M189" s="31">
        <v>67</v>
      </c>
      <c r="N189" s="38"/>
      <c r="O189" s="31"/>
      <c r="P189" s="30"/>
      <c r="Q189" s="49">
        <v>1656</v>
      </c>
      <c r="R189" s="19"/>
    </row>
    <row r="190" spans="1:26" ht="15.75" thickTop="1" x14ac:dyDescent="0.25">
      <c r="A190" s="11"/>
      <c r="B190" s="20"/>
      <c r="C190" s="21"/>
      <c r="D190" s="27"/>
      <c r="E190" s="21"/>
      <c r="F190" s="24"/>
      <c r="G190" s="21"/>
      <c r="H190" s="27"/>
      <c r="I190" s="21"/>
      <c r="J190" s="24"/>
      <c r="K190" s="21"/>
      <c r="L190" s="27"/>
      <c r="M190" s="21"/>
      <c r="N190" s="24"/>
      <c r="O190" s="21"/>
      <c r="P190" s="27"/>
      <c r="Q190" s="21"/>
      <c r="R190" s="24"/>
    </row>
    <row r="191" spans="1:26" ht="30" x14ac:dyDescent="0.25">
      <c r="A191" s="11"/>
      <c r="B191" s="15" t="s">
        <v>386</v>
      </c>
      <c r="C191" s="16"/>
      <c r="D191" s="17"/>
      <c r="E191" s="16"/>
      <c r="F191" s="19"/>
      <c r="G191" s="16"/>
      <c r="H191" s="17"/>
      <c r="I191" s="16"/>
      <c r="J191" s="19"/>
      <c r="K191" s="16"/>
      <c r="L191" s="17"/>
      <c r="M191" s="16"/>
      <c r="N191" s="19"/>
      <c r="O191" s="16"/>
      <c r="P191" s="17"/>
      <c r="Q191" s="16"/>
      <c r="R191" s="19"/>
    </row>
    <row r="192" spans="1:26" x14ac:dyDescent="0.25">
      <c r="A192" s="11"/>
      <c r="B192" s="20" t="s">
        <v>384</v>
      </c>
      <c r="C192" s="21"/>
      <c r="D192" s="27"/>
      <c r="E192" s="21" t="s">
        <v>252</v>
      </c>
      <c r="F192" s="24"/>
      <c r="G192" s="21"/>
      <c r="H192" s="27"/>
      <c r="I192" s="21">
        <v>82</v>
      </c>
      <c r="J192" s="24"/>
      <c r="K192" s="21"/>
      <c r="L192" s="27"/>
      <c r="M192" s="21">
        <v>10</v>
      </c>
      <c r="N192" s="24"/>
      <c r="O192" s="21"/>
      <c r="P192" s="27"/>
      <c r="Q192" s="21">
        <v>92</v>
      </c>
      <c r="R192" s="24"/>
    </row>
    <row r="193" spans="1:26" ht="15.75" thickBot="1" x14ac:dyDescent="0.3">
      <c r="A193" s="11"/>
      <c r="B193" s="15" t="s">
        <v>343</v>
      </c>
      <c r="C193" s="16"/>
      <c r="D193" s="30"/>
      <c r="E193" s="31">
        <v>1</v>
      </c>
      <c r="F193" s="38"/>
      <c r="G193" s="31"/>
      <c r="H193" s="30"/>
      <c r="I193" s="31">
        <v>36</v>
      </c>
      <c r="J193" s="38"/>
      <c r="K193" s="31"/>
      <c r="L193" s="30"/>
      <c r="M193" s="31">
        <v>4</v>
      </c>
      <c r="N193" s="38"/>
      <c r="O193" s="31"/>
      <c r="P193" s="30"/>
      <c r="Q193" s="31">
        <v>41</v>
      </c>
      <c r="R193" s="19"/>
    </row>
    <row r="194" spans="1:26" ht="16.5" thickTop="1" thickBot="1" x14ac:dyDescent="0.3">
      <c r="A194" s="11"/>
      <c r="B194" s="20" t="s">
        <v>387</v>
      </c>
      <c r="C194" s="21"/>
      <c r="D194" s="22"/>
      <c r="E194" s="23">
        <v>1</v>
      </c>
      <c r="F194" s="45"/>
      <c r="G194" s="23"/>
      <c r="H194" s="22"/>
      <c r="I194" s="23">
        <v>118</v>
      </c>
      <c r="J194" s="45"/>
      <c r="K194" s="23"/>
      <c r="L194" s="22"/>
      <c r="M194" s="23">
        <v>14</v>
      </c>
      <c r="N194" s="45"/>
      <c r="O194" s="23"/>
      <c r="P194" s="22"/>
      <c r="Q194" s="23">
        <v>133</v>
      </c>
      <c r="R194" s="24"/>
    </row>
    <row r="195" spans="1:26" ht="16.5" thickTop="1" thickBot="1" x14ac:dyDescent="0.3">
      <c r="A195" s="11"/>
      <c r="B195" s="15" t="s">
        <v>388</v>
      </c>
      <c r="C195" s="16"/>
      <c r="D195" s="30"/>
      <c r="E195" s="31">
        <v>123</v>
      </c>
      <c r="F195" s="38"/>
      <c r="G195" s="31"/>
      <c r="H195" s="30"/>
      <c r="I195" s="49">
        <v>1347</v>
      </c>
      <c r="J195" s="38"/>
      <c r="K195" s="31"/>
      <c r="L195" s="30"/>
      <c r="M195" s="31">
        <v>53</v>
      </c>
      <c r="N195" s="38"/>
      <c r="O195" s="31"/>
      <c r="P195" s="30"/>
      <c r="Q195" s="49">
        <v>1523</v>
      </c>
      <c r="R195" s="19"/>
    </row>
    <row r="196" spans="1:26" ht="16.5" thickTop="1" thickBot="1" x14ac:dyDescent="0.3">
      <c r="A196" s="11"/>
      <c r="B196" s="20" t="s">
        <v>57</v>
      </c>
      <c r="C196" s="21"/>
      <c r="D196" s="22"/>
      <c r="E196" s="23">
        <v>95</v>
      </c>
      <c r="F196" s="45"/>
      <c r="G196" s="23"/>
      <c r="H196" s="22"/>
      <c r="I196" s="23">
        <v>935</v>
      </c>
      <c r="J196" s="45"/>
      <c r="K196" s="23"/>
      <c r="L196" s="22"/>
      <c r="M196" s="23">
        <v>70</v>
      </c>
      <c r="N196" s="45"/>
      <c r="O196" s="23"/>
      <c r="P196" s="22"/>
      <c r="Q196" s="28">
        <v>1100</v>
      </c>
      <c r="R196" s="24"/>
    </row>
    <row r="197" spans="1:26" ht="16.5" thickTop="1" thickBot="1" x14ac:dyDescent="0.3">
      <c r="A197" s="11"/>
      <c r="B197" s="15" t="s">
        <v>389</v>
      </c>
      <c r="C197" s="16"/>
      <c r="D197" s="25" t="s">
        <v>218</v>
      </c>
      <c r="E197" s="26">
        <v>4045</v>
      </c>
      <c r="F197" s="47"/>
      <c r="G197" s="51"/>
      <c r="H197" s="25"/>
      <c r="I197" s="26">
        <v>42340</v>
      </c>
      <c r="J197" s="47"/>
      <c r="K197" s="51"/>
      <c r="L197" s="25"/>
      <c r="M197" s="51">
        <v>127</v>
      </c>
      <c r="N197" s="47"/>
      <c r="O197" s="51"/>
      <c r="P197" s="25"/>
      <c r="Q197" s="26">
        <v>46512</v>
      </c>
      <c r="R197" s="19"/>
    </row>
    <row r="198" spans="1:26" ht="15.75" thickTop="1"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15.75" thickBot="1" x14ac:dyDescent="0.3">
      <c r="A199" s="11"/>
      <c r="B199" s="4" t="s">
        <v>242</v>
      </c>
      <c r="C199" s="4"/>
      <c r="D199" s="35" t="s">
        <v>390</v>
      </c>
      <c r="E199" s="35"/>
      <c r="F199" s="35"/>
      <c r="G199" s="35"/>
      <c r="H199" s="35"/>
      <c r="I199" s="35"/>
      <c r="J199" s="35"/>
      <c r="K199" s="35"/>
      <c r="L199" s="35"/>
      <c r="M199" s="35"/>
      <c r="N199" s="35"/>
      <c r="O199" s="35"/>
      <c r="P199" s="35"/>
      <c r="Q199" s="35"/>
      <c r="R199" s="14"/>
    </row>
    <row r="200" spans="1:26" ht="15.75" thickTop="1" x14ac:dyDescent="0.25">
      <c r="A200" s="11"/>
      <c r="B200" s="4"/>
      <c r="C200" s="4"/>
      <c r="D200" s="36"/>
      <c r="E200" s="36"/>
      <c r="F200" s="14"/>
      <c r="G200" s="4"/>
      <c r="H200" s="36" t="s">
        <v>378</v>
      </c>
      <c r="I200" s="36"/>
      <c r="J200" s="14"/>
      <c r="K200" s="4"/>
      <c r="L200" s="36"/>
      <c r="M200" s="36"/>
      <c r="N200" s="14"/>
      <c r="O200" s="4"/>
      <c r="P200" s="36"/>
      <c r="Q200" s="36"/>
      <c r="R200" s="14"/>
    </row>
    <row r="201" spans="1:26" ht="15" customHeight="1" x14ac:dyDescent="0.25">
      <c r="A201" s="11"/>
      <c r="B201" s="4"/>
      <c r="C201" s="4"/>
      <c r="D201" s="10"/>
      <c r="E201" s="10"/>
      <c r="F201" s="14"/>
      <c r="G201" s="4"/>
      <c r="H201" s="10" t="s">
        <v>379</v>
      </c>
      <c r="I201" s="10"/>
      <c r="J201" s="14"/>
      <c r="K201" s="4"/>
      <c r="L201" s="10"/>
      <c r="M201" s="10"/>
      <c r="N201" s="14"/>
      <c r="O201" s="4"/>
      <c r="P201" s="10"/>
      <c r="Q201" s="10"/>
      <c r="R201" s="14"/>
    </row>
    <row r="202" spans="1:26" ht="15.75" thickBot="1" x14ac:dyDescent="0.3">
      <c r="A202" s="11"/>
      <c r="B202" s="4"/>
      <c r="C202" s="4"/>
      <c r="D202" s="35" t="s">
        <v>380</v>
      </c>
      <c r="E202" s="35"/>
      <c r="F202" s="37"/>
      <c r="G202" s="12"/>
      <c r="H202" s="35" t="s">
        <v>381</v>
      </c>
      <c r="I202" s="35"/>
      <c r="J202" s="37"/>
      <c r="K202" s="12"/>
      <c r="L202" s="35" t="s">
        <v>350</v>
      </c>
      <c r="M202" s="35"/>
      <c r="N202" s="37"/>
      <c r="O202" s="12"/>
      <c r="P202" s="35" t="s">
        <v>138</v>
      </c>
      <c r="Q202" s="35"/>
      <c r="R202" s="14"/>
    </row>
    <row r="203" spans="1:26" ht="15.75" thickTop="1" x14ac:dyDescent="0.25">
      <c r="A203" s="11"/>
      <c r="B203" s="15" t="s">
        <v>382</v>
      </c>
      <c r="C203" s="15"/>
      <c r="D203" s="17" t="s">
        <v>218</v>
      </c>
      <c r="E203" s="18">
        <v>3719</v>
      </c>
      <c r="F203" s="19"/>
      <c r="G203" s="15"/>
      <c r="H203" s="17"/>
      <c r="I203" s="18">
        <v>43766</v>
      </c>
      <c r="J203" s="19"/>
      <c r="K203" s="15"/>
      <c r="L203" s="17"/>
      <c r="M203" s="16">
        <v>104</v>
      </c>
      <c r="N203" s="19"/>
      <c r="O203" s="15"/>
      <c r="P203" s="17"/>
      <c r="Q203" s="18">
        <v>47589</v>
      </c>
      <c r="R203" s="19"/>
    </row>
    <row r="204" spans="1:26" x14ac:dyDescent="0.25">
      <c r="A204" s="11"/>
      <c r="B204" s="20" t="s">
        <v>383</v>
      </c>
      <c r="C204" s="20"/>
      <c r="D204" s="27"/>
      <c r="E204" s="21"/>
      <c r="F204" s="24"/>
      <c r="G204" s="20"/>
      <c r="H204" s="27"/>
      <c r="I204" s="21"/>
      <c r="J204" s="24"/>
      <c r="K204" s="20"/>
      <c r="L204" s="27"/>
      <c r="M204" s="21"/>
      <c r="N204" s="24"/>
      <c r="O204" s="20"/>
      <c r="P204" s="27"/>
      <c r="Q204" s="21"/>
      <c r="R204" s="24"/>
    </row>
    <row r="205" spans="1:26" x14ac:dyDescent="0.25">
      <c r="A205" s="11"/>
      <c r="B205" s="15" t="s">
        <v>384</v>
      </c>
      <c r="C205" s="15"/>
      <c r="D205" s="17"/>
      <c r="E205" s="16">
        <v>585</v>
      </c>
      <c r="F205" s="19"/>
      <c r="G205" s="15"/>
      <c r="H205" s="17"/>
      <c r="I205" s="18">
        <v>1638</v>
      </c>
      <c r="J205" s="19"/>
      <c r="K205" s="15"/>
      <c r="L205" s="17"/>
      <c r="M205" s="16">
        <v>30</v>
      </c>
      <c r="N205" s="19"/>
      <c r="O205" s="15"/>
      <c r="P205" s="17"/>
      <c r="Q205" s="18">
        <v>2253</v>
      </c>
      <c r="R205" s="19"/>
    </row>
    <row r="206" spans="1:26" ht="15.75" thickBot="1" x14ac:dyDescent="0.3">
      <c r="A206" s="11"/>
      <c r="B206" s="20" t="s">
        <v>343</v>
      </c>
      <c r="C206" s="20"/>
      <c r="D206" s="22"/>
      <c r="E206" s="23" t="s">
        <v>252</v>
      </c>
      <c r="F206" s="45"/>
      <c r="G206" s="46"/>
      <c r="H206" s="22"/>
      <c r="I206" s="23">
        <v>234</v>
      </c>
      <c r="J206" s="45"/>
      <c r="K206" s="46"/>
      <c r="L206" s="22"/>
      <c r="M206" s="23">
        <v>3</v>
      </c>
      <c r="N206" s="45"/>
      <c r="O206" s="46"/>
      <c r="P206" s="22"/>
      <c r="Q206" s="23">
        <v>237</v>
      </c>
      <c r="R206" s="24"/>
    </row>
    <row r="207" spans="1:26" ht="16.5" thickTop="1" thickBot="1" x14ac:dyDescent="0.3">
      <c r="A207" s="11"/>
      <c r="B207" s="15" t="s">
        <v>385</v>
      </c>
      <c r="C207" s="15"/>
      <c r="D207" s="30"/>
      <c r="E207" s="31">
        <v>585</v>
      </c>
      <c r="F207" s="38"/>
      <c r="G207" s="39"/>
      <c r="H207" s="30"/>
      <c r="I207" s="49">
        <v>1872</v>
      </c>
      <c r="J207" s="38"/>
      <c r="K207" s="39"/>
      <c r="L207" s="30"/>
      <c r="M207" s="31">
        <v>33</v>
      </c>
      <c r="N207" s="38"/>
      <c r="O207" s="39"/>
      <c r="P207" s="30"/>
      <c r="Q207" s="49">
        <v>2490</v>
      </c>
      <c r="R207" s="19"/>
    </row>
    <row r="208" spans="1:26" ht="15.75" thickTop="1" x14ac:dyDescent="0.25">
      <c r="A208" s="11"/>
      <c r="B208" s="20"/>
      <c r="C208" s="20"/>
      <c r="D208" s="27"/>
      <c r="E208" s="21"/>
      <c r="F208" s="24"/>
      <c r="G208" s="20"/>
      <c r="H208" s="27"/>
      <c r="I208" s="21"/>
      <c r="J208" s="24"/>
      <c r="K208" s="20"/>
      <c r="L208" s="27"/>
      <c r="M208" s="21"/>
      <c r="N208" s="24"/>
      <c r="O208" s="20"/>
      <c r="P208" s="27"/>
      <c r="Q208" s="21"/>
      <c r="R208" s="24"/>
    </row>
    <row r="209" spans="1:26" ht="30" x14ac:dyDescent="0.25">
      <c r="A209" s="11"/>
      <c r="B209" s="15" t="s">
        <v>386</v>
      </c>
      <c r="C209" s="15"/>
      <c r="D209" s="17"/>
      <c r="E209" s="16"/>
      <c r="F209" s="19"/>
      <c r="G209" s="15"/>
      <c r="H209" s="17"/>
      <c r="I209" s="16"/>
      <c r="J209" s="19"/>
      <c r="K209" s="15"/>
      <c r="L209" s="17"/>
      <c r="M209" s="16"/>
      <c r="N209" s="19"/>
      <c r="O209" s="15"/>
      <c r="P209" s="17"/>
      <c r="Q209" s="16"/>
      <c r="R209" s="19"/>
    </row>
    <row r="210" spans="1:26" x14ac:dyDescent="0.25">
      <c r="A210" s="11"/>
      <c r="B210" s="20" t="s">
        <v>384</v>
      </c>
      <c r="C210" s="20"/>
      <c r="D210" s="27"/>
      <c r="E210" s="21" t="s">
        <v>252</v>
      </c>
      <c r="F210" s="24"/>
      <c r="G210" s="20"/>
      <c r="H210" s="27"/>
      <c r="I210" s="21">
        <v>423</v>
      </c>
      <c r="J210" s="24"/>
      <c r="K210" s="20"/>
      <c r="L210" s="27"/>
      <c r="M210" s="21">
        <v>5</v>
      </c>
      <c r="N210" s="24"/>
      <c r="O210" s="20"/>
      <c r="P210" s="27"/>
      <c r="Q210" s="21">
        <v>428</v>
      </c>
      <c r="R210" s="24"/>
    </row>
    <row r="211" spans="1:26" ht="15.75" thickBot="1" x14ac:dyDescent="0.3">
      <c r="A211" s="11"/>
      <c r="B211" s="15" t="s">
        <v>343</v>
      </c>
      <c r="C211" s="15"/>
      <c r="D211" s="30"/>
      <c r="E211" s="31">
        <v>502</v>
      </c>
      <c r="F211" s="38"/>
      <c r="G211" s="39"/>
      <c r="H211" s="30"/>
      <c r="I211" s="31">
        <v>193</v>
      </c>
      <c r="J211" s="38"/>
      <c r="K211" s="39"/>
      <c r="L211" s="30"/>
      <c r="M211" s="31" t="s">
        <v>252</v>
      </c>
      <c r="N211" s="38"/>
      <c r="O211" s="39"/>
      <c r="P211" s="30"/>
      <c r="Q211" s="31">
        <v>695</v>
      </c>
      <c r="R211" s="19"/>
    </row>
    <row r="212" spans="1:26" ht="16.5" thickTop="1" thickBot="1" x14ac:dyDescent="0.3">
      <c r="A212" s="11"/>
      <c r="B212" s="20" t="s">
        <v>387</v>
      </c>
      <c r="C212" s="20"/>
      <c r="D212" s="22"/>
      <c r="E212" s="23">
        <v>502</v>
      </c>
      <c r="F212" s="45"/>
      <c r="G212" s="46"/>
      <c r="H212" s="22"/>
      <c r="I212" s="23">
        <v>616</v>
      </c>
      <c r="J212" s="45"/>
      <c r="K212" s="46"/>
      <c r="L212" s="22"/>
      <c r="M212" s="23">
        <v>5</v>
      </c>
      <c r="N212" s="45"/>
      <c r="O212" s="46"/>
      <c r="P212" s="22"/>
      <c r="Q212" s="28">
        <v>1123</v>
      </c>
      <c r="R212" s="24"/>
    </row>
    <row r="213" spans="1:26" ht="16.5" thickTop="1" thickBot="1" x14ac:dyDescent="0.3">
      <c r="A213" s="11"/>
      <c r="B213" s="15" t="s">
        <v>388</v>
      </c>
      <c r="C213" s="15"/>
      <c r="D213" s="30"/>
      <c r="E213" s="31">
        <v>83</v>
      </c>
      <c r="F213" s="38"/>
      <c r="G213" s="39"/>
      <c r="H213" s="30"/>
      <c r="I213" s="49">
        <v>1256</v>
      </c>
      <c r="J213" s="38"/>
      <c r="K213" s="39"/>
      <c r="L213" s="30"/>
      <c r="M213" s="31">
        <v>28</v>
      </c>
      <c r="N213" s="38"/>
      <c r="O213" s="39"/>
      <c r="P213" s="30"/>
      <c r="Q213" s="49">
        <v>1367</v>
      </c>
      <c r="R213" s="19"/>
    </row>
    <row r="214" spans="1:26" ht="16.5" thickTop="1" thickBot="1" x14ac:dyDescent="0.3">
      <c r="A214" s="11"/>
      <c r="B214" s="20" t="s">
        <v>57</v>
      </c>
      <c r="C214" s="20"/>
      <c r="D214" s="22"/>
      <c r="E214" s="23">
        <v>228</v>
      </c>
      <c r="F214" s="45"/>
      <c r="G214" s="46"/>
      <c r="H214" s="22"/>
      <c r="I214" s="28">
        <v>1240</v>
      </c>
      <c r="J214" s="45"/>
      <c r="K214" s="46"/>
      <c r="L214" s="22"/>
      <c r="M214" s="23">
        <v>32</v>
      </c>
      <c r="N214" s="45"/>
      <c r="O214" s="46"/>
      <c r="P214" s="22"/>
      <c r="Q214" s="28">
        <v>1500</v>
      </c>
      <c r="R214" s="24"/>
    </row>
    <row r="215" spans="1:26" ht="16.5" thickTop="1" thickBot="1" x14ac:dyDescent="0.3">
      <c r="A215" s="11"/>
      <c r="B215" s="15" t="s">
        <v>389</v>
      </c>
      <c r="C215" s="15"/>
      <c r="D215" s="25" t="s">
        <v>218</v>
      </c>
      <c r="E215" s="26">
        <v>3864</v>
      </c>
      <c r="F215" s="47"/>
      <c r="G215" s="48"/>
      <c r="H215" s="25"/>
      <c r="I215" s="26">
        <v>43750</v>
      </c>
      <c r="J215" s="47"/>
      <c r="K215" s="48"/>
      <c r="L215" s="25"/>
      <c r="M215" s="51">
        <v>108</v>
      </c>
      <c r="N215" s="47"/>
      <c r="O215" s="48"/>
      <c r="P215" s="25"/>
      <c r="Q215" s="26">
        <v>47722</v>
      </c>
      <c r="R215" s="19"/>
    </row>
    <row r="216" spans="1:26"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ht="15.75" thickBot="1" x14ac:dyDescent="0.3">
      <c r="A217" s="11"/>
      <c r="B217" s="4" t="s">
        <v>242</v>
      </c>
      <c r="C217" s="4"/>
      <c r="D217" s="35" t="s">
        <v>391</v>
      </c>
      <c r="E217" s="35"/>
      <c r="F217" s="35"/>
      <c r="G217" s="35"/>
      <c r="H217" s="35"/>
      <c r="I217" s="35"/>
      <c r="J217" s="35"/>
      <c r="K217" s="35"/>
      <c r="L217" s="35"/>
      <c r="M217" s="35"/>
      <c r="N217" s="35"/>
      <c r="O217" s="35"/>
      <c r="P217" s="35"/>
      <c r="Q217" s="35"/>
      <c r="R217" s="14"/>
    </row>
    <row r="218" spans="1:26" ht="15.75" thickTop="1" x14ac:dyDescent="0.25">
      <c r="A218" s="11"/>
      <c r="B218" s="4"/>
      <c r="C218" s="4"/>
      <c r="D218" s="36"/>
      <c r="E218" s="36"/>
      <c r="F218" s="14"/>
      <c r="G218" s="4"/>
      <c r="H218" s="36" t="s">
        <v>378</v>
      </c>
      <c r="I218" s="36"/>
      <c r="J218" s="14"/>
      <c r="K218" s="4"/>
      <c r="L218" s="36"/>
      <c r="M218" s="36"/>
      <c r="N218" s="14"/>
      <c r="O218" s="4"/>
      <c r="P218" s="36"/>
      <c r="Q218" s="36"/>
      <c r="R218" s="14"/>
    </row>
    <row r="219" spans="1:26" ht="15" customHeight="1" x14ac:dyDescent="0.25">
      <c r="A219" s="11"/>
      <c r="B219" s="4"/>
      <c r="C219" s="4"/>
      <c r="D219" s="10"/>
      <c r="E219" s="10"/>
      <c r="F219" s="14"/>
      <c r="G219" s="4"/>
      <c r="H219" s="10" t="s">
        <v>379</v>
      </c>
      <c r="I219" s="10"/>
      <c r="J219" s="14"/>
      <c r="K219" s="4"/>
      <c r="L219" s="10"/>
      <c r="M219" s="10"/>
      <c r="N219" s="14"/>
      <c r="O219" s="4"/>
      <c r="P219" s="10"/>
      <c r="Q219" s="10"/>
      <c r="R219" s="14"/>
    </row>
    <row r="220" spans="1:26" ht="15.75" thickBot="1" x14ac:dyDescent="0.3">
      <c r="A220" s="11"/>
      <c r="B220" s="4"/>
      <c r="C220" s="4"/>
      <c r="D220" s="35" t="s">
        <v>380</v>
      </c>
      <c r="E220" s="35"/>
      <c r="F220" s="37"/>
      <c r="G220" s="12"/>
      <c r="H220" s="35" t="s">
        <v>381</v>
      </c>
      <c r="I220" s="35"/>
      <c r="J220" s="37"/>
      <c r="K220" s="12"/>
      <c r="L220" s="35" t="s">
        <v>350</v>
      </c>
      <c r="M220" s="35"/>
      <c r="N220" s="37"/>
      <c r="O220" s="12"/>
      <c r="P220" s="35" t="s">
        <v>138</v>
      </c>
      <c r="Q220" s="35"/>
      <c r="R220" s="14"/>
    </row>
    <row r="221" spans="1:26" ht="15.75" thickTop="1" x14ac:dyDescent="0.25">
      <c r="A221" s="11"/>
      <c r="B221" s="15" t="s">
        <v>382</v>
      </c>
      <c r="C221" s="15"/>
      <c r="D221" s="17" t="s">
        <v>218</v>
      </c>
      <c r="E221" s="18">
        <v>4019</v>
      </c>
      <c r="F221" s="19"/>
      <c r="G221" s="15"/>
      <c r="H221" s="17"/>
      <c r="I221" s="18">
        <v>43597</v>
      </c>
      <c r="J221" s="19"/>
      <c r="K221" s="15"/>
      <c r="L221" s="17"/>
      <c r="M221" s="16">
        <v>98</v>
      </c>
      <c r="N221" s="19"/>
      <c r="O221" s="15"/>
      <c r="P221" s="17"/>
      <c r="Q221" s="18">
        <v>47714</v>
      </c>
      <c r="R221" s="19"/>
    </row>
    <row r="222" spans="1:26" x14ac:dyDescent="0.25">
      <c r="A222" s="11"/>
      <c r="B222" s="20" t="s">
        <v>383</v>
      </c>
      <c r="C222" s="20"/>
      <c r="D222" s="27"/>
      <c r="E222" s="21"/>
      <c r="F222" s="24"/>
      <c r="G222" s="20"/>
      <c r="H222" s="27"/>
      <c r="I222" s="21"/>
      <c r="J222" s="24"/>
      <c r="K222" s="20"/>
      <c r="L222" s="27"/>
      <c r="M222" s="21"/>
      <c r="N222" s="24"/>
      <c r="O222" s="20"/>
      <c r="P222" s="27"/>
      <c r="Q222" s="21"/>
      <c r="R222" s="24"/>
    </row>
    <row r="223" spans="1:26" x14ac:dyDescent="0.25">
      <c r="A223" s="11"/>
      <c r="B223" s="15" t="s">
        <v>384</v>
      </c>
      <c r="C223" s="15"/>
      <c r="D223" s="17"/>
      <c r="E223" s="16">
        <v>397</v>
      </c>
      <c r="F223" s="19"/>
      <c r="G223" s="15"/>
      <c r="H223" s="17"/>
      <c r="I223" s="18">
        <v>3804</v>
      </c>
      <c r="J223" s="19"/>
      <c r="K223" s="15"/>
      <c r="L223" s="17"/>
      <c r="M223" s="16">
        <v>148</v>
      </c>
      <c r="N223" s="19"/>
      <c r="O223" s="15"/>
      <c r="P223" s="17"/>
      <c r="Q223" s="18">
        <v>4349</v>
      </c>
      <c r="R223" s="19"/>
    </row>
    <row r="224" spans="1:26" ht="15.75" thickBot="1" x14ac:dyDescent="0.3">
      <c r="A224" s="11"/>
      <c r="B224" s="20" t="s">
        <v>343</v>
      </c>
      <c r="C224" s="20"/>
      <c r="D224" s="22"/>
      <c r="E224" s="23">
        <v>613</v>
      </c>
      <c r="F224" s="45"/>
      <c r="G224" s="46"/>
      <c r="H224" s="22"/>
      <c r="I224" s="23">
        <v>820</v>
      </c>
      <c r="J224" s="45"/>
      <c r="K224" s="46"/>
      <c r="L224" s="22"/>
      <c r="M224" s="23">
        <v>12</v>
      </c>
      <c r="N224" s="45"/>
      <c r="O224" s="46"/>
      <c r="P224" s="22"/>
      <c r="Q224" s="28">
        <v>1445</v>
      </c>
      <c r="R224" s="24"/>
    </row>
    <row r="225" spans="1:26" ht="16.5" thickTop="1" thickBot="1" x14ac:dyDescent="0.3">
      <c r="A225" s="11"/>
      <c r="B225" s="15" t="s">
        <v>385</v>
      </c>
      <c r="C225" s="15"/>
      <c r="D225" s="30"/>
      <c r="E225" s="49">
        <v>1010</v>
      </c>
      <c r="F225" s="38"/>
      <c r="G225" s="39"/>
      <c r="H225" s="30"/>
      <c r="I225" s="49">
        <v>4624</v>
      </c>
      <c r="J225" s="38"/>
      <c r="K225" s="39"/>
      <c r="L225" s="30"/>
      <c r="M225" s="31">
        <v>160</v>
      </c>
      <c r="N225" s="38"/>
      <c r="O225" s="39"/>
      <c r="P225" s="30"/>
      <c r="Q225" s="49">
        <v>5793</v>
      </c>
      <c r="R225" s="19"/>
    </row>
    <row r="226" spans="1:26" ht="15.75" thickTop="1" x14ac:dyDescent="0.25">
      <c r="A226" s="11"/>
      <c r="B226" s="20"/>
      <c r="C226" s="20"/>
      <c r="D226" s="27"/>
      <c r="E226" s="21"/>
      <c r="F226" s="24"/>
      <c r="G226" s="20"/>
      <c r="H226" s="27"/>
      <c r="I226" s="21"/>
      <c r="J226" s="24"/>
      <c r="K226" s="20"/>
      <c r="L226" s="27"/>
      <c r="M226" s="21"/>
      <c r="N226" s="24"/>
      <c r="O226" s="20"/>
      <c r="P226" s="27"/>
      <c r="Q226" s="21"/>
      <c r="R226" s="24"/>
    </row>
    <row r="227" spans="1:26" ht="30" x14ac:dyDescent="0.25">
      <c r="A227" s="11"/>
      <c r="B227" s="15" t="s">
        <v>386</v>
      </c>
      <c r="C227" s="15"/>
      <c r="D227" s="17"/>
      <c r="E227" s="16"/>
      <c r="F227" s="19"/>
      <c r="G227" s="15"/>
      <c r="H227" s="17"/>
      <c r="I227" s="16"/>
      <c r="J227" s="19"/>
      <c r="K227" s="15"/>
      <c r="L227" s="17"/>
      <c r="M227" s="16"/>
      <c r="N227" s="19"/>
      <c r="O227" s="15"/>
      <c r="P227" s="17"/>
      <c r="Q227" s="16"/>
      <c r="R227" s="19"/>
    </row>
    <row r="228" spans="1:26" x14ac:dyDescent="0.25">
      <c r="A228" s="11"/>
      <c r="B228" s="20" t="s">
        <v>384</v>
      </c>
      <c r="C228" s="20"/>
      <c r="D228" s="27"/>
      <c r="E228" s="21">
        <v>18</v>
      </c>
      <c r="F228" s="24"/>
      <c r="G228" s="20"/>
      <c r="H228" s="27"/>
      <c r="I228" s="21">
        <v>352</v>
      </c>
      <c r="J228" s="24"/>
      <c r="K228" s="20"/>
      <c r="L228" s="27"/>
      <c r="M228" s="21">
        <v>23</v>
      </c>
      <c r="N228" s="24"/>
      <c r="O228" s="20"/>
      <c r="P228" s="27"/>
      <c r="Q228" s="21">
        <v>392</v>
      </c>
      <c r="R228" s="24"/>
    </row>
    <row r="229" spans="1:26" ht="15.75" thickBot="1" x14ac:dyDescent="0.3">
      <c r="A229" s="11"/>
      <c r="B229" s="15" t="s">
        <v>343</v>
      </c>
      <c r="C229" s="15"/>
      <c r="D229" s="30"/>
      <c r="E229" s="31">
        <v>4</v>
      </c>
      <c r="F229" s="38"/>
      <c r="G229" s="39"/>
      <c r="H229" s="30"/>
      <c r="I229" s="31">
        <v>91</v>
      </c>
      <c r="J229" s="38"/>
      <c r="K229" s="39"/>
      <c r="L229" s="30"/>
      <c r="M229" s="31">
        <v>4</v>
      </c>
      <c r="N229" s="38"/>
      <c r="O229" s="39"/>
      <c r="P229" s="30"/>
      <c r="Q229" s="31">
        <v>99</v>
      </c>
      <c r="R229" s="19"/>
    </row>
    <row r="230" spans="1:26" ht="16.5" thickTop="1" thickBot="1" x14ac:dyDescent="0.3">
      <c r="A230" s="11"/>
      <c r="B230" s="20" t="s">
        <v>387</v>
      </c>
      <c r="C230" s="20"/>
      <c r="D230" s="22"/>
      <c r="E230" s="23">
        <v>22</v>
      </c>
      <c r="F230" s="45"/>
      <c r="G230" s="46"/>
      <c r="H230" s="22"/>
      <c r="I230" s="23">
        <v>393</v>
      </c>
      <c r="J230" s="45"/>
      <c r="K230" s="46"/>
      <c r="L230" s="22"/>
      <c r="M230" s="23">
        <v>27</v>
      </c>
      <c r="N230" s="45"/>
      <c r="O230" s="46"/>
      <c r="P230" s="22"/>
      <c r="Q230" s="23">
        <v>491</v>
      </c>
      <c r="R230" s="24"/>
    </row>
    <row r="231" spans="1:26" ht="16.5" thickTop="1" thickBot="1" x14ac:dyDescent="0.3">
      <c r="A231" s="11"/>
      <c r="B231" s="15" t="s">
        <v>388</v>
      </c>
      <c r="C231" s="15"/>
      <c r="D231" s="30"/>
      <c r="E231" s="31">
        <v>988</v>
      </c>
      <c r="F231" s="38"/>
      <c r="G231" s="39"/>
      <c r="H231" s="30"/>
      <c r="I231" s="49">
        <v>4181</v>
      </c>
      <c r="J231" s="38"/>
      <c r="K231" s="39"/>
      <c r="L231" s="30"/>
      <c r="M231" s="31">
        <v>133</v>
      </c>
      <c r="N231" s="38"/>
      <c r="O231" s="39"/>
      <c r="P231" s="30"/>
      <c r="Q231" s="49">
        <v>5302</v>
      </c>
      <c r="R231" s="19"/>
    </row>
    <row r="232" spans="1:26" ht="16.5" thickTop="1" thickBot="1" x14ac:dyDescent="0.3">
      <c r="A232" s="11"/>
      <c r="B232" s="20" t="s">
        <v>57</v>
      </c>
      <c r="C232" s="20"/>
      <c r="D232" s="22"/>
      <c r="E232" s="28">
        <v>1014</v>
      </c>
      <c r="F232" s="45"/>
      <c r="G232" s="46"/>
      <c r="H232" s="22"/>
      <c r="I232" s="28">
        <v>2924</v>
      </c>
      <c r="J232" s="45"/>
      <c r="K232" s="46"/>
      <c r="L232" s="22"/>
      <c r="M232" s="23">
        <v>162</v>
      </c>
      <c r="N232" s="45"/>
      <c r="O232" s="46"/>
      <c r="P232" s="22"/>
      <c r="Q232" s="28">
        <v>4100</v>
      </c>
      <c r="R232" s="24"/>
    </row>
    <row r="233" spans="1:26" ht="16.5" thickTop="1" thickBot="1" x14ac:dyDescent="0.3">
      <c r="A233" s="11"/>
      <c r="B233" s="15" t="s">
        <v>389</v>
      </c>
      <c r="C233" s="15"/>
      <c r="D233" s="25" t="s">
        <v>218</v>
      </c>
      <c r="E233" s="26">
        <v>4045</v>
      </c>
      <c r="F233" s="47"/>
      <c r="G233" s="48"/>
      <c r="H233" s="25"/>
      <c r="I233" s="26">
        <v>42340</v>
      </c>
      <c r="J233" s="47"/>
      <c r="K233" s="48"/>
      <c r="L233" s="25"/>
      <c r="M233" s="51">
        <v>127</v>
      </c>
      <c r="N233" s="47"/>
      <c r="O233" s="48"/>
      <c r="P233" s="25"/>
      <c r="Q233" s="26">
        <v>46512</v>
      </c>
      <c r="R233" s="19"/>
    </row>
    <row r="234" spans="1:26" ht="15.75" thickTop="1"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ht="15.75" thickBot="1" x14ac:dyDescent="0.3">
      <c r="A235" s="11"/>
      <c r="B235" s="4" t="s">
        <v>242</v>
      </c>
      <c r="C235" s="4"/>
      <c r="D235" s="35" t="s">
        <v>392</v>
      </c>
      <c r="E235" s="35"/>
      <c r="F235" s="35"/>
      <c r="G235" s="35"/>
      <c r="H235" s="35"/>
      <c r="I235" s="35"/>
      <c r="J235" s="35"/>
      <c r="K235" s="35"/>
      <c r="L235" s="35"/>
      <c r="M235" s="35"/>
      <c r="N235" s="35"/>
      <c r="O235" s="35"/>
      <c r="P235" s="35"/>
      <c r="Q235" s="35"/>
      <c r="R235" s="14"/>
    </row>
    <row r="236" spans="1:26" ht="15.75" thickTop="1" x14ac:dyDescent="0.25">
      <c r="A236" s="11"/>
      <c r="B236" s="4"/>
      <c r="C236" s="4"/>
      <c r="D236" s="36"/>
      <c r="E236" s="36"/>
      <c r="F236" s="14"/>
      <c r="G236" s="4"/>
      <c r="H236" s="36" t="s">
        <v>378</v>
      </c>
      <c r="I236" s="36"/>
      <c r="J236" s="14"/>
      <c r="K236" s="4"/>
      <c r="L236" s="36"/>
      <c r="M236" s="36"/>
      <c r="N236" s="14"/>
      <c r="O236" s="4"/>
      <c r="P236" s="36"/>
      <c r="Q236" s="36"/>
      <c r="R236" s="14"/>
    </row>
    <row r="237" spans="1:26" ht="15" customHeight="1" x14ac:dyDescent="0.25">
      <c r="A237" s="11"/>
      <c r="B237" s="4"/>
      <c r="C237" s="4"/>
      <c r="D237" s="10"/>
      <c r="E237" s="10"/>
      <c r="F237" s="14"/>
      <c r="G237" s="4"/>
      <c r="H237" s="10" t="s">
        <v>379</v>
      </c>
      <c r="I237" s="10"/>
      <c r="J237" s="14"/>
      <c r="K237" s="4"/>
      <c r="L237" s="10"/>
      <c r="M237" s="10"/>
      <c r="N237" s="14"/>
      <c r="O237" s="4"/>
      <c r="P237" s="10"/>
      <c r="Q237" s="10"/>
      <c r="R237" s="14"/>
    </row>
    <row r="238" spans="1:26" ht="15.75" thickBot="1" x14ac:dyDescent="0.3">
      <c r="A238" s="11"/>
      <c r="B238" s="4"/>
      <c r="C238" s="4"/>
      <c r="D238" s="35" t="s">
        <v>380</v>
      </c>
      <c r="E238" s="35"/>
      <c r="F238" s="37"/>
      <c r="G238" s="12"/>
      <c r="H238" s="35" t="s">
        <v>381</v>
      </c>
      <c r="I238" s="35"/>
      <c r="J238" s="37"/>
      <c r="K238" s="12"/>
      <c r="L238" s="35" t="s">
        <v>350</v>
      </c>
      <c r="M238" s="35"/>
      <c r="N238" s="37"/>
      <c r="O238" s="12"/>
      <c r="P238" s="35" t="s">
        <v>138</v>
      </c>
      <c r="Q238" s="35"/>
      <c r="R238" s="14"/>
    </row>
    <row r="239" spans="1:26" ht="15.75" thickTop="1" x14ac:dyDescent="0.25">
      <c r="A239" s="11"/>
      <c r="B239" s="15" t="s">
        <v>382</v>
      </c>
      <c r="C239" s="15"/>
      <c r="D239" s="17" t="s">
        <v>218</v>
      </c>
      <c r="E239" s="18">
        <v>3771</v>
      </c>
      <c r="F239" s="19"/>
      <c r="G239" s="15"/>
      <c r="H239" s="17"/>
      <c r="I239" s="18">
        <v>44069</v>
      </c>
      <c r="J239" s="19"/>
      <c r="K239" s="15"/>
      <c r="L239" s="17"/>
      <c r="M239" s="16">
        <v>87</v>
      </c>
      <c r="N239" s="19"/>
      <c r="O239" s="15"/>
      <c r="P239" s="17"/>
      <c r="Q239" s="18">
        <v>47927</v>
      </c>
      <c r="R239" s="19"/>
    </row>
    <row r="240" spans="1:26" x14ac:dyDescent="0.25">
      <c r="A240" s="11"/>
      <c r="B240" s="20" t="s">
        <v>383</v>
      </c>
      <c r="C240" s="20"/>
      <c r="D240" s="27"/>
      <c r="E240" s="21"/>
      <c r="F240" s="24"/>
      <c r="G240" s="20"/>
      <c r="H240" s="27"/>
      <c r="I240" s="21"/>
      <c r="J240" s="24"/>
      <c r="K240" s="20"/>
      <c r="L240" s="27"/>
      <c r="M240" s="21"/>
      <c r="N240" s="24"/>
      <c r="O240" s="20"/>
      <c r="P240" s="27"/>
      <c r="Q240" s="21"/>
      <c r="R240" s="24"/>
    </row>
    <row r="241" spans="1:26" x14ac:dyDescent="0.25">
      <c r="A241" s="11"/>
      <c r="B241" s="15" t="s">
        <v>384</v>
      </c>
      <c r="C241" s="15"/>
      <c r="D241" s="17"/>
      <c r="E241" s="16">
        <v>884</v>
      </c>
      <c r="F241" s="19"/>
      <c r="G241" s="15"/>
      <c r="H241" s="17"/>
      <c r="I241" s="18">
        <v>5283</v>
      </c>
      <c r="J241" s="19"/>
      <c r="K241" s="15"/>
      <c r="L241" s="17"/>
      <c r="M241" s="16">
        <v>65</v>
      </c>
      <c r="N241" s="19"/>
      <c r="O241" s="15"/>
      <c r="P241" s="17"/>
      <c r="Q241" s="18">
        <v>6232</v>
      </c>
      <c r="R241" s="19"/>
    </row>
    <row r="242" spans="1:26" ht="15.75" thickBot="1" x14ac:dyDescent="0.3">
      <c r="A242" s="11"/>
      <c r="B242" s="20" t="s">
        <v>343</v>
      </c>
      <c r="C242" s="20"/>
      <c r="D242" s="22"/>
      <c r="E242" s="23">
        <v>100</v>
      </c>
      <c r="F242" s="45"/>
      <c r="G242" s="46"/>
      <c r="H242" s="22"/>
      <c r="I242" s="23">
        <v>801</v>
      </c>
      <c r="J242" s="45"/>
      <c r="K242" s="46"/>
      <c r="L242" s="22"/>
      <c r="M242" s="23">
        <v>3</v>
      </c>
      <c r="N242" s="45"/>
      <c r="O242" s="46"/>
      <c r="P242" s="22"/>
      <c r="Q242" s="23">
        <v>904</v>
      </c>
      <c r="R242" s="24"/>
    </row>
    <row r="243" spans="1:26" ht="16.5" thickTop="1" thickBot="1" x14ac:dyDescent="0.3">
      <c r="A243" s="11"/>
      <c r="B243" s="15" t="s">
        <v>385</v>
      </c>
      <c r="C243" s="15"/>
      <c r="D243" s="30"/>
      <c r="E243" s="31">
        <v>984</v>
      </c>
      <c r="F243" s="38"/>
      <c r="G243" s="39"/>
      <c r="H243" s="30"/>
      <c r="I243" s="49">
        <v>6084</v>
      </c>
      <c r="J243" s="38"/>
      <c r="K243" s="39"/>
      <c r="L243" s="30"/>
      <c r="M243" s="31">
        <v>68</v>
      </c>
      <c r="N243" s="38"/>
      <c r="O243" s="39"/>
      <c r="P243" s="30"/>
      <c r="Q243" s="49">
        <v>7136</v>
      </c>
      <c r="R243" s="19"/>
    </row>
    <row r="244" spans="1:26" ht="15.75" thickTop="1" x14ac:dyDescent="0.25">
      <c r="A244" s="11"/>
      <c r="B244" s="20"/>
      <c r="C244" s="20"/>
      <c r="D244" s="27"/>
      <c r="E244" s="21"/>
      <c r="F244" s="24"/>
      <c r="G244" s="20"/>
      <c r="H244" s="27"/>
      <c r="I244" s="21"/>
      <c r="J244" s="24"/>
      <c r="K244" s="20"/>
      <c r="L244" s="27"/>
      <c r="M244" s="21"/>
      <c r="N244" s="24"/>
      <c r="O244" s="20"/>
      <c r="P244" s="27"/>
      <c r="Q244" s="21"/>
      <c r="R244" s="24"/>
    </row>
    <row r="245" spans="1:26" ht="30" x14ac:dyDescent="0.25">
      <c r="A245" s="11"/>
      <c r="B245" s="15" t="s">
        <v>386</v>
      </c>
      <c r="C245" s="15"/>
      <c r="D245" s="17"/>
      <c r="E245" s="16"/>
      <c r="F245" s="19"/>
      <c r="G245" s="15"/>
      <c r="H245" s="17"/>
      <c r="I245" s="16"/>
      <c r="J245" s="19"/>
      <c r="K245" s="15"/>
      <c r="L245" s="17"/>
      <c r="M245" s="16"/>
      <c r="N245" s="19"/>
      <c r="O245" s="15"/>
      <c r="P245" s="17"/>
      <c r="Q245" s="16"/>
      <c r="R245" s="19"/>
    </row>
    <row r="246" spans="1:26" x14ac:dyDescent="0.25">
      <c r="A246" s="11"/>
      <c r="B246" s="20" t="s">
        <v>384</v>
      </c>
      <c r="C246" s="20"/>
      <c r="D246" s="27"/>
      <c r="E246" s="21">
        <v>2</v>
      </c>
      <c r="F246" s="24"/>
      <c r="G246" s="20"/>
      <c r="H246" s="27"/>
      <c r="I246" s="21">
        <v>620</v>
      </c>
      <c r="J246" s="24"/>
      <c r="K246" s="20"/>
      <c r="L246" s="27"/>
      <c r="M246" s="21">
        <v>12</v>
      </c>
      <c r="N246" s="24"/>
      <c r="O246" s="20"/>
      <c r="P246" s="27"/>
      <c r="Q246" s="21">
        <v>634</v>
      </c>
      <c r="R246" s="24"/>
    </row>
    <row r="247" spans="1:26" ht="15.75" thickBot="1" x14ac:dyDescent="0.3">
      <c r="A247" s="11"/>
      <c r="B247" s="15" t="s">
        <v>343</v>
      </c>
      <c r="C247" s="15"/>
      <c r="D247" s="30"/>
      <c r="E247" s="31">
        <v>504</v>
      </c>
      <c r="F247" s="38"/>
      <c r="G247" s="39"/>
      <c r="H247" s="30"/>
      <c r="I247" s="31">
        <v>293</v>
      </c>
      <c r="J247" s="38"/>
      <c r="K247" s="39"/>
      <c r="L247" s="30"/>
      <c r="M247" s="31" t="s">
        <v>252</v>
      </c>
      <c r="N247" s="38"/>
      <c r="O247" s="39"/>
      <c r="P247" s="30"/>
      <c r="Q247" s="31">
        <v>797</v>
      </c>
      <c r="R247" s="19"/>
    </row>
    <row r="248" spans="1:26" ht="16.5" thickTop="1" thickBot="1" x14ac:dyDescent="0.3">
      <c r="A248" s="11"/>
      <c r="B248" s="20" t="s">
        <v>387</v>
      </c>
      <c r="C248" s="20"/>
      <c r="D248" s="22"/>
      <c r="E248" s="23">
        <v>506</v>
      </c>
      <c r="F248" s="45"/>
      <c r="G248" s="46"/>
      <c r="H248" s="22"/>
      <c r="I248" s="23">
        <v>913</v>
      </c>
      <c r="J248" s="45"/>
      <c r="K248" s="46"/>
      <c r="L248" s="22"/>
      <c r="M248" s="23">
        <v>12</v>
      </c>
      <c r="N248" s="45"/>
      <c r="O248" s="46"/>
      <c r="P248" s="22"/>
      <c r="Q248" s="28">
        <v>1431</v>
      </c>
      <c r="R248" s="24"/>
    </row>
    <row r="249" spans="1:26" ht="16.5" thickTop="1" thickBot="1" x14ac:dyDescent="0.3">
      <c r="A249" s="11"/>
      <c r="B249" s="15" t="s">
        <v>388</v>
      </c>
      <c r="C249" s="15"/>
      <c r="D249" s="30"/>
      <c r="E249" s="31">
        <v>478</v>
      </c>
      <c r="F249" s="38"/>
      <c r="G249" s="39"/>
      <c r="H249" s="30"/>
      <c r="I249" s="49">
        <v>5171</v>
      </c>
      <c r="J249" s="38"/>
      <c r="K249" s="39"/>
      <c r="L249" s="30"/>
      <c r="M249" s="31">
        <v>56</v>
      </c>
      <c r="N249" s="38"/>
      <c r="O249" s="39"/>
      <c r="P249" s="30"/>
      <c r="Q249" s="49">
        <v>5705</v>
      </c>
      <c r="R249" s="19"/>
    </row>
    <row r="250" spans="1:26" ht="16.5" thickTop="1" thickBot="1" x14ac:dyDescent="0.3">
      <c r="A250" s="11"/>
      <c r="B250" s="20" t="s">
        <v>57</v>
      </c>
      <c r="C250" s="20"/>
      <c r="D250" s="22"/>
      <c r="E250" s="23">
        <v>571</v>
      </c>
      <c r="F250" s="45"/>
      <c r="G250" s="46"/>
      <c r="H250" s="22"/>
      <c r="I250" s="28">
        <v>4852</v>
      </c>
      <c r="J250" s="45"/>
      <c r="K250" s="46"/>
      <c r="L250" s="22"/>
      <c r="M250" s="23">
        <v>77</v>
      </c>
      <c r="N250" s="45"/>
      <c r="O250" s="46"/>
      <c r="P250" s="22"/>
      <c r="Q250" s="28">
        <v>5500</v>
      </c>
      <c r="R250" s="24"/>
    </row>
    <row r="251" spans="1:26" ht="16.5" thickTop="1" thickBot="1" x14ac:dyDescent="0.3">
      <c r="A251" s="11"/>
      <c r="B251" s="15" t="s">
        <v>389</v>
      </c>
      <c r="C251" s="15"/>
      <c r="D251" s="25" t="s">
        <v>218</v>
      </c>
      <c r="E251" s="26">
        <v>3864</v>
      </c>
      <c r="F251" s="47"/>
      <c r="G251" s="48"/>
      <c r="H251" s="25"/>
      <c r="I251" s="26">
        <v>43750</v>
      </c>
      <c r="J251" s="47"/>
      <c r="K251" s="48"/>
      <c r="L251" s="25"/>
      <c r="M251" s="51">
        <v>108</v>
      </c>
      <c r="N251" s="47"/>
      <c r="O251" s="48"/>
      <c r="P251" s="25"/>
      <c r="Q251" s="26">
        <v>47722</v>
      </c>
      <c r="R251" s="19"/>
    </row>
    <row r="252" spans="1:26" ht="15.75" thickTop="1" x14ac:dyDescent="0.25">
      <c r="A252" s="11" t="s">
        <v>613</v>
      </c>
      <c r="B252" s="10" t="s">
        <v>5</v>
      </c>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row>
    <row r="253" spans="1:26" ht="15" customHeight="1" x14ac:dyDescent="0.25">
      <c r="A253" s="11"/>
      <c r="B253" s="10" t="s">
        <v>393</v>
      </c>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ht="15.75" thickBot="1" x14ac:dyDescent="0.3">
      <c r="A255" s="11"/>
      <c r="B255" s="4"/>
      <c r="C255" s="4"/>
      <c r="D255" s="42">
        <v>41912</v>
      </c>
      <c r="E255" s="42"/>
      <c r="F255" s="42"/>
      <c r="G255" s="42"/>
      <c r="H255" s="42"/>
      <c r="I255" s="42"/>
      <c r="J255" s="42"/>
      <c r="K255" s="42"/>
      <c r="L255" s="42"/>
      <c r="M255" s="42"/>
      <c r="N255" s="42"/>
      <c r="O255" s="42"/>
      <c r="P255" s="42"/>
      <c r="Q255" s="42"/>
      <c r="R255" s="14"/>
    </row>
    <row r="256" spans="1:26" ht="15.75" thickTop="1" x14ac:dyDescent="0.25">
      <c r="A256" s="11"/>
      <c r="B256" s="4" t="s">
        <v>242</v>
      </c>
      <c r="C256" s="4"/>
      <c r="D256" s="36"/>
      <c r="E256" s="36"/>
      <c r="F256" s="14"/>
      <c r="G256" s="4"/>
      <c r="H256" s="36" t="s">
        <v>394</v>
      </c>
      <c r="I256" s="36"/>
      <c r="J256" s="14"/>
      <c r="K256" s="4"/>
      <c r="L256" s="36"/>
      <c r="M256" s="36"/>
      <c r="N256" s="14"/>
      <c r="O256" s="4"/>
      <c r="P256" s="36"/>
      <c r="Q256" s="36"/>
      <c r="R256" s="14"/>
    </row>
    <row r="257" spans="1:18" ht="15.75" thickBot="1" x14ac:dyDescent="0.3">
      <c r="A257" s="11"/>
      <c r="B257" s="4"/>
      <c r="C257" s="4"/>
      <c r="D257" s="35" t="s">
        <v>380</v>
      </c>
      <c r="E257" s="35"/>
      <c r="F257" s="37"/>
      <c r="G257" s="12"/>
      <c r="H257" s="35" t="s">
        <v>395</v>
      </c>
      <c r="I257" s="35"/>
      <c r="J257" s="37"/>
      <c r="K257" s="12"/>
      <c r="L257" s="35" t="s">
        <v>350</v>
      </c>
      <c r="M257" s="35"/>
      <c r="N257" s="37"/>
      <c r="O257" s="12"/>
      <c r="P257" s="35" t="s">
        <v>138</v>
      </c>
      <c r="Q257" s="35"/>
      <c r="R257" s="14"/>
    </row>
    <row r="258" spans="1:18" ht="15.75" thickTop="1" x14ac:dyDescent="0.25">
      <c r="A258" s="11"/>
      <c r="B258" s="4" t="s">
        <v>396</v>
      </c>
      <c r="C258" s="4"/>
      <c r="D258" s="36"/>
      <c r="E258" s="36"/>
      <c r="F258" s="14"/>
      <c r="G258" s="4"/>
      <c r="H258" s="36"/>
      <c r="I258" s="36"/>
      <c r="J258" s="14"/>
      <c r="K258" s="4"/>
      <c r="L258" s="36"/>
      <c r="M258" s="36"/>
      <c r="N258" s="14"/>
      <c r="O258" s="4"/>
      <c r="P258" s="36"/>
      <c r="Q258" s="36"/>
      <c r="R258" s="14"/>
    </row>
    <row r="259" spans="1:18" ht="30" x14ac:dyDescent="0.25">
      <c r="A259" s="11"/>
      <c r="B259" s="4" t="s">
        <v>397</v>
      </c>
      <c r="C259" s="4"/>
      <c r="D259" s="10"/>
      <c r="E259" s="10"/>
      <c r="F259" s="14"/>
      <c r="G259" s="4"/>
      <c r="H259" s="10"/>
      <c r="I259" s="10"/>
      <c r="J259" s="14"/>
      <c r="K259" s="4"/>
      <c r="L259" s="10"/>
      <c r="M259" s="10"/>
      <c r="N259" s="14"/>
      <c r="O259" s="4"/>
      <c r="P259" s="10"/>
      <c r="Q259" s="10"/>
      <c r="R259" s="14"/>
    </row>
    <row r="260" spans="1:18" x14ac:dyDescent="0.25">
      <c r="A260" s="11"/>
      <c r="B260" s="15" t="s">
        <v>398</v>
      </c>
      <c r="C260" s="15"/>
      <c r="D260" s="17" t="s">
        <v>218</v>
      </c>
      <c r="E260" s="16" t="s">
        <v>252</v>
      </c>
      <c r="F260" s="19"/>
      <c r="G260" s="15"/>
      <c r="H260" s="17"/>
      <c r="I260" s="16" t="s">
        <v>252</v>
      </c>
      <c r="J260" s="19"/>
      <c r="K260" s="15"/>
      <c r="L260" s="17"/>
      <c r="M260" s="16" t="s">
        <v>252</v>
      </c>
      <c r="N260" s="19"/>
      <c r="O260" s="15"/>
      <c r="P260" s="17"/>
      <c r="Q260" s="16" t="s">
        <v>252</v>
      </c>
      <c r="R260" s="19"/>
    </row>
    <row r="261" spans="1:18" ht="15.75" thickBot="1" x14ac:dyDescent="0.3">
      <c r="A261" s="11"/>
      <c r="B261" s="20" t="s">
        <v>399</v>
      </c>
      <c r="C261" s="20"/>
      <c r="D261" s="22"/>
      <c r="E261" s="28">
        <v>4045</v>
      </c>
      <c r="F261" s="45"/>
      <c r="G261" s="46"/>
      <c r="H261" s="22"/>
      <c r="I261" s="28">
        <v>42340</v>
      </c>
      <c r="J261" s="45"/>
      <c r="K261" s="46"/>
      <c r="L261" s="22"/>
      <c r="M261" s="23">
        <v>127</v>
      </c>
      <c r="N261" s="24"/>
      <c r="O261" s="20"/>
      <c r="P261" s="22"/>
      <c r="Q261" s="28">
        <v>46512</v>
      </c>
      <c r="R261" s="24"/>
    </row>
    <row r="262" spans="1:18" ht="15.75" thickTop="1" x14ac:dyDescent="0.25">
      <c r="A262" s="11"/>
      <c r="B262" s="15"/>
      <c r="C262" s="15"/>
      <c r="D262" s="17"/>
      <c r="E262" s="16"/>
      <c r="F262" s="19"/>
      <c r="G262" s="15"/>
      <c r="H262" s="17"/>
      <c r="I262" s="16"/>
      <c r="J262" s="19"/>
      <c r="K262" s="15"/>
      <c r="L262" s="17"/>
      <c r="M262" s="16"/>
      <c r="N262" s="19"/>
      <c r="O262" s="15"/>
      <c r="P262" s="17"/>
      <c r="Q262" s="16"/>
      <c r="R262" s="19"/>
    </row>
    <row r="263" spans="1:18" ht="15.75" thickBot="1" x14ac:dyDescent="0.3">
      <c r="A263" s="11"/>
      <c r="B263" s="20" t="s">
        <v>400</v>
      </c>
      <c r="C263" s="20"/>
      <c r="D263" s="32" t="s">
        <v>218</v>
      </c>
      <c r="E263" s="33">
        <v>4045</v>
      </c>
      <c r="F263" s="40"/>
      <c r="G263" s="41"/>
      <c r="H263" s="32"/>
      <c r="I263" s="33">
        <v>42340</v>
      </c>
      <c r="J263" s="40"/>
      <c r="K263" s="41"/>
      <c r="L263" s="32"/>
      <c r="M263" s="34">
        <v>127</v>
      </c>
      <c r="N263" s="24"/>
      <c r="O263" s="20"/>
      <c r="P263" s="32"/>
      <c r="Q263" s="33">
        <v>46512</v>
      </c>
      <c r="R263" s="24"/>
    </row>
    <row r="264" spans="1:18" ht="15.75" thickTop="1" x14ac:dyDescent="0.25">
      <c r="A264" s="11"/>
      <c r="B264" s="15"/>
      <c r="C264" s="15"/>
      <c r="D264" s="17"/>
      <c r="E264" s="16"/>
      <c r="F264" s="19"/>
      <c r="G264" s="15"/>
      <c r="H264" s="17"/>
      <c r="I264" s="16"/>
      <c r="J264" s="19"/>
      <c r="K264" s="15"/>
      <c r="L264" s="17"/>
      <c r="M264" s="16"/>
      <c r="N264" s="19"/>
      <c r="O264" s="15"/>
      <c r="P264" s="17"/>
      <c r="Q264" s="16"/>
      <c r="R264" s="19"/>
    </row>
    <row r="265" spans="1:18" x14ac:dyDescent="0.25">
      <c r="A265" s="11"/>
      <c r="B265" s="20" t="s">
        <v>401</v>
      </c>
      <c r="C265" s="20"/>
      <c r="D265" s="27"/>
      <c r="E265" s="21"/>
      <c r="F265" s="24"/>
      <c r="G265" s="20"/>
      <c r="H265" s="27"/>
      <c r="I265" s="21"/>
      <c r="J265" s="24"/>
      <c r="K265" s="20"/>
      <c r="L265" s="27"/>
      <c r="M265" s="21"/>
      <c r="N265" s="24"/>
      <c r="O265" s="20"/>
      <c r="P265" s="27"/>
      <c r="Q265" s="21"/>
      <c r="R265" s="24"/>
    </row>
    <row r="266" spans="1:18" x14ac:dyDescent="0.25">
      <c r="A266" s="11"/>
      <c r="B266" s="15" t="s">
        <v>398</v>
      </c>
      <c r="C266" s="15"/>
      <c r="D266" s="17" t="s">
        <v>218</v>
      </c>
      <c r="E266" s="18">
        <v>5043</v>
      </c>
      <c r="F266" s="19"/>
      <c r="G266" s="15"/>
      <c r="H266" s="17"/>
      <c r="I266" s="18">
        <v>22627</v>
      </c>
      <c r="J266" s="19"/>
      <c r="K266" s="15"/>
      <c r="L266" s="17"/>
      <c r="M266" s="16" t="s">
        <v>252</v>
      </c>
      <c r="N266" s="19"/>
      <c r="O266" s="15"/>
      <c r="P266" s="17"/>
      <c r="Q266" s="18">
        <v>27670</v>
      </c>
      <c r="R266" s="19"/>
    </row>
    <row r="267" spans="1:18" ht="15.75" thickBot="1" x14ac:dyDescent="0.3">
      <c r="A267" s="11"/>
      <c r="B267" s="20" t="s">
        <v>399</v>
      </c>
      <c r="C267" s="20"/>
      <c r="D267" s="22"/>
      <c r="E267" s="28">
        <v>214782</v>
      </c>
      <c r="F267" s="45"/>
      <c r="G267" s="46"/>
      <c r="H267" s="22"/>
      <c r="I267" s="28">
        <v>2834020</v>
      </c>
      <c r="J267" s="45"/>
      <c r="K267" s="46"/>
      <c r="L267" s="22"/>
      <c r="M267" s="28">
        <v>6557</v>
      </c>
      <c r="N267" s="24"/>
      <c r="O267" s="20"/>
      <c r="P267" s="22"/>
      <c r="Q267" s="28">
        <v>3055359</v>
      </c>
      <c r="R267" s="24"/>
    </row>
    <row r="268" spans="1:18" ht="15.75" thickTop="1" x14ac:dyDescent="0.25">
      <c r="A268" s="11"/>
      <c r="B268" s="57"/>
      <c r="C268" s="15"/>
      <c r="D268" s="17"/>
      <c r="E268" s="16"/>
      <c r="F268" s="19"/>
      <c r="G268" s="15"/>
      <c r="H268" s="17"/>
      <c r="I268" s="16"/>
      <c r="J268" s="19"/>
      <c r="K268" s="15"/>
      <c r="L268" s="17"/>
      <c r="M268" s="16"/>
      <c r="N268" s="19"/>
      <c r="O268" s="15"/>
      <c r="P268" s="17"/>
      <c r="Q268" s="16"/>
      <c r="R268" s="19"/>
    </row>
    <row r="269" spans="1:18" ht="15.75" thickBot="1" x14ac:dyDescent="0.3">
      <c r="A269" s="11"/>
      <c r="B269" s="20" t="s">
        <v>402</v>
      </c>
      <c r="C269" s="20"/>
      <c r="D269" s="32" t="s">
        <v>218</v>
      </c>
      <c r="E269" s="33">
        <v>219825</v>
      </c>
      <c r="F269" s="40"/>
      <c r="G269" s="41"/>
      <c r="H269" s="32"/>
      <c r="I269" s="33">
        <v>2856647</v>
      </c>
      <c r="J269" s="40"/>
      <c r="K269" s="41"/>
      <c r="L269" s="32"/>
      <c r="M269" s="33">
        <v>6557</v>
      </c>
      <c r="N269" s="24"/>
      <c r="O269" s="20"/>
      <c r="P269" s="32"/>
      <c r="Q269" s="33">
        <v>3083029</v>
      </c>
      <c r="R269" s="24"/>
    </row>
    <row r="270" spans="1:18" ht="15.75" thickTop="1" x14ac:dyDescent="0.25">
      <c r="A270" s="11"/>
      <c r="B270" s="4"/>
      <c r="C270" s="4"/>
      <c r="D270" s="53"/>
      <c r="E270" s="43"/>
      <c r="F270" s="14"/>
      <c r="G270" s="4"/>
      <c r="H270" s="53"/>
      <c r="I270" s="43"/>
      <c r="J270" s="14"/>
      <c r="K270" s="4"/>
      <c r="L270" s="53"/>
      <c r="M270" s="43"/>
      <c r="N270" s="14"/>
      <c r="O270" s="4"/>
      <c r="P270" s="53"/>
      <c r="Q270" s="43"/>
      <c r="R270" s="14"/>
    </row>
    <row r="271" spans="1:18" ht="15.75" thickBot="1" x14ac:dyDescent="0.3">
      <c r="A271" s="11"/>
      <c r="B271" s="20"/>
      <c r="C271" s="20"/>
      <c r="D271" s="54">
        <v>41639</v>
      </c>
      <c r="E271" s="54"/>
      <c r="F271" s="54"/>
      <c r="G271" s="54"/>
      <c r="H271" s="54"/>
      <c r="I271" s="54"/>
      <c r="J271" s="54"/>
      <c r="K271" s="54"/>
      <c r="L271" s="54"/>
      <c r="M271" s="54"/>
      <c r="N271" s="54"/>
      <c r="O271" s="54"/>
      <c r="P271" s="54"/>
      <c r="Q271" s="54"/>
      <c r="R271" s="24"/>
    </row>
    <row r="272" spans="1:18" ht="15.75" thickTop="1" x14ac:dyDescent="0.25">
      <c r="A272" s="11"/>
      <c r="B272" s="4" t="s">
        <v>242</v>
      </c>
      <c r="C272" s="4"/>
      <c r="D272" s="53"/>
      <c r="E272" s="43"/>
      <c r="F272" s="14"/>
      <c r="G272" s="4"/>
      <c r="H272" s="36" t="s">
        <v>394</v>
      </c>
      <c r="I272" s="36"/>
      <c r="J272" s="14"/>
      <c r="K272" s="4"/>
      <c r="L272" s="53"/>
      <c r="M272" s="43"/>
      <c r="N272" s="14"/>
      <c r="O272" s="4"/>
      <c r="P272" s="53"/>
      <c r="Q272" s="43"/>
      <c r="R272" s="14"/>
    </row>
    <row r="273" spans="1:26" ht="15.75" thickBot="1" x14ac:dyDescent="0.3">
      <c r="A273" s="11"/>
      <c r="B273" s="20"/>
      <c r="C273" s="20"/>
      <c r="D273" s="55" t="s">
        <v>380</v>
      </c>
      <c r="E273" s="55"/>
      <c r="F273" s="45"/>
      <c r="G273" s="46"/>
      <c r="H273" s="55" t="s">
        <v>395</v>
      </c>
      <c r="I273" s="55"/>
      <c r="J273" s="45"/>
      <c r="K273" s="46"/>
      <c r="L273" s="55" t="s">
        <v>350</v>
      </c>
      <c r="M273" s="55"/>
      <c r="N273" s="45"/>
      <c r="O273" s="46"/>
      <c r="P273" s="55" t="s">
        <v>138</v>
      </c>
      <c r="Q273" s="55"/>
      <c r="R273" s="24"/>
    </row>
    <row r="274" spans="1:26" ht="15.75" thickTop="1" x14ac:dyDescent="0.25">
      <c r="A274" s="11"/>
      <c r="B274" s="4" t="s">
        <v>396</v>
      </c>
      <c r="C274" s="4"/>
      <c r="D274" s="53"/>
      <c r="E274" s="43"/>
      <c r="F274" s="14"/>
      <c r="G274" s="4"/>
      <c r="H274" s="53"/>
      <c r="I274" s="43"/>
      <c r="J274" s="14"/>
      <c r="K274" s="4"/>
      <c r="L274" s="53"/>
      <c r="M274" s="43"/>
      <c r="N274" s="14"/>
      <c r="O274" s="4"/>
      <c r="P274" s="53"/>
      <c r="Q274" s="43"/>
      <c r="R274" s="14"/>
    </row>
    <row r="275" spans="1:26" ht="30" x14ac:dyDescent="0.25">
      <c r="A275" s="11"/>
      <c r="B275" s="20" t="s">
        <v>397</v>
      </c>
      <c r="C275" s="20"/>
      <c r="D275" s="27"/>
      <c r="E275" s="21"/>
      <c r="F275" s="24"/>
      <c r="G275" s="20"/>
      <c r="H275" s="27"/>
      <c r="I275" s="21"/>
      <c r="J275" s="24"/>
      <c r="K275" s="20"/>
      <c r="L275" s="27"/>
      <c r="M275" s="21"/>
      <c r="N275" s="24"/>
      <c r="O275" s="20"/>
      <c r="P275" s="27"/>
      <c r="Q275" s="21"/>
      <c r="R275" s="24"/>
    </row>
    <row r="276" spans="1:26" x14ac:dyDescent="0.25">
      <c r="A276" s="11"/>
      <c r="B276" s="15" t="s">
        <v>398</v>
      </c>
      <c r="C276" s="15"/>
      <c r="D276" s="17" t="s">
        <v>218</v>
      </c>
      <c r="E276" s="16" t="s">
        <v>252</v>
      </c>
      <c r="F276" s="19"/>
      <c r="G276" s="15"/>
      <c r="H276" s="17"/>
      <c r="I276" s="16" t="s">
        <v>252</v>
      </c>
      <c r="J276" s="19"/>
      <c r="K276" s="15"/>
      <c r="L276" s="17"/>
      <c r="M276" s="16" t="s">
        <v>252</v>
      </c>
      <c r="N276" s="19"/>
      <c r="O276" s="15"/>
      <c r="P276" s="17"/>
      <c r="Q276" s="16" t="s">
        <v>252</v>
      </c>
      <c r="R276" s="19"/>
    </row>
    <row r="277" spans="1:26" ht="15.75" thickBot="1" x14ac:dyDescent="0.3">
      <c r="A277" s="11"/>
      <c r="B277" s="20" t="s">
        <v>399</v>
      </c>
      <c r="C277" s="20"/>
      <c r="D277" s="22"/>
      <c r="E277" s="28">
        <v>4019</v>
      </c>
      <c r="F277" s="45"/>
      <c r="G277" s="46"/>
      <c r="H277" s="22"/>
      <c r="I277" s="28">
        <v>43597</v>
      </c>
      <c r="J277" s="45"/>
      <c r="K277" s="46"/>
      <c r="L277" s="22"/>
      <c r="M277" s="23">
        <v>98</v>
      </c>
      <c r="N277" s="24"/>
      <c r="O277" s="20"/>
      <c r="P277" s="22"/>
      <c r="Q277" s="28">
        <v>47714</v>
      </c>
      <c r="R277" s="24"/>
    </row>
    <row r="278" spans="1:26" ht="15.75" thickTop="1" x14ac:dyDescent="0.25">
      <c r="A278" s="11"/>
      <c r="B278" s="58"/>
      <c r="C278" s="15"/>
      <c r="D278" s="17"/>
      <c r="E278" s="16"/>
      <c r="F278" s="19"/>
      <c r="G278" s="15"/>
      <c r="H278" s="17"/>
      <c r="I278" s="16"/>
      <c r="J278" s="19"/>
      <c r="K278" s="15"/>
      <c r="L278" s="17"/>
      <c r="M278" s="16"/>
      <c r="N278" s="19"/>
      <c r="O278" s="15"/>
      <c r="P278" s="17"/>
      <c r="Q278" s="16"/>
      <c r="R278" s="19"/>
    </row>
    <row r="279" spans="1:26" ht="15.75" thickBot="1" x14ac:dyDescent="0.3">
      <c r="A279" s="11"/>
      <c r="B279" s="20" t="s">
        <v>400</v>
      </c>
      <c r="C279" s="20"/>
      <c r="D279" s="32" t="s">
        <v>218</v>
      </c>
      <c r="E279" s="33">
        <v>4019</v>
      </c>
      <c r="F279" s="40"/>
      <c r="G279" s="41"/>
      <c r="H279" s="32"/>
      <c r="I279" s="33">
        <v>43597</v>
      </c>
      <c r="J279" s="40"/>
      <c r="K279" s="41"/>
      <c r="L279" s="32"/>
      <c r="M279" s="34">
        <v>98</v>
      </c>
      <c r="N279" s="24"/>
      <c r="O279" s="20"/>
      <c r="P279" s="32"/>
      <c r="Q279" s="33">
        <v>47714</v>
      </c>
      <c r="R279" s="24"/>
    </row>
    <row r="280" spans="1:26" ht="15.75" thickTop="1" x14ac:dyDescent="0.25">
      <c r="A280" s="11"/>
      <c r="B280" s="15"/>
      <c r="C280" s="15"/>
      <c r="D280" s="17"/>
      <c r="E280" s="16"/>
      <c r="F280" s="19"/>
      <c r="G280" s="15"/>
      <c r="H280" s="17"/>
      <c r="I280" s="16"/>
      <c r="J280" s="19"/>
      <c r="K280" s="15"/>
      <c r="L280" s="17"/>
      <c r="M280" s="16"/>
      <c r="N280" s="19"/>
      <c r="O280" s="15"/>
      <c r="P280" s="17"/>
      <c r="Q280" s="16"/>
      <c r="R280" s="19"/>
    </row>
    <row r="281" spans="1:26" x14ac:dyDescent="0.25">
      <c r="A281" s="11"/>
      <c r="B281" s="20" t="s">
        <v>401</v>
      </c>
      <c r="C281" s="20"/>
      <c r="D281" s="27"/>
      <c r="E281" s="21"/>
      <c r="F281" s="24"/>
      <c r="G281" s="20"/>
      <c r="H281" s="27"/>
      <c r="I281" s="21"/>
      <c r="J281" s="24"/>
      <c r="K281" s="20"/>
      <c r="L281" s="27"/>
      <c r="M281" s="21"/>
      <c r="N281" s="24"/>
      <c r="O281" s="20"/>
      <c r="P281" s="27"/>
      <c r="Q281" s="21"/>
      <c r="R281" s="24"/>
    </row>
    <row r="282" spans="1:26" x14ac:dyDescent="0.25">
      <c r="A282" s="11"/>
      <c r="B282" s="15" t="s">
        <v>398</v>
      </c>
      <c r="C282" s="15"/>
      <c r="D282" s="17" t="s">
        <v>218</v>
      </c>
      <c r="E282" s="18">
        <v>8082</v>
      </c>
      <c r="F282" s="19"/>
      <c r="G282" s="15"/>
      <c r="H282" s="17"/>
      <c r="I282" s="18">
        <v>21258</v>
      </c>
      <c r="J282" s="19"/>
      <c r="K282" s="15"/>
      <c r="L282" s="17"/>
      <c r="M282" s="16" t="s">
        <v>252</v>
      </c>
      <c r="N282" s="19"/>
      <c r="O282" s="15"/>
      <c r="P282" s="17"/>
      <c r="Q282" s="18">
        <v>29340</v>
      </c>
      <c r="R282" s="19"/>
    </row>
    <row r="283" spans="1:26" ht="15.75" thickBot="1" x14ac:dyDescent="0.3">
      <c r="A283" s="11"/>
      <c r="B283" s="20" t="s">
        <v>399</v>
      </c>
      <c r="C283" s="20"/>
      <c r="D283" s="22"/>
      <c r="E283" s="28">
        <v>215399</v>
      </c>
      <c r="F283" s="45"/>
      <c r="G283" s="46"/>
      <c r="H283" s="22"/>
      <c r="I283" s="28">
        <v>2658175</v>
      </c>
      <c r="J283" s="45"/>
      <c r="K283" s="46"/>
      <c r="L283" s="22"/>
      <c r="M283" s="28">
        <v>5895</v>
      </c>
      <c r="N283" s="24"/>
      <c r="O283" s="20"/>
      <c r="P283" s="22"/>
      <c r="Q283" s="28">
        <v>2879469</v>
      </c>
      <c r="R283" s="24"/>
    </row>
    <row r="284" spans="1:26" ht="15.75" thickTop="1" x14ac:dyDescent="0.25">
      <c r="A284" s="11"/>
      <c r="B284" s="15"/>
      <c r="C284" s="15"/>
      <c r="D284" s="17"/>
      <c r="E284" s="16"/>
      <c r="F284" s="19"/>
      <c r="G284" s="15"/>
      <c r="H284" s="17"/>
      <c r="I284" s="16"/>
      <c r="J284" s="19"/>
      <c r="K284" s="15"/>
      <c r="L284" s="17"/>
      <c r="M284" s="16"/>
      <c r="N284" s="19"/>
      <c r="O284" s="15"/>
      <c r="P284" s="17"/>
      <c r="Q284" s="16"/>
      <c r="R284" s="19"/>
    </row>
    <row r="285" spans="1:26" ht="15.75" thickBot="1" x14ac:dyDescent="0.3">
      <c r="A285" s="11"/>
      <c r="B285" s="20" t="s">
        <v>402</v>
      </c>
      <c r="C285" s="20"/>
      <c r="D285" s="32" t="s">
        <v>218</v>
      </c>
      <c r="E285" s="33">
        <v>223481</v>
      </c>
      <c r="F285" s="40"/>
      <c r="G285" s="41"/>
      <c r="H285" s="32"/>
      <c r="I285" s="33">
        <v>2679433</v>
      </c>
      <c r="J285" s="40"/>
      <c r="K285" s="41"/>
      <c r="L285" s="32"/>
      <c r="M285" s="33">
        <v>5895</v>
      </c>
      <c r="N285" s="24"/>
      <c r="O285" s="20"/>
      <c r="P285" s="32"/>
      <c r="Q285" s="33">
        <v>2908809</v>
      </c>
      <c r="R285" s="24"/>
    </row>
    <row r="286" spans="1:26" ht="15.75" thickTop="1" x14ac:dyDescent="0.25">
      <c r="A286" s="11" t="s">
        <v>614</v>
      </c>
      <c r="B286" s="10" t="s">
        <v>5</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row>
    <row r="287" spans="1:26" ht="15" customHeight="1" x14ac:dyDescent="0.25">
      <c r="A287" s="11"/>
      <c r="B287" s="10" t="s">
        <v>406</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row>
    <row r="288" spans="1:26"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row>
    <row r="289" spans="1:26" ht="15" customHeight="1" x14ac:dyDescent="0.25">
      <c r="A289" s="11"/>
      <c r="B289" s="10" t="s">
        <v>364</v>
      </c>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row>
    <row r="290" spans="1:26"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row>
    <row r="291" spans="1:26" ht="15.75" thickBot="1" x14ac:dyDescent="0.3">
      <c r="A291" s="11"/>
      <c r="B291" s="4"/>
      <c r="C291" s="4"/>
      <c r="D291" s="42">
        <v>41912</v>
      </c>
      <c r="E291" s="42"/>
      <c r="F291" s="42"/>
      <c r="G291" s="42"/>
      <c r="H291" s="42"/>
      <c r="I291" s="42"/>
      <c r="J291" s="42"/>
      <c r="K291" s="42"/>
      <c r="L291" s="42"/>
      <c r="M291" s="42"/>
      <c r="N291" s="42"/>
      <c r="O291" s="42"/>
      <c r="P291" s="42"/>
      <c r="Q291" s="42"/>
      <c r="R291" s="14"/>
    </row>
    <row r="292" spans="1:26" ht="15.75" thickTop="1" x14ac:dyDescent="0.25">
      <c r="A292" s="11"/>
      <c r="B292" s="10" t="s">
        <v>242</v>
      </c>
      <c r="C292" s="4"/>
      <c r="D292" s="36"/>
      <c r="E292" s="36"/>
      <c r="F292" s="59"/>
      <c r="G292" s="60"/>
      <c r="H292" s="36" t="s">
        <v>407</v>
      </c>
      <c r="I292" s="36"/>
      <c r="J292" s="59"/>
      <c r="K292" s="60"/>
      <c r="L292" s="36"/>
      <c r="M292" s="36"/>
      <c r="N292" s="59"/>
      <c r="O292" s="60"/>
      <c r="P292" s="36" t="s">
        <v>408</v>
      </c>
      <c r="Q292" s="36"/>
      <c r="R292" s="59"/>
    </row>
    <row r="293" spans="1:26" ht="15" customHeight="1" x14ac:dyDescent="0.25">
      <c r="A293" s="11"/>
      <c r="B293" s="10"/>
      <c r="C293" s="60"/>
      <c r="D293" s="10" t="s">
        <v>409</v>
      </c>
      <c r="E293" s="10"/>
      <c r="F293" s="59"/>
      <c r="G293" s="60"/>
      <c r="H293" s="10" t="s">
        <v>410</v>
      </c>
      <c r="I293" s="10"/>
      <c r="J293" s="59"/>
      <c r="K293" s="60"/>
      <c r="L293" s="10" t="s">
        <v>411</v>
      </c>
      <c r="M293" s="10"/>
      <c r="N293" s="59"/>
      <c r="O293" s="60"/>
      <c r="P293" s="10" t="s">
        <v>409</v>
      </c>
      <c r="Q293" s="10"/>
      <c r="R293" s="59"/>
    </row>
    <row r="294" spans="1:26" ht="15.75" thickBot="1" x14ac:dyDescent="0.3">
      <c r="A294" s="11"/>
      <c r="B294" s="60"/>
      <c r="C294" s="60"/>
      <c r="D294" s="35" t="s">
        <v>412</v>
      </c>
      <c r="E294" s="35"/>
      <c r="F294" s="61"/>
      <c r="G294" s="62"/>
      <c r="H294" s="35" t="s">
        <v>413</v>
      </c>
      <c r="I294" s="35"/>
      <c r="J294" s="61"/>
      <c r="K294" s="62"/>
      <c r="L294" s="35" t="s">
        <v>414</v>
      </c>
      <c r="M294" s="35"/>
      <c r="N294" s="61"/>
      <c r="O294" s="62"/>
      <c r="P294" s="35" t="s">
        <v>412</v>
      </c>
      <c r="Q294" s="35"/>
      <c r="R294" s="14"/>
    </row>
    <row r="295" spans="1:26" ht="15.75" thickTop="1" x14ac:dyDescent="0.25">
      <c r="A295" s="11"/>
      <c r="B295" s="4"/>
      <c r="C295" s="4"/>
      <c r="D295" s="36"/>
      <c r="E295" s="36"/>
      <c r="F295" s="14"/>
      <c r="G295" s="4"/>
      <c r="H295" s="36"/>
      <c r="I295" s="36"/>
      <c r="J295" s="14"/>
      <c r="K295" s="4"/>
      <c r="L295" s="36"/>
      <c r="M295" s="36"/>
      <c r="N295" s="14"/>
      <c r="O295" s="4"/>
      <c r="P295" s="36"/>
      <c r="Q295" s="36"/>
      <c r="R295" s="14"/>
    </row>
    <row r="296" spans="1:26" x14ac:dyDescent="0.25">
      <c r="A296" s="11"/>
      <c r="B296" s="4" t="s">
        <v>344</v>
      </c>
      <c r="C296" s="4"/>
      <c r="D296" s="10"/>
      <c r="E296" s="10"/>
      <c r="F296" s="14"/>
      <c r="G296" s="4"/>
      <c r="H296" s="10"/>
      <c r="I296" s="10"/>
      <c r="J296" s="14"/>
      <c r="K296" s="4"/>
      <c r="L296" s="10"/>
      <c r="M296" s="10"/>
      <c r="N296" s="14"/>
      <c r="O296" s="4"/>
      <c r="P296" s="10"/>
      <c r="Q296" s="10"/>
      <c r="R296" s="14"/>
    </row>
    <row r="297" spans="1:26" x14ac:dyDescent="0.25">
      <c r="A297" s="11"/>
      <c r="B297" s="15" t="s">
        <v>345</v>
      </c>
      <c r="C297" s="15"/>
      <c r="D297" s="17" t="s">
        <v>218</v>
      </c>
      <c r="E297" s="18">
        <v>4526</v>
      </c>
      <c r="F297" s="19"/>
      <c r="G297" s="15"/>
      <c r="H297" s="17"/>
      <c r="I297" s="18">
        <v>6012</v>
      </c>
      <c r="J297" s="19"/>
      <c r="K297" s="15"/>
      <c r="L297" s="17"/>
      <c r="M297" s="16" t="s">
        <v>252</v>
      </c>
      <c r="N297" s="19"/>
      <c r="O297" s="15"/>
      <c r="P297" s="17"/>
      <c r="Q297" s="18">
        <v>4978</v>
      </c>
      <c r="R297" s="19"/>
    </row>
    <row r="298" spans="1:26" x14ac:dyDescent="0.25">
      <c r="A298" s="11"/>
      <c r="B298" s="20" t="s">
        <v>63</v>
      </c>
      <c r="C298" s="20"/>
      <c r="D298" s="27"/>
      <c r="E298" s="21" t="s">
        <v>252</v>
      </c>
      <c r="F298" s="24"/>
      <c r="G298" s="20"/>
      <c r="H298" s="27"/>
      <c r="I298" s="21" t="s">
        <v>252</v>
      </c>
      <c r="J298" s="24"/>
      <c r="K298" s="20"/>
      <c r="L298" s="27"/>
      <c r="M298" s="21" t="s">
        <v>252</v>
      </c>
      <c r="N298" s="24"/>
      <c r="O298" s="20"/>
      <c r="P298" s="27"/>
      <c r="Q298" s="21">
        <v>82</v>
      </c>
      <c r="R298" s="24"/>
    </row>
    <row r="299" spans="1:26" x14ac:dyDescent="0.25">
      <c r="A299" s="11"/>
      <c r="B299" s="15" t="s">
        <v>346</v>
      </c>
      <c r="C299" s="15"/>
      <c r="D299" s="17"/>
      <c r="E299" s="16"/>
      <c r="F299" s="19"/>
      <c r="G299" s="15"/>
      <c r="H299" s="17"/>
      <c r="I299" s="16"/>
      <c r="J299" s="19"/>
      <c r="K299" s="15"/>
      <c r="L299" s="17"/>
      <c r="M299" s="16"/>
      <c r="N299" s="19"/>
      <c r="O299" s="15"/>
      <c r="P299" s="17"/>
      <c r="Q299" s="16"/>
      <c r="R299" s="19"/>
    </row>
    <row r="300" spans="1:26" x14ac:dyDescent="0.25">
      <c r="A300" s="11"/>
      <c r="B300" s="20" t="s">
        <v>347</v>
      </c>
      <c r="C300" s="20"/>
      <c r="D300" s="27"/>
      <c r="E300" s="29">
        <v>17657</v>
      </c>
      <c r="F300" s="24"/>
      <c r="G300" s="20"/>
      <c r="H300" s="27"/>
      <c r="I300" s="29">
        <v>18738</v>
      </c>
      <c r="J300" s="24"/>
      <c r="K300" s="20"/>
      <c r="L300" s="27"/>
      <c r="M300" s="21" t="s">
        <v>252</v>
      </c>
      <c r="N300" s="24"/>
      <c r="O300" s="20"/>
      <c r="P300" s="27"/>
      <c r="Q300" s="29">
        <v>17131</v>
      </c>
      <c r="R300" s="24"/>
    </row>
    <row r="301" spans="1:26" x14ac:dyDescent="0.25">
      <c r="A301" s="11"/>
      <c r="B301" s="15" t="s">
        <v>348</v>
      </c>
      <c r="C301" s="15"/>
      <c r="D301" s="17"/>
      <c r="E301" s="16">
        <v>440</v>
      </c>
      <c r="F301" s="19"/>
      <c r="G301" s="15"/>
      <c r="H301" s="17"/>
      <c r="I301" s="16">
        <v>484</v>
      </c>
      <c r="J301" s="19"/>
      <c r="K301" s="15"/>
      <c r="L301" s="17"/>
      <c r="M301" s="16" t="s">
        <v>252</v>
      </c>
      <c r="N301" s="19"/>
      <c r="O301" s="15"/>
      <c r="P301" s="17"/>
      <c r="Q301" s="16">
        <v>476</v>
      </c>
      <c r="R301" s="19"/>
    </row>
    <row r="302" spans="1:26" ht="15.75" thickBot="1" x14ac:dyDescent="0.3">
      <c r="A302" s="11"/>
      <c r="B302" s="20" t="s">
        <v>349</v>
      </c>
      <c r="C302" s="20"/>
      <c r="D302" s="22"/>
      <c r="E302" s="28">
        <v>2627</v>
      </c>
      <c r="F302" s="45"/>
      <c r="G302" s="46"/>
      <c r="H302" s="22"/>
      <c r="I302" s="28">
        <v>2982</v>
      </c>
      <c r="J302" s="45"/>
      <c r="K302" s="46"/>
      <c r="L302" s="22"/>
      <c r="M302" s="23" t="s">
        <v>252</v>
      </c>
      <c r="N302" s="45"/>
      <c r="O302" s="46"/>
      <c r="P302" s="22"/>
      <c r="Q302" s="28">
        <v>2604</v>
      </c>
      <c r="R302" s="24"/>
    </row>
    <row r="303" spans="1:26" ht="15.75" thickTop="1" x14ac:dyDescent="0.25">
      <c r="A303" s="11"/>
      <c r="B303" s="15"/>
      <c r="C303" s="15"/>
      <c r="D303" s="17"/>
      <c r="E303" s="16"/>
      <c r="F303" s="19"/>
      <c r="G303" s="15"/>
      <c r="H303" s="17"/>
      <c r="I303" s="16"/>
      <c r="J303" s="19"/>
      <c r="K303" s="15"/>
      <c r="L303" s="17"/>
      <c r="M303" s="16"/>
      <c r="N303" s="19"/>
      <c r="O303" s="15"/>
      <c r="P303" s="17"/>
      <c r="Q303" s="16"/>
      <c r="R303" s="19"/>
    </row>
    <row r="304" spans="1:26" ht="15.75" thickBot="1" x14ac:dyDescent="0.3">
      <c r="A304" s="11"/>
      <c r="B304" s="20" t="s">
        <v>138</v>
      </c>
      <c r="C304" s="20"/>
      <c r="D304" s="32" t="s">
        <v>218</v>
      </c>
      <c r="E304" s="33">
        <v>25250</v>
      </c>
      <c r="F304" s="40"/>
      <c r="G304" s="41"/>
      <c r="H304" s="32"/>
      <c r="I304" s="33">
        <v>28216</v>
      </c>
      <c r="J304" s="40"/>
      <c r="K304" s="41"/>
      <c r="L304" s="32"/>
      <c r="M304" s="34" t="s">
        <v>252</v>
      </c>
      <c r="N304" s="40"/>
      <c r="O304" s="41"/>
      <c r="P304" s="32"/>
      <c r="Q304" s="33">
        <v>25271</v>
      </c>
      <c r="R304" s="24"/>
    </row>
    <row r="305" spans="1:18" ht="15.75" thickTop="1" x14ac:dyDescent="0.25">
      <c r="A305" s="11"/>
      <c r="B305" s="4"/>
      <c r="C305" s="4"/>
      <c r="D305" s="53"/>
      <c r="E305" s="43"/>
      <c r="F305" s="14"/>
      <c r="G305" s="4"/>
      <c r="H305" s="53"/>
      <c r="I305" s="43"/>
      <c r="J305" s="14"/>
      <c r="K305" s="4"/>
      <c r="L305" s="53"/>
      <c r="M305" s="43"/>
      <c r="N305" s="14"/>
      <c r="O305" s="4"/>
      <c r="P305" s="53"/>
      <c r="Q305" s="43"/>
      <c r="R305" s="14"/>
    </row>
    <row r="306" spans="1:18" x14ac:dyDescent="0.25">
      <c r="A306" s="11"/>
      <c r="B306" s="4" t="s">
        <v>373</v>
      </c>
      <c r="C306" s="4"/>
      <c r="D306" s="53"/>
      <c r="E306" s="43"/>
      <c r="F306" s="14"/>
      <c r="G306" s="4"/>
      <c r="H306" s="53"/>
      <c r="I306" s="43"/>
      <c r="J306" s="14"/>
      <c r="K306" s="4"/>
      <c r="L306" s="53"/>
      <c r="M306" s="43"/>
      <c r="N306" s="14"/>
      <c r="O306" s="4"/>
      <c r="P306" s="53"/>
      <c r="Q306" s="43"/>
      <c r="R306" s="14"/>
    </row>
    <row r="307" spans="1:18" x14ac:dyDescent="0.25">
      <c r="A307" s="11"/>
      <c r="B307" s="4"/>
      <c r="C307" s="4"/>
      <c r="D307" s="53"/>
      <c r="E307" s="43"/>
      <c r="F307" s="14"/>
      <c r="G307" s="4"/>
      <c r="H307" s="53"/>
      <c r="I307" s="43"/>
      <c r="J307" s="14"/>
      <c r="K307" s="4"/>
      <c r="L307" s="53"/>
      <c r="M307" s="43"/>
      <c r="N307" s="14"/>
      <c r="O307" s="4"/>
      <c r="P307" s="53"/>
      <c r="Q307" s="43"/>
      <c r="R307" s="14"/>
    </row>
    <row r="308" spans="1:18" ht="15" customHeight="1" x14ac:dyDescent="0.25">
      <c r="A308" s="11"/>
      <c r="B308" s="4" t="s">
        <v>242</v>
      </c>
      <c r="C308" s="4"/>
      <c r="D308" s="53"/>
      <c r="E308" s="60"/>
      <c r="F308" s="59"/>
      <c r="G308" s="60"/>
      <c r="H308" s="10" t="s">
        <v>407</v>
      </c>
      <c r="I308" s="10"/>
      <c r="J308" s="59"/>
      <c r="K308" s="60"/>
      <c r="L308" s="60"/>
      <c r="M308" s="60"/>
      <c r="N308" s="59"/>
      <c r="O308" s="60"/>
      <c r="P308" s="10" t="s">
        <v>408</v>
      </c>
      <c r="Q308" s="10"/>
      <c r="R308" s="59"/>
    </row>
    <row r="309" spans="1:18" ht="15" customHeight="1" x14ac:dyDescent="0.25">
      <c r="A309" s="11"/>
      <c r="B309" s="60"/>
      <c r="C309" s="60"/>
      <c r="D309" s="10" t="s">
        <v>409</v>
      </c>
      <c r="E309" s="10"/>
      <c r="F309" s="59"/>
      <c r="G309" s="60"/>
      <c r="H309" s="10" t="s">
        <v>410</v>
      </c>
      <c r="I309" s="10"/>
      <c r="J309" s="59"/>
      <c r="K309" s="60"/>
      <c r="L309" s="10" t="s">
        <v>411</v>
      </c>
      <c r="M309" s="10"/>
      <c r="N309" s="59"/>
      <c r="O309" s="60"/>
      <c r="P309" s="10" t="s">
        <v>409</v>
      </c>
      <c r="Q309" s="10"/>
      <c r="R309" s="59"/>
    </row>
    <row r="310" spans="1:18" ht="15.75" thickBot="1" x14ac:dyDescent="0.3">
      <c r="A310" s="11"/>
      <c r="B310" s="60"/>
      <c r="C310" s="60"/>
      <c r="D310" s="35" t="s">
        <v>412</v>
      </c>
      <c r="E310" s="35"/>
      <c r="F310" s="61"/>
      <c r="G310" s="62"/>
      <c r="H310" s="35" t="s">
        <v>413</v>
      </c>
      <c r="I310" s="35"/>
      <c r="J310" s="61"/>
      <c r="K310" s="62"/>
      <c r="L310" s="35" t="s">
        <v>414</v>
      </c>
      <c r="M310" s="35"/>
      <c r="N310" s="61"/>
      <c r="O310" s="62"/>
      <c r="P310" s="35" t="s">
        <v>412</v>
      </c>
      <c r="Q310" s="35"/>
      <c r="R310" s="14"/>
    </row>
    <row r="311" spans="1:18" ht="15.75" thickTop="1" x14ac:dyDescent="0.25">
      <c r="A311" s="11"/>
      <c r="B311" s="4"/>
      <c r="C311" s="4"/>
      <c r="D311" s="53"/>
      <c r="E311" s="43"/>
      <c r="F311" s="14"/>
      <c r="G311" s="4"/>
      <c r="H311" s="53"/>
      <c r="I311" s="43"/>
      <c r="J311" s="14"/>
      <c r="K311" s="4"/>
      <c r="L311" s="53"/>
      <c r="M311" s="43"/>
      <c r="N311" s="14"/>
      <c r="O311" s="4"/>
      <c r="P311" s="53"/>
      <c r="Q311" s="43"/>
      <c r="R311" s="14"/>
    </row>
    <row r="312" spans="1:18" x14ac:dyDescent="0.25">
      <c r="A312" s="11"/>
      <c r="B312" s="4" t="s">
        <v>344</v>
      </c>
      <c r="C312" s="4"/>
      <c r="D312" s="53"/>
      <c r="E312" s="43"/>
      <c r="F312" s="14"/>
      <c r="G312" s="4"/>
      <c r="H312" s="53"/>
      <c r="I312" s="43"/>
      <c r="J312" s="14"/>
      <c r="K312" s="4"/>
      <c r="L312" s="53"/>
      <c r="M312" s="43"/>
      <c r="N312" s="14"/>
      <c r="O312" s="4"/>
      <c r="P312" s="53"/>
      <c r="Q312" s="43"/>
      <c r="R312" s="14"/>
    </row>
    <row r="313" spans="1:18" x14ac:dyDescent="0.25">
      <c r="A313" s="11"/>
      <c r="B313" s="15" t="s">
        <v>345</v>
      </c>
      <c r="C313" s="15"/>
      <c r="D313" s="17" t="s">
        <v>218</v>
      </c>
      <c r="E313" s="16">
        <v>517</v>
      </c>
      <c r="F313" s="19"/>
      <c r="G313" s="15"/>
      <c r="H313" s="17"/>
      <c r="I313" s="18">
        <v>1130</v>
      </c>
      <c r="J313" s="19"/>
      <c r="K313" s="15"/>
      <c r="L313" s="17"/>
      <c r="M313" s="16" t="s">
        <v>252</v>
      </c>
      <c r="N313" s="19"/>
      <c r="O313" s="15"/>
      <c r="P313" s="17"/>
      <c r="Q313" s="16">
        <v>653</v>
      </c>
      <c r="R313" s="19"/>
    </row>
    <row r="314" spans="1:18" x14ac:dyDescent="0.25">
      <c r="A314" s="11"/>
      <c r="B314" s="20" t="s">
        <v>63</v>
      </c>
      <c r="C314" s="20"/>
      <c r="D314" s="27"/>
      <c r="E314" s="21" t="s">
        <v>252</v>
      </c>
      <c r="F314" s="24"/>
      <c r="G314" s="20"/>
      <c r="H314" s="27"/>
      <c r="I314" s="21" t="s">
        <v>252</v>
      </c>
      <c r="J314" s="24"/>
      <c r="K314" s="20"/>
      <c r="L314" s="27"/>
      <c r="M314" s="21" t="s">
        <v>252</v>
      </c>
      <c r="N314" s="24"/>
      <c r="O314" s="20"/>
      <c r="P314" s="27"/>
      <c r="Q314" s="21" t="s">
        <v>252</v>
      </c>
      <c r="R314" s="24"/>
    </row>
    <row r="315" spans="1:18" x14ac:dyDescent="0.25">
      <c r="A315" s="11"/>
      <c r="B315" s="15" t="s">
        <v>346</v>
      </c>
      <c r="C315" s="15"/>
      <c r="D315" s="17"/>
      <c r="E315" s="16"/>
      <c r="F315" s="19"/>
      <c r="G315" s="15"/>
      <c r="H315" s="17"/>
      <c r="I315" s="16"/>
      <c r="J315" s="19"/>
      <c r="K315" s="15"/>
      <c r="L315" s="17"/>
      <c r="M315" s="16"/>
      <c r="N315" s="19"/>
      <c r="O315" s="15"/>
      <c r="P315" s="17"/>
      <c r="Q315" s="16"/>
      <c r="R315" s="19"/>
    </row>
    <row r="316" spans="1:18" x14ac:dyDescent="0.25">
      <c r="A316" s="11"/>
      <c r="B316" s="20" t="s">
        <v>347</v>
      </c>
      <c r="C316" s="20"/>
      <c r="D316" s="27"/>
      <c r="E316" s="29">
        <v>1278</v>
      </c>
      <c r="F316" s="24"/>
      <c r="G316" s="20"/>
      <c r="H316" s="27"/>
      <c r="I316" s="29">
        <v>1462</v>
      </c>
      <c r="J316" s="24"/>
      <c r="K316" s="20"/>
      <c r="L316" s="27"/>
      <c r="M316" s="21" t="s">
        <v>252</v>
      </c>
      <c r="N316" s="24"/>
      <c r="O316" s="20"/>
      <c r="P316" s="27"/>
      <c r="Q316" s="29">
        <v>1451</v>
      </c>
      <c r="R316" s="24"/>
    </row>
    <row r="317" spans="1:18" x14ac:dyDescent="0.25">
      <c r="A317" s="11"/>
      <c r="B317" s="15" t="s">
        <v>348</v>
      </c>
      <c r="C317" s="15"/>
      <c r="D317" s="17"/>
      <c r="E317" s="16" t="s">
        <v>252</v>
      </c>
      <c r="F317" s="19"/>
      <c r="G317" s="15"/>
      <c r="H317" s="17"/>
      <c r="I317" s="16" t="s">
        <v>252</v>
      </c>
      <c r="J317" s="19"/>
      <c r="K317" s="15"/>
      <c r="L317" s="17"/>
      <c r="M317" s="16" t="s">
        <v>252</v>
      </c>
      <c r="N317" s="19"/>
      <c r="O317" s="15"/>
      <c r="P317" s="17"/>
      <c r="Q317" s="16" t="s">
        <v>252</v>
      </c>
      <c r="R317" s="19"/>
    </row>
    <row r="318" spans="1:18" ht="15.75" thickBot="1" x14ac:dyDescent="0.3">
      <c r="A318" s="11"/>
      <c r="B318" s="20" t="s">
        <v>349</v>
      </c>
      <c r="C318" s="20"/>
      <c r="D318" s="22"/>
      <c r="E318" s="23">
        <v>625</v>
      </c>
      <c r="F318" s="45"/>
      <c r="G318" s="46"/>
      <c r="H318" s="22"/>
      <c r="I318" s="23">
        <v>774</v>
      </c>
      <c r="J318" s="45"/>
      <c r="K318" s="46"/>
      <c r="L318" s="22"/>
      <c r="M318" s="23" t="s">
        <v>252</v>
      </c>
      <c r="N318" s="45"/>
      <c r="O318" s="46"/>
      <c r="P318" s="22"/>
      <c r="Q318" s="23">
        <v>566</v>
      </c>
      <c r="R318" s="24"/>
    </row>
    <row r="319" spans="1:18" ht="15.75" thickTop="1" x14ac:dyDescent="0.25">
      <c r="A319" s="11"/>
      <c r="B319" s="15"/>
      <c r="C319" s="15"/>
      <c r="D319" s="17"/>
      <c r="E319" s="16"/>
      <c r="F319" s="19"/>
      <c r="G319" s="15"/>
      <c r="H319" s="17"/>
      <c r="I319" s="16"/>
      <c r="J319" s="19"/>
      <c r="K319" s="15"/>
      <c r="L319" s="17"/>
      <c r="M319" s="16"/>
      <c r="N319" s="19"/>
      <c r="O319" s="15"/>
      <c r="P319" s="17"/>
      <c r="Q319" s="16"/>
      <c r="R319" s="19"/>
    </row>
    <row r="320" spans="1:18" ht="15.75" thickBot="1" x14ac:dyDescent="0.3">
      <c r="A320" s="11"/>
      <c r="B320" s="20" t="s">
        <v>138</v>
      </c>
      <c r="C320" s="20"/>
      <c r="D320" s="32" t="s">
        <v>218</v>
      </c>
      <c r="E320" s="33">
        <v>2420</v>
      </c>
      <c r="F320" s="40"/>
      <c r="G320" s="41"/>
      <c r="H320" s="32"/>
      <c r="I320" s="33">
        <v>3366</v>
      </c>
      <c r="J320" s="40"/>
      <c r="K320" s="41"/>
      <c r="L320" s="32"/>
      <c r="M320" s="34" t="s">
        <v>252</v>
      </c>
      <c r="N320" s="40"/>
      <c r="O320" s="41"/>
      <c r="P320" s="32"/>
      <c r="Q320" s="33">
        <v>2670</v>
      </c>
      <c r="R320" s="24"/>
    </row>
    <row r="321" spans="1:18" ht="15.75" thickTop="1" x14ac:dyDescent="0.25">
      <c r="A321" s="11"/>
      <c r="B321" s="4"/>
      <c r="C321" s="4"/>
      <c r="D321" s="53"/>
      <c r="E321" s="43"/>
      <c r="F321" s="14"/>
      <c r="G321" s="4"/>
      <c r="H321" s="53"/>
      <c r="I321" s="43"/>
      <c r="J321" s="14"/>
      <c r="K321" s="4"/>
      <c r="L321" s="53"/>
      <c r="M321" s="43"/>
      <c r="N321" s="14"/>
      <c r="O321" s="4"/>
      <c r="P321" s="53"/>
      <c r="Q321" s="43"/>
      <c r="R321" s="14"/>
    </row>
    <row r="322" spans="1:18" x14ac:dyDescent="0.25">
      <c r="A322" s="11"/>
      <c r="B322" s="4" t="s">
        <v>374</v>
      </c>
      <c r="C322" s="4"/>
      <c r="D322" s="53"/>
      <c r="E322" s="43"/>
      <c r="F322" s="14"/>
      <c r="G322" s="4"/>
      <c r="H322" s="53"/>
      <c r="I322" s="43"/>
      <c r="J322" s="14"/>
      <c r="K322" s="4"/>
      <c r="L322" s="53"/>
      <c r="M322" s="43"/>
      <c r="N322" s="14"/>
      <c r="O322" s="4"/>
      <c r="P322" s="53"/>
      <c r="Q322" s="43"/>
      <c r="R322" s="14"/>
    </row>
    <row r="323" spans="1:18" x14ac:dyDescent="0.25">
      <c r="A323" s="11"/>
      <c r="B323" s="4"/>
      <c r="C323" s="4"/>
      <c r="D323" s="10"/>
      <c r="E323" s="10"/>
      <c r="F323" s="10"/>
      <c r="G323" s="10"/>
      <c r="H323" s="10"/>
      <c r="I323" s="10"/>
      <c r="J323" s="10"/>
      <c r="K323" s="10"/>
      <c r="L323" s="10"/>
      <c r="M323" s="10"/>
      <c r="N323" s="10"/>
      <c r="O323" s="10"/>
      <c r="P323" s="10"/>
      <c r="Q323" s="10"/>
      <c r="R323" s="14"/>
    </row>
    <row r="324" spans="1:18" ht="15" customHeight="1" x14ac:dyDescent="0.25">
      <c r="A324" s="11"/>
      <c r="B324" s="4" t="s">
        <v>242</v>
      </c>
      <c r="C324" s="4"/>
      <c r="D324" s="53"/>
      <c r="E324" s="43"/>
      <c r="F324" s="14"/>
      <c r="G324" s="4"/>
      <c r="H324" s="10" t="s">
        <v>407</v>
      </c>
      <c r="I324" s="10"/>
      <c r="J324" s="14"/>
      <c r="K324" s="4"/>
      <c r="L324" s="53"/>
      <c r="M324" s="43"/>
      <c r="N324" s="14"/>
      <c r="O324" s="4"/>
      <c r="P324" s="10" t="s">
        <v>408</v>
      </c>
      <c r="Q324" s="10"/>
      <c r="R324" s="14"/>
    </row>
    <row r="325" spans="1:18" ht="15" customHeight="1" x14ac:dyDescent="0.25">
      <c r="A325" s="11"/>
      <c r="B325" s="4"/>
      <c r="C325" s="4"/>
      <c r="D325" s="10" t="s">
        <v>409</v>
      </c>
      <c r="E325" s="10"/>
      <c r="F325" s="59"/>
      <c r="G325" s="60"/>
      <c r="H325" s="10" t="s">
        <v>410</v>
      </c>
      <c r="I325" s="10"/>
      <c r="J325" s="59"/>
      <c r="K325" s="60"/>
      <c r="L325" s="10" t="s">
        <v>411</v>
      </c>
      <c r="M325" s="10"/>
      <c r="N325" s="59"/>
      <c r="O325" s="60"/>
      <c r="P325" s="10" t="s">
        <v>409</v>
      </c>
      <c r="Q325" s="10"/>
      <c r="R325" s="59"/>
    </row>
    <row r="326" spans="1:18" ht="15.75" thickBot="1" x14ac:dyDescent="0.3">
      <c r="A326" s="11"/>
      <c r="B326" s="60"/>
      <c r="C326" s="60"/>
      <c r="D326" s="35" t="s">
        <v>412</v>
      </c>
      <c r="E326" s="35"/>
      <c r="F326" s="61"/>
      <c r="G326" s="62"/>
      <c r="H326" s="35" t="s">
        <v>413</v>
      </c>
      <c r="I326" s="35"/>
      <c r="J326" s="61"/>
      <c r="K326" s="62"/>
      <c r="L326" s="35" t="s">
        <v>414</v>
      </c>
      <c r="M326" s="35"/>
      <c r="N326" s="61"/>
      <c r="O326" s="62"/>
      <c r="P326" s="35" t="s">
        <v>412</v>
      </c>
      <c r="Q326" s="35"/>
      <c r="R326" s="14"/>
    </row>
    <row r="327" spans="1:18" ht="15.75" thickTop="1" x14ac:dyDescent="0.25">
      <c r="A327" s="11"/>
      <c r="B327" s="4"/>
      <c r="C327" s="4"/>
      <c r="D327" s="53"/>
      <c r="E327" s="43"/>
      <c r="F327" s="14"/>
      <c r="G327" s="4"/>
      <c r="H327" s="53"/>
      <c r="I327" s="43"/>
      <c r="J327" s="14"/>
      <c r="K327" s="4"/>
      <c r="L327" s="53"/>
      <c r="M327" s="43"/>
      <c r="N327" s="14"/>
      <c r="O327" s="4"/>
      <c r="P327" s="53"/>
      <c r="Q327" s="43"/>
      <c r="R327" s="14"/>
    </row>
    <row r="328" spans="1:18" x14ac:dyDescent="0.25">
      <c r="A328" s="11"/>
      <c r="B328" s="4" t="s">
        <v>344</v>
      </c>
      <c r="C328" s="4"/>
      <c r="D328" s="53"/>
      <c r="E328" s="43"/>
      <c r="F328" s="14"/>
      <c r="G328" s="4"/>
      <c r="H328" s="53"/>
      <c r="I328" s="43"/>
      <c r="J328" s="14"/>
      <c r="K328" s="4"/>
      <c r="L328" s="53"/>
      <c r="M328" s="43"/>
      <c r="N328" s="14"/>
      <c r="O328" s="4"/>
      <c r="P328" s="53"/>
      <c r="Q328" s="43"/>
      <c r="R328" s="14"/>
    </row>
    <row r="329" spans="1:18" x14ac:dyDescent="0.25">
      <c r="A329" s="11"/>
      <c r="B329" s="15" t="s">
        <v>345</v>
      </c>
      <c r="C329" s="15"/>
      <c r="D329" s="17" t="s">
        <v>218</v>
      </c>
      <c r="E329" s="18">
        <v>5043</v>
      </c>
      <c r="F329" s="19"/>
      <c r="G329" s="15"/>
      <c r="H329" s="17"/>
      <c r="I329" s="18">
        <v>7142</v>
      </c>
      <c r="J329" s="19"/>
      <c r="K329" s="15"/>
      <c r="L329" s="17"/>
      <c r="M329" s="16" t="s">
        <v>252</v>
      </c>
      <c r="N329" s="19"/>
      <c r="O329" s="15"/>
      <c r="P329" s="17"/>
      <c r="Q329" s="18">
        <v>5631</v>
      </c>
      <c r="R329" s="19"/>
    </row>
    <row r="330" spans="1:18" x14ac:dyDescent="0.25">
      <c r="A330" s="11"/>
      <c r="B330" s="20" t="s">
        <v>63</v>
      </c>
      <c r="C330" s="20"/>
      <c r="D330" s="27"/>
      <c r="E330" s="21" t="s">
        <v>252</v>
      </c>
      <c r="F330" s="24"/>
      <c r="G330" s="20"/>
      <c r="H330" s="27"/>
      <c r="I330" s="21" t="s">
        <v>252</v>
      </c>
      <c r="J330" s="24"/>
      <c r="K330" s="20"/>
      <c r="L330" s="27"/>
      <c r="M330" s="21" t="s">
        <v>252</v>
      </c>
      <c r="N330" s="24"/>
      <c r="O330" s="20"/>
      <c r="P330" s="27"/>
      <c r="Q330" s="21">
        <v>82</v>
      </c>
      <c r="R330" s="24"/>
    </row>
    <row r="331" spans="1:18" x14ac:dyDescent="0.25">
      <c r="A331" s="11"/>
      <c r="B331" s="15" t="s">
        <v>346</v>
      </c>
      <c r="C331" s="15"/>
      <c r="D331" s="17"/>
      <c r="E331" s="16"/>
      <c r="F331" s="19"/>
      <c r="G331" s="15"/>
      <c r="H331" s="17"/>
      <c r="I331" s="16"/>
      <c r="J331" s="19"/>
      <c r="K331" s="15"/>
      <c r="L331" s="17"/>
      <c r="M331" s="16"/>
      <c r="N331" s="19"/>
      <c r="O331" s="15"/>
      <c r="P331" s="17"/>
      <c r="Q331" s="16"/>
      <c r="R331" s="19"/>
    </row>
    <row r="332" spans="1:18" x14ac:dyDescent="0.25">
      <c r="A332" s="11"/>
      <c r="B332" s="20" t="s">
        <v>347</v>
      </c>
      <c r="C332" s="20"/>
      <c r="D332" s="27"/>
      <c r="E332" s="29">
        <v>18935</v>
      </c>
      <c r="F332" s="24"/>
      <c r="G332" s="20"/>
      <c r="H332" s="27"/>
      <c r="I332" s="29">
        <v>20200</v>
      </c>
      <c r="J332" s="24"/>
      <c r="K332" s="20"/>
      <c r="L332" s="27"/>
      <c r="M332" s="21" t="s">
        <v>252</v>
      </c>
      <c r="N332" s="24"/>
      <c r="O332" s="20"/>
      <c r="P332" s="27"/>
      <c r="Q332" s="29">
        <v>18582</v>
      </c>
      <c r="R332" s="24"/>
    </row>
    <row r="333" spans="1:18" x14ac:dyDescent="0.25">
      <c r="A333" s="11"/>
      <c r="B333" s="15" t="s">
        <v>348</v>
      </c>
      <c r="C333" s="15"/>
      <c r="D333" s="17"/>
      <c r="E333" s="16">
        <v>440</v>
      </c>
      <c r="F333" s="19"/>
      <c r="G333" s="15"/>
      <c r="H333" s="17"/>
      <c r="I333" s="16">
        <v>484</v>
      </c>
      <c r="J333" s="19"/>
      <c r="K333" s="15"/>
      <c r="L333" s="17"/>
      <c r="M333" s="16" t="s">
        <v>252</v>
      </c>
      <c r="N333" s="19"/>
      <c r="O333" s="15"/>
      <c r="P333" s="17"/>
      <c r="Q333" s="16">
        <v>476</v>
      </c>
      <c r="R333" s="19"/>
    </row>
    <row r="334" spans="1:18" ht="15.75" thickBot="1" x14ac:dyDescent="0.3">
      <c r="A334" s="11"/>
      <c r="B334" s="20" t="s">
        <v>349</v>
      </c>
      <c r="C334" s="20"/>
      <c r="D334" s="22"/>
      <c r="E334" s="28">
        <v>3252</v>
      </c>
      <c r="F334" s="45"/>
      <c r="G334" s="46"/>
      <c r="H334" s="22"/>
      <c r="I334" s="28">
        <v>3756</v>
      </c>
      <c r="J334" s="45"/>
      <c r="K334" s="46"/>
      <c r="L334" s="22"/>
      <c r="M334" s="23" t="s">
        <v>252</v>
      </c>
      <c r="N334" s="45"/>
      <c r="O334" s="46"/>
      <c r="P334" s="22"/>
      <c r="Q334" s="28">
        <v>3170</v>
      </c>
      <c r="R334" s="24"/>
    </row>
    <row r="335" spans="1:18" ht="15.75" thickTop="1" x14ac:dyDescent="0.25">
      <c r="A335" s="11"/>
      <c r="B335" s="15"/>
      <c r="C335" s="15"/>
      <c r="D335" s="17"/>
      <c r="E335" s="16"/>
      <c r="F335" s="19"/>
      <c r="G335" s="15"/>
      <c r="H335" s="17"/>
      <c r="I335" s="16"/>
      <c r="J335" s="19"/>
      <c r="K335" s="15"/>
      <c r="L335" s="17"/>
      <c r="M335" s="16"/>
      <c r="N335" s="19"/>
      <c r="O335" s="15"/>
      <c r="P335" s="17"/>
      <c r="Q335" s="16"/>
      <c r="R335" s="19"/>
    </row>
    <row r="336" spans="1:18" ht="15.75" thickBot="1" x14ac:dyDescent="0.3">
      <c r="A336" s="11"/>
      <c r="B336" s="20" t="s">
        <v>138</v>
      </c>
      <c r="C336" s="20"/>
      <c r="D336" s="32" t="s">
        <v>218</v>
      </c>
      <c r="E336" s="33">
        <v>27670</v>
      </c>
      <c r="F336" s="40"/>
      <c r="G336" s="41"/>
      <c r="H336" s="32"/>
      <c r="I336" s="33">
        <v>31582</v>
      </c>
      <c r="J336" s="40"/>
      <c r="K336" s="41"/>
      <c r="L336" s="32"/>
      <c r="M336" s="34" t="s">
        <v>252</v>
      </c>
      <c r="N336" s="40"/>
      <c r="O336" s="41"/>
      <c r="P336" s="32"/>
      <c r="Q336" s="33">
        <v>27941</v>
      </c>
      <c r="R336" s="24"/>
    </row>
    <row r="337" spans="1:26" ht="15.75" thickTop="1"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row>
    <row r="338" spans="1:26" x14ac:dyDescent="0.25">
      <c r="A338" s="11"/>
      <c r="B338" s="4" t="s">
        <v>364</v>
      </c>
      <c r="C338" s="4"/>
      <c r="D338" s="10"/>
      <c r="E338" s="10"/>
      <c r="F338" s="14"/>
      <c r="G338" s="4"/>
      <c r="H338" s="10"/>
      <c r="I338" s="10"/>
      <c r="J338" s="14"/>
      <c r="K338" s="4"/>
      <c r="L338" s="10"/>
      <c r="M338" s="10"/>
      <c r="N338" s="14"/>
      <c r="O338" s="4"/>
      <c r="P338" s="10"/>
      <c r="Q338" s="10"/>
      <c r="R338" s="14"/>
    </row>
    <row r="339" spans="1:26" ht="15.75" thickBot="1" x14ac:dyDescent="0.3">
      <c r="A339" s="11"/>
      <c r="B339" s="4"/>
      <c r="C339" s="4"/>
      <c r="D339" s="42">
        <v>41639</v>
      </c>
      <c r="E339" s="42"/>
      <c r="F339" s="42"/>
      <c r="G339" s="42"/>
      <c r="H339" s="42"/>
      <c r="I339" s="42"/>
      <c r="J339" s="42"/>
      <c r="K339" s="42"/>
      <c r="L339" s="42"/>
      <c r="M339" s="42"/>
      <c r="N339" s="42"/>
      <c r="O339" s="42"/>
      <c r="P339" s="42"/>
      <c r="Q339" s="42"/>
      <c r="R339" s="14"/>
    </row>
    <row r="340" spans="1:26" ht="15.75" thickTop="1" x14ac:dyDescent="0.25">
      <c r="A340" s="11"/>
      <c r="B340" s="4" t="s">
        <v>242</v>
      </c>
      <c r="C340" s="4"/>
      <c r="D340" s="36"/>
      <c r="E340" s="36"/>
      <c r="F340" s="14"/>
      <c r="G340" s="4"/>
      <c r="H340" s="36" t="s">
        <v>407</v>
      </c>
      <c r="I340" s="36"/>
      <c r="J340" s="14"/>
      <c r="K340" s="4"/>
      <c r="L340" s="36"/>
      <c r="M340" s="36"/>
      <c r="N340" s="14"/>
      <c r="O340" s="4"/>
      <c r="P340" s="36" t="s">
        <v>408</v>
      </c>
      <c r="Q340" s="36"/>
      <c r="R340" s="14"/>
    </row>
    <row r="341" spans="1:26" ht="15" customHeight="1" x14ac:dyDescent="0.25">
      <c r="A341" s="11"/>
      <c r="B341" s="4"/>
      <c r="C341" s="4"/>
      <c r="D341" s="10" t="s">
        <v>409</v>
      </c>
      <c r="E341" s="10"/>
      <c r="F341" s="14"/>
      <c r="G341" s="4"/>
      <c r="H341" s="10" t="s">
        <v>410</v>
      </c>
      <c r="I341" s="10"/>
      <c r="J341" s="14"/>
      <c r="K341" s="4"/>
      <c r="L341" s="10" t="s">
        <v>411</v>
      </c>
      <c r="M341" s="10"/>
      <c r="N341" s="14"/>
      <c r="O341" s="4"/>
      <c r="P341" s="10" t="s">
        <v>409</v>
      </c>
      <c r="Q341" s="10"/>
      <c r="R341" s="14"/>
    </row>
    <row r="342" spans="1:26" ht="15.75" thickBot="1" x14ac:dyDescent="0.3">
      <c r="A342" s="11"/>
      <c r="B342" s="4"/>
      <c r="C342" s="4"/>
      <c r="D342" s="35" t="s">
        <v>412</v>
      </c>
      <c r="E342" s="35"/>
      <c r="F342" s="37"/>
      <c r="G342" s="12"/>
      <c r="H342" s="35" t="s">
        <v>413</v>
      </c>
      <c r="I342" s="35"/>
      <c r="J342" s="37"/>
      <c r="K342" s="12"/>
      <c r="L342" s="35" t="s">
        <v>414</v>
      </c>
      <c r="M342" s="35"/>
      <c r="N342" s="37"/>
      <c r="O342" s="12"/>
      <c r="P342" s="35" t="s">
        <v>412</v>
      </c>
      <c r="Q342" s="35"/>
      <c r="R342" s="14"/>
    </row>
    <row r="343" spans="1:26" ht="15.75" thickTop="1" x14ac:dyDescent="0.25">
      <c r="A343" s="11"/>
      <c r="B343" s="4"/>
      <c r="C343" s="4"/>
      <c r="D343" s="36"/>
      <c r="E343" s="36"/>
      <c r="F343" s="14"/>
      <c r="G343" s="4"/>
      <c r="H343" s="36"/>
      <c r="I343" s="36"/>
      <c r="J343" s="14"/>
      <c r="K343" s="4"/>
      <c r="L343" s="36"/>
      <c r="M343" s="36"/>
      <c r="N343" s="14"/>
      <c r="O343" s="4"/>
      <c r="P343" s="36"/>
      <c r="Q343" s="36"/>
      <c r="R343" s="14"/>
    </row>
    <row r="344" spans="1:26" x14ac:dyDescent="0.25">
      <c r="A344" s="11"/>
      <c r="B344" s="4" t="s">
        <v>344</v>
      </c>
      <c r="C344" s="4"/>
      <c r="D344" s="10"/>
      <c r="E344" s="10"/>
      <c r="F344" s="14"/>
      <c r="G344" s="4"/>
      <c r="H344" s="10"/>
      <c r="I344" s="10"/>
      <c r="J344" s="14"/>
      <c r="K344" s="4"/>
      <c r="L344" s="10"/>
      <c r="M344" s="10"/>
      <c r="N344" s="14"/>
      <c r="O344" s="4"/>
      <c r="P344" s="10"/>
      <c r="Q344" s="10"/>
      <c r="R344" s="14"/>
    </row>
    <row r="345" spans="1:26" x14ac:dyDescent="0.25">
      <c r="A345" s="11"/>
      <c r="B345" s="15" t="s">
        <v>345</v>
      </c>
      <c r="C345" s="15"/>
      <c r="D345" s="17" t="s">
        <v>218</v>
      </c>
      <c r="E345" s="18">
        <v>6620</v>
      </c>
      <c r="F345" s="19"/>
      <c r="G345" s="15"/>
      <c r="H345" s="17"/>
      <c r="I345" s="18">
        <v>8039</v>
      </c>
      <c r="J345" s="19"/>
      <c r="K345" s="15"/>
      <c r="L345" s="17"/>
      <c r="M345" s="16" t="s">
        <v>252</v>
      </c>
      <c r="N345" s="19"/>
      <c r="O345" s="15"/>
      <c r="P345" s="17"/>
      <c r="Q345" s="18">
        <v>6013</v>
      </c>
      <c r="R345" s="19"/>
    </row>
    <row r="346" spans="1:26" x14ac:dyDescent="0.25">
      <c r="A346" s="11"/>
      <c r="B346" s="20" t="s">
        <v>63</v>
      </c>
      <c r="C346" s="20"/>
      <c r="D346" s="27"/>
      <c r="E346" s="21">
        <v>332</v>
      </c>
      <c r="F346" s="24"/>
      <c r="G346" s="20"/>
      <c r="H346" s="27"/>
      <c r="I346" s="21">
        <v>332</v>
      </c>
      <c r="J346" s="24"/>
      <c r="K346" s="20"/>
      <c r="L346" s="27"/>
      <c r="M346" s="21" t="s">
        <v>252</v>
      </c>
      <c r="N346" s="24"/>
      <c r="O346" s="20"/>
      <c r="P346" s="27"/>
      <c r="Q346" s="21">
        <v>165</v>
      </c>
      <c r="R346" s="24"/>
    </row>
    <row r="347" spans="1:26" x14ac:dyDescent="0.25">
      <c r="A347" s="11"/>
      <c r="B347" s="15" t="s">
        <v>346</v>
      </c>
      <c r="C347" s="15"/>
      <c r="D347" s="17"/>
      <c r="E347" s="16"/>
      <c r="F347" s="19"/>
      <c r="G347" s="15"/>
      <c r="H347" s="17"/>
      <c r="I347" s="16"/>
      <c r="J347" s="19"/>
      <c r="K347" s="15"/>
      <c r="L347" s="17"/>
      <c r="M347" s="16"/>
      <c r="N347" s="19"/>
      <c r="O347" s="15"/>
      <c r="P347" s="17"/>
      <c r="Q347" s="16"/>
      <c r="R347" s="19"/>
    </row>
    <row r="348" spans="1:26" x14ac:dyDescent="0.25">
      <c r="A348" s="11"/>
      <c r="B348" s="20" t="s">
        <v>347</v>
      </c>
      <c r="C348" s="20"/>
      <c r="D348" s="27"/>
      <c r="E348" s="29">
        <v>16257</v>
      </c>
      <c r="F348" s="24"/>
      <c r="G348" s="20"/>
      <c r="H348" s="27"/>
      <c r="I348" s="29">
        <v>17353</v>
      </c>
      <c r="J348" s="24"/>
      <c r="K348" s="20"/>
      <c r="L348" s="27"/>
      <c r="M348" s="21" t="s">
        <v>252</v>
      </c>
      <c r="N348" s="24"/>
      <c r="O348" s="20"/>
      <c r="P348" s="27"/>
      <c r="Q348" s="29">
        <v>14706</v>
      </c>
      <c r="R348" s="24"/>
    </row>
    <row r="349" spans="1:26" x14ac:dyDescent="0.25">
      <c r="A349" s="11"/>
      <c r="B349" s="15" t="s">
        <v>348</v>
      </c>
      <c r="C349" s="15"/>
      <c r="D349" s="17"/>
      <c r="E349" s="16">
        <v>561</v>
      </c>
      <c r="F349" s="19"/>
      <c r="G349" s="15"/>
      <c r="H349" s="17"/>
      <c r="I349" s="16">
        <v>614</v>
      </c>
      <c r="J349" s="19"/>
      <c r="K349" s="15"/>
      <c r="L349" s="17"/>
      <c r="M349" s="16" t="s">
        <v>252</v>
      </c>
      <c r="N349" s="19"/>
      <c r="O349" s="15"/>
      <c r="P349" s="17"/>
      <c r="Q349" s="16">
        <v>636</v>
      </c>
      <c r="R349" s="19"/>
    </row>
    <row r="350" spans="1:26" ht="15.75" thickBot="1" x14ac:dyDescent="0.3">
      <c r="A350" s="11"/>
      <c r="B350" s="20" t="s">
        <v>349</v>
      </c>
      <c r="C350" s="20"/>
      <c r="D350" s="22"/>
      <c r="E350" s="28">
        <v>2528</v>
      </c>
      <c r="F350" s="45"/>
      <c r="G350" s="46"/>
      <c r="H350" s="22"/>
      <c r="I350" s="28">
        <v>2825</v>
      </c>
      <c r="J350" s="45"/>
      <c r="K350" s="46"/>
      <c r="L350" s="22"/>
      <c r="M350" s="23" t="s">
        <v>252</v>
      </c>
      <c r="N350" s="45"/>
      <c r="O350" s="46"/>
      <c r="P350" s="22"/>
      <c r="Q350" s="28">
        <v>2051</v>
      </c>
      <c r="R350" s="24"/>
    </row>
    <row r="351" spans="1:26" ht="15.75" thickTop="1" x14ac:dyDescent="0.25">
      <c r="A351" s="11"/>
      <c r="B351" s="15"/>
      <c r="C351" s="15"/>
      <c r="D351" s="17"/>
      <c r="E351" s="16"/>
      <c r="F351" s="19"/>
      <c r="G351" s="15"/>
      <c r="H351" s="17"/>
      <c r="I351" s="16"/>
      <c r="J351" s="19"/>
      <c r="K351" s="15"/>
      <c r="L351" s="17"/>
      <c r="M351" s="16"/>
      <c r="N351" s="19"/>
      <c r="O351" s="15"/>
      <c r="P351" s="17"/>
      <c r="Q351" s="16"/>
      <c r="R351" s="19"/>
    </row>
    <row r="352" spans="1:26" ht="15.75" thickBot="1" x14ac:dyDescent="0.3">
      <c r="A352" s="11"/>
      <c r="B352" s="20" t="s">
        <v>138</v>
      </c>
      <c r="C352" s="20"/>
      <c r="D352" s="32" t="s">
        <v>218</v>
      </c>
      <c r="E352" s="33">
        <v>26298</v>
      </c>
      <c r="F352" s="40"/>
      <c r="G352" s="41"/>
      <c r="H352" s="32"/>
      <c r="I352" s="33">
        <v>29163</v>
      </c>
      <c r="J352" s="40"/>
      <c r="K352" s="41"/>
      <c r="L352" s="32"/>
      <c r="M352" s="34" t="s">
        <v>252</v>
      </c>
      <c r="N352" s="40"/>
      <c r="O352" s="41"/>
      <c r="P352" s="32"/>
      <c r="Q352" s="33">
        <v>23571</v>
      </c>
      <c r="R352" s="24"/>
    </row>
    <row r="353" spans="1:18" ht="15.75" thickTop="1" x14ac:dyDescent="0.25">
      <c r="A353" s="11"/>
      <c r="B353" s="4"/>
      <c r="C353" s="4"/>
      <c r="D353" s="53"/>
      <c r="E353" s="43"/>
      <c r="F353" s="14"/>
      <c r="G353" s="4"/>
      <c r="H353" s="53"/>
      <c r="I353" s="43"/>
      <c r="J353" s="14"/>
      <c r="K353" s="4"/>
      <c r="L353" s="53"/>
      <c r="M353" s="43"/>
      <c r="N353" s="14"/>
      <c r="O353" s="4"/>
      <c r="P353" s="53"/>
      <c r="Q353" s="43"/>
      <c r="R353" s="14"/>
    </row>
    <row r="354" spans="1:18" x14ac:dyDescent="0.25">
      <c r="A354" s="11"/>
      <c r="B354" s="4" t="s">
        <v>373</v>
      </c>
      <c r="C354" s="4"/>
      <c r="D354" s="53"/>
      <c r="E354" s="43"/>
      <c r="F354" s="14"/>
      <c r="G354" s="4"/>
      <c r="H354" s="53"/>
      <c r="I354" s="43"/>
      <c r="J354" s="14"/>
      <c r="K354" s="4"/>
      <c r="L354" s="53"/>
      <c r="M354" s="43"/>
      <c r="N354" s="14"/>
      <c r="O354" s="4"/>
      <c r="P354" s="53"/>
      <c r="Q354" s="43"/>
      <c r="R354" s="14"/>
    </row>
    <row r="355" spans="1:18" x14ac:dyDescent="0.25">
      <c r="A355" s="11"/>
      <c r="B355" s="4"/>
      <c r="C355" s="4"/>
      <c r="D355" s="53"/>
      <c r="E355" s="43"/>
      <c r="F355" s="14"/>
      <c r="G355" s="4"/>
      <c r="H355" s="53"/>
      <c r="I355" s="43"/>
      <c r="J355" s="14"/>
      <c r="K355" s="4"/>
      <c r="L355" s="53"/>
      <c r="M355" s="43"/>
      <c r="N355" s="14"/>
      <c r="O355" s="4"/>
      <c r="P355" s="53"/>
      <c r="Q355" s="43"/>
      <c r="R355" s="14"/>
    </row>
    <row r="356" spans="1:18" ht="15" customHeight="1" x14ac:dyDescent="0.25">
      <c r="A356" s="11"/>
      <c r="B356" s="4" t="s">
        <v>242</v>
      </c>
      <c r="C356" s="4"/>
      <c r="D356" s="53"/>
      <c r="E356" s="43"/>
      <c r="F356" s="14"/>
      <c r="G356" s="4"/>
      <c r="H356" s="10" t="s">
        <v>407</v>
      </c>
      <c r="I356" s="10"/>
      <c r="J356" s="14"/>
      <c r="K356" s="4"/>
      <c r="L356" s="53"/>
      <c r="M356" s="43"/>
      <c r="N356" s="14"/>
      <c r="O356" s="4"/>
      <c r="P356" s="10" t="s">
        <v>408</v>
      </c>
      <c r="Q356" s="10"/>
      <c r="R356" s="14"/>
    </row>
    <row r="357" spans="1:18" ht="15" customHeight="1" x14ac:dyDescent="0.25">
      <c r="A357" s="11"/>
      <c r="B357" s="4"/>
      <c r="C357" s="4"/>
      <c r="D357" s="10" t="s">
        <v>409</v>
      </c>
      <c r="E357" s="10"/>
      <c r="F357" s="14"/>
      <c r="G357" s="4"/>
      <c r="H357" s="10" t="s">
        <v>410</v>
      </c>
      <c r="I357" s="10"/>
      <c r="J357" s="14"/>
      <c r="K357" s="4"/>
      <c r="L357" s="10" t="s">
        <v>411</v>
      </c>
      <c r="M357" s="10"/>
      <c r="N357" s="14"/>
      <c r="O357" s="4"/>
      <c r="P357" s="10" t="s">
        <v>409</v>
      </c>
      <c r="Q357" s="10"/>
      <c r="R357" s="14"/>
    </row>
    <row r="358" spans="1:18" ht="15.75" thickBot="1" x14ac:dyDescent="0.3">
      <c r="A358" s="11"/>
      <c r="B358" s="4"/>
      <c r="C358" s="4"/>
      <c r="D358" s="35" t="s">
        <v>412</v>
      </c>
      <c r="E358" s="35"/>
      <c r="F358" s="37"/>
      <c r="G358" s="12"/>
      <c r="H358" s="35" t="s">
        <v>413</v>
      </c>
      <c r="I358" s="35"/>
      <c r="J358" s="37"/>
      <c r="K358" s="12"/>
      <c r="L358" s="35" t="s">
        <v>414</v>
      </c>
      <c r="M358" s="35"/>
      <c r="N358" s="37"/>
      <c r="O358" s="12"/>
      <c r="P358" s="35" t="s">
        <v>412</v>
      </c>
      <c r="Q358" s="35"/>
      <c r="R358" s="14"/>
    </row>
    <row r="359" spans="1:18" ht="15.75" thickTop="1" x14ac:dyDescent="0.25">
      <c r="A359" s="11"/>
      <c r="B359" s="4"/>
      <c r="C359" s="4"/>
      <c r="D359" s="53"/>
      <c r="E359" s="43"/>
      <c r="F359" s="14"/>
      <c r="G359" s="4"/>
      <c r="H359" s="53"/>
      <c r="I359" s="43"/>
      <c r="J359" s="14"/>
      <c r="K359" s="4"/>
      <c r="L359" s="53"/>
      <c r="M359" s="43"/>
      <c r="N359" s="14"/>
      <c r="O359" s="4"/>
      <c r="P359" s="53"/>
      <c r="Q359" s="43"/>
      <c r="R359" s="14"/>
    </row>
    <row r="360" spans="1:18" x14ac:dyDescent="0.25">
      <c r="A360" s="11"/>
      <c r="B360" s="4" t="s">
        <v>344</v>
      </c>
      <c r="C360" s="4"/>
      <c r="D360" s="53"/>
      <c r="E360" s="43"/>
      <c r="F360" s="14"/>
      <c r="G360" s="4"/>
      <c r="H360" s="53"/>
      <c r="I360" s="43"/>
      <c r="J360" s="14"/>
      <c r="K360" s="4"/>
      <c r="L360" s="53"/>
      <c r="M360" s="43"/>
      <c r="N360" s="14"/>
      <c r="O360" s="4"/>
      <c r="P360" s="53"/>
      <c r="Q360" s="43"/>
      <c r="R360" s="14"/>
    </row>
    <row r="361" spans="1:18" x14ac:dyDescent="0.25">
      <c r="A361" s="11"/>
      <c r="B361" s="15" t="s">
        <v>345</v>
      </c>
      <c r="C361" s="15"/>
      <c r="D361" s="17" t="s">
        <v>218</v>
      </c>
      <c r="E361" s="18">
        <v>1130</v>
      </c>
      <c r="F361" s="19"/>
      <c r="G361" s="15"/>
      <c r="H361" s="17"/>
      <c r="I361" s="18">
        <v>1130</v>
      </c>
      <c r="J361" s="19"/>
      <c r="K361" s="15"/>
      <c r="L361" s="17"/>
      <c r="M361" s="16" t="s">
        <v>252</v>
      </c>
      <c r="N361" s="19"/>
      <c r="O361" s="15"/>
      <c r="P361" s="17"/>
      <c r="Q361" s="18">
        <v>1401</v>
      </c>
      <c r="R361" s="19"/>
    </row>
    <row r="362" spans="1:18" x14ac:dyDescent="0.25">
      <c r="A362" s="11"/>
      <c r="B362" s="20" t="s">
        <v>63</v>
      </c>
      <c r="C362" s="20"/>
      <c r="D362" s="27"/>
      <c r="E362" s="21" t="s">
        <v>252</v>
      </c>
      <c r="F362" s="24"/>
      <c r="G362" s="20"/>
      <c r="H362" s="27"/>
      <c r="I362" s="21" t="s">
        <v>252</v>
      </c>
      <c r="J362" s="24"/>
      <c r="K362" s="20"/>
      <c r="L362" s="27"/>
      <c r="M362" s="21" t="s">
        <v>252</v>
      </c>
      <c r="N362" s="24"/>
      <c r="O362" s="20"/>
      <c r="P362" s="27"/>
      <c r="Q362" s="21" t="s">
        <v>252</v>
      </c>
      <c r="R362" s="24"/>
    </row>
    <row r="363" spans="1:18" x14ac:dyDescent="0.25">
      <c r="A363" s="11"/>
      <c r="B363" s="15" t="s">
        <v>346</v>
      </c>
      <c r="C363" s="15"/>
      <c r="D363" s="17"/>
      <c r="E363" s="16"/>
      <c r="F363" s="19"/>
      <c r="G363" s="15"/>
      <c r="H363" s="17"/>
      <c r="I363" s="16"/>
      <c r="J363" s="19"/>
      <c r="K363" s="15"/>
      <c r="L363" s="17"/>
      <c r="M363" s="16"/>
      <c r="N363" s="19"/>
      <c r="O363" s="15"/>
      <c r="P363" s="17"/>
      <c r="Q363" s="16"/>
      <c r="R363" s="19"/>
    </row>
    <row r="364" spans="1:18" x14ac:dyDescent="0.25">
      <c r="A364" s="11"/>
      <c r="B364" s="20" t="s">
        <v>347</v>
      </c>
      <c r="C364" s="20"/>
      <c r="D364" s="27"/>
      <c r="E364" s="29">
        <v>1630</v>
      </c>
      <c r="F364" s="24"/>
      <c r="G364" s="20"/>
      <c r="H364" s="27"/>
      <c r="I364" s="29">
        <v>1922</v>
      </c>
      <c r="J364" s="24"/>
      <c r="K364" s="20"/>
      <c r="L364" s="27"/>
      <c r="M364" s="21" t="s">
        <v>252</v>
      </c>
      <c r="N364" s="24"/>
      <c r="O364" s="20"/>
      <c r="P364" s="27"/>
      <c r="Q364" s="29">
        <v>1611</v>
      </c>
      <c r="R364" s="24"/>
    </row>
    <row r="365" spans="1:18" ht="15.75" thickBot="1" x14ac:dyDescent="0.3">
      <c r="A365" s="11"/>
      <c r="B365" s="15" t="s">
        <v>349</v>
      </c>
      <c r="C365" s="15"/>
      <c r="D365" s="30"/>
      <c r="E365" s="31">
        <v>282</v>
      </c>
      <c r="F365" s="38"/>
      <c r="G365" s="39"/>
      <c r="H365" s="30"/>
      <c r="I365" s="31">
        <v>380</v>
      </c>
      <c r="J365" s="38"/>
      <c r="K365" s="39"/>
      <c r="L365" s="30"/>
      <c r="M365" s="31" t="s">
        <v>252</v>
      </c>
      <c r="N365" s="38"/>
      <c r="O365" s="39"/>
      <c r="P365" s="30"/>
      <c r="Q365" s="31">
        <v>100</v>
      </c>
      <c r="R365" s="19"/>
    </row>
    <row r="366" spans="1:18" ht="15.75" thickTop="1" x14ac:dyDescent="0.25">
      <c r="A366" s="11"/>
      <c r="B366" s="63"/>
      <c r="C366" s="20"/>
      <c r="D366" s="27"/>
      <c r="E366" s="21"/>
      <c r="F366" s="24"/>
      <c r="G366" s="20"/>
      <c r="H366" s="27"/>
      <c r="I366" s="21"/>
      <c r="J366" s="24"/>
      <c r="K366" s="20"/>
      <c r="L366" s="27"/>
      <c r="M366" s="21"/>
      <c r="N366" s="24"/>
      <c r="O366" s="20"/>
      <c r="P366" s="27"/>
      <c r="Q366" s="21"/>
      <c r="R366" s="24"/>
    </row>
    <row r="367" spans="1:18" ht="15.75" thickBot="1" x14ac:dyDescent="0.3">
      <c r="A367" s="11"/>
      <c r="B367" s="15" t="s">
        <v>138</v>
      </c>
      <c r="C367" s="15"/>
      <c r="D367" s="25" t="s">
        <v>218</v>
      </c>
      <c r="E367" s="26">
        <v>3042</v>
      </c>
      <c r="F367" s="47"/>
      <c r="G367" s="48"/>
      <c r="H367" s="25"/>
      <c r="I367" s="26">
        <v>3432</v>
      </c>
      <c r="J367" s="47"/>
      <c r="K367" s="48"/>
      <c r="L367" s="25"/>
      <c r="M367" s="51" t="s">
        <v>252</v>
      </c>
      <c r="N367" s="47"/>
      <c r="O367" s="48"/>
      <c r="P367" s="25"/>
      <c r="Q367" s="26">
        <v>3112</v>
      </c>
      <c r="R367" s="19"/>
    </row>
    <row r="368" spans="1:18" ht="15.75" thickTop="1" x14ac:dyDescent="0.25">
      <c r="A368" s="11"/>
      <c r="B368" s="4"/>
      <c r="C368" s="4"/>
      <c r="D368" s="53"/>
      <c r="E368" s="43"/>
      <c r="F368" s="14"/>
      <c r="G368" s="4"/>
      <c r="H368" s="53"/>
      <c r="I368" s="43"/>
      <c r="J368" s="14"/>
      <c r="K368" s="4"/>
      <c r="L368" s="53"/>
      <c r="M368" s="43"/>
      <c r="N368" s="14"/>
      <c r="O368" s="4"/>
      <c r="P368" s="53"/>
      <c r="Q368" s="43"/>
      <c r="R368" s="14"/>
    </row>
    <row r="369" spans="1:26" x14ac:dyDescent="0.25">
      <c r="A369" s="11"/>
      <c r="B369" s="4" t="s">
        <v>374</v>
      </c>
      <c r="C369" s="4"/>
      <c r="D369" s="53"/>
      <c r="E369" s="43"/>
      <c r="F369" s="14"/>
      <c r="G369" s="4"/>
      <c r="H369" s="53"/>
      <c r="I369" s="43"/>
      <c r="J369" s="14"/>
      <c r="K369" s="4"/>
      <c r="L369" s="53"/>
      <c r="M369" s="43"/>
      <c r="N369" s="14"/>
      <c r="O369" s="4"/>
      <c r="P369" s="53"/>
      <c r="Q369" s="43"/>
      <c r="R369" s="14"/>
    </row>
    <row r="370" spans="1:26" x14ac:dyDescent="0.25">
      <c r="A370" s="11"/>
      <c r="B370" s="4"/>
      <c r="C370" s="4"/>
      <c r="D370" s="10"/>
      <c r="E370" s="10"/>
      <c r="F370" s="10"/>
      <c r="G370" s="10"/>
      <c r="H370" s="10"/>
      <c r="I370" s="10"/>
      <c r="J370" s="10"/>
      <c r="K370" s="10"/>
      <c r="L370" s="10"/>
      <c r="M370" s="10"/>
      <c r="N370" s="10"/>
      <c r="O370" s="10"/>
      <c r="P370" s="10"/>
      <c r="Q370" s="10"/>
      <c r="R370" s="14"/>
    </row>
    <row r="371" spans="1:26" ht="15" customHeight="1" x14ac:dyDescent="0.25">
      <c r="A371" s="11"/>
      <c r="B371" s="4" t="s">
        <v>242</v>
      </c>
      <c r="C371" s="4"/>
      <c r="D371" s="53"/>
      <c r="E371" s="43"/>
      <c r="F371" s="14"/>
      <c r="G371" s="4"/>
      <c r="H371" s="10" t="s">
        <v>407</v>
      </c>
      <c r="I371" s="10"/>
      <c r="J371" s="14"/>
      <c r="K371" s="4"/>
      <c r="L371" s="53"/>
      <c r="M371" s="43"/>
      <c r="N371" s="14"/>
      <c r="O371" s="4"/>
      <c r="P371" s="10" t="s">
        <v>408</v>
      </c>
      <c r="Q371" s="10"/>
      <c r="R371" s="14"/>
    </row>
    <row r="372" spans="1:26" ht="15" customHeight="1" x14ac:dyDescent="0.25">
      <c r="A372" s="11"/>
      <c r="B372" s="4"/>
      <c r="C372" s="4"/>
      <c r="D372" s="10" t="s">
        <v>409</v>
      </c>
      <c r="E372" s="10"/>
      <c r="F372" s="14"/>
      <c r="G372" s="4"/>
      <c r="H372" s="10" t="s">
        <v>410</v>
      </c>
      <c r="I372" s="10"/>
      <c r="J372" s="14"/>
      <c r="K372" s="4"/>
      <c r="L372" s="10" t="s">
        <v>411</v>
      </c>
      <c r="M372" s="10"/>
      <c r="N372" s="14"/>
      <c r="O372" s="4"/>
      <c r="P372" s="10" t="s">
        <v>409</v>
      </c>
      <c r="Q372" s="10"/>
      <c r="R372" s="14"/>
    </row>
    <row r="373" spans="1:26" ht="15.75" thickBot="1" x14ac:dyDescent="0.3">
      <c r="A373" s="11"/>
      <c r="B373" s="4"/>
      <c r="C373" s="4"/>
      <c r="D373" s="35" t="s">
        <v>412</v>
      </c>
      <c r="E373" s="35"/>
      <c r="F373" s="37"/>
      <c r="G373" s="12"/>
      <c r="H373" s="35" t="s">
        <v>413</v>
      </c>
      <c r="I373" s="35"/>
      <c r="J373" s="37"/>
      <c r="K373" s="12"/>
      <c r="L373" s="35" t="s">
        <v>414</v>
      </c>
      <c r="M373" s="35"/>
      <c r="N373" s="37"/>
      <c r="O373" s="12"/>
      <c r="P373" s="35" t="s">
        <v>412</v>
      </c>
      <c r="Q373" s="35"/>
      <c r="R373" s="14"/>
    </row>
    <row r="374" spans="1:26" ht="15.75" thickTop="1" x14ac:dyDescent="0.25">
      <c r="A374" s="11"/>
      <c r="B374" s="4"/>
      <c r="C374" s="4"/>
      <c r="D374" s="53"/>
      <c r="E374" s="43"/>
      <c r="F374" s="14"/>
      <c r="G374" s="4"/>
      <c r="H374" s="53"/>
      <c r="I374" s="43"/>
      <c r="J374" s="14"/>
      <c r="K374" s="4"/>
      <c r="L374" s="53"/>
      <c r="M374" s="43"/>
      <c r="N374" s="14"/>
      <c r="O374" s="4"/>
      <c r="P374" s="53"/>
      <c r="Q374" s="43"/>
      <c r="R374" s="14"/>
    </row>
    <row r="375" spans="1:26" x14ac:dyDescent="0.25">
      <c r="A375" s="11"/>
      <c r="B375" s="4" t="s">
        <v>344</v>
      </c>
      <c r="C375" s="4"/>
      <c r="D375" s="53"/>
      <c r="E375" s="43"/>
      <c r="F375" s="14"/>
      <c r="G375" s="4"/>
      <c r="H375" s="53"/>
      <c r="I375" s="43"/>
      <c r="J375" s="14"/>
      <c r="K375" s="4"/>
      <c r="L375" s="53"/>
      <c r="M375" s="43"/>
      <c r="N375" s="14"/>
      <c r="O375" s="4"/>
      <c r="P375" s="53"/>
      <c r="Q375" s="43"/>
      <c r="R375" s="14"/>
    </row>
    <row r="376" spans="1:26" x14ac:dyDescent="0.25">
      <c r="A376" s="11"/>
      <c r="B376" s="15" t="s">
        <v>345</v>
      </c>
      <c r="C376" s="15"/>
      <c r="D376" s="17" t="s">
        <v>218</v>
      </c>
      <c r="E376" s="18">
        <v>7750</v>
      </c>
      <c r="F376" s="19"/>
      <c r="G376" s="15"/>
      <c r="H376" s="17"/>
      <c r="I376" s="18">
        <v>9169</v>
      </c>
      <c r="J376" s="19"/>
      <c r="K376" s="15"/>
      <c r="L376" s="17"/>
      <c r="M376" s="16" t="s">
        <v>252</v>
      </c>
      <c r="N376" s="19"/>
      <c r="O376" s="15"/>
      <c r="P376" s="17"/>
      <c r="Q376" s="18">
        <v>7414</v>
      </c>
      <c r="R376" s="19"/>
    </row>
    <row r="377" spans="1:26" x14ac:dyDescent="0.25">
      <c r="A377" s="11"/>
      <c r="B377" s="20" t="s">
        <v>63</v>
      </c>
      <c r="C377" s="20"/>
      <c r="D377" s="27"/>
      <c r="E377" s="21">
        <v>332</v>
      </c>
      <c r="F377" s="24"/>
      <c r="G377" s="20"/>
      <c r="H377" s="27"/>
      <c r="I377" s="21">
        <v>332</v>
      </c>
      <c r="J377" s="24"/>
      <c r="K377" s="20"/>
      <c r="L377" s="27"/>
      <c r="M377" s="21" t="s">
        <v>252</v>
      </c>
      <c r="N377" s="24"/>
      <c r="O377" s="20"/>
      <c r="P377" s="27"/>
      <c r="Q377" s="21">
        <v>165</v>
      </c>
      <c r="R377" s="24"/>
    </row>
    <row r="378" spans="1:26" x14ac:dyDescent="0.25">
      <c r="A378" s="11"/>
      <c r="B378" s="15" t="s">
        <v>346</v>
      </c>
      <c r="C378" s="15"/>
      <c r="D378" s="17"/>
      <c r="E378" s="16"/>
      <c r="F378" s="19"/>
      <c r="G378" s="15"/>
      <c r="H378" s="17"/>
      <c r="I378" s="16"/>
      <c r="J378" s="19"/>
      <c r="K378" s="15"/>
      <c r="L378" s="17"/>
      <c r="M378" s="16"/>
      <c r="N378" s="19"/>
      <c r="O378" s="15"/>
      <c r="P378" s="17"/>
      <c r="Q378" s="16"/>
      <c r="R378" s="19"/>
    </row>
    <row r="379" spans="1:26" x14ac:dyDescent="0.25">
      <c r="A379" s="11"/>
      <c r="B379" s="20" t="s">
        <v>347</v>
      </c>
      <c r="C379" s="20"/>
      <c r="D379" s="27"/>
      <c r="E379" s="29">
        <v>17887</v>
      </c>
      <c r="F379" s="24"/>
      <c r="G379" s="20"/>
      <c r="H379" s="27"/>
      <c r="I379" s="29">
        <v>19275</v>
      </c>
      <c r="J379" s="24"/>
      <c r="K379" s="20"/>
      <c r="L379" s="27"/>
      <c r="M379" s="21" t="s">
        <v>252</v>
      </c>
      <c r="N379" s="24"/>
      <c r="O379" s="20"/>
      <c r="P379" s="27"/>
      <c r="Q379" s="29">
        <v>16317</v>
      </c>
      <c r="R379" s="24"/>
    </row>
    <row r="380" spans="1:26" x14ac:dyDescent="0.25">
      <c r="A380" s="11"/>
      <c r="B380" s="15" t="s">
        <v>348</v>
      </c>
      <c r="C380" s="15"/>
      <c r="D380" s="17"/>
      <c r="E380" s="16">
        <v>561</v>
      </c>
      <c r="F380" s="19"/>
      <c r="G380" s="15"/>
      <c r="H380" s="17"/>
      <c r="I380" s="16">
        <v>614</v>
      </c>
      <c r="J380" s="19"/>
      <c r="K380" s="15"/>
      <c r="L380" s="17"/>
      <c r="M380" s="16" t="s">
        <v>252</v>
      </c>
      <c r="N380" s="19"/>
      <c r="O380" s="15"/>
      <c r="P380" s="17"/>
      <c r="Q380" s="16">
        <v>636</v>
      </c>
      <c r="R380" s="19"/>
    </row>
    <row r="381" spans="1:26" ht="15.75" thickBot="1" x14ac:dyDescent="0.3">
      <c r="A381" s="11"/>
      <c r="B381" s="20" t="s">
        <v>349</v>
      </c>
      <c r="C381" s="20"/>
      <c r="D381" s="22"/>
      <c r="E381" s="28">
        <v>2810</v>
      </c>
      <c r="F381" s="45"/>
      <c r="G381" s="46"/>
      <c r="H381" s="22"/>
      <c r="I381" s="28">
        <v>3205</v>
      </c>
      <c r="J381" s="45"/>
      <c r="K381" s="46"/>
      <c r="L381" s="22"/>
      <c r="M381" s="23" t="s">
        <v>252</v>
      </c>
      <c r="N381" s="45"/>
      <c r="O381" s="46"/>
      <c r="P381" s="22"/>
      <c r="Q381" s="28">
        <v>2151</v>
      </c>
      <c r="R381" s="24"/>
    </row>
    <row r="382" spans="1:26" ht="15.75" thickTop="1" x14ac:dyDescent="0.25">
      <c r="A382" s="11"/>
      <c r="B382" s="15"/>
      <c r="C382" s="15"/>
      <c r="D382" s="17"/>
      <c r="E382" s="16"/>
      <c r="F382" s="19"/>
      <c r="G382" s="15"/>
      <c r="H382" s="17"/>
      <c r="I382" s="16"/>
      <c r="J382" s="19"/>
      <c r="K382" s="15"/>
      <c r="L382" s="17"/>
      <c r="M382" s="16"/>
      <c r="N382" s="19"/>
      <c r="O382" s="15"/>
      <c r="P382" s="17"/>
      <c r="Q382" s="16"/>
      <c r="R382" s="19"/>
    </row>
    <row r="383" spans="1:26" ht="15.75" thickBot="1" x14ac:dyDescent="0.3">
      <c r="A383" s="11"/>
      <c r="B383" s="20" t="s">
        <v>138</v>
      </c>
      <c r="C383" s="20"/>
      <c r="D383" s="32" t="s">
        <v>218</v>
      </c>
      <c r="E383" s="33">
        <v>29340</v>
      </c>
      <c r="F383" s="40"/>
      <c r="G383" s="41"/>
      <c r="H383" s="32"/>
      <c r="I383" s="33">
        <v>32595</v>
      </c>
      <c r="J383" s="40"/>
      <c r="K383" s="41"/>
      <c r="L383" s="32"/>
      <c r="M383" s="34" t="s">
        <v>252</v>
      </c>
      <c r="N383" s="40"/>
      <c r="O383" s="41"/>
      <c r="P383" s="32"/>
      <c r="Q383" s="33">
        <v>26683</v>
      </c>
      <c r="R383" s="24"/>
    </row>
    <row r="384" spans="1:26" ht="15.75" thickTop="1" x14ac:dyDescent="0.25">
      <c r="A384" s="11" t="s">
        <v>615</v>
      </c>
      <c r="B384" s="10" t="s">
        <v>5</v>
      </c>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row>
    <row r="385" spans="1:26" ht="15" customHeight="1" x14ac:dyDescent="0.25">
      <c r="A385" s="11"/>
      <c r="B385" s="10" t="s">
        <v>418</v>
      </c>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row>
    <row r="386" spans="1:26"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row>
    <row r="387" spans="1:26" ht="15.75" thickBot="1" x14ac:dyDescent="0.3">
      <c r="A387" s="11"/>
      <c r="B387" s="4"/>
      <c r="C387" s="4"/>
      <c r="D387" s="64" t="s">
        <v>419</v>
      </c>
      <c r="E387" s="64"/>
      <c r="F387" s="64"/>
      <c r="G387" s="64"/>
      <c r="H387" s="64"/>
      <c r="I387" s="64"/>
      <c r="J387" s="64"/>
      <c r="K387" s="64"/>
      <c r="L387" s="64"/>
      <c r="M387" s="64"/>
      <c r="N387" s="14"/>
      <c r="O387" s="4"/>
      <c r="P387" s="64" t="s">
        <v>420</v>
      </c>
      <c r="Q387" s="64"/>
      <c r="R387" s="64"/>
      <c r="S387" s="64"/>
      <c r="T387" s="64"/>
      <c r="U387" s="64"/>
      <c r="V387" s="64"/>
      <c r="W387" s="64"/>
      <c r="X387" s="64"/>
      <c r="Y387" s="64"/>
      <c r="Z387" s="14"/>
    </row>
    <row r="388" spans="1:26" ht="15.75" thickTop="1" x14ac:dyDescent="0.25">
      <c r="A388" s="11"/>
      <c r="B388" s="4" t="s">
        <v>364</v>
      </c>
      <c r="C388" s="4"/>
      <c r="D388" s="66"/>
      <c r="E388" s="66"/>
      <c r="F388" s="14"/>
      <c r="G388" s="60"/>
      <c r="H388" s="66" t="s">
        <v>421</v>
      </c>
      <c r="I388" s="66"/>
      <c r="J388" s="14"/>
      <c r="K388" s="4"/>
      <c r="L388" s="66" t="s">
        <v>422</v>
      </c>
      <c r="M388" s="66"/>
      <c r="N388" s="59"/>
      <c r="O388" s="4"/>
      <c r="P388" s="36"/>
      <c r="Q388" s="36"/>
      <c r="R388" s="14"/>
      <c r="S388" s="4"/>
      <c r="T388" s="66" t="s">
        <v>421</v>
      </c>
      <c r="U388" s="66"/>
      <c r="V388" s="59"/>
      <c r="W388" s="60"/>
      <c r="X388" s="66" t="s">
        <v>422</v>
      </c>
      <c r="Y388" s="66"/>
      <c r="Z388" s="14"/>
    </row>
    <row r="389" spans="1:26" ht="15" customHeight="1" x14ac:dyDescent="0.25">
      <c r="A389" s="11"/>
      <c r="B389" s="4"/>
      <c r="C389" s="4"/>
      <c r="D389" s="65"/>
      <c r="E389" s="65"/>
      <c r="F389" s="59"/>
      <c r="G389" s="60"/>
      <c r="H389" s="65" t="s">
        <v>423</v>
      </c>
      <c r="I389" s="65"/>
      <c r="J389" s="14"/>
      <c r="K389" s="4"/>
      <c r="L389" s="65" t="s">
        <v>423</v>
      </c>
      <c r="M389" s="65"/>
      <c r="N389" s="59"/>
      <c r="O389" s="60"/>
      <c r="P389" s="65"/>
      <c r="Q389" s="65"/>
      <c r="R389" s="14"/>
      <c r="S389" s="4"/>
      <c r="T389" s="65" t="s">
        <v>423</v>
      </c>
      <c r="U389" s="65"/>
      <c r="V389" s="14"/>
      <c r="W389" s="4"/>
      <c r="X389" s="65" t="s">
        <v>423</v>
      </c>
      <c r="Y389" s="65"/>
      <c r="Z389" s="14"/>
    </row>
    <row r="390" spans="1:26" ht="15" customHeight="1" x14ac:dyDescent="0.25">
      <c r="A390" s="11"/>
      <c r="B390" s="4"/>
      <c r="C390" s="4"/>
      <c r="D390" s="65" t="s">
        <v>424</v>
      </c>
      <c r="E390" s="65"/>
      <c r="F390" s="14"/>
      <c r="G390" s="4"/>
      <c r="H390" s="65" t="s">
        <v>409</v>
      </c>
      <c r="I390" s="65"/>
      <c r="J390" s="14"/>
      <c r="K390" s="4"/>
      <c r="L390" s="65" t="s">
        <v>409</v>
      </c>
      <c r="M390" s="65"/>
      <c r="N390" s="14"/>
      <c r="O390" s="4"/>
      <c r="P390" s="65" t="s">
        <v>424</v>
      </c>
      <c r="Q390" s="65"/>
      <c r="R390" s="14"/>
      <c r="S390" s="4"/>
      <c r="T390" s="65" t="s">
        <v>409</v>
      </c>
      <c r="U390" s="65"/>
      <c r="V390" s="14"/>
      <c r="W390" s="4"/>
      <c r="X390" s="65" t="s">
        <v>409</v>
      </c>
      <c r="Y390" s="65"/>
      <c r="Z390" s="14"/>
    </row>
    <row r="391" spans="1:26" ht="15.75" thickBot="1" x14ac:dyDescent="0.3">
      <c r="A391" s="11"/>
      <c r="B391" s="4" t="s">
        <v>242</v>
      </c>
      <c r="C391" s="4"/>
      <c r="D391" s="64" t="s">
        <v>425</v>
      </c>
      <c r="E391" s="64"/>
      <c r="F391" s="37"/>
      <c r="G391" s="12"/>
      <c r="H391" s="64" t="s">
        <v>412</v>
      </c>
      <c r="I391" s="64"/>
      <c r="J391" s="61"/>
      <c r="K391" s="62"/>
      <c r="L391" s="64" t="s">
        <v>412</v>
      </c>
      <c r="M391" s="64"/>
      <c r="N391" s="14"/>
      <c r="O391" s="4"/>
      <c r="P391" s="64" t="s">
        <v>425</v>
      </c>
      <c r="Q391" s="64"/>
      <c r="R391" s="61"/>
      <c r="S391" s="62"/>
      <c r="T391" s="64" t="s">
        <v>412</v>
      </c>
      <c r="U391" s="64"/>
      <c r="V391" s="37"/>
      <c r="W391" s="12"/>
      <c r="X391" s="64" t="s">
        <v>412</v>
      </c>
      <c r="Y391" s="64"/>
      <c r="Z391" s="14"/>
    </row>
    <row r="392" spans="1:26" ht="15.75" thickTop="1" x14ac:dyDescent="0.25">
      <c r="A392" s="11"/>
      <c r="B392" s="4"/>
      <c r="C392" s="4"/>
      <c r="D392" s="36"/>
      <c r="E392" s="36"/>
      <c r="F392" s="14"/>
      <c r="G392" s="4"/>
      <c r="H392" s="36"/>
      <c r="I392" s="36"/>
      <c r="J392" s="14"/>
      <c r="K392" s="4"/>
      <c r="L392" s="36"/>
      <c r="M392" s="36"/>
      <c r="N392" s="14"/>
      <c r="O392" s="4"/>
      <c r="P392" s="36"/>
      <c r="Q392" s="36"/>
      <c r="R392" s="14"/>
      <c r="S392" s="4"/>
      <c r="T392" s="36"/>
      <c r="U392" s="36"/>
      <c r="V392" s="14"/>
      <c r="W392" s="4"/>
      <c r="X392" s="36"/>
      <c r="Y392" s="36"/>
      <c r="Z392" s="14"/>
    </row>
    <row r="393" spans="1:26" x14ac:dyDescent="0.25">
      <c r="A393" s="11"/>
      <c r="B393" s="4" t="s">
        <v>344</v>
      </c>
      <c r="C393" s="4"/>
      <c r="D393" s="10"/>
      <c r="E393" s="10"/>
      <c r="F393" s="14"/>
      <c r="G393" s="4"/>
      <c r="H393" s="10"/>
      <c r="I393" s="10"/>
      <c r="J393" s="14"/>
      <c r="K393" s="4"/>
      <c r="L393" s="10"/>
      <c r="M393" s="10"/>
      <c r="N393" s="14"/>
      <c r="O393" s="4"/>
      <c r="P393" s="10"/>
      <c r="Q393" s="10"/>
      <c r="R393" s="14"/>
      <c r="S393" s="4"/>
      <c r="T393" s="10"/>
      <c r="U393" s="10"/>
      <c r="V393" s="14"/>
      <c r="W393" s="4"/>
      <c r="X393" s="10"/>
      <c r="Y393" s="10"/>
      <c r="Z393" s="14"/>
    </row>
    <row r="394" spans="1:26" x14ac:dyDescent="0.25">
      <c r="A394" s="11"/>
      <c r="B394" s="15" t="s">
        <v>345</v>
      </c>
      <c r="C394" s="15"/>
      <c r="D394" s="17"/>
      <c r="E394" s="16" t="s">
        <v>252</v>
      </c>
      <c r="F394" s="19"/>
      <c r="G394" s="15"/>
      <c r="H394" s="17" t="s">
        <v>218</v>
      </c>
      <c r="I394" s="16" t="s">
        <v>252</v>
      </c>
      <c r="J394" s="19"/>
      <c r="K394" s="15"/>
      <c r="L394" s="17"/>
      <c r="M394" s="16" t="s">
        <v>252</v>
      </c>
      <c r="N394" s="19"/>
      <c r="O394" s="15"/>
      <c r="P394" s="17"/>
      <c r="Q394" s="16" t="s">
        <v>252</v>
      </c>
      <c r="R394" s="19"/>
      <c r="S394" s="15"/>
      <c r="T394" s="17" t="s">
        <v>218</v>
      </c>
      <c r="U394" s="16" t="s">
        <v>252</v>
      </c>
      <c r="V394" s="19"/>
      <c r="W394" s="15"/>
      <c r="X394" s="17"/>
      <c r="Y394" s="16" t="s">
        <v>252</v>
      </c>
      <c r="Z394" s="19"/>
    </row>
    <row r="395" spans="1:26" x14ac:dyDescent="0.25">
      <c r="A395" s="11"/>
      <c r="B395" s="20" t="s">
        <v>346</v>
      </c>
      <c r="C395" s="20"/>
      <c r="D395" s="27"/>
      <c r="E395" s="21"/>
      <c r="F395" s="24"/>
      <c r="G395" s="20"/>
      <c r="H395" s="27"/>
      <c r="I395" s="21"/>
      <c r="J395" s="24"/>
      <c r="K395" s="20"/>
      <c r="L395" s="27"/>
      <c r="M395" s="21"/>
      <c r="N395" s="24"/>
      <c r="O395" s="20"/>
      <c r="P395" s="27"/>
      <c r="Q395" s="21"/>
      <c r="R395" s="24"/>
      <c r="S395" s="20"/>
      <c r="T395" s="27"/>
      <c r="U395" s="21"/>
      <c r="V395" s="24"/>
      <c r="W395" s="20"/>
      <c r="X395" s="27"/>
      <c r="Y395" s="21"/>
      <c r="Z395" s="24"/>
    </row>
    <row r="396" spans="1:26" x14ac:dyDescent="0.25">
      <c r="A396" s="11"/>
      <c r="B396" s="15" t="s">
        <v>347</v>
      </c>
      <c r="C396" s="15"/>
      <c r="D396" s="17"/>
      <c r="E396" s="16">
        <v>13</v>
      </c>
      <c r="F396" s="19"/>
      <c r="G396" s="15"/>
      <c r="H396" s="17"/>
      <c r="I396" s="18">
        <v>1830</v>
      </c>
      <c r="J396" s="19"/>
      <c r="K396" s="15"/>
      <c r="L396" s="17"/>
      <c r="M396" s="18">
        <v>1830</v>
      </c>
      <c r="N396" s="19"/>
      <c r="O396" s="15"/>
      <c r="P396" s="17"/>
      <c r="Q396" s="16">
        <v>14</v>
      </c>
      <c r="R396" s="19"/>
      <c r="S396" s="15"/>
      <c r="T396" s="17"/>
      <c r="U396" s="18">
        <v>1461</v>
      </c>
      <c r="V396" s="19"/>
      <c r="W396" s="15"/>
      <c r="X396" s="17"/>
      <c r="Y396" s="18">
        <v>1461</v>
      </c>
      <c r="Z396" s="19"/>
    </row>
    <row r="397" spans="1:26" x14ac:dyDescent="0.25">
      <c r="A397" s="11"/>
      <c r="B397" s="20" t="s">
        <v>348</v>
      </c>
      <c r="C397" s="20"/>
      <c r="D397" s="27"/>
      <c r="E397" s="21">
        <v>2</v>
      </c>
      <c r="F397" s="24"/>
      <c r="G397" s="20"/>
      <c r="H397" s="27"/>
      <c r="I397" s="21">
        <v>12</v>
      </c>
      <c r="J397" s="24"/>
      <c r="K397" s="20"/>
      <c r="L397" s="27"/>
      <c r="M397" s="21">
        <v>12</v>
      </c>
      <c r="N397" s="24"/>
      <c r="O397" s="20"/>
      <c r="P397" s="27"/>
      <c r="Q397" s="21">
        <v>1</v>
      </c>
      <c r="R397" s="24"/>
      <c r="S397" s="20"/>
      <c r="T397" s="27"/>
      <c r="U397" s="21">
        <v>9</v>
      </c>
      <c r="V397" s="24"/>
      <c r="W397" s="20"/>
      <c r="X397" s="27"/>
      <c r="Y397" s="21">
        <v>9</v>
      </c>
      <c r="Z397" s="24"/>
    </row>
    <row r="398" spans="1:26" ht="15.75" thickBot="1" x14ac:dyDescent="0.3">
      <c r="A398" s="11"/>
      <c r="B398" s="15" t="s">
        <v>349</v>
      </c>
      <c r="C398" s="15"/>
      <c r="D398" s="30"/>
      <c r="E398" s="31" t="s">
        <v>252</v>
      </c>
      <c r="F398" s="38"/>
      <c r="G398" s="39"/>
      <c r="H398" s="30"/>
      <c r="I398" s="31" t="s">
        <v>252</v>
      </c>
      <c r="J398" s="38"/>
      <c r="K398" s="39"/>
      <c r="L398" s="30"/>
      <c r="M398" s="31" t="s">
        <v>252</v>
      </c>
      <c r="N398" s="19"/>
      <c r="O398" s="15"/>
      <c r="P398" s="30"/>
      <c r="Q398" s="31">
        <v>7</v>
      </c>
      <c r="R398" s="38"/>
      <c r="S398" s="39"/>
      <c r="T398" s="30"/>
      <c r="U398" s="31">
        <v>787</v>
      </c>
      <c r="V398" s="38"/>
      <c r="W398" s="39"/>
      <c r="X398" s="30"/>
      <c r="Y398" s="31">
        <v>787</v>
      </c>
      <c r="Z398" s="19"/>
    </row>
    <row r="399" spans="1:26" ht="15.75" thickTop="1" x14ac:dyDescent="0.25">
      <c r="A399" s="11"/>
      <c r="B399" s="20"/>
      <c r="C399" s="20"/>
      <c r="D399" s="27"/>
      <c r="E399" s="21"/>
      <c r="F399" s="24"/>
      <c r="G399" s="20"/>
      <c r="H399" s="27"/>
      <c r="I399" s="21"/>
      <c r="J399" s="24"/>
      <c r="K399" s="20"/>
      <c r="L399" s="27"/>
      <c r="M399" s="21"/>
      <c r="N399" s="24"/>
      <c r="O399" s="20"/>
      <c r="P399" s="27"/>
      <c r="Q399" s="21"/>
      <c r="R399" s="24"/>
      <c r="S399" s="20"/>
      <c r="T399" s="27"/>
      <c r="U399" s="21"/>
      <c r="V399" s="24"/>
      <c r="W399" s="20"/>
      <c r="X399" s="27"/>
      <c r="Y399" s="21"/>
      <c r="Z399" s="24"/>
    </row>
    <row r="400" spans="1:26" ht="15.75" thickBot="1" x14ac:dyDescent="0.3">
      <c r="A400" s="11"/>
      <c r="B400" s="15" t="s">
        <v>138</v>
      </c>
      <c r="C400" s="15"/>
      <c r="D400" s="25"/>
      <c r="E400" s="51">
        <v>15</v>
      </c>
      <c r="F400" s="47"/>
      <c r="G400" s="48"/>
      <c r="H400" s="25" t="s">
        <v>218</v>
      </c>
      <c r="I400" s="26">
        <v>1842</v>
      </c>
      <c r="J400" s="47"/>
      <c r="K400" s="48"/>
      <c r="L400" s="25"/>
      <c r="M400" s="26">
        <v>1842</v>
      </c>
      <c r="N400" s="19"/>
      <c r="O400" s="15"/>
      <c r="P400" s="25"/>
      <c r="Q400" s="51">
        <v>22</v>
      </c>
      <c r="R400" s="47"/>
      <c r="S400" s="48"/>
      <c r="T400" s="25" t="s">
        <v>218</v>
      </c>
      <c r="U400" s="26">
        <v>2257</v>
      </c>
      <c r="V400" s="47"/>
      <c r="W400" s="48"/>
      <c r="X400" s="25"/>
      <c r="Y400" s="26">
        <v>2257</v>
      </c>
      <c r="Z400" s="19"/>
    </row>
    <row r="401" spans="1:26" ht="15.75" thickTop="1" x14ac:dyDescent="0.25">
      <c r="A401" s="11"/>
      <c r="B401" s="4"/>
      <c r="C401" s="4"/>
      <c r="D401" s="53"/>
      <c r="E401" s="43"/>
      <c r="F401" s="14"/>
      <c r="G401" s="4"/>
      <c r="H401" s="53"/>
      <c r="I401" s="43"/>
      <c r="J401" s="14"/>
      <c r="K401" s="4"/>
      <c r="L401" s="53"/>
      <c r="M401" s="43"/>
      <c r="N401" s="14"/>
      <c r="O401" s="4"/>
      <c r="P401" s="53"/>
      <c r="Q401" s="43"/>
      <c r="R401" s="14"/>
      <c r="S401" s="4"/>
      <c r="T401" s="53"/>
      <c r="U401" s="43"/>
      <c r="V401" s="14"/>
      <c r="W401" s="4"/>
      <c r="X401" s="53"/>
      <c r="Y401" s="43"/>
      <c r="Z401" s="14"/>
    </row>
    <row r="402" spans="1:26" ht="15" customHeight="1" x14ac:dyDescent="0.25">
      <c r="A402" s="11"/>
      <c r="B402" s="4" t="s">
        <v>373</v>
      </c>
      <c r="C402" s="4"/>
      <c r="D402" s="60"/>
      <c r="E402" s="43"/>
      <c r="F402" s="14"/>
      <c r="G402" s="4"/>
      <c r="H402" s="65" t="s">
        <v>421</v>
      </c>
      <c r="I402" s="65"/>
      <c r="J402" s="14"/>
      <c r="K402" s="4"/>
      <c r="L402" s="65" t="s">
        <v>422</v>
      </c>
      <c r="M402" s="65"/>
      <c r="N402" s="14"/>
      <c r="O402" s="4"/>
      <c r="P402" s="53"/>
      <c r="Q402" s="43"/>
      <c r="R402" s="14"/>
      <c r="S402" s="4"/>
      <c r="T402" s="65" t="s">
        <v>421</v>
      </c>
      <c r="U402" s="65"/>
      <c r="V402" s="14"/>
      <c r="W402" s="4"/>
      <c r="X402" s="65" t="s">
        <v>422</v>
      </c>
      <c r="Y402" s="65"/>
      <c r="Z402" s="14"/>
    </row>
    <row r="403" spans="1:26" ht="15" customHeight="1" x14ac:dyDescent="0.25">
      <c r="A403" s="11"/>
      <c r="B403" s="4"/>
      <c r="C403" s="4"/>
      <c r="D403" s="60"/>
      <c r="E403" s="43"/>
      <c r="F403" s="14"/>
      <c r="G403" s="4"/>
      <c r="H403" s="65" t="s">
        <v>423</v>
      </c>
      <c r="I403" s="65"/>
      <c r="J403" s="14"/>
      <c r="K403" s="4"/>
      <c r="L403" s="65" t="s">
        <v>423</v>
      </c>
      <c r="M403" s="65"/>
      <c r="N403" s="59"/>
      <c r="O403" s="60"/>
      <c r="P403" s="60"/>
      <c r="Q403" s="60"/>
      <c r="R403" s="59"/>
      <c r="S403" s="60"/>
      <c r="T403" s="65" t="s">
        <v>423</v>
      </c>
      <c r="U403" s="65"/>
      <c r="V403" s="14"/>
      <c r="W403" s="4"/>
      <c r="X403" s="65" t="s">
        <v>423</v>
      </c>
      <c r="Y403" s="65"/>
      <c r="Z403" s="14"/>
    </row>
    <row r="404" spans="1:26" ht="15" customHeight="1" x14ac:dyDescent="0.25">
      <c r="A404" s="11"/>
      <c r="B404" s="4"/>
      <c r="C404" s="4"/>
      <c r="D404" s="65" t="s">
        <v>424</v>
      </c>
      <c r="E404" s="65"/>
      <c r="F404" s="59"/>
      <c r="G404" s="60"/>
      <c r="H404" s="65" t="s">
        <v>409</v>
      </c>
      <c r="I404" s="65"/>
      <c r="J404" s="14"/>
      <c r="K404" s="4"/>
      <c r="L404" s="65" t="s">
        <v>409</v>
      </c>
      <c r="M404" s="65"/>
      <c r="N404" s="14"/>
      <c r="O404" s="4"/>
      <c r="P404" s="65" t="s">
        <v>424</v>
      </c>
      <c r="Q404" s="65"/>
      <c r="R404" s="14"/>
      <c r="S404" s="4"/>
      <c r="T404" s="65" t="s">
        <v>409</v>
      </c>
      <c r="U404" s="65"/>
      <c r="V404" s="14"/>
      <c r="W404" s="4"/>
      <c r="X404" s="65" t="s">
        <v>409</v>
      </c>
      <c r="Y404" s="65"/>
      <c r="Z404" s="14"/>
    </row>
    <row r="405" spans="1:26" ht="15.75" thickBot="1" x14ac:dyDescent="0.3">
      <c r="A405" s="11"/>
      <c r="B405" s="4" t="s">
        <v>242</v>
      </c>
      <c r="C405" s="4"/>
      <c r="D405" s="64" t="s">
        <v>425</v>
      </c>
      <c r="E405" s="64"/>
      <c r="F405" s="37"/>
      <c r="G405" s="12"/>
      <c r="H405" s="64" t="s">
        <v>412</v>
      </c>
      <c r="I405" s="64"/>
      <c r="J405" s="61"/>
      <c r="K405" s="62"/>
      <c r="L405" s="64" t="s">
        <v>412</v>
      </c>
      <c r="M405" s="64"/>
      <c r="N405" s="14"/>
      <c r="O405" s="4"/>
      <c r="P405" s="64" t="s">
        <v>425</v>
      </c>
      <c r="Q405" s="64"/>
      <c r="R405" s="37"/>
      <c r="S405" s="12"/>
      <c r="T405" s="64" t="s">
        <v>412</v>
      </c>
      <c r="U405" s="64"/>
      <c r="V405" s="61"/>
      <c r="W405" s="62"/>
      <c r="X405" s="64" t="s">
        <v>412</v>
      </c>
      <c r="Y405" s="64"/>
      <c r="Z405" s="14"/>
    </row>
    <row r="406" spans="1:26" ht="15.75" thickTop="1" x14ac:dyDescent="0.25">
      <c r="A406" s="11"/>
      <c r="B406" s="4"/>
      <c r="C406" s="4"/>
      <c r="D406" s="53"/>
      <c r="E406" s="43"/>
      <c r="F406" s="14"/>
      <c r="G406" s="4"/>
      <c r="H406" s="53"/>
      <c r="I406" s="43"/>
      <c r="J406" s="14"/>
      <c r="K406" s="4"/>
      <c r="L406" s="53"/>
      <c r="M406" s="43"/>
      <c r="N406" s="14"/>
      <c r="O406" s="4"/>
      <c r="P406" s="53"/>
      <c r="Q406" s="43"/>
      <c r="R406" s="14"/>
      <c r="S406" s="4"/>
      <c r="T406" s="53"/>
      <c r="U406" s="43"/>
      <c r="V406" s="14"/>
      <c r="W406" s="4"/>
      <c r="X406" s="53"/>
      <c r="Y406" s="43"/>
      <c r="Z406" s="14"/>
    </row>
    <row r="407" spans="1:26" x14ac:dyDescent="0.25">
      <c r="A407" s="11"/>
      <c r="B407" s="4" t="s">
        <v>344</v>
      </c>
      <c r="C407" s="4"/>
      <c r="D407" s="53"/>
      <c r="E407" s="43"/>
      <c r="F407" s="14"/>
      <c r="G407" s="4"/>
      <c r="H407" s="53"/>
      <c r="I407" s="43"/>
      <c r="J407" s="14"/>
      <c r="K407" s="4"/>
      <c r="L407" s="53"/>
      <c r="M407" s="43"/>
      <c r="N407" s="14"/>
      <c r="O407" s="4"/>
      <c r="P407" s="53"/>
      <c r="Q407" s="43"/>
      <c r="R407" s="14"/>
      <c r="S407" s="4"/>
      <c r="T407" s="53"/>
      <c r="U407" s="43"/>
      <c r="V407" s="14"/>
      <c r="W407" s="4"/>
      <c r="X407" s="53"/>
      <c r="Y407" s="43"/>
      <c r="Z407" s="14"/>
    </row>
    <row r="408" spans="1:26" x14ac:dyDescent="0.25">
      <c r="A408" s="11"/>
      <c r="B408" s="15" t="s">
        <v>345</v>
      </c>
      <c r="C408" s="15"/>
      <c r="D408" s="17"/>
      <c r="E408" s="16" t="s">
        <v>252</v>
      </c>
      <c r="F408" s="19"/>
      <c r="G408" s="15"/>
      <c r="H408" s="17" t="s">
        <v>218</v>
      </c>
      <c r="I408" s="16" t="s">
        <v>252</v>
      </c>
      <c r="J408" s="19"/>
      <c r="K408" s="15"/>
      <c r="L408" s="17"/>
      <c r="M408" s="16" t="s">
        <v>252</v>
      </c>
      <c r="N408" s="19"/>
      <c r="O408" s="15"/>
      <c r="P408" s="17"/>
      <c r="Q408" s="16" t="s">
        <v>252</v>
      </c>
      <c r="R408" s="19"/>
      <c r="S408" s="15"/>
      <c r="T408" s="17" t="s">
        <v>218</v>
      </c>
      <c r="U408" s="16" t="s">
        <v>252</v>
      </c>
      <c r="V408" s="19"/>
      <c r="W408" s="15"/>
      <c r="X408" s="17"/>
      <c r="Y408" s="16" t="s">
        <v>252</v>
      </c>
      <c r="Z408" s="19"/>
    </row>
    <row r="409" spans="1:26" x14ac:dyDescent="0.25">
      <c r="A409" s="11"/>
      <c r="B409" s="20" t="s">
        <v>346</v>
      </c>
      <c r="C409" s="20"/>
      <c r="D409" s="27"/>
      <c r="E409" s="21"/>
      <c r="F409" s="24"/>
      <c r="G409" s="20"/>
      <c r="H409" s="27"/>
      <c r="I409" s="21"/>
      <c r="J409" s="24"/>
      <c r="K409" s="20"/>
      <c r="L409" s="27"/>
      <c r="M409" s="21"/>
      <c r="N409" s="24"/>
      <c r="O409" s="20"/>
      <c r="P409" s="27"/>
      <c r="Q409" s="21"/>
      <c r="R409" s="24"/>
      <c r="S409" s="20"/>
      <c r="T409" s="27"/>
      <c r="U409" s="21"/>
      <c r="V409" s="24"/>
      <c r="W409" s="20"/>
      <c r="X409" s="27"/>
      <c r="Y409" s="21"/>
      <c r="Z409" s="24"/>
    </row>
    <row r="410" spans="1:26" x14ac:dyDescent="0.25">
      <c r="A410" s="11"/>
      <c r="B410" s="15" t="s">
        <v>347</v>
      </c>
      <c r="C410" s="15"/>
      <c r="D410" s="17"/>
      <c r="E410" s="16">
        <v>1</v>
      </c>
      <c r="F410" s="19"/>
      <c r="G410" s="15"/>
      <c r="H410" s="17"/>
      <c r="I410" s="16">
        <v>60</v>
      </c>
      <c r="J410" s="19"/>
      <c r="K410" s="15"/>
      <c r="L410" s="17"/>
      <c r="M410" s="16">
        <v>60</v>
      </c>
      <c r="N410" s="19"/>
      <c r="O410" s="15"/>
      <c r="P410" s="17"/>
      <c r="Q410" s="16">
        <v>4</v>
      </c>
      <c r="R410" s="19"/>
      <c r="S410" s="15"/>
      <c r="T410" s="17"/>
      <c r="U410" s="16">
        <v>536</v>
      </c>
      <c r="V410" s="19"/>
      <c r="W410" s="15"/>
      <c r="X410" s="17"/>
      <c r="Y410" s="16">
        <v>536</v>
      </c>
      <c r="Z410" s="19"/>
    </row>
    <row r="411" spans="1:26" ht="15.75" thickBot="1" x14ac:dyDescent="0.3">
      <c r="A411" s="11"/>
      <c r="B411" s="20" t="s">
        <v>349</v>
      </c>
      <c r="C411" s="20"/>
      <c r="D411" s="22"/>
      <c r="E411" s="23">
        <v>1</v>
      </c>
      <c r="F411" s="45"/>
      <c r="G411" s="46"/>
      <c r="H411" s="22"/>
      <c r="I411" s="23">
        <v>14</v>
      </c>
      <c r="J411" s="45"/>
      <c r="K411" s="46"/>
      <c r="L411" s="22"/>
      <c r="M411" s="23">
        <v>14</v>
      </c>
      <c r="N411" s="24"/>
      <c r="O411" s="20"/>
      <c r="P411" s="22"/>
      <c r="Q411" s="23">
        <v>1</v>
      </c>
      <c r="R411" s="45"/>
      <c r="S411" s="46"/>
      <c r="T411" s="22"/>
      <c r="U411" s="23">
        <v>63</v>
      </c>
      <c r="V411" s="45"/>
      <c r="W411" s="46"/>
      <c r="X411" s="22"/>
      <c r="Y411" s="23">
        <v>63</v>
      </c>
      <c r="Z411" s="24"/>
    </row>
    <row r="412" spans="1:26" ht="15.75" thickTop="1" x14ac:dyDescent="0.25">
      <c r="A412" s="11"/>
      <c r="B412" s="15"/>
      <c r="C412" s="15"/>
      <c r="D412" s="17"/>
      <c r="E412" s="16"/>
      <c r="F412" s="19"/>
      <c r="G412" s="15"/>
      <c r="H412" s="17"/>
      <c r="I412" s="16"/>
      <c r="J412" s="19"/>
      <c r="K412" s="15"/>
      <c r="L412" s="17"/>
      <c r="M412" s="16"/>
      <c r="N412" s="19"/>
      <c r="O412" s="15"/>
      <c r="P412" s="17"/>
      <c r="Q412" s="16"/>
      <c r="R412" s="19"/>
      <c r="S412" s="15"/>
      <c r="T412" s="17"/>
      <c r="U412" s="16"/>
      <c r="V412" s="19"/>
      <c r="W412" s="15"/>
      <c r="X412" s="17"/>
      <c r="Y412" s="16"/>
      <c r="Z412" s="19"/>
    </row>
    <row r="413" spans="1:26" ht="15.75" thickBot="1" x14ac:dyDescent="0.3">
      <c r="A413" s="11"/>
      <c r="B413" s="20" t="s">
        <v>138</v>
      </c>
      <c r="C413" s="20"/>
      <c r="D413" s="32"/>
      <c r="E413" s="34">
        <v>2</v>
      </c>
      <c r="F413" s="40"/>
      <c r="G413" s="41"/>
      <c r="H413" s="32" t="s">
        <v>218</v>
      </c>
      <c r="I413" s="34">
        <v>74</v>
      </c>
      <c r="J413" s="40"/>
      <c r="K413" s="41"/>
      <c r="L413" s="32"/>
      <c r="M413" s="34">
        <v>74</v>
      </c>
      <c r="N413" s="24"/>
      <c r="O413" s="20"/>
      <c r="P413" s="32"/>
      <c r="Q413" s="34">
        <v>5</v>
      </c>
      <c r="R413" s="40"/>
      <c r="S413" s="41"/>
      <c r="T413" s="32" t="s">
        <v>218</v>
      </c>
      <c r="U413" s="34">
        <v>599</v>
      </c>
      <c r="V413" s="40"/>
      <c r="W413" s="41"/>
      <c r="X413" s="32"/>
      <c r="Y413" s="34">
        <v>599</v>
      </c>
      <c r="Z413" s="24"/>
    </row>
    <row r="414" spans="1:26" ht="15.75" thickTop="1" x14ac:dyDescent="0.25">
      <c r="A414" s="11"/>
      <c r="B414" s="4"/>
      <c r="C414" s="4"/>
      <c r="D414" s="53"/>
      <c r="E414" s="43"/>
      <c r="F414" s="14"/>
      <c r="G414" s="4"/>
      <c r="H414" s="53"/>
      <c r="I414" s="43"/>
      <c r="J414" s="14"/>
      <c r="K414" s="4"/>
      <c r="L414" s="53"/>
      <c r="M414" s="43"/>
      <c r="N414" s="14"/>
      <c r="O414" s="4"/>
      <c r="P414" s="53"/>
      <c r="Q414" s="43"/>
      <c r="R414" s="14"/>
      <c r="S414" s="4"/>
      <c r="T414" s="53"/>
      <c r="U414" s="43"/>
      <c r="V414" s="14"/>
      <c r="W414" s="4"/>
      <c r="X414" s="53"/>
      <c r="Y414" s="43"/>
      <c r="Z414" s="14"/>
    </row>
    <row r="415" spans="1:26" ht="15.75" thickBot="1" x14ac:dyDescent="0.3">
      <c r="A415" s="11"/>
      <c r="B415" s="4"/>
      <c r="C415" s="4"/>
      <c r="D415" s="64" t="s">
        <v>426</v>
      </c>
      <c r="E415" s="64"/>
      <c r="F415" s="64"/>
      <c r="G415" s="64"/>
      <c r="H415" s="64"/>
      <c r="I415" s="64"/>
      <c r="J415" s="64"/>
      <c r="K415" s="64"/>
      <c r="L415" s="64"/>
      <c r="M415" s="64"/>
      <c r="N415" s="14"/>
      <c r="O415" s="4"/>
      <c r="P415" s="64" t="s">
        <v>427</v>
      </c>
      <c r="Q415" s="64"/>
      <c r="R415" s="64"/>
      <c r="S415" s="64"/>
      <c r="T415" s="64"/>
      <c r="U415" s="64"/>
      <c r="V415" s="64"/>
      <c r="W415" s="64"/>
      <c r="X415" s="64"/>
      <c r="Y415" s="64"/>
      <c r="Z415" s="14"/>
    </row>
    <row r="416" spans="1:26" ht="15.75" thickTop="1" x14ac:dyDescent="0.25">
      <c r="A416" s="11"/>
      <c r="B416" s="4" t="s">
        <v>364</v>
      </c>
      <c r="C416" s="4"/>
      <c r="D416" s="60"/>
      <c r="E416" s="60"/>
      <c r="F416" s="14"/>
      <c r="G416" s="4"/>
      <c r="H416" s="66" t="s">
        <v>421</v>
      </c>
      <c r="I416" s="66"/>
      <c r="J416" s="59"/>
      <c r="K416" s="60"/>
      <c r="L416" s="66" t="s">
        <v>422</v>
      </c>
      <c r="M416" s="66"/>
      <c r="N416" s="14"/>
      <c r="O416" s="4"/>
      <c r="P416" s="53"/>
      <c r="Q416" s="60"/>
      <c r="R416" s="59"/>
      <c r="S416" s="60"/>
      <c r="T416" s="66" t="s">
        <v>421</v>
      </c>
      <c r="U416" s="66"/>
      <c r="V416" s="14"/>
      <c r="W416" s="60"/>
      <c r="X416" s="66" t="s">
        <v>422</v>
      </c>
      <c r="Y416" s="66"/>
      <c r="Z416" s="14"/>
    </row>
    <row r="417" spans="1:26" ht="15" customHeight="1" x14ac:dyDescent="0.25">
      <c r="A417" s="11"/>
      <c r="B417" s="4"/>
      <c r="C417" s="4"/>
      <c r="D417" s="53"/>
      <c r="E417" s="60"/>
      <c r="F417" s="14"/>
      <c r="G417" s="4"/>
      <c r="H417" s="65" t="s">
        <v>423</v>
      </c>
      <c r="I417" s="65"/>
      <c r="J417" s="14"/>
      <c r="K417" s="4"/>
      <c r="L417" s="65" t="s">
        <v>423</v>
      </c>
      <c r="M417" s="65"/>
      <c r="N417" s="14"/>
      <c r="O417" s="4"/>
      <c r="P417" s="53"/>
      <c r="Q417" s="60"/>
      <c r="R417" s="14"/>
      <c r="S417" s="4"/>
      <c r="T417" s="65" t="s">
        <v>423</v>
      </c>
      <c r="U417" s="65"/>
      <c r="V417" s="14"/>
      <c r="W417" s="4"/>
      <c r="X417" s="65" t="s">
        <v>423</v>
      </c>
      <c r="Y417" s="65"/>
      <c r="Z417" s="14"/>
    </row>
    <row r="418" spans="1:26" ht="15" customHeight="1" x14ac:dyDescent="0.25">
      <c r="A418" s="11"/>
      <c r="B418" s="4"/>
      <c r="C418" s="4"/>
      <c r="D418" s="65" t="s">
        <v>424</v>
      </c>
      <c r="E418" s="65"/>
      <c r="F418" s="14"/>
      <c r="G418" s="4"/>
      <c r="H418" s="65" t="s">
        <v>409</v>
      </c>
      <c r="I418" s="65"/>
      <c r="J418" s="14"/>
      <c r="K418" s="4"/>
      <c r="L418" s="65" t="s">
        <v>409</v>
      </c>
      <c r="M418" s="65"/>
      <c r="N418" s="14"/>
      <c r="O418" s="4"/>
      <c r="P418" s="65" t="s">
        <v>424</v>
      </c>
      <c r="Q418" s="65"/>
      <c r="R418" s="14"/>
      <c r="S418" s="4"/>
      <c r="T418" s="65" t="s">
        <v>409</v>
      </c>
      <c r="U418" s="65"/>
      <c r="V418" s="14"/>
      <c r="W418" s="4"/>
      <c r="X418" s="65" t="s">
        <v>409</v>
      </c>
      <c r="Y418" s="65"/>
      <c r="Z418" s="14"/>
    </row>
    <row r="419" spans="1:26" ht="15.75" thickBot="1" x14ac:dyDescent="0.3">
      <c r="A419" s="11"/>
      <c r="B419" s="4" t="s">
        <v>242</v>
      </c>
      <c r="C419" s="4"/>
      <c r="D419" s="64" t="s">
        <v>425</v>
      </c>
      <c r="E419" s="64"/>
      <c r="F419" s="61"/>
      <c r="G419" s="62"/>
      <c r="H419" s="64" t="s">
        <v>412</v>
      </c>
      <c r="I419" s="64"/>
      <c r="J419" s="37"/>
      <c r="K419" s="12"/>
      <c r="L419" s="64" t="s">
        <v>412</v>
      </c>
      <c r="M419" s="64"/>
      <c r="N419" s="14"/>
      <c r="O419" s="4"/>
      <c r="P419" s="64" t="s">
        <v>425</v>
      </c>
      <c r="Q419" s="64"/>
      <c r="R419" s="37"/>
      <c r="S419" s="12"/>
      <c r="T419" s="64" t="s">
        <v>412</v>
      </c>
      <c r="U419" s="64"/>
      <c r="V419" s="61"/>
      <c r="W419" s="62"/>
      <c r="X419" s="64" t="s">
        <v>412</v>
      </c>
      <c r="Y419" s="64"/>
      <c r="Z419" s="14"/>
    </row>
    <row r="420" spans="1:26" ht="15.75" thickTop="1" x14ac:dyDescent="0.25">
      <c r="A420" s="11"/>
      <c r="B420" s="4"/>
      <c r="C420" s="4"/>
      <c r="D420" s="53"/>
      <c r="E420" s="43"/>
      <c r="F420" s="14"/>
      <c r="G420" s="4"/>
      <c r="H420" s="53"/>
      <c r="I420" s="43"/>
      <c r="J420" s="14"/>
      <c r="K420" s="4"/>
      <c r="L420" s="53"/>
      <c r="M420" s="60"/>
      <c r="N420" s="59"/>
      <c r="O420" s="60"/>
      <c r="P420" s="60"/>
      <c r="Q420" s="60"/>
      <c r="R420" s="14"/>
      <c r="S420" s="4"/>
      <c r="T420" s="53"/>
      <c r="U420" s="43"/>
      <c r="V420" s="14"/>
      <c r="W420" s="4"/>
      <c r="X420" s="53"/>
      <c r="Y420" s="43"/>
      <c r="Z420" s="14"/>
    </row>
    <row r="421" spans="1:26" x14ac:dyDescent="0.25">
      <c r="A421" s="11"/>
      <c r="B421" s="4" t="s">
        <v>344</v>
      </c>
      <c r="C421" s="4"/>
      <c r="D421" s="53"/>
      <c r="E421" s="43"/>
      <c r="F421" s="14"/>
      <c r="G421" s="4"/>
      <c r="H421" s="53"/>
      <c r="I421" s="43"/>
      <c r="J421" s="14"/>
      <c r="K421" s="4"/>
      <c r="L421" s="53"/>
      <c r="M421" s="43"/>
      <c r="N421" s="14"/>
      <c r="O421" s="4"/>
      <c r="P421" s="53"/>
      <c r="Q421" s="43"/>
      <c r="R421" s="14"/>
      <c r="S421" s="4"/>
      <c r="T421" s="53"/>
      <c r="U421" s="43"/>
      <c r="V421" s="14"/>
      <c r="W421" s="4"/>
      <c r="X421" s="53"/>
      <c r="Y421" s="43"/>
      <c r="Z421" s="14"/>
    </row>
    <row r="422" spans="1:26" x14ac:dyDescent="0.25">
      <c r="A422" s="11"/>
      <c r="B422" s="15" t="s">
        <v>345</v>
      </c>
      <c r="C422" s="15"/>
      <c r="D422" s="17"/>
      <c r="E422" s="16">
        <v>1</v>
      </c>
      <c r="F422" s="19"/>
      <c r="G422" s="15"/>
      <c r="H422" s="17" t="s">
        <v>218</v>
      </c>
      <c r="I422" s="16">
        <v>300</v>
      </c>
      <c r="J422" s="19"/>
      <c r="K422" s="15"/>
      <c r="L422" s="17"/>
      <c r="M422" s="16">
        <v>300</v>
      </c>
      <c r="N422" s="19"/>
      <c r="O422" s="15"/>
      <c r="P422" s="17"/>
      <c r="Q422" s="16" t="s">
        <v>252</v>
      </c>
      <c r="R422" s="19"/>
      <c r="S422" s="15"/>
      <c r="T422" s="17" t="s">
        <v>218</v>
      </c>
      <c r="U422" s="16" t="s">
        <v>252</v>
      </c>
      <c r="V422" s="19"/>
      <c r="W422" s="15"/>
      <c r="X422" s="17"/>
      <c r="Y422" s="16" t="s">
        <v>252</v>
      </c>
      <c r="Z422" s="19"/>
    </row>
    <row r="423" spans="1:26" x14ac:dyDescent="0.25">
      <c r="A423" s="11"/>
      <c r="B423" s="20" t="s">
        <v>346</v>
      </c>
      <c r="C423" s="20"/>
      <c r="D423" s="27"/>
      <c r="E423" s="21"/>
      <c r="F423" s="24"/>
      <c r="G423" s="20"/>
      <c r="H423" s="27"/>
      <c r="I423" s="21"/>
      <c r="J423" s="24"/>
      <c r="K423" s="20"/>
      <c r="L423" s="27"/>
      <c r="M423" s="21"/>
      <c r="N423" s="24"/>
      <c r="O423" s="20"/>
      <c r="P423" s="27"/>
      <c r="Q423" s="21"/>
      <c r="R423" s="24"/>
      <c r="S423" s="20"/>
      <c r="T423" s="27"/>
      <c r="U423" s="21"/>
      <c r="V423" s="24"/>
      <c r="W423" s="20"/>
      <c r="X423" s="27"/>
      <c r="Y423" s="21"/>
      <c r="Z423" s="24"/>
    </row>
    <row r="424" spans="1:26" x14ac:dyDescent="0.25">
      <c r="A424" s="11"/>
      <c r="B424" s="15" t="s">
        <v>347</v>
      </c>
      <c r="C424" s="15"/>
      <c r="D424" s="17"/>
      <c r="E424" s="16">
        <v>31</v>
      </c>
      <c r="F424" s="19"/>
      <c r="G424" s="15"/>
      <c r="H424" s="17"/>
      <c r="I424" s="18">
        <v>4523</v>
      </c>
      <c r="J424" s="19"/>
      <c r="K424" s="15"/>
      <c r="L424" s="17"/>
      <c r="M424" s="18">
        <v>4523</v>
      </c>
      <c r="N424" s="19"/>
      <c r="O424" s="15"/>
      <c r="P424" s="17"/>
      <c r="Q424" s="16">
        <v>47</v>
      </c>
      <c r="R424" s="19"/>
      <c r="S424" s="15"/>
      <c r="T424" s="17"/>
      <c r="U424" s="18">
        <v>5579</v>
      </c>
      <c r="V424" s="19"/>
      <c r="W424" s="15"/>
      <c r="X424" s="17"/>
      <c r="Y424" s="18">
        <v>5579</v>
      </c>
      <c r="Z424" s="19"/>
    </row>
    <row r="425" spans="1:26" x14ac:dyDescent="0.25">
      <c r="A425" s="11"/>
      <c r="B425" s="20" t="s">
        <v>348</v>
      </c>
      <c r="C425" s="20"/>
      <c r="D425" s="27"/>
      <c r="E425" s="21">
        <v>4</v>
      </c>
      <c r="F425" s="24"/>
      <c r="G425" s="20"/>
      <c r="H425" s="27"/>
      <c r="I425" s="21">
        <v>63</v>
      </c>
      <c r="J425" s="24"/>
      <c r="K425" s="20"/>
      <c r="L425" s="27"/>
      <c r="M425" s="21">
        <v>63</v>
      </c>
      <c r="N425" s="24"/>
      <c r="O425" s="20"/>
      <c r="P425" s="27"/>
      <c r="Q425" s="21">
        <v>9</v>
      </c>
      <c r="R425" s="24"/>
      <c r="S425" s="20"/>
      <c r="T425" s="27"/>
      <c r="U425" s="21">
        <v>166</v>
      </c>
      <c r="V425" s="24"/>
      <c r="W425" s="20"/>
      <c r="X425" s="27"/>
      <c r="Y425" s="21">
        <v>166</v>
      </c>
      <c r="Z425" s="24"/>
    </row>
    <row r="426" spans="1:26" ht="15.75" thickBot="1" x14ac:dyDescent="0.3">
      <c r="A426" s="11"/>
      <c r="B426" s="15" t="s">
        <v>349</v>
      </c>
      <c r="C426" s="15"/>
      <c r="D426" s="30"/>
      <c r="E426" s="31">
        <v>3</v>
      </c>
      <c r="F426" s="38"/>
      <c r="G426" s="39"/>
      <c r="H426" s="30"/>
      <c r="I426" s="31">
        <v>565</v>
      </c>
      <c r="J426" s="38"/>
      <c r="K426" s="39"/>
      <c r="L426" s="30"/>
      <c r="M426" s="31">
        <v>565</v>
      </c>
      <c r="N426" s="19"/>
      <c r="O426" s="15"/>
      <c r="P426" s="30"/>
      <c r="Q426" s="31">
        <v>15</v>
      </c>
      <c r="R426" s="38"/>
      <c r="S426" s="39"/>
      <c r="T426" s="30"/>
      <c r="U426" s="49">
        <v>1062</v>
      </c>
      <c r="V426" s="38"/>
      <c r="W426" s="39"/>
      <c r="X426" s="30"/>
      <c r="Y426" s="49">
        <v>1062</v>
      </c>
      <c r="Z426" s="19"/>
    </row>
    <row r="427" spans="1:26" ht="15.75" thickTop="1" x14ac:dyDescent="0.25">
      <c r="A427" s="11"/>
      <c r="B427" s="20"/>
      <c r="C427" s="20"/>
      <c r="D427" s="27"/>
      <c r="E427" s="21"/>
      <c r="F427" s="24"/>
      <c r="G427" s="20"/>
      <c r="H427" s="27"/>
      <c r="I427" s="21"/>
      <c r="J427" s="24"/>
      <c r="K427" s="20"/>
      <c r="L427" s="27"/>
      <c r="M427" s="21"/>
      <c r="N427" s="24"/>
      <c r="O427" s="20"/>
      <c r="P427" s="27"/>
      <c r="Q427" s="21"/>
      <c r="R427" s="24"/>
      <c r="S427" s="20"/>
      <c r="T427" s="27"/>
      <c r="U427" s="21"/>
      <c r="V427" s="24"/>
      <c r="W427" s="20"/>
      <c r="X427" s="27"/>
      <c r="Y427" s="21"/>
      <c r="Z427" s="24"/>
    </row>
    <row r="428" spans="1:26" ht="15.75" thickBot="1" x14ac:dyDescent="0.3">
      <c r="A428" s="11"/>
      <c r="B428" s="15" t="s">
        <v>138</v>
      </c>
      <c r="C428" s="15"/>
      <c r="D428" s="25"/>
      <c r="E428" s="51">
        <v>39</v>
      </c>
      <c r="F428" s="47"/>
      <c r="G428" s="48"/>
      <c r="H428" s="25" t="s">
        <v>218</v>
      </c>
      <c r="I428" s="26">
        <v>5451</v>
      </c>
      <c r="J428" s="47"/>
      <c r="K428" s="48"/>
      <c r="L428" s="25"/>
      <c r="M428" s="26">
        <v>5451</v>
      </c>
      <c r="N428" s="19"/>
      <c r="O428" s="15"/>
      <c r="P428" s="25"/>
      <c r="Q428" s="51">
        <v>71</v>
      </c>
      <c r="R428" s="47"/>
      <c r="S428" s="48"/>
      <c r="T428" s="25" t="s">
        <v>218</v>
      </c>
      <c r="U428" s="26">
        <v>6807</v>
      </c>
      <c r="V428" s="47"/>
      <c r="W428" s="48"/>
      <c r="X428" s="25"/>
      <c r="Y428" s="26">
        <v>6807</v>
      </c>
      <c r="Z428" s="19"/>
    </row>
    <row r="429" spans="1:26" ht="15.75" thickTop="1" x14ac:dyDescent="0.25">
      <c r="A429" s="11"/>
      <c r="B429" s="4"/>
      <c r="C429" s="4"/>
      <c r="D429" s="53"/>
      <c r="E429" s="43"/>
      <c r="F429" s="14"/>
      <c r="G429" s="4"/>
      <c r="H429" s="53"/>
      <c r="I429" s="60"/>
      <c r="J429" s="14"/>
      <c r="K429" s="4"/>
      <c r="L429" s="53"/>
      <c r="M429" s="43"/>
      <c r="N429" s="14"/>
      <c r="O429" s="4"/>
      <c r="P429" s="53"/>
      <c r="Q429" s="43"/>
      <c r="R429" s="14"/>
      <c r="S429" s="4"/>
      <c r="T429" s="53"/>
      <c r="U429" s="43"/>
      <c r="V429" s="14"/>
      <c r="W429" s="4"/>
      <c r="X429" s="53"/>
      <c r="Y429" s="43"/>
      <c r="Z429" s="14"/>
    </row>
    <row r="430" spans="1:26" ht="15" customHeight="1" x14ac:dyDescent="0.25">
      <c r="A430" s="11"/>
      <c r="B430" s="4" t="s">
        <v>373</v>
      </c>
      <c r="C430" s="4"/>
      <c r="D430" s="53"/>
      <c r="E430" s="60"/>
      <c r="F430" s="14"/>
      <c r="G430" s="4"/>
      <c r="H430" s="65" t="s">
        <v>421</v>
      </c>
      <c r="I430" s="65"/>
      <c r="J430" s="14"/>
      <c r="K430" s="4"/>
      <c r="L430" s="65" t="s">
        <v>422</v>
      </c>
      <c r="M430" s="65"/>
      <c r="N430" s="14"/>
      <c r="O430" s="4"/>
      <c r="P430" s="53"/>
      <c r="Q430" s="60"/>
      <c r="R430" s="59"/>
      <c r="S430" s="60"/>
      <c r="T430" s="65" t="s">
        <v>421</v>
      </c>
      <c r="U430" s="65"/>
      <c r="V430" s="14"/>
      <c r="W430" s="4"/>
      <c r="X430" s="65" t="s">
        <v>422</v>
      </c>
      <c r="Y430" s="65"/>
      <c r="Z430" s="14"/>
    </row>
    <row r="431" spans="1:26" ht="15" customHeight="1" x14ac:dyDescent="0.25">
      <c r="A431" s="11"/>
      <c r="B431" s="4"/>
      <c r="C431" s="4"/>
      <c r="D431" s="53"/>
      <c r="E431" s="60"/>
      <c r="F431" s="14"/>
      <c r="G431" s="4"/>
      <c r="H431" s="65" t="s">
        <v>423</v>
      </c>
      <c r="I431" s="65"/>
      <c r="J431" s="14"/>
      <c r="K431" s="4"/>
      <c r="L431" s="65" t="s">
        <v>423</v>
      </c>
      <c r="M431" s="65"/>
      <c r="N431" s="14"/>
      <c r="O431" s="4"/>
      <c r="P431" s="53"/>
      <c r="Q431" s="60"/>
      <c r="R431" s="14"/>
      <c r="S431" s="4"/>
      <c r="T431" s="65" t="s">
        <v>423</v>
      </c>
      <c r="U431" s="65"/>
      <c r="V431" s="14"/>
      <c r="W431" s="4"/>
      <c r="X431" s="65" t="s">
        <v>423</v>
      </c>
      <c r="Y431" s="65"/>
      <c r="Z431" s="14"/>
    </row>
    <row r="432" spans="1:26" ht="15" customHeight="1" x14ac:dyDescent="0.25">
      <c r="A432" s="11"/>
      <c r="B432" s="4"/>
      <c r="C432" s="4"/>
      <c r="D432" s="65" t="s">
        <v>424</v>
      </c>
      <c r="E432" s="65"/>
      <c r="F432" s="14"/>
      <c r="G432" s="60"/>
      <c r="H432" s="65" t="s">
        <v>409</v>
      </c>
      <c r="I432" s="65"/>
      <c r="J432" s="59"/>
      <c r="K432" s="60"/>
      <c r="L432" s="65" t="s">
        <v>409</v>
      </c>
      <c r="M432" s="65"/>
      <c r="N432" s="14"/>
      <c r="O432" s="4"/>
      <c r="P432" s="65" t="s">
        <v>424</v>
      </c>
      <c r="Q432" s="65"/>
      <c r="R432" s="14"/>
      <c r="S432" s="4"/>
      <c r="T432" s="65" t="s">
        <v>409</v>
      </c>
      <c r="U432" s="65"/>
      <c r="V432" s="14"/>
      <c r="W432" s="60"/>
      <c r="X432" s="65" t="s">
        <v>409</v>
      </c>
      <c r="Y432" s="65"/>
      <c r="Z432" s="14"/>
    </row>
    <row r="433" spans="1:26" ht="15.75" thickBot="1" x14ac:dyDescent="0.3">
      <c r="A433" s="11"/>
      <c r="B433" s="4" t="s">
        <v>242</v>
      </c>
      <c r="C433" s="4"/>
      <c r="D433" s="64" t="s">
        <v>425</v>
      </c>
      <c r="E433" s="64"/>
      <c r="F433" s="61"/>
      <c r="G433" s="62"/>
      <c r="H433" s="64" t="s">
        <v>412</v>
      </c>
      <c r="I433" s="64"/>
      <c r="J433" s="61"/>
      <c r="K433" s="62"/>
      <c r="L433" s="64" t="s">
        <v>412</v>
      </c>
      <c r="M433" s="64"/>
      <c r="N433" s="14"/>
      <c r="O433" s="4"/>
      <c r="P433" s="64" t="s">
        <v>425</v>
      </c>
      <c r="Q433" s="64"/>
      <c r="R433" s="37"/>
      <c r="S433" s="12"/>
      <c r="T433" s="64" t="s">
        <v>412</v>
      </c>
      <c r="U433" s="64"/>
      <c r="V433" s="61"/>
      <c r="W433" s="62"/>
      <c r="X433" s="64" t="s">
        <v>412</v>
      </c>
      <c r="Y433" s="64"/>
      <c r="Z433" s="14"/>
    </row>
    <row r="434" spans="1:26" ht="15.75" thickTop="1" x14ac:dyDescent="0.25">
      <c r="A434" s="11"/>
      <c r="B434" s="4"/>
      <c r="C434" s="4"/>
      <c r="D434" s="53"/>
      <c r="E434" s="43"/>
      <c r="F434" s="14"/>
      <c r="G434" s="4"/>
      <c r="H434" s="53"/>
      <c r="I434" s="60"/>
      <c r="J434" s="14"/>
      <c r="K434" s="4"/>
      <c r="L434" s="53"/>
      <c r="M434" s="60"/>
      <c r="N434" s="59"/>
      <c r="O434" s="60"/>
      <c r="P434" s="60"/>
      <c r="Q434" s="60"/>
      <c r="R434" s="14"/>
      <c r="S434" s="4"/>
      <c r="T434" s="53"/>
      <c r="U434" s="43"/>
      <c r="V434" s="14"/>
      <c r="W434" s="4"/>
      <c r="X434" s="53"/>
      <c r="Y434" s="43"/>
      <c r="Z434" s="14"/>
    </row>
    <row r="435" spans="1:26" x14ac:dyDescent="0.25">
      <c r="A435" s="11"/>
      <c r="B435" s="4" t="s">
        <v>344</v>
      </c>
      <c r="C435" s="4"/>
      <c r="D435" s="53"/>
      <c r="E435" s="43"/>
      <c r="F435" s="14"/>
      <c r="G435" s="4"/>
      <c r="H435" s="53"/>
      <c r="I435" s="43"/>
      <c r="J435" s="14"/>
      <c r="K435" s="4"/>
      <c r="L435" s="53"/>
      <c r="M435" s="43"/>
      <c r="N435" s="14"/>
      <c r="O435" s="4"/>
      <c r="P435" s="53"/>
      <c r="Q435" s="43"/>
      <c r="R435" s="14"/>
      <c r="S435" s="4"/>
      <c r="T435" s="53"/>
      <c r="U435" s="43"/>
      <c r="V435" s="14"/>
      <c r="W435" s="4"/>
      <c r="X435" s="53"/>
      <c r="Y435" s="43"/>
      <c r="Z435" s="14"/>
    </row>
    <row r="436" spans="1:26" x14ac:dyDescent="0.25">
      <c r="A436" s="11"/>
      <c r="B436" s="15" t="s">
        <v>345</v>
      </c>
      <c r="C436" s="15"/>
      <c r="D436" s="17"/>
      <c r="E436" s="16" t="s">
        <v>252</v>
      </c>
      <c r="F436" s="19"/>
      <c r="G436" s="15"/>
      <c r="H436" s="17" t="s">
        <v>218</v>
      </c>
      <c r="I436" s="16" t="s">
        <v>252</v>
      </c>
      <c r="J436" s="19"/>
      <c r="K436" s="15"/>
      <c r="L436" s="17"/>
      <c r="M436" s="16" t="s">
        <v>252</v>
      </c>
      <c r="N436" s="19"/>
      <c r="O436" s="15"/>
      <c r="P436" s="17"/>
      <c r="Q436" s="16" t="s">
        <v>252</v>
      </c>
      <c r="R436" s="19"/>
      <c r="S436" s="15"/>
      <c r="T436" s="17" t="s">
        <v>218</v>
      </c>
      <c r="U436" s="16" t="s">
        <v>252</v>
      </c>
      <c r="V436" s="19"/>
      <c r="W436" s="15"/>
      <c r="X436" s="17"/>
      <c r="Y436" s="16" t="s">
        <v>252</v>
      </c>
      <c r="Z436" s="19"/>
    </row>
    <row r="437" spans="1:26" x14ac:dyDescent="0.25">
      <c r="A437" s="11"/>
      <c r="B437" s="20" t="s">
        <v>346</v>
      </c>
      <c r="C437" s="20"/>
      <c r="D437" s="27"/>
      <c r="E437" s="21"/>
      <c r="F437" s="24"/>
      <c r="G437" s="20"/>
      <c r="H437" s="27"/>
      <c r="I437" s="21"/>
      <c r="J437" s="24"/>
      <c r="K437" s="20"/>
      <c r="L437" s="27"/>
      <c r="M437" s="21"/>
      <c r="N437" s="24"/>
      <c r="O437" s="20"/>
      <c r="P437" s="27"/>
      <c r="Q437" s="21"/>
      <c r="R437" s="24"/>
      <c r="S437" s="20"/>
      <c r="T437" s="27"/>
      <c r="U437" s="21"/>
      <c r="V437" s="24"/>
      <c r="W437" s="20"/>
      <c r="X437" s="27"/>
      <c r="Y437" s="21"/>
      <c r="Z437" s="24"/>
    </row>
    <row r="438" spans="1:26" x14ac:dyDescent="0.25">
      <c r="A438" s="11"/>
      <c r="B438" s="15" t="s">
        <v>347</v>
      </c>
      <c r="C438" s="15"/>
      <c r="D438" s="17"/>
      <c r="E438" s="16">
        <v>5</v>
      </c>
      <c r="F438" s="19"/>
      <c r="G438" s="15"/>
      <c r="H438" s="17"/>
      <c r="I438" s="16">
        <v>423</v>
      </c>
      <c r="J438" s="19"/>
      <c r="K438" s="15"/>
      <c r="L438" s="17"/>
      <c r="M438" s="16">
        <v>423</v>
      </c>
      <c r="N438" s="19"/>
      <c r="O438" s="15"/>
      <c r="P438" s="17"/>
      <c r="Q438" s="16">
        <v>7</v>
      </c>
      <c r="R438" s="19"/>
      <c r="S438" s="15"/>
      <c r="T438" s="17"/>
      <c r="U438" s="18">
        <v>1121</v>
      </c>
      <c r="V438" s="19"/>
      <c r="W438" s="15"/>
      <c r="X438" s="17"/>
      <c r="Y438" s="18">
        <v>1121</v>
      </c>
      <c r="Z438" s="19"/>
    </row>
    <row r="439" spans="1:26" ht="15.75" thickBot="1" x14ac:dyDescent="0.3">
      <c r="A439" s="11"/>
      <c r="B439" s="20" t="s">
        <v>349</v>
      </c>
      <c r="C439" s="20"/>
      <c r="D439" s="22"/>
      <c r="E439" s="23">
        <v>3</v>
      </c>
      <c r="F439" s="45"/>
      <c r="G439" s="46"/>
      <c r="H439" s="22"/>
      <c r="I439" s="23">
        <v>368</v>
      </c>
      <c r="J439" s="45"/>
      <c r="K439" s="46"/>
      <c r="L439" s="22"/>
      <c r="M439" s="23">
        <v>368</v>
      </c>
      <c r="N439" s="24"/>
      <c r="O439" s="20"/>
      <c r="P439" s="22"/>
      <c r="Q439" s="23">
        <v>2</v>
      </c>
      <c r="R439" s="45"/>
      <c r="S439" s="46"/>
      <c r="T439" s="22"/>
      <c r="U439" s="23">
        <v>93</v>
      </c>
      <c r="V439" s="45"/>
      <c r="W439" s="46"/>
      <c r="X439" s="22"/>
      <c r="Y439" s="23">
        <v>93</v>
      </c>
      <c r="Z439" s="24"/>
    </row>
    <row r="440" spans="1:26" ht="15.75" thickTop="1" x14ac:dyDescent="0.25">
      <c r="A440" s="11"/>
      <c r="B440" s="15"/>
      <c r="C440" s="15"/>
      <c r="D440" s="17"/>
      <c r="E440" s="16"/>
      <c r="F440" s="19"/>
      <c r="G440" s="15"/>
      <c r="H440" s="17"/>
      <c r="I440" s="16"/>
      <c r="J440" s="19"/>
      <c r="K440" s="15"/>
      <c r="L440" s="17"/>
      <c r="M440" s="16"/>
      <c r="N440" s="19"/>
      <c r="O440" s="15"/>
      <c r="P440" s="17"/>
      <c r="Q440" s="16"/>
      <c r="R440" s="19"/>
      <c r="S440" s="15"/>
      <c r="T440" s="17"/>
      <c r="U440" s="16"/>
      <c r="V440" s="19"/>
      <c r="W440" s="15"/>
      <c r="X440" s="17"/>
      <c r="Y440" s="16"/>
      <c r="Z440" s="19"/>
    </row>
    <row r="441" spans="1:26" ht="15.75" thickBot="1" x14ac:dyDescent="0.3">
      <c r="A441" s="11"/>
      <c r="B441" s="20" t="s">
        <v>138</v>
      </c>
      <c r="C441" s="20"/>
      <c r="D441" s="32"/>
      <c r="E441" s="34">
        <v>8</v>
      </c>
      <c r="F441" s="40"/>
      <c r="G441" s="41"/>
      <c r="H441" s="32" t="s">
        <v>218</v>
      </c>
      <c r="I441" s="34">
        <v>791</v>
      </c>
      <c r="J441" s="40"/>
      <c r="K441" s="41"/>
      <c r="L441" s="32"/>
      <c r="M441" s="34">
        <v>791</v>
      </c>
      <c r="N441" s="24"/>
      <c r="O441" s="20"/>
      <c r="P441" s="32"/>
      <c r="Q441" s="34">
        <v>9</v>
      </c>
      <c r="R441" s="40"/>
      <c r="S441" s="41"/>
      <c r="T441" s="32" t="s">
        <v>218</v>
      </c>
      <c r="U441" s="33">
        <v>1214</v>
      </c>
      <c r="V441" s="40"/>
      <c r="W441" s="41"/>
      <c r="X441" s="32"/>
      <c r="Y441" s="33">
        <v>1214</v>
      </c>
      <c r="Z441" s="24"/>
    </row>
    <row r="442" spans="1:26" ht="15.75" thickTop="1" x14ac:dyDescent="0.25">
      <c r="A442" s="11" t="s">
        <v>616</v>
      </c>
      <c r="B442" s="10" t="s">
        <v>5</v>
      </c>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row>
    <row r="443" spans="1:26" ht="15" customHeight="1" x14ac:dyDescent="0.25">
      <c r="A443" s="11"/>
      <c r="B443" s="10" t="s">
        <v>432</v>
      </c>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row>
    <row r="444" spans="1:26" x14ac:dyDescent="0.25">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row>
    <row r="445" spans="1:26" ht="15.75" thickBot="1" x14ac:dyDescent="0.3">
      <c r="A445" s="11"/>
      <c r="B445" s="4"/>
      <c r="C445" s="4"/>
      <c r="D445" s="35" t="s">
        <v>433</v>
      </c>
      <c r="E445" s="35"/>
      <c r="F445" s="35"/>
      <c r="G445" s="35"/>
      <c r="H445" s="35"/>
      <c r="I445" s="35"/>
      <c r="J445" s="14"/>
      <c r="K445" s="4"/>
      <c r="L445" s="35" t="s">
        <v>434</v>
      </c>
      <c r="M445" s="35"/>
      <c r="N445" s="35"/>
      <c r="O445" s="35"/>
      <c r="P445" s="35"/>
      <c r="Q445" s="35"/>
      <c r="R445" s="14"/>
    </row>
    <row r="446" spans="1:26" ht="15.75" thickTop="1" x14ac:dyDescent="0.25">
      <c r="A446" s="11"/>
      <c r="B446" s="4" t="s">
        <v>364</v>
      </c>
      <c r="C446" s="4"/>
      <c r="D446" s="36" t="s">
        <v>424</v>
      </c>
      <c r="E446" s="36"/>
      <c r="F446" s="14"/>
      <c r="G446" s="4"/>
      <c r="H446" s="36" t="s">
        <v>409</v>
      </c>
      <c r="I446" s="36"/>
      <c r="J446" s="14"/>
      <c r="K446" s="4"/>
      <c r="L446" s="36" t="s">
        <v>424</v>
      </c>
      <c r="M446" s="36"/>
      <c r="N446" s="14"/>
      <c r="O446" s="4"/>
      <c r="P446" s="36" t="s">
        <v>409</v>
      </c>
      <c r="Q446" s="36"/>
      <c r="R446" s="14"/>
    </row>
    <row r="447" spans="1:26" ht="15.75" thickBot="1" x14ac:dyDescent="0.3">
      <c r="A447" s="11"/>
      <c r="B447" s="4"/>
      <c r="C447" s="4"/>
      <c r="D447" s="35" t="s">
        <v>425</v>
      </c>
      <c r="E447" s="35"/>
      <c r="F447" s="14"/>
      <c r="G447" s="4"/>
      <c r="H447" s="35" t="s">
        <v>412</v>
      </c>
      <c r="I447" s="35"/>
      <c r="J447" s="14"/>
      <c r="K447" s="4"/>
      <c r="L447" s="35" t="s">
        <v>425</v>
      </c>
      <c r="M447" s="35"/>
      <c r="N447" s="14"/>
      <c r="O447" s="4"/>
      <c r="P447" s="35" t="s">
        <v>412</v>
      </c>
      <c r="Q447" s="35"/>
      <c r="R447" s="14"/>
    </row>
    <row r="448" spans="1:26" ht="15.75" thickTop="1" x14ac:dyDescent="0.25">
      <c r="A448" s="11"/>
      <c r="B448" s="4" t="s">
        <v>242</v>
      </c>
      <c r="C448" s="4"/>
      <c r="D448" s="36"/>
      <c r="E448" s="36"/>
      <c r="F448" s="14"/>
      <c r="G448" s="4"/>
      <c r="H448" s="36"/>
      <c r="I448" s="36"/>
      <c r="J448" s="14"/>
      <c r="K448" s="4"/>
      <c r="L448" s="36"/>
      <c r="M448" s="36"/>
      <c r="N448" s="14"/>
      <c r="O448" s="4"/>
      <c r="P448" s="36"/>
      <c r="Q448" s="36"/>
      <c r="R448" s="14"/>
    </row>
    <row r="449" spans="1:26" x14ac:dyDescent="0.25">
      <c r="A449" s="11"/>
      <c r="B449" s="4"/>
      <c r="C449" s="4"/>
      <c r="D449" s="10"/>
      <c r="E449" s="10"/>
      <c r="F449" s="14"/>
      <c r="G449" s="4"/>
      <c r="H449" s="10"/>
      <c r="I449" s="10"/>
      <c r="J449" s="14"/>
      <c r="K449" s="4"/>
      <c r="L449" s="10"/>
      <c r="M449" s="10"/>
      <c r="N449" s="14"/>
      <c r="O449" s="4"/>
      <c r="P449" s="10"/>
      <c r="Q449" s="10"/>
      <c r="R449" s="14"/>
    </row>
    <row r="450" spans="1:26" x14ac:dyDescent="0.25">
      <c r="A450" s="11"/>
      <c r="B450" s="4" t="s">
        <v>344</v>
      </c>
      <c r="C450" s="4"/>
      <c r="D450" s="10"/>
      <c r="E450" s="10"/>
      <c r="F450" s="14"/>
      <c r="G450" s="4"/>
      <c r="H450" s="10"/>
      <c r="I450" s="10"/>
      <c r="J450" s="14"/>
      <c r="K450" s="4"/>
      <c r="L450" s="10"/>
      <c r="M450" s="10"/>
      <c r="N450" s="14"/>
      <c r="O450" s="4"/>
      <c r="P450" s="10"/>
      <c r="Q450" s="10"/>
      <c r="R450" s="14"/>
    </row>
    <row r="451" spans="1:26" x14ac:dyDescent="0.25">
      <c r="A451" s="11"/>
      <c r="B451" s="15" t="s">
        <v>345</v>
      </c>
      <c r="C451" s="15"/>
      <c r="D451" s="17"/>
      <c r="E451" s="16" t="s">
        <v>252</v>
      </c>
      <c r="F451" s="19"/>
      <c r="G451" s="15"/>
      <c r="H451" s="17"/>
      <c r="I451" s="16" t="s">
        <v>252</v>
      </c>
      <c r="J451" s="19"/>
      <c r="K451" s="15"/>
      <c r="L451" s="17"/>
      <c r="M451" s="16" t="s">
        <v>252</v>
      </c>
      <c r="N451" s="19"/>
      <c r="O451" s="15"/>
      <c r="P451" s="17"/>
      <c r="Q451" s="16" t="s">
        <v>252</v>
      </c>
      <c r="R451" s="19"/>
    </row>
    <row r="452" spans="1:26" x14ac:dyDescent="0.25">
      <c r="A452" s="11"/>
      <c r="B452" s="20" t="s">
        <v>346</v>
      </c>
      <c r="C452" s="20"/>
      <c r="D452" s="27"/>
      <c r="E452" s="21"/>
      <c r="F452" s="24"/>
      <c r="G452" s="20"/>
      <c r="H452" s="27"/>
      <c r="I452" s="21"/>
      <c r="J452" s="24"/>
      <c r="K452" s="20"/>
      <c r="L452" s="27"/>
      <c r="M452" s="21"/>
      <c r="N452" s="24"/>
      <c r="O452" s="20"/>
      <c r="P452" s="27"/>
      <c r="Q452" s="21"/>
      <c r="R452" s="24"/>
    </row>
    <row r="453" spans="1:26" x14ac:dyDescent="0.25">
      <c r="A453" s="11"/>
      <c r="B453" s="15" t="s">
        <v>347</v>
      </c>
      <c r="C453" s="15"/>
      <c r="D453" s="17"/>
      <c r="E453" s="16">
        <v>2</v>
      </c>
      <c r="F453" s="19"/>
      <c r="G453" s="15"/>
      <c r="H453" s="17" t="s">
        <v>218</v>
      </c>
      <c r="I453" s="16">
        <v>203</v>
      </c>
      <c r="J453" s="19"/>
      <c r="K453" s="15"/>
      <c r="L453" s="17"/>
      <c r="M453" s="16" t="s">
        <v>252</v>
      </c>
      <c r="N453" s="19"/>
      <c r="O453" s="15"/>
      <c r="P453" s="17" t="s">
        <v>218</v>
      </c>
      <c r="Q453" s="16" t="s">
        <v>252</v>
      </c>
      <c r="R453" s="19"/>
    </row>
    <row r="454" spans="1:26" x14ac:dyDescent="0.25">
      <c r="A454" s="11"/>
      <c r="B454" s="20" t="s">
        <v>348</v>
      </c>
      <c r="C454" s="20"/>
      <c r="D454" s="27"/>
      <c r="E454" s="21" t="s">
        <v>252</v>
      </c>
      <c r="F454" s="24"/>
      <c r="G454" s="20"/>
      <c r="H454" s="27"/>
      <c r="I454" s="21" t="s">
        <v>252</v>
      </c>
      <c r="J454" s="24"/>
      <c r="K454" s="20"/>
      <c r="L454" s="27"/>
      <c r="M454" s="21" t="s">
        <v>252</v>
      </c>
      <c r="N454" s="24"/>
      <c r="O454" s="20"/>
      <c r="P454" s="27"/>
      <c r="Q454" s="21" t="s">
        <v>252</v>
      </c>
      <c r="R454" s="24"/>
    </row>
    <row r="455" spans="1:26" ht="15.75" thickBot="1" x14ac:dyDescent="0.3">
      <c r="A455" s="11"/>
      <c r="B455" s="15" t="s">
        <v>349</v>
      </c>
      <c r="C455" s="15"/>
      <c r="D455" s="30"/>
      <c r="E455" s="31" t="s">
        <v>252</v>
      </c>
      <c r="F455" s="19"/>
      <c r="G455" s="15"/>
      <c r="H455" s="30"/>
      <c r="I455" s="31" t="s">
        <v>252</v>
      </c>
      <c r="J455" s="19"/>
      <c r="K455" s="15"/>
      <c r="L455" s="30"/>
      <c r="M455" s="31" t="s">
        <v>252</v>
      </c>
      <c r="N455" s="19"/>
      <c r="O455" s="15"/>
      <c r="P455" s="30"/>
      <c r="Q455" s="31" t="s">
        <v>252</v>
      </c>
      <c r="R455" s="19"/>
    </row>
    <row r="456" spans="1:26" ht="15.75" thickTop="1" x14ac:dyDescent="0.25">
      <c r="A456" s="11"/>
      <c r="B456" s="20"/>
      <c r="C456" s="20"/>
      <c r="D456" s="27"/>
      <c r="E456" s="21"/>
      <c r="F456" s="24"/>
      <c r="G456" s="20"/>
      <c r="H456" s="27"/>
      <c r="I456" s="21"/>
      <c r="J456" s="24"/>
      <c r="K456" s="20"/>
      <c r="L456" s="27"/>
      <c r="M456" s="21"/>
      <c r="N456" s="24"/>
      <c r="O456" s="20"/>
      <c r="P456" s="27"/>
      <c r="Q456" s="21"/>
      <c r="R456" s="24"/>
    </row>
    <row r="457" spans="1:26" ht="15.75" thickBot="1" x14ac:dyDescent="0.3">
      <c r="A457" s="11"/>
      <c r="B457" s="15" t="s">
        <v>138</v>
      </c>
      <c r="C457" s="15"/>
      <c r="D457" s="25"/>
      <c r="E457" s="51">
        <v>2</v>
      </c>
      <c r="F457" s="19"/>
      <c r="G457" s="15"/>
      <c r="H457" s="25" t="s">
        <v>218</v>
      </c>
      <c r="I457" s="51">
        <v>203</v>
      </c>
      <c r="J457" s="19"/>
      <c r="K457" s="15"/>
      <c r="L457" s="25"/>
      <c r="M457" s="51" t="s">
        <v>252</v>
      </c>
      <c r="N457" s="19"/>
      <c r="O457" s="15"/>
      <c r="P457" s="25" t="s">
        <v>218</v>
      </c>
      <c r="Q457" s="51" t="s">
        <v>252</v>
      </c>
      <c r="R457" s="19"/>
    </row>
    <row r="458" spans="1:26" ht="15.75" thickTop="1"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row>
    <row r="459" spans="1:26" x14ac:dyDescent="0.25">
      <c r="A459" s="11"/>
      <c r="B459" s="4" t="s">
        <v>373</v>
      </c>
      <c r="C459" s="4"/>
      <c r="D459" s="10"/>
      <c r="E459" s="10"/>
      <c r="F459" s="14"/>
      <c r="G459" s="4"/>
      <c r="H459" s="10"/>
      <c r="I459" s="10"/>
      <c r="J459" s="14"/>
      <c r="K459" s="4"/>
      <c r="L459" s="10"/>
      <c r="M459" s="10"/>
      <c r="N459" s="14"/>
      <c r="O459" s="4"/>
      <c r="P459" s="10"/>
      <c r="Q459" s="10"/>
      <c r="R459" s="14"/>
    </row>
    <row r="460" spans="1:26" ht="15" customHeight="1" x14ac:dyDescent="0.25">
      <c r="A460" s="11"/>
      <c r="B460" s="4"/>
      <c r="C460" s="4"/>
      <c r="D460" s="10" t="s">
        <v>424</v>
      </c>
      <c r="E460" s="10"/>
      <c r="F460" s="14"/>
      <c r="G460" s="4"/>
      <c r="H460" s="10" t="s">
        <v>409</v>
      </c>
      <c r="I460" s="10"/>
      <c r="J460" s="14"/>
      <c r="K460" s="4"/>
      <c r="L460" s="10" t="s">
        <v>424</v>
      </c>
      <c r="M460" s="10"/>
      <c r="N460" s="14"/>
      <c r="O460" s="4"/>
      <c r="P460" s="10" t="s">
        <v>409</v>
      </c>
      <c r="Q460" s="10"/>
      <c r="R460" s="14"/>
    </row>
    <row r="461" spans="1:26" ht="15.75" thickBot="1" x14ac:dyDescent="0.3">
      <c r="A461" s="11"/>
      <c r="B461" s="4" t="s">
        <v>242</v>
      </c>
      <c r="C461" s="4"/>
      <c r="D461" s="35" t="s">
        <v>425</v>
      </c>
      <c r="E461" s="35"/>
      <c r="F461" s="14"/>
      <c r="G461" s="4"/>
      <c r="H461" s="35" t="s">
        <v>412</v>
      </c>
      <c r="I461" s="35"/>
      <c r="J461" s="14"/>
      <c r="K461" s="4"/>
      <c r="L461" s="35" t="s">
        <v>425</v>
      </c>
      <c r="M461" s="35"/>
      <c r="N461" s="14"/>
      <c r="O461" s="4"/>
      <c r="P461" s="35" t="s">
        <v>412</v>
      </c>
      <c r="Q461" s="35"/>
      <c r="R461" s="14"/>
    </row>
    <row r="462" spans="1:26" ht="15.75" thickTop="1" x14ac:dyDescent="0.25">
      <c r="A462" s="11"/>
      <c r="B462" s="4"/>
      <c r="C462" s="4"/>
      <c r="D462" s="36"/>
      <c r="E462" s="36"/>
      <c r="F462" s="14"/>
      <c r="G462" s="4"/>
      <c r="H462" s="36"/>
      <c r="I462" s="36"/>
      <c r="J462" s="14"/>
      <c r="K462" s="4"/>
      <c r="L462" s="36"/>
      <c r="M462" s="36"/>
      <c r="N462" s="14"/>
      <c r="O462" s="4"/>
      <c r="P462" s="36"/>
      <c r="Q462" s="36"/>
      <c r="R462" s="14"/>
    </row>
    <row r="463" spans="1:26" x14ac:dyDescent="0.25">
      <c r="A463" s="11"/>
      <c r="B463" s="4" t="s">
        <v>344</v>
      </c>
      <c r="C463" s="4"/>
      <c r="D463" s="10"/>
      <c r="E463" s="10"/>
      <c r="F463" s="14"/>
      <c r="G463" s="4"/>
      <c r="H463" s="10"/>
      <c r="I463" s="10"/>
      <c r="J463" s="14"/>
      <c r="K463" s="4"/>
      <c r="L463" s="10"/>
      <c r="M463" s="10"/>
      <c r="N463" s="14"/>
      <c r="O463" s="4"/>
      <c r="P463" s="10"/>
      <c r="Q463" s="10"/>
      <c r="R463" s="14"/>
    </row>
    <row r="464" spans="1:26" x14ac:dyDescent="0.25">
      <c r="A464" s="11"/>
      <c r="B464" s="15" t="s">
        <v>345</v>
      </c>
      <c r="C464" s="15"/>
      <c r="D464" s="17"/>
      <c r="E464" s="16" t="s">
        <v>252</v>
      </c>
      <c r="F464" s="19"/>
      <c r="G464" s="15"/>
      <c r="H464" s="17"/>
      <c r="I464" s="16" t="s">
        <v>252</v>
      </c>
      <c r="J464" s="19"/>
      <c r="K464" s="15"/>
      <c r="L464" s="17"/>
      <c r="M464" s="16" t="s">
        <v>252</v>
      </c>
      <c r="N464" s="19"/>
      <c r="O464" s="15"/>
      <c r="P464" s="17"/>
      <c r="Q464" s="16" t="s">
        <v>252</v>
      </c>
      <c r="R464" s="19"/>
    </row>
    <row r="465" spans="1:26" x14ac:dyDescent="0.25">
      <c r="A465" s="11"/>
      <c r="B465" s="20" t="s">
        <v>346</v>
      </c>
      <c r="C465" s="20"/>
      <c r="D465" s="27"/>
      <c r="E465" s="21"/>
      <c r="F465" s="24"/>
      <c r="G465" s="20"/>
      <c r="H465" s="27"/>
      <c r="I465" s="21"/>
      <c r="J465" s="24"/>
      <c r="K465" s="20"/>
      <c r="L465" s="27"/>
      <c r="M465" s="21"/>
      <c r="N465" s="24"/>
      <c r="O465" s="20"/>
      <c r="P465" s="27"/>
      <c r="Q465" s="21"/>
      <c r="R465" s="24"/>
    </row>
    <row r="466" spans="1:26" x14ac:dyDescent="0.25">
      <c r="A466" s="11"/>
      <c r="B466" s="15" t="s">
        <v>347</v>
      </c>
      <c r="C466" s="15"/>
      <c r="D466" s="17"/>
      <c r="E466" s="16">
        <v>1</v>
      </c>
      <c r="F466" s="19"/>
      <c r="G466" s="15"/>
      <c r="H466" s="17" t="s">
        <v>218</v>
      </c>
      <c r="I466" s="16">
        <v>60</v>
      </c>
      <c r="J466" s="19"/>
      <c r="K466" s="15"/>
      <c r="L466" s="17"/>
      <c r="M466" s="16" t="s">
        <v>252</v>
      </c>
      <c r="N466" s="19"/>
      <c r="O466" s="15"/>
      <c r="P466" s="17" t="s">
        <v>218</v>
      </c>
      <c r="Q466" s="16" t="s">
        <v>252</v>
      </c>
      <c r="R466" s="19"/>
    </row>
    <row r="467" spans="1:26" ht="15.75" thickBot="1" x14ac:dyDescent="0.3">
      <c r="A467" s="11"/>
      <c r="B467" s="20" t="s">
        <v>349</v>
      </c>
      <c r="C467" s="20"/>
      <c r="D467" s="22"/>
      <c r="E467" s="23" t="s">
        <v>252</v>
      </c>
      <c r="F467" s="24"/>
      <c r="G467" s="20"/>
      <c r="H467" s="22"/>
      <c r="I467" s="23" t="s">
        <v>252</v>
      </c>
      <c r="J467" s="24"/>
      <c r="K467" s="20"/>
      <c r="L467" s="22"/>
      <c r="M467" s="23" t="s">
        <v>252</v>
      </c>
      <c r="N467" s="24"/>
      <c r="O467" s="20"/>
      <c r="P467" s="22"/>
      <c r="Q467" s="23" t="s">
        <v>252</v>
      </c>
      <c r="R467" s="24"/>
    </row>
    <row r="468" spans="1:26" ht="15.75" thickTop="1" x14ac:dyDescent="0.25">
      <c r="A468" s="11"/>
      <c r="B468" s="58"/>
      <c r="C468" s="15"/>
      <c r="D468" s="17"/>
      <c r="E468" s="16"/>
      <c r="F468" s="19"/>
      <c r="G468" s="15"/>
      <c r="H468" s="17"/>
      <c r="I468" s="16"/>
      <c r="J468" s="19"/>
      <c r="K468" s="15"/>
      <c r="L468" s="17"/>
      <c r="M468" s="16"/>
      <c r="N468" s="19"/>
      <c r="O468" s="15"/>
      <c r="P468" s="17"/>
      <c r="Q468" s="16"/>
      <c r="R468" s="19"/>
    </row>
    <row r="469" spans="1:26" ht="15.75" thickBot="1" x14ac:dyDescent="0.3">
      <c r="A469" s="11"/>
      <c r="B469" s="20" t="s">
        <v>138</v>
      </c>
      <c r="C469" s="20"/>
      <c r="D469" s="32"/>
      <c r="E469" s="34">
        <v>1</v>
      </c>
      <c r="F469" s="24"/>
      <c r="G469" s="20"/>
      <c r="H469" s="32" t="s">
        <v>218</v>
      </c>
      <c r="I469" s="34">
        <v>60</v>
      </c>
      <c r="J469" s="24"/>
      <c r="K469" s="20"/>
      <c r="L469" s="32"/>
      <c r="M469" s="34" t="s">
        <v>252</v>
      </c>
      <c r="N469" s="24"/>
      <c r="O469" s="20"/>
      <c r="P469" s="32" t="s">
        <v>218</v>
      </c>
      <c r="Q469" s="34" t="s">
        <v>252</v>
      </c>
      <c r="R469" s="24"/>
    </row>
    <row r="470" spans="1:26" ht="15.75" thickTop="1" x14ac:dyDescent="0.25">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c r="Z470" s="10"/>
    </row>
    <row r="471" spans="1:26" ht="15.75" thickBot="1" x14ac:dyDescent="0.3">
      <c r="A471" s="11"/>
      <c r="B471" s="4"/>
      <c r="C471" s="4"/>
      <c r="D471" s="35" t="s">
        <v>435</v>
      </c>
      <c r="E471" s="35"/>
      <c r="F471" s="35"/>
      <c r="G471" s="35"/>
      <c r="H471" s="35"/>
      <c r="I471" s="35"/>
      <c r="J471" s="14"/>
      <c r="K471" s="4"/>
      <c r="L471" s="35" t="s">
        <v>436</v>
      </c>
      <c r="M471" s="35"/>
      <c r="N471" s="35"/>
      <c r="O471" s="35"/>
      <c r="P471" s="35"/>
      <c r="Q471" s="35"/>
      <c r="R471" s="14"/>
    </row>
    <row r="472" spans="1:26" ht="15.75" thickTop="1" x14ac:dyDescent="0.25">
      <c r="A472" s="11"/>
      <c r="B472" s="4" t="s">
        <v>364</v>
      </c>
      <c r="C472" s="4"/>
      <c r="D472" s="36" t="s">
        <v>424</v>
      </c>
      <c r="E472" s="36"/>
      <c r="F472" s="14"/>
      <c r="G472" s="4"/>
      <c r="H472" s="36" t="s">
        <v>409</v>
      </c>
      <c r="I472" s="36"/>
      <c r="J472" s="14"/>
      <c r="K472" s="4"/>
      <c r="L472" s="36" t="s">
        <v>424</v>
      </c>
      <c r="M472" s="36"/>
      <c r="N472" s="14"/>
      <c r="O472" s="4"/>
      <c r="P472" s="36" t="s">
        <v>409</v>
      </c>
      <c r="Q472" s="36"/>
      <c r="R472" s="14"/>
    </row>
    <row r="473" spans="1:26" ht="15.75" thickBot="1" x14ac:dyDescent="0.3">
      <c r="A473" s="11"/>
      <c r="B473" s="4"/>
      <c r="C473" s="4"/>
      <c r="D473" s="35" t="s">
        <v>425</v>
      </c>
      <c r="E473" s="35"/>
      <c r="F473" s="14"/>
      <c r="G473" s="4"/>
      <c r="H473" s="35" t="s">
        <v>412</v>
      </c>
      <c r="I473" s="35"/>
      <c r="J473" s="14"/>
      <c r="K473" s="4"/>
      <c r="L473" s="35" t="s">
        <v>425</v>
      </c>
      <c r="M473" s="35"/>
      <c r="N473" s="14"/>
      <c r="O473" s="4"/>
      <c r="P473" s="35" t="s">
        <v>412</v>
      </c>
      <c r="Q473" s="35"/>
      <c r="R473" s="14"/>
    </row>
    <row r="474" spans="1:26" ht="15.75" thickTop="1" x14ac:dyDescent="0.25">
      <c r="A474" s="11"/>
      <c r="B474" s="4" t="s">
        <v>242</v>
      </c>
      <c r="C474" s="4"/>
      <c r="D474" s="36"/>
      <c r="E474" s="36"/>
      <c r="F474" s="14"/>
      <c r="G474" s="4"/>
      <c r="H474" s="36"/>
      <c r="I474" s="36"/>
      <c r="J474" s="14"/>
      <c r="K474" s="4"/>
      <c r="L474" s="36"/>
      <c r="M474" s="36"/>
      <c r="N474" s="14"/>
      <c r="O474" s="4"/>
      <c r="P474" s="36"/>
      <c r="Q474" s="36"/>
      <c r="R474" s="14"/>
    </row>
    <row r="475" spans="1:26" x14ac:dyDescent="0.25">
      <c r="A475" s="11"/>
      <c r="B475" s="4"/>
      <c r="C475" s="4"/>
      <c r="D475" s="10"/>
      <c r="E475" s="10"/>
      <c r="F475" s="14"/>
      <c r="G475" s="4"/>
      <c r="H475" s="10"/>
      <c r="I475" s="10"/>
      <c r="J475" s="14"/>
      <c r="K475" s="4"/>
      <c r="L475" s="10"/>
      <c r="M475" s="10"/>
      <c r="N475" s="14"/>
      <c r="O475" s="4"/>
      <c r="P475" s="10"/>
      <c r="Q475" s="10"/>
      <c r="R475" s="14"/>
    </row>
    <row r="476" spans="1:26" x14ac:dyDescent="0.25">
      <c r="A476" s="11"/>
      <c r="B476" s="4" t="s">
        <v>344</v>
      </c>
      <c r="C476" s="4"/>
      <c r="D476" s="10"/>
      <c r="E476" s="10"/>
      <c r="F476" s="14"/>
      <c r="G476" s="4"/>
      <c r="H476" s="10"/>
      <c r="I476" s="10"/>
      <c r="J476" s="14"/>
      <c r="K476" s="4"/>
      <c r="L476" s="10"/>
      <c r="M476" s="10"/>
      <c r="N476" s="14"/>
      <c r="O476" s="4"/>
      <c r="P476" s="10"/>
      <c r="Q476" s="10"/>
      <c r="R476" s="14"/>
    </row>
    <row r="477" spans="1:26" x14ac:dyDescent="0.25">
      <c r="A477" s="11"/>
      <c r="B477" s="15" t="s">
        <v>345</v>
      </c>
      <c r="C477" s="15"/>
      <c r="D477" s="17"/>
      <c r="E477" s="16" t="s">
        <v>252</v>
      </c>
      <c r="F477" s="19"/>
      <c r="G477" s="15"/>
      <c r="H477" s="17"/>
      <c r="I477" s="16" t="s">
        <v>252</v>
      </c>
      <c r="J477" s="19"/>
      <c r="K477" s="15"/>
      <c r="L477" s="17"/>
      <c r="M477" s="16" t="s">
        <v>252</v>
      </c>
      <c r="N477" s="19"/>
      <c r="O477" s="15"/>
      <c r="P477" s="17"/>
      <c r="Q477" s="16" t="s">
        <v>252</v>
      </c>
      <c r="R477" s="19"/>
    </row>
    <row r="478" spans="1:26" x14ac:dyDescent="0.25">
      <c r="A478" s="11"/>
      <c r="B478" s="20" t="s">
        <v>346</v>
      </c>
      <c r="C478" s="20"/>
      <c r="D478" s="27"/>
      <c r="E478" s="21"/>
      <c r="F478" s="24"/>
      <c r="G478" s="20"/>
      <c r="H478" s="27"/>
      <c r="I478" s="21"/>
      <c r="J478" s="24"/>
      <c r="K478" s="20"/>
      <c r="L478" s="27"/>
      <c r="M478" s="21"/>
      <c r="N478" s="24"/>
      <c r="O478" s="20"/>
      <c r="P478" s="27"/>
      <c r="Q478" s="21"/>
      <c r="R478" s="24"/>
    </row>
    <row r="479" spans="1:26" x14ac:dyDescent="0.25">
      <c r="A479" s="11"/>
      <c r="B479" s="15" t="s">
        <v>347</v>
      </c>
      <c r="C479" s="15"/>
      <c r="D479" s="17"/>
      <c r="E479" s="16">
        <v>6</v>
      </c>
      <c r="F479" s="19"/>
      <c r="G479" s="15"/>
      <c r="H479" s="17" t="s">
        <v>218</v>
      </c>
      <c r="I479" s="16">
        <v>509</v>
      </c>
      <c r="J479" s="19"/>
      <c r="K479" s="15"/>
      <c r="L479" s="17"/>
      <c r="M479" s="16">
        <v>6</v>
      </c>
      <c r="N479" s="19"/>
      <c r="O479" s="15"/>
      <c r="P479" s="17" t="s">
        <v>218</v>
      </c>
      <c r="Q479" s="16">
        <v>589</v>
      </c>
      <c r="R479" s="19"/>
    </row>
    <row r="480" spans="1:26" x14ac:dyDescent="0.25">
      <c r="A480" s="11"/>
      <c r="B480" s="20" t="s">
        <v>348</v>
      </c>
      <c r="C480" s="20"/>
      <c r="D480" s="27"/>
      <c r="E480" s="21" t="s">
        <v>252</v>
      </c>
      <c r="F480" s="24"/>
      <c r="G480" s="20"/>
      <c r="H480" s="27"/>
      <c r="I480" s="21" t="s">
        <v>252</v>
      </c>
      <c r="J480" s="24"/>
      <c r="K480" s="20"/>
      <c r="L480" s="27"/>
      <c r="M480" s="21">
        <v>1</v>
      </c>
      <c r="N480" s="24"/>
      <c r="O480" s="20"/>
      <c r="P480" s="27"/>
      <c r="Q480" s="21">
        <v>44</v>
      </c>
      <c r="R480" s="24"/>
    </row>
    <row r="481" spans="1:26" ht="15.75" thickBot="1" x14ac:dyDescent="0.3">
      <c r="A481" s="11"/>
      <c r="B481" s="15" t="s">
        <v>349</v>
      </c>
      <c r="C481" s="15"/>
      <c r="D481" s="30"/>
      <c r="E481" s="31" t="s">
        <v>252</v>
      </c>
      <c r="F481" s="19"/>
      <c r="G481" s="15"/>
      <c r="H481" s="30"/>
      <c r="I481" s="31" t="s">
        <v>252</v>
      </c>
      <c r="J481" s="19"/>
      <c r="K481" s="15"/>
      <c r="L481" s="30"/>
      <c r="M481" s="31">
        <v>3</v>
      </c>
      <c r="N481" s="19"/>
      <c r="O481" s="15"/>
      <c r="P481" s="30"/>
      <c r="Q481" s="31">
        <v>94</v>
      </c>
      <c r="R481" s="19"/>
    </row>
    <row r="482" spans="1:26" ht="15.75" thickTop="1" x14ac:dyDescent="0.25">
      <c r="A482" s="11"/>
      <c r="B482" s="20"/>
      <c r="C482" s="20"/>
      <c r="D482" s="27"/>
      <c r="E482" s="21"/>
      <c r="F482" s="24"/>
      <c r="G482" s="20"/>
      <c r="H482" s="27"/>
      <c r="I482" s="21"/>
      <c r="J482" s="24"/>
      <c r="K482" s="20"/>
      <c r="L482" s="27"/>
      <c r="M482" s="21"/>
      <c r="N482" s="24"/>
      <c r="O482" s="20"/>
      <c r="P482" s="27"/>
      <c r="Q482" s="21"/>
      <c r="R482" s="24"/>
    </row>
    <row r="483" spans="1:26" ht="15.75" thickBot="1" x14ac:dyDescent="0.3">
      <c r="A483" s="11"/>
      <c r="B483" s="15" t="s">
        <v>138</v>
      </c>
      <c r="C483" s="15"/>
      <c r="D483" s="25"/>
      <c r="E483" s="51">
        <v>6</v>
      </c>
      <c r="F483" s="19"/>
      <c r="G483" s="15"/>
      <c r="H483" s="25" t="s">
        <v>218</v>
      </c>
      <c r="I483" s="51">
        <v>509</v>
      </c>
      <c r="J483" s="19"/>
      <c r="K483" s="15"/>
      <c r="L483" s="25"/>
      <c r="M483" s="51">
        <v>10</v>
      </c>
      <c r="N483" s="19"/>
      <c r="O483" s="15"/>
      <c r="P483" s="25" t="s">
        <v>218</v>
      </c>
      <c r="Q483" s="51">
        <v>727</v>
      </c>
      <c r="R483" s="19"/>
    </row>
    <row r="484" spans="1:26" ht="15.75" thickTop="1" x14ac:dyDescent="0.25">
      <c r="A484" s="11"/>
      <c r="B484" s="10"/>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row>
    <row r="485" spans="1:26" x14ac:dyDescent="0.25">
      <c r="A485" s="11"/>
      <c r="B485" s="4" t="s">
        <v>373</v>
      </c>
      <c r="C485" s="4"/>
      <c r="D485" s="10"/>
      <c r="E485" s="10"/>
      <c r="F485" s="14"/>
      <c r="G485" s="4"/>
      <c r="H485" s="10"/>
      <c r="I485" s="10"/>
      <c r="J485" s="14"/>
      <c r="K485" s="4"/>
      <c r="L485" s="10"/>
      <c r="M485" s="10"/>
      <c r="N485" s="14"/>
      <c r="O485" s="4"/>
      <c r="P485" s="10"/>
      <c r="Q485" s="10"/>
      <c r="R485" s="14"/>
    </row>
    <row r="486" spans="1:26" ht="15" customHeight="1" x14ac:dyDescent="0.25">
      <c r="A486" s="11"/>
      <c r="B486" s="4"/>
      <c r="C486" s="4"/>
      <c r="D486" s="10" t="s">
        <v>424</v>
      </c>
      <c r="E486" s="10"/>
      <c r="F486" s="14"/>
      <c r="G486" s="4"/>
      <c r="H486" s="10" t="s">
        <v>409</v>
      </c>
      <c r="I486" s="10"/>
      <c r="J486" s="14"/>
      <c r="K486" s="4"/>
      <c r="L486" s="10" t="s">
        <v>424</v>
      </c>
      <c r="M486" s="10"/>
      <c r="N486" s="14"/>
      <c r="O486" s="4"/>
      <c r="P486" s="10" t="s">
        <v>409</v>
      </c>
      <c r="Q486" s="10"/>
      <c r="R486" s="14"/>
    </row>
    <row r="487" spans="1:26" ht="15.75" thickBot="1" x14ac:dyDescent="0.3">
      <c r="A487" s="11"/>
      <c r="B487" s="4" t="s">
        <v>242</v>
      </c>
      <c r="C487" s="4"/>
      <c r="D487" s="35" t="s">
        <v>425</v>
      </c>
      <c r="E487" s="35"/>
      <c r="F487" s="14"/>
      <c r="G487" s="4"/>
      <c r="H487" s="35" t="s">
        <v>412</v>
      </c>
      <c r="I487" s="35"/>
      <c r="J487" s="14"/>
      <c r="K487" s="4"/>
      <c r="L487" s="35" t="s">
        <v>425</v>
      </c>
      <c r="M487" s="35"/>
      <c r="N487" s="14"/>
      <c r="O487" s="4"/>
      <c r="P487" s="35" t="s">
        <v>412</v>
      </c>
      <c r="Q487" s="35"/>
      <c r="R487" s="14"/>
    </row>
    <row r="488" spans="1:26" ht="15.75" thickTop="1" x14ac:dyDescent="0.25">
      <c r="A488" s="11"/>
      <c r="B488" s="4"/>
      <c r="C488" s="4"/>
      <c r="D488" s="36"/>
      <c r="E488" s="36"/>
      <c r="F488" s="14"/>
      <c r="G488" s="4"/>
      <c r="H488" s="36"/>
      <c r="I488" s="36"/>
      <c r="J488" s="14"/>
      <c r="K488" s="4"/>
      <c r="L488" s="36"/>
      <c r="M488" s="36"/>
      <c r="N488" s="14"/>
      <c r="O488" s="4"/>
      <c r="P488" s="36"/>
      <c r="Q488" s="36"/>
      <c r="R488" s="14"/>
    </row>
    <row r="489" spans="1:26" x14ac:dyDescent="0.25">
      <c r="A489" s="11"/>
      <c r="B489" s="4" t="s">
        <v>344</v>
      </c>
      <c r="C489" s="4"/>
      <c r="D489" s="10"/>
      <c r="E489" s="10"/>
      <c r="F489" s="14"/>
      <c r="G489" s="4"/>
      <c r="H489" s="10"/>
      <c r="I489" s="10"/>
      <c r="J489" s="14"/>
      <c r="K489" s="4"/>
      <c r="L489" s="10"/>
      <c r="M489" s="10"/>
      <c r="N489" s="14"/>
      <c r="O489" s="4"/>
      <c r="P489" s="10"/>
      <c r="Q489" s="10"/>
      <c r="R489" s="14"/>
    </row>
    <row r="490" spans="1:26" x14ac:dyDescent="0.25">
      <c r="A490" s="11"/>
      <c r="B490" s="15" t="s">
        <v>345</v>
      </c>
      <c r="C490" s="15"/>
      <c r="D490" s="17"/>
      <c r="E490" s="16" t="s">
        <v>252</v>
      </c>
      <c r="F490" s="19"/>
      <c r="G490" s="15"/>
      <c r="H490" s="17"/>
      <c r="I490" s="16" t="s">
        <v>252</v>
      </c>
      <c r="J490" s="19"/>
      <c r="K490" s="15"/>
      <c r="L490" s="17"/>
      <c r="M490" s="16" t="s">
        <v>252</v>
      </c>
      <c r="N490" s="19"/>
      <c r="O490" s="15"/>
      <c r="P490" s="17"/>
      <c r="Q490" s="16" t="s">
        <v>252</v>
      </c>
      <c r="R490" s="19"/>
    </row>
    <row r="491" spans="1:26" x14ac:dyDescent="0.25">
      <c r="A491" s="11"/>
      <c r="B491" s="20" t="s">
        <v>346</v>
      </c>
      <c r="C491" s="20"/>
      <c r="D491" s="27"/>
      <c r="E491" s="21"/>
      <c r="F491" s="24"/>
      <c r="G491" s="20"/>
      <c r="H491" s="27"/>
      <c r="I491" s="21"/>
      <c r="J491" s="24"/>
      <c r="K491" s="20"/>
      <c r="L491" s="27"/>
      <c r="M491" s="21"/>
      <c r="N491" s="24"/>
      <c r="O491" s="20"/>
      <c r="P491" s="27"/>
      <c r="Q491" s="21"/>
      <c r="R491" s="24"/>
    </row>
    <row r="492" spans="1:26" x14ac:dyDescent="0.25">
      <c r="A492" s="11"/>
      <c r="B492" s="15" t="s">
        <v>347</v>
      </c>
      <c r="C492" s="15"/>
      <c r="D492" s="17"/>
      <c r="E492" s="16">
        <v>1</v>
      </c>
      <c r="F492" s="19"/>
      <c r="G492" s="15"/>
      <c r="H492" s="17" t="s">
        <v>218</v>
      </c>
      <c r="I492" s="16">
        <v>60</v>
      </c>
      <c r="J492" s="19"/>
      <c r="K492" s="15"/>
      <c r="L492" s="17"/>
      <c r="M492" s="16">
        <v>1</v>
      </c>
      <c r="N492" s="19"/>
      <c r="O492" s="15"/>
      <c r="P492" s="17" t="s">
        <v>218</v>
      </c>
      <c r="Q492" s="16">
        <v>138</v>
      </c>
      <c r="R492" s="19"/>
    </row>
    <row r="493" spans="1:26" ht="15.75" thickBot="1" x14ac:dyDescent="0.3">
      <c r="A493" s="11"/>
      <c r="B493" s="20" t="s">
        <v>349</v>
      </c>
      <c r="C493" s="20"/>
      <c r="D493" s="22"/>
      <c r="E493" s="23">
        <v>1</v>
      </c>
      <c r="F493" s="24"/>
      <c r="G493" s="20"/>
      <c r="H493" s="22"/>
      <c r="I493" s="23">
        <v>279</v>
      </c>
      <c r="J493" s="24"/>
      <c r="K493" s="20"/>
      <c r="L493" s="22"/>
      <c r="M493" s="23" t="s">
        <v>252</v>
      </c>
      <c r="N493" s="24"/>
      <c r="O493" s="20"/>
      <c r="P493" s="22"/>
      <c r="Q493" s="23" t="s">
        <v>252</v>
      </c>
      <c r="R493" s="24"/>
    </row>
    <row r="494" spans="1:26" ht="15.75" thickTop="1" x14ac:dyDescent="0.25">
      <c r="A494" s="11"/>
      <c r="B494" s="58"/>
      <c r="C494" s="15"/>
      <c r="D494" s="17"/>
      <c r="E494" s="16"/>
      <c r="F494" s="19"/>
      <c r="G494" s="15"/>
      <c r="H494" s="17"/>
      <c r="I494" s="16"/>
      <c r="J494" s="19"/>
      <c r="K494" s="15"/>
      <c r="L494" s="17"/>
      <c r="M494" s="16"/>
      <c r="N494" s="19"/>
      <c r="O494" s="15"/>
      <c r="P494" s="17"/>
      <c r="Q494" s="16"/>
      <c r="R494" s="19"/>
    </row>
    <row r="495" spans="1:26" ht="15.75" thickBot="1" x14ac:dyDescent="0.3">
      <c r="A495" s="11"/>
      <c r="B495" s="20" t="s">
        <v>138</v>
      </c>
      <c r="C495" s="20"/>
      <c r="D495" s="32"/>
      <c r="E495" s="34">
        <v>2</v>
      </c>
      <c r="F495" s="24"/>
      <c r="G495" s="20"/>
      <c r="H495" s="32" t="s">
        <v>218</v>
      </c>
      <c r="I495" s="34">
        <v>339</v>
      </c>
      <c r="J495" s="24"/>
      <c r="K495" s="20"/>
      <c r="L495" s="32"/>
      <c r="M495" s="34">
        <v>1</v>
      </c>
      <c r="N495" s="24"/>
      <c r="O495" s="20"/>
      <c r="P495" s="32" t="s">
        <v>218</v>
      </c>
      <c r="Q495" s="34">
        <v>138</v>
      </c>
      <c r="R495" s="24"/>
    </row>
    <row r="496" spans="1:26" ht="15.75" thickTop="1" x14ac:dyDescent="0.25">
      <c r="A496" s="11" t="s">
        <v>617</v>
      </c>
      <c r="B496" s="10" t="s">
        <v>5</v>
      </c>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row>
    <row r="497" spans="1:26" ht="15" customHeight="1" x14ac:dyDescent="0.25">
      <c r="A497" s="11"/>
      <c r="B497" s="10" t="s">
        <v>444</v>
      </c>
      <c r="C497" s="10"/>
      <c r="D497" s="10"/>
      <c r="E497" s="10"/>
      <c r="F497" s="10"/>
      <c r="G497" s="10"/>
      <c r="H497" s="10"/>
      <c r="I497" s="10"/>
      <c r="J497" s="10"/>
      <c r="K497" s="10"/>
      <c r="L497" s="10"/>
      <c r="M497" s="10"/>
      <c r="N497" s="10"/>
      <c r="O497" s="10"/>
      <c r="P497" s="10"/>
      <c r="Q497" s="10"/>
      <c r="R497" s="10"/>
      <c r="S497" s="10"/>
      <c r="T497" s="10"/>
      <c r="U497" s="10"/>
      <c r="V497" s="10"/>
      <c r="W497" s="10"/>
      <c r="X497" s="10"/>
      <c r="Y497" s="10"/>
      <c r="Z497" s="10"/>
    </row>
    <row r="498" spans="1:26" x14ac:dyDescent="0.25">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row>
    <row r="499" spans="1:26" ht="15.75" thickBot="1" x14ac:dyDescent="0.3">
      <c r="A499" s="11"/>
      <c r="B499" s="4"/>
      <c r="C499" s="4"/>
      <c r="D499" s="42">
        <v>41912</v>
      </c>
      <c r="E499" s="42"/>
      <c r="F499" s="42"/>
      <c r="G499" s="42"/>
      <c r="H499" s="42"/>
      <c r="I499" s="42"/>
      <c r="J499" s="42"/>
      <c r="K499" s="42"/>
      <c r="L499" s="42"/>
      <c r="M499" s="42"/>
      <c r="N499" s="14"/>
    </row>
    <row r="500" spans="1:26" ht="15.75" thickTop="1" x14ac:dyDescent="0.25">
      <c r="A500" s="11"/>
      <c r="B500" s="4" t="s">
        <v>364</v>
      </c>
      <c r="C500" s="4"/>
      <c r="D500" s="36"/>
      <c r="E500" s="36"/>
      <c r="F500" s="14"/>
      <c r="G500" s="4"/>
      <c r="H500" s="36"/>
      <c r="I500" s="36"/>
      <c r="J500" s="14"/>
      <c r="K500" s="4"/>
      <c r="L500" s="36"/>
      <c r="M500" s="36"/>
      <c r="N500" s="14"/>
    </row>
    <row r="501" spans="1:26" x14ac:dyDescent="0.25">
      <c r="A501" s="11"/>
      <c r="B501" s="4"/>
      <c r="C501" s="4"/>
      <c r="D501" s="10"/>
      <c r="E501" s="10"/>
      <c r="F501" s="14"/>
      <c r="G501" s="4"/>
      <c r="H501" s="10"/>
      <c r="I501" s="10"/>
      <c r="J501" s="14"/>
      <c r="K501" s="4"/>
      <c r="L501" s="10"/>
      <c r="M501" s="10"/>
      <c r="N501" s="14"/>
    </row>
    <row r="502" spans="1:26" x14ac:dyDescent="0.25">
      <c r="A502" s="11"/>
      <c r="B502" s="4" t="s">
        <v>242</v>
      </c>
      <c r="C502" s="4"/>
      <c r="D502" s="10"/>
      <c r="E502" s="10"/>
      <c r="F502" s="14"/>
      <c r="G502" s="4"/>
      <c r="H502" s="10"/>
      <c r="I502" s="10"/>
      <c r="J502" s="14"/>
      <c r="K502" s="4"/>
      <c r="L502" s="10"/>
      <c r="M502" s="10"/>
      <c r="N502" s="14"/>
    </row>
    <row r="503" spans="1:26" ht="15.75" thickBot="1" x14ac:dyDescent="0.3">
      <c r="A503" s="11"/>
      <c r="B503" s="4"/>
      <c r="C503" s="4"/>
      <c r="D503" s="35" t="s">
        <v>445</v>
      </c>
      <c r="E503" s="35"/>
      <c r="F503" s="37"/>
      <c r="G503" s="12"/>
      <c r="H503" s="35" t="s">
        <v>446</v>
      </c>
      <c r="I503" s="35"/>
      <c r="J503" s="37"/>
      <c r="K503" s="12"/>
      <c r="L503" s="35" t="s">
        <v>138</v>
      </c>
      <c r="M503" s="35"/>
      <c r="N503" s="14"/>
    </row>
    <row r="504" spans="1:26" ht="15.75" thickTop="1" x14ac:dyDescent="0.25">
      <c r="A504" s="11"/>
      <c r="B504" s="4" t="s">
        <v>344</v>
      </c>
      <c r="C504" s="4"/>
      <c r="D504" s="36"/>
      <c r="E504" s="36"/>
      <c r="F504" s="14"/>
      <c r="G504" s="4"/>
      <c r="H504" s="36"/>
      <c r="I504" s="36"/>
      <c r="J504" s="14"/>
      <c r="K504" s="4"/>
      <c r="L504" s="36"/>
      <c r="M504" s="36"/>
      <c r="N504" s="14"/>
    </row>
    <row r="505" spans="1:26" x14ac:dyDescent="0.25">
      <c r="A505" s="11"/>
      <c r="B505" s="15" t="s">
        <v>345</v>
      </c>
      <c r="C505" s="15"/>
      <c r="D505" s="17" t="s">
        <v>218</v>
      </c>
      <c r="E505" s="18">
        <v>163137</v>
      </c>
      <c r="F505" s="19"/>
      <c r="G505" s="15"/>
      <c r="H505" s="17"/>
      <c r="I505" s="18">
        <v>9320</v>
      </c>
      <c r="J505" s="19"/>
      <c r="K505" s="15"/>
      <c r="L505" s="17"/>
      <c r="M505" s="18">
        <v>172457</v>
      </c>
      <c r="N505" s="19"/>
    </row>
    <row r="506" spans="1:26" ht="15.75" thickBot="1" x14ac:dyDescent="0.3">
      <c r="A506" s="11"/>
      <c r="B506" s="20" t="s">
        <v>63</v>
      </c>
      <c r="C506" s="20"/>
      <c r="D506" s="22"/>
      <c r="E506" s="28">
        <v>27090</v>
      </c>
      <c r="F506" s="45"/>
      <c r="G506" s="46"/>
      <c r="H506" s="22"/>
      <c r="I506" s="23">
        <v>505</v>
      </c>
      <c r="J506" s="45"/>
      <c r="K506" s="46"/>
      <c r="L506" s="22"/>
      <c r="M506" s="28">
        <v>27595</v>
      </c>
      <c r="N506" s="24"/>
    </row>
    <row r="507" spans="1:26" ht="15.75" thickTop="1" x14ac:dyDescent="0.25">
      <c r="A507" s="11"/>
      <c r="B507" s="15"/>
      <c r="C507" s="15"/>
      <c r="D507" s="17"/>
      <c r="E507" s="16"/>
      <c r="F507" s="19"/>
      <c r="G507" s="15"/>
      <c r="H507" s="17"/>
      <c r="I507" s="16"/>
      <c r="J507" s="19"/>
      <c r="K507" s="15"/>
      <c r="L507" s="17"/>
      <c r="M507" s="16"/>
      <c r="N507" s="19"/>
    </row>
    <row r="508" spans="1:26" ht="15.75" thickBot="1" x14ac:dyDescent="0.3">
      <c r="A508" s="11"/>
      <c r="B508" s="20"/>
      <c r="C508" s="20"/>
      <c r="D508" s="32" t="s">
        <v>218</v>
      </c>
      <c r="E508" s="33">
        <v>190227</v>
      </c>
      <c r="F508" s="40"/>
      <c r="G508" s="41"/>
      <c r="H508" s="32"/>
      <c r="I508" s="33">
        <v>9825</v>
      </c>
      <c r="J508" s="40"/>
      <c r="K508" s="41"/>
      <c r="L508" s="32"/>
      <c r="M508" s="33">
        <v>200052</v>
      </c>
      <c r="N508" s="24"/>
    </row>
    <row r="509" spans="1:26" ht="15.75" thickTop="1" x14ac:dyDescent="0.25">
      <c r="A509" s="11"/>
      <c r="B509" s="4"/>
      <c r="C509" s="4"/>
      <c r="D509" s="53"/>
      <c r="E509" s="43"/>
      <c r="F509" s="14"/>
      <c r="G509" s="4"/>
      <c r="H509" s="53"/>
      <c r="I509" s="43"/>
      <c r="J509" s="14"/>
      <c r="K509" s="4"/>
      <c r="L509" s="53"/>
      <c r="M509" s="43"/>
      <c r="N509" s="14"/>
    </row>
    <row r="510" spans="1:26" x14ac:dyDescent="0.25">
      <c r="A510" s="11"/>
      <c r="B510" s="4" t="s">
        <v>373</v>
      </c>
      <c r="C510" s="4"/>
      <c r="D510" s="53"/>
      <c r="E510" s="43"/>
      <c r="F510" s="14"/>
      <c r="G510" s="4"/>
      <c r="H510" s="53"/>
      <c r="I510" s="43"/>
      <c r="J510" s="14"/>
      <c r="K510" s="4"/>
      <c r="L510" s="53"/>
      <c r="M510" s="43"/>
      <c r="N510" s="14"/>
    </row>
    <row r="511" spans="1:26" x14ac:dyDescent="0.25">
      <c r="A511" s="11"/>
      <c r="B511" s="4"/>
      <c r="C511" s="4"/>
      <c r="D511" s="53"/>
      <c r="E511" s="43"/>
      <c r="F511" s="14"/>
      <c r="G511" s="4"/>
      <c r="H511" s="53"/>
      <c r="I511" s="43"/>
      <c r="J511" s="14"/>
      <c r="K511" s="4"/>
      <c r="L511" s="53"/>
      <c r="M511" s="43"/>
      <c r="N511" s="14"/>
    </row>
    <row r="512" spans="1:26" x14ac:dyDescent="0.25">
      <c r="A512" s="11"/>
      <c r="B512" s="4" t="s">
        <v>242</v>
      </c>
      <c r="C512" s="4"/>
      <c r="D512" s="53"/>
      <c r="E512" s="43"/>
      <c r="F512" s="14"/>
      <c r="G512" s="4"/>
      <c r="H512" s="53"/>
      <c r="I512" s="43"/>
      <c r="J512" s="14"/>
      <c r="K512" s="4"/>
      <c r="L512" s="53"/>
      <c r="M512" s="43"/>
      <c r="N512" s="14"/>
    </row>
    <row r="513" spans="1:14" ht="15.75" thickBot="1" x14ac:dyDescent="0.3">
      <c r="A513" s="11"/>
      <c r="B513" s="4"/>
      <c r="C513" s="4"/>
      <c r="D513" s="35" t="s">
        <v>445</v>
      </c>
      <c r="E513" s="35"/>
      <c r="F513" s="37"/>
      <c r="G513" s="12"/>
      <c r="H513" s="35" t="s">
        <v>446</v>
      </c>
      <c r="I513" s="35"/>
      <c r="J513" s="37"/>
      <c r="K513" s="12"/>
      <c r="L513" s="35" t="s">
        <v>138</v>
      </c>
      <c r="M513" s="35"/>
      <c r="N513" s="14"/>
    </row>
    <row r="514" spans="1:14" ht="15.75" thickTop="1" x14ac:dyDescent="0.25">
      <c r="A514" s="11"/>
      <c r="B514" s="4" t="s">
        <v>344</v>
      </c>
      <c r="C514" s="4"/>
      <c r="D514" s="53"/>
      <c r="E514" s="43"/>
      <c r="F514" s="14"/>
      <c r="G514" s="4"/>
      <c r="H514" s="53"/>
      <c r="I514" s="43"/>
      <c r="J514" s="14"/>
      <c r="K514" s="4"/>
      <c r="L514" s="53"/>
      <c r="M514" s="43"/>
      <c r="N514" s="14"/>
    </row>
    <row r="515" spans="1:14" x14ac:dyDescent="0.25">
      <c r="A515" s="11"/>
      <c r="B515" s="15" t="s">
        <v>345</v>
      </c>
      <c r="C515" s="15"/>
      <c r="D515" s="17" t="s">
        <v>218</v>
      </c>
      <c r="E515" s="18">
        <v>19195</v>
      </c>
      <c r="F515" s="19"/>
      <c r="G515" s="15"/>
      <c r="H515" s="17"/>
      <c r="I515" s="16">
        <v>517</v>
      </c>
      <c r="J515" s="19"/>
      <c r="K515" s="15"/>
      <c r="L515" s="17"/>
      <c r="M515" s="18">
        <v>19712</v>
      </c>
      <c r="N515" s="19"/>
    </row>
    <row r="516" spans="1:14" ht="15.75" thickBot="1" x14ac:dyDescent="0.3">
      <c r="A516" s="11"/>
      <c r="B516" s="20" t="s">
        <v>63</v>
      </c>
      <c r="C516" s="20"/>
      <c r="D516" s="22"/>
      <c r="E516" s="23">
        <v>61</v>
      </c>
      <c r="F516" s="45"/>
      <c r="G516" s="46"/>
      <c r="H516" s="22"/>
      <c r="I516" s="23" t="s">
        <v>252</v>
      </c>
      <c r="J516" s="45"/>
      <c r="K516" s="46"/>
      <c r="L516" s="22"/>
      <c r="M516" s="23">
        <v>61</v>
      </c>
      <c r="N516" s="24"/>
    </row>
    <row r="517" spans="1:14" ht="15.75" thickTop="1" x14ac:dyDescent="0.25">
      <c r="A517" s="11"/>
      <c r="B517" s="15"/>
      <c r="C517" s="15"/>
      <c r="D517" s="17"/>
      <c r="E517" s="16"/>
      <c r="F517" s="19"/>
      <c r="G517" s="15"/>
      <c r="H517" s="17"/>
      <c r="I517" s="16"/>
      <c r="J517" s="19"/>
      <c r="K517" s="15"/>
      <c r="L517" s="17"/>
      <c r="M517" s="16"/>
      <c r="N517" s="19"/>
    </row>
    <row r="518" spans="1:14" ht="15.75" thickBot="1" x14ac:dyDescent="0.3">
      <c r="A518" s="11"/>
      <c r="B518" s="20"/>
      <c r="C518" s="20"/>
      <c r="D518" s="32" t="s">
        <v>218</v>
      </c>
      <c r="E518" s="33">
        <v>19256</v>
      </c>
      <c r="F518" s="40"/>
      <c r="G518" s="41"/>
      <c r="H518" s="32"/>
      <c r="I518" s="34">
        <v>517</v>
      </c>
      <c r="J518" s="40"/>
      <c r="K518" s="41"/>
      <c r="L518" s="32"/>
      <c r="M518" s="33">
        <v>19773</v>
      </c>
      <c r="N518" s="24"/>
    </row>
    <row r="519" spans="1:14" ht="15.75" thickTop="1" x14ac:dyDescent="0.25">
      <c r="A519" s="11"/>
      <c r="B519" s="4"/>
      <c r="C519" s="4"/>
      <c r="D519" s="53"/>
      <c r="E519" s="43"/>
      <c r="F519" s="14"/>
      <c r="G519" s="4"/>
      <c r="H519" s="53"/>
      <c r="I519" s="43"/>
      <c r="J519" s="14"/>
      <c r="K519" s="4"/>
      <c r="L519" s="53"/>
      <c r="M519" s="43"/>
      <c r="N519" s="14"/>
    </row>
    <row r="520" spans="1:14" ht="15.75" thickBot="1" x14ac:dyDescent="0.3">
      <c r="A520" s="11"/>
      <c r="B520" s="4"/>
      <c r="C520" s="4"/>
      <c r="D520" s="42">
        <v>41639</v>
      </c>
      <c r="E520" s="42"/>
      <c r="F520" s="42"/>
      <c r="G520" s="42"/>
      <c r="H520" s="42"/>
      <c r="I520" s="42"/>
      <c r="J520" s="42"/>
      <c r="K520" s="42"/>
      <c r="L520" s="42"/>
      <c r="M520" s="42"/>
      <c r="N520" s="14"/>
    </row>
    <row r="521" spans="1:14" ht="15.75" thickTop="1" x14ac:dyDescent="0.25">
      <c r="A521" s="11"/>
      <c r="B521" s="4" t="s">
        <v>364</v>
      </c>
      <c r="C521" s="4"/>
      <c r="D521" s="53"/>
      <c r="E521" s="43"/>
      <c r="F521" s="14"/>
      <c r="G521" s="4"/>
      <c r="H521" s="53"/>
      <c r="I521" s="43"/>
      <c r="J521" s="14"/>
      <c r="K521" s="4"/>
      <c r="L521" s="53"/>
      <c r="M521" s="43"/>
      <c r="N521" s="14"/>
    </row>
    <row r="522" spans="1:14" x14ac:dyDescent="0.25">
      <c r="A522" s="11"/>
      <c r="B522" s="4"/>
      <c r="C522" s="4"/>
      <c r="D522" s="53"/>
      <c r="E522" s="43"/>
      <c r="F522" s="14"/>
      <c r="G522" s="4"/>
      <c r="H522" s="53"/>
      <c r="I522" s="43"/>
      <c r="J522" s="14"/>
      <c r="K522" s="4"/>
      <c r="L522" s="53"/>
      <c r="M522" s="43"/>
      <c r="N522" s="14"/>
    </row>
    <row r="523" spans="1:14" x14ac:dyDescent="0.25">
      <c r="A523" s="11"/>
      <c r="B523" s="4" t="s">
        <v>242</v>
      </c>
      <c r="C523" s="4"/>
      <c r="D523" s="53"/>
      <c r="E523" s="43"/>
      <c r="F523" s="14"/>
      <c r="G523" s="4"/>
      <c r="H523" s="53"/>
      <c r="I523" s="43"/>
      <c r="J523" s="14"/>
      <c r="K523" s="4"/>
      <c r="L523" s="53"/>
      <c r="M523" s="43"/>
      <c r="N523" s="14"/>
    </row>
    <row r="524" spans="1:14" ht="15.75" thickBot="1" x14ac:dyDescent="0.3">
      <c r="A524" s="11"/>
      <c r="B524" s="4"/>
      <c r="C524" s="4"/>
      <c r="D524" s="35" t="s">
        <v>445</v>
      </c>
      <c r="E524" s="35"/>
      <c r="F524" s="37"/>
      <c r="G524" s="12"/>
      <c r="H524" s="35" t="s">
        <v>446</v>
      </c>
      <c r="I524" s="35"/>
      <c r="J524" s="37"/>
      <c r="K524" s="12"/>
      <c r="L524" s="35" t="s">
        <v>138</v>
      </c>
      <c r="M524" s="35"/>
      <c r="N524" s="14"/>
    </row>
    <row r="525" spans="1:14" ht="15.75" thickTop="1" x14ac:dyDescent="0.25">
      <c r="A525" s="11"/>
      <c r="B525" s="4" t="s">
        <v>344</v>
      </c>
      <c r="C525" s="4"/>
      <c r="D525" s="53"/>
      <c r="E525" s="43"/>
      <c r="F525" s="14"/>
      <c r="G525" s="4"/>
      <c r="H525" s="53"/>
      <c r="I525" s="43"/>
      <c r="J525" s="14"/>
      <c r="K525" s="4"/>
      <c r="L525" s="53"/>
      <c r="M525" s="43"/>
      <c r="N525" s="14"/>
    </row>
    <row r="526" spans="1:14" x14ac:dyDescent="0.25">
      <c r="A526" s="11"/>
      <c r="B526" s="15" t="s">
        <v>345</v>
      </c>
      <c r="C526" s="15"/>
      <c r="D526" s="17" t="s">
        <v>218</v>
      </c>
      <c r="E526" s="18">
        <v>159024</v>
      </c>
      <c r="F526" s="19"/>
      <c r="G526" s="15"/>
      <c r="H526" s="17"/>
      <c r="I526" s="18">
        <v>10698</v>
      </c>
      <c r="J526" s="19"/>
      <c r="K526" s="15"/>
      <c r="L526" s="17"/>
      <c r="M526" s="18">
        <v>169722</v>
      </c>
      <c r="N526" s="19"/>
    </row>
    <row r="527" spans="1:14" ht="15.75" thickBot="1" x14ac:dyDescent="0.3">
      <c r="A527" s="11"/>
      <c r="B527" s="20" t="s">
        <v>63</v>
      </c>
      <c r="C527" s="20"/>
      <c r="D527" s="22"/>
      <c r="E527" s="28">
        <v>31691</v>
      </c>
      <c r="F527" s="45"/>
      <c r="G527" s="46"/>
      <c r="H527" s="22"/>
      <c r="I527" s="23">
        <v>632</v>
      </c>
      <c r="J527" s="45"/>
      <c r="K527" s="46"/>
      <c r="L527" s="22"/>
      <c r="M527" s="28">
        <v>32323</v>
      </c>
      <c r="N527" s="24"/>
    </row>
    <row r="528" spans="1:14" ht="15.75" thickTop="1" x14ac:dyDescent="0.25">
      <c r="A528" s="11"/>
      <c r="B528" s="15"/>
      <c r="C528" s="15"/>
      <c r="D528" s="17"/>
      <c r="E528" s="16"/>
      <c r="F528" s="19"/>
      <c r="G528" s="15"/>
      <c r="H528" s="17"/>
      <c r="I528" s="16"/>
      <c r="J528" s="19"/>
      <c r="K528" s="15"/>
      <c r="L528" s="17"/>
      <c r="M528" s="16"/>
      <c r="N528" s="19"/>
    </row>
    <row r="529" spans="1:14" ht="15.75" thickBot="1" x14ac:dyDescent="0.3">
      <c r="A529" s="11"/>
      <c r="B529" s="20"/>
      <c r="C529" s="20"/>
      <c r="D529" s="32" t="s">
        <v>218</v>
      </c>
      <c r="E529" s="33">
        <v>190715</v>
      </c>
      <c r="F529" s="40"/>
      <c r="G529" s="41"/>
      <c r="H529" s="32"/>
      <c r="I529" s="33">
        <v>11330</v>
      </c>
      <c r="J529" s="40"/>
      <c r="K529" s="41"/>
      <c r="L529" s="32"/>
      <c r="M529" s="33">
        <v>202045</v>
      </c>
      <c r="N529" s="24"/>
    </row>
    <row r="530" spans="1:14" ht="15.75" thickTop="1" x14ac:dyDescent="0.25">
      <c r="A530" s="11"/>
      <c r="B530" s="4"/>
      <c r="C530" s="4"/>
      <c r="D530" s="53"/>
      <c r="E530" s="43"/>
      <c r="F530" s="14"/>
      <c r="G530" s="4"/>
      <c r="H530" s="53"/>
      <c r="I530" s="43"/>
      <c r="J530" s="14"/>
      <c r="K530" s="4"/>
      <c r="L530" s="53"/>
      <c r="M530" s="43"/>
      <c r="N530" s="14"/>
    </row>
    <row r="531" spans="1:14" x14ac:dyDescent="0.25">
      <c r="A531" s="11"/>
      <c r="B531" s="4" t="s">
        <v>373</v>
      </c>
      <c r="C531" s="4"/>
      <c r="D531" s="53"/>
      <c r="E531" s="43"/>
      <c r="F531" s="14"/>
      <c r="G531" s="4"/>
      <c r="H531" s="53"/>
      <c r="I531" s="43"/>
      <c r="J531" s="14"/>
      <c r="K531" s="4"/>
      <c r="L531" s="53"/>
      <c r="M531" s="43"/>
      <c r="N531" s="14"/>
    </row>
    <row r="532" spans="1:14" x14ac:dyDescent="0.25">
      <c r="A532" s="11"/>
      <c r="B532" s="4"/>
      <c r="C532" s="4"/>
      <c r="D532" s="53"/>
      <c r="E532" s="43"/>
      <c r="F532" s="14"/>
      <c r="G532" s="4"/>
      <c r="H532" s="53"/>
      <c r="I532" s="43"/>
      <c r="J532" s="14"/>
      <c r="K532" s="4"/>
      <c r="L532" s="53"/>
      <c r="M532" s="43"/>
      <c r="N532" s="14"/>
    </row>
    <row r="533" spans="1:14" x14ac:dyDescent="0.25">
      <c r="A533" s="11"/>
      <c r="B533" s="4" t="s">
        <v>242</v>
      </c>
      <c r="C533" s="4"/>
      <c r="D533" s="53"/>
      <c r="E533" s="43"/>
      <c r="F533" s="14"/>
      <c r="G533" s="4"/>
      <c r="H533" s="53"/>
      <c r="I533" s="43"/>
      <c r="J533" s="14"/>
      <c r="K533" s="4"/>
      <c r="L533" s="53"/>
      <c r="M533" s="43"/>
      <c r="N533" s="14"/>
    </row>
    <row r="534" spans="1:14" ht="15.75" thickBot="1" x14ac:dyDescent="0.3">
      <c r="A534" s="11"/>
      <c r="B534" s="4"/>
      <c r="C534" s="4"/>
      <c r="D534" s="35" t="s">
        <v>445</v>
      </c>
      <c r="E534" s="35"/>
      <c r="F534" s="37"/>
      <c r="G534" s="12"/>
      <c r="H534" s="35" t="s">
        <v>446</v>
      </c>
      <c r="I534" s="35"/>
      <c r="J534" s="37"/>
      <c r="K534" s="12"/>
      <c r="L534" s="35" t="s">
        <v>138</v>
      </c>
      <c r="M534" s="35"/>
      <c r="N534" s="14"/>
    </row>
    <row r="535" spans="1:14" ht="15.75" thickTop="1" x14ac:dyDescent="0.25">
      <c r="A535" s="11"/>
      <c r="B535" s="4" t="s">
        <v>344</v>
      </c>
      <c r="C535" s="4"/>
      <c r="D535" s="53"/>
      <c r="E535" s="43"/>
      <c r="F535" s="14"/>
      <c r="G535" s="4"/>
      <c r="H535" s="53"/>
      <c r="I535" s="43"/>
      <c r="J535" s="14"/>
      <c r="K535" s="4"/>
      <c r="L535" s="53"/>
      <c r="M535" s="43"/>
      <c r="N535" s="14"/>
    </row>
    <row r="536" spans="1:14" x14ac:dyDescent="0.25">
      <c r="A536" s="11"/>
      <c r="B536" s="15" t="s">
        <v>345</v>
      </c>
      <c r="C536" s="15"/>
      <c r="D536" s="17" t="s">
        <v>218</v>
      </c>
      <c r="E536" s="18">
        <v>20274</v>
      </c>
      <c r="F536" s="19"/>
      <c r="G536" s="15"/>
      <c r="H536" s="17"/>
      <c r="I536" s="18">
        <v>1130</v>
      </c>
      <c r="J536" s="19"/>
      <c r="K536" s="15"/>
      <c r="L536" s="17"/>
      <c r="M536" s="18">
        <v>21404</v>
      </c>
      <c r="N536" s="19"/>
    </row>
    <row r="537" spans="1:14" ht="15.75" thickBot="1" x14ac:dyDescent="0.3">
      <c r="A537" s="11"/>
      <c r="B537" s="20" t="s">
        <v>63</v>
      </c>
      <c r="C537" s="20"/>
      <c r="D537" s="22"/>
      <c r="E537" s="23">
        <v>32</v>
      </c>
      <c r="F537" s="45"/>
      <c r="G537" s="46"/>
      <c r="H537" s="22"/>
      <c r="I537" s="23" t="s">
        <v>252</v>
      </c>
      <c r="J537" s="45"/>
      <c r="K537" s="46"/>
      <c r="L537" s="22"/>
      <c r="M537" s="23">
        <v>32</v>
      </c>
      <c r="N537" s="24"/>
    </row>
    <row r="538" spans="1:14" ht="15.75" thickTop="1" x14ac:dyDescent="0.25">
      <c r="A538" s="11"/>
      <c r="B538" s="15"/>
      <c r="C538" s="15"/>
      <c r="D538" s="17"/>
      <c r="E538" s="16"/>
      <c r="F538" s="19"/>
      <c r="G538" s="15"/>
      <c r="H538" s="17"/>
      <c r="I538" s="16"/>
      <c r="J538" s="19"/>
      <c r="K538" s="15"/>
      <c r="L538" s="17"/>
      <c r="M538" s="16"/>
      <c r="N538" s="19"/>
    </row>
    <row r="539" spans="1:14" ht="15.75" thickBot="1" x14ac:dyDescent="0.3">
      <c r="A539" s="11"/>
      <c r="B539" s="20"/>
      <c r="C539" s="20"/>
      <c r="D539" s="32" t="s">
        <v>218</v>
      </c>
      <c r="E539" s="33">
        <v>20306</v>
      </c>
      <c r="F539" s="40"/>
      <c r="G539" s="41"/>
      <c r="H539" s="32"/>
      <c r="I539" s="33">
        <v>1130</v>
      </c>
      <c r="J539" s="40"/>
      <c r="K539" s="41"/>
      <c r="L539" s="32"/>
      <c r="M539" s="33">
        <v>21436</v>
      </c>
      <c r="N539" s="24"/>
    </row>
  </sheetData>
  <mergeCells count="612">
    <mergeCell ref="A496:A539"/>
    <mergeCell ref="B496:Z496"/>
    <mergeCell ref="B497:Z497"/>
    <mergeCell ref="B498:Z498"/>
    <mergeCell ref="A384:A441"/>
    <mergeCell ref="B384:Z384"/>
    <mergeCell ref="B385:Z385"/>
    <mergeCell ref="B386:Z386"/>
    <mergeCell ref="A442:A495"/>
    <mergeCell ref="B442:Z442"/>
    <mergeCell ref="B443:Z443"/>
    <mergeCell ref="B444:Z444"/>
    <mergeCell ref="B458:Z458"/>
    <mergeCell ref="B470:Z470"/>
    <mergeCell ref="A252:A285"/>
    <mergeCell ref="B252:Z252"/>
    <mergeCell ref="B253:Z253"/>
    <mergeCell ref="B254:Z254"/>
    <mergeCell ref="A286:A383"/>
    <mergeCell ref="B286:Z286"/>
    <mergeCell ref="B287:Z287"/>
    <mergeCell ref="B288:Z288"/>
    <mergeCell ref="B289:Z289"/>
    <mergeCell ref="B290:Z290"/>
    <mergeCell ref="B146:Z146"/>
    <mergeCell ref="B161:Z161"/>
    <mergeCell ref="B162:Z162"/>
    <mergeCell ref="B163:Z163"/>
    <mergeCell ref="A178:A251"/>
    <mergeCell ref="B178:Z178"/>
    <mergeCell ref="B179:Z179"/>
    <mergeCell ref="B180:Z180"/>
    <mergeCell ref="B198:Z198"/>
    <mergeCell ref="B216:Z216"/>
    <mergeCell ref="B111:Z111"/>
    <mergeCell ref="B126:Z126"/>
    <mergeCell ref="B127:Z127"/>
    <mergeCell ref="B128:Z128"/>
    <mergeCell ref="B144:Z144"/>
    <mergeCell ref="B145:Z145"/>
    <mergeCell ref="B76:Z76"/>
    <mergeCell ref="B92:Z92"/>
    <mergeCell ref="B93:Z93"/>
    <mergeCell ref="B94:Z94"/>
    <mergeCell ref="B109:Z109"/>
    <mergeCell ref="B110:Z110"/>
    <mergeCell ref="A38:A71"/>
    <mergeCell ref="B38:Z38"/>
    <mergeCell ref="B39:Z39"/>
    <mergeCell ref="B40:Z40"/>
    <mergeCell ref="B56:Z56"/>
    <mergeCell ref="A72:A177"/>
    <mergeCell ref="B72:Z72"/>
    <mergeCell ref="B73:Z73"/>
    <mergeCell ref="B74:Z74"/>
    <mergeCell ref="B75:Z75"/>
    <mergeCell ref="A1:A2"/>
    <mergeCell ref="B1:Z1"/>
    <mergeCell ref="B2:Z2"/>
    <mergeCell ref="B3:Z3"/>
    <mergeCell ref="A4:A37"/>
    <mergeCell ref="B4:Z4"/>
    <mergeCell ref="B5:Z5"/>
    <mergeCell ref="B6:Z6"/>
    <mergeCell ref="B21:Z21"/>
    <mergeCell ref="B36:Z36"/>
    <mergeCell ref="D520:M520"/>
    <mergeCell ref="D524:E524"/>
    <mergeCell ref="H524:I524"/>
    <mergeCell ref="L524:M524"/>
    <mergeCell ref="D534:E534"/>
    <mergeCell ref="H534:I534"/>
    <mergeCell ref="L534:M534"/>
    <mergeCell ref="D504:E504"/>
    <mergeCell ref="H504:I504"/>
    <mergeCell ref="L504:M504"/>
    <mergeCell ref="D513:E513"/>
    <mergeCell ref="H513:I513"/>
    <mergeCell ref="L513:M513"/>
    <mergeCell ref="D502:E502"/>
    <mergeCell ref="H502:I502"/>
    <mergeCell ref="L502:M502"/>
    <mergeCell ref="D503:E503"/>
    <mergeCell ref="H503:I503"/>
    <mergeCell ref="L503:M503"/>
    <mergeCell ref="D499:M499"/>
    <mergeCell ref="D500:E500"/>
    <mergeCell ref="H500:I500"/>
    <mergeCell ref="L500:M500"/>
    <mergeCell ref="D501:E501"/>
    <mergeCell ref="H501:I501"/>
    <mergeCell ref="L501:M501"/>
    <mergeCell ref="D488:E488"/>
    <mergeCell ref="H488:I488"/>
    <mergeCell ref="L488:M488"/>
    <mergeCell ref="P488:Q488"/>
    <mergeCell ref="D489:E489"/>
    <mergeCell ref="H489:I489"/>
    <mergeCell ref="L489:M489"/>
    <mergeCell ref="P489:Q489"/>
    <mergeCell ref="D486:E486"/>
    <mergeCell ref="H486:I486"/>
    <mergeCell ref="L486:M486"/>
    <mergeCell ref="P486:Q486"/>
    <mergeCell ref="D487:E487"/>
    <mergeCell ref="H487:I487"/>
    <mergeCell ref="L487:M487"/>
    <mergeCell ref="P487:Q487"/>
    <mergeCell ref="D476:E476"/>
    <mergeCell ref="H476:I476"/>
    <mergeCell ref="L476:M476"/>
    <mergeCell ref="P476:Q476"/>
    <mergeCell ref="D485:E485"/>
    <mergeCell ref="H485:I485"/>
    <mergeCell ref="L485:M485"/>
    <mergeCell ref="P485:Q485"/>
    <mergeCell ref="B484:Z484"/>
    <mergeCell ref="D474:E474"/>
    <mergeCell ref="H474:I474"/>
    <mergeCell ref="L474:M474"/>
    <mergeCell ref="P474:Q474"/>
    <mergeCell ref="D475:E475"/>
    <mergeCell ref="H475:I475"/>
    <mergeCell ref="L475:M475"/>
    <mergeCell ref="P475:Q475"/>
    <mergeCell ref="D472:E472"/>
    <mergeCell ref="H472:I472"/>
    <mergeCell ref="L472:M472"/>
    <mergeCell ref="P472:Q472"/>
    <mergeCell ref="D473:E473"/>
    <mergeCell ref="H473:I473"/>
    <mergeCell ref="L473:M473"/>
    <mergeCell ref="P473:Q473"/>
    <mergeCell ref="D463:E463"/>
    <mergeCell ref="H463:I463"/>
    <mergeCell ref="L463:M463"/>
    <mergeCell ref="P463:Q463"/>
    <mergeCell ref="D471:I471"/>
    <mergeCell ref="L471:Q471"/>
    <mergeCell ref="D461:E461"/>
    <mergeCell ref="H461:I461"/>
    <mergeCell ref="L461:M461"/>
    <mergeCell ref="P461:Q461"/>
    <mergeCell ref="D462:E462"/>
    <mergeCell ref="H462:I462"/>
    <mergeCell ref="L462:M462"/>
    <mergeCell ref="P462:Q462"/>
    <mergeCell ref="D459:E459"/>
    <mergeCell ref="H459:I459"/>
    <mergeCell ref="L459:M459"/>
    <mergeCell ref="P459:Q459"/>
    <mergeCell ref="D460:E460"/>
    <mergeCell ref="H460:I460"/>
    <mergeCell ref="L460:M460"/>
    <mergeCell ref="P460:Q460"/>
    <mergeCell ref="D449:E449"/>
    <mergeCell ref="H449:I449"/>
    <mergeCell ref="L449:M449"/>
    <mergeCell ref="P449:Q449"/>
    <mergeCell ref="D450:E450"/>
    <mergeCell ref="H450:I450"/>
    <mergeCell ref="L450:M450"/>
    <mergeCell ref="P450:Q450"/>
    <mergeCell ref="D447:E447"/>
    <mergeCell ref="H447:I447"/>
    <mergeCell ref="L447:M447"/>
    <mergeCell ref="P447:Q447"/>
    <mergeCell ref="D448:E448"/>
    <mergeCell ref="H448:I448"/>
    <mergeCell ref="L448:M448"/>
    <mergeCell ref="P448:Q448"/>
    <mergeCell ref="D445:I445"/>
    <mergeCell ref="L445:Q445"/>
    <mergeCell ref="D446:E446"/>
    <mergeCell ref="H446:I446"/>
    <mergeCell ref="L446:M446"/>
    <mergeCell ref="P446:Q446"/>
    <mergeCell ref="D433:E433"/>
    <mergeCell ref="H433:I433"/>
    <mergeCell ref="L433:M433"/>
    <mergeCell ref="P433:Q433"/>
    <mergeCell ref="T433:U433"/>
    <mergeCell ref="X433:Y433"/>
    <mergeCell ref="D432:E432"/>
    <mergeCell ref="H432:I432"/>
    <mergeCell ref="L432:M432"/>
    <mergeCell ref="P432:Q432"/>
    <mergeCell ref="T432:U432"/>
    <mergeCell ref="X432:Y432"/>
    <mergeCell ref="H430:I430"/>
    <mergeCell ref="L430:M430"/>
    <mergeCell ref="T430:U430"/>
    <mergeCell ref="X430:Y430"/>
    <mergeCell ref="H431:I431"/>
    <mergeCell ref="L431:M431"/>
    <mergeCell ref="T431:U431"/>
    <mergeCell ref="X431:Y431"/>
    <mergeCell ref="D419:E419"/>
    <mergeCell ref="H419:I419"/>
    <mergeCell ref="L419:M419"/>
    <mergeCell ref="P419:Q419"/>
    <mergeCell ref="T419:U419"/>
    <mergeCell ref="X419:Y419"/>
    <mergeCell ref="H417:I417"/>
    <mergeCell ref="L417:M417"/>
    <mergeCell ref="T417:U417"/>
    <mergeCell ref="X417:Y417"/>
    <mergeCell ref="D418:E418"/>
    <mergeCell ref="H418:I418"/>
    <mergeCell ref="L418:M418"/>
    <mergeCell ref="P418:Q418"/>
    <mergeCell ref="T418:U418"/>
    <mergeCell ref="X418:Y418"/>
    <mergeCell ref="D415:M415"/>
    <mergeCell ref="P415:Y415"/>
    <mergeCell ref="H416:I416"/>
    <mergeCell ref="L416:M416"/>
    <mergeCell ref="T416:U416"/>
    <mergeCell ref="X416:Y416"/>
    <mergeCell ref="D405:E405"/>
    <mergeCell ref="H405:I405"/>
    <mergeCell ref="L405:M405"/>
    <mergeCell ref="P405:Q405"/>
    <mergeCell ref="T405:U405"/>
    <mergeCell ref="X405:Y405"/>
    <mergeCell ref="D404:E404"/>
    <mergeCell ref="H404:I404"/>
    <mergeCell ref="L404:M404"/>
    <mergeCell ref="P404:Q404"/>
    <mergeCell ref="T404:U404"/>
    <mergeCell ref="X404:Y404"/>
    <mergeCell ref="H402:I402"/>
    <mergeCell ref="L402:M402"/>
    <mergeCell ref="T402:U402"/>
    <mergeCell ref="X402:Y402"/>
    <mergeCell ref="H403:I403"/>
    <mergeCell ref="L403:M403"/>
    <mergeCell ref="T403:U403"/>
    <mergeCell ref="X403:Y403"/>
    <mergeCell ref="D393:E393"/>
    <mergeCell ref="H393:I393"/>
    <mergeCell ref="L393:M393"/>
    <mergeCell ref="P393:Q393"/>
    <mergeCell ref="T393:U393"/>
    <mergeCell ref="X393:Y393"/>
    <mergeCell ref="D392:E392"/>
    <mergeCell ref="H392:I392"/>
    <mergeCell ref="L392:M392"/>
    <mergeCell ref="P392:Q392"/>
    <mergeCell ref="T392:U392"/>
    <mergeCell ref="X392:Y392"/>
    <mergeCell ref="D391:E391"/>
    <mergeCell ref="H391:I391"/>
    <mergeCell ref="L391:M391"/>
    <mergeCell ref="P391:Q391"/>
    <mergeCell ref="T391:U391"/>
    <mergeCell ref="X391:Y391"/>
    <mergeCell ref="D390:E390"/>
    <mergeCell ref="H390:I390"/>
    <mergeCell ref="L390:M390"/>
    <mergeCell ref="P390:Q390"/>
    <mergeCell ref="T390:U390"/>
    <mergeCell ref="X390:Y390"/>
    <mergeCell ref="D389:E389"/>
    <mergeCell ref="H389:I389"/>
    <mergeCell ref="L389:M389"/>
    <mergeCell ref="P389:Q389"/>
    <mergeCell ref="T389:U389"/>
    <mergeCell ref="X389:Y389"/>
    <mergeCell ref="D388:E388"/>
    <mergeCell ref="H388:I388"/>
    <mergeCell ref="L388:M388"/>
    <mergeCell ref="P388:Q388"/>
    <mergeCell ref="T388:U388"/>
    <mergeCell ref="X388:Y388"/>
    <mergeCell ref="D373:E373"/>
    <mergeCell ref="H373:I373"/>
    <mergeCell ref="L373:M373"/>
    <mergeCell ref="P373:Q373"/>
    <mergeCell ref="D387:M387"/>
    <mergeCell ref="P387:Y387"/>
    <mergeCell ref="D370:Q370"/>
    <mergeCell ref="H371:I371"/>
    <mergeCell ref="P371:Q371"/>
    <mergeCell ref="D372:E372"/>
    <mergeCell ref="H372:I372"/>
    <mergeCell ref="L372:M372"/>
    <mergeCell ref="P372:Q372"/>
    <mergeCell ref="D357:E357"/>
    <mergeCell ref="H357:I357"/>
    <mergeCell ref="L357:M357"/>
    <mergeCell ref="P357:Q357"/>
    <mergeCell ref="D358:E358"/>
    <mergeCell ref="H358:I358"/>
    <mergeCell ref="L358:M358"/>
    <mergeCell ref="P358:Q358"/>
    <mergeCell ref="D344:E344"/>
    <mergeCell ref="H344:I344"/>
    <mergeCell ref="L344:M344"/>
    <mergeCell ref="P344:Q344"/>
    <mergeCell ref="H356:I356"/>
    <mergeCell ref="P356:Q356"/>
    <mergeCell ref="D342:E342"/>
    <mergeCell ref="H342:I342"/>
    <mergeCell ref="L342:M342"/>
    <mergeCell ref="P342:Q342"/>
    <mergeCell ref="D343:E343"/>
    <mergeCell ref="H343:I343"/>
    <mergeCell ref="L343:M343"/>
    <mergeCell ref="P343:Q343"/>
    <mergeCell ref="D339:Q339"/>
    <mergeCell ref="D340:E340"/>
    <mergeCell ref="H340:I340"/>
    <mergeCell ref="L340:M340"/>
    <mergeCell ref="P340:Q340"/>
    <mergeCell ref="D341:E341"/>
    <mergeCell ref="H341:I341"/>
    <mergeCell ref="L341:M341"/>
    <mergeCell ref="P341:Q341"/>
    <mergeCell ref="D326:E326"/>
    <mergeCell ref="H326:I326"/>
    <mergeCell ref="L326:M326"/>
    <mergeCell ref="P326:Q326"/>
    <mergeCell ref="D338:E338"/>
    <mergeCell ref="H338:I338"/>
    <mergeCell ref="L338:M338"/>
    <mergeCell ref="P338:Q338"/>
    <mergeCell ref="B337:Z337"/>
    <mergeCell ref="D323:Q323"/>
    <mergeCell ref="H324:I324"/>
    <mergeCell ref="P324:Q324"/>
    <mergeCell ref="D325:E325"/>
    <mergeCell ref="H325:I325"/>
    <mergeCell ref="L325:M325"/>
    <mergeCell ref="P325:Q325"/>
    <mergeCell ref="D309:E309"/>
    <mergeCell ref="H309:I309"/>
    <mergeCell ref="L309:M309"/>
    <mergeCell ref="P309:Q309"/>
    <mergeCell ref="D310:E310"/>
    <mergeCell ref="H310:I310"/>
    <mergeCell ref="L310:M310"/>
    <mergeCell ref="P310:Q310"/>
    <mergeCell ref="D296:E296"/>
    <mergeCell ref="H296:I296"/>
    <mergeCell ref="L296:M296"/>
    <mergeCell ref="P296:Q296"/>
    <mergeCell ref="H308:I308"/>
    <mergeCell ref="P308:Q308"/>
    <mergeCell ref="D294:E294"/>
    <mergeCell ref="H294:I294"/>
    <mergeCell ref="L294:M294"/>
    <mergeCell ref="P294:Q294"/>
    <mergeCell ref="D295:E295"/>
    <mergeCell ref="H295:I295"/>
    <mergeCell ref="L295:M295"/>
    <mergeCell ref="P295:Q295"/>
    <mergeCell ref="D291:Q291"/>
    <mergeCell ref="B292:B293"/>
    <mergeCell ref="D292:E292"/>
    <mergeCell ref="H292:I292"/>
    <mergeCell ref="L292:M292"/>
    <mergeCell ref="P292:Q292"/>
    <mergeCell ref="D293:E293"/>
    <mergeCell ref="H293:I293"/>
    <mergeCell ref="L293:M293"/>
    <mergeCell ref="P293:Q293"/>
    <mergeCell ref="D271:Q271"/>
    <mergeCell ref="H272:I272"/>
    <mergeCell ref="D273:E273"/>
    <mergeCell ref="H273:I273"/>
    <mergeCell ref="L273:M273"/>
    <mergeCell ref="P273:Q273"/>
    <mergeCell ref="D258:E258"/>
    <mergeCell ref="H258:I258"/>
    <mergeCell ref="L258:M258"/>
    <mergeCell ref="P258:Q258"/>
    <mergeCell ref="D259:E259"/>
    <mergeCell ref="H259:I259"/>
    <mergeCell ref="L259:M259"/>
    <mergeCell ref="P259:Q259"/>
    <mergeCell ref="D255:Q255"/>
    <mergeCell ref="D256:E256"/>
    <mergeCell ref="H256:I256"/>
    <mergeCell ref="L256:M256"/>
    <mergeCell ref="P256:Q256"/>
    <mergeCell ref="D257:E257"/>
    <mergeCell ref="H257:I257"/>
    <mergeCell ref="L257:M257"/>
    <mergeCell ref="P257:Q257"/>
    <mergeCell ref="D237:E237"/>
    <mergeCell ref="H237:I237"/>
    <mergeCell ref="L237:M237"/>
    <mergeCell ref="P237:Q237"/>
    <mergeCell ref="D238:E238"/>
    <mergeCell ref="H238:I238"/>
    <mergeCell ref="L238:M238"/>
    <mergeCell ref="P238:Q238"/>
    <mergeCell ref="D220:E220"/>
    <mergeCell ref="H220:I220"/>
    <mergeCell ref="L220:M220"/>
    <mergeCell ref="P220:Q220"/>
    <mergeCell ref="D235:Q235"/>
    <mergeCell ref="D236:E236"/>
    <mergeCell ref="H236:I236"/>
    <mergeCell ref="L236:M236"/>
    <mergeCell ref="P236:Q236"/>
    <mergeCell ref="B234:Z234"/>
    <mergeCell ref="D217:Q217"/>
    <mergeCell ref="D218:E218"/>
    <mergeCell ref="H218:I218"/>
    <mergeCell ref="L218:M218"/>
    <mergeCell ref="P218:Q218"/>
    <mergeCell ref="D219:E219"/>
    <mergeCell ref="H219:I219"/>
    <mergeCell ref="L219:M219"/>
    <mergeCell ref="P219:Q219"/>
    <mergeCell ref="D201:E201"/>
    <mergeCell ref="H201:I201"/>
    <mergeCell ref="L201:M201"/>
    <mergeCell ref="P201:Q201"/>
    <mergeCell ref="D202:E202"/>
    <mergeCell ref="H202:I202"/>
    <mergeCell ref="L202:M202"/>
    <mergeCell ref="P202:Q202"/>
    <mergeCell ref="D184:E184"/>
    <mergeCell ref="H184:I184"/>
    <mergeCell ref="L184:M184"/>
    <mergeCell ref="P184:Q184"/>
    <mergeCell ref="D199:Q199"/>
    <mergeCell ref="D200:E200"/>
    <mergeCell ref="H200:I200"/>
    <mergeCell ref="L200:M200"/>
    <mergeCell ref="P200:Q200"/>
    <mergeCell ref="D181:Q181"/>
    <mergeCell ref="D182:E182"/>
    <mergeCell ref="H182:I182"/>
    <mergeCell ref="L182:M182"/>
    <mergeCell ref="P182:Q182"/>
    <mergeCell ref="D183:E183"/>
    <mergeCell ref="H183:I183"/>
    <mergeCell ref="L183:M183"/>
    <mergeCell ref="P183:Q183"/>
    <mergeCell ref="P167:Q167"/>
    <mergeCell ref="T167:U167"/>
    <mergeCell ref="X167:Y167"/>
    <mergeCell ref="P168:Q168"/>
    <mergeCell ref="T168:U168"/>
    <mergeCell ref="X168:Y168"/>
    <mergeCell ref="D166:E166"/>
    <mergeCell ref="H166:I166"/>
    <mergeCell ref="L166:M166"/>
    <mergeCell ref="P166:Q166"/>
    <mergeCell ref="T166:U166"/>
    <mergeCell ref="X166:Y166"/>
    <mergeCell ref="P164:Q164"/>
    <mergeCell ref="T164:U164"/>
    <mergeCell ref="X164:Y164"/>
    <mergeCell ref="D165:E165"/>
    <mergeCell ref="H165:I165"/>
    <mergeCell ref="L165:M165"/>
    <mergeCell ref="P165:Q165"/>
    <mergeCell ref="T165:U165"/>
    <mergeCell ref="X165:Y165"/>
    <mergeCell ref="P150:Q150"/>
    <mergeCell ref="T150:U150"/>
    <mergeCell ref="X150:Y150"/>
    <mergeCell ref="P151:Q151"/>
    <mergeCell ref="T151:U151"/>
    <mergeCell ref="X151:Y151"/>
    <mergeCell ref="D149:E149"/>
    <mergeCell ref="H149:I149"/>
    <mergeCell ref="L149:M149"/>
    <mergeCell ref="P149:Q149"/>
    <mergeCell ref="T149:U149"/>
    <mergeCell ref="X149:Y149"/>
    <mergeCell ref="P147:Q147"/>
    <mergeCell ref="T147:U147"/>
    <mergeCell ref="X147:Y147"/>
    <mergeCell ref="D148:E148"/>
    <mergeCell ref="H148:I148"/>
    <mergeCell ref="L148:M148"/>
    <mergeCell ref="P148:Q148"/>
    <mergeCell ref="T148:U148"/>
    <mergeCell ref="X148:Y148"/>
    <mergeCell ref="P133:Q133"/>
    <mergeCell ref="T133:U133"/>
    <mergeCell ref="X133:Y133"/>
    <mergeCell ref="P134:Q134"/>
    <mergeCell ref="T134:U134"/>
    <mergeCell ref="X134:Y134"/>
    <mergeCell ref="D132:E132"/>
    <mergeCell ref="H132:I132"/>
    <mergeCell ref="L132:M132"/>
    <mergeCell ref="P132:Q132"/>
    <mergeCell ref="T132:U132"/>
    <mergeCell ref="X132:Y132"/>
    <mergeCell ref="D129:Y129"/>
    <mergeCell ref="P130:Q130"/>
    <mergeCell ref="T130:U130"/>
    <mergeCell ref="X130:Y130"/>
    <mergeCell ref="D131:E131"/>
    <mergeCell ref="H131:I131"/>
    <mergeCell ref="L131:M131"/>
    <mergeCell ref="P131:Q131"/>
    <mergeCell ref="T131:U131"/>
    <mergeCell ref="X131:Y131"/>
    <mergeCell ref="P115:Q115"/>
    <mergeCell ref="T115:U115"/>
    <mergeCell ref="X115:Y115"/>
    <mergeCell ref="P116:Q116"/>
    <mergeCell ref="T116:U116"/>
    <mergeCell ref="X116:Y116"/>
    <mergeCell ref="D114:E114"/>
    <mergeCell ref="H114:I114"/>
    <mergeCell ref="L114:M114"/>
    <mergeCell ref="P114:Q114"/>
    <mergeCell ref="T114:U114"/>
    <mergeCell ref="X114:Y114"/>
    <mergeCell ref="P112:Q112"/>
    <mergeCell ref="T112:U112"/>
    <mergeCell ref="X112:Y112"/>
    <mergeCell ref="D113:E113"/>
    <mergeCell ref="H113:I113"/>
    <mergeCell ref="L113:M113"/>
    <mergeCell ref="P113:Q113"/>
    <mergeCell ref="T113:U113"/>
    <mergeCell ref="X113:Y113"/>
    <mergeCell ref="P98:Q98"/>
    <mergeCell ref="T98:U98"/>
    <mergeCell ref="X98:Y98"/>
    <mergeCell ref="P99:Q99"/>
    <mergeCell ref="T99:U99"/>
    <mergeCell ref="X99:Y99"/>
    <mergeCell ref="D97:E97"/>
    <mergeCell ref="H97:I97"/>
    <mergeCell ref="L97:M97"/>
    <mergeCell ref="P97:Q97"/>
    <mergeCell ref="T97:U97"/>
    <mergeCell ref="X97:Y97"/>
    <mergeCell ref="P95:Q95"/>
    <mergeCell ref="T95:U95"/>
    <mergeCell ref="X95:Y95"/>
    <mergeCell ref="D96:E96"/>
    <mergeCell ref="H96:I96"/>
    <mergeCell ref="L96:M96"/>
    <mergeCell ref="P96:Q96"/>
    <mergeCell ref="T96:U96"/>
    <mergeCell ref="X96:Y96"/>
    <mergeCell ref="P81:Q81"/>
    <mergeCell ref="T81:U81"/>
    <mergeCell ref="X81:Y81"/>
    <mergeCell ref="P82:Q82"/>
    <mergeCell ref="T82:U82"/>
    <mergeCell ref="X82:Y82"/>
    <mergeCell ref="D80:E80"/>
    <mergeCell ref="H80:I80"/>
    <mergeCell ref="L80:M80"/>
    <mergeCell ref="P80:Q80"/>
    <mergeCell ref="T80:U80"/>
    <mergeCell ref="X80:Y80"/>
    <mergeCell ref="D77:Y77"/>
    <mergeCell ref="P78:Q78"/>
    <mergeCell ref="T78:U78"/>
    <mergeCell ref="X78:Y78"/>
    <mergeCell ref="D79:E79"/>
    <mergeCell ref="H79:I79"/>
    <mergeCell ref="L79:M79"/>
    <mergeCell ref="P79:Q79"/>
    <mergeCell ref="T79:U79"/>
    <mergeCell ref="X79:Y79"/>
    <mergeCell ref="D60:E60"/>
    <mergeCell ref="H60:I60"/>
    <mergeCell ref="L60:M60"/>
    <mergeCell ref="D61:E61"/>
    <mergeCell ref="H61:I61"/>
    <mergeCell ref="L61:M61"/>
    <mergeCell ref="D57:M57"/>
    <mergeCell ref="D58:E58"/>
    <mergeCell ref="H58:I58"/>
    <mergeCell ref="L58:M58"/>
    <mergeCell ref="D59:E59"/>
    <mergeCell ref="H59:I59"/>
    <mergeCell ref="L59:M59"/>
    <mergeCell ref="D44:E44"/>
    <mergeCell ref="H44:I44"/>
    <mergeCell ref="L44:M44"/>
    <mergeCell ref="D45:E45"/>
    <mergeCell ref="H45:I45"/>
    <mergeCell ref="L45:M45"/>
    <mergeCell ref="D41:M41"/>
    <mergeCell ref="D42:E42"/>
    <mergeCell ref="H42:I42"/>
    <mergeCell ref="L42:M42"/>
    <mergeCell ref="D43:E43"/>
    <mergeCell ref="H43:I43"/>
    <mergeCell ref="L43:M43"/>
    <mergeCell ref="D10:E10"/>
    <mergeCell ref="H10:I10"/>
    <mergeCell ref="L10:M10"/>
    <mergeCell ref="D22:M22"/>
    <mergeCell ref="D23:E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4" max="4" width="2" bestFit="1"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19</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6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4"/>
      <c r="C7" s="4"/>
      <c r="D7" s="10" t="s">
        <v>461</v>
      </c>
      <c r="E7" s="10"/>
      <c r="F7" s="10"/>
      <c r="G7" s="10"/>
      <c r="H7" s="10"/>
      <c r="I7" s="10"/>
      <c r="J7" s="10"/>
      <c r="K7" s="10"/>
      <c r="L7" s="10"/>
      <c r="M7" s="10"/>
      <c r="N7" s="10"/>
      <c r="O7" s="10"/>
      <c r="P7" s="10"/>
      <c r="Q7" s="10"/>
      <c r="R7" s="14"/>
    </row>
    <row r="8" spans="1:22" ht="15.75" thickBot="1" x14ac:dyDescent="0.3">
      <c r="A8" s="11"/>
      <c r="D8" s="69" t="s">
        <v>462</v>
      </c>
      <c r="E8" s="69"/>
      <c r="F8" s="69"/>
      <c r="G8" s="69"/>
      <c r="H8" s="69"/>
      <c r="I8" s="69"/>
      <c r="J8" s="69"/>
      <c r="K8" s="69"/>
      <c r="L8" s="69"/>
      <c r="M8" s="69"/>
      <c r="N8" s="69"/>
      <c r="O8" s="69"/>
      <c r="P8" s="69"/>
      <c r="Q8" s="69"/>
      <c r="R8" s="53"/>
    </row>
    <row r="9" spans="1:22" ht="15.75" thickTop="1" x14ac:dyDescent="0.25">
      <c r="A9" s="11"/>
      <c r="D9" s="71"/>
      <c r="E9" s="71"/>
      <c r="F9" s="53"/>
      <c r="H9" s="71"/>
      <c r="I9" s="71"/>
      <c r="J9" s="53"/>
      <c r="L9" s="71"/>
      <c r="M9" s="71"/>
      <c r="N9" s="53"/>
      <c r="P9" s="71"/>
      <c r="Q9" s="71"/>
      <c r="R9" s="53"/>
    </row>
    <row r="10" spans="1:22" x14ac:dyDescent="0.25">
      <c r="A10" s="11"/>
      <c r="D10" s="70"/>
      <c r="E10" s="70"/>
      <c r="F10" s="53"/>
      <c r="H10" s="70"/>
      <c r="I10" s="70"/>
      <c r="J10" s="53"/>
      <c r="L10" s="70" t="s">
        <v>463</v>
      </c>
      <c r="M10" s="70"/>
      <c r="N10" s="53"/>
      <c r="P10" s="70"/>
      <c r="Q10" s="70"/>
      <c r="R10" s="53"/>
    </row>
    <row r="11" spans="1:22" x14ac:dyDescent="0.25">
      <c r="A11" s="11"/>
      <c r="D11" s="70"/>
      <c r="E11" s="70"/>
      <c r="F11" s="53"/>
      <c r="H11" s="70" t="s">
        <v>464</v>
      </c>
      <c r="I11" s="70"/>
      <c r="J11" s="53"/>
      <c r="L11" s="70" t="s">
        <v>63</v>
      </c>
      <c r="M11" s="70"/>
      <c r="N11" s="53"/>
      <c r="P11" s="70" t="s">
        <v>463</v>
      </c>
      <c r="Q11" s="70"/>
      <c r="R11" s="53"/>
    </row>
    <row r="12" spans="1:22" x14ac:dyDescent="0.25">
      <c r="A12" s="11"/>
      <c r="D12" s="70"/>
      <c r="E12" s="70"/>
      <c r="F12" s="53"/>
      <c r="H12" s="70" t="s">
        <v>465</v>
      </c>
      <c r="I12" s="70"/>
      <c r="J12" s="53"/>
      <c r="L12" s="70" t="s">
        <v>466</v>
      </c>
      <c r="M12" s="70"/>
      <c r="N12" s="53"/>
      <c r="P12" s="70" t="s">
        <v>467</v>
      </c>
      <c r="Q12" s="70"/>
      <c r="R12" s="53"/>
    </row>
    <row r="13" spans="1:22" x14ac:dyDescent="0.25">
      <c r="A13" s="11"/>
      <c r="D13" s="70" t="s">
        <v>468</v>
      </c>
      <c r="E13" s="70"/>
      <c r="F13" s="53"/>
      <c r="H13" s="70" t="s">
        <v>469</v>
      </c>
      <c r="I13" s="70"/>
      <c r="J13" s="53"/>
      <c r="L13" s="70" t="s">
        <v>470</v>
      </c>
      <c r="M13" s="70"/>
      <c r="N13" s="53"/>
      <c r="P13" s="70" t="s">
        <v>470</v>
      </c>
      <c r="Q13" s="70"/>
      <c r="R13" s="53"/>
    </row>
    <row r="14" spans="1:22" ht="15.75" thickBot="1" x14ac:dyDescent="0.3">
      <c r="A14" s="11"/>
      <c r="D14" s="69" t="s">
        <v>285</v>
      </c>
      <c r="E14" s="69"/>
      <c r="F14" s="68"/>
      <c r="G14" s="13"/>
      <c r="H14" s="69" t="s">
        <v>471</v>
      </c>
      <c r="I14" s="69"/>
      <c r="J14" s="68"/>
      <c r="K14" s="13"/>
      <c r="L14" s="69" t="s">
        <v>472</v>
      </c>
      <c r="M14" s="69"/>
      <c r="N14" s="68"/>
      <c r="O14" s="13"/>
      <c r="P14" s="69" t="s">
        <v>473</v>
      </c>
      <c r="Q14" s="69"/>
      <c r="R14" s="53"/>
    </row>
    <row r="15" spans="1:22" ht="15.75" thickTop="1" x14ac:dyDescent="0.25">
      <c r="A15" s="11"/>
      <c r="B15" s="4" t="s">
        <v>242</v>
      </c>
      <c r="C15" s="4"/>
      <c r="D15" s="36"/>
      <c r="E15" s="36"/>
      <c r="F15" s="14"/>
      <c r="G15" s="4"/>
      <c r="H15" s="36"/>
      <c r="I15" s="36"/>
      <c r="J15" s="14"/>
      <c r="K15" s="4"/>
      <c r="L15" s="36"/>
      <c r="M15" s="36"/>
      <c r="N15" s="14"/>
      <c r="O15" s="4"/>
      <c r="P15" s="36"/>
      <c r="Q15" s="36"/>
      <c r="R15" s="14"/>
    </row>
    <row r="16" spans="1:22" x14ac:dyDescent="0.25">
      <c r="A16" s="11"/>
      <c r="B16" s="4"/>
      <c r="C16" s="4"/>
      <c r="D16" s="10"/>
      <c r="E16" s="10"/>
      <c r="F16" s="14"/>
      <c r="G16" s="4"/>
      <c r="H16" s="10"/>
      <c r="I16" s="10"/>
      <c r="J16" s="14"/>
      <c r="K16" s="4"/>
      <c r="L16" s="10"/>
      <c r="M16" s="10"/>
      <c r="N16" s="14"/>
      <c r="O16" s="4"/>
      <c r="P16" s="10"/>
      <c r="Q16" s="10"/>
      <c r="R16" s="14"/>
    </row>
    <row r="17" spans="1:22" x14ac:dyDescent="0.25">
      <c r="A17" s="11"/>
      <c r="B17" s="4" t="s">
        <v>474</v>
      </c>
      <c r="C17" s="4"/>
      <c r="D17" s="10"/>
      <c r="E17" s="10"/>
      <c r="F17" s="14"/>
      <c r="G17" s="4"/>
      <c r="H17" s="10"/>
      <c r="I17" s="10"/>
      <c r="J17" s="14"/>
      <c r="K17" s="4"/>
      <c r="L17" s="10"/>
      <c r="M17" s="10"/>
      <c r="N17" s="14"/>
      <c r="O17" s="4"/>
      <c r="P17" s="10"/>
      <c r="Q17" s="10"/>
      <c r="R17" s="14"/>
    </row>
    <row r="18" spans="1:22" ht="30" x14ac:dyDescent="0.25">
      <c r="A18" s="11"/>
      <c r="B18" s="15" t="s">
        <v>286</v>
      </c>
      <c r="C18" s="15"/>
      <c r="D18" s="17" t="s">
        <v>218</v>
      </c>
      <c r="E18" s="18">
        <v>83087</v>
      </c>
      <c r="F18" s="19"/>
      <c r="G18" s="15"/>
      <c r="H18" s="17"/>
      <c r="I18" s="16" t="s">
        <v>252</v>
      </c>
      <c r="J18" s="19"/>
      <c r="K18" s="15"/>
      <c r="L18" s="17"/>
      <c r="M18" s="18">
        <v>83087</v>
      </c>
      <c r="N18" s="19"/>
      <c r="O18" s="15"/>
      <c r="P18" s="17"/>
      <c r="Q18" s="16" t="s">
        <v>252</v>
      </c>
      <c r="R18" s="19"/>
    </row>
    <row r="19" spans="1:22" x14ac:dyDescent="0.25">
      <c r="A19" s="11"/>
      <c r="B19" s="20" t="s">
        <v>37</v>
      </c>
      <c r="C19" s="20"/>
      <c r="D19" s="27"/>
      <c r="E19" s="29">
        <v>2769</v>
      </c>
      <c r="F19" s="24"/>
      <c r="G19" s="20"/>
      <c r="H19" s="27"/>
      <c r="I19" s="21" t="s">
        <v>252</v>
      </c>
      <c r="J19" s="24"/>
      <c r="K19" s="20"/>
      <c r="L19" s="27"/>
      <c r="M19" s="29">
        <v>2769</v>
      </c>
      <c r="N19" s="24"/>
      <c r="O19" s="20"/>
      <c r="P19" s="27"/>
      <c r="Q19" s="21" t="s">
        <v>252</v>
      </c>
      <c r="R19" s="24"/>
    </row>
    <row r="20" spans="1:22" ht="45" x14ac:dyDescent="0.25">
      <c r="A20" s="11"/>
      <c r="B20" s="15" t="s">
        <v>287</v>
      </c>
      <c r="C20" s="15"/>
      <c r="D20" s="17"/>
      <c r="E20" s="18">
        <v>523779</v>
      </c>
      <c r="F20" s="19"/>
      <c r="G20" s="15"/>
      <c r="H20" s="17"/>
      <c r="I20" s="16" t="s">
        <v>252</v>
      </c>
      <c r="J20" s="19"/>
      <c r="K20" s="15"/>
      <c r="L20" s="17"/>
      <c r="M20" s="18">
        <v>523779</v>
      </c>
      <c r="N20" s="19"/>
      <c r="O20" s="15"/>
      <c r="P20" s="17"/>
      <c r="Q20" s="16" t="s">
        <v>252</v>
      </c>
      <c r="R20" s="19"/>
    </row>
    <row r="21" spans="1:22" x14ac:dyDescent="0.25">
      <c r="A21" s="11"/>
      <c r="B21" s="20" t="s">
        <v>39</v>
      </c>
      <c r="C21" s="20"/>
      <c r="D21" s="27"/>
      <c r="E21" s="29">
        <v>1401</v>
      </c>
      <c r="F21" s="24"/>
      <c r="G21" s="20"/>
      <c r="H21" s="27"/>
      <c r="I21" s="21" t="s">
        <v>252</v>
      </c>
      <c r="J21" s="24"/>
      <c r="K21" s="20"/>
      <c r="L21" s="27"/>
      <c r="M21" s="29">
        <v>1401</v>
      </c>
      <c r="N21" s="24"/>
      <c r="O21" s="20"/>
      <c r="P21" s="27"/>
      <c r="Q21" s="21" t="s">
        <v>252</v>
      </c>
      <c r="R21" s="24"/>
    </row>
    <row r="22" spans="1:22" ht="30" x14ac:dyDescent="0.25">
      <c r="A22" s="11"/>
      <c r="B22" s="15" t="s">
        <v>288</v>
      </c>
      <c r="C22" s="15"/>
      <c r="D22" s="17"/>
      <c r="E22" s="18">
        <v>100491</v>
      </c>
      <c r="F22" s="19"/>
      <c r="G22" s="15"/>
      <c r="H22" s="17"/>
      <c r="I22" s="16" t="s">
        <v>252</v>
      </c>
      <c r="J22" s="19"/>
      <c r="K22" s="15"/>
      <c r="L22" s="17"/>
      <c r="M22" s="18">
        <v>100491</v>
      </c>
      <c r="N22" s="19"/>
      <c r="O22" s="15"/>
      <c r="P22" s="17"/>
      <c r="Q22" s="16" t="s">
        <v>252</v>
      </c>
      <c r="R22" s="19"/>
    </row>
    <row r="23" spans="1:22" ht="45" x14ac:dyDescent="0.25">
      <c r="A23" s="11"/>
      <c r="B23" s="20" t="s">
        <v>289</v>
      </c>
      <c r="C23" s="20"/>
      <c r="D23" s="27"/>
      <c r="E23" s="29">
        <v>10417</v>
      </c>
      <c r="F23" s="24"/>
      <c r="G23" s="20"/>
      <c r="H23" s="27"/>
      <c r="I23" s="21" t="s">
        <v>252</v>
      </c>
      <c r="J23" s="24"/>
      <c r="K23" s="20"/>
      <c r="L23" s="27"/>
      <c r="M23" s="29">
        <v>10417</v>
      </c>
      <c r="N23" s="24"/>
      <c r="O23" s="20"/>
      <c r="P23" s="27"/>
      <c r="Q23" s="21" t="s">
        <v>252</v>
      </c>
      <c r="R23" s="24"/>
    </row>
    <row r="24" spans="1:22" ht="15.75" thickBot="1" x14ac:dyDescent="0.3">
      <c r="A24" s="11"/>
      <c r="B24" s="15" t="s">
        <v>475</v>
      </c>
      <c r="C24" s="15"/>
      <c r="D24" s="30"/>
      <c r="E24" s="31">
        <v>679</v>
      </c>
      <c r="F24" s="38"/>
      <c r="G24" s="39"/>
      <c r="H24" s="30"/>
      <c r="I24" s="31">
        <v>35</v>
      </c>
      <c r="J24" s="38"/>
      <c r="K24" s="39"/>
      <c r="L24" s="30"/>
      <c r="M24" s="31">
        <v>644</v>
      </c>
      <c r="N24" s="38"/>
      <c r="O24" s="39"/>
      <c r="P24" s="30"/>
      <c r="Q24" s="31" t="s">
        <v>252</v>
      </c>
      <c r="R24" s="19"/>
    </row>
    <row r="25" spans="1:22" ht="16.5" thickTop="1" thickBot="1" x14ac:dyDescent="0.3">
      <c r="A25" s="11"/>
      <c r="B25" s="20" t="s">
        <v>292</v>
      </c>
      <c r="C25" s="20"/>
      <c r="D25" s="32" t="s">
        <v>218</v>
      </c>
      <c r="E25" s="33">
        <v>722623</v>
      </c>
      <c r="F25" s="40"/>
      <c r="G25" s="41"/>
      <c r="H25" s="32"/>
      <c r="I25" s="34">
        <v>35</v>
      </c>
      <c r="J25" s="40"/>
      <c r="K25" s="41"/>
      <c r="L25" s="32"/>
      <c r="M25" s="33">
        <v>722588</v>
      </c>
      <c r="N25" s="40"/>
      <c r="O25" s="41"/>
      <c r="P25" s="32"/>
      <c r="Q25" s="34" t="s">
        <v>252</v>
      </c>
      <c r="R25" s="24"/>
    </row>
    <row r="26" spans="1:22" ht="15.75" thickTop="1"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4"/>
      <c r="C27" s="72"/>
      <c r="D27" s="10" t="s">
        <v>461</v>
      </c>
      <c r="E27" s="10"/>
      <c r="F27" s="10"/>
      <c r="G27" s="10"/>
      <c r="H27" s="10"/>
      <c r="I27" s="10"/>
      <c r="J27" s="10"/>
      <c r="K27" s="10"/>
      <c r="L27" s="10"/>
      <c r="M27" s="10"/>
      <c r="N27" s="10"/>
      <c r="O27" s="10"/>
      <c r="P27" s="10"/>
      <c r="Q27" s="10"/>
      <c r="R27" s="14"/>
    </row>
    <row r="28" spans="1:22" ht="15.75" thickBot="1" x14ac:dyDescent="0.3">
      <c r="A28" s="11"/>
      <c r="B28" s="4"/>
      <c r="C28" s="4"/>
      <c r="D28" s="35" t="s">
        <v>476</v>
      </c>
      <c r="E28" s="35"/>
      <c r="F28" s="35"/>
      <c r="G28" s="35"/>
      <c r="H28" s="35"/>
      <c r="I28" s="35"/>
      <c r="J28" s="35"/>
      <c r="K28" s="35"/>
      <c r="L28" s="35"/>
      <c r="M28" s="35"/>
      <c r="N28" s="35"/>
      <c r="O28" s="35"/>
      <c r="P28" s="35"/>
      <c r="Q28" s="35"/>
      <c r="R28" s="14"/>
    </row>
    <row r="29" spans="1:22" ht="15.75" thickTop="1" x14ac:dyDescent="0.25">
      <c r="A29" s="11"/>
      <c r="D29" s="71"/>
      <c r="E29" s="71"/>
      <c r="F29" s="53"/>
      <c r="H29" s="71"/>
      <c r="I29" s="71"/>
      <c r="J29" s="53"/>
      <c r="L29" s="71"/>
      <c r="M29" s="71"/>
      <c r="N29" s="53"/>
      <c r="P29" s="71"/>
      <c r="Q29" s="71"/>
      <c r="R29" s="53"/>
    </row>
    <row r="30" spans="1:22" x14ac:dyDescent="0.25">
      <c r="A30" s="11"/>
      <c r="D30" s="70"/>
      <c r="E30" s="70"/>
      <c r="F30" s="53"/>
      <c r="H30" s="70"/>
      <c r="I30" s="70"/>
      <c r="J30" s="53"/>
      <c r="L30" s="70" t="s">
        <v>463</v>
      </c>
      <c r="M30" s="70"/>
      <c r="N30" s="53"/>
      <c r="P30" s="70"/>
      <c r="Q30" s="70"/>
      <c r="R30" s="53"/>
    </row>
    <row r="31" spans="1:22" x14ac:dyDescent="0.25">
      <c r="A31" s="11"/>
      <c r="D31" s="70"/>
      <c r="E31" s="70"/>
      <c r="F31" s="53"/>
      <c r="H31" s="70" t="s">
        <v>464</v>
      </c>
      <c r="I31" s="70"/>
      <c r="J31" s="53"/>
      <c r="L31" s="70" t="s">
        <v>63</v>
      </c>
      <c r="M31" s="70"/>
      <c r="N31" s="53"/>
      <c r="P31" s="70" t="s">
        <v>463</v>
      </c>
      <c r="Q31" s="70"/>
      <c r="R31" s="53"/>
    </row>
    <row r="32" spans="1:22" x14ac:dyDescent="0.25">
      <c r="A32" s="11"/>
      <c r="D32" s="70"/>
      <c r="E32" s="70"/>
      <c r="F32" s="53"/>
      <c r="H32" s="70" t="s">
        <v>465</v>
      </c>
      <c r="I32" s="70"/>
      <c r="J32" s="53"/>
      <c r="L32" s="70" t="s">
        <v>466</v>
      </c>
      <c r="M32" s="70"/>
      <c r="N32" s="53"/>
      <c r="P32" s="70" t="s">
        <v>467</v>
      </c>
      <c r="Q32" s="70"/>
      <c r="R32" s="53"/>
    </row>
    <row r="33" spans="1:22" x14ac:dyDescent="0.25">
      <c r="A33" s="11"/>
      <c r="D33" s="70" t="s">
        <v>468</v>
      </c>
      <c r="E33" s="70"/>
      <c r="F33" s="53"/>
      <c r="H33" s="70" t="s">
        <v>469</v>
      </c>
      <c r="I33" s="70"/>
      <c r="J33" s="53"/>
      <c r="L33" s="70" t="s">
        <v>470</v>
      </c>
      <c r="M33" s="70"/>
      <c r="N33" s="53"/>
      <c r="P33" s="70" t="s">
        <v>470</v>
      </c>
      <c r="Q33" s="70"/>
      <c r="R33" s="53"/>
    </row>
    <row r="34" spans="1:22" ht="15.75" thickBot="1" x14ac:dyDescent="0.3">
      <c r="A34" s="11"/>
      <c r="D34" s="69" t="s">
        <v>285</v>
      </c>
      <c r="E34" s="69"/>
      <c r="F34" s="68"/>
      <c r="G34" s="13"/>
      <c r="H34" s="69" t="s">
        <v>471</v>
      </c>
      <c r="I34" s="69"/>
      <c r="J34" s="68"/>
      <c r="K34" s="13"/>
      <c r="L34" s="69" t="s">
        <v>472</v>
      </c>
      <c r="M34" s="69"/>
      <c r="N34" s="68"/>
      <c r="O34" s="13"/>
      <c r="P34" s="69" t="s">
        <v>473</v>
      </c>
      <c r="Q34" s="69"/>
      <c r="R34" s="53"/>
    </row>
    <row r="35" spans="1:22" ht="15.75" thickTop="1" x14ac:dyDescent="0.25">
      <c r="A35" s="11"/>
      <c r="B35" s="4" t="s">
        <v>242</v>
      </c>
      <c r="C35" s="4"/>
      <c r="D35" s="36"/>
      <c r="E35" s="36"/>
      <c r="F35" s="14"/>
      <c r="G35" s="4"/>
      <c r="H35" s="36"/>
      <c r="I35" s="36"/>
      <c r="J35" s="14"/>
      <c r="K35" s="4"/>
      <c r="L35" s="36"/>
      <c r="M35" s="36"/>
      <c r="N35" s="14"/>
      <c r="O35" s="4"/>
      <c r="P35" s="36"/>
      <c r="Q35" s="36"/>
      <c r="R35" s="14"/>
    </row>
    <row r="36" spans="1:22" x14ac:dyDescent="0.25">
      <c r="A36" s="11"/>
      <c r="B36" s="4"/>
      <c r="C36" s="4"/>
      <c r="D36" s="10"/>
      <c r="E36" s="10"/>
      <c r="F36" s="14"/>
      <c r="G36" s="4"/>
      <c r="H36" s="10"/>
      <c r="I36" s="10"/>
      <c r="J36" s="14"/>
      <c r="K36" s="4"/>
      <c r="L36" s="10"/>
      <c r="M36" s="10"/>
      <c r="N36" s="14"/>
      <c r="O36" s="4"/>
      <c r="P36" s="10"/>
      <c r="Q36" s="10"/>
      <c r="R36" s="14"/>
    </row>
    <row r="37" spans="1:22" x14ac:dyDescent="0.25">
      <c r="A37" s="11"/>
      <c r="B37" s="4" t="s">
        <v>474</v>
      </c>
      <c r="C37" s="4"/>
      <c r="D37" s="10"/>
      <c r="E37" s="10"/>
      <c r="F37" s="14"/>
      <c r="G37" s="4"/>
      <c r="H37" s="10"/>
      <c r="I37" s="10"/>
      <c r="J37" s="14"/>
      <c r="K37" s="4"/>
      <c r="L37" s="10"/>
      <c r="M37" s="10"/>
      <c r="N37" s="14"/>
      <c r="O37" s="4"/>
      <c r="P37" s="10"/>
      <c r="Q37" s="10"/>
      <c r="R37" s="14"/>
    </row>
    <row r="38" spans="1:22" ht="30" x14ac:dyDescent="0.25">
      <c r="A38" s="11"/>
      <c r="B38" s="15" t="s">
        <v>286</v>
      </c>
      <c r="C38" s="15"/>
      <c r="D38" s="17" t="s">
        <v>218</v>
      </c>
      <c r="E38" s="18">
        <v>198829</v>
      </c>
      <c r="F38" s="19"/>
      <c r="G38" s="15"/>
      <c r="H38" s="17"/>
      <c r="I38" s="16" t="s">
        <v>252</v>
      </c>
      <c r="J38" s="19"/>
      <c r="K38" s="15"/>
      <c r="L38" s="17"/>
      <c r="M38" s="18">
        <v>198829</v>
      </c>
      <c r="N38" s="19"/>
      <c r="O38" s="15"/>
      <c r="P38" s="17"/>
      <c r="Q38" s="16" t="s">
        <v>252</v>
      </c>
      <c r="R38" s="19"/>
    </row>
    <row r="39" spans="1:22" x14ac:dyDescent="0.25">
      <c r="A39" s="11"/>
      <c r="B39" s="20" t="s">
        <v>37</v>
      </c>
      <c r="C39" s="20"/>
      <c r="D39" s="27"/>
      <c r="E39" s="29">
        <v>7758</v>
      </c>
      <c r="F39" s="24"/>
      <c r="G39" s="20"/>
      <c r="H39" s="27"/>
      <c r="I39" s="21" t="s">
        <v>252</v>
      </c>
      <c r="J39" s="24"/>
      <c r="K39" s="20"/>
      <c r="L39" s="27"/>
      <c r="M39" s="29">
        <v>7758</v>
      </c>
      <c r="N39" s="24"/>
      <c r="O39" s="20"/>
      <c r="P39" s="27"/>
      <c r="Q39" s="21" t="s">
        <v>252</v>
      </c>
      <c r="R39" s="24"/>
    </row>
    <row r="40" spans="1:22" ht="45" x14ac:dyDescent="0.25">
      <c r="A40" s="11"/>
      <c r="B40" s="15" t="s">
        <v>287</v>
      </c>
      <c r="C40" s="15"/>
      <c r="D40" s="17"/>
      <c r="E40" s="18">
        <v>532449</v>
      </c>
      <c r="F40" s="19"/>
      <c r="G40" s="15"/>
      <c r="H40" s="17"/>
      <c r="I40" s="16" t="s">
        <v>252</v>
      </c>
      <c r="J40" s="19"/>
      <c r="K40" s="15"/>
      <c r="L40" s="17"/>
      <c r="M40" s="18">
        <v>532449</v>
      </c>
      <c r="N40" s="19"/>
      <c r="O40" s="15"/>
      <c r="P40" s="17"/>
      <c r="Q40" s="16" t="s">
        <v>252</v>
      </c>
      <c r="R40" s="19"/>
    </row>
    <row r="41" spans="1:22" x14ac:dyDescent="0.25">
      <c r="A41" s="11"/>
      <c r="B41" s="20" t="s">
        <v>39</v>
      </c>
      <c r="C41" s="20"/>
      <c r="D41" s="27"/>
      <c r="E41" s="29">
        <v>10471</v>
      </c>
      <c r="F41" s="24"/>
      <c r="G41" s="20"/>
      <c r="H41" s="27"/>
      <c r="I41" s="21" t="s">
        <v>252</v>
      </c>
      <c r="J41" s="24"/>
      <c r="K41" s="20"/>
      <c r="L41" s="27"/>
      <c r="M41" s="29">
        <v>10471</v>
      </c>
      <c r="N41" s="24"/>
      <c r="O41" s="20"/>
      <c r="P41" s="27"/>
      <c r="Q41" s="21" t="s">
        <v>252</v>
      </c>
      <c r="R41" s="24"/>
    </row>
    <row r="42" spans="1:22" ht="30" x14ac:dyDescent="0.25">
      <c r="A42" s="11"/>
      <c r="B42" s="15" t="s">
        <v>288</v>
      </c>
      <c r="C42" s="15"/>
      <c r="D42" s="17"/>
      <c r="E42" s="18">
        <v>103029</v>
      </c>
      <c r="F42" s="19"/>
      <c r="G42" s="15"/>
      <c r="H42" s="17"/>
      <c r="I42" s="16" t="s">
        <v>252</v>
      </c>
      <c r="J42" s="19"/>
      <c r="K42" s="15"/>
      <c r="L42" s="17"/>
      <c r="M42" s="18">
        <v>103029</v>
      </c>
      <c r="N42" s="19"/>
      <c r="O42" s="15"/>
      <c r="P42" s="17"/>
      <c r="Q42" s="16"/>
      <c r="R42" s="19"/>
    </row>
    <row r="43" spans="1:22" ht="45" x14ac:dyDescent="0.25">
      <c r="A43" s="11"/>
      <c r="B43" s="20" t="s">
        <v>289</v>
      </c>
      <c r="C43" s="20"/>
      <c r="D43" s="27"/>
      <c r="E43" s="29">
        <v>10558</v>
      </c>
      <c r="F43" s="24"/>
      <c r="G43" s="20"/>
      <c r="H43" s="27"/>
      <c r="I43" s="21"/>
      <c r="J43" s="24"/>
      <c r="K43" s="20"/>
      <c r="L43" s="27"/>
      <c r="M43" s="29">
        <v>10558</v>
      </c>
      <c r="N43" s="24"/>
      <c r="O43" s="20"/>
      <c r="P43" s="27"/>
      <c r="Q43" s="21"/>
      <c r="R43" s="24"/>
    </row>
    <row r="44" spans="1:22" ht="15.75" thickBot="1" x14ac:dyDescent="0.3">
      <c r="A44" s="11"/>
      <c r="B44" s="15" t="s">
        <v>475</v>
      </c>
      <c r="C44" s="15"/>
      <c r="D44" s="30"/>
      <c r="E44" s="31">
        <v>660</v>
      </c>
      <c r="F44" s="38"/>
      <c r="G44" s="39"/>
      <c r="H44" s="30"/>
      <c r="I44" s="31">
        <v>10</v>
      </c>
      <c r="J44" s="38"/>
      <c r="K44" s="39"/>
      <c r="L44" s="30"/>
      <c r="M44" s="31">
        <v>650</v>
      </c>
      <c r="N44" s="38"/>
      <c r="O44" s="39"/>
      <c r="P44" s="30"/>
      <c r="Q44" s="31" t="s">
        <v>252</v>
      </c>
      <c r="R44" s="19"/>
    </row>
    <row r="45" spans="1:22" ht="16.5" thickTop="1" thickBot="1" x14ac:dyDescent="0.3">
      <c r="A45" s="11"/>
      <c r="B45" s="20" t="s">
        <v>292</v>
      </c>
      <c r="C45" s="20"/>
      <c r="D45" s="32" t="s">
        <v>218</v>
      </c>
      <c r="E45" s="33">
        <v>863754</v>
      </c>
      <c r="F45" s="40"/>
      <c r="G45" s="41"/>
      <c r="H45" s="32"/>
      <c r="I45" s="34">
        <v>10</v>
      </c>
      <c r="J45" s="40"/>
      <c r="K45" s="41"/>
      <c r="L45" s="32"/>
      <c r="M45" s="33">
        <v>863744</v>
      </c>
      <c r="N45" s="40"/>
      <c r="O45" s="41"/>
      <c r="P45" s="32"/>
      <c r="Q45" s="34" t="s">
        <v>252</v>
      </c>
      <c r="R45" s="24"/>
    </row>
    <row r="46" spans="1:22" ht="15.75" thickTop="1" x14ac:dyDescent="0.25">
      <c r="A46" s="11" t="s">
        <v>620</v>
      </c>
      <c r="B46" s="10" t="s">
        <v>5</v>
      </c>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1"/>
      <c r="B47" s="10" t="s">
        <v>478</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18" ht="15" customHeight="1" x14ac:dyDescent="0.25">
      <c r="A49" s="11"/>
      <c r="B49" s="4"/>
      <c r="C49" s="4"/>
      <c r="D49" s="10" t="s">
        <v>461</v>
      </c>
      <c r="E49" s="10"/>
      <c r="F49" s="10"/>
      <c r="G49" s="10"/>
      <c r="H49" s="10"/>
      <c r="I49" s="10"/>
      <c r="J49" s="10"/>
      <c r="K49" s="10"/>
      <c r="L49" s="10"/>
      <c r="M49" s="10"/>
      <c r="N49" s="10"/>
      <c r="O49" s="10"/>
      <c r="P49" s="10"/>
      <c r="Q49" s="10"/>
      <c r="R49" s="14"/>
    </row>
    <row r="50" spans="1:18" ht="15.75" thickBot="1" x14ac:dyDescent="0.3">
      <c r="A50" s="11"/>
      <c r="B50" s="4"/>
      <c r="C50" s="4"/>
      <c r="D50" s="35" t="s">
        <v>462</v>
      </c>
      <c r="E50" s="35"/>
      <c r="F50" s="35"/>
      <c r="G50" s="35"/>
      <c r="H50" s="35"/>
      <c r="I50" s="35"/>
      <c r="J50" s="35"/>
      <c r="K50" s="35"/>
      <c r="L50" s="35"/>
      <c r="M50" s="35"/>
      <c r="N50" s="35"/>
      <c r="O50" s="35"/>
      <c r="P50" s="35"/>
      <c r="Q50" s="35"/>
      <c r="R50" s="14"/>
    </row>
    <row r="51" spans="1:18" ht="15.75" thickTop="1" x14ac:dyDescent="0.25">
      <c r="A51" s="11"/>
      <c r="D51" s="71"/>
      <c r="E51" s="71"/>
      <c r="F51" s="53"/>
      <c r="H51" s="71"/>
      <c r="I51" s="71"/>
      <c r="J51" s="53"/>
      <c r="L51" s="71"/>
      <c r="M51" s="71"/>
      <c r="N51" s="53"/>
      <c r="P51" s="71"/>
      <c r="Q51" s="71"/>
      <c r="R51" s="53"/>
    </row>
    <row r="52" spans="1:18" x14ac:dyDescent="0.25">
      <c r="A52" s="11"/>
      <c r="D52" s="70"/>
      <c r="E52" s="70"/>
      <c r="F52" s="53"/>
      <c r="H52" s="70"/>
      <c r="I52" s="70"/>
      <c r="J52" s="53"/>
      <c r="L52" s="70" t="s">
        <v>463</v>
      </c>
      <c r="M52" s="70"/>
      <c r="N52" s="53"/>
      <c r="P52" s="70"/>
      <c r="Q52" s="70"/>
      <c r="R52" s="53"/>
    </row>
    <row r="53" spans="1:18" x14ac:dyDescent="0.25">
      <c r="A53" s="11"/>
      <c r="D53" s="70"/>
      <c r="E53" s="70"/>
      <c r="F53" s="53"/>
      <c r="H53" s="70" t="s">
        <v>464</v>
      </c>
      <c r="I53" s="70"/>
      <c r="J53" s="53"/>
      <c r="L53" s="70" t="s">
        <v>63</v>
      </c>
      <c r="M53" s="70"/>
      <c r="N53" s="53"/>
      <c r="P53" s="70" t="s">
        <v>463</v>
      </c>
      <c r="Q53" s="70"/>
      <c r="R53" s="53"/>
    </row>
    <row r="54" spans="1:18" x14ac:dyDescent="0.25">
      <c r="A54" s="11"/>
      <c r="D54" s="70"/>
      <c r="E54" s="70"/>
      <c r="F54" s="53"/>
      <c r="H54" s="70" t="s">
        <v>465</v>
      </c>
      <c r="I54" s="70"/>
      <c r="J54" s="53"/>
      <c r="L54" s="70" t="s">
        <v>466</v>
      </c>
      <c r="M54" s="70"/>
      <c r="N54" s="53"/>
      <c r="P54" s="70" t="s">
        <v>467</v>
      </c>
      <c r="Q54" s="70"/>
      <c r="R54" s="53"/>
    </row>
    <row r="55" spans="1:18" x14ac:dyDescent="0.25">
      <c r="A55" s="11"/>
      <c r="D55" s="70" t="s">
        <v>468</v>
      </c>
      <c r="E55" s="70"/>
      <c r="F55" s="53"/>
      <c r="H55" s="70" t="s">
        <v>469</v>
      </c>
      <c r="I55" s="70"/>
      <c r="J55" s="53"/>
      <c r="L55" s="70" t="s">
        <v>470</v>
      </c>
      <c r="M55" s="70"/>
      <c r="N55" s="53"/>
      <c r="P55" s="70" t="s">
        <v>470</v>
      </c>
      <c r="Q55" s="70"/>
      <c r="R55" s="53"/>
    </row>
    <row r="56" spans="1:18" ht="15.75" thickBot="1" x14ac:dyDescent="0.3">
      <c r="A56" s="11"/>
      <c r="D56" s="69" t="s">
        <v>285</v>
      </c>
      <c r="E56" s="69"/>
      <c r="F56" s="68"/>
      <c r="G56" s="13"/>
      <c r="H56" s="69" t="s">
        <v>471</v>
      </c>
      <c r="I56" s="69"/>
      <c r="J56" s="68"/>
      <c r="K56" s="13"/>
      <c r="L56" s="69" t="s">
        <v>472</v>
      </c>
      <c r="M56" s="69"/>
      <c r="N56" s="68"/>
      <c r="O56" s="13"/>
      <c r="P56" s="69" t="s">
        <v>473</v>
      </c>
      <c r="Q56" s="69"/>
      <c r="R56" s="53"/>
    </row>
    <row r="57" spans="1:18" ht="15.75" thickTop="1" x14ac:dyDescent="0.25">
      <c r="A57" s="11"/>
      <c r="B57" s="4" t="s">
        <v>242</v>
      </c>
      <c r="C57" s="4"/>
      <c r="D57" s="36"/>
      <c r="E57" s="36"/>
      <c r="F57" s="14"/>
      <c r="G57" s="4"/>
      <c r="H57" s="36"/>
      <c r="I57" s="36"/>
      <c r="J57" s="14"/>
      <c r="K57" s="4"/>
      <c r="L57" s="36"/>
      <c r="M57" s="36"/>
      <c r="N57" s="14"/>
      <c r="O57" s="4"/>
      <c r="P57" s="36"/>
      <c r="Q57" s="36"/>
      <c r="R57" s="14"/>
    </row>
    <row r="58" spans="1:18" x14ac:dyDescent="0.25">
      <c r="A58" s="11"/>
      <c r="B58" s="4"/>
      <c r="C58" s="4"/>
      <c r="D58" s="10"/>
      <c r="E58" s="10"/>
      <c r="F58" s="14"/>
      <c r="G58" s="4"/>
      <c r="H58" s="10"/>
      <c r="I58" s="10"/>
      <c r="J58" s="14"/>
      <c r="K58" s="4"/>
      <c r="L58" s="10"/>
      <c r="M58" s="10"/>
      <c r="N58" s="14"/>
      <c r="O58" s="4"/>
      <c r="P58" s="10"/>
      <c r="Q58" s="10"/>
      <c r="R58" s="14"/>
    </row>
    <row r="59" spans="1:18" x14ac:dyDescent="0.25">
      <c r="A59" s="11"/>
      <c r="B59" s="15" t="s">
        <v>479</v>
      </c>
      <c r="C59" s="15"/>
      <c r="D59" s="17" t="s">
        <v>218</v>
      </c>
      <c r="E59" s="18">
        <v>6426</v>
      </c>
      <c r="F59" s="19"/>
      <c r="G59" s="15"/>
      <c r="H59" s="17"/>
      <c r="I59" s="16" t="s">
        <v>252</v>
      </c>
      <c r="J59" s="19"/>
      <c r="K59" s="15"/>
      <c r="L59" s="17"/>
      <c r="M59" s="16" t="s">
        <v>252</v>
      </c>
      <c r="N59" s="19"/>
      <c r="O59" s="15"/>
      <c r="P59" s="17"/>
      <c r="Q59" s="18">
        <v>6426</v>
      </c>
      <c r="R59" s="19"/>
    </row>
    <row r="60" spans="1:18" x14ac:dyDescent="0.25">
      <c r="A60" s="11"/>
      <c r="B60" s="20" t="s">
        <v>480</v>
      </c>
      <c r="C60" s="20"/>
      <c r="D60" s="27"/>
      <c r="E60" s="21"/>
      <c r="F60" s="24"/>
      <c r="G60" s="20"/>
      <c r="H60" s="27"/>
      <c r="I60" s="21"/>
      <c r="J60" s="24"/>
      <c r="K60" s="20"/>
      <c r="L60" s="27"/>
      <c r="M60" s="21"/>
      <c r="N60" s="24"/>
      <c r="O60" s="20"/>
      <c r="P60" s="27"/>
      <c r="Q60" s="21"/>
      <c r="R60" s="24"/>
    </row>
    <row r="61" spans="1:18" x14ac:dyDescent="0.25">
      <c r="A61" s="11"/>
      <c r="B61" s="15" t="s">
        <v>345</v>
      </c>
      <c r="C61" s="15"/>
      <c r="D61" s="17"/>
      <c r="E61" s="16">
        <v>207</v>
      </c>
      <c r="F61" s="19"/>
      <c r="G61" s="15"/>
      <c r="H61" s="17"/>
      <c r="I61" s="16" t="s">
        <v>252</v>
      </c>
      <c r="J61" s="19"/>
      <c r="K61" s="15"/>
      <c r="L61" s="17"/>
      <c r="M61" s="16" t="s">
        <v>252</v>
      </c>
      <c r="N61" s="19"/>
      <c r="O61" s="15"/>
      <c r="P61" s="17"/>
      <c r="Q61" s="16">
        <v>207</v>
      </c>
      <c r="R61" s="19"/>
    </row>
    <row r="62" spans="1:18" x14ac:dyDescent="0.25">
      <c r="A62" s="11"/>
      <c r="B62" s="20" t="s">
        <v>346</v>
      </c>
      <c r="C62" s="20"/>
      <c r="D62" s="27"/>
      <c r="E62" s="21"/>
      <c r="F62" s="24"/>
      <c r="G62" s="20"/>
      <c r="H62" s="27"/>
      <c r="I62" s="21"/>
      <c r="J62" s="24"/>
      <c r="K62" s="20"/>
      <c r="L62" s="27"/>
      <c r="M62" s="21"/>
      <c r="N62" s="24"/>
      <c r="O62" s="20"/>
      <c r="P62" s="27"/>
      <c r="Q62" s="21"/>
      <c r="R62" s="24"/>
    </row>
    <row r="63" spans="1:18" x14ac:dyDescent="0.25">
      <c r="A63" s="11"/>
      <c r="B63" s="15" t="s">
        <v>347</v>
      </c>
      <c r="C63" s="15"/>
      <c r="D63" s="17"/>
      <c r="E63" s="18">
        <v>1777</v>
      </c>
      <c r="F63" s="19"/>
      <c r="G63" s="15"/>
      <c r="H63" s="17"/>
      <c r="I63" s="16" t="s">
        <v>252</v>
      </c>
      <c r="J63" s="19"/>
      <c r="K63" s="15"/>
      <c r="L63" s="17"/>
      <c r="M63" s="16" t="s">
        <v>252</v>
      </c>
      <c r="N63" s="19"/>
      <c r="O63" s="15"/>
      <c r="P63" s="17"/>
      <c r="Q63" s="18">
        <v>1777</v>
      </c>
      <c r="R63" s="19"/>
    </row>
    <row r="64" spans="1:18" x14ac:dyDescent="0.25">
      <c r="A64" s="11"/>
      <c r="B64" s="20" t="s">
        <v>481</v>
      </c>
      <c r="C64" s="20"/>
      <c r="D64" s="27"/>
      <c r="E64" s="21">
        <v>13</v>
      </c>
      <c r="F64" s="24"/>
      <c r="G64" s="20"/>
      <c r="H64" s="27"/>
      <c r="I64" s="21" t="s">
        <v>252</v>
      </c>
      <c r="J64" s="24"/>
      <c r="K64" s="20"/>
      <c r="L64" s="27"/>
      <c r="M64" s="21" t="s">
        <v>252</v>
      </c>
      <c r="N64" s="24"/>
      <c r="O64" s="20"/>
      <c r="P64" s="27"/>
      <c r="Q64" s="21">
        <v>13</v>
      </c>
      <c r="R64" s="24"/>
    </row>
    <row r="65" spans="1:18" x14ac:dyDescent="0.25">
      <c r="A65" s="11"/>
      <c r="B65" s="15" t="s">
        <v>482</v>
      </c>
      <c r="C65" s="15"/>
      <c r="D65" s="17"/>
      <c r="E65" s="16">
        <v>721</v>
      </c>
      <c r="F65" s="19"/>
      <c r="G65" s="15"/>
      <c r="H65" s="17"/>
      <c r="I65" s="16" t="s">
        <v>252</v>
      </c>
      <c r="J65" s="19"/>
      <c r="K65" s="15"/>
      <c r="L65" s="17"/>
      <c r="M65" s="16" t="s">
        <v>252</v>
      </c>
      <c r="N65" s="19"/>
      <c r="O65" s="15"/>
      <c r="P65" s="17"/>
      <c r="Q65" s="16">
        <v>721</v>
      </c>
      <c r="R65" s="19"/>
    </row>
    <row r="66" spans="1:18" x14ac:dyDescent="0.25">
      <c r="A66" s="11"/>
      <c r="B66" s="4"/>
      <c r="C66" s="4"/>
      <c r="D66" s="53"/>
      <c r="E66" s="43"/>
      <c r="F66" s="14"/>
      <c r="G66" s="4"/>
      <c r="H66" s="53"/>
      <c r="I66" s="43"/>
      <c r="J66" s="14"/>
      <c r="K66" s="4"/>
      <c r="L66" s="53"/>
      <c r="M66" s="43"/>
      <c r="N66" s="14"/>
      <c r="O66" s="4"/>
      <c r="P66" s="53"/>
      <c r="Q66" s="43"/>
      <c r="R66" s="14"/>
    </row>
    <row r="67" spans="1:18" ht="15" customHeight="1" x14ac:dyDescent="0.25">
      <c r="A67" s="11"/>
      <c r="B67" s="4"/>
      <c r="C67" s="4"/>
      <c r="D67" s="10" t="s">
        <v>461</v>
      </c>
      <c r="E67" s="10"/>
      <c r="F67" s="10"/>
      <c r="G67" s="10"/>
      <c r="H67" s="10"/>
      <c r="I67" s="10"/>
      <c r="J67" s="10"/>
      <c r="K67" s="10"/>
      <c r="L67" s="10"/>
      <c r="M67" s="10"/>
      <c r="N67" s="10"/>
      <c r="O67" s="10"/>
      <c r="P67" s="10"/>
      <c r="Q67" s="10"/>
      <c r="R67" s="14"/>
    </row>
    <row r="68" spans="1:18" ht="15.75" thickBot="1" x14ac:dyDescent="0.3">
      <c r="A68" s="11"/>
      <c r="B68" s="4"/>
      <c r="C68" s="4"/>
      <c r="D68" s="35" t="s">
        <v>476</v>
      </c>
      <c r="E68" s="35"/>
      <c r="F68" s="35"/>
      <c r="G68" s="35"/>
      <c r="H68" s="35"/>
      <c r="I68" s="35"/>
      <c r="J68" s="35"/>
      <c r="K68" s="35"/>
      <c r="L68" s="35"/>
      <c r="M68" s="35"/>
      <c r="N68" s="35"/>
      <c r="O68" s="35"/>
      <c r="P68" s="35"/>
      <c r="Q68" s="35"/>
      <c r="R68" s="14"/>
    </row>
    <row r="69" spans="1:18" ht="15.75" thickTop="1" x14ac:dyDescent="0.25">
      <c r="A69" s="11"/>
      <c r="B69" s="4"/>
      <c r="C69" s="4"/>
      <c r="D69" s="53"/>
      <c r="E69" s="43"/>
      <c r="F69" s="14"/>
      <c r="G69" s="4"/>
      <c r="H69" s="53"/>
      <c r="I69" s="43"/>
      <c r="J69" s="14"/>
      <c r="K69" s="4"/>
      <c r="L69" s="53"/>
      <c r="M69" s="43"/>
      <c r="N69" s="14"/>
      <c r="O69" s="4"/>
      <c r="P69" s="53"/>
      <c r="Q69" s="43"/>
      <c r="R69" s="14"/>
    </row>
    <row r="70" spans="1:18" ht="15" customHeight="1" x14ac:dyDescent="0.25">
      <c r="A70" s="11"/>
      <c r="B70" s="4"/>
      <c r="C70" s="4"/>
      <c r="D70" s="53"/>
      <c r="E70" s="43"/>
      <c r="F70" s="14"/>
      <c r="G70" s="4"/>
      <c r="H70" s="53"/>
      <c r="I70" s="43"/>
      <c r="J70" s="14"/>
      <c r="K70" s="4"/>
      <c r="L70" s="10" t="s">
        <v>463</v>
      </c>
      <c r="M70" s="10"/>
      <c r="N70" s="14"/>
      <c r="O70" s="4"/>
      <c r="P70" s="53"/>
      <c r="Q70" s="43"/>
      <c r="R70" s="14"/>
    </row>
    <row r="71" spans="1:18" ht="15" customHeight="1" x14ac:dyDescent="0.25">
      <c r="A71" s="11"/>
      <c r="B71" s="4"/>
      <c r="C71" s="4"/>
      <c r="D71" s="53"/>
      <c r="E71" s="43"/>
      <c r="F71" s="14"/>
      <c r="G71" s="4"/>
      <c r="H71" s="10" t="s">
        <v>464</v>
      </c>
      <c r="I71" s="10"/>
      <c r="J71" s="14"/>
      <c r="K71" s="4"/>
      <c r="L71" s="10" t="s">
        <v>63</v>
      </c>
      <c r="M71" s="10"/>
      <c r="N71" s="14"/>
      <c r="O71" s="4"/>
      <c r="P71" s="10" t="s">
        <v>463</v>
      </c>
      <c r="Q71" s="10"/>
      <c r="R71" s="14"/>
    </row>
    <row r="72" spans="1:18" ht="15" customHeight="1" x14ac:dyDescent="0.25">
      <c r="A72" s="11"/>
      <c r="B72" s="4"/>
      <c r="C72" s="4"/>
      <c r="D72" s="53"/>
      <c r="E72" s="43"/>
      <c r="F72" s="14"/>
      <c r="G72" s="4"/>
      <c r="H72" s="10" t="s">
        <v>465</v>
      </c>
      <c r="I72" s="10"/>
      <c r="J72" s="14"/>
      <c r="K72" s="4"/>
      <c r="L72" s="10" t="s">
        <v>466</v>
      </c>
      <c r="M72" s="10"/>
      <c r="N72" s="14"/>
      <c r="O72" s="4"/>
      <c r="P72" s="10" t="s">
        <v>467</v>
      </c>
      <c r="Q72" s="10"/>
      <c r="R72" s="14"/>
    </row>
    <row r="73" spans="1:18" ht="15" customHeight="1" x14ac:dyDescent="0.25">
      <c r="A73" s="11"/>
      <c r="B73" s="4"/>
      <c r="C73" s="4"/>
      <c r="D73" s="10" t="s">
        <v>468</v>
      </c>
      <c r="E73" s="10"/>
      <c r="F73" s="14"/>
      <c r="G73" s="4"/>
      <c r="H73" s="10" t="s">
        <v>469</v>
      </c>
      <c r="I73" s="10"/>
      <c r="J73" s="14"/>
      <c r="K73" s="4"/>
      <c r="L73" s="10" t="s">
        <v>470</v>
      </c>
      <c r="M73" s="10"/>
      <c r="N73" s="14"/>
      <c r="O73" s="4"/>
      <c r="P73" s="10" t="s">
        <v>470</v>
      </c>
      <c r="Q73" s="10"/>
      <c r="R73" s="14"/>
    </row>
    <row r="74" spans="1:18" ht="15.75" thickBot="1" x14ac:dyDescent="0.3">
      <c r="A74" s="11"/>
      <c r="B74" s="4"/>
      <c r="C74" s="4"/>
      <c r="D74" s="35" t="s">
        <v>285</v>
      </c>
      <c r="E74" s="35"/>
      <c r="F74" s="37"/>
      <c r="G74" s="12"/>
      <c r="H74" s="35" t="s">
        <v>471</v>
      </c>
      <c r="I74" s="35"/>
      <c r="J74" s="37"/>
      <c r="K74" s="12"/>
      <c r="L74" s="35" t="s">
        <v>472</v>
      </c>
      <c r="M74" s="35"/>
      <c r="N74" s="37"/>
      <c r="O74" s="12"/>
      <c r="P74" s="35" t="s">
        <v>473</v>
      </c>
      <c r="Q74" s="35"/>
      <c r="R74" s="14"/>
    </row>
    <row r="75" spans="1:18" ht="15.75" thickTop="1" x14ac:dyDescent="0.25">
      <c r="A75" s="11"/>
      <c r="B75" s="4" t="s">
        <v>242</v>
      </c>
      <c r="C75" s="4"/>
      <c r="D75" s="53"/>
      <c r="E75" s="43"/>
      <c r="F75" s="14"/>
      <c r="G75" s="4"/>
      <c r="H75" s="53"/>
      <c r="I75" s="43"/>
      <c r="J75" s="14"/>
      <c r="K75" s="4"/>
      <c r="L75" s="53"/>
      <c r="M75" s="43"/>
      <c r="N75" s="14"/>
      <c r="O75" s="4"/>
      <c r="P75" s="53"/>
      <c r="Q75" s="43"/>
      <c r="R75" s="14"/>
    </row>
    <row r="76" spans="1:18" x14ac:dyDescent="0.25">
      <c r="A76" s="11"/>
      <c r="B76" s="4"/>
      <c r="C76" s="4"/>
      <c r="D76" s="53"/>
      <c r="E76" s="43"/>
      <c r="F76" s="14"/>
      <c r="G76" s="4"/>
      <c r="H76" s="53"/>
      <c r="I76" s="43"/>
      <c r="J76" s="14"/>
      <c r="K76" s="4"/>
      <c r="L76" s="53"/>
      <c r="M76" s="43"/>
      <c r="N76" s="14"/>
      <c r="O76" s="4"/>
      <c r="P76" s="53"/>
      <c r="Q76" s="43"/>
      <c r="R76" s="14"/>
    </row>
    <row r="77" spans="1:18" x14ac:dyDescent="0.25">
      <c r="A77" s="11"/>
      <c r="B77" s="15" t="s">
        <v>479</v>
      </c>
      <c r="C77" s="15"/>
      <c r="D77" s="17" t="s">
        <v>218</v>
      </c>
      <c r="E77" s="18">
        <v>8729</v>
      </c>
      <c r="F77" s="19"/>
      <c r="G77" s="15"/>
      <c r="H77" s="17"/>
      <c r="I77" s="16" t="s">
        <v>252</v>
      </c>
      <c r="J77" s="19"/>
      <c r="K77" s="15"/>
      <c r="L77" s="17"/>
      <c r="M77" s="16" t="s">
        <v>252</v>
      </c>
      <c r="N77" s="19"/>
      <c r="O77" s="15"/>
      <c r="P77" s="17"/>
      <c r="Q77" s="18">
        <v>8729</v>
      </c>
      <c r="R77" s="19"/>
    </row>
    <row r="78" spans="1:18" x14ac:dyDescent="0.25">
      <c r="A78" s="11"/>
      <c r="B78" s="20" t="s">
        <v>480</v>
      </c>
      <c r="C78" s="20"/>
      <c r="D78" s="27"/>
      <c r="E78" s="21"/>
      <c r="F78" s="24"/>
      <c r="G78" s="20"/>
      <c r="H78" s="27"/>
      <c r="I78" s="21"/>
      <c r="J78" s="24"/>
      <c r="K78" s="20"/>
      <c r="L78" s="27"/>
      <c r="M78" s="21"/>
      <c r="N78" s="24"/>
      <c r="O78" s="20"/>
      <c r="P78" s="27"/>
      <c r="Q78" s="21"/>
      <c r="R78" s="24"/>
    </row>
    <row r="79" spans="1:18" x14ac:dyDescent="0.25">
      <c r="A79" s="11"/>
      <c r="B79" s="15" t="s">
        <v>345</v>
      </c>
      <c r="C79" s="15"/>
      <c r="D79" s="17"/>
      <c r="E79" s="18">
        <v>1802</v>
      </c>
      <c r="F79" s="19"/>
      <c r="G79" s="15"/>
      <c r="H79" s="17"/>
      <c r="I79" s="16" t="s">
        <v>252</v>
      </c>
      <c r="J79" s="19"/>
      <c r="K79" s="15"/>
      <c r="L79" s="17"/>
      <c r="M79" s="16" t="s">
        <v>252</v>
      </c>
      <c r="N79" s="19"/>
      <c r="O79" s="15"/>
      <c r="P79" s="17"/>
      <c r="Q79" s="18">
        <v>1802</v>
      </c>
      <c r="R79" s="19"/>
    </row>
    <row r="80" spans="1:18" x14ac:dyDescent="0.25">
      <c r="A80" s="11"/>
      <c r="B80" s="20" t="s">
        <v>346</v>
      </c>
      <c r="C80" s="20"/>
      <c r="D80" s="27"/>
      <c r="E80" s="21"/>
      <c r="F80" s="24"/>
      <c r="G80" s="20"/>
      <c r="H80" s="27"/>
      <c r="I80" s="21"/>
      <c r="J80" s="24"/>
      <c r="K80" s="20"/>
      <c r="L80" s="27"/>
      <c r="M80" s="21"/>
      <c r="N80" s="24"/>
      <c r="O80" s="20"/>
      <c r="P80" s="27"/>
      <c r="Q80" s="21"/>
      <c r="R80" s="24"/>
    </row>
    <row r="81" spans="1:22" x14ac:dyDescent="0.25">
      <c r="A81" s="11"/>
      <c r="B81" s="15" t="s">
        <v>347</v>
      </c>
      <c r="C81" s="15"/>
      <c r="D81" s="17"/>
      <c r="E81" s="18">
        <v>2425</v>
      </c>
      <c r="F81" s="19"/>
      <c r="G81" s="15"/>
      <c r="H81" s="17"/>
      <c r="I81" s="16" t="s">
        <v>252</v>
      </c>
      <c r="J81" s="19"/>
      <c r="K81" s="15"/>
      <c r="L81" s="17"/>
      <c r="M81" s="16" t="s">
        <v>252</v>
      </c>
      <c r="N81" s="19"/>
      <c r="O81" s="15"/>
      <c r="P81" s="17"/>
      <c r="Q81" s="18">
        <v>2425</v>
      </c>
      <c r="R81" s="19"/>
    </row>
    <row r="82" spans="1:22" x14ac:dyDescent="0.25">
      <c r="A82" s="11"/>
      <c r="B82" s="20" t="s">
        <v>481</v>
      </c>
      <c r="C82" s="20"/>
      <c r="D82" s="27"/>
      <c r="E82" s="21">
        <v>48</v>
      </c>
      <c r="F82" s="24"/>
      <c r="G82" s="20"/>
      <c r="H82" s="27"/>
      <c r="I82" s="21" t="s">
        <v>252</v>
      </c>
      <c r="J82" s="24"/>
      <c r="K82" s="20"/>
      <c r="L82" s="27"/>
      <c r="M82" s="21" t="s">
        <v>252</v>
      </c>
      <c r="N82" s="24"/>
      <c r="O82" s="20"/>
      <c r="P82" s="27"/>
      <c r="Q82" s="21">
        <v>48</v>
      </c>
      <c r="R82" s="24"/>
    </row>
    <row r="83" spans="1:22" x14ac:dyDescent="0.25">
      <c r="A83" s="11"/>
      <c r="B83" s="15" t="s">
        <v>482</v>
      </c>
      <c r="C83" s="15"/>
      <c r="D83" s="17"/>
      <c r="E83" s="16">
        <v>810</v>
      </c>
      <c r="F83" s="19"/>
      <c r="G83" s="15"/>
      <c r="H83" s="17"/>
      <c r="I83" s="16" t="s">
        <v>252</v>
      </c>
      <c r="J83" s="19"/>
      <c r="K83" s="15"/>
      <c r="L83" s="17"/>
      <c r="M83" s="16" t="s">
        <v>252</v>
      </c>
      <c r="N83" s="19"/>
      <c r="O83" s="15"/>
      <c r="P83" s="17"/>
      <c r="Q83" s="16">
        <v>810</v>
      </c>
      <c r="R83" s="19"/>
    </row>
    <row r="84" spans="1:22" ht="15" customHeight="1" x14ac:dyDescent="0.25">
      <c r="A84" s="11" t="s">
        <v>621</v>
      </c>
      <c r="B84" s="10" t="s">
        <v>5</v>
      </c>
      <c r="C84" s="10"/>
      <c r="D84" s="10"/>
      <c r="E84" s="10"/>
      <c r="F84" s="10"/>
      <c r="G84" s="10"/>
      <c r="H84" s="10"/>
      <c r="I84" s="10"/>
      <c r="J84" s="10"/>
      <c r="K84" s="10"/>
      <c r="L84" s="10"/>
      <c r="M84" s="10"/>
      <c r="N84" s="10"/>
      <c r="O84" s="10"/>
      <c r="P84" s="10"/>
      <c r="Q84" s="10"/>
      <c r="R84" s="10"/>
      <c r="S84" s="10"/>
      <c r="T84" s="10"/>
      <c r="U84" s="10"/>
      <c r="V84" s="10"/>
    </row>
    <row r="85" spans="1:22" ht="15" customHeight="1" x14ac:dyDescent="0.25">
      <c r="A85" s="11"/>
      <c r="B85" s="10" t="s">
        <v>487</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1"/>
      <c r="B87" s="4" t="s">
        <v>242</v>
      </c>
      <c r="C87" s="4"/>
      <c r="D87" s="10"/>
      <c r="E87" s="10"/>
      <c r="F87" s="14"/>
      <c r="G87" s="4"/>
      <c r="H87" s="10" t="s">
        <v>461</v>
      </c>
      <c r="I87" s="10"/>
      <c r="J87" s="10"/>
      <c r="K87" s="10"/>
      <c r="L87" s="10"/>
      <c r="M87" s="10"/>
      <c r="N87" s="10"/>
      <c r="O87" s="10"/>
      <c r="P87" s="10"/>
      <c r="Q87" s="10"/>
      <c r="R87" s="10"/>
      <c r="S87" s="10"/>
      <c r="T87" s="10"/>
      <c r="U87" s="10"/>
      <c r="V87" s="14"/>
    </row>
    <row r="88" spans="1:22" ht="15.75" thickBot="1" x14ac:dyDescent="0.3">
      <c r="A88" s="11"/>
      <c r="B88" s="4"/>
      <c r="C88" s="4"/>
      <c r="D88" s="10" t="s">
        <v>468</v>
      </c>
      <c r="E88" s="10"/>
      <c r="F88" s="14"/>
      <c r="G88" s="4"/>
      <c r="H88" s="35" t="s">
        <v>462</v>
      </c>
      <c r="I88" s="35"/>
      <c r="J88" s="35"/>
      <c r="K88" s="35"/>
      <c r="L88" s="35"/>
      <c r="M88" s="35"/>
      <c r="N88" s="35"/>
      <c r="O88" s="35"/>
      <c r="P88" s="35"/>
      <c r="Q88" s="35"/>
      <c r="R88" s="35"/>
      <c r="S88" s="35"/>
      <c r="T88" s="35"/>
      <c r="U88" s="35"/>
      <c r="V88" s="14"/>
    </row>
    <row r="89" spans="1:22" ht="16.5" thickTop="1" thickBot="1" x14ac:dyDescent="0.3">
      <c r="A89" s="11"/>
      <c r="B89" s="4"/>
      <c r="C89" s="4"/>
      <c r="D89" s="35" t="s">
        <v>285</v>
      </c>
      <c r="E89" s="35"/>
      <c r="F89" s="14"/>
      <c r="G89" s="4"/>
      <c r="H89" s="50" t="s">
        <v>488</v>
      </c>
      <c r="I89" s="50"/>
      <c r="J89" s="14"/>
      <c r="K89" s="4"/>
      <c r="L89" s="50" t="s">
        <v>489</v>
      </c>
      <c r="M89" s="50"/>
      <c r="N89" s="14"/>
      <c r="O89" s="4"/>
      <c r="P89" s="50" t="s">
        <v>490</v>
      </c>
      <c r="Q89" s="50"/>
      <c r="R89" s="14"/>
      <c r="S89" s="4"/>
      <c r="T89" s="50" t="s">
        <v>138</v>
      </c>
      <c r="U89" s="50"/>
      <c r="V89" s="14"/>
    </row>
    <row r="90" spans="1:22" ht="15.75" thickTop="1" x14ac:dyDescent="0.25">
      <c r="A90" s="11"/>
      <c r="B90" s="4" t="s">
        <v>491</v>
      </c>
      <c r="C90" s="4"/>
      <c r="D90" s="36"/>
      <c r="E90" s="36"/>
      <c r="F90" s="14"/>
      <c r="G90" s="4"/>
      <c r="H90" s="36"/>
      <c r="I90" s="36"/>
      <c r="J90" s="14"/>
      <c r="K90" s="4"/>
      <c r="L90" s="36"/>
      <c r="M90" s="36"/>
      <c r="N90" s="14"/>
      <c r="O90" s="4"/>
      <c r="P90" s="36"/>
      <c r="Q90" s="36"/>
      <c r="R90" s="14"/>
      <c r="S90" s="4"/>
      <c r="T90" s="36"/>
      <c r="U90" s="36"/>
      <c r="V90" s="14"/>
    </row>
    <row r="91" spans="1:22" x14ac:dyDescent="0.25">
      <c r="A91" s="11"/>
      <c r="B91" s="15" t="s">
        <v>492</v>
      </c>
      <c r="C91" s="15"/>
      <c r="D91" s="17" t="s">
        <v>218</v>
      </c>
      <c r="E91" s="18">
        <v>630655</v>
      </c>
      <c r="F91" s="19"/>
      <c r="G91" s="15"/>
      <c r="H91" s="17"/>
      <c r="I91" s="18">
        <v>630655</v>
      </c>
      <c r="J91" s="19"/>
      <c r="K91" s="15"/>
      <c r="L91" s="17"/>
      <c r="M91" s="16" t="s">
        <v>252</v>
      </c>
      <c r="N91" s="19"/>
      <c r="O91" s="15"/>
      <c r="P91" s="17"/>
      <c r="Q91" s="16" t="s">
        <v>252</v>
      </c>
      <c r="R91" s="19"/>
      <c r="S91" s="15"/>
      <c r="T91" s="17"/>
      <c r="U91" s="18">
        <v>630655</v>
      </c>
      <c r="V91" s="19"/>
    </row>
    <row r="92" spans="1:22" x14ac:dyDescent="0.25">
      <c r="A92" s="11"/>
      <c r="B92" s="20" t="s">
        <v>99</v>
      </c>
      <c r="C92" s="20"/>
      <c r="D92" s="27"/>
      <c r="E92" s="29">
        <v>722623</v>
      </c>
      <c r="F92" s="24"/>
      <c r="G92" s="20"/>
      <c r="H92" s="27"/>
      <c r="I92" s="21">
        <v>35</v>
      </c>
      <c r="J92" s="24"/>
      <c r="K92" s="20"/>
      <c r="L92" s="27"/>
      <c r="M92" s="29">
        <v>722588</v>
      </c>
      <c r="N92" s="24"/>
      <c r="O92" s="20"/>
      <c r="P92" s="27"/>
      <c r="Q92" s="21" t="s">
        <v>252</v>
      </c>
      <c r="R92" s="24"/>
      <c r="S92" s="20"/>
      <c r="T92" s="27"/>
      <c r="U92" s="29">
        <v>722623</v>
      </c>
      <c r="V92" s="24"/>
    </row>
    <row r="93" spans="1:22" x14ac:dyDescent="0.25">
      <c r="A93" s="11"/>
      <c r="B93" s="15" t="s">
        <v>493</v>
      </c>
      <c r="C93" s="15"/>
      <c r="D93" s="17"/>
      <c r="E93" s="18">
        <v>74179</v>
      </c>
      <c r="F93" s="19"/>
      <c r="G93" s="15"/>
      <c r="H93" s="17"/>
      <c r="I93" s="16" t="s">
        <v>252</v>
      </c>
      <c r="J93" s="19"/>
      <c r="K93" s="15"/>
      <c r="L93" s="17"/>
      <c r="M93" s="18">
        <v>78693</v>
      </c>
      <c r="N93" s="19"/>
      <c r="O93" s="15"/>
      <c r="P93" s="17"/>
      <c r="Q93" s="16" t="s">
        <v>252</v>
      </c>
      <c r="R93" s="19"/>
      <c r="S93" s="15"/>
      <c r="T93" s="17"/>
      <c r="U93" s="18">
        <v>78693</v>
      </c>
      <c r="V93" s="19"/>
    </row>
    <row r="94" spans="1:22" x14ac:dyDescent="0.25">
      <c r="A94" s="11"/>
      <c r="B94" s="20" t="s">
        <v>494</v>
      </c>
      <c r="C94" s="20"/>
      <c r="D94" s="27"/>
      <c r="E94" s="21"/>
      <c r="F94" s="24"/>
      <c r="G94" s="20"/>
      <c r="H94" s="27"/>
      <c r="I94" s="21"/>
      <c r="J94" s="24"/>
      <c r="K94" s="20"/>
      <c r="L94" s="27"/>
      <c r="M94" s="21"/>
      <c r="N94" s="24"/>
      <c r="O94" s="20"/>
      <c r="P94" s="27"/>
      <c r="Q94" s="21"/>
      <c r="R94" s="24"/>
      <c r="S94" s="20"/>
      <c r="T94" s="27"/>
      <c r="U94" s="21"/>
      <c r="V94" s="24"/>
    </row>
    <row r="95" spans="1:22" x14ac:dyDescent="0.25">
      <c r="A95" s="11"/>
      <c r="B95" s="15" t="s">
        <v>495</v>
      </c>
      <c r="C95" s="15"/>
      <c r="D95" s="17"/>
      <c r="E95" s="18">
        <v>9228</v>
      </c>
      <c r="F95" s="19"/>
      <c r="G95" s="15"/>
      <c r="H95" s="17"/>
      <c r="I95" s="16" t="s">
        <v>496</v>
      </c>
      <c r="J95" s="19"/>
      <c r="K95" s="15"/>
      <c r="L95" s="17"/>
      <c r="M95" s="16" t="s">
        <v>496</v>
      </c>
      <c r="N95" s="19"/>
      <c r="O95" s="15"/>
      <c r="P95" s="17"/>
      <c r="Q95" s="16" t="s">
        <v>496</v>
      </c>
      <c r="R95" s="19"/>
      <c r="S95" s="15"/>
      <c r="T95" s="17"/>
      <c r="U95" s="16" t="s">
        <v>496</v>
      </c>
      <c r="V95" s="19"/>
    </row>
    <row r="96" spans="1:22" x14ac:dyDescent="0.25">
      <c r="A96" s="11"/>
      <c r="B96" s="20" t="s">
        <v>103</v>
      </c>
      <c r="C96" s="20"/>
      <c r="D96" s="27"/>
      <c r="E96" s="29">
        <v>3036517</v>
      </c>
      <c r="F96" s="24"/>
      <c r="G96" s="20"/>
      <c r="H96" s="27"/>
      <c r="I96" s="21" t="s">
        <v>252</v>
      </c>
      <c r="J96" s="24"/>
      <c r="K96" s="20"/>
      <c r="L96" s="27"/>
      <c r="M96" s="21" t="s">
        <v>252</v>
      </c>
      <c r="N96" s="24"/>
      <c r="O96" s="20"/>
      <c r="P96" s="27"/>
      <c r="Q96" s="29">
        <v>3085228</v>
      </c>
      <c r="R96" s="24"/>
      <c r="S96" s="20"/>
      <c r="T96" s="27"/>
      <c r="U96" s="29">
        <v>3085228</v>
      </c>
      <c r="V96" s="24"/>
    </row>
    <row r="97" spans="1:22" x14ac:dyDescent="0.25">
      <c r="A97" s="11"/>
      <c r="B97" s="15" t="s">
        <v>497</v>
      </c>
      <c r="C97" s="15"/>
      <c r="D97" s="17"/>
      <c r="E97" s="18">
        <v>10791</v>
      </c>
      <c r="F97" s="19"/>
      <c r="G97" s="15"/>
      <c r="H97" s="17"/>
      <c r="I97" s="16" t="s">
        <v>252</v>
      </c>
      <c r="J97" s="19"/>
      <c r="K97" s="15"/>
      <c r="L97" s="17"/>
      <c r="M97" s="18">
        <v>2766</v>
      </c>
      <c r="N97" s="19"/>
      <c r="O97" s="15"/>
      <c r="P97" s="17"/>
      <c r="Q97" s="18">
        <v>8025</v>
      </c>
      <c r="R97" s="19"/>
      <c r="S97" s="15"/>
      <c r="T97" s="17"/>
      <c r="U97" s="18">
        <v>10791</v>
      </c>
      <c r="V97" s="19"/>
    </row>
    <row r="98" spans="1:22" x14ac:dyDescent="0.25">
      <c r="A98" s="11"/>
      <c r="B98" s="20" t="s">
        <v>498</v>
      </c>
      <c r="C98" s="20"/>
      <c r="D98" s="27"/>
      <c r="E98" s="21"/>
      <c r="F98" s="24"/>
      <c r="G98" s="20"/>
      <c r="H98" s="27"/>
      <c r="I98" s="21"/>
      <c r="J98" s="24"/>
      <c r="K98" s="20"/>
      <c r="L98" s="27"/>
      <c r="M98" s="21"/>
      <c r="N98" s="24"/>
      <c r="O98" s="20"/>
      <c r="P98" s="27"/>
      <c r="Q98" s="21"/>
      <c r="R98" s="24"/>
      <c r="S98" s="20"/>
      <c r="T98" s="27"/>
      <c r="U98" s="21"/>
      <c r="V98" s="24"/>
    </row>
    <row r="99" spans="1:22" x14ac:dyDescent="0.25">
      <c r="A99" s="11"/>
      <c r="B99" s="15" t="s">
        <v>499</v>
      </c>
      <c r="C99" s="15"/>
      <c r="D99" s="17"/>
      <c r="E99" s="18">
        <v>327527</v>
      </c>
      <c r="F99" s="19"/>
      <c r="G99" s="15"/>
      <c r="H99" s="17"/>
      <c r="I99" s="18">
        <v>327527</v>
      </c>
      <c r="J99" s="19"/>
      <c r="K99" s="15"/>
      <c r="L99" s="17"/>
      <c r="M99" s="16" t="s">
        <v>252</v>
      </c>
      <c r="N99" s="19"/>
      <c r="O99" s="15"/>
      <c r="P99" s="17"/>
      <c r="Q99" s="16" t="s">
        <v>252</v>
      </c>
      <c r="R99" s="19"/>
      <c r="S99" s="15"/>
      <c r="T99" s="17"/>
      <c r="U99" s="18">
        <v>327527</v>
      </c>
      <c r="V99" s="19"/>
    </row>
    <row r="100" spans="1:22" x14ac:dyDescent="0.25">
      <c r="A100" s="11"/>
      <c r="B100" s="20" t="s">
        <v>500</v>
      </c>
      <c r="C100" s="20"/>
      <c r="D100" s="27"/>
      <c r="E100" s="29">
        <v>3657514</v>
      </c>
      <c r="F100" s="24"/>
      <c r="G100" s="20"/>
      <c r="H100" s="27"/>
      <c r="I100" s="29">
        <v>2517595</v>
      </c>
      <c r="J100" s="24"/>
      <c r="K100" s="20"/>
      <c r="L100" s="27"/>
      <c r="M100" s="29">
        <v>1140473</v>
      </c>
      <c r="N100" s="24"/>
      <c r="O100" s="20"/>
      <c r="P100" s="27"/>
      <c r="Q100" s="21" t="s">
        <v>252</v>
      </c>
      <c r="R100" s="24"/>
      <c r="S100" s="20"/>
      <c r="T100" s="27"/>
      <c r="U100" s="29">
        <v>3658068</v>
      </c>
      <c r="V100" s="24"/>
    </row>
    <row r="101" spans="1:22" x14ac:dyDescent="0.25">
      <c r="A101" s="11"/>
      <c r="B101" s="15" t="s">
        <v>113</v>
      </c>
      <c r="C101" s="15"/>
      <c r="D101" s="17"/>
      <c r="E101" s="18">
        <v>179957</v>
      </c>
      <c r="F101" s="19"/>
      <c r="G101" s="15"/>
      <c r="H101" s="17"/>
      <c r="I101" s="16" t="s">
        <v>252</v>
      </c>
      <c r="J101" s="19"/>
      <c r="K101" s="15"/>
      <c r="L101" s="17"/>
      <c r="M101" s="18">
        <v>179957</v>
      </c>
      <c r="N101" s="19"/>
      <c r="O101" s="15"/>
      <c r="P101" s="17"/>
      <c r="Q101" s="16" t="s">
        <v>252</v>
      </c>
      <c r="R101" s="19"/>
      <c r="S101" s="15"/>
      <c r="T101" s="17"/>
      <c r="U101" s="18">
        <v>179957</v>
      </c>
      <c r="V101" s="19"/>
    </row>
    <row r="102" spans="1:22" x14ac:dyDescent="0.25">
      <c r="A102" s="11"/>
      <c r="B102" s="20" t="s">
        <v>501</v>
      </c>
      <c r="C102" s="20"/>
      <c r="D102" s="27"/>
      <c r="E102" s="21">
        <v>500</v>
      </c>
      <c r="F102" s="24"/>
      <c r="G102" s="20"/>
      <c r="H102" s="27"/>
      <c r="I102" s="21">
        <v>98</v>
      </c>
      <c r="J102" s="24"/>
      <c r="K102" s="20"/>
      <c r="L102" s="27"/>
      <c r="M102" s="21">
        <v>402</v>
      </c>
      <c r="N102" s="24"/>
      <c r="O102" s="20"/>
      <c r="P102" s="27"/>
      <c r="Q102" s="21" t="s">
        <v>252</v>
      </c>
      <c r="R102" s="24"/>
      <c r="S102" s="20"/>
      <c r="T102" s="27"/>
      <c r="U102" s="21">
        <v>500</v>
      </c>
      <c r="V102" s="24"/>
    </row>
    <row r="103" spans="1:22" x14ac:dyDescent="0.25">
      <c r="A103" s="11"/>
      <c r="B103" s="4"/>
      <c r="C103" s="4"/>
      <c r="D103" s="53"/>
      <c r="E103" s="43"/>
      <c r="F103" s="14"/>
      <c r="G103" s="4"/>
      <c r="H103" s="53"/>
      <c r="I103" s="43"/>
      <c r="J103" s="14"/>
      <c r="K103" s="4"/>
      <c r="L103" s="53"/>
      <c r="M103" s="43"/>
      <c r="N103" s="14"/>
      <c r="O103" s="4"/>
      <c r="P103" s="53"/>
      <c r="Q103" s="43"/>
      <c r="R103" s="14"/>
      <c r="S103" s="4"/>
      <c r="T103" s="53"/>
      <c r="U103" s="43"/>
      <c r="V103" s="14"/>
    </row>
    <row r="104" spans="1:22" x14ac:dyDescent="0.25">
      <c r="A104" s="11"/>
      <c r="B104" s="4"/>
      <c r="C104" s="4"/>
      <c r="D104" s="53"/>
      <c r="E104" s="43"/>
      <c r="F104" s="14"/>
      <c r="G104" s="4"/>
      <c r="H104" s="53"/>
      <c r="I104" s="43"/>
      <c r="J104" s="14"/>
      <c r="K104" s="4"/>
      <c r="L104" s="53"/>
      <c r="M104" s="43"/>
      <c r="N104" s="14"/>
      <c r="O104" s="4"/>
      <c r="P104" s="53"/>
      <c r="Q104" s="43"/>
      <c r="R104" s="14"/>
      <c r="S104" s="4"/>
      <c r="T104" s="53"/>
      <c r="U104" s="43"/>
      <c r="V104" s="14"/>
    </row>
    <row r="105" spans="1:22" ht="15" customHeight="1" x14ac:dyDescent="0.25">
      <c r="A105" s="11"/>
      <c r="B105" s="4" t="s">
        <v>242</v>
      </c>
      <c r="C105" s="4"/>
      <c r="D105" s="53"/>
      <c r="E105" s="43"/>
      <c r="F105" s="14"/>
      <c r="G105" s="4"/>
      <c r="H105" s="10" t="s">
        <v>461</v>
      </c>
      <c r="I105" s="10"/>
      <c r="J105" s="10"/>
      <c r="K105" s="10"/>
      <c r="L105" s="10"/>
      <c r="M105" s="10"/>
      <c r="N105" s="10"/>
      <c r="O105" s="10"/>
      <c r="P105" s="10"/>
      <c r="Q105" s="10"/>
      <c r="R105" s="10"/>
      <c r="S105" s="10"/>
      <c r="T105" s="10"/>
      <c r="U105" s="10"/>
      <c r="V105" s="14"/>
    </row>
    <row r="106" spans="1:22" ht="15.75" thickBot="1" x14ac:dyDescent="0.3">
      <c r="A106" s="11"/>
      <c r="B106" s="4"/>
      <c r="C106" s="4"/>
      <c r="D106" s="10" t="s">
        <v>468</v>
      </c>
      <c r="E106" s="10"/>
      <c r="F106" s="14"/>
      <c r="G106" s="4"/>
      <c r="H106" s="35" t="s">
        <v>476</v>
      </c>
      <c r="I106" s="35"/>
      <c r="J106" s="35"/>
      <c r="K106" s="35"/>
      <c r="L106" s="35"/>
      <c r="M106" s="35"/>
      <c r="N106" s="35"/>
      <c r="O106" s="35"/>
      <c r="P106" s="35"/>
      <c r="Q106" s="35"/>
      <c r="R106" s="35"/>
      <c r="S106" s="35"/>
      <c r="T106" s="35"/>
      <c r="U106" s="35"/>
      <c r="V106" s="14"/>
    </row>
    <row r="107" spans="1:22" ht="16.5" thickTop="1" thickBot="1" x14ac:dyDescent="0.3">
      <c r="A107" s="11"/>
      <c r="B107" s="4"/>
      <c r="C107" s="4"/>
      <c r="D107" s="35" t="s">
        <v>285</v>
      </c>
      <c r="E107" s="35"/>
      <c r="F107" s="14"/>
      <c r="G107" s="4"/>
      <c r="H107" s="50" t="s">
        <v>488</v>
      </c>
      <c r="I107" s="50"/>
      <c r="J107" s="14"/>
      <c r="K107" s="4"/>
      <c r="L107" s="50" t="s">
        <v>489</v>
      </c>
      <c r="M107" s="50"/>
      <c r="N107" s="14"/>
      <c r="O107" s="4"/>
      <c r="P107" s="50" t="s">
        <v>490</v>
      </c>
      <c r="Q107" s="50"/>
      <c r="R107" s="14"/>
      <c r="S107" s="4"/>
      <c r="T107" s="50" t="s">
        <v>138</v>
      </c>
      <c r="U107" s="50"/>
      <c r="V107" s="14"/>
    </row>
    <row r="108" spans="1:22" ht="15.75" thickTop="1" x14ac:dyDescent="0.25">
      <c r="A108" s="11"/>
      <c r="B108" s="4" t="s">
        <v>491</v>
      </c>
      <c r="C108" s="4"/>
      <c r="D108" s="53"/>
      <c r="E108" s="43"/>
      <c r="F108" s="14"/>
      <c r="G108" s="4"/>
      <c r="H108" s="53"/>
      <c r="I108" s="43"/>
      <c r="J108" s="14"/>
      <c r="K108" s="4"/>
      <c r="L108" s="53"/>
      <c r="M108" s="43"/>
      <c r="N108" s="14"/>
      <c r="O108" s="4"/>
      <c r="P108" s="53"/>
      <c r="Q108" s="43"/>
      <c r="R108" s="14"/>
      <c r="S108" s="4"/>
      <c r="T108" s="53"/>
      <c r="U108" s="43"/>
      <c r="V108" s="14"/>
    </row>
    <row r="109" spans="1:22" x14ac:dyDescent="0.25">
      <c r="A109" s="11"/>
      <c r="B109" s="15" t="s">
        <v>492</v>
      </c>
      <c r="C109" s="15"/>
      <c r="D109" s="17" t="s">
        <v>218</v>
      </c>
      <c r="E109" s="18">
        <v>583044</v>
      </c>
      <c r="F109" s="19"/>
      <c r="G109" s="15"/>
      <c r="H109" s="17"/>
      <c r="I109" s="18">
        <v>583044</v>
      </c>
      <c r="J109" s="19"/>
      <c r="K109" s="15"/>
      <c r="L109" s="17"/>
      <c r="M109" s="16" t="s">
        <v>252</v>
      </c>
      <c r="N109" s="19"/>
      <c r="O109" s="15"/>
      <c r="P109" s="17"/>
      <c r="Q109" s="16" t="s">
        <v>252</v>
      </c>
      <c r="R109" s="19"/>
      <c r="S109" s="15"/>
      <c r="T109" s="17"/>
      <c r="U109" s="18">
        <v>583044</v>
      </c>
      <c r="V109" s="19"/>
    </row>
    <row r="110" spans="1:22" x14ac:dyDescent="0.25">
      <c r="A110" s="11"/>
      <c r="B110" s="20" t="s">
        <v>99</v>
      </c>
      <c r="C110" s="20"/>
      <c r="D110" s="27"/>
      <c r="E110" s="29">
        <v>863754</v>
      </c>
      <c r="F110" s="24"/>
      <c r="G110" s="20"/>
      <c r="H110" s="27"/>
      <c r="I110" s="21">
        <v>10</v>
      </c>
      <c r="J110" s="24"/>
      <c r="K110" s="20"/>
      <c r="L110" s="27"/>
      <c r="M110" s="29">
        <v>863744</v>
      </c>
      <c r="N110" s="24"/>
      <c r="O110" s="20"/>
      <c r="P110" s="27"/>
      <c r="Q110" s="21" t="s">
        <v>252</v>
      </c>
      <c r="R110" s="24"/>
      <c r="S110" s="20"/>
      <c r="T110" s="27"/>
      <c r="U110" s="29">
        <v>863754</v>
      </c>
      <c r="V110" s="24"/>
    </row>
    <row r="111" spans="1:22" x14ac:dyDescent="0.25">
      <c r="A111" s="11"/>
      <c r="B111" s="15" t="s">
        <v>493</v>
      </c>
      <c r="C111" s="15"/>
      <c r="D111" s="17"/>
      <c r="E111" s="18">
        <v>86215</v>
      </c>
      <c r="F111" s="19"/>
      <c r="G111" s="15"/>
      <c r="H111" s="17"/>
      <c r="I111" s="16" t="s">
        <v>252</v>
      </c>
      <c r="J111" s="19"/>
      <c r="K111" s="15"/>
      <c r="L111" s="17"/>
      <c r="M111" s="18">
        <v>90305</v>
      </c>
      <c r="N111" s="19"/>
      <c r="O111" s="15"/>
      <c r="P111" s="17"/>
      <c r="Q111" s="16" t="s">
        <v>252</v>
      </c>
      <c r="R111" s="19"/>
      <c r="S111" s="15"/>
      <c r="T111" s="17"/>
      <c r="U111" s="18">
        <v>90305</v>
      </c>
      <c r="V111" s="19"/>
    </row>
    <row r="112" spans="1:22" x14ac:dyDescent="0.25">
      <c r="A112" s="11"/>
      <c r="B112" s="20" t="s">
        <v>494</v>
      </c>
      <c r="C112" s="20"/>
      <c r="D112" s="27"/>
      <c r="E112" s="21"/>
      <c r="F112" s="24"/>
      <c r="G112" s="20"/>
      <c r="H112" s="27"/>
      <c r="I112" s="21"/>
      <c r="J112" s="24"/>
      <c r="K112" s="20"/>
      <c r="L112" s="27"/>
      <c r="M112" s="21"/>
      <c r="N112" s="24"/>
      <c r="O112" s="20"/>
      <c r="P112" s="27"/>
      <c r="Q112" s="21"/>
      <c r="R112" s="24"/>
      <c r="S112" s="20"/>
      <c r="T112" s="27"/>
      <c r="U112" s="21"/>
      <c r="V112" s="24"/>
    </row>
    <row r="113" spans="1:22" x14ac:dyDescent="0.25">
      <c r="A113" s="11"/>
      <c r="B113" s="15" t="s">
        <v>495</v>
      </c>
      <c r="C113" s="15"/>
      <c r="D113" s="17"/>
      <c r="E113" s="18">
        <v>10500</v>
      </c>
      <c r="F113" s="19"/>
      <c r="G113" s="15"/>
      <c r="H113" s="17"/>
      <c r="I113" s="16" t="s">
        <v>496</v>
      </c>
      <c r="J113" s="19"/>
      <c r="K113" s="15"/>
      <c r="L113" s="17"/>
      <c r="M113" s="16" t="s">
        <v>496</v>
      </c>
      <c r="N113" s="19"/>
      <c r="O113" s="15"/>
      <c r="P113" s="17"/>
      <c r="Q113" s="16" t="s">
        <v>496</v>
      </c>
      <c r="R113" s="19"/>
      <c r="S113" s="15"/>
      <c r="T113" s="17"/>
      <c r="U113" s="16" t="s">
        <v>496</v>
      </c>
      <c r="V113" s="19"/>
    </row>
    <row r="114" spans="1:22" x14ac:dyDescent="0.25">
      <c r="A114" s="11"/>
      <c r="B114" s="20" t="s">
        <v>103</v>
      </c>
      <c r="C114" s="20"/>
      <c r="D114" s="27"/>
      <c r="E114" s="29">
        <v>2861095</v>
      </c>
      <c r="F114" s="24"/>
      <c r="G114" s="20"/>
      <c r="H114" s="27"/>
      <c r="I114" s="21" t="s">
        <v>252</v>
      </c>
      <c r="J114" s="24"/>
      <c r="K114" s="20"/>
      <c r="L114" s="27"/>
      <c r="M114" s="21" t="s">
        <v>252</v>
      </c>
      <c r="N114" s="24"/>
      <c r="O114" s="20"/>
      <c r="P114" s="27"/>
      <c r="Q114" s="29">
        <v>2910940</v>
      </c>
      <c r="R114" s="24"/>
      <c r="S114" s="20"/>
      <c r="T114" s="27"/>
      <c r="U114" s="29">
        <v>2910940</v>
      </c>
      <c r="V114" s="24"/>
    </row>
    <row r="115" spans="1:22" x14ac:dyDescent="0.25">
      <c r="A115" s="11"/>
      <c r="B115" s="15" t="s">
        <v>497</v>
      </c>
      <c r="C115" s="15"/>
      <c r="D115" s="17"/>
      <c r="E115" s="18">
        <v>11198</v>
      </c>
      <c r="F115" s="19"/>
      <c r="G115" s="15"/>
      <c r="H115" s="17"/>
      <c r="I115" s="16" t="s">
        <v>252</v>
      </c>
      <c r="J115" s="19"/>
      <c r="K115" s="15"/>
      <c r="L115" s="17"/>
      <c r="M115" s="18">
        <v>3452</v>
      </c>
      <c r="N115" s="19"/>
      <c r="O115" s="15"/>
      <c r="P115" s="17"/>
      <c r="Q115" s="18">
        <v>7746</v>
      </c>
      <c r="R115" s="19"/>
      <c r="S115" s="15"/>
      <c r="T115" s="17"/>
      <c r="U115" s="18">
        <v>11198</v>
      </c>
      <c r="V115" s="19"/>
    </row>
    <row r="116" spans="1:22" x14ac:dyDescent="0.25">
      <c r="A116" s="11"/>
      <c r="B116" s="20" t="s">
        <v>498</v>
      </c>
      <c r="C116" s="20"/>
      <c r="D116" s="27"/>
      <c r="E116" s="21"/>
      <c r="F116" s="24"/>
      <c r="G116" s="20"/>
      <c r="H116" s="27"/>
      <c r="I116" s="21"/>
      <c r="J116" s="24"/>
      <c r="K116" s="20"/>
      <c r="L116" s="27"/>
      <c r="M116" s="21"/>
      <c r="N116" s="24"/>
      <c r="O116" s="20"/>
      <c r="P116" s="27"/>
      <c r="Q116" s="21"/>
      <c r="R116" s="24"/>
      <c r="S116" s="20"/>
      <c r="T116" s="27"/>
      <c r="U116" s="21"/>
      <c r="V116" s="24"/>
    </row>
    <row r="117" spans="1:22" x14ac:dyDescent="0.25">
      <c r="A117" s="11"/>
      <c r="B117" s="15" t="s">
        <v>499</v>
      </c>
      <c r="C117" s="15"/>
      <c r="D117" s="17"/>
      <c r="E117" s="18">
        <v>318456</v>
      </c>
      <c r="F117" s="19"/>
      <c r="G117" s="15"/>
      <c r="H117" s="17"/>
      <c r="I117" s="18">
        <v>318456</v>
      </c>
      <c r="J117" s="19"/>
      <c r="K117" s="15"/>
      <c r="L117" s="17"/>
      <c r="M117" s="16" t="s">
        <v>252</v>
      </c>
      <c r="N117" s="19"/>
      <c r="O117" s="15"/>
      <c r="P117" s="17"/>
      <c r="Q117" s="16" t="s">
        <v>252</v>
      </c>
      <c r="R117" s="19"/>
      <c r="S117" s="15"/>
      <c r="T117" s="17"/>
      <c r="U117" s="18">
        <v>318456</v>
      </c>
      <c r="V117" s="19"/>
    </row>
    <row r="118" spans="1:22" x14ac:dyDescent="0.25">
      <c r="A118" s="11"/>
      <c r="B118" s="20" t="s">
        <v>500</v>
      </c>
      <c r="C118" s="20"/>
      <c r="D118" s="27"/>
      <c r="E118" s="29">
        <v>3608615</v>
      </c>
      <c r="F118" s="24"/>
      <c r="G118" s="20"/>
      <c r="H118" s="27"/>
      <c r="I118" s="29">
        <v>2477567</v>
      </c>
      <c r="J118" s="24"/>
      <c r="K118" s="20"/>
      <c r="L118" s="27"/>
      <c r="M118" s="29">
        <v>1132025</v>
      </c>
      <c r="N118" s="24"/>
      <c r="O118" s="20"/>
      <c r="P118" s="27"/>
      <c r="Q118" s="21" t="s">
        <v>252</v>
      </c>
      <c r="R118" s="24"/>
      <c r="S118" s="20"/>
      <c r="T118" s="27"/>
      <c r="U118" s="29">
        <v>3609592</v>
      </c>
      <c r="V118" s="24"/>
    </row>
    <row r="119" spans="1:22" x14ac:dyDescent="0.25">
      <c r="A119" s="11"/>
      <c r="B119" s="15" t="s">
        <v>113</v>
      </c>
      <c r="C119" s="15"/>
      <c r="D119" s="17"/>
      <c r="E119" s="18">
        <v>204162</v>
      </c>
      <c r="F119" s="19"/>
      <c r="G119" s="15"/>
      <c r="H119" s="17"/>
      <c r="I119" s="16" t="s">
        <v>252</v>
      </c>
      <c r="J119" s="19"/>
      <c r="K119" s="15"/>
      <c r="L119" s="17"/>
      <c r="M119" s="18">
        <v>204162</v>
      </c>
      <c r="N119" s="19"/>
      <c r="O119" s="15"/>
      <c r="P119" s="17"/>
      <c r="Q119" s="16" t="s">
        <v>252</v>
      </c>
      <c r="R119" s="19"/>
      <c r="S119" s="15"/>
      <c r="T119" s="17"/>
      <c r="U119" s="18">
        <v>204162</v>
      </c>
      <c r="V119" s="19"/>
    </row>
    <row r="120" spans="1:22" x14ac:dyDescent="0.25">
      <c r="A120" s="11"/>
      <c r="B120" s="20" t="s">
        <v>501</v>
      </c>
      <c r="C120" s="20"/>
      <c r="D120" s="27"/>
      <c r="E120" s="21">
        <v>468</v>
      </c>
      <c r="F120" s="24"/>
      <c r="G120" s="20"/>
      <c r="H120" s="27"/>
      <c r="I120" s="21">
        <v>101</v>
      </c>
      <c r="J120" s="24"/>
      <c r="K120" s="20"/>
      <c r="L120" s="27"/>
      <c r="M120" s="21">
        <v>367</v>
      </c>
      <c r="N120" s="24"/>
      <c r="O120" s="20"/>
      <c r="P120" s="27"/>
      <c r="Q120" s="21" t="s">
        <v>252</v>
      </c>
      <c r="R120" s="24"/>
      <c r="S120" s="20"/>
      <c r="T120" s="27"/>
      <c r="U120" s="21">
        <v>468</v>
      </c>
      <c r="V120" s="24"/>
    </row>
  </sheetData>
  <mergeCells count="166">
    <mergeCell ref="A46:A83"/>
    <mergeCell ref="B46:V46"/>
    <mergeCell ref="B47:V47"/>
    <mergeCell ref="B48:V48"/>
    <mergeCell ref="A84:A120"/>
    <mergeCell ref="B84:V84"/>
    <mergeCell ref="B85:V85"/>
    <mergeCell ref="B86:V86"/>
    <mergeCell ref="A1:A2"/>
    <mergeCell ref="B1:V1"/>
    <mergeCell ref="B2:V2"/>
    <mergeCell ref="B3:V3"/>
    <mergeCell ref="A4:A45"/>
    <mergeCell ref="B4:V4"/>
    <mergeCell ref="B5:V5"/>
    <mergeCell ref="B6:V6"/>
    <mergeCell ref="B26:V26"/>
    <mergeCell ref="D106:E106"/>
    <mergeCell ref="H106:U106"/>
    <mergeCell ref="D107:E107"/>
    <mergeCell ref="H107:I107"/>
    <mergeCell ref="L107:M107"/>
    <mergeCell ref="P107:Q107"/>
    <mergeCell ref="T107:U107"/>
    <mergeCell ref="D90:E90"/>
    <mergeCell ref="H90:I90"/>
    <mergeCell ref="L90:M90"/>
    <mergeCell ref="P90:Q90"/>
    <mergeCell ref="T90:U90"/>
    <mergeCell ref="H105:U105"/>
    <mergeCell ref="D87:E87"/>
    <mergeCell ref="H87:U87"/>
    <mergeCell ref="D88:E88"/>
    <mergeCell ref="H88:U88"/>
    <mergeCell ref="D89:E89"/>
    <mergeCell ref="H89:I89"/>
    <mergeCell ref="L89:M89"/>
    <mergeCell ref="P89:Q89"/>
    <mergeCell ref="T89:U89"/>
    <mergeCell ref="D73:E73"/>
    <mergeCell ref="H73:I73"/>
    <mergeCell ref="L73:M73"/>
    <mergeCell ref="P73:Q73"/>
    <mergeCell ref="D74:E74"/>
    <mergeCell ref="H74:I74"/>
    <mergeCell ref="L74:M74"/>
    <mergeCell ref="P74:Q74"/>
    <mergeCell ref="L70:M70"/>
    <mergeCell ref="H71:I71"/>
    <mergeCell ref="L71:M71"/>
    <mergeCell ref="P71:Q71"/>
    <mergeCell ref="H72:I72"/>
    <mergeCell ref="L72:M72"/>
    <mergeCell ref="P72:Q72"/>
    <mergeCell ref="D58:E58"/>
    <mergeCell ref="H58:I58"/>
    <mergeCell ref="L58:M58"/>
    <mergeCell ref="P58:Q58"/>
    <mergeCell ref="D67:Q67"/>
    <mergeCell ref="D68:Q68"/>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49:Q49"/>
    <mergeCell ref="D50:Q50"/>
    <mergeCell ref="D51:E51"/>
    <mergeCell ref="H51:I51"/>
    <mergeCell ref="L51:M51"/>
    <mergeCell ref="P51:Q51"/>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7:Q27"/>
    <mergeCell ref="D28:Q28"/>
    <mergeCell ref="D29:E29"/>
    <mergeCell ref="H29:I29"/>
    <mergeCell ref="L29:M29"/>
    <mergeCell ref="P29:Q2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4" max="4" width="2.140625" customWidth="1"/>
    <col min="5" max="5" width="8.28515625" customWidth="1"/>
    <col min="6" max="6" width="1.7109375" bestFit="1" customWidth="1"/>
    <col min="9" max="9" width="7.28515625" bestFit="1" customWidth="1"/>
    <col min="10" max="10" width="1.7109375" bestFit="1" customWidth="1"/>
    <col min="12" max="12" width="13.5703125" customWidth="1"/>
    <col min="13" max="13" width="7" customWidth="1"/>
    <col min="14" max="14" width="1.7109375" bestFit="1" customWidth="1"/>
    <col min="17" max="17" width="7.28515625" bestFit="1" customWidth="1"/>
    <col min="18" max="18" width="1.7109375" bestFit="1" customWidth="1"/>
    <col min="21" max="21" width="7.28515625" bestFit="1" customWidth="1"/>
    <col min="22" max="22" width="1.7109375" bestFit="1" customWidth="1"/>
  </cols>
  <sheetData>
    <row r="1" spans="1:22" ht="15" customHeight="1" x14ac:dyDescent="0.25">
      <c r="A1" s="7" t="s">
        <v>6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1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53</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52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73" t="s">
        <v>521</v>
      </c>
      <c r="E7" s="73"/>
      <c r="F7" s="73"/>
      <c r="G7" s="73"/>
      <c r="H7" s="73"/>
      <c r="I7" s="73"/>
      <c r="J7" s="73"/>
      <c r="K7" s="73"/>
      <c r="L7" s="73"/>
      <c r="M7" s="73"/>
      <c r="N7" s="73"/>
      <c r="O7" s="73"/>
      <c r="P7" s="73"/>
      <c r="Q7" s="73"/>
      <c r="R7" s="73"/>
      <c r="S7" s="73"/>
      <c r="T7" s="73"/>
      <c r="U7" s="73"/>
      <c r="V7" s="14"/>
    </row>
    <row r="8" spans="1:22" ht="15.75" thickTop="1" x14ac:dyDescent="0.25">
      <c r="A8" s="11"/>
      <c r="B8" s="4"/>
      <c r="C8" s="4"/>
      <c r="D8" s="36"/>
      <c r="E8" s="36"/>
      <c r="F8" s="14"/>
      <c r="G8" s="4"/>
      <c r="H8" s="36" t="s">
        <v>63</v>
      </c>
      <c r="I8" s="36"/>
      <c r="J8" s="14"/>
      <c r="K8" s="4"/>
      <c r="L8" s="36" t="s">
        <v>522</v>
      </c>
      <c r="M8" s="36"/>
      <c r="N8" s="14"/>
      <c r="O8" s="4"/>
      <c r="P8" s="36" t="s">
        <v>63</v>
      </c>
      <c r="Q8" s="36"/>
      <c r="R8" s="14"/>
      <c r="S8" s="4"/>
      <c r="T8" s="36"/>
      <c r="U8" s="36"/>
      <c r="V8" s="14"/>
    </row>
    <row r="9" spans="1:22" ht="15" customHeight="1" x14ac:dyDescent="0.25">
      <c r="A9" s="11"/>
      <c r="B9" s="4" t="s">
        <v>242</v>
      </c>
      <c r="C9" s="4"/>
      <c r="D9" s="10"/>
      <c r="E9" s="10"/>
      <c r="F9" s="14"/>
      <c r="G9" s="4"/>
      <c r="H9" s="10" t="s">
        <v>523</v>
      </c>
      <c r="I9" s="10"/>
      <c r="J9" s="14"/>
      <c r="K9" s="4"/>
      <c r="L9" s="10" t="s">
        <v>524</v>
      </c>
      <c r="M9" s="10"/>
      <c r="N9" s="14"/>
      <c r="O9" s="4"/>
      <c r="P9" s="10" t="s">
        <v>523</v>
      </c>
      <c r="Q9" s="10"/>
      <c r="R9" s="14"/>
      <c r="S9" s="4"/>
      <c r="T9" s="10"/>
      <c r="U9" s="10"/>
      <c r="V9" s="14"/>
    </row>
    <row r="10" spans="1:22" ht="15" customHeight="1" x14ac:dyDescent="0.25">
      <c r="A10" s="11"/>
      <c r="B10" s="4"/>
      <c r="C10" s="4"/>
      <c r="D10" s="10"/>
      <c r="E10" s="10"/>
      <c r="F10" s="14"/>
      <c r="G10" s="4"/>
      <c r="H10" s="10" t="s">
        <v>525</v>
      </c>
      <c r="I10" s="10"/>
      <c r="J10" s="14"/>
      <c r="K10" s="4"/>
      <c r="L10" s="10" t="s">
        <v>526</v>
      </c>
      <c r="M10" s="10"/>
      <c r="N10" s="14"/>
      <c r="O10" s="4"/>
      <c r="P10" s="10" t="s">
        <v>525</v>
      </c>
      <c r="Q10" s="10"/>
      <c r="R10" s="14"/>
      <c r="S10" s="4"/>
      <c r="T10" s="10"/>
      <c r="U10" s="10"/>
      <c r="V10" s="14"/>
    </row>
    <row r="11" spans="1:22" ht="15" customHeight="1" x14ac:dyDescent="0.25">
      <c r="A11" s="11"/>
      <c r="B11" s="4"/>
      <c r="C11" s="4"/>
      <c r="D11" s="10" t="s">
        <v>527</v>
      </c>
      <c r="E11" s="10"/>
      <c r="F11" s="14"/>
      <c r="G11" s="4"/>
      <c r="H11" s="10" t="s">
        <v>528</v>
      </c>
      <c r="I11" s="10"/>
      <c r="J11" s="14"/>
      <c r="K11" s="4"/>
      <c r="L11" s="70" t="s">
        <v>529</v>
      </c>
      <c r="M11" s="70"/>
      <c r="N11" s="14"/>
      <c r="O11" s="4"/>
      <c r="P11" s="10" t="s">
        <v>530</v>
      </c>
      <c r="Q11" s="10"/>
      <c r="R11" s="14"/>
      <c r="S11" s="4"/>
      <c r="T11" s="10" t="s">
        <v>527</v>
      </c>
      <c r="U11" s="10"/>
      <c r="V11" s="14"/>
    </row>
    <row r="12" spans="1:22" ht="15.75" thickBot="1" x14ac:dyDescent="0.3">
      <c r="A12" s="11"/>
      <c r="B12" s="4"/>
      <c r="C12" s="4"/>
      <c r="D12" s="74">
        <v>41820</v>
      </c>
      <c r="E12" s="74"/>
      <c r="F12" s="37"/>
      <c r="G12" s="12"/>
      <c r="H12" s="35" t="s">
        <v>531</v>
      </c>
      <c r="I12" s="35"/>
      <c r="J12" s="37"/>
      <c r="K12" s="12"/>
      <c r="L12" s="35" t="s">
        <v>532</v>
      </c>
      <c r="M12" s="35"/>
      <c r="N12" s="37"/>
      <c r="O12" s="12"/>
      <c r="P12" s="35" t="s">
        <v>533</v>
      </c>
      <c r="Q12" s="35"/>
      <c r="R12" s="37"/>
      <c r="S12" s="12"/>
      <c r="T12" s="74">
        <v>41912</v>
      </c>
      <c r="U12" s="74"/>
      <c r="V12" s="14"/>
    </row>
    <row r="13" spans="1:22" ht="15.75" thickTop="1" x14ac:dyDescent="0.25">
      <c r="A13" s="11"/>
      <c r="B13" s="4"/>
      <c r="C13" s="4"/>
      <c r="D13" s="36"/>
      <c r="E13" s="36"/>
      <c r="F13" s="14"/>
      <c r="G13" s="4"/>
      <c r="H13" s="36"/>
      <c r="I13" s="36"/>
      <c r="J13" s="14"/>
      <c r="K13" s="4"/>
      <c r="L13" s="36"/>
      <c r="M13" s="36"/>
      <c r="N13" s="14"/>
      <c r="O13" s="4"/>
      <c r="P13" s="36"/>
      <c r="Q13" s="36"/>
      <c r="R13" s="14"/>
      <c r="S13" s="4"/>
      <c r="T13" s="36"/>
      <c r="U13" s="36"/>
      <c r="V13" s="14"/>
    </row>
    <row r="14" spans="1:22" x14ac:dyDescent="0.25">
      <c r="A14" s="11"/>
      <c r="B14" s="4"/>
      <c r="C14" s="4"/>
      <c r="D14" s="10"/>
      <c r="E14" s="10"/>
      <c r="F14" s="14"/>
      <c r="G14" s="4"/>
      <c r="H14" s="10"/>
      <c r="I14" s="10"/>
      <c r="J14" s="14"/>
      <c r="K14" s="4"/>
      <c r="L14" s="10"/>
      <c r="M14" s="10"/>
      <c r="N14" s="14"/>
      <c r="O14" s="4"/>
      <c r="P14" s="10"/>
      <c r="Q14" s="10"/>
      <c r="R14" s="14"/>
      <c r="S14" s="4"/>
      <c r="T14" s="10"/>
      <c r="U14" s="10"/>
      <c r="V14" s="14"/>
    </row>
    <row r="15" spans="1:22" ht="30" x14ac:dyDescent="0.25">
      <c r="A15" s="11"/>
      <c r="B15" s="15" t="s">
        <v>534</v>
      </c>
      <c r="C15" s="15"/>
      <c r="D15" s="17"/>
      <c r="E15" s="16" t="s">
        <v>535</v>
      </c>
      <c r="F15" s="19" t="s">
        <v>247</v>
      </c>
      <c r="G15" s="15"/>
      <c r="H15" s="17"/>
      <c r="I15" s="16" t="s">
        <v>536</v>
      </c>
      <c r="J15" s="19" t="s">
        <v>247</v>
      </c>
      <c r="K15" s="15"/>
      <c r="L15" s="17"/>
      <c r="M15" s="16" t="s">
        <v>537</v>
      </c>
      <c r="N15" s="19" t="s">
        <v>247</v>
      </c>
      <c r="O15" s="15"/>
      <c r="P15" s="17"/>
      <c r="Q15" s="16" t="s">
        <v>538</v>
      </c>
      <c r="R15" s="19" t="s">
        <v>247</v>
      </c>
      <c r="S15" s="15"/>
      <c r="T15" s="17"/>
      <c r="U15" s="16" t="s">
        <v>539</v>
      </c>
      <c r="V15" s="19" t="s">
        <v>247</v>
      </c>
    </row>
    <row r="16" spans="1:22" ht="60.75" thickBot="1" x14ac:dyDescent="0.3">
      <c r="A16" s="11"/>
      <c r="B16" s="20" t="s">
        <v>540</v>
      </c>
      <c r="C16" s="20"/>
      <c r="D16" s="22"/>
      <c r="E16" s="28">
        <v>4132</v>
      </c>
      <c r="F16" s="45"/>
      <c r="G16" s="46"/>
      <c r="H16" s="22"/>
      <c r="I16" s="23" t="s">
        <v>252</v>
      </c>
      <c r="J16" s="45"/>
      <c r="K16" s="46"/>
      <c r="L16" s="22"/>
      <c r="M16" s="23">
        <v>98</v>
      </c>
      <c r="N16" s="45"/>
      <c r="O16" s="46"/>
      <c r="P16" s="22"/>
      <c r="Q16" s="23">
        <v>98</v>
      </c>
      <c r="R16" s="45"/>
      <c r="S16" s="46"/>
      <c r="T16" s="22"/>
      <c r="U16" s="28">
        <v>4230</v>
      </c>
      <c r="V16" s="24"/>
    </row>
    <row r="17" spans="1:22" ht="15.75" thickTop="1" x14ac:dyDescent="0.25">
      <c r="A17" s="11"/>
      <c r="B17" s="15"/>
      <c r="C17" s="15"/>
      <c r="D17" s="17"/>
      <c r="E17" s="16"/>
      <c r="F17" s="19"/>
      <c r="G17" s="15"/>
      <c r="H17" s="17"/>
      <c r="I17" s="16"/>
      <c r="J17" s="19"/>
      <c r="K17" s="15"/>
      <c r="L17" s="17"/>
      <c r="M17" s="16"/>
      <c r="N17" s="19"/>
      <c r="O17" s="15"/>
      <c r="P17" s="17"/>
      <c r="Q17" s="16"/>
      <c r="R17" s="19"/>
      <c r="S17" s="15"/>
      <c r="T17" s="17"/>
      <c r="U17" s="16"/>
      <c r="V17" s="19"/>
    </row>
    <row r="18" spans="1:22" ht="30.75" thickBot="1" x14ac:dyDescent="0.3">
      <c r="A18" s="11"/>
      <c r="B18" s="20" t="s">
        <v>120</v>
      </c>
      <c r="C18" s="20"/>
      <c r="D18" s="32"/>
      <c r="E18" s="34" t="s">
        <v>541</v>
      </c>
      <c r="F18" s="40" t="s">
        <v>247</v>
      </c>
      <c r="G18" s="41"/>
      <c r="H18" s="32"/>
      <c r="I18" s="34" t="s">
        <v>536</v>
      </c>
      <c r="J18" s="40" t="s">
        <v>247</v>
      </c>
      <c r="K18" s="41"/>
      <c r="L18" s="32"/>
      <c r="M18" s="34" t="s">
        <v>542</v>
      </c>
      <c r="N18" s="40" t="s">
        <v>247</v>
      </c>
      <c r="O18" s="41"/>
      <c r="P18" s="32"/>
      <c r="Q18" s="34" t="s">
        <v>543</v>
      </c>
      <c r="R18" s="40" t="s">
        <v>247</v>
      </c>
      <c r="S18" s="41"/>
      <c r="T18" s="32"/>
      <c r="U18" s="34" t="s">
        <v>544</v>
      </c>
      <c r="V18" s="24" t="s">
        <v>247</v>
      </c>
    </row>
    <row r="19" spans="1:22" ht="15.75" thickTop="1" x14ac:dyDescent="0.25">
      <c r="A19" s="11"/>
      <c r="B19" s="4"/>
      <c r="C19" s="4"/>
      <c r="D19" s="53"/>
      <c r="E19" s="43"/>
      <c r="F19" s="14"/>
      <c r="G19" s="4"/>
      <c r="H19" s="53"/>
      <c r="I19" s="43"/>
      <c r="J19" s="14"/>
      <c r="K19" s="4"/>
      <c r="L19" s="53"/>
      <c r="M19" s="43"/>
      <c r="N19" s="14"/>
      <c r="O19" s="4"/>
      <c r="P19" s="53"/>
      <c r="Q19" s="43"/>
      <c r="R19" s="14"/>
      <c r="S19" s="4"/>
      <c r="T19" s="53"/>
      <c r="U19" s="43"/>
      <c r="V19" s="14"/>
    </row>
    <row r="20" spans="1:22" ht="15.75" thickBot="1" x14ac:dyDescent="0.3">
      <c r="A20" s="11"/>
      <c r="B20" s="4"/>
      <c r="C20" s="4"/>
      <c r="D20" s="64" t="s">
        <v>545</v>
      </c>
      <c r="E20" s="64"/>
      <c r="F20" s="64"/>
      <c r="G20" s="64"/>
      <c r="H20" s="64"/>
      <c r="I20" s="64"/>
      <c r="J20" s="64"/>
      <c r="K20" s="64"/>
      <c r="L20" s="64"/>
      <c r="M20" s="64"/>
      <c r="N20" s="64"/>
      <c r="O20" s="64"/>
      <c r="P20" s="64"/>
      <c r="Q20" s="64"/>
      <c r="R20" s="64"/>
      <c r="S20" s="64"/>
      <c r="T20" s="64"/>
      <c r="U20" s="64"/>
      <c r="V20" s="14"/>
    </row>
    <row r="21" spans="1:22" ht="15.75" thickTop="1" x14ac:dyDescent="0.25">
      <c r="A21" s="11"/>
      <c r="B21" s="4"/>
      <c r="C21" s="4"/>
      <c r="D21" s="53"/>
      <c r="E21" s="43"/>
      <c r="F21" s="14"/>
      <c r="G21" s="4"/>
      <c r="H21" s="36" t="s">
        <v>63</v>
      </c>
      <c r="I21" s="36"/>
      <c r="J21" s="14"/>
      <c r="K21" s="4"/>
      <c r="L21" s="36" t="s">
        <v>522</v>
      </c>
      <c r="M21" s="36"/>
      <c r="N21" s="14"/>
      <c r="O21" s="4"/>
      <c r="P21" s="36" t="s">
        <v>63</v>
      </c>
      <c r="Q21" s="36"/>
      <c r="R21" s="14"/>
      <c r="S21" s="4"/>
      <c r="T21" s="53"/>
      <c r="U21" s="43"/>
      <c r="V21" s="14"/>
    </row>
    <row r="22" spans="1:22" ht="15" customHeight="1" x14ac:dyDescent="0.25">
      <c r="A22" s="11"/>
      <c r="B22" s="4" t="s">
        <v>242</v>
      </c>
      <c r="C22" s="4"/>
      <c r="D22" s="53"/>
      <c r="E22" s="43"/>
      <c r="F22" s="14"/>
      <c r="G22" s="4"/>
      <c r="H22" s="10" t="s">
        <v>523</v>
      </c>
      <c r="I22" s="10"/>
      <c r="J22" s="14"/>
      <c r="K22" s="4"/>
      <c r="L22" s="10" t="s">
        <v>524</v>
      </c>
      <c r="M22" s="10"/>
      <c r="N22" s="14"/>
      <c r="O22" s="4"/>
      <c r="P22" s="10" t="s">
        <v>523</v>
      </c>
      <c r="Q22" s="10"/>
      <c r="R22" s="14"/>
      <c r="S22" s="4"/>
      <c r="T22" s="53"/>
      <c r="U22" s="43"/>
      <c r="V22" s="14"/>
    </row>
    <row r="23" spans="1:22" ht="15" customHeight="1" x14ac:dyDescent="0.25">
      <c r="A23" s="11"/>
      <c r="B23" s="4"/>
      <c r="C23" s="4"/>
      <c r="D23" s="53"/>
      <c r="E23" s="43"/>
      <c r="F23" s="14"/>
      <c r="G23" s="4"/>
      <c r="H23" s="10" t="s">
        <v>525</v>
      </c>
      <c r="I23" s="10"/>
      <c r="J23" s="14"/>
      <c r="K23" s="4"/>
      <c r="L23" s="10" t="s">
        <v>526</v>
      </c>
      <c r="M23" s="10"/>
      <c r="N23" s="14"/>
      <c r="O23" s="4"/>
      <c r="P23" s="10" t="s">
        <v>525</v>
      </c>
      <c r="Q23" s="10"/>
      <c r="R23" s="14"/>
      <c r="S23" s="4"/>
      <c r="T23" s="53"/>
      <c r="U23" s="43"/>
      <c r="V23" s="14"/>
    </row>
    <row r="24" spans="1:22" ht="15" customHeight="1" x14ac:dyDescent="0.25">
      <c r="A24" s="11"/>
      <c r="B24" s="4"/>
      <c r="C24" s="4"/>
      <c r="D24" s="10" t="s">
        <v>527</v>
      </c>
      <c r="E24" s="10"/>
      <c r="F24" s="14"/>
      <c r="G24" s="4"/>
      <c r="H24" s="10" t="s">
        <v>528</v>
      </c>
      <c r="I24" s="10"/>
      <c r="J24" s="14"/>
      <c r="K24" s="4"/>
      <c r="L24" s="10" t="s">
        <v>529</v>
      </c>
      <c r="M24" s="10"/>
      <c r="N24" s="14"/>
      <c r="O24" s="4"/>
      <c r="P24" s="10" t="s">
        <v>530</v>
      </c>
      <c r="Q24" s="10"/>
      <c r="R24" s="14"/>
      <c r="S24" s="4"/>
      <c r="T24" s="10" t="s">
        <v>527</v>
      </c>
      <c r="U24" s="10"/>
      <c r="V24" s="14"/>
    </row>
    <row r="25" spans="1:22" ht="15.75" thickBot="1" x14ac:dyDescent="0.3">
      <c r="A25" s="11"/>
      <c r="B25" s="4"/>
      <c r="C25" s="4"/>
      <c r="D25" s="74">
        <v>41455</v>
      </c>
      <c r="E25" s="74"/>
      <c r="F25" s="37"/>
      <c r="G25" s="12"/>
      <c r="H25" s="35" t="s">
        <v>531</v>
      </c>
      <c r="I25" s="35"/>
      <c r="J25" s="37"/>
      <c r="K25" s="12"/>
      <c r="L25" s="35" t="s">
        <v>532</v>
      </c>
      <c r="M25" s="35"/>
      <c r="N25" s="37"/>
      <c r="O25" s="12"/>
      <c r="P25" s="35" t="s">
        <v>546</v>
      </c>
      <c r="Q25" s="35"/>
      <c r="R25" s="37"/>
      <c r="S25" s="12"/>
      <c r="T25" s="74">
        <v>41547</v>
      </c>
      <c r="U25" s="74"/>
      <c r="V25" s="14"/>
    </row>
    <row r="26" spans="1:22" ht="15.75" thickTop="1" x14ac:dyDescent="0.25">
      <c r="A26" s="11"/>
      <c r="B26" s="4"/>
      <c r="C26" s="4"/>
      <c r="D26" s="53"/>
      <c r="E26" s="43"/>
      <c r="F26" s="14"/>
      <c r="G26" s="4"/>
      <c r="H26" s="53"/>
      <c r="I26" s="43"/>
      <c r="J26" s="14"/>
      <c r="K26" s="4"/>
      <c r="L26" s="53"/>
      <c r="M26" s="43"/>
      <c r="N26" s="14"/>
      <c r="O26" s="4"/>
      <c r="P26" s="53"/>
      <c r="Q26" s="43"/>
      <c r="R26" s="14"/>
      <c r="S26" s="4"/>
      <c r="T26" s="53"/>
      <c r="U26" s="43"/>
      <c r="V26" s="14"/>
    </row>
    <row r="27" spans="1:22" x14ac:dyDescent="0.25">
      <c r="A27" s="11"/>
      <c r="B27" s="4"/>
      <c r="C27" s="4"/>
      <c r="D27" s="53"/>
      <c r="E27" s="43"/>
      <c r="F27" s="14"/>
      <c r="G27" s="4"/>
      <c r="H27" s="53"/>
      <c r="I27" s="43"/>
      <c r="J27" s="14"/>
      <c r="K27" s="4"/>
      <c r="L27" s="53"/>
      <c r="M27" s="43"/>
      <c r="N27" s="14"/>
      <c r="O27" s="4"/>
      <c r="P27" s="53"/>
      <c r="Q27" s="43"/>
      <c r="R27" s="14"/>
      <c r="S27" s="4"/>
      <c r="T27" s="53"/>
      <c r="U27" s="43"/>
      <c r="V27" s="14"/>
    </row>
    <row r="28" spans="1:22" ht="30" x14ac:dyDescent="0.25">
      <c r="A28" s="11"/>
      <c r="B28" s="15" t="s">
        <v>547</v>
      </c>
      <c r="C28" s="15"/>
      <c r="D28" s="17" t="s">
        <v>218</v>
      </c>
      <c r="E28" s="16" t="s">
        <v>548</v>
      </c>
      <c r="F28" s="19" t="s">
        <v>247</v>
      </c>
      <c r="G28" s="15"/>
      <c r="H28" s="17"/>
      <c r="I28" s="16">
        <v>878</v>
      </c>
      <c r="J28" s="19"/>
      <c r="K28" s="15"/>
      <c r="L28" s="17"/>
      <c r="M28" s="16" t="s">
        <v>252</v>
      </c>
      <c r="N28" s="19"/>
      <c r="O28" s="15"/>
      <c r="P28" s="17"/>
      <c r="Q28" s="16">
        <v>878</v>
      </c>
      <c r="R28" s="19"/>
      <c r="S28" s="15"/>
      <c r="T28" s="17"/>
      <c r="U28" s="16" t="s">
        <v>549</v>
      </c>
      <c r="V28" s="19" t="s">
        <v>247</v>
      </c>
    </row>
    <row r="29" spans="1:22" ht="60.75" thickBot="1" x14ac:dyDescent="0.3">
      <c r="A29" s="11"/>
      <c r="B29" s="20" t="s">
        <v>550</v>
      </c>
      <c r="C29" s="20"/>
      <c r="D29" s="22"/>
      <c r="E29" s="23" t="s">
        <v>551</v>
      </c>
      <c r="F29" s="45" t="s">
        <v>247</v>
      </c>
      <c r="G29" s="46"/>
      <c r="H29" s="22"/>
      <c r="I29" s="23" t="s">
        <v>252</v>
      </c>
      <c r="J29" s="45"/>
      <c r="K29" s="46"/>
      <c r="L29" s="22"/>
      <c r="M29" s="23">
        <v>30</v>
      </c>
      <c r="N29" s="45"/>
      <c r="O29" s="46"/>
      <c r="P29" s="22"/>
      <c r="Q29" s="23">
        <v>30</v>
      </c>
      <c r="R29" s="45"/>
      <c r="S29" s="46"/>
      <c r="T29" s="22"/>
      <c r="U29" s="23" t="s">
        <v>552</v>
      </c>
      <c r="V29" s="24" t="s">
        <v>247</v>
      </c>
    </row>
    <row r="30" spans="1:22" ht="15.75" thickTop="1" x14ac:dyDescent="0.25">
      <c r="A30" s="11"/>
      <c r="B30" s="15"/>
      <c r="C30" s="15"/>
      <c r="D30" s="17"/>
      <c r="E30" s="16"/>
      <c r="F30" s="19"/>
      <c r="G30" s="15"/>
      <c r="H30" s="17"/>
      <c r="I30" s="16"/>
      <c r="J30" s="19"/>
      <c r="K30" s="15"/>
      <c r="L30" s="17"/>
      <c r="M30" s="16"/>
      <c r="N30" s="19"/>
      <c r="O30" s="15"/>
      <c r="P30" s="17"/>
      <c r="Q30" s="16"/>
      <c r="R30" s="19"/>
      <c r="S30" s="15"/>
      <c r="T30" s="17"/>
      <c r="U30" s="16"/>
      <c r="V30" s="19"/>
    </row>
    <row r="31" spans="1:22" ht="30.75" thickBot="1" x14ac:dyDescent="0.3">
      <c r="A31" s="11"/>
      <c r="B31" s="20" t="s">
        <v>553</v>
      </c>
      <c r="C31" s="20"/>
      <c r="D31" s="32" t="s">
        <v>218</v>
      </c>
      <c r="E31" s="34" t="s">
        <v>554</v>
      </c>
      <c r="F31" s="40" t="s">
        <v>247</v>
      </c>
      <c r="G31" s="41"/>
      <c r="H31" s="32"/>
      <c r="I31" s="34">
        <v>878</v>
      </c>
      <c r="J31" s="40"/>
      <c r="K31" s="41"/>
      <c r="L31" s="32"/>
      <c r="M31" s="34">
        <v>30</v>
      </c>
      <c r="N31" s="40"/>
      <c r="O31" s="41"/>
      <c r="P31" s="32"/>
      <c r="Q31" s="34">
        <v>908</v>
      </c>
      <c r="R31" s="40"/>
      <c r="S31" s="41"/>
      <c r="T31" s="32"/>
      <c r="U31" s="34" t="s">
        <v>555</v>
      </c>
      <c r="V31" s="24" t="s">
        <v>247</v>
      </c>
    </row>
    <row r="32" spans="1:22" ht="15.75" thickTop="1" x14ac:dyDescent="0.25">
      <c r="A32" s="11"/>
      <c r="B32" s="4"/>
      <c r="C32" s="4"/>
      <c r="D32" s="53"/>
      <c r="E32" s="43"/>
      <c r="F32" s="14"/>
      <c r="G32" s="4"/>
      <c r="H32" s="53"/>
      <c r="I32" s="43"/>
      <c r="J32" s="14"/>
      <c r="K32" s="4"/>
      <c r="L32" s="53"/>
      <c r="M32" s="43"/>
      <c r="N32" s="14"/>
      <c r="O32" s="4"/>
      <c r="P32" s="53"/>
      <c r="Q32" s="43"/>
      <c r="R32" s="14"/>
      <c r="S32" s="4"/>
      <c r="T32" s="53"/>
      <c r="U32" s="43"/>
      <c r="V32" s="14"/>
    </row>
    <row r="33" spans="1:22" ht="15.75" thickBot="1" x14ac:dyDescent="0.3">
      <c r="A33" s="11"/>
      <c r="B33" s="4"/>
      <c r="C33" s="4"/>
      <c r="D33" s="73" t="s">
        <v>556</v>
      </c>
      <c r="E33" s="73"/>
      <c r="F33" s="73"/>
      <c r="G33" s="73"/>
      <c r="H33" s="73"/>
      <c r="I33" s="73"/>
      <c r="J33" s="73"/>
      <c r="K33" s="73"/>
      <c r="L33" s="73"/>
      <c r="M33" s="73"/>
      <c r="N33" s="73"/>
      <c r="O33" s="73"/>
      <c r="P33" s="73"/>
      <c r="Q33" s="73"/>
      <c r="R33" s="73"/>
      <c r="S33" s="73"/>
      <c r="T33" s="73"/>
      <c r="U33" s="73"/>
      <c r="V33" s="14"/>
    </row>
    <row r="34" spans="1:22" ht="15.75" thickTop="1" x14ac:dyDescent="0.25">
      <c r="A34" s="11"/>
      <c r="B34" s="4"/>
      <c r="C34" s="4"/>
      <c r="D34" s="53"/>
      <c r="E34" s="43"/>
      <c r="F34" s="14"/>
      <c r="G34" s="4"/>
      <c r="H34" s="36" t="s">
        <v>63</v>
      </c>
      <c r="I34" s="36"/>
      <c r="J34" s="14"/>
      <c r="K34" s="4"/>
      <c r="L34" s="36" t="s">
        <v>522</v>
      </c>
      <c r="M34" s="36"/>
      <c r="N34" s="14"/>
      <c r="O34" s="4"/>
      <c r="P34" s="36" t="s">
        <v>63</v>
      </c>
      <c r="Q34" s="36"/>
      <c r="R34" s="14"/>
      <c r="S34" s="4"/>
      <c r="T34" s="53"/>
      <c r="U34" s="43"/>
      <c r="V34" s="14"/>
    </row>
    <row r="35" spans="1:22" ht="15" customHeight="1" x14ac:dyDescent="0.25">
      <c r="A35" s="11"/>
      <c r="B35" s="4" t="s">
        <v>242</v>
      </c>
      <c r="C35" s="4"/>
      <c r="D35" s="53"/>
      <c r="E35" s="43"/>
      <c r="F35" s="14"/>
      <c r="G35" s="4"/>
      <c r="H35" s="10" t="s">
        <v>523</v>
      </c>
      <c r="I35" s="10"/>
      <c r="J35" s="14"/>
      <c r="K35" s="4"/>
      <c r="L35" s="10" t="s">
        <v>524</v>
      </c>
      <c r="M35" s="10"/>
      <c r="N35" s="14"/>
      <c r="O35" s="4"/>
      <c r="P35" s="10" t="s">
        <v>523</v>
      </c>
      <c r="Q35" s="10"/>
      <c r="R35" s="14"/>
      <c r="S35" s="4"/>
      <c r="T35" s="53"/>
      <c r="U35" s="43"/>
      <c r="V35" s="14"/>
    </row>
    <row r="36" spans="1:22" ht="15" customHeight="1" x14ac:dyDescent="0.25">
      <c r="A36" s="11"/>
      <c r="B36" s="4"/>
      <c r="C36" s="4"/>
      <c r="D36" s="53"/>
      <c r="E36" s="43"/>
      <c r="F36" s="14"/>
      <c r="G36" s="4"/>
      <c r="H36" s="10" t="s">
        <v>525</v>
      </c>
      <c r="I36" s="10"/>
      <c r="J36" s="14"/>
      <c r="K36" s="4"/>
      <c r="L36" s="10" t="s">
        <v>526</v>
      </c>
      <c r="M36" s="10"/>
      <c r="N36" s="14"/>
      <c r="O36" s="4"/>
      <c r="P36" s="10" t="s">
        <v>525</v>
      </c>
      <c r="Q36" s="10"/>
      <c r="R36" s="14"/>
      <c r="S36" s="4"/>
      <c r="T36" s="53"/>
      <c r="U36" s="43"/>
      <c r="V36" s="14"/>
    </row>
    <row r="37" spans="1:22" ht="15" customHeight="1" x14ac:dyDescent="0.25">
      <c r="A37" s="11"/>
      <c r="B37" s="4"/>
      <c r="C37" s="4"/>
      <c r="D37" s="10" t="s">
        <v>527</v>
      </c>
      <c r="E37" s="10"/>
      <c r="F37" s="14"/>
      <c r="G37" s="4"/>
      <c r="H37" s="10" t="s">
        <v>528</v>
      </c>
      <c r="I37" s="10"/>
      <c r="J37" s="14"/>
      <c r="K37" s="4"/>
      <c r="L37" s="10" t="s">
        <v>529</v>
      </c>
      <c r="M37" s="10"/>
      <c r="N37" s="14"/>
      <c r="O37" s="4"/>
      <c r="P37" s="10" t="s">
        <v>557</v>
      </c>
      <c r="Q37" s="10"/>
      <c r="R37" s="14"/>
      <c r="S37" s="4"/>
      <c r="T37" s="10" t="s">
        <v>527</v>
      </c>
      <c r="U37" s="10"/>
      <c r="V37" s="14"/>
    </row>
    <row r="38" spans="1:22" ht="15.75" thickBot="1" x14ac:dyDescent="0.3">
      <c r="A38" s="11"/>
      <c r="B38" s="4"/>
      <c r="C38" s="4"/>
      <c r="D38" s="74">
        <v>41639</v>
      </c>
      <c r="E38" s="74"/>
      <c r="F38" s="37"/>
      <c r="G38" s="12"/>
      <c r="H38" s="35" t="s">
        <v>531</v>
      </c>
      <c r="I38" s="35"/>
      <c r="J38" s="37"/>
      <c r="K38" s="12"/>
      <c r="L38" s="35" t="s">
        <v>532</v>
      </c>
      <c r="M38" s="35"/>
      <c r="N38" s="37"/>
      <c r="O38" s="12"/>
      <c r="P38" s="35" t="s">
        <v>533</v>
      </c>
      <c r="Q38" s="35"/>
      <c r="R38" s="37"/>
      <c r="S38" s="12"/>
      <c r="T38" s="74">
        <v>41912</v>
      </c>
      <c r="U38" s="74"/>
      <c r="V38" s="14"/>
    </row>
    <row r="39" spans="1:22" ht="15.75" thickTop="1" x14ac:dyDescent="0.25">
      <c r="A39" s="11"/>
      <c r="B39" s="4"/>
      <c r="C39" s="4"/>
      <c r="D39" s="53"/>
      <c r="E39" s="43"/>
      <c r="F39" s="14"/>
      <c r="G39" s="4"/>
      <c r="H39" s="53"/>
      <c r="I39" s="43"/>
      <c r="J39" s="14"/>
      <c r="K39" s="4"/>
      <c r="L39" s="53"/>
      <c r="M39" s="43"/>
      <c r="N39" s="14"/>
      <c r="O39" s="4"/>
      <c r="P39" s="53"/>
      <c r="Q39" s="43"/>
      <c r="R39" s="14"/>
      <c r="S39" s="4"/>
      <c r="T39" s="53"/>
      <c r="U39" s="43"/>
      <c r="V39" s="14"/>
    </row>
    <row r="40" spans="1:22" ht="30" x14ac:dyDescent="0.25">
      <c r="A40" s="11"/>
      <c r="B40" s="15" t="s">
        <v>547</v>
      </c>
      <c r="C40" s="15"/>
      <c r="D40" s="17"/>
      <c r="E40" s="16" t="s">
        <v>558</v>
      </c>
      <c r="F40" s="19" t="s">
        <v>247</v>
      </c>
      <c r="G40" s="15"/>
      <c r="H40" s="17"/>
      <c r="I40" s="18">
        <v>10569</v>
      </c>
      <c r="J40" s="19"/>
      <c r="K40" s="15"/>
      <c r="L40" s="17"/>
      <c r="M40" s="16" t="s">
        <v>559</v>
      </c>
      <c r="N40" s="19" t="s">
        <v>247</v>
      </c>
      <c r="O40" s="15"/>
      <c r="P40" s="17"/>
      <c r="Q40" s="18">
        <v>10340</v>
      </c>
      <c r="R40" s="19"/>
      <c r="S40" s="15"/>
      <c r="T40" s="17"/>
      <c r="U40" s="16" t="s">
        <v>539</v>
      </c>
      <c r="V40" s="19" t="s">
        <v>247</v>
      </c>
    </row>
    <row r="41" spans="1:22" ht="60.75" thickBot="1" x14ac:dyDescent="0.3">
      <c r="A41" s="11"/>
      <c r="B41" s="20" t="s">
        <v>550</v>
      </c>
      <c r="C41" s="20"/>
      <c r="D41" s="22"/>
      <c r="E41" s="28">
        <v>4275</v>
      </c>
      <c r="F41" s="45"/>
      <c r="G41" s="46"/>
      <c r="H41" s="22"/>
      <c r="I41" s="23" t="s">
        <v>252</v>
      </c>
      <c r="J41" s="45"/>
      <c r="K41" s="46"/>
      <c r="L41" s="22"/>
      <c r="M41" s="23" t="s">
        <v>560</v>
      </c>
      <c r="N41" s="45" t="s">
        <v>247</v>
      </c>
      <c r="O41" s="46"/>
      <c r="P41" s="22"/>
      <c r="Q41" s="23" t="s">
        <v>560</v>
      </c>
      <c r="R41" s="45" t="s">
        <v>247</v>
      </c>
      <c r="S41" s="46"/>
      <c r="T41" s="22"/>
      <c r="U41" s="28">
        <v>4230</v>
      </c>
      <c r="V41" s="24"/>
    </row>
    <row r="42" spans="1:22" ht="15.75" thickTop="1" x14ac:dyDescent="0.25">
      <c r="A42" s="11"/>
      <c r="B42" s="15"/>
      <c r="C42" s="15"/>
      <c r="D42" s="17"/>
      <c r="E42" s="16"/>
      <c r="F42" s="19"/>
      <c r="G42" s="15"/>
      <c r="H42" s="17"/>
      <c r="I42" s="16"/>
      <c r="J42" s="19"/>
      <c r="K42" s="15"/>
      <c r="L42" s="17"/>
      <c r="M42" s="16"/>
      <c r="N42" s="19"/>
      <c r="O42" s="15"/>
      <c r="P42" s="17"/>
      <c r="Q42" s="16"/>
      <c r="R42" s="19"/>
      <c r="S42" s="15"/>
      <c r="T42" s="17"/>
      <c r="U42" s="16"/>
      <c r="V42" s="19"/>
    </row>
    <row r="43" spans="1:22" ht="30.75" thickBot="1" x14ac:dyDescent="0.3">
      <c r="A43" s="11"/>
      <c r="B43" s="20" t="s">
        <v>553</v>
      </c>
      <c r="C43" s="20"/>
      <c r="D43" s="32"/>
      <c r="E43" s="34" t="s">
        <v>561</v>
      </c>
      <c r="F43" s="40" t="s">
        <v>247</v>
      </c>
      <c r="G43" s="41"/>
      <c r="H43" s="32"/>
      <c r="I43" s="33">
        <v>10569</v>
      </c>
      <c r="J43" s="40"/>
      <c r="K43" s="41"/>
      <c r="L43" s="32"/>
      <c r="M43" s="34" t="s">
        <v>562</v>
      </c>
      <c r="N43" s="40" t="s">
        <v>247</v>
      </c>
      <c r="O43" s="41"/>
      <c r="P43" s="32"/>
      <c r="Q43" s="33">
        <v>10295</v>
      </c>
      <c r="R43" s="40"/>
      <c r="S43" s="41"/>
      <c r="T43" s="32"/>
      <c r="U43" s="34" t="s">
        <v>544</v>
      </c>
      <c r="V43" s="24" t="s">
        <v>247</v>
      </c>
    </row>
    <row r="44" spans="1:22" ht="15.75" thickTop="1" x14ac:dyDescent="0.25">
      <c r="A44" s="11"/>
      <c r="B44" s="4"/>
      <c r="C44" s="4"/>
      <c r="D44" s="53"/>
      <c r="E44" s="43"/>
      <c r="F44" s="14"/>
      <c r="G44" s="4"/>
      <c r="H44" s="53"/>
      <c r="I44" s="43"/>
      <c r="J44" s="14"/>
      <c r="K44" s="4"/>
      <c r="L44" s="53"/>
      <c r="M44" s="43"/>
      <c r="N44" s="14"/>
      <c r="O44" s="4"/>
      <c r="P44" s="53"/>
      <c r="Q44" s="43"/>
      <c r="R44" s="14"/>
      <c r="S44" s="4"/>
      <c r="T44" s="53"/>
      <c r="U44" s="43"/>
      <c r="V44" s="14"/>
    </row>
    <row r="45" spans="1:22" ht="15.75" thickBot="1" x14ac:dyDescent="0.3">
      <c r="A45" s="11"/>
      <c r="B45" s="4"/>
      <c r="C45" s="4"/>
      <c r="D45" s="64" t="s">
        <v>563</v>
      </c>
      <c r="E45" s="64"/>
      <c r="F45" s="64"/>
      <c r="G45" s="64"/>
      <c r="H45" s="64"/>
      <c r="I45" s="64"/>
      <c r="J45" s="64"/>
      <c r="K45" s="64"/>
      <c r="L45" s="64"/>
      <c r="M45" s="64"/>
      <c r="N45" s="64"/>
      <c r="O45" s="64"/>
      <c r="P45" s="64"/>
      <c r="Q45" s="64"/>
      <c r="R45" s="64"/>
      <c r="S45" s="64"/>
      <c r="T45" s="64"/>
      <c r="U45" s="64"/>
      <c r="V45" s="14"/>
    </row>
    <row r="46" spans="1:22" ht="15.75" thickTop="1" x14ac:dyDescent="0.25">
      <c r="A46" s="11"/>
      <c r="B46" s="4"/>
      <c r="C46" s="4"/>
      <c r="D46" s="53"/>
      <c r="E46" s="43"/>
      <c r="F46" s="14"/>
      <c r="G46" s="4"/>
      <c r="H46" s="36" t="s">
        <v>63</v>
      </c>
      <c r="I46" s="36"/>
      <c r="J46" s="14"/>
      <c r="K46" s="4"/>
      <c r="L46" s="36" t="s">
        <v>522</v>
      </c>
      <c r="M46" s="36"/>
      <c r="N46" s="14"/>
      <c r="O46" s="4"/>
      <c r="P46" s="36" t="s">
        <v>63</v>
      </c>
      <c r="Q46" s="36"/>
      <c r="R46" s="14"/>
      <c r="S46" s="4"/>
      <c r="T46" s="53"/>
      <c r="U46" s="43"/>
      <c r="V46" s="14"/>
    </row>
    <row r="47" spans="1:22" ht="15" customHeight="1" x14ac:dyDescent="0.25">
      <c r="A47" s="11"/>
      <c r="B47" s="4" t="s">
        <v>242</v>
      </c>
      <c r="C47" s="4"/>
      <c r="D47" s="53"/>
      <c r="E47" s="43"/>
      <c r="F47" s="14"/>
      <c r="G47" s="4"/>
      <c r="H47" s="10" t="s">
        <v>523</v>
      </c>
      <c r="I47" s="10"/>
      <c r="J47" s="14"/>
      <c r="K47" s="4"/>
      <c r="L47" s="10" t="s">
        <v>524</v>
      </c>
      <c r="M47" s="10"/>
      <c r="N47" s="14"/>
      <c r="O47" s="4"/>
      <c r="P47" s="10" t="s">
        <v>523</v>
      </c>
      <c r="Q47" s="10"/>
      <c r="R47" s="14"/>
      <c r="S47" s="4"/>
      <c r="T47" s="53"/>
      <c r="U47" s="43"/>
      <c r="V47" s="14"/>
    </row>
    <row r="48" spans="1:22" ht="15" customHeight="1" x14ac:dyDescent="0.25">
      <c r="A48" s="11"/>
      <c r="B48" s="4"/>
      <c r="C48" s="4"/>
      <c r="D48" s="53"/>
      <c r="E48" s="43"/>
      <c r="F48" s="14"/>
      <c r="G48" s="4"/>
      <c r="H48" s="10" t="s">
        <v>525</v>
      </c>
      <c r="I48" s="10"/>
      <c r="J48" s="14"/>
      <c r="K48" s="4"/>
      <c r="L48" s="10" t="s">
        <v>526</v>
      </c>
      <c r="M48" s="10"/>
      <c r="N48" s="14"/>
      <c r="O48" s="4"/>
      <c r="P48" s="10" t="s">
        <v>525</v>
      </c>
      <c r="Q48" s="10"/>
      <c r="R48" s="14"/>
      <c r="S48" s="4"/>
      <c r="T48" s="53"/>
      <c r="U48" s="43"/>
      <c r="V48" s="14"/>
    </row>
    <row r="49" spans="1:22" ht="15" customHeight="1" x14ac:dyDescent="0.25">
      <c r="A49" s="11"/>
      <c r="B49" s="4"/>
      <c r="C49" s="4"/>
      <c r="D49" s="10" t="s">
        <v>527</v>
      </c>
      <c r="E49" s="10"/>
      <c r="F49" s="14"/>
      <c r="G49" s="4"/>
      <c r="H49" s="10" t="s">
        <v>528</v>
      </c>
      <c r="I49" s="10"/>
      <c r="J49" s="14"/>
      <c r="K49" s="4"/>
      <c r="L49" s="10" t="s">
        <v>529</v>
      </c>
      <c r="M49" s="10"/>
      <c r="N49" s="14"/>
      <c r="O49" s="4"/>
      <c r="P49" s="10" t="s">
        <v>557</v>
      </c>
      <c r="Q49" s="10"/>
      <c r="R49" s="14"/>
      <c r="S49" s="4"/>
      <c r="T49" s="10" t="s">
        <v>527</v>
      </c>
      <c r="U49" s="10"/>
      <c r="V49" s="14"/>
    </row>
    <row r="50" spans="1:22" ht="15.75" thickBot="1" x14ac:dyDescent="0.3">
      <c r="A50" s="11"/>
      <c r="B50" s="4"/>
      <c r="C50" s="4"/>
      <c r="D50" s="74">
        <v>41274</v>
      </c>
      <c r="E50" s="74"/>
      <c r="F50" s="37"/>
      <c r="G50" s="12"/>
      <c r="H50" s="35" t="s">
        <v>531</v>
      </c>
      <c r="I50" s="35"/>
      <c r="J50" s="37"/>
      <c r="K50" s="12"/>
      <c r="L50" s="35" t="s">
        <v>532</v>
      </c>
      <c r="M50" s="35"/>
      <c r="N50" s="37"/>
      <c r="O50" s="12"/>
      <c r="P50" s="69" t="s">
        <v>546</v>
      </c>
      <c r="Q50" s="69"/>
      <c r="R50" s="37"/>
      <c r="S50" s="12"/>
      <c r="T50" s="74">
        <v>41547</v>
      </c>
      <c r="U50" s="74"/>
      <c r="V50" s="14"/>
    </row>
    <row r="51" spans="1:22" ht="15.75" thickTop="1" x14ac:dyDescent="0.25">
      <c r="A51" s="11"/>
      <c r="B51" s="4"/>
      <c r="C51" s="4"/>
      <c r="D51" s="53"/>
      <c r="E51" s="43"/>
      <c r="F51" s="14"/>
      <c r="G51" s="4"/>
      <c r="H51" s="53"/>
      <c r="I51" s="43"/>
      <c r="J51" s="14"/>
      <c r="K51" s="4"/>
      <c r="L51" s="53"/>
      <c r="M51" s="43"/>
      <c r="N51" s="14"/>
      <c r="O51" s="4"/>
      <c r="P51" s="53"/>
      <c r="Q51" s="43"/>
      <c r="R51" s="14"/>
      <c r="S51" s="4"/>
      <c r="T51" s="53"/>
      <c r="U51" s="43"/>
      <c r="V51" s="14"/>
    </row>
    <row r="52" spans="1:22" x14ac:dyDescent="0.25">
      <c r="A52" s="11"/>
      <c r="B52" s="4"/>
      <c r="C52" s="4"/>
      <c r="D52" s="53"/>
      <c r="E52" s="43"/>
      <c r="F52" s="14"/>
      <c r="G52" s="4"/>
      <c r="H52" s="53"/>
      <c r="I52" s="43"/>
      <c r="J52" s="14"/>
      <c r="K52" s="4"/>
      <c r="L52" s="53"/>
      <c r="M52" s="43"/>
      <c r="N52" s="14"/>
      <c r="O52" s="4"/>
      <c r="P52" s="53"/>
      <c r="Q52" s="43"/>
      <c r="R52" s="14"/>
      <c r="S52" s="4"/>
      <c r="T52" s="53"/>
      <c r="U52" s="43"/>
      <c r="V52" s="14"/>
    </row>
    <row r="53" spans="1:22" ht="30" x14ac:dyDescent="0.25">
      <c r="A53" s="11"/>
      <c r="B53" s="15" t="s">
        <v>547</v>
      </c>
      <c r="C53" s="15"/>
      <c r="D53" s="17" t="s">
        <v>218</v>
      </c>
      <c r="E53" s="18">
        <v>3755</v>
      </c>
      <c r="F53" s="19"/>
      <c r="G53" s="15"/>
      <c r="H53" s="17"/>
      <c r="I53" s="16" t="s">
        <v>564</v>
      </c>
      <c r="J53" s="19" t="s">
        <v>247</v>
      </c>
      <c r="K53" s="15"/>
      <c r="L53" s="17"/>
      <c r="M53" s="16" t="s">
        <v>565</v>
      </c>
      <c r="N53" s="19" t="s">
        <v>247</v>
      </c>
      <c r="O53" s="15"/>
      <c r="P53" s="17"/>
      <c r="Q53" s="16" t="s">
        <v>566</v>
      </c>
      <c r="R53" s="19" t="s">
        <v>247</v>
      </c>
      <c r="S53" s="15"/>
      <c r="T53" s="17"/>
      <c r="U53" s="16" t="s">
        <v>549</v>
      </c>
      <c r="V53" s="19" t="s">
        <v>247</v>
      </c>
    </row>
    <row r="54" spans="1:22" ht="60.75" thickBot="1" x14ac:dyDescent="0.3">
      <c r="A54" s="11"/>
      <c r="B54" s="20" t="s">
        <v>550</v>
      </c>
      <c r="C54" s="20"/>
      <c r="D54" s="22"/>
      <c r="E54" s="23" t="s">
        <v>567</v>
      </c>
      <c r="F54" s="45" t="s">
        <v>247</v>
      </c>
      <c r="G54" s="46"/>
      <c r="H54" s="22"/>
      <c r="I54" s="23" t="s">
        <v>252</v>
      </c>
      <c r="J54" s="45"/>
      <c r="K54" s="46"/>
      <c r="L54" s="22"/>
      <c r="M54" s="23">
        <v>92</v>
      </c>
      <c r="N54" s="45"/>
      <c r="O54" s="46"/>
      <c r="P54" s="22"/>
      <c r="Q54" s="23">
        <v>92</v>
      </c>
      <c r="R54" s="45"/>
      <c r="S54" s="46"/>
      <c r="T54" s="22"/>
      <c r="U54" s="23" t="s">
        <v>552</v>
      </c>
      <c r="V54" s="24" t="s">
        <v>247</v>
      </c>
    </row>
    <row r="55" spans="1:22" ht="15.75" thickTop="1" x14ac:dyDescent="0.25">
      <c r="A55" s="11"/>
      <c r="B55" s="15"/>
      <c r="C55" s="15"/>
      <c r="D55" s="17"/>
      <c r="E55" s="16"/>
      <c r="F55" s="19"/>
      <c r="G55" s="15"/>
      <c r="H55" s="17"/>
      <c r="I55" s="16"/>
      <c r="J55" s="19"/>
      <c r="K55" s="15"/>
      <c r="L55" s="17"/>
      <c r="M55" s="16"/>
      <c r="N55" s="19"/>
      <c r="O55" s="15"/>
      <c r="P55" s="17"/>
      <c r="Q55" s="16"/>
      <c r="R55" s="19"/>
      <c r="S55" s="15"/>
      <c r="T55" s="17"/>
      <c r="U55" s="16"/>
      <c r="V55" s="19"/>
    </row>
    <row r="56" spans="1:22" ht="30.75" thickBot="1" x14ac:dyDescent="0.3">
      <c r="A56" s="11"/>
      <c r="B56" s="20" t="s">
        <v>553</v>
      </c>
      <c r="C56" s="20"/>
      <c r="D56" s="32" t="s">
        <v>218</v>
      </c>
      <c r="E56" s="33">
        <v>1558</v>
      </c>
      <c r="F56" s="40"/>
      <c r="G56" s="41"/>
      <c r="H56" s="32"/>
      <c r="I56" s="34" t="s">
        <v>564</v>
      </c>
      <c r="J56" s="40" t="s">
        <v>247</v>
      </c>
      <c r="K56" s="41"/>
      <c r="L56" s="32"/>
      <c r="M56" s="34" t="s">
        <v>568</v>
      </c>
      <c r="N56" s="40" t="s">
        <v>247</v>
      </c>
      <c r="O56" s="41"/>
      <c r="P56" s="32"/>
      <c r="Q56" s="34" t="s">
        <v>569</v>
      </c>
      <c r="R56" s="40" t="s">
        <v>247</v>
      </c>
      <c r="S56" s="41"/>
      <c r="T56" s="32"/>
      <c r="U56" s="34" t="s">
        <v>555</v>
      </c>
      <c r="V56" s="24" t="s">
        <v>247</v>
      </c>
    </row>
    <row r="57" spans="1:22" ht="15.75" thickTop="1" x14ac:dyDescent="0.25">
      <c r="A57" s="11" t="s">
        <v>623</v>
      </c>
      <c r="B57" s="10" t="s">
        <v>5</v>
      </c>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570</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4"/>
      <c r="C60" s="4"/>
      <c r="D60" s="10" t="s">
        <v>571</v>
      </c>
      <c r="E60" s="10"/>
      <c r="F60" s="10"/>
      <c r="G60" s="10"/>
      <c r="H60" s="10"/>
      <c r="I60" s="10"/>
      <c r="J60" s="59"/>
      <c r="K60" s="60"/>
      <c r="L60" s="10" t="s">
        <v>572</v>
      </c>
      <c r="M60" s="10"/>
      <c r="N60" s="10"/>
      <c r="O60" s="10"/>
      <c r="P60" s="10"/>
      <c r="Q60" s="10"/>
      <c r="R60" s="59"/>
    </row>
    <row r="61" spans="1:22" ht="15.75" thickBot="1" x14ac:dyDescent="0.3">
      <c r="A61" s="11"/>
      <c r="B61" s="60"/>
      <c r="C61" s="60"/>
      <c r="D61" s="35" t="s">
        <v>573</v>
      </c>
      <c r="E61" s="35"/>
      <c r="F61" s="35"/>
      <c r="G61" s="35"/>
      <c r="H61" s="35"/>
      <c r="I61" s="35"/>
      <c r="J61" s="61"/>
      <c r="K61" s="62"/>
      <c r="L61" s="35" t="s">
        <v>573</v>
      </c>
      <c r="M61" s="35"/>
      <c r="N61" s="35"/>
      <c r="O61" s="35"/>
      <c r="P61" s="35"/>
      <c r="Q61" s="35"/>
      <c r="R61" s="59"/>
    </row>
    <row r="62" spans="1:22" ht="16.5" thickTop="1" thickBot="1" x14ac:dyDescent="0.3">
      <c r="A62" s="11"/>
      <c r="B62" s="4" t="s">
        <v>242</v>
      </c>
      <c r="C62" s="60"/>
      <c r="D62" s="50">
        <v>2014</v>
      </c>
      <c r="E62" s="50"/>
      <c r="F62" s="61"/>
      <c r="G62" s="62"/>
      <c r="H62" s="50">
        <v>2013</v>
      </c>
      <c r="I62" s="50"/>
      <c r="J62" s="61"/>
      <c r="K62" s="62"/>
      <c r="L62" s="50">
        <v>2014</v>
      </c>
      <c r="M62" s="50"/>
      <c r="N62" s="61"/>
      <c r="O62" s="62"/>
      <c r="P62" s="50">
        <v>2013</v>
      </c>
      <c r="Q62" s="50"/>
      <c r="R62" s="14"/>
    </row>
    <row r="63" spans="1:22" ht="15.75" thickTop="1" x14ac:dyDescent="0.25">
      <c r="A63" s="11"/>
      <c r="B63" s="4"/>
      <c r="C63" s="4"/>
      <c r="D63" s="36"/>
      <c r="E63" s="36"/>
      <c r="F63" s="14"/>
      <c r="G63" s="4"/>
      <c r="H63" s="36"/>
      <c r="I63" s="36"/>
      <c r="J63" s="14"/>
      <c r="K63" s="4"/>
      <c r="L63" s="36"/>
      <c r="M63" s="36"/>
      <c r="N63" s="14"/>
      <c r="O63" s="4"/>
      <c r="P63" s="36"/>
      <c r="Q63" s="36"/>
      <c r="R63" s="14"/>
    </row>
    <row r="64" spans="1:22" ht="30" x14ac:dyDescent="0.25">
      <c r="A64" s="11"/>
      <c r="B64" s="4" t="s">
        <v>574</v>
      </c>
      <c r="C64" s="4"/>
      <c r="D64" s="10"/>
      <c r="E64" s="10"/>
      <c r="F64" s="14"/>
      <c r="G64" s="4"/>
      <c r="H64" s="10"/>
      <c r="I64" s="10"/>
      <c r="J64" s="14"/>
      <c r="K64" s="4"/>
      <c r="L64" s="10"/>
      <c r="M64" s="10"/>
      <c r="N64" s="14"/>
      <c r="O64" s="4"/>
      <c r="P64" s="10"/>
      <c r="Q64" s="10"/>
      <c r="R64" s="14"/>
    </row>
    <row r="65" spans="1:18" x14ac:dyDescent="0.25">
      <c r="A65" s="11"/>
      <c r="B65" s="4"/>
      <c r="C65" s="4"/>
      <c r="D65" s="10"/>
      <c r="E65" s="10"/>
      <c r="F65" s="14"/>
      <c r="G65" s="4"/>
      <c r="H65" s="10"/>
      <c r="I65" s="10"/>
      <c r="J65" s="14"/>
      <c r="K65" s="4"/>
      <c r="L65" s="10"/>
      <c r="M65" s="10"/>
      <c r="N65" s="14"/>
      <c r="O65" s="4"/>
      <c r="P65" s="10"/>
      <c r="Q65" s="10"/>
      <c r="R65" s="14"/>
    </row>
    <row r="66" spans="1:18" x14ac:dyDescent="0.25">
      <c r="A66" s="11"/>
      <c r="B66" s="15" t="s">
        <v>575</v>
      </c>
      <c r="C66" s="15"/>
      <c r="D66" s="17"/>
      <c r="E66" s="16">
        <v>376</v>
      </c>
      <c r="F66" s="19"/>
      <c r="G66" s="15"/>
      <c r="H66" s="17"/>
      <c r="I66" s="16" t="s">
        <v>252</v>
      </c>
      <c r="J66" s="19"/>
      <c r="K66" s="15"/>
      <c r="L66" s="17"/>
      <c r="M66" s="16">
        <v>382</v>
      </c>
      <c r="N66" s="19"/>
      <c r="O66" s="15"/>
      <c r="P66" s="17"/>
      <c r="Q66" s="18">
        <v>1434</v>
      </c>
      <c r="R66" s="19"/>
    </row>
    <row r="67" spans="1:18" ht="15.75" thickBot="1" x14ac:dyDescent="0.3">
      <c r="A67" s="11"/>
      <c r="B67" s="20" t="s">
        <v>76</v>
      </c>
      <c r="C67" s="20"/>
      <c r="D67" s="22"/>
      <c r="E67" s="23" t="s">
        <v>576</v>
      </c>
      <c r="F67" s="45" t="s">
        <v>247</v>
      </c>
      <c r="G67" s="46"/>
      <c r="H67" s="22"/>
      <c r="I67" s="23" t="s">
        <v>252</v>
      </c>
      <c r="J67" s="45"/>
      <c r="K67" s="46"/>
      <c r="L67" s="22"/>
      <c r="M67" s="23" t="s">
        <v>577</v>
      </c>
      <c r="N67" s="45" t="s">
        <v>247</v>
      </c>
      <c r="O67" s="46"/>
      <c r="P67" s="22"/>
      <c r="Q67" s="23" t="s">
        <v>578</v>
      </c>
      <c r="R67" s="24" t="s">
        <v>247</v>
      </c>
    </row>
    <row r="68" spans="1:18" ht="15.75" thickTop="1" x14ac:dyDescent="0.25">
      <c r="A68" s="11"/>
      <c r="B68" s="15" t="s">
        <v>579</v>
      </c>
      <c r="C68" s="15"/>
      <c r="D68" s="17"/>
      <c r="E68" s="16">
        <v>225</v>
      </c>
      <c r="F68" s="19"/>
      <c r="G68" s="15"/>
      <c r="H68" s="17"/>
      <c r="I68" s="16" t="s">
        <v>252</v>
      </c>
      <c r="J68" s="19"/>
      <c r="K68" s="15"/>
      <c r="L68" s="17"/>
      <c r="M68" s="16">
        <v>229</v>
      </c>
      <c r="N68" s="19"/>
      <c r="O68" s="15"/>
      <c r="P68" s="17"/>
      <c r="Q68" s="16">
        <v>860</v>
      </c>
      <c r="R68" s="19"/>
    </row>
    <row r="69" spans="1:18" x14ac:dyDescent="0.25">
      <c r="A69" s="11"/>
      <c r="B69" s="20"/>
      <c r="C69" s="20"/>
      <c r="D69" s="27"/>
      <c r="E69" s="21"/>
      <c r="F69" s="24"/>
      <c r="G69" s="20"/>
      <c r="H69" s="27"/>
      <c r="I69" s="21"/>
      <c r="J69" s="24"/>
      <c r="K69" s="20"/>
      <c r="L69" s="27"/>
      <c r="M69" s="21"/>
      <c r="N69" s="24"/>
      <c r="O69" s="20"/>
      <c r="P69" s="27"/>
      <c r="Q69" s="21"/>
      <c r="R69" s="24"/>
    </row>
    <row r="70" spans="1:18" ht="30" x14ac:dyDescent="0.25">
      <c r="A70" s="11"/>
      <c r="B70" s="15" t="s">
        <v>580</v>
      </c>
      <c r="C70" s="15"/>
      <c r="D70" s="17"/>
      <c r="E70" s="16"/>
      <c r="F70" s="19"/>
      <c r="G70" s="15"/>
      <c r="H70" s="17"/>
      <c r="I70" s="16"/>
      <c r="J70" s="19"/>
      <c r="K70" s="15"/>
      <c r="L70" s="17"/>
      <c r="M70" s="16"/>
      <c r="N70" s="19"/>
      <c r="O70" s="15"/>
      <c r="P70" s="17"/>
      <c r="Q70" s="16"/>
      <c r="R70" s="19"/>
    </row>
    <row r="71" spans="1:18" x14ac:dyDescent="0.25">
      <c r="A71" s="11"/>
      <c r="B71" s="20"/>
      <c r="C71" s="20"/>
      <c r="D71" s="27"/>
      <c r="E71" s="21"/>
      <c r="F71" s="24"/>
      <c r="G71" s="20"/>
      <c r="H71" s="27"/>
      <c r="I71" s="21"/>
      <c r="J71" s="24"/>
      <c r="K71" s="20"/>
      <c r="L71" s="27"/>
      <c r="M71" s="21"/>
      <c r="N71" s="24"/>
      <c r="O71" s="20"/>
      <c r="P71" s="27"/>
      <c r="Q71" s="21"/>
      <c r="R71" s="24"/>
    </row>
    <row r="72" spans="1:18" x14ac:dyDescent="0.25">
      <c r="A72" s="11"/>
      <c r="B72" s="15" t="s">
        <v>581</v>
      </c>
      <c r="C72" s="15"/>
      <c r="D72" s="17"/>
      <c r="E72" s="16">
        <v>77</v>
      </c>
      <c r="F72" s="19"/>
      <c r="G72" s="15"/>
      <c r="H72" s="17"/>
      <c r="I72" s="16" t="s">
        <v>582</v>
      </c>
      <c r="J72" s="19" t="s">
        <v>247</v>
      </c>
      <c r="K72" s="15"/>
      <c r="L72" s="17"/>
      <c r="M72" s="16">
        <v>223</v>
      </c>
      <c r="N72" s="19"/>
      <c r="O72" s="15"/>
      <c r="P72" s="17"/>
      <c r="Q72" s="16" t="s">
        <v>583</v>
      </c>
      <c r="R72" s="19" t="s">
        <v>247</v>
      </c>
    </row>
    <row r="73" spans="1:18" x14ac:dyDescent="0.25">
      <c r="A73" s="11"/>
      <c r="B73" s="20" t="s">
        <v>89</v>
      </c>
      <c r="C73" s="20"/>
      <c r="D73" s="27"/>
      <c r="E73" s="21" t="s">
        <v>584</v>
      </c>
      <c r="F73" s="24" t="s">
        <v>247</v>
      </c>
      <c r="G73" s="20"/>
      <c r="H73" s="27"/>
      <c r="I73" s="21">
        <v>66</v>
      </c>
      <c r="J73" s="24"/>
      <c r="K73" s="20"/>
      <c r="L73" s="27"/>
      <c r="M73" s="21" t="s">
        <v>585</v>
      </c>
      <c r="N73" s="24" t="s">
        <v>247</v>
      </c>
      <c r="O73" s="20"/>
      <c r="P73" s="27"/>
      <c r="Q73" s="21">
        <v>197</v>
      </c>
      <c r="R73" s="24"/>
    </row>
    <row r="74" spans="1:18" ht="15.75" thickBot="1" x14ac:dyDescent="0.3">
      <c r="A74" s="11"/>
      <c r="B74" s="15" t="s">
        <v>76</v>
      </c>
      <c r="C74" s="15"/>
      <c r="D74" s="30"/>
      <c r="E74" s="31">
        <v>64</v>
      </c>
      <c r="F74" s="38"/>
      <c r="G74" s="39"/>
      <c r="H74" s="30"/>
      <c r="I74" s="31">
        <v>21</v>
      </c>
      <c r="J74" s="38"/>
      <c r="K74" s="39"/>
      <c r="L74" s="30"/>
      <c r="M74" s="31" t="s">
        <v>586</v>
      </c>
      <c r="N74" s="38" t="s">
        <v>247</v>
      </c>
      <c r="O74" s="39"/>
      <c r="P74" s="30"/>
      <c r="Q74" s="31">
        <v>61</v>
      </c>
      <c r="R74" s="19"/>
    </row>
    <row r="75" spans="1:18" ht="15.75" thickTop="1" x14ac:dyDescent="0.25">
      <c r="A75" s="11"/>
      <c r="B75" s="20" t="s">
        <v>579</v>
      </c>
      <c r="C75" s="20"/>
      <c r="D75" s="27"/>
      <c r="E75" s="21" t="s">
        <v>587</v>
      </c>
      <c r="F75" s="24" t="s">
        <v>247</v>
      </c>
      <c r="G75" s="20"/>
      <c r="H75" s="27"/>
      <c r="I75" s="21" t="s">
        <v>588</v>
      </c>
      <c r="J75" s="24" t="s">
        <v>247</v>
      </c>
      <c r="K75" s="20"/>
      <c r="L75" s="27"/>
      <c r="M75" s="21">
        <v>45</v>
      </c>
      <c r="N75" s="24"/>
      <c r="O75" s="20"/>
      <c r="P75" s="27"/>
      <c r="Q75" s="21" t="s">
        <v>589</v>
      </c>
      <c r="R75" s="24" t="s">
        <v>247</v>
      </c>
    </row>
    <row r="76" spans="1:18" x14ac:dyDescent="0.25">
      <c r="A76" s="11"/>
      <c r="B76" s="15"/>
      <c r="C76" s="15"/>
      <c r="D76" s="17"/>
      <c r="E76" s="16"/>
      <c r="F76" s="19"/>
      <c r="G76" s="15"/>
      <c r="H76" s="17"/>
      <c r="I76" s="16"/>
      <c r="J76" s="19"/>
      <c r="K76" s="15"/>
      <c r="L76" s="17"/>
      <c r="M76" s="16"/>
      <c r="N76" s="19"/>
      <c r="O76" s="15"/>
      <c r="P76" s="17"/>
      <c r="Q76" s="16"/>
      <c r="R76" s="19"/>
    </row>
    <row r="77" spans="1:18" ht="15.75" thickBot="1" x14ac:dyDescent="0.3">
      <c r="A77" s="11"/>
      <c r="B77" s="20" t="s">
        <v>590</v>
      </c>
      <c r="C77" s="20"/>
      <c r="D77" s="22"/>
      <c r="E77" s="23">
        <v>127</v>
      </c>
      <c r="F77" s="45"/>
      <c r="G77" s="46"/>
      <c r="H77" s="22"/>
      <c r="I77" s="23" t="s">
        <v>588</v>
      </c>
      <c r="J77" s="45" t="s">
        <v>247</v>
      </c>
      <c r="K77" s="46"/>
      <c r="L77" s="22"/>
      <c r="M77" s="23">
        <v>274</v>
      </c>
      <c r="N77" s="45"/>
      <c r="O77" s="46"/>
      <c r="P77" s="22"/>
      <c r="Q77" s="23">
        <v>768</v>
      </c>
      <c r="R77" s="24"/>
    </row>
  </sheetData>
  <mergeCells count="128">
    <mergeCell ref="B5:V5"/>
    <mergeCell ref="B6:V6"/>
    <mergeCell ref="A57:A77"/>
    <mergeCell ref="B57:V57"/>
    <mergeCell ref="B58:V58"/>
    <mergeCell ref="B59:V59"/>
    <mergeCell ref="D65:E65"/>
    <mergeCell ref="H65:I65"/>
    <mergeCell ref="L65:M65"/>
    <mergeCell ref="P65:Q65"/>
    <mergeCell ref="A1:A2"/>
    <mergeCell ref="B1:V1"/>
    <mergeCell ref="B2:V2"/>
    <mergeCell ref="B3:V3"/>
    <mergeCell ref="A4:A56"/>
    <mergeCell ref="B4:V4"/>
    <mergeCell ref="D63:E63"/>
    <mergeCell ref="H63:I63"/>
    <mergeCell ref="L63:M63"/>
    <mergeCell ref="P63:Q63"/>
    <mergeCell ref="D64:E64"/>
    <mergeCell ref="H64:I64"/>
    <mergeCell ref="L64:M64"/>
    <mergeCell ref="P64:Q64"/>
    <mergeCell ref="D60:I60"/>
    <mergeCell ref="L60:Q60"/>
    <mergeCell ref="D61:I61"/>
    <mergeCell ref="L61:Q61"/>
    <mergeCell ref="D62:E62"/>
    <mergeCell ref="H62:I62"/>
    <mergeCell ref="L62:M62"/>
    <mergeCell ref="P62:Q62"/>
    <mergeCell ref="T49:U49"/>
    <mergeCell ref="D50:E50"/>
    <mergeCell ref="H50:I50"/>
    <mergeCell ref="L50:M50"/>
    <mergeCell ref="P50:Q50"/>
    <mergeCell ref="T50:U50"/>
    <mergeCell ref="H48:I48"/>
    <mergeCell ref="L48:M48"/>
    <mergeCell ref="P48:Q48"/>
    <mergeCell ref="D49:E49"/>
    <mergeCell ref="H49:I49"/>
    <mergeCell ref="L49:M49"/>
    <mergeCell ref="P49:Q49"/>
    <mergeCell ref="D45:U45"/>
    <mergeCell ref="H46:I46"/>
    <mergeCell ref="L46:M46"/>
    <mergeCell ref="P46:Q46"/>
    <mergeCell ref="H47:I47"/>
    <mergeCell ref="L47:M47"/>
    <mergeCell ref="P47:Q47"/>
    <mergeCell ref="T37:U37"/>
    <mergeCell ref="D38:E38"/>
    <mergeCell ref="H38:I38"/>
    <mergeCell ref="L38:M38"/>
    <mergeCell ref="P38:Q38"/>
    <mergeCell ref="T38:U38"/>
    <mergeCell ref="H36:I36"/>
    <mergeCell ref="L36:M36"/>
    <mergeCell ref="P36:Q36"/>
    <mergeCell ref="D37:E37"/>
    <mergeCell ref="H37:I37"/>
    <mergeCell ref="L37:M37"/>
    <mergeCell ref="P37:Q37"/>
    <mergeCell ref="D33:U33"/>
    <mergeCell ref="H34:I34"/>
    <mergeCell ref="L34:M34"/>
    <mergeCell ref="P34:Q34"/>
    <mergeCell ref="H35:I35"/>
    <mergeCell ref="L35:M35"/>
    <mergeCell ref="P35:Q35"/>
    <mergeCell ref="T24:U24"/>
    <mergeCell ref="D25:E25"/>
    <mergeCell ref="H25:I25"/>
    <mergeCell ref="L25:M25"/>
    <mergeCell ref="P25:Q25"/>
    <mergeCell ref="T25:U25"/>
    <mergeCell ref="H23:I23"/>
    <mergeCell ref="L23:M23"/>
    <mergeCell ref="P23:Q23"/>
    <mergeCell ref="D24:E24"/>
    <mergeCell ref="H24:I24"/>
    <mergeCell ref="L24:M24"/>
    <mergeCell ref="P24:Q24"/>
    <mergeCell ref="D20:U20"/>
    <mergeCell ref="H21:I21"/>
    <mergeCell ref="L21:M21"/>
    <mergeCell ref="P21:Q21"/>
    <mergeCell ref="H22:I22"/>
    <mergeCell ref="L22:M22"/>
    <mergeCell ref="P22:Q22"/>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31</v>
      </c>
      <c r="C1" s="7"/>
      <c r="D1" s="7" t="s">
        <v>1</v>
      </c>
      <c r="E1" s="7"/>
    </row>
    <row r="2" spans="1:5" ht="30" x14ac:dyDescent="0.25">
      <c r="A2" s="1" t="s">
        <v>125</v>
      </c>
      <c r="B2" s="1" t="s">
        <v>2</v>
      </c>
      <c r="C2" s="1" t="s">
        <v>32</v>
      </c>
      <c r="D2" s="1" t="s">
        <v>2</v>
      </c>
      <c r="E2" s="1" t="s">
        <v>32</v>
      </c>
    </row>
    <row r="3" spans="1:5" ht="30" x14ac:dyDescent="0.25">
      <c r="A3" s="3" t="s">
        <v>625</v>
      </c>
      <c r="B3" s="4" t="s">
        <v>5</v>
      </c>
      <c r="C3" s="4" t="s">
        <v>5</v>
      </c>
      <c r="D3" s="4" t="s">
        <v>5</v>
      </c>
      <c r="E3" s="4" t="s">
        <v>5</v>
      </c>
    </row>
    <row r="4" spans="1:5" x14ac:dyDescent="0.25">
      <c r="A4" s="2" t="s">
        <v>77</v>
      </c>
      <c r="B4" s="8">
        <v>10714</v>
      </c>
      <c r="C4" s="8">
        <v>10252</v>
      </c>
      <c r="D4" s="8">
        <v>33533</v>
      </c>
      <c r="E4" s="8">
        <v>29183</v>
      </c>
    </row>
    <row r="5" spans="1:5" ht="30" x14ac:dyDescent="0.25">
      <c r="A5" s="2" t="s">
        <v>219</v>
      </c>
      <c r="B5" s="4">
        <v>12</v>
      </c>
      <c r="C5" s="4">
        <v>11</v>
      </c>
      <c r="D5" s="4">
        <v>38</v>
      </c>
      <c r="E5" s="4">
        <v>33</v>
      </c>
    </row>
    <row r="6" spans="1:5" ht="30" x14ac:dyDescent="0.25">
      <c r="A6" s="2" t="s">
        <v>220</v>
      </c>
      <c r="B6" s="5">
        <v>10702</v>
      </c>
      <c r="C6" s="5">
        <v>10241</v>
      </c>
      <c r="D6" s="5">
        <v>33495</v>
      </c>
      <c r="E6" s="5">
        <v>29150</v>
      </c>
    </row>
    <row r="7" spans="1:5" x14ac:dyDescent="0.25">
      <c r="A7" s="3" t="s">
        <v>626</v>
      </c>
      <c r="B7" s="4" t="s">
        <v>5</v>
      </c>
      <c r="C7" s="4" t="s">
        <v>5</v>
      </c>
      <c r="D7" s="4" t="s">
        <v>5</v>
      </c>
      <c r="E7" s="4" t="s">
        <v>5</v>
      </c>
    </row>
    <row r="8" spans="1:5" ht="30" x14ac:dyDescent="0.25">
      <c r="A8" s="2" t="s">
        <v>222</v>
      </c>
      <c r="B8" s="5">
        <v>6220</v>
      </c>
      <c r="C8" s="5">
        <v>6191</v>
      </c>
      <c r="D8" s="5">
        <v>18639</v>
      </c>
      <c r="E8" s="5">
        <v>18546</v>
      </c>
    </row>
    <row r="9" spans="1:5" ht="30" x14ac:dyDescent="0.25">
      <c r="A9" s="2" t="s">
        <v>223</v>
      </c>
      <c r="B9" s="5">
        <v>4482</v>
      </c>
      <c r="C9" s="5">
        <v>4050</v>
      </c>
      <c r="D9" s="5">
        <v>14856</v>
      </c>
      <c r="E9" s="5">
        <v>10604</v>
      </c>
    </row>
    <row r="10" spans="1:5" ht="30" x14ac:dyDescent="0.25">
      <c r="A10" s="2" t="s">
        <v>220</v>
      </c>
      <c r="B10" s="5">
        <v>10702</v>
      </c>
      <c r="C10" s="5">
        <v>10241</v>
      </c>
      <c r="D10" s="5">
        <v>33495</v>
      </c>
      <c r="E10" s="5">
        <v>29150</v>
      </c>
    </row>
    <row r="11" spans="1:5" ht="45" x14ac:dyDescent="0.25">
      <c r="A11" s="2" t="s">
        <v>627</v>
      </c>
      <c r="B11" s="5">
        <v>94734000</v>
      </c>
      <c r="C11" s="5">
        <v>94334000</v>
      </c>
      <c r="D11" s="5">
        <v>94668000</v>
      </c>
      <c r="E11" s="5">
        <v>94202000</v>
      </c>
    </row>
    <row r="12" spans="1:5" x14ac:dyDescent="0.25">
      <c r="A12" s="2" t="s">
        <v>628</v>
      </c>
      <c r="B12" s="5">
        <v>106000</v>
      </c>
      <c r="C12" s="5">
        <v>106000</v>
      </c>
      <c r="D12" s="5">
        <v>106000</v>
      </c>
      <c r="E12" s="5">
        <v>106000</v>
      </c>
    </row>
    <row r="13" spans="1:5" ht="30" x14ac:dyDescent="0.25">
      <c r="A13" s="2" t="s">
        <v>629</v>
      </c>
      <c r="B13" s="5">
        <v>94628000</v>
      </c>
      <c r="C13" s="5">
        <v>94228000</v>
      </c>
      <c r="D13" s="5">
        <v>94562000</v>
      </c>
      <c r="E13" s="5">
        <v>94096000</v>
      </c>
    </row>
    <row r="14" spans="1:5" x14ac:dyDescent="0.25">
      <c r="A14" s="2" t="s">
        <v>630</v>
      </c>
      <c r="B14" s="9">
        <v>0.113</v>
      </c>
      <c r="C14" s="9">
        <v>0.109</v>
      </c>
      <c r="D14" s="9">
        <v>0.35399999999999998</v>
      </c>
      <c r="E14" s="9">
        <v>0.31</v>
      </c>
    </row>
    <row r="15" spans="1:5" x14ac:dyDescent="0.25">
      <c r="A15" s="3" t="s">
        <v>631</v>
      </c>
      <c r="B15" s="4" t="s">
        <v>5</v>
      </c>
      <c r="C15" s="4" t="s">
        <v>5</v>
      </c>
      <c r="D15" s="4" t="s">
        <v>5</v>
      </c>
      <c r="E15" s="4" t="s">
        <v>5</v>
      </c>
    </row>
    <row r="16" spans="1:5" ht="30" x14ac:dyDescent="0.25">
      <c r="A16" s="2" t="s">
        <v>220</v>
      </c>
      <c r="B16" s="8">
        <v>10702</v>
      </c>
      <c r="C16" s="8">
        <v>10241</v>
      </c>
      <c r="D16" s="8">
        <v>33495</v>
      </c>
      <c r="E16" s="8">
        <v>29150</v>
      </c>
    </row>
    <row r="17" spans="1:5" ht="30" x14ac:dyDescent="0.25">
      <c r="A17" s="2" t="s">
        <v>632</v>
      </c>
      <c r="B17" s="5">
        <v>94628000</v>
      </c>
      <c r="C17" s="5">
        <v>94228000</v>
      </c>
      <c r="D17" s="5">
        <v>94562000</v>
      </c>
      <c r="E17" s="5">
        <v>94096000</v>
      </c>
    </row>
    <row r="18" spans="1:5" x14ac:dyDescent="0.25">
      <c r="A18" s="3" t="s">
        <v>633</v>
      </c>
      <c r="B18" s="4" t="s">
        <v>5</v>
      </c>
      <c r="C18" s="4" t="s">
        <v>5</v>
      </c>
      <c r="D18" s="4" t="s">
        <v>5</v>
      </c>
      <c r="E18" s="4" t="s">
        <v>5</v>
      </c>
    </row>
    <row r="19" spans="1:5" x14ac:dyDescent="0.25">
      <c r="A19" s="2" t="s">
        <v>634</v>
      </c>
      <c r="B19" s="5">
        <v>124000</v>
      </c>
      <c r="C19" s="5">
        <v>47000</v>
      </c>
      <c r="D19" s="5">
        <v>123000</v>
      </c>
      <c r="E19" s="5">
        <v>19000</v>
      </c>
    </row>
    <row r="20" spans="1:5" ht="45" x14ac:dyDescent="0.25">
      <c r="A20" s="2" t="s">
        <v>635</v>
      </c>
      <c r="B20" s="5">
        <v>94752000</v>
      </c>
      <c r="C20" s="5">
        <v>94275000</v>
      </c>
      <c r="D20" s="5">
        <v>94685000</v>
      </c>
      <c r="E20" s="5">
        <v>94115000</v>
      </c>
    </row>
    <row r="21" spans="1:5" x14ac:dyDescent="0.25">
      <c r="A21" s="2" t="s">
        <v>636</v>
      </c>
      <c r="B21" s="9">
        <v>0.113</v>
      </c>
      <c r="C21" s="9">
        <v>0.109</v>
      </c>
      <c r="D21" s="9">
        <v>0.35399999999999998</v>
      </c>
      <c r="E21" s="9">
        <v>0.31</v>
      </c>
    </row>
    <row r="22" spans="1:5" x14ac:dyDescent="0.25">
      <c r="A22" s="2" t="s">
        <v>637</v>
      </c>
      <c r="B22" s="4" t="s">
        <v>5</v>
      </c>
      <c r="C22" s="4" t="s">
        <v>5</v>
      </c>
      <c r="D22" s="4" t="s">
        <v>5</v>
      </c>
      <c r="E22" s="4" t="s">
        <v>5</v>
      </c>
    </row>
    <row r="23" spans="1:5" ht="45" x14ac:dyDescent="0.25">
      <c r="A23" s="3" t="s">
        <v>638</v>
      </c>
      <c r="B23" s="4" t="s">
        <v>5</v>
      </c>
      <c r="C23" s="4" t="s">
        <v>5</v>
      </c>
      <c r="D23" s="4" t="s">
        <v>5</v>
      </c>
      <c r="E23" s="4" t="s">
        <v>5</v>
      </c>
    </row>
    <row r="24" spans="1:5" ht="60" x14ac:dyDescent="0.25">
      <c r="A24" s="2" t="s">
        <v>639</v>
      </c>
      <c r="B24" s="5">
        <v>2400000</v>
      </c>
      <c r="C24" s="5">
        <v>2100000</v>
      </c>
      <c r="D24" s="5">
        <v>2400000</v>
      </c>
      <c r="E24" s="5">
        <v>25000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31</v>
      </c>
      <c r="C1" s="7"/>
      <c r="D1" s="7" t="s">
        <v>1</v>
      </c>
      <c r="E1" s="7"/>
    </row>
    <row r="2" spans="1:5" ht="30" x14ac:dyDescent="0.25">
      <c r="A2" s="1" t="s">
        <v>82</v>
      </c>
      <c r="B2" s="1" t="s">
        <v>2</v>
      </c>
      <c r="C2" s="1" t="s">
        <v>32</v>
      </c>
      <c r="D2" s="1" t="s">
        <v>2</v>
      </c>
      <c r="E2" s="1" t="s">
        <v>32</v>
      </c>
    </row>
    <row r="3" spans="1:5" ht="30" x14ac:dyDescent="0.25">
      <c r="A3" s="3" t="s">
        <v>641</v>
      </c>
      <c r="B3" s="4" t="s">
        <v>5</v>
      </c>
      <c r="C3" s="4" t="s">
        <v>5</v>
      </c>
      <c r="D3" s="4" t="s">
        <v>5</v>
      </c>
      <c r="E3" s="4" t="s">
        <v>5</v>
      </c>
    </row>
    <row r="4" spans="1:5" ht="30" x14ac:dyDescent="0.25">
      <c r="A4" s="2" t="s">
        <v>642</v>
      </c>
      <c r="B4" s="4" t="s">
        <v>5</v>
      </c>
      <c r="C4" s="4" t="s">
        <v>5</v>
      </c>
      <c r="D4" s="8">
        <v>0</v>
      </c>
      <c r="E4" s="4" t="s">
        <v>5</v>
      </c>
    </row>
    <row r="5" spans="1:5" x14ac:dyDescent="0.25">
      <c r="A5" s="2" t="s">
        <v>643</v>
      </c>
      <c r="B5" s="4" t="s">
        <v>5</v>
      </c>
      <c r="C5" s="4" t="s">
        <v>5</v>
      </c>
      <c r="D5" s="4" t="s">
        <v>5</v>
      </c>
      <c r="E5" s="4" t="s">
        <v>5</v>
      </c>
    </row>
    <row r="6" spans="1:5" ht="30" x14ac:dyDescent="0.25">
      <c r="A6" s="3" t="s">
        <v>641</v>
      </c>
      <c r="B6" s="4" t="s">
        <v>5</v>
      </c>
      <c r="C6" s="4" t="s">
        <v>5</v>
      </c>
      <c r="D6" s="4" t="s">
        <v>5</v>
      </c>
      <c r="E6" s="4" t="s">
        <v>5</v>
      </c>
    </row>
    <row r="7" spans="1:5" x14ac:dyDescent="0.25">
      <c r="A7" s="2" t="s">
        <v>243</v>
      </c>
      <c r="B7" s="4">
        <v>8</v>
      </c>
      <c r="C7" s="4">
        <v>17</v>
      </c>
      <c r="D7" s="4">
        <v>44</v>
      </c>
      <c r="E7" s="4">
        <v>51</v>
      </c>
    </row>
    <row r="8" spans="1:5" x14ac:dyDescent="0.25">
      <c r="A8" s="2" t="s">
        <v>244</v>
      </c>
      <c r="B8" s="4">
        <v>359</v>
      </c>
      <c r="C8" s="4">
        <v>318</v>
      </c>
      <c r="D8" s="5">
        <v>1031</v>
      </c>
      <c r="E8" s="4">
        <v>955</v>
      </c>
    </row>
    <row r="9" spans="1:5" x14ac:dyDescent="0.25">
      <c r="A9" s="2" t="s">
        <v>245</v>
      </c>
      <c r="B9" s="4">
        <v>-660</v>
      </c>
      <c r="C9" s="4">
        <v>-547</v>
      </c>
      <c r="D9" s="5">
        <v>-1878</v>
      </c>
      <c r="E9" s="5">
        <v>-1642</v>
      </c>
    </row>
    <row r="10" spans="1:5" x14ac:dyDescent="0.25">
      <c r="A10" s="2" t="s">
        <v>251</v>
      </c>
      <c r="B10" s="4">
        <v>0</v>
      </c>
      <c r="C10" s="4">
        <v>129</v>
      </c>
      <c r="D10" s="4">
        <v>0</v>
      </c>
      <c r="E10" s="4">
        <v>387</v>
      </c>
    </row>
    <row r="11" spans="1:5" x14ac:dyDescent="0.25">
      <c r="A11" s="2" t="s">
        <v>89</v>
      </c>
      <c r="B11" s="4">
        <v>0</v>
      </c>
      <c r="C11" s="4">
        <v>0</v>
      </c>
      <c r="D11" s="4">
        <v>0</v>
      </c>
      <c r="E11" s="4">
        <v>0</v>
      </c>
    </row>
    <row r="12" spans="1:5" x14ac:dyDescent="0.25">
      <c r="A12" s="2" t="s">
        <v>256</v>
      </c>
      <c r="B12" s="4">
        <v>-293</v>
      </c>
      <c r="C12" s="4">
        <v>-83</v>
      </c>
      <c r="D12" s="4">
        <v>-803</v>
      </c>
      <c r="E12" s="4">
        <v>-249</v>
      </c>
    </row>
    <row r="13" spans="1:5" ht="30" x14ac:dyDescent="0.25">
      <c r="A13" s="2" t="s">
        <v>644</v>
      </c>
      <c r="B13" s="4" t="s">
        <v>5</v>
      </c>
      <c r="C13" s="4" t="s">
        <v>5</v>
      </c>
      <c r="D13" s="4" t="s">
        <v>5</v>
      </c>
      <c r="E13" s="4" t="s">
        <v>5</v>
      </c>
    </row>
    <row r="14" spans="1:5" ht="30" x14ac:dyDescent="0.25">
      <c r="A14" s="3" t="s">
        <v>641</v>
      </c>
      <c r="B14" s="4" t="s">
        <v>5</v>
      </c>
      <c r="C14" s="4" t="s">
        <v>5</v>
      </c>
      <c r="D14" s="4" t="s">
        <v>5</v>
      </c>
      <c r="E14" s="4" t="s">
        <v>5</v>
      </c>
    </row>
    <row r="15" spans="1:5" x14ac:dyDescent="0.25">
      <c r="A15" s="2" t="s">
        <v>243</v>
      </c>
      <c r="B15" s="4">
        <v>46</v>
      </c>
      <c r="C15" s="4">
        <v>12</v>
      </c>
      <c r="D15" s="4">
        <v>75</v>
      </c>
      <c r="E15" s="4">
        <v>38</v>
      </c>
    </row>
    <row r="16" spans="1:5" x14ac:dyDescent="0.25">
      <c r="A16" s="2" t="s">
        <v>244</v>
      </c>
      <c r="B16" s="4">
        <v>99</v>
      </c>
      <c r="C16" s="4">
        <v>25</v>
      </c>
      <c r="D16" s="4">
        <v>163</v>
      </c>
      <c r="E16" s="4">
        <v>76</v>
      </c>
    </row>
    <row r="17" spans="1:5" x14ac:dyDescent="0.25">
      <c r="A17" s="2" t="s">
        <v>245</v>
      </c>
      <c r="B17" s="4">
        <v>-166</v>
      </c>
      <c r="C17" s="4">
        <v>-122</v>
      </c>
      <c r="D17" s="4">
        <v>-504</v>
      </c>
      <c r="E17" s="4">
        <v>-371</v>
      </c>
    </row>
    <row r="18" spans="1:5" x14ac:dyDescent="0.25">
      <c r="A18" s="2" t="s">
        <v>251</v>
      </c>
      <c r="B18" s="4">
        <v>-77</v>
      </c>
      <c r="C18" s="4">
        <v>-12</v>
      </c>
      <c r="D18" s="4">
        <v>-223</v>
      </c>
      <c r="E18" s="4">
        <v>-37</v>
      </c>
    </row>
    <row r="19" spans="1:5" x14ac:dyDescent="0.25">
      <c r="A19" s="2" t="s">
        <v>89</v>
      </c>
      <c r="B19" s="4">
        <v>239</v>
      </c>
      <c r="C19" s="4">
        <v>-66</v>
      </c>
      <c r="D19" s="4">
        <v>149</v>
      </c>
      <c r="E19" s="4">
        <v>-197</v>
      </c>
    </row>
    <row r="20" spans="1:5" x14ac:dyDescent="0.25">
      <c r="A20" s="2" t="s">
        <v>256</v>
      </c>
      <c r="B20" s="8">
        <v>141</v>
      </c>
      <c r="C20" s="8">
        <v>-163</v>
      </c>
      <c r="D20" s="8">
        <v>-340</v>
      </c>
      <c r="E20" s="8">
        <v>-49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7" t="s">
        <v>2</v>
      </c>
      <c r="C1" s="7" t="s">
        <v>94</v>
      </c>
    </row>
    <row r="2" spans="1:3" ht="30" x14ac:dyDescent="0.25">
      <c r="A2" s="1" t="s">
        <v>82</v>
      </c>
      <c r="B2" s="7"/>
      <c r="C2" s="7"/>
    </row>
    <row r="3" spans="1:3" ht="30" x14ac:dyDescent="0.25">
      <c r="A3" s="3" t="s">
        <v>646</v>
      </c>
      <c r="B3" s="4" t="s">
        <v>5</v>
      </c>
      <c r="C3" s="4" t="s">
        <v>5</v>
      </c>
    </row>
    <row r="4" spans="1:3" x14ac:dyDescent="0.25">
      <c r="A4" s="2" t="s">
        <v>647</v>
      </c>
      <c r="B4" s="8">
        <v>735457</v>
      </c>
      <c r="C4" s="8">
        <v>893821</v>
      </c>
    </row>
    <row r="5" spans="1:3" x14ac:dyDescent="0.25">
      <c r="A5" s="2" t="s">
        <v>648</v>
      </c>
      <c r="B5" s="4">
        <v>809</v>
      </c>
      <c r="C5" s="4">
        <v>467</v>
      </c>
    </row>
    <row r="6" spans="1:3" x14ac:dyDescent="0.25">
      <c r="A6" s="2" t="s">
        <v>649</v>
      </c>
      <c r="B6" s="5">
        <v>13643</v>
      </c>
      <c r="C6" s="5">
        <v>30534</v>
      </c>
    </row>
    <row r="7" spans="1:3" x14ac:dyDescent="0.25">
      <c r="A7" s="2" t="s">
        <v>650</v>
      </c>
      <c r="B7" s="5">
        <v>722623</v>
      </c>
      <c r="C7" s="5">
        <v>863754</v>
      </c>
    </row>
    <row r="8" spans="1:3" ht="30" x14ac:dyDescent="0.25">
      <c r="A8" s="2" t="s">
        <v>651</v>
      </c>
      <c r="B8" s="4" t="s">
        <v>5</v>
      </c>
      <c r="C8" s="4" t="s">
        <v>5</v>
      </c>
    </row>
    <row r="9" spans="1:3" ht="30" x14ac:dyDescent="0.25">
      <c r="A9" s="3" t="s">
        <v>646</v>
      </c>
      <c r="B9" s="4" t="s">
        <v>5</v>
      </c>
      <c r="C9" s="4" t="s">
        <v>5</v>
      </c>
    </row>
    <row r="10" spans="1:3" x14ac:dyDescent="0.25">
      <c r="A10" s="2" t="s">
        <v>647</v>
      </c>
      <c r="B10" s="5">
        <v>83805</v>
      </c>
      <c r="C10" s="5">
        <v>200531</v>
      </c>
    </row>
    <row r="11" spans="1:3" x14ac:dyDescent="0.25">
      <c r="A11" s="2" t="s">
        <v>648</v>
      </c>
      <c r="B11" s="4">
        <v>17</v>
      </c>
      <c r="C11" s="4">
        <v>22</v>
      </c>
    </row>
    <row r="12" spans="1:3" x14ac:dyDescent="0.25">
      <c r="A12" s="2" t="s">
        <v>649</v>
      </c>
      <c r="B12" s="4">
        <v>735</v>
      </c>
      <c r="C12" s="5">
        <v>1724</v>
      </c>
    </row>
    <row r="13" spans="1:3" x14ac:dyDescent="0.25">
      <c r="A13" s="2" t="s">
        <v>650</v>
      </c>
      <c r="B13" s="5">
        <v>83087</v>
      </c>
      <c r="C13" s="5">
        <v>198829</v>
      </c>
    </row>
    <row r="14" spans="1:3" ht="30" x14ac:dyDescent="0.25">
      <c r="A14" s="2" t="s">
        <v>652</v>
      </c>
      <c r="B14" s="4" t="s">
        <v>5</v>
      </c>
      <c r="C14" s="4" t="s">
        <v>5</v>
      </c>
    </row>
    <row r="15" spans="1:3" ht="30" x14ac:dyDescent="0.25">
      <c r="A15" s="3" t="s">
        <v>646</v>
      </c>
      <c r="B15" s="4" t="s">
        <v>5</v>
      </c>
      <c r="C15" s="4" t="s">
        <v>5</v>
      </c>
    </row>
    <row r="16" spans="1:3" x14ac:dyDescent="0.25">
      <c r="A16" s="2" t="s">
        <v>647</v>
      </c>
      <c r="B16" s="5">
        <v>2681</v>
      </c>
      <c r="C16" s="5">
        <v>7623</v>
      </c>
    </row>
    <row r="17" spans="1:3" x14ac:dyDescent="0.25">
      <c r="A17" s="2" t="s">
        <v>648</v>
      </c>
      <c r="B17" s="4">
        <v>88</v>
      </c>
      <c r="C17" s="4">
        <v>135</v>
      </c>
    </row>
    <row r="18" spans="1:3" x14ac:dyDescent="0.25">
      <c r="A18" s="2" t="s">
        <v>649</v>
      </c>
      <c r="B18" s="4">
        <v>0</v>
      </c>
      <c r="C18" s="4">
        <v>0</v>
      </c>
    </row>
    <row r="19" spans="1:3" x14ac:dyDescent="0.25">
      <c r="A19" s="2" t="s">
        <v>650</v>
      </c>
      <c r="B19" s="5">
        <v>2769</v>
      </c>
      <c r="C19" s="5">
        <v>7758</v>
      </c>
    </row>
    <row r="20" spans="1:3" ht="45" x14ac:dyDescent="0.25">
      <c r="A20" s="2" t="s">
        <v>653</v>
      </c>
      <c r="B20" s="4" t="s">
        <v>5</v>
      </c>
      <c r="C20" s="4" t="s">
        <v>5</v>
      </c>
    </row>
    <row r="21" spans="1:3" ht="30" x14ac:dyDescent="0.25">
      <c r="A21" s="3" t="s">
        <v>646</v>
      </c>
      <c r="B21" s="4" t="s">
        <v>5</v>
      </c>
      <c r="C21" s="4" t="s">
        <v>5</v>
      </c>
    </row>
    <row r="22" spans="1:3" x14ac:dyDescent="0.25">
      <c r="A22" s="2" t="s">
        <v>647</v>
      </c>
      <c r="B22" s="5">
        <v>530688</v>
      </c>
      <c r="C22" s="5">
        <v>552230</v>
      </c>
    </row>
    <row r="23" spans="1:3" x14ac:dyDescent="0.25">
      <c r="A23" s="2" t="s">
        <v>648</v>
      </c>
      <c r="B23" s="4">
        <v>704</v>
      </c>
      <c r="C23" s="4">
        <v>267</v>
      </c>
    </row>
    <row r="24" spans="1:3" x14ac:dyDescent="0.25">
      <c r="A24" s="2" t="s">
        <v>649</v>
      </c>
      <c r="B24" s="5">
        <v>7613</v>
      </c>
      <c r="C24" s="5">
        <v>20048</v>
      </c>
    </row>
    <row r="25" spans="1:3" x14ac:dyDescent="0.25">
      <c r="A25" s="2" t="s">
        <v>650</v>
      </c>
      <c r="B25" s="5">
        <v>523779</v>
      </c>
      <c r="C25" s="5">
        <v>532449</v>
      </c>
    </row>
    <row r="26" spans="1:3" x14ac:dyDescent="0.25">
      <c r="A26" s="2" t="s">
        <v>654</v>
      </c>
      <c r="B26" s="4" t="s">
        <v>5</v>
      </c>
      <c r="C26" s="4" t="s">
        <v>5</v>
      </c>
    </row>
    <row r="27" spans="1:3" ht="30" x14ac:dyDescent="0.25">
      <c r="A27" s="3" t="s">
        <v>646</v>
      </c>
      <c r="B27" s="4" t="s">
        <v>5</v>
      </c>
      <c r="C27" s="4" t="s">
        <v>5</v>
      </c>
    </row>
    <row r="28" spans="1:3" x14ac:dyDescent="0.25">
      <c r="A28" s="2" t="s">
        <v>647</v>
      </c>
      <c r="B28" s="5">
        <v>1403</v>
      </c>
      <c r="C28" s="5">
        <v>10429</v>
      </c>
    </row>
    <row r="29" spans="1:3" x14ac:dyDescent="0.25">
      <c r="A29" s="2" t="s">
        <v>648</v>
      </c>
      <c r="B29" s="4">
        <v>0</v>
      </c>
      <c r="C29" s="4">
        <v>43</v>
      </c>
    </row>
    <row r="30" spans="1:3" x14ac:dyDescent="0.25">
      <c r="A30" s="2" t="s">
        <v>649</v>
      </c>
      <c r="B30" s="4">
        <v>2</v>
      </c>
      <c r="C30" s="4">
        <v>1</v>
      </c>
    </row>
    <row r="31" spans="1:3" x14ac:dyDescent="0.25">
      <c r="A31" s="2" t="s">
        <v>650</v>
      </c>
      <c r="B31" s="5">
        <v>1401</v>
      </c>
      <c r="C31" s="5">
        <v>10471</v>
      </c>
    </row>
    <row r="32" spans="1:3" ht="45" x14ac:dyDescent="0.25">
      <c r="A32" s="2" t="s">
        <v>655</v>
      </c>
      <c r="B32" s="4" t="s">
        <v>5</v>
      </c>
      <c r="C32" s="4" t="s">
        <v>5</v>
      </c>
    </row>
    <row r="33" spans="1:3" ht="30" x14ac:dyDescent="0.25">
      <c r="A33" s="3" t="s">
        <v>646</v>
      </c>
      <c r="B33" s="4" t="s">
        <v>5</v>
      </c>
      <c r="C33" s="4" t="s">
        <v>5</v>
      </c>
    </row>
    <row r="34" spans="1:3" x14ac:dyDescent="0.25">
      <c r="A34" s="2" t="s">
        <v>647</v>
      </c>
      <c r="B34" s="5">
        <v>105430</v>
      </c>
      <c r="C34" s="5">
        <v>111383</v>
      </c>
    </row>
    <row r="35" spans="1:3" x14ac:dyDescent="0.25">
      <c r="A35" s="2" t="s">
        <v>648</v>
      </c>
      <c r="B35" s="4">
        <v>0</v>
      </c>
      <c r="C35" s="4">
        <v>0</v>
      </c>
    </row>
    <row r="36" spans="1:3" x14ac:dyDescent="0.25">
      <c r="A36" s="2" t="s">
        <v>649</v>
      </c>
      <c r="B36" s="5">
        <v>4939</v>
      </c>
      <c r="C36" s="5">
        <v>8354</v>
      </c>
    </row>
    <row r="37" spans="1:3" x14ac:dyDescent="0.25">
      <c r="A37" s="2" t="s">
        <v>650</v>
      </c>
      <c r="B37" s="5">
        <v>100491</v>
      </c>
      <c r="C37" s="5">
        <v>103029</v>
      </c>
    </row>
    <row r="38" spans="1:3" ht="45" x14ac:dyDescent="0.25">
      <c r="A38" s="2" t="s">
        <v>656</v>
      </c>
      <c r="B38" s="4" t="s">
        <v>5</v>
      </c>
      <c r="C38" s="4" t="s">
        <v>5</v>
      </c>
    </row>
    <row r="39" spans="1:3" ht="30" x14ac:dyDescent="0.25">
      <c r="A39" s="3" t="s">
        <v>646</v>
      </c>
      <c r="B39" s="4" t="s">
        <v>5</v>
      </c>
      <c r="C39" s="4" t="s">
        <v>5</v>
      </c>
    </row>
    <row r="40" spans="1:3" x14ac:dyDescent="0.25">
      <c r="A40" s="2" t="s">
        <v>647</v>
      </c>
      <c r="B40" s="5">
        <v>10765</v>
      </c>
      <c r="C40" s="5">
        <v>10965</v>
      </c>
    </row>
    <row r="41" spans="1:3" x14ac:dyDescent="0.25">
      <c r="A41" s="2" t="s">
        <v>648</v>
      </c>
      <c r="B41" s="4">
        <v>0</v>
      </c>
      <c r="C41" s="4">
        <v>0</v>
      </c>
    </row>
    <row r="42" spans="1:3" x14ac:dyDescent="0.25">
      <c r="A42" s="2" t="s">
        <v>649</v>
      </c>
      <c r="B42" s="4">
        <v>348</v>
      </c>
      <c r="C42" s="4">
        <v>407</v>
      </c>
    </row>
    <row r="43" spans="1:3" x14ac:dyDescent="0.25">
      <c r="A43" s="2" t="s">
        <v>650</v>
      </c>
      <c r="B43" s="5">
        <v>10417</v>
      </c>
      <c r="C43" s="5">
        <v>10558</v>
      </c>
    </row>
    <row r="44" spans="1:3" x14ac:dyDescent="0.25">
      <c r="A44" s="2" t="s">
        <v>657</v>
      </c>
      <c r="B44" s="4" t="s">
        <v>5</v>
      </c>
      <c r="C44" s="4" t="s">
        <v>5</v>
      </c>
    </row>
    <row r="45" spans="1:3" ht="30" x14ac:dyDescent="0.25">
      <c r="A45" s="3" t="s">
        <v>646</v>
      </c>
      <c r="B45" s="4" t="s">
        <v>5</v>
      </c>
      <c r="C45" s="4" t="s">
        <v>5</v>
      </c>
    </row>
    <row r="46" spans="1:3" x14ac:dyDescent="0.25">
      <c r="A46" s="2" t="s">
        <v>647</v>
      </c>
      <c r="B46" s="4">
        <v>650</v>
      </c>
      <c r="C46" s="4">
        <v>650</v>
      </c>
    </row>
    <row r="47" spans="1:3" x14ac:dyDescent="0.25">
      <c r="A47" s="2" t="s">
        <v>648</v>
      </c>
      <c r="B47" s="4">
        <v>0</v>
      </c>
      <c r="C47" s="4">
        <v>0</v>
      </c>
    </row>
    <row r="48" spans="1:3" x14ac:dyDescent="0.25">
      <c r="A48" s="2" t="s">
        <v>649</v>
      </c>
      <c r="B48" s="4">
        <v>6</v>
      </c>
      <c r="C48" s="4">
        <v>0</v>
      </c>
    </row>
    <row r="49" spans="1:3" x14ac:dyDescent="0.25">
      <c r="A49" s="2" t="s">
        <v>650</v>
      </c>
      <c r="B49" s="4">
        <v>644</v>
      </c>
      <c r="C49" s="4">
        <v>650</v>
      </c>
    </row>
    <row r="50" spans="1:3" x14ac:dyDescent="0.25">
      <c r="A50" s="2" t="s">
        <v>658</v>
      </c>
      <c r="B50" s="4" t="s">
        <v>5</v>
      </c>
      <c r="C50" s="4" t="s">
        <v>5</v>
      </c>
    </row>
    <row r="51" spans="1:3" ht="30" x14ac:dyDescent="0.25">
      <c r="A51" s="3" t="s">
        <v>646</v>
      </c>
      <c r="B51" s="4" t="s">
        <v>5</v>
      </c>
      <c r="C51" s="4" t="s">
        <v>5</v>
      </c>
    </row>
    <row r="52" spans="1:3" x14ac:dyDescent="0.25">
      <c r="A52" s="2" t="s">
        <v>647</v>
      </c>
      <c r="B52" s="5">
        <v>735422</v>
      </c>
      <c r="C52" s="5">
        <v>893811</v>
      </c>
    </row>
    <row r="53" spans="1:3" x14ac:dyDescent="0.25">
      <c r="A53" s="2" t="s">
        <v>648</v>
      </c>
      <c r="B53" s="4">
        <v>809</v>
      </c>
      <c r="C53" s="4">
        <v>467</v>
      </c>
    </row>
    <row r="54" spans="1:3" x14ac:dyDescent="0.25">
      <c r="A54" s="2" t="s">
        <v>649</v>
      </c>
      <c r="B54" s="5">
        <v>13643</v>
      </c>
      <c r="C54" s="5">
        <v>30534</v>
      </c>
    </row>
    <row r="55" spans="1:3" x14ac:dyDescent="0.25">
      <c r="A55" s="2" t="s">
        <v>650</v>
      </c>
      <c r="B55" s="5">
        <v>722588</v>
      </c>
      <c r="C55" s="5">
        <v>863744</v>
      </c>
    </row>
    <row r="56" spans="1:3" x14ac:dyDescent="0.25">
      <c r="A56" s="2" t="s">
        <v>659</v>
      </c>
      <c r="B56" s="4" t="s">
        <v>5</v>
      </c>
      <c r="C56" s="4" t="s">
        <v>5</v>
      </c>
    </row>
    <row r="57" spans="1:3" ht="30" x14ac:dyDescent="0.25">
      <c r="A57" s="3" t="s">
        <v>646</v>
      </c>
      <c r="B57" s="4" t="s">
        <v>5</v>
      </c>
      <c r="C57" s="4" t="s">
        <v>5</v>
      </c>
    </row>
    <row r="58" spans="1:3" x14ac:dyDescent="0.25">
      <c r="A58" s="2" t="s">
        <v>647</v>
      </c>
      <c r="B58" s="4">
        <v>35</v>
      </c>
      <c r="C58" s="4">
        <v>10</v>
      </c>
    </row>
    <row r="59" spans="1:3" x14ac:dyDescent="0.25">
      <c r="A59" s="2" t="s">
        <v>648</v>
      </c>
      <c r="B59" s="4">
        <v>0</v>
      </c>
      <c r="C59" s="4">
        <v>0</v>
      </c>
    </row>
    <row r="60" spans="1:3" x14ac:dyDescent="0.25">
      <c r="A60" s="2" t="s">
        <v>649</v>
      </c>
      <c r="B60" s="4">
        <v>0</v>
      </c>
      <c r="C60" s="4">
        <v>0</v>
      </c>
    </row>
    <row r="61" spans="1:3" x14ac:dyDescent="0.25">
      <c r="A61" s="2" t="s">
        <v>650</v>
      </c>
      <c r="B61" s="8">
        <v>35</v>
      </c>
      <c r="C61" s="8">
        <v>1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7" t="s">
        <v>2</v>
      </c>
    </row>
    <row r="2" spans="1:2" ht="30" x14ac:dyDescent="0.25">
      <c r="A2" s="1" t="s">
        <v>82</v>
      </c>
      <c r="B2" s="7"/>
    </row>
    <row r="3" spans="1:2" x14ac:dyDescent="0.25">
      <c r="A3" s="3" t="s">
        <v>661</v>
      </c>
      <c r="B3" s="4" t="s">
        <v>5</v>
      </c>
    </row>
    <row r="4" spans="1:2" x14ac:dyDescent="0.25">
      <c r="A4" s="2" t="s">
        <v>294</v>
      </c>
      <c r="B4" s="8">
        <v>2195</v>
      </c>
    </row>
    <row r="5" spans="1:2" x14ac:dyDescent="0.25">
      <c r="A5" s="2" t="s">
        <v>295</v>
      </c>
      <c r="B5" s="5">
        <v>512543</v>
      </c>
    </row>
    <row r="6" spans="1:2" x14ac:dyDescent="0.25">
      <c r="A6" s="2" t="s">
        <v>296</v>
      </c>
      <c r="B6" s="5">
        <v>220164</v>
      </c>
    </row>
    <row r="7" spans="1:2" x14ac:dyDescent="0.25">
      <c r="A7" s="2" t="s">
        <v>297</v>
      </c>
      <c r="B7" s="4">
        <v>520</v>
      </c>
    </row>
    <row r="8" spans="1:2" x14ac:dyDescent="0.25">
      <c r="A8" s="2" t="s">
        <v>647</v>
      </c>
      <c r="B8" s="5">
        <v>735422</v>
      </c>
    </row>
    <row r="9" spans="1:2" x14ac:dyDescent="0.25">
      <c r="A9" s="3" t="s">
        <v>662</v>
      </c>
      <c r="B9" s="4" t="s">
        <v>5</v>
      </c>
    </row>
    <row r="10" spans="1:2" x14ac:dyDescent="0.25">
      <c r="A10" s="2" t="s">
        <v>294</v>
      </c>
      <c r="B10" s="5">
        <v>2210</v>
      </c>
    </row>
    <row r="11" spans="1:2" x14ac:dyDescent="0.25">
      <c r="A11" s="2" t="s">
        <v>295</v>
      </c>
      <c r="B11" s="5">
        <v>507031</v>
      </c>
    </row>
    <row r="12" spans="1:2" x14ac:dyDescent="0.25">
      <c r="A12" s="2" t="s">
        <v>296</v>
      </c>
      <c r="B12" s="5">
        <v>212822</v>
      </c>
    </row>
    <row r="13" spans="1:2" x14ac:dyDescent="0.25">
      <c r="A13" s="2" t="s">
        <v>297</v>
      </c>
      <c r="B13" s="4">
        <v>525</v>
      </c>
    </row>
    <row r="14" spans="1:2" x14ac:dyDescent="0.25">
      <c r="A14" s="2" t="s">
        <v>650</v>
      </c>
      <c r="B14" s="8">
        <v>72258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3</v>
      </c>
      <c r="B1" s="1" t="s">
        <v>1</v>
      </c>
      <c r="C1" s="1" t="s">
        <v>664</v>
      </c>
    </row>
    <row r="2" spans="1:3" ht="30" x14ac:dyDescent="0.25">
      <c r="A2" s="1" t="s">
        <v>82</v>
      </c>
      <c r="B2" s="1" t="s">
        <v>2</v>
      </c>
      <c r="C2" s="1" t="s">
        <v>94</v>
      </c>
    </row>
    <row r="3" spans="1:3" ht="30" x14ac:dyDescent="0.25">
      <c r="A3" s="3" t="s">
        <v>665</v>
      </c>
      <c r="B3" s="4" t="s">
        <v>5</v>
      </c>
      <c r="C3" s="4" t="s">
        <v>5</v>
      </c>
    </row>
    <row r="4" spans="1:3" x14ac:dyDescent="0.25">
      <c r="A4" s="2" t="s">
        <v>666</v>
      </c>
      <c r="B4" s="8">
        <v>109786</v>
      </c>
      <c r="C4" s="8">
        <v>778568</v>
      </c>
    </row>
    <row r="5" spans="1:3" x14ac:dyDescent="0.25">
      <c r="A5" s="2" t="s">
        <v>667</v>
      </c>
      <c r="B5" s="5">
        <v>505447</v>
      </c>
      <c r="C5" s="5">
        <v>54835</v>
      </c>
    </row>
    <row r="6" spans="1:3" x14ac:dyDescent="0.25">
      <c r="A6" s="2" t="s">
        <v>668</v>
      </c>
      <c r="B6" s="5">
        <v>615233</v>
      </c>
      <c r="C6" s="5">
        <v>833403</v>
      </c>
    </row>
    <row r="7" spans="1:3" ht="45" x14ac:dyDescent="0.25">
      <c r="A7" s="3" t="s">
        <v>669</v>
      </c>
      <c r="B7" s="4" t="s">
        <v>5</v>
      </c>
      <c r="C7" s="4" t="s">
        <v>5</v>
      </c>
    </row>
    <row r="8" spans="1:3" ht="30" x14ac:dyDescent="0.25">
      <c r="A8" s="2" t="s">
        <v>670</v>
      </c>
      <c r="B8" s="4">
        <v>736</v>
      </c>
      <c r="C8" s="5">
        <v>28184</v>
      </c>
    </row>
    <row r="9" spans="1:3" ht="30" x14ac:dyDescent="0.25">
      <c r="A9" s="2" t="s">
        <v>671</v>
      </c>
      <c r="B9" s="5">
        <v>12907</v>
      </c>
      <c r="C9" s="5">
        <v>2350</v>
      </c>
    </row>
    <row r="10" spans="1:3" x14ac:dyDescent="0.25">
      <c r="A10" s="2" t="s">
        <v>672</v>
      </c>
      <c r="B10" s="5">
        <v>13643</v>
      </c>
      <c r="C10" s="5">
        <v>30534</v>
      </c>
    </row>
    <row r="11" spans="1:3" ht="30" x14ac:dyDescent="0.25">
      <c r="A11" s="2" t="s">
        <v>651</v>
      </c>
      <c r="B11" s="4" t="s">
        <v>5</v>
      </c>
      <c r="C11" s="4" t="s">
        <v>5</v>
      </c>
    </row>
    <row r="12" spans="1:3" ht="30" x14ac:dyDescent="0.25">
      <c r="A12" s="3" t="s">
        <v>665</v>
      </c>
      <c r="B12" s="4" t="s">
        <v>5</v>
      </c>
      <c r="C12" s="4" t="s">
        <v>5</v>
      </c>
    </row>
    <row r="13" spans="1:3" x14ac:dyDescent="0.25">
      <c r="A13" s="2" t="s">
        <v>666</v>
      </c>
      <c r="B13" s="5">
        <v>27422</v>
      </c>
      <c r="C13" s="5">
        <v>198023</v>
      </c>
    </row>
    <row r="14" spans="1:3" x14ac:dyDescent="0.25">
      <c r="A14" s="2" t="s">
        <v>667</v>
      </c>
      <c r="B14" s="5">
        <v>54863</v>
      </c>
      <c r="C14" s="4">
        <v>0</v>
      </c>
    </row>
    <row r="15" spans="1:3" x14ac:dyDescent="0.25">
      <c r="A15" s="2" t="s">
        <v>668</v>
      </c>
      <c r="B15" s="5">
        <v>82285</v>
      </c>
      <c r="C15" s="5">
        <v>198023</v>
      </c>
    </row>
    <row r="16" spans="1:3" ht="45" x14ac:dyDescent="0.25">
      <c r="A16" s="3" t="s">
        <v>669</v>
      </c>
      <c r="B16" s="4" t="s">
        <v>5</v>
      </c>
      <c r="C16" s="4" t="s">
        <v>5</v>
      </c>
    </row>
    <row r="17" spans="1:3" ht="30" x14ac:dyDescent="0.25">
      <c r="A17" s="2" t="s">
        <v>670</v>
      </c>
      <c r="B17" s="4">
        <v>98</v>
      </c>
      <c r="C17" s="5">
        <v>1724</v>
      </c>
    </row>
    <row r="18" spans="1:3" ht="30" x14ac:dyDescent="0.25">
      <c r="A18" s="2" t="s">
        <v>671</v>
      </c>
      <c r="B18" s="4">
        <v>637</v>
      </c>
      <c r="C18" s="4">
        <v>0</v>
      </c>
    </row>
    <row r="19" spans="1:3" x14ac:dyDescent="0.25">
      <c r="A19" s="2" t="s">
        <v>672</v>
      </c>
      <c r="B19" s="4">
        <v>735</v>
      </c>
      <c r="C19" s="5">
        <v>1724</v>
      </c>
    </row>
    <row r="20" spans="1:3" ht="45" x14ac:dyDescent="0.25">
      <c r="A20" s="2" t="s">
        <v>653</v>
      </c>
      <c r="B20" s="4" t="s">
        <v>5</v>
      </c>
      <c r="C20" s="4" t="s">
        <v>5</v>
      </c>
    </row>
    <row r="21" spans="1:3" ht="30" x14ac:dyDescent="0.25">
      <c r="A21" s="3" t="s">
        <v>665</v>
      </c>
      <c r="B21" s="4" t="s">
        <v>5</v>
      </c>
      <c r="C21" s="4" t="s">
        <v>5</v>
      </c>
    </row>
    <row r="22" spans="1:3" x14ac:dyDescent="0.25">
      <c r="A22" s="2" t="s">
        <v>666</v>
      </c>
      <c r="B22" s="5">
        <v>81269</v>
      </c>
      <c r="C22" s="5">
        <v>466056</v>
      </c>
    </row>
    <row r="23" spans="1:3" x14ac:dyDescent="0.25">
      <c r="A23" s="2" t="s">
        <v>667</v>
      </c>
      <c r="B23" s="5">
        <v>339676</v>
      </c>
      <c r="C23" s="5">
        <v>54835</v>
      </c>
    </row>
    <row r="24" spans="1:3" x14ac:dyDescent="0.25">
      <c r="A24" s="2" t="s">
        <v>668</v>
      </c>
      <c r="B24" s="5">
        <v>420945</v>
      </c>
      <c r="C24" s="5">
        <v>520891</v>
      </c>
    </row>
    <row r="25" spans="1:3" ht="45" x14ac:dyDescent="0.25">
      <c r="A25" s="3" t="s">
        <v>669</v>
      </c>
      <c r="B25" s="4" t="s">
        <v>5</v>
      </c>
      <c r="C25" s="4" t="s">
        <v>5</v>
      </c>
    </row>
    <row r="26" spans="1:3" ht="30" x14ac:dyDescent="0.25">
      <c r="A26" s="2" t="s">
        <v>670</v>
      </c>
      <c r="B26" s="4">
        <v>630</v>
      </c>
      <c r="C26" s="5">
        <v>17698</v>
      </c>
    </row>
    <row r="27" spans="1:3" ht="30" x14ac:dyDescent="0.25">
      <c r="A27" s="2" t="s">
        <v>671</v>
      </c>
      <c r="B27" s="5">
        <v>6983</v>
      </c>
      <c r="C27" s="5">
        <v>2350</v>
      </c>
    </row>
    <row r="28" spans="1:3" x14ac:dyDescent="0.25">
      <c r="A28" s="2" t="s">
        <v>672</v>
      </c>
      <c r="B28" s="5">
        <v>7613</v>
      </c>
      <c r="C28" s="5">
        <v>20048</v>
      </c>
    </row>
    <row r="29" spans="1:3" x14ac:dyDescent="0.25">
      <c r="A29" s="2" t="s">
        <v>654</v>
      </c>
      <c r="B29" s="4" t="s">
        <v>5</v>
      </c>
      <c r="C29" s="4" t="s">
        <v>5</v>
      </c>
    </row>
    <row r="30" spans="1:3" ht="30" x14ac:dyDescent="0.25">
      <c r="A30" s="3" t="s">
        <v>665</v>
      </c>
      <c r="B30" s="4" t="s">
        <v>5</v>
      </c>
      <c r="C30" s="4" t="s">
        <v>5</v>
      </c>
    </row>
    <row r="31" spans="1:3" x14ac:dyDescent="0.25">
      <c r="A31" s="2" t="s">
        <v>666</v>
      </c>
      <c r="B31" s="4">
        <v>501</v>
      </c>
      <c r="C31" s="4">
        <v>902</v>
      </c>
    </row>
    <row r="32" spans="1:3" x14ac:dyDescent="0.25">
      <c r="A32" s="2" t="s">
        <v>667</v>
      </c>
      <c r="B32" s="4">
        <v>0</v>
      </c>
      <c r="C32" s="4">
        <v>0</v>
      </c>
    </row>
    <row r="33" spans="1:3" x14ac:dyDescent="0.25">
      <c r="A33" s="2" t="s">
        <v>668</v>
      </c>
      <c r="B33" s="4">
        <v>501</v>
      </c>
      <c r="C33" s="4">
        <v>902</v>
      </c>
    </row>
    <row r="34" spans="1:3" ht="45" x14ac:dyDescent="0.25">
      <c r="A34" s="3" t="s">
        <v>669</v>
      </c>
      <c r="B34" s="4" t="s">
        <v>5</v>
      </c>
      <c r="C34" s="4" t="s">
        <v>5</v>
      </c>
    </row>
    <row r="35" spans="1:3" ht="30" x14ac:dyDescent="0.25">
      <c r="A35" s="2" t="s">
        <v>670</v>
      </c>
      <c r="B35" s="4">
        <v>2</v>
      </c>
      <c r="C35" s="4">
        <v>1</v>
      </c>
    </row>
    <row r="36" spans="1:3" ht="30" x14ac:dyDescent="0.25">
      <c r="A36" s="2" t="s">
        <v>671</v>
      </c>
      <c r="B36" s="4">
        <v>0</v>
      </c>
      <c r="C36" s="4">
        <v>0</v>
      </c>
    </row>
    <row r="37" spans="1:3" x14ac:dyDescent="0.25">
      <c r="A37" s="2" t="s">
        <v>672</v>
      </c>
      <c r="B37" s="4">
        <v>2</v>
      </c>
      <c r="C37" s="4">
        <v>1</v>
      </c>
    </row>
    <row r="38" spans="1:3" ht="45" x14ac:dyDescent="0.25">
      <c r="A38" s="2" t="s">
        <v>655</v>
      </c>
      <c r="B38" s="4" t="s">
        <v>5</v>
      </c>
      <c r="C38" s="4" t="s">
        <v>5</v>
      </c>
    </row>
    <row r="39" spans="1:3" ht="30" x14ac:dyDescent="0.25">
      <c r="A39" s="3" t="s">
        <v>665</v>
      </c>
      <c r="B39" s="4" t="s">
        <v>5</v>
      </c>
      <c r="C39" s="4" t="s">
        <v>5</v>
      </c>
    </row>
    <row r="40" spans="1:3" x14ac:dyDescent="0.25">
      <c r="A40" s="2" t="s">
        <v>666</v>
      </c>
      <c r="B40" s="4">
        <v>0</v>
      </c>
      <c r="C40" s="5">
        <v>103029</v>
      </c>
    </row>
    <row r="41" spans="1:3" x14ac:dyDescent="0.25">
      <c r="A41" s="2" t="s">
        <v>667</v>
      </c>
      <c r="B41" s="5">
        <v>100491</v>
      </c>
      <c r="C41" s="4">
        <v>0</v>
      </c>
    </row>
    <row r="42" spans="1:3" x14ac:dyDescent="0.25">
      <c r="A42" s="2" t="s">
        <v>668</v>
      </c>
      <c r="B42" s="5">
        <v>100491</v>
      </c>
      <c r="C42" s="5">
        <v>103029</v>
      </c>
    </row>
    <row r="43" spans="1:3" ht="45" x14ac:dyDescent="0.25">
      <c r="A43" s="3" t="s">
        <v>669</v>
      </c>
      <c r="B43" s="4" t="s">
        <v>5</v>
      </c>
      <c r="C43" s="4" t="s">
        <v>5</v>
      </c>
    </row>
    <row r="44" spans="1:3" ht="30" x14ac:dyDescent="0.25">
      <c r="A44" s="2" t="s">
        <v>670</v>
      </c>
      <c r="B44" s="4">
        <v>0</v>
      </c>
      <c r="C44" s="5">
        <v>8354</v>
      </c>
    </row>
    <row r="45" spans="1:3" ht="30" x14ac:dyDescent="0.25">
      <c r="A45" s="2" t="s">
        <v>671</v>
      </c>
      <c r="B45" s="5">
        <v>4939</v>
      </c>
      <c r="C45" s="4">
        <v>0</v>
      </c>
    </row>
    <row r="46" spans="1:3" x14ac:dyDescent="0.25">
      <c r="A46" s="2" t="s">
        <v>672</v>
      </c>
      <c r="B46" s="5">
        <v>4939</v>
      </c>
      <c r="C46" s="5">
        <v>8354</v>
      </c>
    </row>
    <row r="47" spans="1:3" ht="45" x14ac:dyDescent="0.25">
      <c r="A47" s="2" t="s">
        <v>656</v>
      </c>
      <c r="B47" s="4" t="s">
        <v>5</v>
      </c>
      <c r="C47" s="4" t="s">
        <v>5</v>
      </c>
    </row>
    <row r="48" spans="1:3" ht="30" x14ac:dyDescent="0.25">
      <c r="A48" s="3" t="s">
        <v>665</v>
      </c>
      <c r="B48" s="4" t="s">
        <v>5</v>
      </c>
      <c r="C48" s="4" t="s">
        <v>5</v>
      </c>
    </row>
    <row r="49" spans="1:3" x14ac:dyDescent="0.25">
      <c r="A49" s="2" t="s">
        <v>666</v>
      </c>
      <c r="B49" s="4">
        <v>0</v>
      </c>
      <c r="C49" s="5">
        <v>10558</v>
      </c>
    </row>
    <row r="50" spans="1:3" x14ac:dyDescent="0.25">
      <c r="A50" s="2" t="s">
        <v>667</v>
      </c>
      <c r="B50" s="5">
        <v>10417</v>
      </c>
      <c r="C50" s="4">
        <v>0</v>
      </c>
    </row>
    <row r="51" spans="1:3" x14ac:dyDescent="0.25">
      <c r="A51" s="2" t="s">
        <v>668</v>
      </c>
      <c r="B51" s="5">
        <v>10417</v>
      </c>
      <c r="C51" s="5">
        <v>10558</v>
      </c>
    </row>
    <row r="52" spans="1:3" ht="45" x14ac:dyDescent="0.25">
      <c r="A52" s="3" t="s">
        <v>669</v>
      </c>
      <c r="B52" s="4" t="s">
        <v>5</v>
      </c>
      <c r="C52" s="4" t="s">
        <v>5</v>
      </c>
    </row>
    <row r="53" spans="1:3" ht="30" x14ac:dyDescent="0.25">
      <c r="A53" s="2" t="s">
        <v>670</v>
      </c>
      <c r="B53" s="4">
        <v>0</v>
      </c>
      <c r="C53" s="4">
        <v>407</v>
      </c>
    </row>
    <row r="54" spans="1:3" ht="30" x14ac:dyDescent="0.25">
      <c r="A54" s="2" t="s">
        <v>671</v>
      </c>
      <c r="B54" s="4">
        <v>348</v>
      </c>
      <c r="C54" s="4">
        <v>0</v>
      </c>
    </row>
    <row r="55" spans="1:3" x14ac:dyDescent="0.25">
      <c r="A55" s="2" t="s">
        <v>672</v>
      </c>
      <c r="B55" s="4">
        <v>348</v>
      </c>
      <c r="C55" s="4">
        <v>407</v>
      </c>
    </row>
    <row r="56" spans="1:3" x14ac:dyDescent="0.25">
      <c r="A56" s="2" t="s">
        <v>657</v>
      </c>
      <c r="B56" s="4" t="s">
        <v>5</v>
      </c>
      <c r="C56" s="4" t="s">
        <v>5</v>
      </c>
    </row>
    <row r="57" spans="1:3" ht="30" x14ac:dyDescent="0.25">
      <c r="A57" s="3" t="s">
        <v>665</v>
      </c>
      <c r="B57" s="4" t="s">
        <v>5</v>
      </c>
      <c r="C57" s="4" t="s">
        <v>5</v>
      </c>
    </row>
    <row r="58" spans="1:3" x14ac:dyDescent="0.25">
      <c r="A58" s="2" t="s">
        <v>666</v>
      </c>
      <c r="B58" s="4">
        <v>594</v>
      </c>
      <c r="C58" s="4" t="s">
        <v>5</v>
      </c>
    </row>
    <row r="59" spans="1:3" x14ac:dyDescent="0.25">
      <c r="A59" s="2" t="s">
        <v>667</v>
      </c>
      <c r="B59" s="4">
        <v>0</v>
      </c>
      <c r="C59" s="4" t="s">
        <v>5</v>
      </c>
    </row>
    <row r="60" spans="1:3" x14ac:dyDescent="0.25">
      <c r="A60" s="2" t="s">
        <v>668</v>
      </c>
      <c r="B60" s="4">
        <v>594</v>
      </c>
      <c r="C60" s="4" t="s">
        <v>5</v>
      </c>
    </row>
    <row r="61" spans="1:3" ht="45" x14ac:dyDescent="0.25">
      <c r="A61" s="3" t="s">
        <v>669</v>
      </c>
      <c r="B61" s="4" t="s">
        <v>5</v>
      </c>
      <c r="C61" s="4" t="s">
        <v>5</v>
      </c>
    </row>
    <row r="62" spans="1:3" ht="30" x14ac:dyDescent="0.25">
      <c r="A62" s="2" t="s">
        <v>670</v>
      </c>
      <c r="B62" s="4">
        <v>6</v>
      </c>
      <c r="C62" s="4" t="s">
        <v>5</v>
      </c>
    </row>
    <row r="63" spans="1:3" ht="30" x14ac:dyDescent="0.25">
      <c r="A63" s="2" t="s">
        <v>671</v>
      </c>
      <c r="B63" s="4">
        <v>0</v>
      </c>
      <c r="C63" s="4" t="s">
        <v>5</v>
      </c>
    </row>
    <row r="64" spans="1:3" x14ac:dyDescent="0.25">
      <c r="A64" s="2" t="s">
        <v>672</v>
      </c>
      <c r="B64" s="8">
        <v>6</v>
      </c>
      <c r="C6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31</v>
      </c>
      <c r="C1" s="7"/>
      <c r="D1" s="7" t="s">
        <v>1</v>
      </c>
      <c r="E1" s="7"/>
    </row>
    <row r="2" spans="1:5" ht="30" x14ac:dyDescent="0.25">
      <c r="A2" s="1" t="s">
        <v>82</v>
      </c>
      <c r="B2" s="1" t="s">
        <v>2</v>
      </c>
      <c r="C2" s="1" t="s">
        <v>32</v>
      </c>
      <c r="D2" s="1" t="s">
        <v>2</v>
      </c>
      <c r="E2" s="1" t="s">
        <v>32</v>
      </c>
    </row>
    <row r="3" spans="1:5" ht="60" x14ac:dyDescent="0.25">
      <c r="A3" s="3" t="s">
        <v>674</v>
      </c>
      <c r="B3" s="4" t="s">
        <v>5</v>
      </c>
      <c r="C3" s="4" t="s">
        <v>5</v>
      </c>
      <c r="D3" s="4" t="s">
        <v>5</v>
      </c>
      <c r="E3" s="4" t="s">
        <v>5</v>
      </c>
    </row>
    <row r="4" spans="1:5" x14ac:dyDescent="0.25">
      <c r="A4" s="2" t="s">
        <v>308</v>
      </c>
      <c r="B4" s="8">
        <v>42228</v>
      </c>
      <c r="C4" s="8">
        <v>0</v>
      </c>
      <c r="D4" s="8">
        <v>42228</v>
      </c>
      <c r="E4" s="8">
        <v>118560</v>
      </c>
    </row>
    <row r="5" spans="1:5" x14ac:dyDescent="0.25">
      <c r="A5" s="2" t="s">
        <v>309</v>
      </c>
      <c r="B5" s="5">
        <v>45648</v>
      </c>
      <c r="C5" s="5">
        <v>31704</v>
      </c>
      <c r="D5" s="5">
        <v>226271</v>
      </c>
      <c r="E5" s="5">
        <v>237118</v>
      </c>
    </row>
    <row r="6" spans="1:5" x14ac:dyDescent="0.25">
      <c r="A6" s="2" t="s">
        <v>310</v>
      </c>
      <c r="B6" s="4">
        <v>376</v>
      </c>
      <c r="C6" s="4">
        <v>0</v>
      </c>
      <c r="D6" s="4">
        <v>382</v>
      </c>
      <c r="E6" s="5">
        <v>1514</v>
      </c>
    </row>
    <row r="7" spans="1:5" x14ac:dyDescent="0.25">
      <c r="A7" s="2" t="s">
        <v>311</v>
      </c>
      <c r="B7" s="4">
        <v>0</v>
      </c>
      <c r="C7" s="4">
        <v>0</v>
      </c>
      <c r="D7" s="4">
        <v>0</v>
      </c>
      <c r="E7" s="4">
        <v>80</v>
      </c>
    </row>
    <row r="8" spans="1:5" ht="45" x14ac:dyDescent="0.25">
      <c r="A8" s="2" t="s">
        <v>675</v>
      </c>
      <c r="B8" s="8">
        <v>151</v>
      </c>
      <c r="C8" s="8">
        <v>0</v>
      </c>
      <c r="D8" s="8">
        <v>153</v>
      </c>
      <c r="E8" s="8">
        <v>57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94</v>
      </c>
    </row>
    <row r="2" spans="1:3" ht="30" x14ac:dyDescent="0.25">
      <c r="A2" s="1" t="s">
        <v>82</v>
      </c>
      <c r="B2" s="7"/>
      <c r="C2" s="7"/>
    </row>
    <row r="3" spans="1:3" ht="30" x14ac:dyDescent="0.25">
      <c r="A3" s="3" t="s">
        <v>677</v>
      </c>
      <c r="B3" s="4" t="s">
        <v>5</v>
      </c>
      <c r="C3" s="4" t="s">
        <v>5</v>
      </c>
    </row>
    <row r="4" spans="1:3" x14ac:dyDescent="0.25">
      <c r="A4" s="2" t="s">
        <v>647</v>
      </c>
      <c r="B4" s="8">
        <v>74179</v>
      </c>
      <c r="C4" s="8">
        <v>86215</v>
      </c>
    </row>
    <row r="5" spans="1:3" x14ac:dyDescent="0.25">
      <c r="A5" s="2" t="s">
        <v>678</v>
      </c>
      <c r="B5" s="5">
        <v>4514</v>
      </c>
      <c r="C5" s="5">
        <v>4228</v>
      </c>
    </row>
    <row r="6" spans="1:3" x14ac:dyDescent="0.25">
      <c r="A6" s="2" t="s">
        <v>679</v>
      </c>
      <c r="B6" s="4">
        <v>0</v>
      </c>
      <c r="C6" s="4">
        <v>138</v>
      </c>
    </row>
    <row r="7" spans="1:3" x14ac:dyDescent="0.25">
      <c r="A7" s="2" t="s">
        <v>650</v>
      </c>
      <c r="B7" s="5">
        <v>78693</v>
      </c>
      <c r="C7" s="5">
        <v>90305</v>
      </c>
    </row>
    <row r="8" spans="1:3" ht="45" x14ac:dyDescent="0.25">
      <c r="A8" s="2" t="s">
        <v>653</v>
      </c>
      <c r="B8" s="4" t="s">
        <v>5</v>
      </c>
      <c r="C8" s="4" t="s">
        <v>5</v>
      </c>
    </row>
    <row r="9" spans="1:3" ht="30" x14ac:dyDescent="0.25">
      <c r="A9" s="3" t="s">
        <v>677</v>
      </c>
      <c r="B9" s="4" t="s">
        <v>5</v>
      </c>
      <c r="C9" s="4" t="s">
        <v>5</v>
      </c>
    </row>
    <row r="10" spans="1:3" x14ac:dyDescent="0.25">
      <c r="A10" s="2" t="s">
        <v>647</v>
      </c>
      <c r="B10" s="5">
        <v>64223</v>
      </c>
      <c r="C10" s="5">
        <v>76270</v>
      </c>
    </row>
    <row r="11" spans="1:3" x14ac:dyDescent="0.25">
      <c r="A11" s="2" t="s">
        <v>678</v>
      </c>
      <c r="B11" s="5">
        <v>3333</v>
      </c>
      <c r="C11" s="5">
        <v>2744</v>
      </c>
    </row>
    <row r="12" spans="1:3" x14ac:dyDescent="0.25">
      <c r="A12" s="2" t="s">
        <v>679</v>
      </c>
      <c r="B12" s="4">
        <v>0</v>
      </c>
      <c r="C12" s="4">
        <v>138</v>
      </c>
    </row>
    <row r="13" spans="1:3" x14ac:dyDescent="0.25">
      <c r="A13" s="2" t="s">
        <v>650</v>
      </c>
      <c r="B13" s="5">
        <v>67556</v>
      </c>
      <c r="C13" s="5">
        <v>78876</v>
      </c>
    </row>
    <row r="14" spans="1:3" x14ac:dyDescent="0.25">
      <c r="A14" s="2" t="s">
        <v>654</v>
      </c>
      <c r="B14" s="4" t="s">
        <v>5</v>
      </c>
      <c r="C14" s="4" t="s">
        <v>5</v>
      </c>
    </row>
    <row r="15" spans="1:3" ht="30" x14ac:dyDescent="0.25">
      <c r="A15" s="3" t="s">
        <v>677</v>
      </c>
      <c r="B15" s="4" t="s">
        <v>5</v>
      </c>
      <c r="C15" s="4" t="s">
        <v>5</v>
      </c>
    </row>
    <row r="16" spans="1:3" x14ac:dyDescent="0.25">
      <c r="A16" s="2" t="s">
        <v>647</v>
      </c>
      <c r="B16" s="5">
        <v>9956</v>
      </c>
      <c r="C16" s="5">
        <v>9945</v>
      </c>
    </row>
    <row r="17" spans="1:3" x14ac:dyDescent="0.25">
      <c r="A17" s="2" t="s">
        <v>678</v>
      </c>
      <c r="B17" s="5">
        <v>1181</v>
      </c>
      <c r="C17" s="5">
        <v>1484</v>
      </c>
    </row>
    <row r="18" spans="1:3" x14ac:dyDescent="0.25">
      <c r="A18" s="2" t="s">
        <v>679</v>
      </c>
      <c r="B18" s="4">
        <v>0</v>
      </c>
      <c r="C18" s="4">
        <v>0</v>
      </c>
    </row>
    <row r="19" spans="1:3" x14ac:dyDescent="0.25">
      <c r="A19" s="2" t="s">
        <v>650</v>
      </c>
      <c r="B19" s="8">
        <v>11137</v>
      </c>
      <c r="C19" s="8">
        <v>114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31</v>
      </c>
      <c r="C1" s="7"/>
      <c r="D1" s="7" t="s">
        <v>1</v>
      </c>
      <c r="E1" s="7"/>
    </row>
    <row r="2" spans="1:5" ht="30" x14ac:dyDescent="0.25">
      <c r="A2" s="1" t="s">
        <v>82</v>
      </c>
      <c r="B2" s="1" t="s">
        <v>2</v>
      </c>
      <c r="C2" s="1" t="s">
        <v>32</v>
      </c>
      <c r="D2" s="1" t="s">
        <v>2</v>
      </c>
      <c r="E2" s="1" t="s">
        <v>32</v>
      </c>
    </row>
    <row r="3" spans="1:5" ht="45" x14ac:dyDescent="0.25">
      <c r="A3" s="3" t="s">
        <v>83</v>
      </c>
      <c r="B3" s="4" t="s">
        <v>5</v>
      </c>
      <c r="C3" s="4" t="s">
        <v>5</v>
      </c>
      <c r="D3" s="4" t="s">
        <v>5</v>
      </c>
      <c r="E3" s="4" t="s">
        <v>5</v>
      </c>
    </row>
    <row r="4" spans="1:5" x14ac:dyDescent="0.25">
      <c r="A4" s="2" t="s">
        <v>77</v>
      </c>
      <c r="B4" s="8">
        <v>10714</v>
      </c>
      <c r="C4" s="8">
        <v>10252</v>
      </c>
      <c r="D4" s="8">
        <v>33533</v>
      </c>
      <c r="E4" s="8">
        <v>29183</v>
      </c>
    </row>
    <row r="5" spans="1:5" ht="30" x14ac:dyDescent="0.25">
      <c r="A5" s="2" t="s">
        <v>84</v>
      </c>
      <c r="B5" s="5">
        <v>-1269</v>
      </c>
      <c r="C5" s="5">
        <v>1461</v>
      </c>
      <c r="D5" s="5">
        <v>17615</v>
      </c>
      <c r="E5" s="5">
        <v>-27793</v>
      </c>
    </row>
    <row r="6" spans="1:5" ht="30" x14ac:dyDescent="0.25">
      <c r="A6" s="2" t="s">
        <v>85</v>
      </c>
      <c r="B6" s="4">
        <v>-376</v>
      </c>
      <c r="C6" s="4">
        <v>0</v>
      </c>
      <c r="D6" s="4">
        <v>-382</v>
      </c>
      <c r="E6" s="5">
        <v>-1434</v>
      </c>
    </row>
    <row r="7" spans="1:5" x14ac:dyDescent="0.25">
      <c r="A7" s="2" t="s">
        <v>86</v>
      </c>
      <c r="B7" s="4">
        <v>650</v>
      </c>
      <c r="C7" s="4">
        <v>-583</v>
      </c>
      <c r="D7" s="5">
        <v>-6893</v>
      </c>
      <c r="E7" s="5">
        <v>11654</v>
      </c>
    </row>
    <row r="8" spans="1:5" ht="30" x14ac:dyDescent="0.25">
      <c r="A8" s="2" t="s">
        <v>87</v>
      </c>
      <c r="B8" s="4">
        <v>-995</v>
      </c>
      <c r="C8" s="4">
        <v>878</v>
      </c>
      <c r="D8" s="5">
        <v>10340</v>
      </c>
      <c r="E8" s="5">
        <v>-17573</v>
      </c>
    </row>
    <row r="9" spans="1:5" x14ac:dyDescent="0.25">
      <c r="A9" s="2" t="s">
        <v>88</v>
      </c>
      <c r="B9" s="4">
        <v>-77</v>
      </c>
      <c r="C9" s="4">
        <v>117</v>
      </c>
      <c r="D9" s="4">
        <v>-223</v>
      </c>
      <c r="E9" s="4">
        <v>350</v>
      </c>
    </row>
    <row r="10" spans="1:5" x14ac:dyDescent="0.25">
      <c r="A10" s="2" t="s">
        <v>89</v>
      </c>
      <c r="B10" s="4">
        <v>239</v>
      </c>
      <c r="C10" s="4">
        <v>-66</v>
      </c>
      <c r="D10" s="4">
        <v>149</v>
      </c>
      <c r="E10" s="4">
        <v>-197</v>
      </c>
    </row>
    <row r="11" spans="1:5" x14ac:dyDescent="0.25">
      <c r="A11" s="2" t="s">
        <v>86</v>
      </c>
      <c r="B11" s="4">
        <v>-64</v>
      </c>
      <c r="C11" s="4">
        <v>-21</v>
      </c>
      <c r="D11" s="4">
        <v>29</v>
      </c>
      <c r="E11" s="4">
        <v>-61</v>
      </c>
    </row>
    <row r="12" spans="1:5" ht="45" x14ac:dyDescent="0.25">
      <c r="A12" s="2" t="s">
        <v>90</v>
      </c>
      <c r="B12" s="4">
        <v>98</v>
      </c>
      <c r="C12" s="4">
        <v>30</v>
      </c>
      <c r="D12" s="4">
        <v>-45</v>
      </c>
      <c r="E12" s="4">
        <v>92</v>
      </c>
    </row>
    <row r="13" spans="1:5" ht="30" x14ac:dyDescent="0.25">
      <c r="A13" s="2" t="s">
        <v>91</v>
      </c>
      <c r="B13" s="4">
        <v>-897</v>
      </c>
      <c r="C13" s="4">
        <v>908</v>
      </c>
      <c r="D13" s="5">
        <v>10295</v>
      </c>
      <c r="E13" s="5">
        <v>-17481</v>
      </c>
    </row>
    <row r="14" spans="1:5" x14ac:dyDescent="0.25">
      <c r="A14" s="2" t="s">
        <v>92</v>
      </c>
      <c r="B14" s="8">
        <v>9817</v>
      </c>
      <c r="C14" s="8">
        <v>11160</v>
      </c>
      <c r="D14" s="8">
        <v>43828</v>
      </c>
      <c r="E14" s="8">
        <v>117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94</v>
      </c>
    </row>
    <row r="2" spans="1:3" ht="30" x14ac:dyDescent="0.25">
      <c r="A2" s="1" t="s">
        <v>82</v>
      </c>
      <c r="B2" s="7"/>
      <c r="C2" s="7"/>
    </row>
    <row r="3" spans="1:3" x14ac:dyDescent="0.25">
      <c r="A3" s="3" t="s">
        <v>661</v>
      </c>
      <c r="B3" s="4" t="s">
        <v>5</v>
      </c>
      <c r="C3" s="4" t="s">
        <v>5</v>
      </c>
    </row>
    <row r="4" spans="1:3" x14ac:dyDescent="0.25">
      <c r="A4" s="2" t="s">
        <v>295</v>
      </c>
      <c r="B4" s="8">
        <v>72733</v>
      </c>
      <c r="C4" s="4" t="s">
        <v>5</v>
      </c>
    </row>
    <row r="5" spans="1:3" x14ac:dyDescent="0.25">
      <c r="A5" s="2" t="s">
        <v>318</v>
      </c>
      <c r="B5" s="5">
        <v>1446</v>
      </c>
      <c r="C5" s="4" t="s">
        <v>5</v>
      </c>
    </row>
    <row r="6" spans="1:3" x14ac:dyDescent="0.25">
      <c r="A6" s="2" t="s">
        <v>647</v>
      </c>
      <c r="B6" s="5">
        <v>74179</v>
      </c>
      <c r="C6" s="5">
        <v>86215</v>
      </c>
    </row>
    <row r="7" spans="1:3" x14ac:dyDescent="0.25">
      <c r="A7" s="3" t="s">
        <v>662</v>
      </c>
      <c r="B7" s="4" t="s">
        <v>5</v>
      </c>
      <c r="C7" s="4" t="s">
        <v>5</v>
      </c>
    </row>
    <row r="8" spans="1:3" x14ac:dyDescent="0.25">
      <c r="A8" s="2" t="s">
        <v>295</v>
      </c>
      <c r="B8" s="5">
        <v>77152</v>
      </c>
      <c r="C8" s="4" t="s">
        <v>5</v>
      </c>
    </row>
    <row r="9" spans="1:3" x14ac:dyDescent="0.25">
      <c r="A9" s="2" t="s">
        <v>318</v>
      </c>
      <c r="B9" s="5">
        <v>1541</v>
      </c>
      <c r="C9" s="4" t="s">
        <v>5</v>
      </c>
    </row>
    <row r="10" spans="1:3" x14ac:dyDescent="0.25">
      <c r="A10" s="2" t="s">
        <v>650</v>
      </c>
      <c r="B10" s="5">
        <v>78693</v>
      </c>
      <c r="C10" s="5">
        <v>90305</v>
      </c>
    </row>
    <row r="11" spans="1:3" ht="45" x14ac:dyDescent="0.25">
      <c r="A11" s="2" t="s">
        <v>653</v>
      </c>
      <c r="B11" s="4" t="s">
        <v>5</v>
      </c>
      <c r="C11" s="4" t="s">
        <v>5</v>
      </c>
    </row>
    <row r="12" spans="1:3" x14ac:dyDescent="0.25">
      <c r="A12" s="3" t="s">
        <v>661</v>
      </c>
      <c r="B12" s="4" t="s">
        <v>5</v>
      </c>
      <c r="C12" s="4" t="s">
        <v>5</v>
      </c>
    </row>
    <row r="13" spans="1:3" x14ac:dyDescent="0.25">
      <c r="A13" s="2" t="s">
        <v>647</v>
      </c>
      <c r="B13" s="5">
        <v>64223</v>
      </c>
      <c r="C13" s="5">
        <v>76270</v>
      </c>
    </row>
    <row r="14" spans="1:3" x14ac:dyDescent="0.25">
      <c r="A14" s="3" t="s">
        <v>662</v>
      </c>
      <c r="B14" s="4" t="s">
        <v>5</v>
      </c>
      <c r="C14" s="4" t="s">
        <v>5</v>
      </c>
    </row>
    <row r="15" spans="1:3" x14ac:dyDescent="0.25">
      <c r="A15" s="2" t="s">
        <v>650</v>
      </c>
      <c r="B15" s="5">
        <v>67556</v>
      </c>
      <c r="C15" s="5">
        <v>78876</v>
      </c>
    </row>
    <row r="16" spans="1:3" x14ac:dyDescent="0.25">
      <c r="A16" s="2" t="s">
        <v>654</v>
      </c>
      <c r="B16" s="4" t="s">
        <v>5</v>
      </c>
      <c r="C16" s="4" t="s">
        <v>5</v>
      </c>
    </row>
    <row r="17" spans="1:3" x14ac:dyDescent="0.25">
      <c r="A17" s="3" t="s">
        <v>661</v>
      </c>
      <c r="B17" s="4" t="s">
        <v>5</v>
      </c>
      <c r="C17" s="4" t="s">
        <v>5</v>
      </c>
    </row>
    <row r="18" spans="1:3" x14ac:dyDescent="0.25">
      <c r="A18" s="2" t="s">
        <v>647</v>
      </c>
      <c r="B18" s="5">
        <v>9956</v>
      </c>
      <c r="C18" s="5">
        <v>9945</v>
      </c>
    </row>
    <row r="19" spans="1:3" x14ac:dyDescent="0.25">
      <c r="A19" s="3" t="s">
        <v>662</v>
      </c>
      <c r="B19" s="4" t="s">
        <v>5</v>
      </c>
      <c r="C19" s="4" t="s">
        <v>5</v>
      </c>
    </row>
    <row r="20" spans="1:3" x14ac:dyDescent="0.25">
      <c r="A20" s="2" t="s">
        <v>650</v>
      </c>
      <c r="B20" s="8">
        <v>11137</v>
      </c>
      <c r="C20" s="8">
        <v>114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81</v>
      </c>
      <c r="B1" s="1" t="s">
        <v>664</v>
      </c>
    </row>
    <row r="2" spans="1:2" ht="30" x14ac:dyDescent="0.25">
      <c r="A2" s="1" t="s">
        <v>82</v>
      </c>
      <c r="B2" s="1" t="s">
        <v>94</v>
      </c>
    </row>
    <row r="3" spans="1:2" ht="30" x14ac:dyDescent="0.25">
      <c r="A3" s="3" t="s">
        <v>682</v>
      </c>
      <c r="B3" s="4" t="s">
        <v>5</v>
      </c>
    </row>
    <row r="4" spans="1:2" x14ac:dyDescent="0.25">
      <c r="A4" s="2" t="s">
        <v>666</v>
      </c>
      <c r="B4" s="8">
        <v>27091</v>
      </c>
    </row>
    <row r="5" spans="1:2" x14ac:dyDescent="0.25">
      <c r="A5" s="2" t="s">
        <v>667</v>
      </c>
      <c r="B5" s="4">
        <v>0</v>
      </c>
    </row>
    <row r="6" spans="1:2" x14ac:dyDescent="0.25">
      <c r="A6" s="2" t="s">
        <v>668</v>
      </c>
      <c r="B6" s="5">
        <v>27091</v>
      </c>
    </row>
    <row r="7" spans="1:2" ht="30" x14ac:dyDescent="0.25">
      <c r="A7" s="3" t="s">
        <v>683</v>
      </c>
      <c r="B7" s="4" t="s">
        <v>5</v>
      </c>
    </row>
    <row r="8" spans="1:2" ht="30" x14ac:dyDescent="0.25">
      <c r="A8" s="2" t="s">
        <v>684</v>
      </c>
      <c r="B8" s="4">
        <v>138</v>
      </c>
    </row>
    <row r="9" spans="1:2" ht="30" x14ac:dyDescent="0.25">
      <c r="A9" s="2" t="s">
        <v>685</v>
      </c>
      <c r="B9" s="4">
        <v>0</v>
      </c>
    </row>
    <row r="10" spans="1:2" x14ac:dyDescent="0.25">
      <c r="A10" s="2" t="s">
        <v>686</v>
      </c>
      <c r="B10" s="4">
        <v>138</v>
      </c>
    </row>
    <row r="11" spans="1:2" ht="45" x14ac:dyDescent="0.25">
      <c r="A11" s="2" t="s">
        <v>653</v>
      </c>
      <c r="B11" s="4" t="s">
        <v>5</v>
      </c>
    </row>
    <row r="12" spans="1:2" ht="30" x14ac:dyDescent="0.25">
      <c r="A12" s="3" t="s">
        <v>682</v>
      </c>
      <c r="B12" s="4" t="s">
        <v>5</v>
      </c>
    </row>
    <row r="13" spans="1:2" x14ac:dyDescent="0.25">
      <c r="A13" s="2" t="s">
        <v>666</v>
      </c>
      <c r="B13" s="5">
        <v>27091</v>
      </c>
    </row>
    <row r="14" spans="1:2" x14ac:dyDescent="0.25">
      <c r="A14" s="2" t="s">
        <v>667</v>
      </c>
      <c r="B14" s="4">
        <v>0</v>
      </c>
    </row>
    <row r="15" spans="1:2" x14ac:dyDescent="0.25">
      <c r="A15" s="2" t="s">
        <v>668</v>
      </c>
      <c r="B15" s="5">
        <v>27091</v>
      </c>
    </row>
    <row r="16" spans="1:2" ht="30" x14ac:dyDescent="0.25">
      <c r="A16" s="3" t="s">
        <v>683</v>
      </c>
      <c r="B16" s="4" t="s">
        <v>5</v>
      </c>
    </row>
    <row r="17" spans="1:2" ht="30" x14ac:dyDescent="0.25">
      <c r="A17" s="2" t="s">
        <v>684</v>
      </c>
      <c r="B17" s="4">
        <v>138</v>
      </c>
    </row>
    <row r="18" spans="1:2" ht="30" x14ac:dyDescent="0.25">
      <c r="A18" s="2" t="s">
        <v>685</v>
      </c>
      <c r="B18" s="4">
        <v>0</v>
      </c>
    </row>
    <row r="19" spans="1:2" x14ac:dyDescent="0.25">
      <c r="A19" s="2" t="s">
        <v>686</v>
      </c>
      <c r="B19" s="8">
        <v>1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87</v>
      </c>
      <c r="B1" s="1" t="s">
        <v>2</v>
      </c>
    </row>
    <row r="2" spans="1:2" x14ac:dyDescent="0.25">
      <c r="A2" s="7"/>
      <c r="B2" s="1" t="s">
        <v>688</v>
      </c>
    </row>
    <row r="3" spans="1:2" ht="45" x14ac:dyDescent="0.25">
      <c r="A3" s="3" t="s">
        <v>689</v>
      </c>
      <c r="B3" s="4" t="s">
        <v>5</v>
      </c>
    </row>
    <row r="4" spans="1:2" x14ac:dyDescent="0.25">
      <c r="A4" s="2" t="s">
        <v>690</v>
      </c>
      <c r="B4" s="4">
        <v>187</v>
      </c>
    </row>
    <row r="5" spans="1:2" ht="30" x14ac:dyDescent="0.25">
      <c r="A5" s="2" t="s">
        <v>691</v>
      </c>
      <c r="B5" s="4">
        <v>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2.5703125" customWidth="1"/>
    <col min="3" max="3" width="5.42578125" customWidth="1"/>
    <col min="4" max="4" width="22.5703125" customWidth="1"/>
    <col min="5" max="5" width="5.42578125" customWidth="1"/>
  </cols>
  <sheetData>
    <row r="1" spans="1:5" ht="30" x14ac:dyDescent="0.25">
      <c r="A1" s="1" t="s">
        <v>692</v>
      </c>
      <c r="B1" s="7" t="s">
        <v>2</v>
      </c>
      <c r="C1" s="7"/>
      <c r="D1" s="7" t="s">
        <v>94</v>
      </c>
      <c r="E1" s="7"/>
    </row>
    <row r="2" spans="1:5" ht="30" x14ac:dyDescent="0.25">
      <c r="A2" s="1" t="s">
        <v>82</v>
      </c>
      <c r="B2" s="7"/>
      <c r="C2" s="7"/>
      <c r="D2" s="7"/>
      <c r="E2" s="7"/>
    </row>
    <row r="3" spans="1:5" ht="30" x14ac:dyDescent="0.25">
      <c r="A3" s="3" t="s">
        <v>693</v>
      </c>
      <c r="B3" s="4" t="s">
        <v>5</v>
      </c>
      <c r="C3" s="4"/>
      <c r="D3" s="4" t="s">
        <v>5</v>
      </c>
      <c r="E3" s="4"/>
    </row>
    <row r="4" spans="1:5" x14ac:dyDescent="0.25">
      <c r="A4" s="2" t="s">
        <v>351</v>
      </c>
      <c r="B4" s="8">
        <v>3083029</v>
      </c>
      <c r="C4" s="4"/>
      <c r="D4" s="8">
        <v>2908809</v>
      </c>
      <c r="E4" s="4"/>
    </row>
    <row r="5" spans="1:5" x14ac:dyDescent="0.25">
      <c r="A5" s="2" t="s">
        <v>102</v>
      </c>
      <c r="B5" s="5">
        <v>46512</v>
      </c>
      <c r="C5" s="4"/>
      <c r="D5" s="5">
        <v>47714</v>
      </c>
      <c r="E5" s="4"/>
    </row>
    <row r="6" spans="1:5" x14ac:dyDescent="0.25">
      <c r="A6" s="2" t="s">
        <v>103</v>
      </c>
      <c r="B6" s="5">
        <v>3036517</v>
      </c>
      <c r="C6" s="4"/>
      <c r="D6" s="5">
        <v>2861095</v>
      </c>
      <c r="E6" s="4"/>
    </row>
    <row r="7" spans="1:5" x14ac:dyDescent="0.25">
      <c r="A7" s="2" t="s">
        <v>694</v>
      </c>
      <c r="B7" s="4" t="s">
        <v>5</v>
      </c>
      <c r="C7" s="4"/>
      <c r="D7" s="4" t="s">
        <v>5</v>
      </c>
      <c r="E7" s="4"/>
    </row>
    <row r="8" spans="1:5" ht="30" x14ac:dyDescent="0.25">
      <c r="A8" s="3" t="s">
        <v>693</v>
      </c>
      <c r="B8" s="4" t="s">
        <v>5</v>
      </c>
      <c r="C8" s="4"/>
      <c r="D8" s="4" t="s">
        <v>5</v>
      </c>
      <c r="E8" s="4"/>
    </row>
    <row r="9" spans="1:5" ht="17.25" x14ac:dyDescent="0.25">
      <c r="A9" s="2" t="s">
        <v>351</v>
      </c>
      <c r="B9" s="5">
        <v>2566489</v>
      </c>
      <c r="C9" s="75" t="s">
        <v>695</v>
      </c>
      <c r="D9" s="5">
        <v>2468322</v>
      </c>
      <c r="E9" s="75" t="s">
        <v>695</v>
      </c>
    </row>
    <row r="10" spans="1:5" x14ac:dyDescent="0.25">
      <c r="A10" s="2" t="s">
        <v>696</v>
      </c>
      <c r="B10" s="4" t="s">
        <v>5</v>
      </c>
      <c r="C10" s="4"/>
      <c r="D10" s="4" t="s">
        <v>5</v>
      </c>
      <c r="E10" s="4"/>
    </row>
    <row r="11" spans="1:5" ht="30" x14ac:dyDescent="0.25">
      <c r="A11" s="3" t="s">
        <v>693</v>
      </c>
      <c r="B11" s="4" t="s">
        <v>5</v>
      </c>
      <c r="C11" s="4"/>
      <c r="D11" s="4" t="s">
        <v>5</v>
      </c>
      <c r="E11" s="4"/>
    </row>
    <row r="12" spans="1:5" x14ac:dyDescent="0.25">
      <c r="A12" s="2" t="s">
        <v>351</v>
      </c>
      <c r="B12" s="5">
        <v>516540</v>
      </c>
      <c r="C12" s="4"/>
      <c r="D12" s="5">
        <v>440487</v>
      </c>
      <c r="E12" s="4"/>
    </row>
    <row r="13" spans="1:5" ht="30" x14ac:dyDescent="0.25">
      <c r="A13" s="2" t="s">
        <v>697</v>
      </c>
      <c r="B13" s="4" t="s">
        <v>5</v>
      </c>
      <c r="C13" s="4"/>
      <c r="D13" s="4" t="s">
        <v>5</v>
      </c>
      <c r="E13" s="4"/>
    </row>
    <row r="14" spans="1:5" ht="30" x14ac:dyDescent="0.25">
      <c r="A14" s="3" t="s">
        <v>693</v>
      </c>
      <c r="B14" s="4" t="s">
        <v>5</v>
      </c>
      <c r="C14" s="4"/>
      <c r="D14" s="4" t="s">
        <v>5</v>
      </c>
      <c r="E14" s="4"/>
    </row>
    <row r="15" spans="1:5" x14ac:dyDescent="0.25">
      <c r="A15" s="2" t="s">
        <v>351</v>
      </c>
      <c r="B15" s="5">
        <v>200052</v>
      </c>
      <c r="C15" s="4"/>
      <c r="D15" s="5">
        <v>202045</v>
      </c>
      <c r="E15" s="4"/>
    </row>
    <row r="16" spans="1:5" ht="30" x14ac:dyDescent="0.25">
      <c r="A16" s="2" t="s">
        <v>698</v>
      </c>
      <c r="B16" s="4" t="s">
        <v>5</v>
      </c>
      <c r="C16" s="4"/>
      <c r="D16" s="4" t="s">
        <v>5</v>
      </c>
      <c r="E16" s="4"/>
    </row>
    <row r="17" spans="1:5" ht="30" x14ac:dyDescent="0.25">
      <c r="A17" s="3" t="s">
        <v>693</v>
      </c>
      <c r="B17" s="4" t="s">
        <v>5</v>
      </c>
      <c r="C17" s="4"/>
      <c r="D17" s="4" t="s">
        <v>5</v>
      </c>
      <c r="E17" s="4"/>
    </row>
    <row r="18" spans="1:5" x14ac:dyDescent="0.25">
      <c r="A18" s="2" t="s">
        <v>351</v>
      </c>
      <c r="B18" s="5">
        <v>19773</v>
      </c>
      <c r="C18" s="4"/>
      <c r="D18" s="5">
        <v>21436</v>
      </c>
      <c r="E18" s="4"/>
    </row>
    <row r="19" spans="1:5" x14ac:dyDescent="0.25">
      <c r="A19" s="2" t="s">
        <v>699</v>
      </c>
      <c r="B19" s="4" t="s">
        <v>5</v>
      </c>
      <c r="C19" s="4"/>
      <c r="D19" s="4" t="s">
        <v>5</v>
      </c>
      <c r="E19" s="4"/>
    </row>
    <row r="20" spans="1:5" ht="30" x14ac:dyDescent="0.25">
      <c r="A20" s="3" t="s">
        <v>693</v>
      </c>
      <c r="B20" s="4" t="s">
        <v>5</v>
      </c>
      <c r="C20" s="4"/>
      <c r="D20" s="4" t="s">
        <v>5</v>
      </c>
      <c r="E20" s="4"/>
    </row>
    <row r="21" spans="1:5" x14ac:dyDescent="0.25">
      <c r="A21" s="2" t="s">
        <v>351</v>
      </c>
      <c r="B21" s="5">
        <v>192169</v>
      </c>
      <c r="C21" s="4"/>
      <c r="D21" s="5">
        <v>191126</v>
      </c>
      <c r="E21" s="4"/>
    </row>
    <row r="22" spans="1:5" ht="30" x14ac:dyDescent="0.25">
      <c r="A22" s="2" t="s">
        <v>700</v>
      </c>
      <c r="B22" s="4" t="s">
        <v>5</v>
      </c>
      <c r="C22" s="4"/>
      <c r="D22" s="4" t="s">
        <v>5</v>
      </c>
      <c r="E22" s="4"/>
    </row>
    <row r="23" spans="1:5" ht="30" x14ac:dyDescent="0.25">
      <c r="A23" s="3" t="s">
        <v>693</v>
      </c>
      <c r="B23" s="4" t="s">
        <v>5</v>
      </c>
      <c r="C23" s="4"/>
      <c r="D23" s="4" t="s">
        <v>5</v>
      </c>
      <c r="E23" s="4"/>
    </row>
    <row r="24" spans="1:5" ht="17.25" x14ac:dyDescent="0.25">
      <c r="A24" s="2" t="s">
        <v>351</v>
      </c>
      <c r="B24" s="5">
        <v>172457</v>
      </c>
      <c r="C24" s="75" t="s">
        <v>695</v>
      </c>
      <c r="D24" s="5">
        <v>169722</v>
      </c>
      <c r="E24" s="75" t="s">
        <v>695</v>
      </c>
    </row>
    <row r="25" spans="1:5" ht="30" x14ac:dyDescent="0.25">
      <c r="A25" s="2" t="s">
        <v>701</v>
      </c>
      <c r="B25" s="4" t="s">
        <v>5</v>
      </c>
      <c r="C25" s="4"/>
      <c r="D25" s="4" t="s">
        <v>5</v>
      </c>
      <c r="E25" s="4"/>
    </row>
    <row r="26" spans="1:5" ht="30" x14ac:dyDescent="0.25">
      <c r="A26" s="3" t="s">
        <v>693</v>
      </c>
      <c r="B26" s="4" t="s">
        <v>5</v>
      </c>
      <c r="C26" s="4"/>
      <c r="D26" s="4" t="s">
        <v>5</v>
      </c>
      <c r="E26" s="4"/>
    </row>
    <row r="27" spans="1:5" x14ac:dyDescent="0.25">
      <c r="A27" s="2" t="s">
        <v>351</v>
      </c>
      <c r="B27" s="5">
        <v>19712</v>
      </c>
      <c r="C27" s="4"/>
      <c r="D27" s="5">
        <v>21404</v>
      </c>
      <c r="E27" s="4"/>
    </row>
    <row r="28" spans="1:5" x14ac:dyDescent="0.25">
      <c r="A28" s="2" t="s">
        <v>657</v>
      </c>
      <c r="B28" s="4" t="s">
        <v>5</v>
      </c>
      <c r="C28" s="4"/>
      <c r="D28" s="4" t="s">
        <v>5</v>
      </c>
      <c r="E28" s="4"/>
    </row>
    <row r="29" spans="1:5" ht="30" x14ac:dyDescent="0.25">
      <c r="A29" s="3" t="s">
        <v>693</v>
      </c>
      <c r="B29" s="4" t="s">
        <v>5</v>
      </c>
      <c r="C29" s="4"/>
      <c r="D29" s="4" t="s">
        <v>5</v>
      </c>
      <c r="E29" s="4"/>
    </row>
    <row r="30" spans="1:5" x14ac:dyDescent="0.25">
      <c r="A30" s="2" t="s">
        <v>351</v>
      </c>
      <c r="B30" s="5">
        <v>27656</v>
      </c>
      <c r="C30" s="4"/>
      <c r="D30" s="5">
        <v>32355</v>
      </c>
      <c r="E30" s="4"/>
    </row>
    <row r="31" spans="1:5" ht="30" x14ac:dyDescent="0.25">
      <c r="A31" s="2" t="s">
        <v>702</v>
      </c>
      <c r="B31" s="4" t="s">
        <v>5</v>
      </c>
      <c r="C31" s="4"/>
      <c r="D31" s="4" t="s">
        <v>5</v>
      </c>
      <c r="E31" s="4"/>
    </row>
    <row r="32" spans="1:5" ht="30" x14ac:dyDescent="0.25">
      <c r="A32" s="3" t="s">
        <v>693</v>
      </c>
      <c r="B32" s="4" t="s">
        <v>5</v>
      </c>
      <c r="C32" s="4"/>
      <c r="D32" s="4" t="s">
        <v>5</v>
      </c>
      <c r="E32" s="4"/>
    </row>
    <row r="33" spans="1:5" ht="17.25" x14ac:dyDescent="0.25">
      <c r="A33" s="2" t="s">
        <v>351</v>
      </c>
      <c r="B33" s="5">
        <v>27595</v>
      </c>
      <c r="C33" s="75" t="s">
        <v>695</v>
      </c>
      <c r="D33" s="5">
        <v>32323</v>
      </c>
      <c r="E33" s="75" t="s">
        <v>695</v>
      </c>
    </row>
    <row r="34" spans="1:5" x14ac:dyDescent="0.25">
      <c r="A34" s="2" t="s">
        <v>703</v>
      </c>
      <c r="B34" s="4" t="s">
        <v>5</v>
      </c>
      <c r="C34" s="4"/>
      <c r="D34" s="4" t="s">
        <v>5</v>
      </c>
      <c r="E34" s="4"/>
    </row>
    <row r="35" spans="1:5" ht="30" x14ac:dyDescent="0.25">
      <c r="A35" s="3" t="s">
        <v>693</v>
      </c>
      <c r="B35" s="4" t="s">
        <v>5</v>
      </c>
      <c r="C35" s="4"/>
      <c r="D35" s="4" t="s">
        <v>5</v>
      </c>
      <c r="E35" s="4"/>
    </row>
    <row r="36" spans="1:5" x14ac:dyDescent="0.25">
      <c r="A36" s="2" t="s">
        <v>351</v>
      </c>
      <c r="B36" s="4">
        <v>61</v>
      </c>
      <c r="C36" s="4"/>
      <c r="D36" s="4">
        <v>32</v>
      </c>
      <c r="E36" s="4"/>
    </row>
    <row r="37" spans="1:5" x14ac:dyDescent="0.25">
      <c r="A37" s="2" t="s">
        <v>704</v>
      </c>
      <c r="B37" s="4" t="s">
        <v>5</v>
      </c>
      <c r="C37" s="4"/>
      <c r="D37" s="4" t="s">
        <v>5</v>
      </c>
      <c r="E37" s="4"/>
    </row>
    <row r="38" spans="1:5" ht="30" x14ac:dyDescent="0.25">
      <c r="A38" s="3" t="s">
        <v>693</v>
      </c>
      <c r="B38" s="4" t="s">
        <v>5</v>
      </c>
      <c r="C38" s="4"/>
      <c r="D38" s="4" t="s">
        <v>5</v>
      </c>
      <c r="E38" s="4"/>
    </row>
    <row r="39" spans="1:5" x14ac:dyDescent="0.25">
      <c r="A39" s="2" t="s">
        <v>351</v>
      </c>
      <c r="B39" s="5">
        <v>2453430</v>
      </c>
      <c r="C39" s="4"/>
      <c r="D39" s="5">
        <v>2287808</v>
      </c>
      <c r="E39" s="4"/>
    </row>
    <row r="40" spans="1:5" ht="30" x14ac:dyDescent="0.25">
      <c r="A40" s="2" t="s">
        <v>705</v>
      </c>
      <c r="B40" s="4" t="s">
        <v>5</v>
      </c>
      <c r="C40" s="4"/>
      <c r="D40" s="4" t="s">
        <v>5</v>
      </c>
      <c r="E40" s="4"/>
    </row>
    <row r="41" spans="1:5" ht="30" x14ac:dyDescent="0.25">
      <c r="A41" s="3" t="s">
        <v>693</v>
      </c>
      <c r="B41" s="4" t="s">
        <v>5</v>
      </c>
      <c r="C41" s="4"/>
      <c r="D41" s="4" t="s">
        <v>5</v>
      </c>
      <c r="E41" s="4"/>
    </row>
    <row r="42" spans="1:5" ht="17.25" x14ac:dyDescent="0.25">
      <c r="A42" s="2" t="s">
        <v>351</v>
      </c>
      <c r="B42" s="5">
        <v>2002935</v>
      </c>
      <c r="C42" s="75" t="s">
        <v>695</v>
      </c>
      <c r="D42" s="5">
        <v>1909447</v>
      </c>
      <c r="E42" s="75" t="s">
        <v>695</v>
      </c>
    </row>
    <row r="43" spans="1:5" ht="30" x14ac:dyDescent="0.25">
      <c r="A43" s="2" t="s">
        <v>706</v>
      </c>
      <c r="B43" s="4" t="s">
        <v>5</v>
      </c>
      <c r="C43" s="4"/>
      <c r="D43" s="4" t="s">
        <v>5</v>
      </c>
      <c r="E43" s="4"/>
    </row>
    <row r="44" spans="1:5" ht="30" x14ac:dyDescent="0.25">
      <c r="A44" s="3" t="s">
        <v>693</v>
      </c>
      <c r="B44" s="4" t="s">
        <v>5</v>
      </c>
      <c r="C44" s="4"/>
      <c r="D44" s="4" t="s">
        <v>5</v>
      </c>
      <c r="E44" s="4"/>
    </row>
    <row r="45" spans="1:5" x14ac:dyDescent="0.25">
      <c r="A45" s="2" t="s">
        <v>351</v>
      </c>
      <c r="B45" s="5">
        <v>450495</v>
      </c>
      <c r="C45" s="4"/>
      <c r="D45" s="5">
        <v>378361</v>
      </c>
      <c r="E45" s="4"/>
    </row>
    <row r="46" spans="1:5" x14ac:dyDescent="0.25">
      <c r="A46" s="2" t="s">
        <v>707</v>
      </c>
      <c r="B46" s="4" t="s">
        <v>5</v>
      </c>
      <c r="C46" s="4"/>
      <c r="D46" s="4" t="s">
        <v>5</v>
      </c>
      <c r="E46" s="4"/>
    </row>
    <row r="47" spans="1:5" ht="30" x14ac:dyDescent="0.25">
      <c r="A47" s="3" t="s">
        <v>693</v>
      </c>
      <c r="B47" s="4" t="s">
        <v>5</v>
      </c>
      <c r="C47" s="4"/>
      <c r="D47" s="4" t="s">
        <v>5</v>
      </c>
      <c r="E47" s="4"/>
    </row>
    <row r="48" spans="1:5" x14ac:dyDescent="0.25">
      <c r="A48" s="2" t="s">
        <v>351</v>
      </c>
      <c r="B48" s="5">
        <v>56721</v>
      </c>
      <c r="C48" s="4"/>
      <c r="D48" s="5">
        <v>51136</v>
      </c>
      <c r="E48" s="4"/>
    </row>
    <row r="49" spans="1:5" ht="30" x14ac:dyDescent="0.25">
      <c r="A49" s="2" t="s">
        <v>708</v>
      </c>
      <c r="B49" s="4" t="s">
        <v>5</v>
      </c>
      <c r="C49" s="4"/>
      <c r="D49" s="4" t="s">
        <v>5</v>
      </c>
      <c r="E49" s="4"/>
    </row>
    <row r="50" spans="1:5" ht="30" x14ac:dyDescent="0.25">
      <c r="A50" s="3" t="s">
        <v>693</v>
      </c>
      <c r="B50" s="4" t="s">
        <v>5</v>
      </c>
      <c r="C50" s="4"/>
      <c r="D50" s="4" t="s">
        <v>5</v>
      </c>
      <c r="E50" s="4"/>
    </row>
    <row r="51" spans="1:5" ht="17.25" x14ac:dyDescent="0.25">
      <c r="A51" s="2" t="s">
        <v>351</v>
      </c>
      <c r="B51" s="5">
        <v>51430</v>
      </c>
      <c r="C51" s="75" t="s">
        <v>695</v>
      </c>
      <c r="D51" s="5">
        <v>47494</v>
      </c>
      <c r="E51" s="75" t="s">
        <v>695</v>
      </c>
    </row>
    <row r="52" spans="1:5" ht="30" x14ac:dyDescent="0.25">
      <c r="A52" s="2" t="s">
        <v>709</v>
      </c>
      <c r="B52" s="4" t="s">
        <v>5</v>
      </c>
      <c r="C52" s="4"/>
      <c r="D52" s="4" t="s">
        <v>5</v>
      </c>
      <c r="E52" s="4"/>
    </row>
    <row r="53" spans="1:5" ht="30" x14ac:dyDescent="0.25">
      <c r="A53" s="3" t="s">
        <v>693</v>
      </c>
      <c r="B53" s="4" t="s">
        <v>5</v>
      </c>
      <c r="C53" s="4"/>
      <c r="D53" s="4" t="s">
        <v>5</v>
      </c>
      <c r="E53" s="4"/>
    </row>
    <row r="54" spans="1:5" x14ac:dyDescent="0.25">
      <c r="A54" s="2" t="s">
        <v>351</v>
      </c>
      <c r="B54" s="5">
        <v>5291</v>
      </c>
      <c r="C54" s="4"/>
      <c r="D54" s="5">
        <v>3642</v>
      </c>
      <c r="E54" s="4"/>
    </row>
    <row r="55" spans="1:5" x14ac:dyDescent="0.25">
      <c r="A55" s="2" t="s">
        <v>710</v>
      </c>
      <c r="B55" s="4" t="s">
        <v>5</v>
      </c>
      <c r="C55" s="4"/>
      <c r="D55" s="4" t="s">
        <v>5</v>
      </c>
      <c r="E55" s="4"/>
    </row>
    <row r="56" spans="1:5" ht="30" x14ac:dyDescent="0.25">
      <c r="A56" s="3" t="s">
        <v>693</v>
      </c>
      <c r="B56" s="4" t="s">
        <v>5</v>
      </c>
      <c r="C56" s="4"/>
      <c r="D56" s="4" t="s">
        <v>5</v>
      </c>
      <c r="E56" s="4"/>
    </row>
    <row r="57" spans="1:5" x14ac:dyDescent="0.25">
      <c r="A57" s="2" t="s">
        <v>351</v>
      </c>
      <c r="B57" s="5">
        <v>346496</v>
      </c>
      <c r="C57" s="4"/>
      <c r="D57" s="5">
        <v>340489</v>
      </c>
      <c r="E57" s="4"/>
    </row>
    <row r="58" spans="1:5" ht="30" x14ac:dyDescent="0.25">
      <c r="A58" s="2" t="s">
        <v>711</v>
      </c>
      <c r="B58" s="4" t="s">
        <v>5</v>
      </c>
      <c r="C58" s="4"/>
      <c r="D58" s="4" t="s">
        <v>5</v>
      </c>
      <c r="E58" s="4"/>
    </row>
    <row r="59" spans="1:5" ht="30" x14ac:dyDescent="0.25">
      <c r="A59" s="3" t="s">
        <v>693</v>
      </c>
      <c r="B59" s="4" t="s">
        <v>5</v>
      </c>
      <c r="C59" s="4"/>
      <c r="D59" s="4" t="s">
        <v>5</v>
      </c>
      <c r="E59" s="4"/>
    </row>
    <row r="60" spans="1:5" ht="17.25" x14ac:dyDescent="0.25">
      <c r="A60" s="2" t="s">
        <v>351</v>
      </c>
      <c r="B60" s="5">
        <v>306138</v>
      </c>
      <c r="C60" s="75" t="s">
        <v>695</v>
      </c>
      <c r="D60" s="5">
        <v>304044</v>
      </c>
      <c r="E60" s="75" t="s">
        <v>695</v>
      </c>
    </row>
    <row r="61" spans="1:5" ht="30" x14ac:dyDescent="0.25">
      <c r="A61" s="2" t="s">
        <v>712</v>
      </c>
      <c r="B61" s="4" t="s">
        <v>5</v>
      </c>
      <c r="C61" s="4"/>
      <c r="D61" s="4" t="s">
        <v>5</v>
      </c>
      <c r="E61" s="4"/>
    </row>
    <row r="62" spans="1:5" ht="30" x14ac:dyDescent="0.25">
      <c r="A62" s="3" t="s">
        <v>693</v>
      </c>
      <c r="B62" s="4" t="s">
        <v>5</v>
      </c>
      <c r="C62" s="4"/>
      <c r="D62" s="4" t="s">
        <v>5</v>
      </c>
      <c r="E62" s="4"/>
    </row>
    <row r="63" spans="1:5" x14ac:dyDescent="0.25">
      <c r="A63" s="2" t="s">
        <v>351</v>
      </c>
      <c r="B63" s="5">
        <v>40358</v>
      </c>
      <c r="C63" s="4"/>
      <c r="D63" s="5">
        <v>36445</v>
      </c>
      <c r="E63" s="4"/>
    </row>
    <row r="64" spans="1:5" x14ac:dyDescent="0.25">
      <c r="A64" s="2" t="s">
        <v>713</v>
      </c>
      <c r="B64" s="4" t="s">
        <v>5</v>
      </c>
      <c r="C64" s="4"/>
      <c r="D64" s="4" t="s">
        <v>5</v>
      </c>
      <c r="E64" s="4"/>
    </row>
    <row r="65" spans="1:5" ht="30" x14ac:dyDescent="0.25">
      <c r="A65" s="3" t="s">
        <v>693</v>
      </c>
      <c r="B65" s="4" t="s">
        <v>5</v>
      </c>
      <c r="C65" s="4"/>
      <c r="D65" s="4" t="s">
        <v>5</v>
      </c>
      <c r="E65" s="4"/>
    </row>
    <row r="66" spans="1:5" x14ac:dyDescent="0.25">
      <c r="A66" s="2" t="s">
        <v>351</v>
      </c>
      <c r="B66" s="5">
        <v>6557</v>
      </c>
      <c r="C66" s="4"/>
      <c r="D66" s="5">
        <v>5895</v>
      </c>
      <c r="E66" s="4"/>
    </row>
    <row r="67" spans="1:5" ht="30" x14ac:dyDescent="0.25">
      <c r="A67" s="2" t="s">
        <v>714</v>
      </c>
      <c r="B67" s="4" t="s">
        <v>5</v>
      </c>
      <c r="C67" s="4"/>
      <c r="D67" s="4" t="s">
        <v>5</v>
      </c>
      <c r="E67" s="4"/>
    </row>
    <row r="68" spans="1:5" ht="30" x14ac:dyDescent="0.25">
      <c r="A68" s="3" t="s">
        <v>693</v>
      </c>
      <c r="B68" s="4" t="s">
        <v>5</v>
      </c>
      <c r="C68" s="4"/>
      <c r="D68" s="4" t="s">
        <v>5</v>
      </c>
      <c r="E68" s="4"/>
    </row>
    <row r="69" spans="1:5" ht="17.25" x14ac:dyDescent="0.25">
      <c r="A69" s="2" t="s">
        <v>351</v>
      </c>
      <c r="B69" s="5">
        <v>5934</v>
      </c>
      <c r="C69" s="75" t="s">
        <v>695</v>
      </c>
      <c r="D69" s="5">
        <v>5292</v>
      </c>
      <c r="E69" s="75" t="s">
        <v>695</v>
      </c>
    </row>
    <row r="70" spans="1:5" ht="30" x14ac:dyDescent="0.25">
      <c r="A70" s="2" t="s">
        <v>715</v>
      </c>
      <c r="B70" s="4" t="s">
        <v>5</v>
      </c>
      <c r="C70" s="4"/>
      <c r="D70" s="4" t="s">
        <v>5</v>
      </c>
      <c r="E70" s="4"/>
    </row>
    <row r="71" spans="1:5" ht="30" x14ac:dyDescent="0.25">
      <c r="A71" s="3" t="s">
        <v>693</v>
      </c>
      <c r="B71" s="4" t="s">
        <v>5</v>
      </c>
      <c r="C71" s="4"/>
      <c r="D71" s="4" t="s">
        <v>5</v>
      </c>
      <c r="E71" s="4"/>
    </row>
    <row r="72" spans="1:5" x14ac:dyDescent="0.25">
      <c r="A72" s="2" t="s">
        <v>351</v>
      </c>
      <c r="B72" s="4">
        <v>623</v>
      </c>
      <c r="C72" s="4"/>
      <c r="D72" s="4">
        <v>603</v>
      </c>
      <c r="E72" s="4"/>
    </row>
    <row r="73" spans="1:5" ht="30" x14ac:dyDescent="0.25">
      <c r="A73" s="2" t="s">
        <v>716</v>
      </c>
      <c r="B73" s="4" t="s">
        <v>5</v>
      </c>
      <c r="C73" s="4"/>
      <c r="D73" s="4" t="s">
        <v>5</v>
      </c>
      <c r="E73" s="4"/>
    </row>
    <row r="74" spans="1:5" ht="30" x14ac:dyDescent="0.25">
      <c r="A74" s="3" t="s">
        <v>693</v>
      </c>
      <c r="B74" s="4" t="s">
        <v>5</v>
      </c>
      <c r="C74" s="4"/>
      <c r="D74" s="4" t="s">
        <v>5</v>
      </c>
      <c r="E74" s="4"/>
    </row>
    <row r="75" spans="1:5" x14ac:dyDescent="0.25">
      <c r="A75" s="2" t="s">
        <v>351</v>
      </c>
      <c r="B75" s="5">
        <v>35800</v>
      </c>
      <c r="C75" s="4"/>
      <c r="D75" s="5">
        <v>35400</v>
      </c>
      <c r="E75" s="4"/>
    </row>
    <row r="76" spans="1:5" x14ac:dyDescent="0.25">
      <c r="A76" s="2" t="s">
        <v>717</v>
      </c>
      <c r="B76" s="4" t="s">
        <v>5</v>
      </c>
      <c r="C76" s="4"/>
      <c r="D76" s="4" t="s">
        <v>5</v>
      </c>
      <c r="E76" s="4"/>
    </row>
    <row r="77" spans="1:5" ht="30" x14ac:dyDescent="0.25">
      <c r="A77" s="3" t="s">
        <v>693</v>
      </c>
      <c r="B77" s="4" t="s">
        <v>5</v>
      </c>
      <c r="C77" s="4"/>
      <c r="D77" s="4" t="s">
        <v>5</v>
      </c>
      <c r="E77" s="4"/>
    </row>
    <row r="78" spans="1:5" x14ac:dyDescent="0.25">
      <c r="A78" s="2" t="s">
        <v>351</v>
      </c>
      <c r="B78" s="5">
        <v>14300</v>
      </c>
      <c r="C78" s="4"/>
      <c r="D78" s="5">
        <v>13900</v>
      </c>
      <c r="E78" s="4"/>
    </row>
    <row r="79" spans="1:5" ht="30" x14ac:dyDescent="0.25">
      <c r="A79" s="2" t="s">
        <v>718</v>
      </c>
      <c r="B79" s="4" t="s">
        <v>5</v>
      </c>
      <c r="C79" s="4"/>
      <c r="D79" s="4" t="s">
        <v>5</v>
      </c>
      <c r="E79" s="4"/>
    </row>
    <row r="80" spans="1:5" ht="30" x14ac:dyDescent="0.25">
      <c r="A80" s="3" t="s">
        <v>693</v>
      </c>
      <c r="B80" s="4" t="s">
        <v>5</v>
      </c>
      <c r="C80" s="4"/>
      <c r="D80" s="4" t="s">
        <v>5</v>
      </c>
      <c r="E80" s="4"/>
    </row>
    <row r="81" spans="1:5" x14ac:dyDescent="0.25">
      <c r="A81" s="2" t="s">
        <v>351</v>
      </c>
      <c r="B81" s="8">
        <v>21500</v>
      </c>
      <c r="C81" s="4"/>
      <c r="D81" s="8">
        <v>21500</v>
      </c>
      <c r="E81" s="4"/>
    </row>
    <row r="82" spans="1:5" x14ac:dyDescent="0.25">
      <c r="A82" s="10"/>
      <c r="B82" s="10"/>
      <c r="C82" s="10"/>
      <c r="D82" s="10"/>
      <c r="E82" s="10"/>
    </row>
    <row r="83" spans="1:5" ht="15" customHeight="1" x14ac:dyDescent="0.25">
      <c r="A83" s="2" t="s">
        <v>695</v>
      </c>
      <c r="B83" s="11" t="s">
        <v>719</v>
      </c>
      <c r="C83" s="11"/>
      <c r="D83" s="11"/>
      <c r="E83" s="11"/>
    </row>
  </sheetData>
  <mergeCells count="4">
    <mergeCell ref="B1:C2"/>
    <mergeCell ref="D1:E2"/>
    <mergeCell ref="A82:E82"/>
    <mergeCell ref="B83:E8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7" t="s">
        <v>2</v>
      </c>
      <c r="C1" s="7" t="s">
        <v>94</v>
      </c>
    </row>
    <row r="2" spans="1:3" ht="30" x14ac:dyDescent="0.25">
      <c r="A2" s="1" t="s">
        <v>82</v>
      </c>
      <c r="B2" s="7"/>
      <c r="C2" s="7"/>
    </row>
    <row r="3" spans="1:3" ht="30" x14ac:dyDescent="0.25">
      <c r="A3" s="3" t="s">
        <v>721</v>
      </c>
      <c r="B3" s="4" t="s">
        <v>5</v>
      </c>
      <c r="C3" s="4" t="s">
        <v>5</v>
      </c>
    </row>
    <row r="4" spans="1:3" x14ac:dyDescent="0.25">
      <c r="A4" s="2" t="s">
        <v>359</v>
      </c>
      <c r="B4" s="8">
        <v>36970</v>
      </c>
      <c r="C4" s="8">
        <v>43227</v>
      </c>
    </row>
    <row r="5" spans="1:3" ht="30" x14ac:dyDescent="0.25">
      <c r="A5" s="2" t="s">
        <v>360</v>
      </c>
      <c r="B5" s="4">
        <v>155</v>
      </c>
      <c r="C5" s="4">
        <v>166</v>
      </c>
    </row>
    <row r="6" spans="1:3" x14ac:dyDescent="0.25">
      <c r="A6" s="2" t="s">
        <v>361</v>
      </c>
      <c r="B6" s="5">
        <v>37125</v>
      </c>
      <c r="C6" s="5">
        <v>43393</v>
      </c>
    </row>
    <row r="7" spans="1:3" x14ac:dyDescent="0.25">
      <c r="A7" s="2" t="s">
        <v>699</v>
      </c>
      <c r="B7" s="4" t="s">
        <v>5</v>
      </c>
      <c r="C7" s="4" t="s">
        <v>5</v>
      </c>
    </row>
    <row r="8" spans="1:3" ht="30" x14ac:dyDescent="0.25">
      <c r="A8" s="3" t="s">
        <v>721</v>
      </c>
      <c r="B8" s="4" t="s">
        <v>5</v>
      </c>
      <c r="C8" s="4" t="s">
        <v>5</v>
      </c>
    </row>
    <row r="9" spans="1:3" x14ac:dyDescent="0.25">
      <c r="A9" s="2" t="s">
        <v>359</v>
      </c>
      <c r="B9" s="5">
        <v>4743</v>
      </c>
      <c r="C9" s="5">
        <v>6620</v>
      </c>
    </row>
    <row r="10" spans="1:3" x14ac:dyDescent="0.25">
      <c r="A10" s="2" t="s">
        <v>657</v>
      </c>
      <c r="B10" s="4" t="s">
        <v>5</v>
      </c>
      <c r="C10" s="4" t="s">
        <v>5</v>
      </c>
    </row>
    <row r="11" spans="1:3" ht="30" x14ac:dyDescent="0.25">
      <c r="A11" s="3" t="s">
        <v>721</v>
      </c>
      <c r="B11" s="4" t="s">
        <v>5</v>
      </c>
      <c r="C11" s="4" t="s">
        <v>5</v>
      </c>
    </row>
    <row r="12" spans="1:3" x14ac:dyDescent="0.25">
      <c r="A12" s="2" t="s">
        <v>359</v>
      </c>
      <c r="B12" s="4">
        <v>0</v>
      </c>
      <c r="C12" s="4">
        <v>332</v>
      </c>
    </row>
    <row r="13" spans="1:3" x14ac:dyDescent="0.25">
      <c r="A13" s="2" t="s">
        <v>704</v>
      </c>
      <c r="B13" s="4" t="s">
        <v>5</v>
      </c>
      <c r="C13" s="4" t="s">
        <v>5</v>
      </c>
    </row>
    <row r="14" spans="1:3" ht="30" x14ac:dyDescent="0.25">
      <c r="A14" s="3" t="s">
        <v>721</v>
      </c>
      <c r="B14" s="4" t="s">
        <v>5</v>
      </c>
      <c r="C14" s="4" t="s">
        <v>5</v>
      </c>
    </row>
    <row r="15" spans="1:3" x14ac:dyDescent="0.25">
      <c r="A15" s="2" t="s">
        <v>359</v>
      </c>
      <c r="B15" s="5">
        <v>27364</v>
      </c>
      <c r="C15" s="5">
        <v>31494</v>
      </c>
    </row>
    <row r="16" spans="1:3" x14ac:dyDescent="0.25">
      <c r="A16" s="2" t="s">
        <v>707</v>
      </c>
      <c r="B16" s="4" t="s">
        <v>5</v>
      </c>
      <c r="C16" s="4" t="s">
        <v>5</v>
      </c>
    </row>
    <row r="17" spans="1:3" ht="30" x14ac:dyDescent="0.25">
      <c r="A17" s="3" t="s">
        <v>721</v>
      </c>
      <c r="B17" s="4" t="s">
        <v>5</v>
      </c>
      <c r="C17" s="4" t="s">
        <v>5</v>
      </c>
    </row>
    <row r="18" spans="1:3" x14ac:dyDescent="0.25">
      <c r="A18" s="2" t="s">
        <v>359</v>
      </c>
      <c r="B18" s="4">
        <v>520</v>
      </c>
      <c r="C18" s="4">
        <v>691</v>
      </c>
    </row>
    <row r="19" spans="1:3" x14ac:dyDescent="0.25">
      <c r="A19" s="2" t="s">
        <v>710</v>
      </c>
      <c r="B19" s="4" t="s">
        <v>5</v>
      </c>
      <c r="C19" s="4" t="s">
        <v>5</v>
      </c>
    </row>
    <row r="20" spans="1:3" ht="30" x14ac:dyDescent="0.25">
      <c r="A20" s="3" t="s">
        <v>721</v>
      </c>
      <c r="B20" s="4" t="s">
        <v>5</v>
      </c>
      <c r="C20" s="4" t="s">
        <v>5</v>
      </c>
    </row>
    <row r="21" spans="1:3" x14ac:dyDescent="0.25">
      <c r="A21" s="2" t="s">
        <v>359</v>
      </c>
      <c r="B21" s="5">
        <v>4247</v>
      </c>
      <c r="C21" s="5">
        <v>3997</v>
      </c>
    </row>
    <row r="22" spans="1:3" x14ac:dyDescent="0.25">
      <c r="A22" s="2" t="s">
        <v>713</v>
      </c>
      <c r="B22" s="4" t="s">
        <v>5</v>
      </c>
      <c r="C22" s="4" t="s">
        <v>5</v>
      </c>
    </row>
    <row r="23" spans="1:3" ht="30" x14ac:dyDescent="0.25">
      <c r="A23" s="3" t="s">
        <v>721</v>
      </c>
      <c r="B23" s="4" t="s">
        <v>5</v>
      </c>
      <c r="C23" s="4" t="s">
        <v>5</v>
      </c>
    </row>
    <row r="24" spans="1:3" x14ac:dyDescent="0.25">
      <c r="A24" s="2" t="s">
        <v>359</v>
      </c>
      <c r="B24" s="4">
        <v>96</v>
      </c>
      <c r="C24" s="4">
        <v>93</v>
      </c>
    </row>
    <row r="25" spans="1:3" x14ac:dyDescent="0.25">
      <c r="A25" s="2" t="s">
        <v>694</v>
      </c>
      <c r="B25" s="4" t="s">
        <v>5</v>
      </c>
      <c r="C25" s="4" t="s">
        <v>5</v>
      </c>
    </row>
    <row r="26" spans="1:3" ht="30" x14ac:dyDescent="0.25">
      <c r="A26" s="3" t="s">
        <v>721</v>
      </c>
      <c r="B26" s="4" t="s">
        <v>5</v>
      </c>
      <c r="C26" s="4" t="s">
        <v>5</v>
      </c>
    </row>
    <row r="27" spans="1:3" x14ac:dyDescent="0.25">
      <c r="A27" s="2" t="s">
        <v>359</v>
      </c>
      <c r="B27" s="5">
        <v>34057</v>
      </c>
      <c r="C27" s="5">
        <v>38090</v>
      </c>
    </row>
    <row r="28" spans="1:3" ht="30" x14ac:dyDescent="0.25">
      <c r="A28" s="2" t="s">
        <v>360</v>
      </c>
      <c r="B28" s="4">
        <v>155</v>
      </c>
      <c r="C28" s="4">
        <v>166</v>
      </c>
    </row>
    <row r="29" spans="1:3" x14ac:dyDescent="0.25">
      <c r="A29" s="2" t="s">
        <v>361</v>
      </c>
      <c r="B29" s="5">
        <v>34212</v>
      </c>
      <c r="C29" s="5">
        <v>38256</v>
      </c>
    </row>
    <row r="30" spans="1:3" ht="30" x14ac:dyDescent="0.25">
      <c r="A30" s="2" t="s">
        <v>722</v>
      </c>
      <c r="B30" s="4" t="s">
        <v>5</v>
      </c>
      <c r="C30" s="4" t="s">
        <v>5</v>
      </c>
    </row>
    <row r="31" spans="1:3" ht="30" x14ac:dyDescent="0.25">
      <c r="A31" s="3" t="s">
        <v>721</v>
      </c>
      <c r="B31" s="4" t="s">
        <v>5</v>
      </c>
      <c r="C31" s="4" t="s">
        <v>5</v>
      </c>
    </row>
    <row r="32" spans="1:3" x14ac:dyDescent="0.25">
      <c r="A32" s="2" t="s">
        <v>359</v>
      </c>
      <c r="B32" s="5">
        <v>4226</v>
      </c>
      <c r="C32" s="5">
        <v>6620</v>
      </c>
    </row>
    <row r="33" spans="1:3" ht="30" x14ac:dyDescent="0.25">
      <c r="A33" s="2" t="s">
        <v>723</v>
      </c>
      <c r="B33" s="4" t="s">
        <v>5</v>
      </c>
      <c r="C33" s="4" t="s">
        <v>5</v>
      </c>
    </row>
    <row r="34" spans="1:3" ht="30" x14ac:dyDescent="0.25">
      <c r="A34" s="3" t="s">
        <v>721</v>
      </c>
      <c r="B34" s="4" t="s">
        <v>5</v>
      </c>
      <c r="C34" s="4" t="s">
        <v>5</v>
      </c>
    </row>
    <row r="35" spans="1:3" x14ac:dyDescent="0.25">
      <c r="A35" s="2" t="s">
        <v>359</v>
      </c>
      <c r="B35" s="4">
        <v>0</v>
      </c>
      <c r="C35" s="4">
        <v>332</v>
      </c>
    </row>
    <row r="36" spans="1:3" ht="30" x14ac:dyDescent="0.25">
      <c r="A36" s="2" t="s">
        <v>724</v>
      </c>
      <c r="B36" s="4" t="s">
        <v>5</v>
      </c>
      <c r="C36" s="4" t="s">
        <v>5</v>
      </c>
    </row>
    <row r="37" spans="1:3" ht="30" x14ac:dyDescent="0.25">
      <c r="A37" s="3" t="s">
        <v>721</v>
      </c>
      <c r="B37" s="4" t="s">
        <v>5</v>
      </c>
      <c r="C37" s="4" t="s">
        <v>5</v>
      </c>
    </row>
    <row r="38" spans="1:3" x14ac:dyDescent="0.25">
      <c r="A38" s="2" t="s">
        <v>359</v>
      </c>
      <c r="B38" s="5">
        <v>25113</v>
      </c>
      <c r="C38" s="5">
        <v>26713</v>
      </c>
    </row>
    <row r="39" spans="1:3" ht="30" x14ac:dyDescent="0.25">
      <c r="A39" s="2" t="s">
        <v>725</v>
      </c>
      <c r="B39" s="4" t="s">
        <v>5</v>
      </c>
      <c r="C39" s="4" t="s">
        <v>5</v>
      </c>
    </row>
    <row r="40" spans="1:3" ht="30" x14ac:dyDescent="0.25">
      <c r="A40" s="3" t="s">
        <v>721</v>
      </c>
      <c r="B40" s="4" t="s">
        <v>5</v>
      </c>
      <c r="C40" s="4" t="s">
        <v>5</v>
      </c>
    </row>
    <row r="41" spans="1:3" x14ac:dyDescent="0.25">
      <c r="A41" s="2" t="s">
        <v>359</v>
      </c>
      <c r="B41" s="4">
        <v>520</v>
      </c>
      <c r="C41" s="4">
        <v>691</v>
      </c>
    </row>
    <row r="42" spans="1:3" ht="30" x14ac:dyDescent="0.25">
      <c r="A42" s="2" t="s">
        <v>726</v>
      </c>
      <c r="B42" s="4" t="s">
        <v>5</v>
      </c>
      <c r="C42" s="4" t="s">
        <v>5</v>
      </c>
    </row>
    <row r="43" spans="1:3" ht="30" x14ac:dyDescent="0.25">
      <c r="A43" s="3" t="s">
        <v>721</v>
      </c>
      <c r="B43" s="4" t="s">
        <v>5</v>
      </c>
      <c r="C43" s="4" t="s">
        <v>5</v>
      </c>
    </row>
    <row r="44" spans="1:3" x14ac:dyDescent="0.25">
      <c r="A44" s="2" t="s">
        <v>359</v>
      </c>
      <c r="B44" s="5">
        <v>4103</v>
      </c>
      <c r="C44" s="5">
        <v>3641</v>
      </c>
    </row>
    <row r="45" spans="1:3" ht="30" x14ac:dyDescent="0.25">
      <c r="A45" s="2" t="s">
        <v>727</v>
      </c>
      <c r="B45" s="4" t="s">
        <v>5</v>
      </c>
      <c r="C45" s="4" t="s">
        <v>5</v>
      </c>
    </row>
    <row r="46" spans="1:3" ht="30" x14ac:dyDescent="0.25">
      <c r="A46" s="3" t="s">
        <v>721</v>
      </c>
      <c r="B46" s="4" t="s">
        <v>5</v>
      </c>
      <c r="C46" s="4" t="s">
        <v>5</v>
      </c>
    </row>
    <row r="47" spans="1:3" x14ac:dyDescent="0.25">
      <c r="A47" s="2" t="s">
        <v>359</v>
      </c>
      <c r="B47" s="4">
        <v>95</v>
      </c>
      <c r="C47" s="4">
        <v>93</v>
      </c>
    </row>
    <row r="48" spans="1:3" x14ac:dyDescent="0.25">
      <c r="A48" s="2" t="s">
        <v>696</v>
      </c>
      <c r="B48" s="4" t="s">
        <v>5</v>
      </c>
      <c r="C48" s="4" t="s">
        <v>5</v>
      </c>
    </row>
    <row r="49" spans="1:3" ht="30" x14ac:dyDescent="0.25">
      <c r="A49" s="3" t="s">
        <v>721</v>
      </c>
      <c r="B49" s="4" t="s">
        <v>5</v>
      </c>
      <c r="C49" s="4" t="s">
        <v>5</v>
      </c>
    </row>
    <row r="50" spans="1:3" x14ac:dyDescent="0.25">
      <c r="A50" s="2" t="s">
        <v>359</v>
      </c>
      <c r="B50" s="5">
        <v>2913</v>
      </c>
      <c r="C50" s="5">
        <v>5137</v>
      </c>
    </row>
    <row r="51" spans="1:3" ht="30" x14ac:dyDescent="0.25">
      <c r="A51" s="2" t="s">
        <v>360</v>
      </c>
      <c r="B51" s="4">
        <v>0</v>
      </c>
      <c r="C51" s="4">
        <v>0</v>
      </c>
    </row>
    <row r="52" spans="1:3" x14ac:dyDescent="0.25">
      <c r="A52" s="2" t="s">
        <v>361</v>
      </c>
      <c r="B52" s="5">
        <v>2913</v>
      </c>
      <c r="C52" s="5">
        <v>5137</v>
      </c>
    </row>
    <row r="53" spans="1:3" ht="30" x14ac:dyDescent="0.25">
      <c r="A53" s="2" t="s">
        <v>728</v>
      </c>
      <c r="B53" s="4" t="s">
        <v>5</v>
      </c>
      <c r="C53" s="4" t="s">
        <v>5</v>
      </c>
    </row>
    <row r="54" spans="1:3" ht="30" x14ac:dyDescent="0.25">
      <c r="A54" s="3" t="s">
        <v>721</v>
      </c>
      <c r="B54" s="4" t="s">
        <v>5</v>
      </c>
      <c r="C54" s="4" t="s">
        <v>5</v>
      </c>
    </row>
    <row r="55" spans="1:3" x14ac:dyDescent="0.25">
      <c r="A55" s="2" t="s">
        <v>359</v>
      </c>
      <c r="B55" s="4">
        <v>517</v>
      </c>
      <c r="C55" s="4">
        <v>0</v>
      </c>
    </row>
    <row r="56" spans="1:3" x14ac:dyDescent="0.25">
      <c r="A56" s="2" t="s">
        <v>729</v>
      </c>
      <c r="B56" s="4" t="s">
        <v>5</v>
      </c>
      <c r="C56" s="4" t="s">
        <v>5</v>
      </c>
    </row>
    <row r="57" spans="1:3" ht="30" x14ac:dyDescent="0.25">
      <c r="A57" s="3" t="s">
        <v>721</v>
      </c>
      <c r="B57" s="4" t="s">
        <v>5</v>
      </c>
      <c r="C57" s="4" t="s">
        <v>5</v>
      </c>
    </row>
    <row r="58" spans="1:3" x14ac:dyDescent="0.25">
      <c r="A58" s="2" t="s">
        <v>359</v>
      </c>
      <c r="B58" s="4">
        <v>0</v>
      </c>
      <c r="C58" s="4">
        <v>0</v>
      </c>
    </row>
    <row r="59" spans="1:3" ht="30" x14ac:dyDescent="0.25">
      <c r="A59" s="2" t="s">
        <v>730</v>
      </c>
      <c r="B59" s="4" t="s">
        <v>5</v>
      </c>
      <c r="C59" s="4" t="s">
        <v>5</v>
      </c>
    </row>
    <row r="60" spans="1:3" ht="30" x14ac:dyDescent="0.25">
      <c r="A60" s="3" t="s">
        <v>721</v>
      </c>
      <c r="B60" s="4" t="s">
        <v>5</v>
      </c>
      <c r="C60" s="4" t="s">
        <v>5</v>
      </c>
    </row>
    <row r="61" spans="1:3" x14ac:dyDescent="0.25">
      <c r="A61" s="2" t="s">
        <v>359</v>
      </c>
      <c r="B61" s="5">
        <v>2251</v>
      </c>
      <c r="C61" s="5">
        <v>4781</v>
      </c>
    </row>
    <row r="62" spans="1:3" ht="30" x14ac:dyDescent="0.25">
      <c r="A62" s="2" t="s">
        <v>731</v>
      </c>
      <c r="B62" s="4" t="s">
        <v>5</v>
      </c>
      <c r="C62" s="4" t="s">
        <v>5</v>
      </c>
    </row>
    <row r="63" spans="1:3" ht="30" x14ac:dyDescent="0.25">
      <c r="A63" s="3" t="s">
        <v>721</v>
      </c>
      <c r="B63" s="4" t="s">
        <v>5</v>
      </c>
      <c r="C63" s="4" t="s">
        <v>5</v>
      </c>
    </row>
    <row r="64" spans="1:3" x14ac:dyDescent="0.25">
      <c r="A64" s="2" t="s">
        <v>359</v>
      </c>
      <c r="B64" s="4">
        <v>0</v>
      </c>
      <c r="C64" s="4">
        <v>0</v>
      </c>
    </row>
    <row r="65" spans="1:3" ht="30" x14ac:dyDescent="0.25">
      <c r="A65" s="2" t="s">
        <v>732</v>
      </c>
      <c r="B65" s="4" t="s">
        <v>5</v>
      </c>
      <c r="C65" s="4" t="s">
        <v>5</v>
      </c>
    </row>
    <row r="66" spans="1:3" ht="30" x14ac:dyDescent="0.25">
      <c r="A66" s="3" t="s">
        <v>721</v>
      </c>
      <c r="B66" s="4" t="s">
        <v>5</v>
      </c>
      <c r="C66" s="4" t="s">
        <v>5</v>
      </c>
    </row>
    <row r="67" spans="1:3" x14ac:dyDescent="0.25">
      <c r="A67" s="2" t="s">
        <v>359</v>
      </c>
      <c r="B67" s="4">
        <v>144</v>
      </c>
      <c r="C67" s="4">
        <v>356</v>
      </c>
    </row>
    <row r="68" spans="1:3" ht="30" x14ac:dyDescent="0.25">
      <c r="A68" s="2" t="s">
        <v>733</v>
      </c>
      <c r="B68" s="4" t="s">
        <v>5</v>
      </c>
      <c r="C68" s="4" t="s">
        <v>5</v>
      </c>
    </row>
    <row r="69" spans="1:3" ht="30" x14ac:dyDescent="0.25">
      <c r="A69" s="3" t="s">
        <v>721</v>
      </c>
      <c r="B69" s="4" t="s">
        <v>5</v>
      </c>
      <c r="C69" s="4" t="s">
        <v>5</v>
      </c>
    </row>
    <row r="70" spans="1:3" x14ac:dyDescent="0.25">
      <c r="A70" s="2" t="s">
        <v>359</v>
      </c>
      <c r="B70" s="8">
        <v>1</v>
      </c>
      <c r="C70"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2" width="21.28515625" customWidth="1"/>
    <col min="3" max="3" width="5.85546875" customWidth="1"/>
    <col min="4" max="4" width="22.5703125" customWidth="1"/>
    <col min="5" max="5" width="6.28515625" customWidth="1"/>
  </cols>
  <sheetData>
    <row r="1" spans="1:5" ht="15" customHeight="1" x14ac:dyDescent="0.25">
      <c r="A1" s="1" t="s">
        <v>734</v>
      </c>
      <c r="B1" s="7" t="s">
        <v>1</v>
      </c>
      <c r="C1" s="7"/>
      <c r="D1" s="7" t="s">
        <v>664</v>
      </c>
      <c r="E1" s="7"/>
    </row>
    <row r="2" spans="1:5" ht="30" x14ac:dyDescent="0.25">
      <c r="A2" s="1" t="s">
        <v>82</v>
      </c>
      <c r="B2" s="7" t="s">
        <v>2</v>
      </c>
      <c r="C2" s="7"/>
      <c r="D2" s="7" t="s">
        <v>94</v>
      </c>
      <c r="E2" s="7"/>
    </row>
    <row r="3" spans="1:5" ht="30" x14ac:dyDescent="0.25">
      <c r="A3" s="3" t="s">
        <v>735</v>
      </c>
      <c r="B3" s="4" t="s">
        <v>5</v>
      </c>
      <c r="C3" s="4"/>
      <c r="D3" s="4" t="s">
        <v>5</v>
      </c>
      <c r="E3" s="4"/>
    </row>
    <row r="4" spans="1:5" x14ac:dyDescent="0.25">
      <c r="A4" s="2" t="s">
        <v>736</v>
      </c>
      <c r="B4" s="8">
        <v>5599</v>
      </c>
      <c r="C4" s="4"/>
      <c r="D4" s="8">
        <v>7262</v>
      </c>
      <c r="E4" s="4"/>
    </row>
    <row r="5" spans="1:5" x14ac:dyDescent="0.25">
      <c r="A5" s="2" t="s">
        <v>737</v>
      </c>
      <c r="B5" s="5">
        <v>2391</v>
      </c>
      <c r="C5" s="4"/>
      <c r="D5" s="5">
        <v>3831</v>
      </c>
      <c r="E5" s="4"/>
    </row>
    <row r="6" spans="1:5" x14ac:dyDescent="0.25">
      <c r="A6" s="2" t="s">
        <v>738</v>
      </c>
      <c r="B6" s="5">
        <v>26452</v>
      </c>
      <c r="C6" s="4"/>
      <c r="D6" s="5">
        <v>28128</v>
      </c>
      <c r="E6" s="4"/>
    </row>
    <row r="7" spans="1:5" x14ac:dyDescent="0.25">
      <c r="A7" s="2" t="s">
        <v>739</v>
      </c>
      <c r="B7" s="5">
        <v>34442</v>
      </c>
      <c r="C7" s="4"/>
      <c r="D7" s="5">
        <v>39221</v>
      </c>
      <c r="E7" s="4"/>
    </row>
    <row r="8" spans="1:5" x14ac:dyDescent="0.25">
      <c r="A8" s="2" t="s">
        <v>371</v>
      </c>
      <c r="B8" s="5">
        <v>3048587</v>
      </c>
      <c r="C8" s="4"/>
      <c r="D8" s="5">
        <v>2869588</v>
      </c>
      <c r="E8" s="4"/>
    </row>
    <row r="9" spans="1:5" x14ac:dyDescent="0.25">
      <c r="A9" s="2" t="s">
        <v>740</v>
      </c>
      <c r="B9" s="5">
        <v>3083029</v>
      </c>
      <c r="C9" s="4"/>
      <c r="D9" s="5">
        <v>2908809</v>
      </c>
      <c r="E9" s="4"/>
    </row>
    <row r="10" spans="1:5" ht="30" x14ac:dyDescent="0.25">
      <c r="A10" s="2" t="s">
        <v>741</v>
      </c>
      <c r="B10" s="4">
        <v>0</v>
      </c>
      <c r="C10" s="4"/>
      <c r="D10" s="4">
        <v>0</v>
      </c>
      <c r="E10" s="4"/>
    </row>
    <row r="11" spans="1:5" x14ac:dyDescent="0.25">
      <c r="A11" s="2" t="s">
        <v>742</v>
      </c>
      <c r="B11" s="4" t="s">
        <v>743</v>
      </c>
      <c r="C11" s="4"/>
      <c r="D11" s="4" t="s">
        <v>743</v>
      </c>
      <c r="E11" s="4"/>
    </row>
    <row r="12" spans="1:5" x14ac:dyDescent="0.25">
      <c r="A12" s="2" t="s">
        <v>699</v>
      </c>
      <c r="B12" s="4" t="s">
        <v>5</v>
      </c>
      <c r="C12" s="4"/>
      <c r="D12" s="4" t="s">
        <v>5</v>
      </c>
      <c r="E12" s="4"/>
    </row>
    <row r="13" spans="1:5" ht="30" x14ac:dyDescent="0.25">
      <c r="A13" s="3" t="s">
        <v>735</v>
      </c>
      <c r="B13" s="4" t="s">
        <v>5</v>
      </c>
      <c r="C13" s="4"/>
      <c r="D13" s="4" t="s">
        <v>5</v>
      </c>
      <c r="E13" s="4"/>
    </row>
    <row r="14" spans="1:5" x14ac:dyDescent="0.25">
      <c r="A14" s="2" t="s">
        <v>736</v>
      </c>
      <c r="B14" s="4">
        <v>698</v>
      </c>
      <c r="C14" s="4"/>
      <c r="D14" s="4">
        <v>583</v>
      </c>
      <c r="E14" s="4"/>
    </row>
    <row r="15" spans="1:5" x14ac:dyDescent="0.25">
      <c r="A15" s="2" t="s">
        <v>737</v>
      </c>
      <c r="B15" s="4">
        <v>53</v>
      </c>
      <c r="C15" s="4"/>
      <c r="D15" s="5">
        <v>1426</v>
      </c>
      <c r="E15" s="4"/>
    </row>
    <row r="16" spans="1:5" x14ac:dyDescent="0.25">
      <c r="A16" s="2" t="s">
        <v>738</v>
      </c>
      <c r="B16" s="5">
        <v>3015</v>
      </c>
      <c r="C16" s="4"/>
      <c r="D16" s="5">
        <v>3379</v>
      </c>
      <c r="E16" s="4"/>
    </row>
    <row r="17" spans="1:5" x14ac:dyDescent="0.25">
      <c r="A17" s="2" t="s">
        <v>739</v>
      </c>
      <c r="B17" s="5">
        <v>3766</v>
      </c>
      <c r="C17" s="4"/>
      <c r="D17" s="5">
        <v>5388</v>
      </c>
      <c r="E17" s="4"/>
    </row>
    <row r="18" spans="1:5" x14ac:dyDescent="0.25">
      <c r="A18" s="2" t="s">
        <v>371</v>
      </c>
      <c r="B18" s="5">
        <v>188403</v>
      </c>
      <c r="C18" s="4"/>
      <c r="D18" s="5">
        <v>185738</v>
      </c>
      <c r="E18" s="4"/>
    </row>
    <row r="19" spans="1:5" x14ac:dyDescent="0.25">
      <c r="A19" s="2" t="s">
        <v>740</v>
      </c>
      <c r="B19" s="5">
        <v>192169</v>
      </c>
      <c r="C19" s="4"/>
      <c r="D19" s="5">
        <v>191126</v>
      </c>
      <c r="E19" s="4"/>
    </row>
    <row r="20" spans="1:5" x14ac:dyDescent="0.25">
      <c r="A20" s="2" t="s">
        <v>657</v>
      </c>
      <c r="B20" s="4" t="s">
        <v>5</v>
      </c>
      <c r="C20" s="4"/>
      <c r="D20" s="4" t="s">
        <v>5</v>
      </c>
      <c r="E20" s="4"/>
    </row>
    <row r="21" spans="1:5" ht="30" x14ac:dyDescent="0.25">
      <c r="A21" s="3" t="s">
        <v>735</v>
      </c>
      <c r="B21" s="4" t="s">
        <v>5</v>
      </c>
      <c r="C21" s="4"/>
      <c r="D21" s="4" t="s">
        <v>5</v>
      </c>
      <c r="E21" s="4"/>
    </row>
    <row r="22" spans="1:5" x14ac:dyDescent="0.25">
      <c r="A22" s="2" t="s">
        <v>736</v>
      </c>
      <c r="B22" s="4">
        <v>0</v>
      </c>
      <c r="C22" s="4"/>
      <c r="D22" s="4">
        <v>209</v>
      </c>
      <c r="E22" s="4"/>
    </row>
    <row r="23" spans="1:5" x14ac:dyDescent="0.25">
      <c r="A23" s="2" t="s">
        <v>737</v>
      </c>
      <c r="B23" s="4">
        <v>0</v>
      </c>
      <c r="C23" s="4"/>
      <c r="D23" s="4">
        <v>0</v>
      </c>
      <c r="E23" s="4"/>
    </row>
    <row r="24" spans="1:5" x14ac:dyDescent="0.25">
      <c r="A24" s="2" t="s">
        <v>738</v>
      </c>
      <c r="B24" s="4">
        <v>0</v>
      </c>
      <c r="C24" s="4"/>
      <c r="D24" s="4">
        <v>123</v>
      </c>
      <c r="E24" s="4"/>
    </row>
    <row r="25" spans="1:5" x14ac:dyDescent="0.25">
      <c r="A25" s="2" t="s">
        <v>739</v>
      </c>
      <c r="B25" s="4">
        <v>0</v>
      </c>
      <c r="C25" s="4"/>
      <c r="D25" s="4">
        <v>332</v>
      </c>
      <c r="E25" s="4"/>
    </row>
    <row r="26" spans="1:5" x14ac:dyDescent="0.25">
      <c r="A26" s="2" t="s">
        <v>371</v>
      </c>
      <c r="B26" s="5">
        <v>27656</v>
      </c>
      <c r="C26" s="4"/>
      <c r="D26" s="5">
        <v>32023</v>
      </c>
      <c r="E26" s="4"/>
    </row>
    <row r="27" spans="1:5" x14ac:dyDescent="0.25">
      <c r="A27" s="2" t="s">
        <v>740</v>
      </c>
      <c r="B27" s="5">
        <v>27656</v>
      </c>
      <c r="C27" s="4"/>
      <c r="D27" s="5">
        <v>32355</v>
      </c>
      <c r="E27" s="4"/>
    </row>
    <row r="28" spans="1:5" x14ac:dyDescent="0.25">
      <c r="A28" s="2" t="s">
        <v>704</v>
      </c>
      <c r="B28" s="4" t="s">
        <v>5</v>
      </c>
      <c r="C28" s="4"/>
      <c r="D28" s="4" t="s">
        <v>5</v>
      </c>
      <c r="E28" s="4"/>
    </row>
    <row r="29" spans="1:5" ht="30" x14ac:dyDescent="0.25">
      <c r="A29" s="3" t="s">
        <v>735</v>
      </c>
      <c r="B29" s="4" t="s">
        <v>5</v>
      </c>
      <c r="C29" s="4"/>
      <c r="D29" s="4" t="s">
        <v>5</v>
      </c>
      <c r="E29" s="4"/>
    </row>
    <row r="30" spans="1:5" x14ac:dyDescent="0.25">
      <c r="A30" s="2" t="s">
        <v>736</v>
      </c>
      <c r="B30" s="5">
        <v>4457</v>
      </c>
      <c r="C30" s="4"/>
      <c r="D30" s="5">
        <v>5216</v>
      </c>
      <c r="E30" s="4"/>
    </row>
    <row r="31" spans="1:5" x14ac:dyDescent="0.25">
      <c r="A31" s="2" t="s">
        <v>737</v>
      </c>
      <c r="B31" s="5">
        <v>2038</v>
      </c>
      <c r="C31" s="4"/>
      <c r="D31" s="5">
        <v>2042</v>
      </c>
      <c r="E31" s="4"/>
    </row>
    <row r="32" spans="1:5" x14ac:dyDescent="0.25">
      <c r="A32" s="2" t="s">
        <v>738</v>
      </c>
      <c r="B32" s="5">
        <v>20718</v>
      </c>
      <c r="C32" s="4"/>
      <c r="D32" s="5">
        <v>21853</v>
      </c>
      <c r="E32" s="4"/>
    </row>
    <row r="33" spans="1:5" x14ac:dyDescent="0.25">
      <c r="A33" s="2" t="s">
        <v>739</v>
      </c>
      <c r="B33" s="5">
        <v>27213</v>
      </c>
      <c r="C33" s="4"/>
      <c r="D33" s="5">
        <v>29111</v>
      </c>
      <c r="E33" s="4"/>
    </row>
    <row r="34" spans="1:5" x14ac:dyDescent="0.25">
      <c r="A34" s="2" t="s">
        <v>371</v>
      </c>
      <c r="B34" s="5">
        <v>2426217</v>
      </c>
      <c r="C34" s="4"/>
      <c r="D34" s="5">
        <v>2258697</v>
      </c>
      <c r="E34" s="4"/>
    </row>
    <row r="35" spans="1:5" x14ac:dyDescent="0.25">
      <c r="A35" s="2" t="s">
        <v>740</v>
      </c>
      <c r="B35" s="5">
        <v>2453430</v>
      </c>
      <c r="C35" s="4"/>
      <c r="D35" s="5">
        <v>2287808</v>
      </c>
      <c r="E35" s="4"/>
    </row>
    <row r="36" spans="1:5" x14ac:dyDescent="0.25">
      <c r="A36" s="2" t="s">
        <v>707</v>
      </c>
      <c r="B36" s="4" t="s">
        <v>5</v>
      </c>
      <c r="C36" s="4"/>
      <c r="D36" s="4" t="s">
        <v>5</v>
      </c>
      <c r="E36" s="4"/>
    </row>
    <row r="37" spans="1:5" ht="30" x14ac:dyDescent="0.25">
      <c r="A37" s="3" t="s">
        <v>735</v>
      </c>
      <c r="B37" s="4" t="s">
        <v>5</v>
      </c>
      <c r="C37" s="4"/>
      <c r="D37" s="4" t="s">
        <v>5</v>
      </c>
      <c r="E37" s="4"/>
    </row>
    <row r="38" spans="1:5" x14ac:dyDescent="0.25">
      <c r="A38" s="2" t="s">
        <v>736</v>
      </c>
      <c r="B38" s="4">
        <v>74</v>
      </c>
      <c r="C38" s="4"/>
      <c r="D38" s="4">
        <v>46</v>
      </c>
      <c r="E38" s="4"/>
    </row>
    <row r="39" spans="1:5" x14ac:dyDescent="0.25">
      <c r="A39" s="2" t="s">
        <v>737</v>
      </c>
      <c r="B39" s="4">
        <v>0</v>
      </c>
      <c r="C39" s="4"/>
      <c r="D39" s="4">
        <v>18</v>
      </c>
      <c r="E39" s="4"/>
    </row>
    <row r="40" spans="1:5" x14ac:dyDescent="0.25">
      <c r="A40" s="2" t="s">
        <v>738</v>
      </c>
      <c r="B40" s="4">
        <v>507</v>
      </c>
      <c r="C40" s="4"/>
      <c r="D40" s="4">
        <v>552</v>
      </c>
      <c r="E40" s="4"/>
    </row>
    <row r="41" spans="1:5" x14ac:dyDescent="0.25">
      <c r="A41" s="2" t="s">
        <v>739</v>
      </c>
      <c r="B41" s="4">
        <v>581</v>
      </c>
      <c r="C41" s="4"/>
      <c r="D41" s="4">
        <v>616</v>
      </c>
      <c r="E41" s="4"/>
    </row>
    <row r="42" spans="1:5" x14ac:dyDescent="0.25">
      <c r="A42" s="2" t="s">
        <v>371</v>
      </c>
      <c r="B42" s="5">
        <v>56140</v>
      </c>
      <c r="C42" s="4"/>
      <c r="D42" s="5">
        <v>50520</v>
      </c>
      <c r="E42" s="4"/>
    </row>
    <row r="43" spans="1:5" x14ac:dyDescent="0.25">
      <c r="A43" s="2" t="s">
        <v>740</v>
      </c>
      <c r="B43" s="5">
        <v>56721</v>
      </c>
      <c r="C43" s="4"/>
      <c r="D43" s="5">
        <v>51136</v>
      </c>
      <c r="E43" s="4"/>
    </row>
    <row r="44" spans="1:5" x14ac:dyDescent="0.25">
      <c r="A44" s="2" t="s">
        <v>710</v>
      </c>
      <c r="B44" s="4" t="s">
        <v>5</v>
      </c>
      <c r="C44" s="4"/>
      <c r="D44" s="4" t="s">
        <v>5</v>
      </c>
      <c r="E44" s="4"/>
    </row>
    <row r="45" spans="1:5" ht="30" x14ac:dyDescent="0.25">
      <c r="A45" s="3" t="s">
        <v>735</v>
      </c>
      <c r="B45" s="4" t="s">
        <v>5</v>
      </c>
      <c r="C45" s="4"/>
      <c r="D45" s="4" t="s">
        <v>5</v>
      </c>
      <c r="E45" s="4"/>
    </row>
    <row r="46" spans="1:5" x14ac:dyDescent="0.25">
      <c r="A46" s="2" t="s">
        <v>736</v>
      </c>
      <c r="B46" s="4">
        <v>337</v>
      </c>
      <c r="C46" s="4"/>
      <c r="D46" s="5">
        <v>1123</v>
      </c>
      <c r="E46" s="4"/>
    </row>
    <row r="47" spans="1:5" x14ac:dyDescent="0.25">
      <c r="A47" s="2" t="s">
        <v>737</v>
      </c>
      <c r="B47" s="4">
        <v>254</v>
      </c>
      <c r="C47" s="4"/>
      <c r="D47" s="4">
        <v>331</v>
      </c>
      <c r="E47" s="4"/>
    </row>
    <row r="48" spans="1:5" x14ac:dyDescent="0.25">
      <c r="A48" s="2" t="s">
        <v>738</v>
      </c>
      <c r="B48" s="5">
        <v>2159</v>
      </c>
      <c r="C48" s="4"/>
      <c r="D48" s="5">
        <v>2144</v>
      </c>
      <c r="E48" s="4"/>
    </row>
    <row r="49" spans="1:5" x14ac:dyDescent="0.25">
      <c r="A49" s="2" t="s">
        <v>739</v>
      </c>
      <c r="B49" s="5">
        <v>2750</v>
      </c>
      <c r="C49" s="4"/>
      <c r="D49" s="5">
        <v>3598</v>
      </c>
      <c r="E49" s="4"/>
    </row>
    <row r="50" spans="1:5" x14ac:dyDescent="0.25">
      <c r="A50" s="2" t="s">
        <v>371</v>
      </c>
      <c r="B50" s="5">
        <v>343746</v>
      </c>
      <c r="C50" s="4"/>
      <c r="D50" s="5">
        <v>336891</v>
      </c>
      <c r="E50" s="4"/>
    </row>
    <row r="51" spans="1:5" x14ac:dyDescent="0.25">
      <c r="A51" s="2" t="s">
        <v>740</v>
      </c>
      <c r="B51" s="5">
        <v>346496</v>
      </c>
      <c r="C51" s="4"/>
      <c r="D51" s="5">
        <v>340489</v>
      </c>
      <c r="E51" s="4"/>
    </row>
    <row r="52" spans="1:5" x14ac:dyDescent="0.25">
      <c r="A52" s="2" t="s">
        <v>713</v>
      </c>
      <c r="B52" s="4" t="s">
        <v>5</v>
      </c>
      <c r="C52" s="4"/>
      <c r="D52" s="4" t="s">
        <v>5</v>
      </c>
      <c r="E52" s="4"/>
    </row>
    <row r="53" spans="1:5" ht="30" x14ac:dyDescent="0.25">
      <c r="A53" s="3" t="s">
        <v>735</v>
      </c>
      <c r="B53" s="4" t="s">
        <v>5</v>
      </c>
      <c r="C53" s="4"/>
      <c r="D53" s="4" t="s">
        <v>5</v>
      </c>
      <c r="E53" s="4"/>
    </row>
    <row r="54" spans="1:5" x14ac:dyDescent="0.25">
      <c r="A54" s="2" t="s">
        <v>736</v>
      </c>
      <c r="B54" s="4">
        <v>33</v>
      </c>
      <c r="C54" s="4"/>
      <c r="D54" s="4">
        <v>85</v>
      </c>
      <c r="E54" s="4"/>
    </row>
    <row r="55" spans="1:5" x14ac:dyDescent="0.25">
      <c r="A55" s="2" t="s">
        <v>737</v>
      </c>
      <c r="B55" s="4">
        <v>46</v>
      </c>
      <c r="C55" s="4"/>
      <c r="D55" s="4">
        <v>14</v>
      </c>
      <c r="E55" s="4"/>
    </row>
    <row r="56" spans="1:5" x14ac:dyDescent="0.25">
      <c r="A56" s="2" t="s">
        <v>738</v>
      </c>
      <c r="B56" s="4">
        <v>53</v>
      </c>
      <c r="C56" s="4"/>
      <c r="D56" s="4">
        <v>77</v>
      </c>
      <c r="E56" s="4"/>
    </row>
    <row r="57" spans="1:5" x14ac:dyDescent="0.25">
      <c r="A57" s="2" t="s">
        <v>739</v>
      </c>
      <c r="B57" s="4">
        <v>132</v>
      </c>
      <c r="C57" s="4"/>
      <c r="D57" s="4">
        <v>176</v>
      </c>
      <c r="E57" s="4"/>
    </row>
    <row r="58" spans="1:5" x14ac:dyDescent="0.25">
      <c r="A58" s="2" t="s">
        <v>371</v>
      </c>
      <c r="B58" s="5">
        <v>6425</v>
      </c>
      <c r="C58" s="4"/>
      <c r="D58" s="5">
        <v>5719</v>
      </c>
      <c r="E58" s="4"/>
    </row>
    <row r="59" spans="1:5" x14ac:dyDescent="0.25">
      <c r="A59" s="2" t="s">
        <v>740</v>
      </c>
      <c r="B59" s="5">
        <v>6557</v>
      </c>
      <c r="C59" s="4"/>
      <c r="D59" s="5">
        <v>5895</v>
      </c>
      <c r="E59" s="4"/>
    </row>
    <row r="60" spans="1:5" x14ac:dyDescent="0.25">
      <c r="A60" s="2" t="s">
        <v>694</v>
      </c>
      <c r="B60" s="4" t="s">
        <v>5</v>
      </c>
      <c r="C60" s="4"/>
      <c r="D60" s="4" t="s">
        <v>5</v>
      </c>
      <c r="E60" s="4"/>
    </row>
    <row r="61" spans="1:5" ht="30" x14ac:dyDescent="0.25">
      <c r="A61" s="3" t="s">
        <v>735</v>
      </c>
      <c r="B61" s="4" t="s">
        <v>5</v>
      </c>
      <c r="C61" s="4"/>
      <c r="D61" s="4" t="s">
        <v>5</v>
      </c>
      <c r="E61" s="4"/>
    </row>
    <row r="62" spans="1:5" x14ac:dyDescent="0.25">
      <c r="A62" s="2" t="s">
        <v>736</v>
      </c>
      <c r="B62" s="5">
        <v>4952</v>
      </c>
      <c r="C62" s="4"/>
      <c r="D62" s="5">
        <v>6601</v>
      </c>
      <c r="E62" s="4"/>
    </row>
    <row r="63" spans="1:5" x14ac:dyDescent="0.25">
      <c r="A63" s="2" t="s">
        <v>737</v>
      </c>
      <c r="B63" s="5">
        <v>1826</v>
      </c>
      <c r="C63" s="4"/>
      <c r="D63" s="5">
        <v>3829</v>
      </c>
      <c r="E63" s="4"/>
    </row>
    <row r="64" spans="1:5" x14ac:dyDescent="0.25">
      <c r="A64" s="2" t="s">
        <v>738</v>
      </c>
      <c r="B64" s="5">
        <v>24797</v>
      </c>
      <c r="C64" s="4"/>
      <c r="D64" s="5">
        <v>23652</v>
      </c>
      <c r="E64" s="4"/>
    </row>
    <row r="65" spans="1:5" x14ac:dyDescent="0.25">
      <c r="A65" s="2" t="s">
        <v>739</v>
      </c>
      <c r="B65" s="5">
        <v>31575</v>
      </c>
      <c r="C65" s="4"/>
      <c r="D65" s="5">
        <v>34082</v>
      </c>
      <c r="E65" s="4"/>
    </row>
    <row r="66" spans="1:5" x14ac:dyDescent="0.25">
      <c r="A66" s="2" t="s">
        <v>371</v>
      </c>
      <c r="B66" s="5">
        <v>2534914</v>
      </c>
      <c r="C66" s="4"/>
      <c r="D66" s="5">
        <v>2434240</v>
      </c>
      <c r="E66" s="4"/>
    </row>
    <row r="67" spans="1:5" ht="17.25" x14ac:dyDescent="0.25">
      <c r="A67" s="2" t="s">
        <v>740</v>
      </c>
      <c r="B67" s="5">
        <v>2566489</v>
      </c>
      <c r="C67" s="75" t="s">
        <v>695</v>
      </c>
      <c r="D67" s="5">
        <v>2468322</v>
      </c>
      <c r="E67" s="75" t="s">
        <v>695</v>
      </c>
    </row>
    <row r="68" spans="1:5" ht="30" x14ac:dyDescent="0.25">
      <c r="A68" s="2" t="s">
        <v>744</v>
      </c>
      <c r="B68" s="4" t="s">
        <v>5</v>
      </c>
      <c r="C68" s="4"/>
      <c r="D68" s="4" t="s">
        <v>5</v>
      </c>
      <c r="E68" s="4"/>
    </row>
    <row r="69" spans="1:5" ht="30" x14ac:dyDescent="0.25">
      <c r="A69" s="3" t="s">
        <v>735</v>
      </c>
      <c r="B69" s="4" t="s">
        <v>5</v>
      </c>
      <c r="C69" s="4"/>
      <c r="D69" s="4" t="s">
        <v>5</v>
      </c>
      <c r="E69" s="4"/>
    </row>
    <row r="70" spans="1:5" x14ac:dyDescent="0.25">
      <c r="A70" s="2" t="s">
        <v>740</v>
      </c>
      <c r="B70" s="5">
        <v>200052</v>
      </c>
      <c r="C70" s="4"/>
      <c r="D70" s="5">
        <v>202045</v>
      </c>
      <c r="E70" s="4"/>
    </row>
    <row r="71" spans="1:5" ht="30" x14ac:dyDescent="0.25">
      <c r="A71" s="2" t="s">
        <v>722</v>
      </c>
      <c r="B71" s="4" t="s">
        <v>5</v>
      </c>
      <c r="C71" s="4"/>
      <c r="D71" s="4" t="s">
        <v>5</v>
      </c>
      <c r="E71" s="4"/>
    </row>
    <row r="72" spans="1:5" ht="30" x14ac:dyDescent="0.25">
      <c r="A72" s="3" t="s">
        <v>735</v>
      </c>
      <c r="B72" s="4" t="s">
        <v>5</v>
      </c>
      <c r="C72" s="4"/>
      <c r="D72" s="4" t="s">
        <v>5</v>
      </c>
      <c r="E72" s="4"/>
    </row>
    <row r="73" spans="1:5" x14ac:dyDescent="0.25">
      <c r="A73" s="2" t="s">
        <v>736</v>
      </c>
      <c r="B73" s="4">
        <v>698</v>
      </c>
      <c r="C73" s="4"/>
      <c r="D73" s="4">
        <v>583</v>
      </c>
      <c r="E73" s="4"/>
    </row>
    <row r="74" spans="1:5" x14ac:dyDescent="0.25">
      <c r="A74" s="2" t="s">
        <v>737</v>
      </c>
      <c r="B74" s="4">
        <v>53</v>
      </c>
      <c r="C74" s="4"/>
      <c r="D74" s="5">
        <v>1426</v>
      </c>
      <c r="E74" s="4"/>
    </row>
    <row r="75" spans="1:5" x14ac:dyDescent="0.25">
      <c r="A75" s="2" t="s">
        <v>738</v>
      </c>
      <c r="B75" s="5">
        <v>3015</v>
      </c>
      <c r="C75" s="4"/>
      <c r="D75" s="5">
        <v>3379</v>
      </c>
      <c r="E75" s="4"/>
    </row>
    <row r="76" spans="1:5" x14ac:dyDescent="0.25">
      <c r="A76" s="2" t="s">
        <v>739</v>
      </c>
      <c r="B76" s="5">
        <v>3766</v>
      </c>
      <c r="C76" s="4"/>
      <c r="D76" s="5">
        <v>5388</v>
      </c>
      <c r="E76" s="4"/>
    </row>
    <row r="77" spans="1:5" x14ac:dyDescent="0.25">
      <c r="A77" s="2" t="s">
        <v>371</v>
      </c>
      <c r="B77" s="5">
        <v>168691</v>
      </c>
      <c r="C77" s="4"/>
      <c r="D77" s="5">
        <v>164334</v>
      </c>
      <c r="E77" s="4"/>
    </row>
    <row r="78" spans="1:5" ht="17.25" x14ac:dyDescent="0.25">
      <c r="A78" s="2" t="s">
        <v>740</v>
      </c>
      <c r="B78" s="5">
        <v>172457</v>
      </c>
      <c r="C78" s="75" t="s">
        <v>695</v>
      </c>
      <c r="D78" s="5">
        <v>169722</v>
      </c>
      <c r="E78" s="75" t="s">
        <v>695</v>
      </c>
    </row>
    <row r="79" spans="1:5" ht="30" x14ac:dyDescent="0.25">
      <c r="A79" s="2" t="s">
        <v>723</v>
      </c>
      <c r="B79" s="4" t="s">
        <v>5</v>
      </c>
      <c r="C79" s="4"/>
      <c r="D79" s="4" t="s">
        <v>5</v>
      </c>
      <c r="E79" s="4"/>
    </row>
    <row r="80" spans="1:5" ht="30" x14ac:dyDescent="0.25">
      <c r="A80" s="3" t="s">
        <v>735</v>
      </c>
      <c r="B80" s="4" t="s">
        <v>5</v>
      </c>
      <c r="C80" s="4"/>
      <c r="D80" s="4" t="s">
        <v>5</v>
      </c>
      <c r="E80" s="4"/>
    </row>
    <row r="81" spans="1:5" x14ac:dyDescent="0.25">
      <c r="A81" s="2" t="s">
        <v>736</v>
      </c>
      <c r="B81" s="4">
        <v>0</v>
      </c>
      <c r="C81" s="4"/>
      <c r="D81" s="4">
        <v>209</v>
      </c>
      <c r="E81" s="4"/>
    </row>
    <row r="82" spans="1:5" x14ac:dyDescent="0.25">
      <c r="A82" s="2" t="s">
        <v>737</v>
      </c>
      <c r="B82" s="4">
        <v>0</v>
      </c>
      <c r="C82" s="4"/>
      <c r="D82" s="4">
        <v>0</v>
      </c>
      <c r="E82" s="4"/>
    </row>
    <row r="83" spans="1:5" x14ac:dyDescent="0.25">
      <c r="A83" s="2" t="s">
        <v>738</v>
      </c>
      <c r="B83" s="4">
        <v>0</v>
      </c>
      <c r="C83" s="4"/>
      <c r="D83" s="4">
        <v>123</v>
      </c>
      <c r="E83" s="4"/>
    </row>
    <row r="84" spans="1:5" x14ac:dyDescent="0.25">
      <c r="A84" s="2" t="s">
        <v>739</v>
      </c>
      <c r="B84" s="4">
        <v>0</v>
      </c>
      <c r="C84" s="4"/>
      <c r="D84" s="4">
        <v>332</v>
      </c>
      <c r="E84" s="4"/>
    </row>
    <row r="85" spans="1:5" x14ac:dyDescent="0.25">
      <c r="A85" s="2" t="s">
        <v>371</v>
      </c>
      <c r="B85" s="5">
        <v>27595</v>
      </c>
      <c r="C85" s="4"/>
      <c r="D85" s="5">
        <v>31991</v>
      </c>
      <c r="E85" s="4"/>
    </row>
    <row r="86" spans="1:5" ht="17.25" x14ac:dyDescent="0.25">
      <c r="A86" s="2" t="s">
        <v>740</v>
      </c>
      <c r="B86" s="5">
        <v>27595</v>
      </c>
      <c r="C86" s="75" t="s">
        <v>695</v>
      </c>
      <c r="D86" s="5">
        <v>32323</v>
      </c>
      <c r="E86" s="75" t="s">
        <v>695</v>
      </c>
    </row>
    <row r="87" spans="1:5" ht="30" x14ac:dyDescent="0.25">
      <c r="A87" s="2" t="s">
        <v>724</v>
      </c>
      <c r="B87" s="4" t="s">
        <v>5</v>
      </c>
      <c r="C87" s="4"/>
      <c r="D87" s="4" t="s">
        <v>5</v>
      </c>
      <c r="E87" s="4"/>
    </row>
    <row r="88" spans="1:5" ht="30" x14ac:dyDescent="0.25">
      <c r="A88" s="3" t="s">
        <v>735</v>
      </c>
      <c r="B88" s="4" t="s">
        <v>5</v>
      </c>
      <c r="C88" s="4"/>
      <c r="D88" s="4" t="s">
        <v>5</v>
      </c>
      <c r="E88" s="4"/>
    </row>
    <row r="89" spans="1:5" x14ac:dyDescent="0.25">
      <c r="A89" s="2" t="s">
        <v>736</v>
      </c>
      <c r="B89" s="5">
        <v>3999</v>
      </c>
      <c r="C89" s="4"/>
      <c r="D89" s="5">
        <v>4664</v>
      </c>
      <c r="E89" s="4"/>
    </row>
    <row r="90" spans="1:5" x14ac:dyDescent="0.25">
      <c r="A90" s="2" t="s">
        <v>737</v>
      </c>
      <c r="B90" s="5">
        <v>1489</v>
      </c>
      <c r="C90" s="4"/>
      <c r="D90" s="5">
        <v>2042</v>
      </c>
      <c r="E90" s="4"/>
    </row>
    <row r="91" spans="1:5" x14ac:dyDescent="0.25">
      <c r="A91" s="2" t="s">
        <v>738</v>
      </c>
      <c r="B91" s="5">
        <v>19076</v>
      </c>
      <c r="C91" s="4"/>
      <c r="D91" s="5">
        <v>17624</v>
      </c>
      <c r="E91" s="4"/>
    </row>
    <row r="92" spans="1:5" x14ac:dyDescent="0.25">
      <c r="A92" s="2" t="s">
        <v>739</v>
      </c>
      <c r="B92" s="5">
        <v>24564</v>
      </c>
      <c r="C92" s="4"/>
      <c r="D92" s="5">
        <v>24330</v>
      </c>
      <c r="E92" s="4"/>
    </row>
    <row r="93" spans="1:5" x14ac:dyDescent="0.25">
      <c r="A93" s="2" t="s">
        <v>371</v>
      </c>
      <c r="B93" s="5">
        <v>1978371</v>
      </c>
      <c r="C93" s="4"/>
      <c r="D93" s="5">
        <v>1885117</v>
      </c>
      <c r="E93" s="4"/>
    </row>
    <row r="94" spans="1:5" ht="17.25" x14ac:dyDescent="0.25">
      <c r="A94" s="2" t="s">
        <v>740</v>
      </c>
      <c r="B94" s="5">
        <v>2002935</v>
      </c>
      <c r="C94" s="75" t="s">
        <v>695</v>
      </c>
      <c r="D94" s="5">
        <v>1909447</v>
      </c>
      <c r="E94" s="75" t="s">
        <v>695</v>
      </c>
    </row>
    <row r="95" spans="1:5" ht="30" x14ac:dyDescent="0.25">
      <c r="A95" s="2" t="s">
        <v>725</v>
      </c>
      <c r="B95" s="4" t="s">
        <v>5</v>
      </c>
      <c r="C95" s="4"/>
      <c r="D95" s="4" t="s">
        <v>5</v>
      </c>
      <c r="E95" s="4"/>
    </row>
    <row r="96" spans="1:5" ht="30" x14ac:dyDescent="0.25">
      <c r="A96" s="3" t="s">
        <v>735</v>
      </c>
      <c r="B96" s="4" t="s">
        <v>5</v>
      </c>
      <c r="C96" s="4"/>
      <c r="D96" s="4" t="s">
        <v>5</v>
      </c>
      <c r="E96" s="4"/>
    </row>
    <row r="97" spans="1:5" x14ac:dyDescent="0.25">
      <c r="A97" s="2" t="s">
        <v>736</v>
      </c>
      <c r="B97" s="4">
        <v>74</v>
      </c>
      <c r="C97" s="4"/>
      <c r="D97" s="4">
        <v>46</v>
      </c>
      <c r="E97" s="4"/>
    </row>
    <row r="98" spans="1:5" x14ac:dyDescent="0.25">
      <c r="A98" s="2" t="s">
        <v>737</v>
      </c>
      <c r="B98" s="4">
        <v>0</v>
      </c>
      <c r="C98" s="4"/>
      <c r="D98" s="4">
        <v>18</v>
      </c>
      <c r="E98" s="4"/>
    </row>
    <row r="99" spans="1:5" x14ac:dyDescent="0.25">
      <c r="A99" s="2" t="s">
        <v>738</v>
      </c>
      <c r="B99" s="4">
        <v>507</v>
      </c>
      <c r="C99" s="4"/>
      <c r="D99" s="4">
        <v>552</v>
      </c>
      <c r="E99" s="4"/>
    </row>
    <row r="100" spans="1:5" x14ac:dyDescent="0.25">
      <c r="A100" s="2" t="s">
        <v>739</v>
      </c>
      <c r="B100" s="4">
        <v>581</v>
      </c>
      <c r="C100" s="4"/>
      <c r="D100" s="4">
        <v>616</v>
      </c>
      <c r="E100" s="4"/>
    </row>
    <row r="101" spans="1:5" x14ac:dyDescent="0.25">
      <c r="A101" s="2" t="s">
        <v>371</v>
      </c>
      <c r="B101" s="5">
        <v>50849</v>
      </c>
      <c r="C101" s="4"/>
      <c r="D101" s="5">
        <v>46878</v>
      </c>
      <c r="E101" s="4"/>
    </row>
    <row r="102" spans="1:5" ht="17.25" x14ac:dyDescent="0.25">
      <c r="A102" s="2" t="s">
        <v>740</v>
      </c>
      <c r="B102" s="5">
        <v>51430</v>
      </c>
      <c r="C102" s="75" t="s">
        <v>695</v>
      </c>
      <c r="D102" s="5">
        <v>47494</v>
      </c>
      <c r="E102" s="75" t="s">
        <v>695</v>
      </c>
    </row>
    <row r="103" spans="1:5" ht="30" x14ac:dyDescent="0.25">
      <c r="A103" s="2" t="s">
        <v>726</v>
      </c>
      <c r="B103" s="4" t="s">
        <v>5</v>
      </c>
      <c r="C103" s="4"/>
      <c r="D103" s="4" t="s">
        <v>5</v>
      </c>
      <c r="E103" s="4"/>
    </row>
    <row r="104" spans="1:5" ht="30" x14ac:dyDescent="0.25">
      <c r="A104" s="3" t="s">
        <v>735</v>
      </c>
      <c r="B104" s="4" t="s">
        <v>5</v>
      </c>
      <c r="C104" s="4"/>
      <c r="D104" s="4" t="s">
        <v>5</v>
      </c>
      <c r="E104" s="4"/>
    </row>
    <row r="105" spans="1:5" x14ac:dyDescent="0.25">
      <c r="A105" s="2" t="s">
        <v>736</v>
      </c>
      <c r="B105" s="4">
        <v>161</v>
      </c>
      <c r="C105" s="4"/>
      <c r="D105" s="5">
        <v>1014</v>
      </c>
      <c r="E105" s="4"/>
    </row>
    <row r="106" spans="1:5" x14ac:dyDescent="0.25">
      <c r="A106" s="2" t="s">
        <v>737</v>
      </c>
      <c r="B106" s="4">
        <v>254</v>
      </c>
      <c r="C106" s="4"/>
      <c r="D106" s="4">
        <v>331</v>
      </c>
      <c r="E106" s="4"/>
    </row>
    <row r="107" spans="1:5" x14ac:dyDescent="0.25">
      <c r="A107" s="2" t="s">
        <v>738</v>
      </c>
      <c r="B107" s="5">
        <v>2146</v>
      </c>
      <c r="C107" s="4"/>
      <c r="D107" s="5">
        <v>1897</v>
      </c>
      <c r="E107" s="4"/>
    </row>
    <row r="108" spans="1:5" x14ac:dyDescent="0.25">
      <c r="A108" s="2" t="s">
        <v>739</v>
      </c>
      <c r="B108" s="5">
        <v>2561</v>
      </c>
      <c r="C108" s="4"/>
      <c r="D108" s="5">
        <v>3242</v>
      </c>
      <c r="E108" s="4"/>
    </row>
    <row r="109" spans="1:5" x14ac:dyDescent="0.25">
      <c r="A109" s="2" t="s">
        <v>371</v>
      </c>
      <c r="B109" s="5">
        <v>303577</v>
      </c>
      <c r="C109" s="4"/>
      <c r="D109" s="5">
        <v>300802</v>
      </c>
      <c r="E109" s="4"/>
    </row>
    <row r="110" spans="1:5" ht="17.25" x14ac:dyDescent="0.25">
      <c r="A110" s="2" t="s">
        <v>740</v>
      </c>
      <c r="B110" s="5">
        <v>306138</v>
      </c>
      <c r="C110" s="75" t="s">
        <v>695</v>
      </c>
      <c r="D110" s="5">
        <v>304044</v>
      </c>
      <c r="E110" s="75" t="s">
        <v>695</v>
      </c>
    </row>
    <row r="111" spans="1:5" ht="30" x14ac:dyDescent="0.25">
      <c r="A111" s="2" t="s">
        <v>727</v>
      </c>
      <c r="B111" s="4" t="s">
        <v>5</v>
      </c>
      <c r="C111" s="4"/>
      <c r="D111" s="4" t="s">
        <v>5</v>
      </c>
      <c r="E111" s="4"/>
    </row>
    <row r="112" spans="1:5" ht="30" x14ac:dyDescent="0.25">
      <c r="A112" s="3" t="s">
        <v>735</v>
      </c>
      <c r="B112" s="4" t="s">
        <v>5</v>
      </c>
      <c r="C112" s="4"/>
      <c r="D112" s="4" t="s">
        <v>5</v>
      </c>
      <c r="E112" s="4"/>
    </row>
    <row r="113" spans="1:5" x14ac:dyDescent="0.25">
      <c r="A113" s="2" t="s">
        <v>736</v>
      </c>
      <c r="B113" s="4">
        <v>20</v>
      </c>
      <c r="C113" s="4"/>
      <c r="D113" s="4">
        <v>85</v>
      </c>
      <c r="E113" s="4"/>
    </row>
    <row r="114" spans="1:5" x14ac:dyDescent="0.25">
      <c r="A114" s="2" t="s">
        <v>737</v>
      </c>
      <c r="B114" s="4">
        <v>30</v>
      </c>
      <c r="C114" s="4"/>
      <c r="D114" s="4">
        <v>12</v>
      </c>
      <c r="E114" s="4"/>
    </row>
    <row r="115" spans="1:5" x14ac:dyDescent="0.25">
      <c r="A115" s="2" t="s">
        <v>738</v>
      </c>
      <c r="B115" s="4">
        <v>53</v>
      </c>
      <c r="C115" s="4"/>
      <c r="D115" s="4">
        <v>77</v>
      </c>
      <c r="E115" s="4"/>
    </row>
    <row r="116" spans="1:5" x14ac:dyDescent="0.25">
      <c r="A116" s="2" t="s">
        <v>739</v>
      </c>
      <c r="B116" s="4">
        <v>103</v>
      </c>
      <c r="C116" s="4"/>
      <c r="D116" s="4">
        <v>174</v>
      </c>
      <c r="E116" s="4"/>
    </row>
    <row r="117" spans="1:5" x14ac:dyDescent="0.25">
      <c r="A117" s="2" t="s">
        <v>371</v>
      </c>
      <c r="B117" s="5">
        <v>5831</v>
      </c>
      <c r="C117" s="4"/>
      <c r="D117" s="5">
        <v>5118</v>
      </c>
      <c r="E117" s="4"/>
    </row>
    <row r="118" spans="1:5" ht="17.25" x14ac:dyDescent="0.25">
      <c r="A118" s="2" t="s">
        <v>740</v>
      </c>
      <c r="B118" s="5">
        <v>5934</v>
      </c>
      <c r="C118" s="75" t="s">
        <v>695</v>
      </c>
      <c r="D118" s="5">
        <v>5292</v>
      </c>
      <c r="E118" s="75" t="s">
        <v>695</v>
      </c>
    </row>
    <row r="119" spans="1:5" x14ac:dyDescent="0.25">
      <c r="A119" s="2" t="s">
        <v>696</v>
      </c>
      <c r="B119" s="4" t="s">
        <v>5</v>
      </c>
      <c r="C119" s="4"/>
      <c r="D119" s="4" t="s">
        <v>5</v>
      </c>
      <c r="E119" s="4"/>
    </row>
    <row r="120" spans="1:5" ht="30" x14ac:dyDescent="0.25">
      <c r="A120" s="3" t="s">
        <v>735</v>
      </c>
      <c r="B120" s="4" t="s">
        <v>5</v>
      </c>
      <c r="C120" s="4"/>
      <c r="D120" s="4" t="s">
        <v>5</v>
      </c>
      <c r="E120" s="4"/>
    </row>
    <row r="121" spans="1:5" x14ac:dyDescent="0.25">
      <c r="A121" s="2" t="s">
        <v>736</v>
      </c>
      <c r="B121" s="4">
        <v>647</v>
      </c>
      <c r="C121" s="4"/>
      <c r="D121" s="4">
        <v>661</v>
      </c>
      <c r="E121" s="4"/>
    </row>
    <row r="122" spans="1:5" x14ac:dyDescent="0.25">
      <c r="A122" s="2" t="s">
        <v>737</v>
      </c>
      <c r="B122" s="4">
        <v>565</v>
      </c>
      <c r="C122" s="4"/>
      <c r="D122" s="4">
        <v>2</v>
      </c>
      <c r="E122" s="4"/>
    </row>
    <row r="123" spans="1:5" x14ac:dyDescent="0.25">
      <c r="A123" s="2" t="s">
        <v>738</v>
      </c>
      <c r="B123" s="5">
        <v>1655</v>
      </c>
      <c r="C123" s="4"/>
      <c r="D123" s="5">
        <v>4476</v>
      </c>
      <c r="E123" s="4"/>
    </row>
    <row r="124" spans="1:5" x14ac:dyDescent="0.25">
      <c r="A124" s="2" t="s">
        <v>739</v>
      </c>
      <c r="B124" s="5">
        <v>2867</v>
      </c>
      <c r="C124" s="4"/>
      <c r="D124" s="5">
        <v>5139</v>
      </c>
      <c r="E124" s="4"/>
    </row>
    <row r="125" spans="1:5" x14ac:dyDescent="0.25">
      <c r="A125" s="2" t="s">
        <v>371</v>
      </c>
      <c r="B125" s="5">
        <v>513673</v>
      </c>
      <c r="C125" s="4"/>
      <c r="D125" s="5">
        <v>435348</v>
      </c>
      <c r="E125" s="4"/>
    </row>
    <row r="126" spans="1:5" x14ac:dyDescent="0.25">
      <c r="A126" s="2" t="s">
        <v>740</v>
      </c>
      <c r="B126" s="5">
        <v>516540</v>
      </c>
      <c r="C126" s="4"/>
      <c r="D126" s="5">
        <v>440487</v>
      </c>
      <c r="E126" s="4"/>
    </row>
    <row r="127" spans="1:5" ht="30" x14ac:dyDescent="0.25">
      <c r="A127" s="2" t="s">
        <v>745</v>
      </c>
      <c r="B127" s="4" t="s">
        <v>5</v>
      </c>
      <c r="C127" s="4"/>
      <c r="D127" s="4" t="s">
        <v>5</v>
      </c>
      <c r="E127" s="4"/>
    </row>
    <row r="128" spans="1:5" ht="30" x14ac:dyDescent="0.25">
      <c r="A128" s="3" t="s">
        <v>735</v>
      </c>
      <c r="B128" s="4" t="s">
        <v>5</v>
      </c>
      <c r="C128" s="4"/>
      <c r="D128" s="4" t="s">
        <v>5</v>
      </c>
      <c r="E128" s="4"/>
    </row>
    <row r="129" spans="1:5" x14ac:dyDescent="0.25">
      <c r="A129" s="2" t="s">
        <v>740</v>
      </c>
      <c r="B129" s="5">
        <v>19773</v>
      </c>
      <c r="C129" s="4"/>
      <c r="D129" s="5">
        <v>21436</v>
      </c>
      <c r="E129" s="4"/>
    </row>
    <row r="130" spans="1:5" ht="30" x14ac:dyDescent="0.25">
      <c r="A130" s="2" t="s">
        <v>728</v>
      </c>
      <c r="B130" s="4" t="s">
        <v>5</v>
      </c>
      <c r="C130" s="4"/>
      <c r="D130" s="4" t="s">
        <v>5</v>
      </c>
      <c r="E130" s="4"/>
    </row>
    <row r="131" spans="1:5" ht="30" x14ac:dyDescent="0.25">
      <c r="A131" s="3" t="s">
        <v>735</v>
      </c>
      <c r="B131" s="4" t="s">
        <v>5</v>
      </c>
      <c r="C131" s="4"/>
      <c r="D131" s="4" t="s">
        <v>5</v>
      </c>
      <c r="E131" s="4"/>
    </row>
    <row r="132" spans="1:5" x14ac:dyDescent="0.25">
      <c r="A132" s="2" t="s">
        <v>736</v>
      </c>
      <c r="B132" s="4">
        <v>0</v>
      </c>
      <c r="C132" s="4"/>
      <c r="D132" s="4">
        <v>0</v>
      </c>
      <c r="E132" s="4"/>
    </row>
    <row r="133" spans="1:5" x14ac:dyDescent="0.25">
      <c r="A133" s="2" t="s">
        <v>737</v>
      </c>
      <c r="B133" s="4">
        <v>0</v>
      </c>
      <c r="C133" s="4"/>
      <c r="D133" s="4">
        <v>0</v>
      </c>
      <c r="E133" s="4"/>
    </row>
    <row r="134" spans="1:5" x14ac:dyDescent="0.25">
      <c r="A134" s="2" t="s">
        <v>738</v>
      </c>
      <c r="B134" s="4">
        <v>0</v>
      </c>
      <c r="C134" s="4"/>
      <c r="D134" s="4">
        <v>0</v>
      </c>
      <c r="E134" s="4"/>
    </row>
    <row r="135" spans="1:5" x14ac:dyDescent="0.25">
      <c r="A135" s="2" t="s">
        <v>739</v>
      </c>
      <c r="B135" s="4">
        <v>0</v>
      </c>
      <c r="C135" s="4"/>
      <c r="D135" s="4">
        <v>0</v>
      </c>
      <c r="E135" s="4"/>
    </row>
    <row r="136" spans="1:5" x14ac:dyDescent="0.25">
      <c r="A136" s="2" t="s">
        <v>371</v>
      </c>
      <c r="B136" s="5">
        <v>19712</v>
      </c>
      <c r="C136" s="4"/>
      <c r="D136" s="5">
        <v>21404</v>
      </c>
      <c r="E136" s="4"/>
    </row>
    <row r="137" spans="1:5" x14ac:dyDescent="0.25">
      <c r="A137" s="2" t="s">
        <v>740</v>
      </c>
      <c r="B137" s="5">
        <v>19712</v>
      </c>
      <c r="C137" s="4"/>
      <c r="D137" s="5">
        <v>21404</v>
      </c>
      <c r="E137" s="4"/>
    </row>
    <row r="138" spans="1:5" x14ac:dyDescent="0.25">
      <c r="A138" s="2" t="s">
        <v>729</v>
      </c>
      <c r="B138" s="4" t="s">
        <v>5</v>
      </c>
      <c r="C138" s="4"/>
      <c r="D138" s="4" t="s">
        <v>5</v>
      </c>
      <c r="E138" s="4"/>
    </row>
    <row r="139" spans="1:5" ht="30" x14ac:dyDescent="0.25">
      <c r="A139" s="3" t="s">
        <v>735</v>
      </c>
      <c r="B139" s="4" t="s">
        <v>5</v>
      </c>
      <c r="C139" s="4"/>
      <c r="D139" s="4" t="s">
        <v>5</v>
      </c>
      <c r="E139" s="4"/>
    </row>
    <row r="140" spans="1:5" x14ac:dyDescent="0.25">
      <c r="A140" s="2" t="s">
        <v>736</v>
      </c>
      <c r="B140" s="4">
        <v>0</v>
      </c>
      <c r="C140" s="4"/>
      <c r="D140" s="4">
        <v>0</v>
      </c>
      <c r="E140" s="4"/>
    </row>
    <row r="141" spans="1:5" x14ac:dyDescent="0.25">
      <c r="A141" s="2" t="s">
        <v>737</v>
      </c>
      <c r="B141" s="4">
        <v>0</v>
      </c>
      <c r="C141" s="4"/>
      <c r="D141" s="4">
        <v>0</v>
      </c>
      <c r="E141" s="4"/>
    </row>
    <row r="142" spans="1:5" x14ac:dyDescent="0.25">
      <c r="A142" s="2" t="s">
        <v>738</v>
      </c>
      <c r="B142" s="4">
        <v>0</v>
      </c>
      <c r="C142" s="4"/>
      <c r="D142" s="4">
        <v>0</v>
      </c>
      <c r="E142" s="4"/>
    </row>
    <row r="143" spans="1:5" x14ac:dyDescent="0.25">
      <c r="A143" s="2" t="s">
        <v>739</v>
      </c>
      <c r="B143" s="4">
        <v>0</v>
      </c>
      <c r="C143" s="4"/>
      <c r="D143" s="4">
        <v>0</v>
      </c>
      <c r="E143" s="4"/>
    </row>
    <row r="144" spans="1:5" x14ac:dyDescent="0.25">
      <c r="A144" s="2" t="s">
        <v>371</v>
      </c>
      <c r="B144" s="4">
        <v>61</v>
      </c>
      <c r="C144" s="4"/>
      <c r="D144" s="4">
        <v>32</v>
      </c>
      <c r="E144" s="4"/>
    </row>
    <row r="145" spans="1:5" x14ac:dyDescent="0.25">
      <c r="A145" s="2" t="s">
        <v>740</v>
      </c>
      <c r="B145" s="4">
        <v>61</v>
      </c>
      <c r="C145" s="4"/>
      <c r="D145" s="4">
        <v>32</v>
      </c>
      <c r="E145" s="4"/>
    </row>
    <row r="146" spans="1:5" ht="30" x14ac:dyDescent="0.25">
      <c r="A146" s="2" t="s">
        <v>730</v>
      </c>
      <c r="B146" s="4" t="s">
        <v>5</v>
      </c>
      <c r="C146" s="4"/>
      <c r="D146" s="4" t="s">
        <v>5</v>
      </c>
      <c r="E146" s="4"/>
    </row>
    <row r="147" spans="1:5" ht="30" x14ac:dyDescent="0.25">
      <c r="A147" s="3" t="s">
        <v>735</v>
      </c>
      <c r="B147" s="4" t="s">
        <v>5</v>
      </c>
      <c r="C147" s="4"/>
      <c r="D147" s="4" t="s">
        <v>5</v>
      </c>
      <c r="E147" s="4"/>
    </row>
    <row r="148" spans="1:5" x14ac:dyDescent="0.25">
      <c r="A148" s="2" t="s">
        <v>736</v>
      </c>
      <c r="B148" s="4">
        <v>458</v>
      </c>
      <c r="C148" s="4"/>
      <c r="D148" s="4">
        <v>552</v>
      </c>
      <c r="E148" s="4"/>
    </row>
    <row r="149" spans="1:5" x14ac:dyDescent="0.25">
      <c r="A149" s="2" t="s">
        <v>737</v>
      </c>
      <c r="B149" s="4">
        <v>549</v>
      </c>
      <c r="C149" s="4"/>
      <c r="D149" s="4">
        <v>0</v>
      </c>
      <c r="E149" s="4"/>
    </row>
    <row r="150" spans="1:5" x14ac:dyDescent="0.25">
      <c r="A150" s="2" t="s">
        <v>738</v>
      </c>
      <c r="B150" s="5">
        <v>1642</v>
      </c>
      <c r="C150" s="4"/>
      <c r="D150" s="5">
        <v>4229</v>
      </c>
      <c r="E150" s="4"/>
    </row>
    <row r="151" spans="1:5" x14ac:dyDescent="0.25">
      <c r="A151" s="2" t="s">
        <v>739</v>
      </c>
      <c r="B151" s="5">
        <v>2649</v>
      </c>
      <c r="C151" s="4"/>
      <c r="D151" s="5">
        <v>4781</v>
      </c>
      <c r="E151" s="4"/>
    </row>
    <row r="152" spans="1:5" x14ac:dyDescent="0.25">
      <c r="A152" s="2" t="s">
        <v>371</v>
      </c>
      <c r="B152" s="5">
        <v>447846</v>
      </c>
      <c r="C152" s="4"/>
      <c r="D152" s="5">
        <v>373580</v>
      </c>
      <c r="E152" s="4"/>
    </row>
    <row r="153" spans="1:5" x14ac:dyDescent="0.25">
      <c r="A153" s="2" t="s">
        <v>740</v>
      </c>
      <c r="B153" s="5">
        <v>450495</v>
      </c>
      <c r="C153" s="4"/>
      <c r="D153" s="5">
        <v>378361</v>
      </c>
      <c r="E153" s="4"/>
    </row>
    <row r="154" spans="1:5" ht="30" x14ac:dyDescent="0.25">
      <c r="A154" s="2" t="s">
        <v>731</v>
      </c>
      <c r="B154" s="4" t="s">
        <v>5</v>
      </c>
      <c r="C154" s="4"/>
      <c r="D154" s="4" t="s">
        <v>5</v>
      </c>
      <c r="E154" s="4"/>
    </row>
    <row r="155" spans="1:5" ht="30" x14ac:dyDescent="0.25">
      <c r="A155" s="3" t="s">
        <v>735</v>
      </c>
      <c r="B155" s="4" t="s">
        <v>5</v>
      </c>
      <c r="C155" s="4"/>
      <c r="D155" s="4" t="s">
        <v>5</v>
      </c>
      <c r="E155" s="4"/>
    </row>
    <row r="156" spans="1:5" x14ac:dyDescent="0.25">
      <c r="A156" s="2" t="s">
        <v>736</v>
      </c>
      <c r="B156" s="4">
        <v>0</v>
      </c>
      <c r="C156" s="4"/>
      <c r="D156" s="4">
        <v>0</v>
      </c>
      <c r="E156" s="4"/>
    </row>
    <row r="157" spans="1:5" x14ac:dyDescent="0.25">
      <c r="A157" s="2" t="s">
        <v>737</v>
      </c>
      <c r="B157" s="4">
        <v>0</v>
      </c>
      <c r="C157" s="4"/>
      <c r="D157" s="4">
        <v>0</v>
      </c>
      <c r="E157" s="4"/>
    </row>
    <row r="158" spans="1:5" x14ac:dyDescent="0.25">
      <c r="A158" s="2" t="s">
        <v>738</v>
      </c>
      <c r="B158" s="4">
        <v>0</v>
      </c>
      <c r="C158" s="4"/>
      <c r="D158" s="4">
        <v>0</v>
      </c>
      <c r="E158" s="4"/>
    </row>
    <row r="159" spans="1:5" x14ac:dyDescent="0.25">
      <c r="A159" s="2" t="s">
        <v>739</v>
      </c>
      <c r="B159" s="4">
        <v>0</v>
      </c>
      <c r="C159" s="4"/>
      <c r="D159" s="4">
        <v>0</v>
      </c>
      <c r="E159" s="4"/>
    </row>
    <row r="160" spans="1:5" x14ac:dyDescent="0.25">
      <c r="A160" s="2" t="s">
        <v>371</v>
      </c>
      <c r="B160" s="5">
        <v>5291</v>
      </c>
      <c r="C160" s="4"/>
      <c r="D160" s="5">
        <v>3642</v>
      </c>
      <c r="E160" s="4"/>
    </row>
    <row r="161" spans="1:5" x14ac:dyDescent="0.25">
      <c r="A161" s="2" t="s">
        <v>740</v>
      </c>
      <c r="B161" s="5">
        <v>5291</v>
      </c>
      <c r="C161" s="4"/>
      <c r="D161" s="5">
        <v>3642</v>
      </c>
      <c r="E161" s="4"/>
    </row>
    <row r="162" spans="1:5" ht="30" x14ac:dyDescent="0.25">
      <c r="A162" s="2" t="s">
        <v>732</v>
      </c>
      <c r="B162" s="4" t="s">
        <v>5</v>
      </c>
      <c r="C162" s="4"/>
      <c r="D162" s="4" t="s">
        <v>5</v>
      </c>
      <c r="E162" s="4"/>
    </row>
    <row r="163" spans="1:5" ht="30" x14ac:dyDescent="0.25">
      <c r="A163" s="3" t="s">
        <v>735</v>
      </c>
      <c r="B163" s="4" t="s">
        <v>5</v>
      </c>
      <c r="C163" s="4"/>
      <c r="D163" s="4" t="s">
        <v>5</v>
      </c>
      <c r="E163" s="4"/>
    </row>
    <row r="164" spans="1:5" x14ac:dyDescent="0.25">
      <c r="A164" s="2" t="s">
        <v>736</v>
      </c>
      <c r="B164" s="4">
        <v>176</v>
      </c>
      <c r="C164" s="4"/>
      <c r="D164" s="4">
        <v>109</v>
      </c>
      <c r="E164" s="4"/>
    </row>
    <row r="165" spans="1:5" x14ac:dyDescent="0.25">
      <c r="A165" s="2" t="s">
        <v>737</v>
      </c>
      <c r="B165" s="4">
        <v>0</v>
      </c>
      <c r="C165" s="4"/>
      <c r="D165" s="4">
        <v>0</v>
      </c>
      <c r="E165" s="4"/>
    </row>
    <row r="166" spans="1:5" x14ac:dyDescent="0.25">
      <c r="A166" s="2" t="s">
        <v>738</v>
      </c>
      <c r="B166" s="4">
        <v>13</v>
      </c>
      <c r="C166" s="4"/>
      <c r="D166" s="4">
        <v>247</v>
      </c>
      <c r="E166" s="4"/>
    </row>
    <row r="167" spans="1:5" x14ac:dyDescent="0.25">
      <c r="A167" s="2" t="s">
        <v>739</v>
      </c>
      <c r="B167" s="4">
        <v>189</v>
      </c>
      <c r="C167" s="4"/>
      <c r="D167" s="4">
        <v>356</v>
      </c>
      <c r="E167" s="4"/>
    </row>
    <row r="168" spans="1:5" x14ac:dyDescent="0.25">
      <c r="A168" s="2" t="s">
        <v>371</v>
      </c>
      <c r="B168" s="5">
        <v>40169</v>
      </c>
      <c r="C168" s="4"/>
      <c r="D168" s="5">
        <v>36089</v>
      </c>
      <c r="E168" s="4"/>
    </row>
    <row r="169" spans="1:5" x14ac:dyDescent="0.25">
      <c r="A169" s="2" t="s">
        <v>740</v>
      </c>
      <c r="B169" s="5">
        <v>40358</v>
      </c>
      <c r="C169" s="4"/>
      <c r="D169" s="5">
        <v>36445</v>
      </c>
      <c r="E169" s="4"/>
    </row>
    <row r="170" spans="1:5" ht="30" x14ac:dyDescent="0.25">
      <c r="A170" s="2" t="s">
        <v>733</v>
      </c>
      <c r="B170" s="4" t="s">
        <v>5</v>
      </c>
      <c r="C170" s="4"/>
      <c r="D170" s="4" t="s">
        <v>5</v>
      </c>
      <c r="E170" s="4"/>
    </row>
    <row r="171" spans="1:5" ht="30" x14ac:dyDescent="0.25">
      <c r="A171" s="3" t="s">
        <v>735</v>
      </c>
      <c r="B171" s="4" t="s">
        <v>5</v>
      </c>
      <c r="C171" s="4"/>
      <c r="D171" s="4" t="s">
        <v>5</v>
      </c>
      <c r="E171" s="4"/>
    </row>
    <row r="172" spans="1:5" x14ac:dyDescent="0.25">
      <c r="A172" s="2" t="s">
        <v>736</v>
      </c>
      <c r="B172" s="4">
        <v>13</v>
      </c>
      <c r="C172" s="4"/>
      <c r="D172" s="4">
        <v>0</v>
      </c>
      <c r="E172" s="4"/>
    </row>
    <row r="173" spans="1:5" x14ac:dyDescent="0.25">
      <c r="A173" s="2" t="s">
        <v>737</v>
      </c>
      <c r="B173" s="4">
        <v>16</v>
      </c>
      <c r="C173" s="4"/>
      <c r="D173" s="4">
        <v>2</v>
      </c>
      <c r="E173" s="4"/>
    </row>
    <row r="174" spans="1:5" x14ac:dyDescent="0.25">
      <c r="A174" s="2" t="s">
        <v>738</v>
      </c>
      <c r="B174" s="4">
        <v>0</v>
      </c>
      <c r="C174" s="4"/>
      <c r="D174" s="4">
        <v>0</v>
      </c>
      <c r="E174" s="4"/>
    </row>
    <row r="175" spans="1:5" x14ac:dyDescent="0.25">
      <c r="A175" s="2" t="s">
        <v>739</v>
      </c>
      <c r="B175" s="4">
        <v>29</v>
      </c>
      <c r="C175" s="4"/>
      <c r="D175" s="4">
        <v>2</v>
      </c>
      <c r="E175" s="4"/>
    </row>
    <row r="176" spans="1:5" x14ac:dyDescent="0.25">
      <c r="A176" s="2" t="s">
        <v>371</v>
      </c>
      <c r="B176" s="4">
        <v>594</v>
      </c>
      <c r="C176" s="4"/>
      <c r="D176" s="4">
        <v>601</v>
      </c>
      <c r="E176" s="4"/>
    </row>
    <row r="177" spans="1:5" x14ac:dyDescent="0.25">
      <c r="A177" s="2" t="s">
        <v>740</v>
      </c>
      <c r="B177" s="8">
        <v>623</v>
      </c>
      <c r="C177" s="4"/>
      <c r="D177" s="8">
        <v>603</v>
      </c>
      <c r="E177" s="4"/>
    </row>
    <row r="178" spans="1:5" x14ac:dyDescent="0.25">
      <c r="A178" s="10"/>
      <c r="B178" s="10"/>
      <c r="C178" s="10"/>
      <c r="D178" s="10"/>
      <c r="E178" s="10"/>
    </row>
    <row r="179" spans="1:5" ht="15" customHeight="1" x14ac:dyDescent="0.25">
      <c r="A179" s="2" t="s">
        <v>695</v>
      </c>
      <c r="B179" s="11" t="s">
        <v>719</v>
      </c>
      <c r="C179" s="11"/>
      <c r="D179" s="11"/>
      <c r="E179" s="11"/>
    </row>
  </sheetData>
  <mergeCells count="6">
    <mergeCell ref="B1:C1"/>
    <mergeCell ref="D1:E1"/>
    <mergeCell ref="B2:C2"/>
    <mergeCell ref="D2:E2"/>
    <mergeCell ref="A178:E178"/>
    <mergeCell ref="B179:E17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7" t="s">
        <v>31</v>
      </c>
      <c r="C1" s="7"/>
      <c r="D1" s="7" t="s">
        <v>1</v>
      </c>
      <c r="E1" s="7"/>
    </row>
    <row r="2" spans="1:5" ht="30" x14ac:dyDescent="0.25">
      <c r="A2" s="1" t="s">
        <v>82</v>
      </c>
      <c r="B2" s="1" t="s">
        <v>2</v>
      </c>
      <c r="C2" s="1" t="s">
        <v>32</v>
      </c>
      <c r="D2" s="1" t="s">
        <v>2</v>
      </c>
      <c r="E2" s="1" t="s">
        <v>32</v>
      </c>
    </row>
    <row r="3" spans="1:5" ht="30" x14ac:dyDescent="0.25">
      <c r="A3" s="3" t="s">
        <v>747</v>
      </c>
      <c r="B3" s="4" t="s">
        <v>5</v>
      </c>
      <c r="C3" s="4" t="s">
        <v>5</v>
      </c>
      <c r="D3" s="4" t="s">
        <v>5</v>
      </c>
      <c r="E3" s="4" t="s">
        <v>5</v>
      </c>
    </row>
    <row r="4" spans="1:5" x14ac:dyDescent="0.25">
      <c r="A4" s="2" t="s">
        <v>382</v>
      </c>
      <c r="B4" s="8">
        <v>46935</v>
      </c>
      <c r="C4" s="8">
        <v>47589</v>
      </c>
      <c r="D4" s="8">
        <v>47714</v>
      </c>
      <c r="E4" s="8">
        <v>47927</v>
      </c>
    </row>
    <row r="5" spans="1:5" x14ac:dyDescent="0.25">
      <c r="A5" s="3" t="s">
        <v>748</v>
      </c>
      <c r="B5" s="4" t="s">
        <v>5</v>
      </c>
      <c r="C5" s="4" t="s">
        <v>5</v>
      </c>
      <c r="D5" s="4" t="s">
        <v>5</v>
      </c>
      <c r="E5" s="4" t="s">
        <v>5</v>
      </c>
    </row>
    <row r="6" spans="1:5" x14ac:dyDescent="0.25">
      <c r="A6" s="2" t="s">
        <v>749</v>
      </c>
      <c r="B6" s="5">
        <v>1656</v>
      </c>
      <c r="C6" s="5">
        <v>2490</v>
      </c>
      <c r="D6" s="5">
        <v>5793</v>
      </c>
      <c r="E6" s="5">
        <v>7136</v>
      </c>
    </row>
    <row r="7" spans="1:5" ht="30" x14ac:dyDescent="0.25">
      <c r="A7" s="3" t="s">
        <v>750</v>
      </c>
      <c r="B7" s="4" t="s">
        <v>5</v>
      </c>
      <c r="C7" s="4" t="s">
        <v>5</v>
      </c>
      <c r="D7" s="4" t="s">
        <v>5</v>
      </c>
      <c r="E7" s="4" t="s">
        <v>5</v>
      </c>
    </row>
    <row r="8" spans="1:5" x14ac:dyDescent="0.25">
      <c r="A8" s="2" t="s">
        <v>387</v>
      </c>
      <c r="B8" s="4">
        <v>133</v>
      </c>
      <c r="C8" s="5">
        <v>1123</v>
      </c>
      <c r="D8" s="4">
        <v>491</v>
      </c>
      <c r="E8" s="5">
        <v>1431</v>
      </c>
    </row>
    <row r="9" spans="1:5" x14ac:dyDescent="0.25">
      <c r="A9" s="2" t="s">
        <v>388</v>
      </c>
      <c r="B9" s="5">
        <v>1523</v>
      </c>
      <c r="C9" s="5">
        <v>1367</v>
      </c>
      <c r="D9" s="5">
        <v>5302</v>
      </c>
      <c r="E9" s="5">
        <v>5705</v>
      </c>
    </row>
    <row r="10" spans="1:5" x14ac:dyDescent="0.25">
      <c r="A10" s="2" t="s">
        <v>57</v>
      </c>
      <c r="B10" s="5">
        <v>1100</v>
      </c>
      <c r="C10" s="5">
        <v>1500</v>
      </c>
      <c r="D10" s="5">
        <v>4100</v>
      </c>
      <c r="E10" s="5">
        <v>5500</v>
      </c>
    </row>
    <row r="11" spans="1:5" x14ac:dyDescent="0.25">
      <c r="A11" s="2" t="s">
        <v>389</v>
      </c>
      <c r="B11" s="5">
        <v>46512</v>
      </c>
      <c r="C11" s="5">
        <v>47722</v>
      </c>
      <c r="D11" s="5">
        <v>46512</v>
      </c>
      <c r="E11" s="5">
        <v>47722</v>
      </c>
    </row>
    <row r="12" spans="1:5" x14ac:dyDescent="0.25">
      <c r="A12" s="2" t="s">
        <v>751</v>
      </c>
      <c r="B12" s="4" t="s">
        <v>5</v>
      </c>
      <c r="C12" s="4" t="s">
        <v>5</v>
      </c>
      <c r="D12" s="4" t="s">
        <v>5</v>
      </c>
      <c r="E12" s="4" t="s">
        <v>5</v>
      </c>
    </row>
    <row r="13" spans="1:5" ht="30" x14ac:dyDescent="0.25">
      <c r="A13" s="3" t="s">
        <v>747</v>
      </c>
      <c r="B13" s="4" t="s">
        <v>5</v>
      </c>
      <c r="C13" s="4" t="s">
        <v>5</v>
      </c>
      <c r="D13" s="4" t="s">
        <v>5</v>
      </c>
      <c r="E13" s="4" t="s">
        <v>5</v>
      </c>
    </row>
    <row r="14" spans="1:5" x14ac:dyDescent="0.25">
      <c r="A14" s="2" t="s">
        <v>382</v>
      </c>
      <c r="B14" s="5">
        <v>4073</v>
      </c>
      <c r="C14" s="5">
        <v>3719</v>
      </c>
      <c r="D14" s="5">
        <v>4019</v>
      </c>
      <c r="E14" s="5">
        <v>3771</v>
      </c>
    </row>
    <row r="15" spans="1:5" x14ac:dyDescent="0.25">
      <c r="A15" s="3" t="s">
        <v>748</v>
      </c>
      <c r="B15" s="4" t="s">
        <v>5</v>
      </c>
      <c r="C15" s="4" t="s">
        <v>5</v>
      </c>
      <c r="D15" s="4" t="s">
        <v>5</v>
      </c>
      <c r="E15" s="4" t="s">
        <v>5</v>
      </c>
    </row>
    <row r="16" spans="1:5" x14ac:dyDescent="0.25">
      <c r="A16" s="2" t="s">
        <v>749</v>
      </c>
      <c r="B16" s="4">
        <v>124</v>
      </c>
      <c r="C16" s="4">
        <v>585</v>
      </c>
      <c r="D16" s="5">
        <v>1010</v>
      </c>
      <c r="E16" s="4">
        <v>984</v>
      </c>
    </row>
    <row r="17" spans="1:5" ht="30" x14ac:dyDescent="0.25">
      <c r="A17" s="3" t="s">
        <v>750</v>
      </c>
      <c r="B17" s="4" t="s">
        <v>5</v>
      </c>
      <c r="C17" s="4" t="s">
        <v>5</v>
      </c>
      <c r="D17" s="4" t="s">
        <v>5</v>
      </c>
      <c r="E17" s="4" t="s">
        <v>5</v>
      </c>
    </row>
    <row r="18" spans="1:5" x14ac:dyDescent="0.25">
      <c r="A18" s="2" t="s">
        <v>387</v>
      </c>
      <c r="B18" s="4">
        <v>1</v>
      </c>
      <c r="C18" s="4">
        <v>502</v>
      </c>
      <c r="D18" s="4">
        <v>22</v>
      </c>
      <c r="E18" s="4">
        <v>506</v>
      </c>
    </row>
    <row r="19" spans="1:5" x14ac:dyDescent="0.25">
      <c r="A19" s="2" t="s">
        <v>388</v>
      </c>
      <c r="B19" s="4">
        <v>123</v>
      </c>
      <c r="C19" s="4">
        <v>83</v>
      </c>
      <c r="D19" s="4">
        <v>988</v>
      </c>
      <c r="E19" s="4">
        <v>478</v>
      </c>
    </row>
    <row r="20" spans="1:5" x14ac:dyDescent="0.25">
      <c r="A20" s="2" t="s">
        <v>57</v>
      </c>
      <c r="B20" s="4">
        <v>95</v>
      </c>
      <c r="C20" s="4">
        <v>228</v>
      </c>
      <c r="D20" s="5">
        <v>1014</v>
      </c>
      <c r="E20" s="4">
        <v>571</v>
      </c>
    </row>
    <row r="21" spans="1:5" x14ac:dyDescent="0.25">
      <c r="A21" s="2" t="s">
        <v>389</v>
      </c>
      <c r="B21" s="5">
        <v>4045</v>
      </c>
      <c r="C21" s="5">
        <v>3864</v>
      </c>
      <c r="D21" s="5">
        <v>4045</v>
      </c>
      <c r="E21" s="5">
        <v>3864</v>
      </c>
    </row>
    <row r="22" spans="1:5" ht="30" x14ac:dyDescent="0.25">
      <c r="A22" s="2" t="s">
        <v>752</v>
      </c>
      <c r="B22" s="4" t="s">
        <v>5</v>
      </c>
      <c r="C22" s="4" t="s">
        <v>5</v>
      </c>
      <c r="D22" s="4" t="s">
        <v>5</v>
      </c>
      <c r="E22" s="4" t="s">
        <v>5</v>
      </c>
    </row>
    <row r="23" spans="1:5" ht="30" x14ac:dyDescent="0.25">
      <c r="A23" s="3" t="s">
        <v>747</v>
      </c>
      <c r="B23" s="4" t="s">
        <v>5</v>
      </c>
      <c r="C23" s="4" t="s">
        <v>5</v>
      </c>
      <c r="D23" s="4" t="s">
        <v>5</v>
      </c>
      <c r="E23" s="4" t="s">
        <v>5</v>
      </c>
    </row>
    <row r="24" spans="1:5" x14ac:dyDescent="0.25">
      <c r="A24" s="2" t="s">
        <v>382</v>
      </c>
      <c r="B24" s="5">
        <v>42752</v>
      </c>
      <c r="C24" s="5">
        <v>43766</v>
      </c>
      <c r="D24" s="5">
        <v>43597</v>
      </c>
      <c r="E24" s="5">
        <v>44069</v>
      </c>
    </row>
    <row r="25" spans="1:5" x14ac:dyDescent="0.25">
      <c r="A25" s="3" t="s">
        <v>748</v>
      </c>
      <c r="B25" s="4" t="s">
        <v>5</v>
      </c>
      <c r="C25" s="4" t="s">
        <v>5</v>
      </c>
      <c r="D25" s="4" t="s">
        <v>5</v>
      </c>
      <c r="E25" s="4" t="s">
        <v>5</v>
      </c>
    </row>
    <row r="26" spans="1:5" x14ac:dyDescent="0.25">
      <c r="A26" s="2" t="s">
        <v>749</v>
      </c>
      <c r="B26" s="5">
        <v>1465</v>
      </c>
      <c r="C26" s="5">
        <v>1872</v>
      </c>
      <c r="D26" s="5">
        <v>4624</v>
      </c>
      <c r="E26" s="5">
        <v>6084</v>
      </c>
    </row>
    <row r="27" spans="1:5" ht="30" x14ac:dyDescent="0.25">
      <c r="A27" s="3" t="s">
        <v>750</v>
      </c>
      <c r="B27" s="4" t="s">
        <v>5</v>
      </c>
      <c r="C27" s="4" t="s">
        <v>5</v>
      </c>
      <c r="D27" s="4" t="s">
        <v>5</v>
      </c>
      <c r="E27" s="4" t="s">
        <v>5</v>
      </c>
    </row>
    <row r="28" spans="1:5" x14ac:dyDescent="0.25">
      <c r="A28" s="2" t="s">
        <v>387</v>
      </c>
      <c r="B28" s="4">
        <v>118</v>
      </c>
      <c r="C28" s="4">
        <v>616</v>
      </c>
      <c r="D28" s="4">
        <v>443</v>
      </c>
      <c r="E28" s="4">
        <v>913</v>
      </c>
    </row>
    <row r="29" spans="1:5" x14ac:dyDescent="0.25">
      <c r="A29" s="2" t="s">
        <v>388</v>
      </c>
      <c r="B29" s="5">
        <v>1347</v>
      </c>
      <c r="C29" s="5">
        <v>1256</v>
      </c>
      <c r="D29" s="5">
        <v>4181</v>
      </c>
      <c r="E29" s="5">
        <v>5171</v>
      </c>
    </row>
    <row r="30" spans="1:5" x14ac:dyDescent="0.25">
      <c r="A30" s="2" t="s">
        <v>57</v>
      </c>
      <c r="B30" s="4">
        <v>935</v>
      </c>
      <c r="C30" s="5">
        <v>1240</v>
      </c>
      <c r="D30" s="5">
        <v>2924</v>
      </c>
      <c r="E30" s="5">
        <v>4852</v>
      </c>
    </row>
    <row r="31" spans="1:5" x14ac:dyDescent="0.25">
      <c r="A31" s="2" t="s">
        <v>389</v>
      </c>
      <c r="B31" s="5">
        <v>42340</v>
      </c>
      <c r="C31" s="5">
        <v>43750</v>
      </c>
      <c r="D31" s="5">
        <v>42340</v>
      </c>
      <c r="E31" s="5">
        <v>43750</v>
      </c>
    </row>
    <row r="32" spans="1:5" x14ac:dyDescent="0.25">
      <c r="A32" s="2" t="s">
        <v>713</v>
      </c>
      <c r="B32" s="4" t="s">
        <v>5</v>
      </c>
      <c r="C32" s="4" t="s">
        <v>5</v>
      </c>
      <c r="D32" s="4" t="s">
        <v>5</v>
      </c>
      <c r="E32" s="4" t="s">
        <v>5</v>
      </c>
    </row>
    <row r="33" spans="1:5" ht="30" x14ac:dyDescent="0.25">
      <c r="A33" s="3" t="s">
        <v>747</v>
      </c>
      <c r="B33" s="4" t="s">
        <v>5</v>
      </c>
      <c r="C33" s="4" t="s">
        <v>5</v>
      </c>
      <c r="D33" s="4" t="s">
        <v>5</v>
      </c>
      <c r="E33" s="4" t="s">
        <v>5</v>
      </c>
    </row>
    <row r="34" spans="1:5" x14ac:dyDescent="0.25">
      <c r="A34" s="2" t="s">
        <v>382</v>
      </c>
      <c r="B34" s="4">
        <v>110</v>
      </c>
      <c r="C34" s="4">
        <v>104</v>
      </c>
      <c r="D34" s="4">
        <v>98</v>
      </c>
      <c r="E34" s="4">
        <v>87</v>
      </c>
    </row>
    <row r="35" spans="1:5" x14ac:dyDescent="0.25">
      <c r="A35" s="3" t="s">
        <v>748</v>
      </c>
      <c r="B35" s="4" t="s">
        <v>5</v>
      </c>
      <c r="C35" s="4" t="s">
        <v>5</v>
      </c>
      <c r="D35" s="4" t="s">
        <v>5</v>
      </c>
      <c r="E35" s="4" t="s">
        <v>5</v>
      </c>
    </row>
    <row r="36" spans="1:5" x14ac:dyDescent="0.25">
      <c r="A36" s="2" t="s">
        <v>749</v>
      </c>
      <c r="B36" s="4">
        <v>67</v>
      </c>
      <c r="C36" s="4">
        <v>33</v>
      </c>
      <c r="D36" s="4">
        <v>160</v>
      </c>
      <c r="E36" s="4">
        <v>68</v>
      </c>
    </row>
    <row r="37" spans="1:5" ht="30" x14ac:dyDescent="0.25">
      <c r="A37" s="3" t="s">
        <v>750</v>
      </c>
      <c r="B37" s="4" t="s">
        <v>5</v>
      </c>
      <c r="C37" s="4" t="s">
        <v>5</v>
      </c>
      <c r="D37" s="4" t="s">
        <v>5</v>
      </c>
      <c r="E37" s="4" t="s">
        <v>5</v>
      </c>
    </row>
    <row r="38" spans="1:5" x14ac:dyDescent="0.25">
      <c r="A38" s="2" t="s">
        <v>387</v>
      </c>
      <c r="B38" s="4">
        <v>14</v>
      </c>
      <c r="C38" s="4">
        <v>5</v>
      </c>
      <c r="D38" s="4">
        <v>27</v>
      </c>
      <c r="E38" s="4">
        <v>12</v>
      </c>
    </row>
    <row r="39" spans="1:5" x14ac:dyDescent="0.25">
      <c r="A39" s="2" t="s">
        <v>388</v>
      </c>
      <c r="B39" s="4">
        <v>53</v>
      </c>
      <c r="C39" s="4">
        <v>28</v>
      </c>
      <c r="D39" s="4">
        <v>133</v>
      </c>
      <c r="E39" s="4">
        <v>56</v>
      </c>
    </row>
    <row r="40" spans="1:5" x14ac:dyDescent="0.25">
      <c r="A40" s="2" t="s">
        <v>57</v>
      </c>
      <c r="B40" s="4">
        <v>70</v>
      </c>
      <c r="C40" s="4">
        <v>32</v>
      </c>
      <c r="D40" s="4">
        <v>162</v>
      </c>
      <c r="E40" s="4">
        <v>77</v>
      </c>
    </row>
    <row r="41" spans="1:5" x14ac:dyDescent="0.25">
      <c r="A41" s="2" t="s">
        <v>389</v>
      </c>
      <c r="B41" s="4">
        <v>127</v>
      </c>
      <c r="C41" s="4">
        <v>108</v>
      </c>
      <c r="D41" s="4">
        <v>127</v>
      </c>
      <c r="E41" s="4">
        <v>108</v>
      </c>
    </row>
    <row r="42" spans="1:5" x14ac:dyDescent="0.25">
      <c r="A42" s="2" t="s">
        <v>694</v>
      </c>
      <c r="B42" s="4" t="s">
        <v>5</v>
      </c>
      <c r="C42" s="4" t="s">
        <v>5</v>
      </c>
      <c r="D42" s="4" t="s">
        <v>5</v>
      </c>
      <c r="E42" s="4" t="s">
        <v>5</v>
      </c>
    </row>
    <row r="43" spans="1:5" x14ac:dyDescent="0.25">
      <c r="A43" s="3" t="s">
        <v>748</v>
      </c>
      <c r="B43" s="4" t="s">
        <v>5</v>
      </c>
      <c r="C43" s="4" t="s">
        <v>5</v>
      </c>
      <c r="D43" s="4" t="s">
        <v>5</v>
      </c>
      <c r="E43" s="4" t="s">
        <v>5</v>
      </c>
    </row>
    <row r="44" spans="1:5" x14ac:dyDescent="0.25">
      <c r="A44" s="2" t="s">
        <v>749</v>
      </c>
      <c r="B44" s="5">
        <v>1378</v>
      </c>
      <c r="C44" s="5">
        <v>2253</v>
      </c>
      <c r="D44" s="5">
        <v>4349</v>
      </c>
      <c r="E44" s="5">
        <v>6232</v>
      </c>
    </row>
    <row r="45" spans="1:5" ht="30" x14ac:dyDescent="0.25">
      <c r="A45" s="3" t="s">
        <v>750</v>
      </c>
      <c r="B45" s="4" t="s">
        <v>5</v>
      </c>
      <c r="C45" s="4" t="s">
        <v>5</v>
      </c>
      <c r="D45" s="4" t="s">
        <v>5</v>
      </c>
      <c r="E45" s="4" t="s">
        <v>5</v>
      </c>
    </row>
    <row r="46" spans="1:5" x14ac:dyDescent="0.25">
      <c r="A46" s="2" t="s">
        <v>387</v>
      </c>
      <c r="B46" s="4">
        <v>92</v>
      </c>
      <c r="C46" s="4">
        <v>428</v>
      </c>
      <c r="D46" s="4">
        <v>393</v>
      </c>
      <c r="E46" s="4">
        <v>634</v>
      </c>
    </row>
    <row r="47" spans="1:5" ht="30" x14ac:dyDescent="0.25">
      <c r="A47" s="2" t="s">
        <v>744</v>
      </c>
      <c r="B47" s="4" t="s">
        <v>5</v>
      </c>
      <c r="C47" s="4" t="s">
        <v>5</v>
      </c>
      <c r="D47" s="4" t="s">
        <v>5</v>
      </c>
      <c r="E47" s="4" t="s">
        <v>5</v>
      </c>
    </row>
    <row r="48" spans="1:5" x14ac:dyDescent="0.25">
      <c r="A48" s="3" t="s">
        <v>748</v>
      </c>
      <c r="B48" s="4" t="s">
        <v>5</v>
      </c>
      <c r="C48" s="4" t="s">
        <v>5</v>
      </c>
      <c r="D48" s="4" t="s">
        <v>5</v>
      </c>
      <c r="E48" s="4" t="s">
        <v>5</v>
      </c>
    </row>
    <row r="49" spans="1:5" x14ac:dyDescent="0.25">
      <c r="A49" s="2" t="s">
        <v>749</v>
      </c>
      <c r="B49" s="4">
        <v>124</v>
      </c>
      <c r="C49" s="4">
        <v>585</v>
      </c>
      <c r="D49" s="4">
        <v>397</v>
      </c>
      <c r="E49" s="4">
        <v>884</v>
      </c>
    </row>
    <row r="50" spans="1:5" ht="30" x14ac:dyDescent="0.25">
      <c r="A50" s="3" t="s">
        <v>750</v>
      </c>
      <c r="B50" s="4" t="s">
        <v>5</v>
      </c>
      <c r="C50" s="4" t="s">
        <v>5</v>
      </c>
      <c r="D50" s="4" t="s">
        <v>5</v>
      </c>
      <c r="E50" s="4" t="s">
        <v>5</v>
      </c>
    </row>
    <row r="51" spans="1:5" x14ac:dyDescent="0.25">
      <c r="A51" s="2" t="s">
        <v>387</v>
      </c>
      <c r="B51" s="4">
        <v>0</v>
      </c>
      <c r="C51" s="4">
        <v>0</v>
      </c>
      <c r="D51" s="4">
        <v>18</v>
      </c>
      <c r="E51" s="4">
        <v>2</v>
      </c>
    </row>
    <row r="52" spans="1:5" ht="45" x14ac:dyDescent="0.25">
      <c r="A52" s="2" t="s">
        <v>753</v>
      </c>
      <c r="B52" s="4" t="s">
        <v>5</v>
      </c>
      <c r="C52" s="4" t="s">
        <v>5</v>
      </c>
      <c r="D52" s="4" t="s">
        <v>5</v>
      </c>
      <c r="E52" s="4" t="s">
        <v>5</v>
      </c>
    </row>
    <row r="53" spans="1:5" x14ac:dyDescent="0.25">
      <c r="A53" s="3" t="s">
        <v>748</v>
      </c>
      <c r="B53" s="4" t="s">
        <v>5</v>
      </c>
      <c r="C53" s="4" t="s">
        <v>5</v>
      </c>
      <c r="D53" s="4" t="s">
        <v>5</v>
      </c>
      <c r="E53" s="4" t="s">
        <v>5</v>
      </c>
    </row>
    <row r="54" spans="1:5" x14ac:dyDescent="0.25">
      <c r="A54" s="2" t="s">
        <v>749</v>
      </c>
      <c r="B54" s="5">
        <v>1187</v>
      </c>
      <c r="C54" s="5">
        <v>1638</v>
      </c>
      <c r="D54" s="5">
        <v>3804</v>
      </c>
      <c r="E54" s="5">
        <v>5283</v>
      </c>
    </row>
    <row r="55" spans="1:5" ht="30" x14ac:dyDescent="0.25">
      <c r="A55" s="3" t="s">
        <v>750</v>
      </c>
      <c r="B55" s="4" t="s">
        <v>5</v>
      </c>
      <c r="C55" s="4" t="s">
        <v>5</v>
      </c>
      <c r="D55" s="4" t="s">
        <v>5</v>
      </c>
      <c r="E55" s="4" t="s">
        <v>5</v>
      </c>
    </row>
    <row r="56" spans="1:5" x14ac:dyDescent="0.25">
      <c r="A56" s="2" t="s">
        <v>387</v>
      </c>
      <c r="B56" s="4">
        <v>82</v>
      </c>
      <c r="C56" s="4">
        <v>423</v>
      </c>
      <c r="D56" s="4">
        <v>352</v>
      </c>
      <c r="E56" s="4">
        <v>620</v>
      </c>
    </row>
    <row r="57" spans="1:5" ht="30" x14ac:dyDescent="0.25">
      <c r="A57" s="2" t="s">
        <v>727</v>
      </c>
      <c r="B57" s="4" t="s">
        <v>5</v>
      </c>
      <c r="C57" s="4" t="s">
        <v>5</v>
      </c>
      <c r="D57" s="4" t="s">
        <v>5</v>
      </c>
      <c r="E57" s="4" t="s">
        <v>5</v>
      </c>
    </row>
    <row r="58" spans="1:5" x14ac:dyDescent="0.25">
      <c r="A58" s="3" t="s">
        <v>748</v>
      </c>
      <c r="B58" s="4" t="s">
        <v>5</v>
      </c>
      <c r="C58" s="4" t="s">
        <v>5</v>
      </c>
      <c r="D58" s="4" t="s">
        <v>5</v>
      </c>
      <c r="E58" s="4" t="s">
        <v>5</v>
      </c>
    </row>
    <row r="59" spans="1:5" x14ac:dyDescent="0.25">
      <c r="A59" s="2" t="s">
        <v>749</v>
      </c>
      <c r="B59" s="4">
        <v>67</v>
      </c>
      <c r="C59" s="4">
        <v>30</v>
      </c>
      <c r="D59" s="4">
        <v>148</v>
      </c>
      <c r="E59" s="4">
        <v>65</v>
      </c>
    </row>
    <row r="60" spans="1:5" ht="30" x14ac:dyDescent="0.25">
      <c r="A60" s="3" t="s">
        <v>750</v>
      </c>
      <c r="B60" s="4" t="s">
        <v>5</v>
      </c>
      <c r="C60" s="4" t="s">
        <v>5</v>
      </c>
      <c r="D60" s="4" t="s">
        <v>5</v>
      </c>
      <c r="E60" s="4" t="s">
        <v>5</v>
      </c>
    </row>
    <row r="61" spans="1:5" x14ac:dyDescent="0.25">
      <c r="A61" s="2" t="s">
        <v>387</v>
      </c>
      <c r="B61" s="4">
        <v>10</v>
      </c>
      <c r="C61" s="4">
        <v>5</v>
      </c>
      <c r="D61" s="4">
        <v>23</v>
      </c>
      <c r="E61" s="4">
        <v>12</v>
      </c>
    </row>
    <row r="62" spans="1:5" x14ac:dyDescent="0.25">
      <c r="A62" s="2" t="s">
        <v>696</v>
      </c>
      <c r="B62" s="4" t="s">
        <v>5</v>
      </c>
      <c r="C62" s="4" t="s">
        <v>5</v>
      </c>
      <c r="D62" s="4" t="s">
        <v>5</v>
      </c>
      <c r="E62" s="4" t="s">
        <v>5</v>
      </c>
    </row>
    <row r="63" spans="1:5" x14ac:dyDescent="0.25">
      <c r="A63" s="3" t="s">
        <v>748</v>
      </c>
      <c r="B63" s="4" t="s">
        <v>5</v>
      </c>
      <c r="C63" s="4" t="s">
        <v>5</v>
      </c>
      <c r="D63" s="4" t="s">
        <v>5</v>
      </c>
      <c r="E63" s="4" t="s">
        <v>5</v>
      </c>
    </row>
    <row r="64" spans="1:5" x14ac:dyDescent="0.25">
      <c r="A64" s="2" t="s">
        <v>749</v>
      </c>
      <c r="B64" s="4">
        <v>278</v>
      </c>
      <c r="C64" s="4">
        <v>237</v>
      </c>
      <c r="D64" s="5">
        <v>1445</v>
      </c>
      <c r="E64" s="4">
        <v>904</v>
      </c>
    </row>
    <row r="65" spans="1:5" ht="30" x14ac:dyDescent="0.25">
      <c r="A65" s="3" t="s">
        <v>750</v>
      </c>
      <c r="B65" s="4" t="s">
        <v>5</v>
      </c>
      <c r="C65" s="4" t="s">
        <v>5</v>
      </c>
      <c r="D65" s="4" t="s">
        <v>5</v>
      </c>
      <c r="E65" s="4" t="s">
        <v>5</v>
      </c>
    </row>
    <row r="66" spans="1:5" x14ac:dyDescent="0.25">
      <c r="A66" s="2" t="s">
        <v>387</v>
      </c>
      <c r="B66" s="4">
        <v>41</v>
      </c>
      <c r="C66" s="4">
        <v>695</v>
      </c>
      <c r="D66" s="4">
        <v>99</v>
      </c>
      <c r="E66" s="4">
        <v>797</v>
      </c>
    </row>
    <row r="67" spans="1:5" ht="30" x14ac:dyDescent="0.25">
      <c r="A67" s="2" t="s">
        <v>745</v>
      </c>
      <c r="B67" s="4" t="s">
        <v>5</v>
      </c>
      <c r="C67" s="4" t="s">
        <v>5</v>
      </c>
      <c r="D67" s="4" t="s">
        <v>5</v>
      </c>
      <c r="E67" s="4" t="s">
        <v>5</v>
      </c>
    </row>
    <row r="68" spans="1:5" x14ac:dyDescent="0.25">
      <c r="A68" s="3" t="s">
        <v>748</v>
      </c>
      <c r="B68" s="4" t="s">
        <v>5</v>
      </c>
      <c r="C68" s="4" t="s">
        <v>5</v>
      </c>
      <c r="D68" s="4" t="s">
        <v>5</v>
      </c>
      <c r="E68" s="4" t="s">
        <v>5</v>
      </c>
    </row>
    <row r="69" spans="1:5" x14ac:dyDescent="0.25">
      <c r="A69" s="2" t="s">
        <v>749</v>
      </c>
      <c r="B69" s="4">
        <v>0</v>
      </c>
      <c r="C69" s="4">
        <v>0</v>
      </c>
      <c r="D69" s="4">
        <v>613</v>
      </c>
      <c r="E69" s="4">
        <v>100</v>
      </c>
    </row>
    <row r="70" spans="1:5" ht="30" x14ac:dyDescent="0.25">
      <c r="A70" s="3" t="s">
        <v>750</v>
      </c>
      <c r="B70" s="4" t="s">
        <v>5</v>
      </c>
      <c r="C70" s="4" t="s">
        <v>5</v>
      </c>
      <c r="D70" s="4" t="s">
        <v>5</v>
      </c>
      <c r="E70" s="4" t="s">
        <v>5</v>
      </c>
    </row>
    <row r="71" spans="1:5" x14ac:dyDescent="0.25">
      <c r="A71" s="2" t="s">
        <v>387</v>
      </c>
      <c r="B71" s="4">
        <v>1</v>
      </c>
      <c r="C71" s="4">
        <v>502</v>
      </c>
      <c r="D71" s="4">
        <v>4</v>
      </c>
      <c r="E71" s="4">
        <v>504</v>
      </c>
    </row>
    <row r="72" spans="1:5" ht="30" x14ac:dyDescent="0.25">
      <c r="A72" s="2" t="s">
        <v>754</v>
      </c>
      <c r="B72" s="4" t="s">
        <v>5</v>
      </c>
      <c r="C72" s="4" t="s">
        <v>5</v>
      </c>
      <c r="D72" s="4" t="s">
        <v>5</v>
      </c>
      <c r="E72" s="4" t="s">
        <v>5</v>
      </c>
    </row>
    <row r="73" spans="1:5" x14ac:dyDescent="0.25">
      <c r="A73" s="3" t="s">
        <v>748</v>
      </c>
      <c r="B73" s="4" t="s">
        <v>5</v>
      </c>
      <c r="C73" s="4" t="s">
        <v>5</v>
      </c>
      <c r="D73" s="4" t="s">
        <v>5</v>
      </c>
      <c r="E73" s="4" t="s">
        <v>5</v>
      </c>
    </row>
    <row r="74" spans="1:5" x14ac:dyDescent="0.25">
      <c r="A74" s="2" t="s">
        <v>749</v>
      </c>
      <c r="B74" s="4">
        <v>278</v>
      </c>
      <c r="C74" s="4">
        <v>234</v>
      </c>
      <c r="D74" s="4">
        <v>820</v>
      </c>
      <c r="E74" s="4">
        <v>801</v>
      </c>
    </row>
    <row r="75" spans="1:5" ht="30" x14ac:dyDescent="0.25">
      <c r="A75" s="3" t="s">
        <v>750</v>
      </c>
      <c r="B75" s="4" t="s">
        <v>5</v>
      </c>
      <c r="C75" s="4" t="s">
        <v>5</v>
      </c>
      <c r="D75" s="4" t="s">
        <v>5</v>
      </c>
      <c r="E75" s="4" t="s">
        <v>5</v>
      </c>
    </row>
    <row r="76" spans="1:5" x14ac:dyDescent="0.25">
      <c r="A76" s="2" t="s">
        <v>387</v>
      </c>
      <c r="B76" s="4">
        <v>36</v>
      </c>
      <c r="C76" s="4">
        <v>193</v>
      </c>
      <c r="D76" s="4">
        <v>91</v>
      </c>
      <c r="E76" s="4">
        <v>293</v>
      </c>
    </row>
    <row r="77" spans="1:5" ht="30" x14ac:dyDescent="0.25">
      <c r="A77" s="2" t="s">
        <v>733</v>
      </c>
      <c r="B77" s="4" t="s">
        <v>5</v>
      </c>
      <c r="C77" s="4" t="s">
        <v>5</v>
      </c>
      <c r="D77" s="4" t="s">
        <v>5</v>
      </c>
      <c r="E77" s="4" t="s">
        <v>5</v>
      </c>
    </row>
    <row r="78" spans="1:5" x14ac:dyDescent="0.25">
      <c r="A78" s="3" t="s">
        <v>748</v>
      </c>
      <c r="B78" s="4" t="s">
        <v>5</v>
      </c>
      <c r="C78" s="4" t="s">
        <v>5</v>
      </c>
      <c r="D78" s="4" t="s">
        <v>5</v>
      </c>
      <c r="E78" s="4" t="s">
        <v>5</v>
      </c>
    </row>
    <row r="79" spans="1:5" x14ac:dyDescent="0.25">
      <c r="A79" s="2" t="s">
        <v>749</v>
      </c>
      <c r="B79" s="4">
        <v>0</v>
      </c>
      <c r="C79" s="4">
        <v>3</v>
      </c>
      <c r="D79" s="4">
        <v>12</v>
      </c>
      <c r="E79" s="4">
        <v>3</v>
      </c>
    </row>
    <row r="80" spans="1:5" ht="30" x14ac:dyDescent="0.25">
      <c r="A80" s="3" t="s">
        <v>750</v>
      </c>
      <c r="B80" s="4" t="s">
        <v>5</v>
      </c>
      <c r="C80" s="4" t="s">
        <v>5</v>
      </c>
      <c r="D80" s="4" t="s">
        <v>5</v>
      </c>
      <c r="E80" s="4" t="s">
        <v>5</v>
      </c>
    </row>
    <row r="81" spans="1:5" x14ac:dyDescent="0.25">
      <c r="A81" s="2" t="s">
        <v>387</v>
      </c>
      <c r="B81" s="8">
        <v>4</v>
      </c>
      <c r="C81" s="8">
        <v>0</v>
      </c>
      <c r="D81" s="8">
        <v>4</v>
      </c>
      <c r="E81"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9.42578125" customWidth="1"/>
    <col min="3" max="3" width="2.5703125" customWidth="1"/>
    <col min="4" max="4" width="12" bestFit="1" customWidth="1"/>
    <col min="5" max="5" width="9.42578125" customWidth="1"/>
    <col min="6" max="6" width="2.5703125" customWidth="1"/>
    <col min="7" max="7" width="12.28515625" bestFit="1" customWidth="1"/>
    <col min="8" max="8" width="12" bestFit="1" customWidth="1"/>
    <col min="9" max="9" width="12.28515625" bestFit="1" customWidth="1"/>
  </cols>
  <sheetData>
    <row r="1" spans="1:9" ht="45" x14ac:dyDescent="0.25">
      <c r="A1" s="1" t="s">
        <v>755</v>
      </c>
      <c r="B1" s="7" t="s">
        <v>2</v>
      </c>
      <c r="C1" s="7"/>
      <c r="D1" s="7" t="s">
        <v>756</v>
      </c>
      <c r="E1" s="7" t="s">
        <v>94</v>
      </c>
      <c r="F1" s="7"/>
      <c r="G1" s="7" t="s">
        <v>32</v>
      </c>
      <c r="H1" s="7" t="s">
        <v>757</v>
      </c>
      <c r="I1" s="7" t="s">
        <v>758</v>
      </c>
    </row>
    <row r="2" spans="1:9" ht="30" x14ac:dyDescent="0.25">
      <c r="A2" s="1" t="s">
        <v>82</v>
      </c>
      <c r="B2" s="7"/>
      <c r="C2" s="7"/>
      <c r="D2" s="7"/>
      <c r="E2" s="7"/>
      <c r="F2" s="7"/>
      <c r="G2" s="7"/>
      <c r="H2" s="7"/>
      <c r="I2" s="7"/>
    </row>
    <row r="3" spans="1:9" ht="30" x14ac:dyDescent="0.25">
      <c r="A3" s="3" t="s">
        <v>759</v>
      </c>
      <c r="B3" s="4" t="s">
        <v>5</v>
      </c>
      <c r="C3" s="4"/>
      <c r="D3" s="4" t="s">
        <v>5</v>
      </c>
      <c r="E3" s="4" t="s">
        <v>5</v>
      </c>
      <c r="F3" s="4"/>
      <c r="G3" s="4" t="s">
        <v>5</v>
      </c>
      <c r="H3" s="4" t="s">
        <v>5</v>
      </c>
      <c r="I3" s="4" t="s">
        <v>5</v>
      </c>
    </row>
    <row r="4" spans="1:9" x14ac:dyDescent="0.25">
      <c r="A4" s="2" t="s">
        <v>398</v>
      </c>
      <c r="B4" s="8">
        <v>0</v>
      </c>
      <c r="C4" s="4"/>
      <c r="D4" s="4" t="s">
        <v>5</v>
      </c>
      <c r="E4" s="8">
        <v>0</v>
      </c>
      <c r="F4" s="4"/>
      <c r="G4" s="4" t="s">
        <v>5</v>
      </c>
      <c r="H4" s="4" t="s">
        <v>5</v>
      </c>
      <c r="I4" s="4" t="s">
        <v>5</v>
      </c>
    </row>
    <row r="5" spans="1:9" x14ac:dyDescent="0.25">
      <c r="A5" s="2" t="s">
        <v>399</v>
      </c>
      <c r="B5" s="5">
        <v>46512</v>
      </c>
      <c r="C5" s="4"/>
      <c r="D5" s="4" t="s">
        <v>5</v>
      </c>
      <c r="E5" s="5">
        <v>47714</v>
      </c>
      <c r="F5" s="4"/>
      <c r="G5" s="4" t="s">
        <v>5</v>
      </c>
      <c r="H5" s="4" t="s">
        <v>5</v>
      </c>
      <c r="I5" s="4" t="s">
        <v>5</v>
      </c>
    </row>
    <row r="6" spans="1:9" x14ac:dyDescent="0.25">
      <c r="A6" s="2" t="s">
        <v>400</v>
      </c>
      <c r="B6" s="5">
        <v>46512</v>
      </c>
      <c r="C6" s="4"/>
      <c r="D6" s="5">
        <v>46935</v>
      </c>
      <c r="E6" s="5">
        <v>47714</v>
      </c>
      <c r="F6" s="4"/>
      <c r="G6" s="5">
        <v>47722</v>
      </c>
      <c r="H6" s="5">
        <v>47589</v>
      </c>
      <c r="I6" s="5">
        <v>47927</v>
      </c>
    </row>
    <row r="7" spans="1:9" x14ac:dyDescent="0.25">
      <c r="A7" s="3" t="s">
        <v>760</v>
      </c>
      <c r="B7" s="4" t="s">
        <v>5</v>
      </c>
      <c r="C7" s="4"/>
      <c r="D7" s="4" t="s">
        <v>5</v>
      </c>
      <c r="E7" s="4" t="s">
        <v>5</v>
      </c>
      <c r="F7" s="4"/>
      <c r="G7" s="4" t="s">
        <v>5</v>
      </c>
      <c r="H7" s="4" t="s">
        <v>5</v>
      </c>
      <c r="I7" s="4" t="s">
        <v>5</v>
      </c>
    </row>
    <row r="8" spans="1:9" x14ac:dyDescent="0.25">
      <c r="A8" s="2" t="s">
        <v>398</v>
      </c>
      <c r="B8" s="5">
        <v>27670</v>
      </c>
      <c r="C8" s="4"/>
      <c r="D8" s="4" t="s">
        <v>5</v>
      </c>
      <c r="E8" s="5">
        <v>29340</v>
      </c>
      <c r="F8" s="4"/>
      <c r="G8" s="4" t="s">
        <v>5</v>
      </c>
      <c r="H8" s="4" t="s">
        <v>5</v>
      </c>
      <c r="I8" s="4" t="s">
        <v>5</v>
      </c>
    </row>
    <row r="9" spans="1:9" x14ac:dyDescent="0.25">
      <c r="A9" s="2" t="s">
        <v>399</v>
      </c>
      <c r="B9" s="5">
        <v>3055359</v>
      </c>
      <c r="C9" s="4"/>
      <c r="D9" s="4" t="s">
        <v>5</v>
      </c>
      <c r="E9" s="5">
        <v>2879469</v>
      </c>
      <c r="F9" s="4"/>
      <c r="G9" s="4" t="s">
        <v>5</v>
      </c>
      <c r="H9" s="4" t="s">
        <v>5</v>
      </c>
      <c r="I9" s="4" t="s">
        <v>5</v>
      </c>
    </row>
    <row r="10" spans="1:9" x14ac:dyDescent="0.25">
      <c r="A10" s="2" t="s">
        <v>740</v>
      </c>
      <c r="B10" s="5">
        <v>3083029</v>
      </c>
      <c r="C10" s="4"/>
      <c r="D10" s="4" t="s">
        <v>5</v>
      </c>
      <c r="E10" s="5">
        <v>2908809</v>
      </c>
      <c r="F10" s="4"/>
      <c r="G10" s="4" t="s">
        <v>5</v>
      </c>
      <c r="H10" s="4" t="s">
        <v>5</v>
      </c>
      <c r="I10" s="4" t="s">
        <v>5</v>
      </c>
    </row>
    <row r="11" spans="1:9" x14ac:dyDescent="0.25">
      <c r="A11" s="2" t="s">
        <v>751</v>
      </c>
      <c r="B11" s="4" t="s">
        <v>5</v>
      </c>
      <c r="C11" s="4"/>
      <c r="D11" s="4" t="s">
        <v>5</v>
      </c>
      <c r="E11" s="4" t="s">
        <v>5</v>
      </c>
      <c r="F11" s="4"/>
      <c r="G11" s="4" t="s">
        <v>5</v>
      </c>
      <c r="H11" s="4" t="s">
        <v>5</v>
      </c>
      <c r="I11" s="4" t="s">
        <v>5</v>
      </c>
    </row>
    <row r="12" spans="1:9" ht="30" x14ac:dyDescent="0.25">
      <c r="A12" s="3" t="s">
        <v>759</v>
      </c>
      <c r="B12" s="4" t="s">
        <v>5</v>
      </c>
      <c r="C12" s="4"/>
      <c r="D12" s="4" t="s">
        <v>5</v>
      </c>
      <c r="E12" s="4" t="s">
        <v>5</v>
      </c>
      <c r="F12" s="4"/>
      <c r="G12" s="4" t="s">
        <v>5</v>
      </c>
      <c r="H12" s="4" t="s">
        <v>5</v>
      </c>
      <c r="I12" s="4" t="s">
        <v>5</v>
      </c>
    </row>
    <row r="13" spans="1:9" x14ac:dyDescent="0.25">
      <c r="A13" s="2" t="s">
        <v>398</v>
      </c>
      <c r="B13" s="4">
        <v>0</v>
      </c>
      <c r="C13" s="4"/>
      <c r="D13" s="4" t="s">
        <v>5</v>
      </c>
      <c r="E13" s="4">
        <v>0</v>
      </c>
      <c r="F13" s="4"/>
      <c r="G13" s="4" t="s">
        <v>5</v>
      </c>
      <c r="H13" s="4" t="s">
        <v>5</v>
      </c>
      <c r="I13" s="4" t="s">
        <v>5</v>
      </c>
    </row>
    <row r="14" spans="1:9" x14ac:dyDescent="0.25">
      <c r="A14" s="2" t="s">
        <v>399</v>
      </c>
      <c r="B14" s="5">
        <v>4045</v>
      </c>
      <c r="C14" s="4"/>
      <c r="D14" s="4" t="s">
        <v>5</v>
      </c>
      <c r="E14" s="5">
        <v>4019</v>
      </c>
      <c r="F14" s="4"/>
      <c r="G14" s="4" t="s">
        <v>5</v>
      </c>
      <c r="H14" s="4" t="s">
        <v>5</v>
      </c>
      <c r="I14" s="4" t="s">
        <v>5</v>
      </c>
    </row>
    <row r="15" spans="1:9" x14ac:dyDescent="0.25">
      <c r="A15" s="2" t="s">
        <v>400</v>
      </c>
      <c r="B15" s="5">
        <v>4045</v>
      </c>
      <c r="C15" s="4"/>
      <c r="D15" s="5">
        <v>4073</v>
      </c>
      <c r="E15" s="5">
        <v>4019</v>
      </c>
      <c r="F15" s="4"/>
      <c r="G15" s="5">
        <v>3864</v>
      </c>
      <c r="H15" s="5">
        <v>3719</v>
      </c>
      <c r="I15" s="5">
        <v>3771</v>
      </c>
    </row>
    <row r="16" spans="1:9" x14ac:dyDescent="0.25">
      <c r="A16" s="3" t="s">
        <v>760</v>
      </c>
      <c r="B16" s="4" t="s">
        <v>5</v>
      </c>
      <c r="C16" s="4"/>
      <c r="D16" s="4" t="s">
        <v>5</v>
      </c>
      <c r="E16" s="4" t="s">
        <v>5</v>
      </c>
      <c r="F16" s="4"/>
      <c r="G16" s="4" t="s">
        <v>5</v>
      </c>
      <c r="H16" s="4" t="s">
        <v>5</v>
      </c>
      <c r="I16" s="4" t="s">
        <v>5</v>
      </c>
    </row>
    <row r="17" spans="1:9" x14ac:dyDescent="0.25">
      <c r="A17" s="2" t="s">
        <v>398</v>
      </c>
      <c r="B17" s="5">
        <v>5043</v>
      </c>
      <c r="C17" s="4"/>
      <c r="D17" s="4" t="s">
        <v>5</v>
      </c>
      <c r="E17" s="5">
        <v>8082</v>
      </c>
      <c r="F17" s="4"/>
      <c r="G17" s="4" t="s">
        <v>5</v>
      </c>
      <c r="H17" s="4" t="s">
        <v>5</v>
      </c>
      <c r="I17" s="4" t="s">
        <v>5</v>
      </c>
    </row>
    <row r="18" spans="1:9" x14ac:dyDescent="0.25">
      <c r="A18" s="2" t="s">
        <v>399</v>
      </c>
      <c r="B18" s="5">
        <v>214782</v>
      </c>
      <c r="C18" s="4"/>
      <c r="D18" s="4" t="s">
        <v>5</v>
      </c>
      <c r="E18" s="5">
        <v>215399</v>
      </c>
      <c r="F18" s="4"/>
      <c r="G18" s="4" t="s">
        <v>5</v>
      </c>
      <c r="H18" s="4" t="s">
        <v>5</v>
      </c>
      <c r="I18" s="4" t="s">
        <v>5</v>
      </c>
    </row>
    <row r="19" spans="1:9" x14ac:dyDescent="0.25">
      <c r="A19" s="2" t="s">
        <v>740</v>
      </c>
      <c r="B19" s="5">
        <v>219825</v>
      </c>
      <c r="C19" s="4"/>
      <c r="D19" s="4" t="s">
        <v>5</v>
      </c>
      <c r="E19" s="5">
        <v>223481</v>
      </c>
      <c r="F19" s="4"/>
      <c r="G19" s="4" t="s">
        <v>5</v>
      </c>
      <c r="H19" s="4" t="s">
        <v>5</v>
      </c>
      <c r="I19" s="4" t="s">
        <v>5</v>
      </c>
    </row>
    <row r="20" spans="1:9" ht="30" x14ac:dyDescent="0.25">
      <c r="A20" s="2" t="s">
        <v>761</v>
      </c>
      <c r="B20" s="4" t="s">
        <v>5</v>
      </c>
      <c r="C20" s="4"/>
      <c r="D20" s="4" t="s">
        <v>5</v>
      </c>
      <c r="E20" s="4" t="s">
        <v>5</v>
      </c>
      <c r="F20" s="4"/>
      <c r="G20" s="4" t="s">
        <v>5</v>
      </c>
      <c r="H20" s="4" t="s">
        <v>5</v>
      </c>
      <c r="I20" s="4" t="s">
        <v>5</v>
      </c>
    </row>
    <row r="21" spans="1:9" ht="30" x14ac:dyDescent="0.25">
      <c r="A21" s="3" t="s">
        <v>759</v>
      </c>
      <c r="B21" s="4" t="s">
        <v>5</v>
      </c>
      <c r="C21" s="4"/>
      <c r="D21" s="4" t="s">
        <v>5</v>
      </c>
      <c r="E21" s="4" t="s">
        <v>5</v>
      </c>
      <c r="F21" s="4"/>
      <c r="G21" s="4" t="s">
        <v>5</v>
      </c>
      <c r="H21" s="4" t="s">
        <v>5</v>
      </c>
      <c r="I21" s="4" t="s">
        <v>5</v>
      </c>
    </row>
    <row r="22" spans="1:9" x14ac:dyDescent="0.25">
      <c r="A22" s="2" t="s">
        <v>398</v>
      </c>
      <c r="B22" s="4">
        <v>0</v>
      </c>
      <c r="C22" s="4"/>
      <c r="D22" s="4" t="s">
        <v>5</v>
      </c>
      <c r="E22" s="4">
        <v>0</v>
      </c>
      <c r="F22" s="4"/>
      <c r="G22" s="4" t="s">
        <v>5</v>
      </c>
      <c r="H22" s="4" t="s">
        <v>5</v>
      </c>
      <c r="I22" s="4" t="s">
        <v>5</v>
      </c>
    </row>
    <row r="23" spans="1:9" x14ac:dyDescent="0.25">
      <c r="A23" s="2" t="s">
        <v>399</v>
      </c>
      <c r="B23" s="5">
        <v>42340</v>
      </c>
      <c r="C23" s="4"/>
      <c r="D23" s="4" t="s">
        <v>5</v>
      </c>
      <c r="E23" s="5">
        <v>43597</v>
      </c>
      <c r="F23" s="4"/>
      <c r="G23" s="4" t="s">
        <v>5</v>
      </c>
      <c r="H23" s="4" t="s">
        <v>5</v>
      </c>
      <c r="I23" s="4" t="s">
        <v>5</v>
      </c>
    </row>
    <row r="24" spans="1:9" x14ac:dyDescent="0.25">
      <c r="A24" s="2" t="s">
        <v>400</v>
      </c>
      <c r="B24" s="5">
        <v>42340</v>
      </c>
      <c r="C24" s="4"/>
      <c r="D24" s="5">
        <v>42752</v>
      </c>
      <c r="E24" s="5">
        <v>43597</v>
      </c>
      <c r="F24" s="4"/>
      <c r="G24" s="5">
        <v>43750</v>
      </c>
      <c r="H24" s="5">
        <v>43766</v>
      </c>
      <c r="I24" s="5">
        <v>44069</v>
      </c>
    </row>
    <row r="25" spans="1:9" x14ac:dyDescent="0.25">
      <c r="A25" s="3" t="s">
        <v>760</v>
      </c>
      <c r="B25" s="4" t="s">
        <v>5</v>
      </c>
      <c r="C25" s="4"/>
      <c r="D25" s="4" t="s">
        <v>5</v>
      </c>
      <c r="E25" s="4" t="s">
        <v>5</v>
      </c>
      <c r="F25" s="4"/>
      <c r="G25" s="4" t="s">
        <v>5</v>
      </c>
      <c r="H25" s="4" t="s">
        <v>5</v>
      </c>
      <c r="I25" s="4" t="s">
        <v>5</v>
      </c>
    </row>
    <row r="26" spans="1:9" x14ac:dyDescent="0.25">
      <c r="A26" s="2" t="s">
        <v>398</v>
      </c>
      <c r="B26" s="5">
        <v>22627</v>
      </c>
      <c r="C26" s="4"/>
      <c r="D26" s="4" t="s">
        <v>5</v>
      </c>
      <c r="E26" s="5">
        <v>21258</v>
      </c>
      <c r="F26" s="4"/>
      <c r="G26" s="4" t="s">
        <v>5</v>
      </c>
      <c r="H26" s="4" t="s">
        <v>5</v>
      </c>
      <c r="I26" s="4" t="s">
        <v>5</v>
      </c>
    </row>
    <row r="27" spans="1:9" x14ac:dyDescent="0.25">
      <c r="A27" s="2" t="s">
        <v>399</v>
      </c>
      <c r="B27" s="5">
        <v>2834020</v>
      </c>
      <c r="C27" s="4"/>
      <c r="D27" s="4" t="s">
        <v>5</v>
      </c>
      <c r="E27" s="5">
        <v>2658175</v>
      </c>
      <c r="F27" s="4"/>
      <c r="G27" s="4" t="s">
        <v>5</v>
      </c>
      <c r="H27" s="4" t="s">
        <v>5</v>
      </c>
      <c r="I27" s="4" t="s">
        <v>5</v>
      </c>
    </row>
    <row r="28" spans="1:9" x14ac:dyDescent="0.25">
      <c r="A28" s="2" t="s">
        <v>740</v>
      </c>
      <c r="B28" s="5">
        <v>2856647</v>
      </c>
      <c r="C28" s="4"/>
      <c r="D28" s="4" t="s">
        <v>5</v>
      </c>
      <c r="E28" s="5">
        <v>2679433</v>
      </c>
      <c r="F28" s="4"/>
      <c r="G28" s="4" t="s">
        <v>5</v>
      </c>
      <c r="H28" s="4" t="s">
        <v>5</v>
      </c>
      <c r="I28" s="4" t="s">
        <v>5</v>
      </c>
    </row>
    <row r="29" spans="1:9" x14ac:dyDescent="0.25">
      <c r="A29" s="2" t="s">
        <v>713</v>
      </c>
      <c r="B29" s="4" t="s">
        <v>5</v>
      </c>
      <c r="C29" s="4"/>
      <c r="D29" s="4" t="s">
        <v>5</v>
      </c>
      <c r="E29" s="4" t="s">
        <v>5</v>
      </c>
      <c r="F29" s="4"/>
      <c r="G29" s="4" t="s">
        <v>5</v>
      </c>
      <c r="H29" s="4" t="s">
        <v>5</v>
      </c>
      <c r="I29" s="4" t="s">
        <v>5</v>
      </c>
    </row>
    <row r="30" spans="1:9" ht="30" x14ac:dyDescent="0.25">
      <c r="A30" s="3" t="s">
        <v>759</v>
      </c>
      <c r="B30" s="4" t="s">
        <v>5</v>
      </c>
      <c r="C30" s="4"/>
      <c r="D30" s="4" t="s">
        <v>5</v>
      </c>
      <c r="E30" s="4" t="s">
        <v>5</v>
      </c>
      <c r="F30" s="4"/>
      <c r="G30" s="4" t="s">
        <v>5</v>
      </c>
      <c r="H30" s="4" t="s">
        <v>5</v>
      </c>
      <c r="I30" s="4" t="s">
        <v>5</v>
      </c>
    </row>
    <row r="31" spans="1:9" x14ac:dyDescent="0.25">
      <c r="A31" s="2" t="s">
        <v>398</v>
      </c>
      <c r="B31" s="4">
        <v>0</v>
      </c>
      <c r="C31" s="4"/>
      <c r="D31" s="4" t="s">
        <v>5</v>
      </c>
      <c r="E31" s="4">
        <v>0</v>
      </c>
      <c r="F31" s="4"/>
      <c r="G31" s="4" t="s">
        <v>5</v>
      </c>
      <c r="H31" s="4" t="s">
        <v>5</v>
      </c>
      <c r="I31" s="4" t="s">
        <v>5</v>
      </c>
    </row>
    <row r="32" spans="1:9" x14ac:dyDescent="0.25">
      <c r="A32" s="2" t="s">
        <v>399</v>
      </c>
      <c r="B32" s="4">
        <v>127</v>
      </c>
      <c r="C32" s="4"/>
      <c r="D32" s="4" t="s">
        <v>5</v>
      </c>
      <c r="E32" s="4">
        <v>98</v>
      </c>
      <c r="F32" s="4"/>
      <c r="G32" s="4" t="s">
        <v>5</v>
      </c>
      <c r="H32" s="4" t="s">
        <v>5</v>
      </c>
      <c r="I32" s="4" t="s">
        <v>5</v>
      </c>
    </row>
    <row r="33" spans="1:9" x14ac:dyDescent="0.25">
      <c r="A33" s="2" t="s">
        <v>400</v>
      </c>
      <c r="B33" s="4">
        <v>127</v>
      </c>
      <c r="C33" s="4"/>
      <c r="D33" s="4">
        <v>110</v>
      </c>
      <c r="E33" s="4">
        <v>98</v>
      </c>
      <c r="F33" s="4"/>
      <c r="G33" s="4">
        <v>108</v>
      </c>
      <c r="H33" s="4">
        <v>104</v>
      </c>
      <c r="I33" s="4">
        <v>87</v>
      </c>
    </row>
    <row r="34" spans="1:9" x14ac:dyDescent="0.25">
      <c r="A34" s="3" t="s">
        <v>760</v>
      </c>
      <c r="B34" s="4" t="s">
        <v>5</v>
      </c>
      <c r="C34" s="4"/>
      <c r="D34" s="4" t="s">
        <v>5</v>
      </c>
      <c r="E34" s="4" t="s">
        <v>5</v>
      </c>
      <c r="F34" s="4"/>
      <c r="G34" s="4" t="s">
        <v>5</v>
      </c>
      <c r="H34" s="4" t="s">
        <v>5</v>
      </c>
      <c r="I34" s="4" t="s">
        <v>5</v>
      </c>
    </row>
    <row r="35" spans="1:9" x14ac:dyDescent="0.25">
      <c r="A35" s="2" t="s">
        <v>398</v>
      </c>
      <c r="B35" s="4">
        <v>0</v>
      </c>
      <c r="C35" s="4"/>
      <c r="D35" s="4" t="s">
        <v>5</v>
      </c>
      <c r="E35" s="4">
        <v>0</v>
      </c>
      <c r="F35" s="4"/>
      <c r="G35" s="4" t="s">
        <v>5</v>
      </c>
      <c r="H35" s="4" t="s">
        <v>5</v>
      </c>
      <c r="I35" s="4" t="s">
        <v>5</v>
      </c>
    </row>
    <row r="36" spans="1:9" x14ac:dyDescent="0.25">
      <c r="A36" s="2" t="s">
        <v>399</v>
      </c>
      <c r="B36" s="5">
        <v>6557</v>
      </c>
      <c r="C36" s="4"/>
      <c r="D36" s="4" t="s">
        <v>5</v>
      </c>
      <c r="E36" s="5">
        <v>5895</v>
      </c>
      <c r="F36" s="4"/>
      <c r="G36" s="4" t="s">
        <v>5</v>
      </c>
      <c r="H36" s="4" t="s">
        <v>5</v>
      </c>
      <c r="I36" s="4" t="s">
        <v>5</v>
      </c>
    </row>
    <row r="37" spans="1:9" x14ac:dyDescent="0.25">
      <c r="A37" s="2" t="s">
        <v>740</v>
      </c>
      <c r="B37" s="5">
        <v>6557</v>
      </c>
      <c r="C37" s="4"/>
      <c r="D37" s="4" t="s">
        <v>5</v>
      </c>
      <c r="E37" s="5">
        <v>5895</v>
      </c>
      <c r="F37" s="4"/>
      <c r="G37" s="4" t="s">
        <v>5</v>
      </c>
      <c r="H37" s="4" t="s">
        <v>5</v>
      </c>
      <c r="I37" s="4" t="s">
        <v>5</v>
      </c>
    </row>
    <row r="38" spans="1:9" x14ac:dyDescent="0.25">
      <c r="A38" s="2" t="s">
        <v>694</v>
      </c>
      <c r="B38" s="4" t="s">
        <v>5</v>
      </c>
      <c r="C38" s="4"/>
      <c r="D38" s="4" t="s">
        <v>5</v>
      </c>
      <c r="E38" s="4" t="s">
        <v>5</v>
      </c>
      <c r="F38" s="4"/>
      <c r="G38" s="4" t="s">
        <v>5</v>
      </c>
      <c r="H38" s="4" t="s">
        <v>5</v>
      </c>
      <c r="I38" s="4" t="s">
        <v>5</v>
      </c>
    </row>
    <row r="39" spans="1:9" x14ac:dyDescent="0.25">
      <c r="A39" s="3" t="s">
        <v>760</v>
      </c>
      <c r="B39" s="4" t="s">
        <v>5</v>
      </c>
      <c r="C39" s="4"/>
      <c r="D39" s="4" t="s">
        <v>5</v>
      </c>
      <c r="E39" s="4" t="s">
        <v>5</v>
      </c>
      <c r="F39" s="4"/>
      <c r="G39" s="4" t="s">
        <v>5</v>
      </c>
      <c r="H39" s="4" t="s">
        <v>5</v>
      </c>
      <c r="I39" s="4" t="s">
        <v>5</v>
      </c>
    </row>
    <row r="40" spans="1:9" ht="17.25" x14ac:dyDescent="0.25">
      <c r="A40" s="2" t="s">
        <v>740</v>
      </c>
      <c r="B40" s="5">
        <v>2566489</v>
      </c>
      <c r="C40" s="75" t="s">
        <v>695</v>
      </c>
      <c r="D40" s="4" t="s">
        <v>5</v>
      </c>
      <c r="E40" s="5">
        <v>2468322</v>
      </c>
      <c r="F40" s="75" t="s">
        <v>695</v>
      </c>
      <c r="G40" s="4" t="s">
        <v>5</v>
      </c>
      <c r="H40" s="4" t="s">
        <v>5</v>
      </c>
      <c r="I40" s="4" t="s">
        <v>5</v>
      </c>
    </row>
    <row r="41" spans="1:9" x14ac:dyDescent="0.25">
      <c r="A41" s="2" t="s">
        <v>696</v>
      </c>
      <c r="B41" s="4" t="s">
        <v>5</v>
      </c>
      <c r="C41" s="4"/>
      <c r="D41" s="4" t="s">
        <v>5</v>
      </c>
      <c r="E41" s="4" t="s">
        <v>5</v>
      </c>
      <c r="F41" s="4"/>
      <c r="G41" s="4" t="s">
        <v>5</v>
      </c>
      <c r="H41" s="4" t="s">
        <v>5</v>
      </c>
      <c r="I41" s="4" t="s">
        <v>5</v>
      </c>
    </row>
    <row r="42" spans="1:9" x14ac:dyDescent="0.25">
      <c r="A42" s="3" t="s">
        <v>760</v>
      </c>
      <c r="B42" s="4" t="s">
        <v>5</v>
      </c>
      <c r="C42" s="4"/>
      <c r="D42" s="4" t="s">
        <v>5</v>
      </c>
      <c r="E42" s="4" t="s">
        <v>5</v>
      </c>
      <c r="F42" s="4"/>
      <c r="G42" s="4" t="s">
        <v>5</v>
      </c>
      <c r="H42" s="4" t="s">
        <v>5</v>
      </c>
      <c r="I42" s="4" t="s">
        <v>5</v>
      </c>
    </row>
    <row r="43" spans="1:9" x14ac:dyDescent="0.25">
      <c r="A43" s="2" t="s">
        <v>740</v>
      </c>
      <c r="B43" s="8">
        <v>516540</v>
      </c>
      <c r="C43" s="4"/>
      <c r="D43" s="4" t="s">
        <v>5</v>
      </c>
      <c r="E43" s="8">
        <v>440487</v>
      </c>
      <c r="F43" s="4"/>
      <c r="G43" s="4" t="s">
        <v>5</v>
      </c>
      <c r="H43" s="4" t="s">
        <v>5</v>
      </c>
      <c r="I43" s="4" t="s">
        <v>5</v>
      </c>
    </row>
    <row r="44" spans="1:9" x14ac:dyDescent="0.25">
      <c r="A44" s="10"/>
      <c r="B44" s="10"/>
      <c r="C44" s="10"/>
      <c r="D44" s="10"/>
      <c r="E44" s="10"/>
      <c r="F44" s="10"/>
      <c r="G44" s="10"/>
      <c r="H44" s="10"/>
      <c r="I44" s="10"/>
    </row>
    <row r="45" spans="1:9" ht="15" customHeight="1" x14ac:dyDescent="0.25">
      <c r="A45" s="2" t="s">
        <v>695</v>
      </c>
      <c r="B45" s="11" t="s">
        <v>719</v>
      </c>
      <c r="C45" s="11"/>
      <c r="D45" s="11"/>
      <c r="E45" s="11"/>
      <c r="F45" s="11"/>
      <c r="G45" s="11"/>
      <c r="H45" s="11"/>
      <c r="I45" s="11"/>
    </row>
  </sheetData>
  <mergeCells count="8">
    <mergeCell ref="A44:I44"/>
    <mergeCell ref="B45:I45"/>
    <mergeCell ref="B1:C2"/>
    <mergeCell ref="D1:D2"/>
    <mergeCell ref="E1:F2"/>
    <mergeCell ref="G1:G2"/>
    <mergeCell ref="H1:H2"/>
    <mergeCell ref="I1: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2</v>
      </c>
      <c r="B1" s="1" t="s">
        <v>1</v>
      </c>
      <c r="C1" s="1" t="s">
        <v>664</v>
      </c>
    </row>
    <row r="2" spans="1:3" ht="30" x14ac:dyDescent="0.25">
      <c r="A2" s="1" t="s">
        <v>82</v>
      </c>
      <c r="B2" s="1" t="s">
        <v>2</v>
      </c>
      <c r="C2" s="1" t="s">
        <v>94</v>
      </c>
    </row>
    <row r="3" spans="1:3" x14ac:dyDescent="0.25">
      <c r="A3" s="3" t="s">
        <v>763</v>
      </c>
      <c r="B3" s="4" t="s">
        <v>5</v>
      </c>
      <c r="C3" s="4" t="s">
        <v>5</v>
      </c>
    </row>
    <row r="4" spans="1:3" x14ac:dyDescent="0.25">
      <c r="A4" s="2" t="s">
        <v>764</v>
      </c>
      <c r="B4" s="8">
        <v>27670</v>
      </c>
      <c r="C4" s="8">
        <v>29340</v>
      </c>
    </row>
    <row r="5" spans="1:3" x14ac:dyDescent="0.25">
      <c r="A5" s="2" t="s">
        <v>765</v>
      </c>
      <c r="B5" s="5">
        <v>31582</v>
      </c>
      <c r="C5" s="5">
        <v>32595</v>
      </c>
    </row>
    <row r="6" spans="1:3" x14ac:dyDescent="0.25">
      <c r="A6" s="2" t="s">
        <v>766</v>
      </c>
      <c r="B6" s="4">
        <v>0</v>
      </c>
      <c r="C6" s="4">
        <v>0</v>
      </c>
    </row>
    <row r="7" spans="1:3" x14ac:dyDescent="0.25">
      <c r="A7" s="2" t="s">
        <v>767</v>
      </c>
      <c r="B7" s="5">
        <v>27941</v>
      </c>
      <c r="C7" s="5">
        <v>26683</v>
      </c>
    </row>
    <row r="8" spans="1:3" x14ac:dyDescent="0.25">
      <c r="A8" s="2" t="s">
        <v>699</v>
      </c>
      <c r="B8" s="4" t="s">
        <v>5</v>
      </c>
      <c r="C8" s="4" t="s">
        <v>5</v>
      </c>
    </row>
    <row r="9" spans="1:3" x14ac:dyDescent="0.25">
      <c r="A9" s="3" t="s">
        <v>763</v>
      </c>
      <c r="B9" s="4" t="s">
        <v>5</v>
      </c>
      <c r="C9" s="4" t="s">
        <v>5</v>
      </c>
    </row>
    <row r="10" spans="1:3" x14ac:dyDescent="0.25">
      <c r="A10" s="2" t="s">
        <v>764</v>
      </c>
      <c r="B10" s="5">
        <v>5043</v>
      </c>
      <c r="C10" s="5">
        <v>7750</v>
      </c>
    </row>
    <row r="11" spans="1:3" x14ac:dyDescent="0.25">
      <c r="A11" s="2" t="s">
        <v>765</v>
      </c>
      <c r="B11" s="5">
        <v>7142</v>
      </c>
      <c r="C11" s="5">
        <v>9169</v>
      </c>
    </row>
    <row r="12" spans="1:3" x14ac:dyDescent="0.25">
      <c r="A12" s="2" t="s">
        <v>766</v>
      </c>
      <c r="B12" s="4">
        <v>0</v>
      </c>
      <c r="C12" s="4">
        <v>0</v>
      </c>
    </row>
    <row r="13" spans="1:3" x14ac:dyDescent="0.25">
      <c r="A13" s="2" t="s">
        <v>767</v>
      </c>
      <c r="B13" s="5">
        <v>5631</v>
      </c>
      <c r="C13" s="5">
        <v>7414</v>
      </c>
    </row>
    <row r="14" spans="1:3" x14ac:dyDescent="0.25">
      <c r="A14" s="2" t="s">
        <v>657</v>
      </c>
      <c r="B14" s="4" t="s">
        <v>5</v>
      </c>
      <c r="C14" s="4" t="s">
        <v>5</v>
      </c>
    </row>
    <row r="15" spans="1:3" x14ac:dyDescent="0.25">
      <c r="A15" s="3" t="s">
        <v>763</v>
      </c>
      <c r="B15" s="4" t="s">
        <v>5</v>
      </c>
      <c r="C15" s="4" t="s">
        <v>5</v>
      </c>
    </row>
    <row r="16" spans="1:3" x14ac:dyDescent="0.25">
      <c r="A16" s="2" t="s">
        <v>764</v>
      </c>
      <c r="B16" s="4">
        <v>0</v>
      </c>
      <c r="C16" s="4">
        <v>332</v>
      </c>
    </row>
    <row r="17" spans="1:3" x14ac:dyDescent="0.25">
      <c r="A17" s="2" t="s">
        <v>765</v>
      </c>
      <c r="B17" s="4">
        <v>0</v>
      </c>
      <c r="C17" s="4">
        <v>332</v>
      </c>
    </row>
    <row r="18" spans="1:3" x14ac:dyDescent="0.25">
      <c r="A18" s="2" t="s">
        <v>766</v>
      </c>
      <c r="B18" s="4">
        <v>0</v>
      </c>
      <c r="C18" s="4">
        <v>0</v>
      </c>
    </row>
    <row r="19" spans="1:3" x14ac:dyDescent="0.25">
      <c r="A19" s="2" t="s">
        <v>767</v>
      </c>
      <c r="B19" s="4">
        <v>82</v>
      </c>
      <c r="C19" s="4">
        <v>165</v>
      </c>
    </row>
    <row r="20" spans="1:3" x14ac:dyDescent="0.25">
      <c r="A20" s="2" t="s">
        <v>704</v>
      </c>
      <c r="B20" s="4" t="s">
        <v>5</v>
      </c>
      <c r="C20" s="4" t="s">
        <v>5</v>
      </c>
    </row>
    <row r="21" spans="1:3" x14ac:dyDescent="0.25">
      <c r="A21" s="3" t="s">
        <v>763</v>
      </c>
      <c r="B21" s="4" t="s">
        <v>5</v>
      </c>
      <c r="C21" s="4" t="s">
        <v>5</v>
      </c>
    </row>
    <row r="22" spans="1:3" x14ac:dyDescent="0.25">
      <c r="A22" s="2" t="s">
        <v>764</v>
      </c>
      <c r="B22" s="5">
        <v>18935</v>
      </c>
      <c r="C22" s="5">
        <v>17887</v>
      </c>
    </row>
    <row r="23" spans="1:3" x14ac:dyDescent="0.25">
      <c r="A23" s="2" t="s">
        <v>765</v>
      </c>
      <c r="B23" s="5">
        <v>20200</v>
      </c>
      <c r="C23" s="5">
        <v>19275</v>
      </c>
    </row>
    <row r="24" spans="1:3" x14ac:dyDescent="0.25">
      <c r="A24" s="2" t="s">
        <v>766</v>
      </c>
      <c r="B24" s="4">
        <v>0</v>
      </c>
      <c r="C24" s="4">
        <v>0</v>
      </c>
    </row>
    <row r="25" spans="1:3" x14ac:dyDescent="0.25">
      <c r="A25" s="2" t="s">
        <v>767</v>
      </c>
      <c r="B25" s="5">
        <v>18582</v>
      </c>
      <c r="C25" s="5">
        <v>16317</v>
      </c>
    </row>
    <row r="26" spans="1:3" x14ac:dyDescent="0.25">
      <c r="A26" s="2" t="s">
        <v>707</v>
      </c>
      <c r="B26" s="4" t="s">
        <v>5</v>
      </c>
      <c r="C26" s="4" t="s">
        <v>5</v>
      </c>
    </row>
    <row r="27" spans="1:3" x14ac:dyDescent="0.25">
      <c r="A27" s="3" t="s">
        <v>763</v>
      </c>
      <c r="B27" s="4" t="s">
        <v>5</v>
      </c>
      <c r="C27" s="4" t="s">
        <v>5</v>
      </c>
    </row>
    <row r="28" spans="1:3" x14ac:dyDescent="0.25">
      <c r="A28" s="2" t="s">
        <v>764</v>
      </c>
      <c r="B28" s="4">
        <v>440</v>
      </c>
      <c r="C28" s="4">
        <v>561</v>
      </c>
    </row>
    <row r="29" spans="1:3" x14ac:dyDescent="0.25">
      <c r="A29" s="2" t="s">
        <v>765</v>
      </c>
      <c r="B29" s="4">
        <v>484</v>
      </c>
      <c r="C29" s="4">
        <v>614</v>
      </c>
    </row>
    <row r="30" spans="1:3" x14ac:dyDescent="0.25">
      <c r="A30" s="2" t="s">
        <v>766</v>
      </c>
      <c r="B30" s="4">
        <v>0</v>
      </c>
      <c r="C30" s="4">
        <v>0</v>
      </c>
    </row>
    <row r="31" spans="1:3" x14ac:dyDescent="0.25">
      <c r="A31" s="2" t="s">
        <v>767</v>
      </c>
      <c r="B31" s="4">
        <v>476</v>
      </c>
      <c r="C31" s="4">
        <v>636</v>
      </c>
    </row>
    <row r="32" spans="1:3" x14ac:dyDescent="0.25">
      <c r="A32" s="2" t="s">
        <v>710</v>
      </c>
      <c r="B32" s="4" t="s">
        <v>5</v>
      </c>
      <c r="C32" s="4" t="s">
        <v>5</v>
      </c>
    </row>
    <row r="33" spans="1:3" x14ac:dyDescent="0.25">
      <c r="A33" s="3" t="s">
        <v>763</v>
      </c>
      <c r="B33" s="4" t="s">
        <v>5</v>
      </c>
      <c r="C33" s="4" t="s">
        <v>5</v>
      </c>
    </row>
    <row r="34" spans="1:3" x14ac:dyDescent="0.25">
      <c r="A34" s="2" t="s">
        <v>764</v>
      </c>
      <c r="B34" s="5">
        <v>3252</v>
      </c>
      <c r="C34" s="5">
        <v>2810</v>
      </c>
    </row>
    <row r="35" spans="1:3" x14ac:dyDescent="0.25">
      <c r="A35" s="2" t="s">
        <v>765</v>
      </c>
      <c r="B35" s="5">
        <v>3756</v>
      </c>
      <c r="C35" s="5">
        <v>3205</v>
      </c>
    </row>
    <row r="36" spans="1:3" x14ac:dyDescent="0.25">
      <c r="A36" s="2" t="s">
        <v>766</v>
      </c>
      <c r="B36" s="4">
        <v>0</v>
      </c>
      <c r="C36" s="4">
        <v>0</v>
      </c>
    </row>
    <row r="37" spans="1:3" x14ac:dyDescent="0.25">
      <c r="A37" s="2" t="s">
        <v>767</v>
      </c>
      <c r="B37" s="5">
        <v>3170</v>
      </c>
      <c r="C37" s="5">
        <v>2151</v>
      </c>
    </row>
    <row r="38" spans="1:3" x14ac:dyDescent="0.25">
      <c r="A38" s="2" t="s">
        <v>694</v>
      </c>
      <c r="B38" s="4" t="s">
        <v>5</v>
      </c>
      <c r="C38" s="4" t="s">
        <v>5</v>
      </c>
    </row>
    <row r="39" spans="1:3" x14ac:dyDescent="0.25">
      <c r="A39" s="3" t="s">
        <v>763</v>
      </c>
      <c r="B39" s="4" t="s">
        <v>5</v>
      </c>
      <c r="C39" s="4" t="s">
        <v>5</v>
      </c>
    </row>
    <row r="40" spans="1:3" x14ac:dyDescent="0.25">
      <c r="A40" s="2" t="s">
        <v>764</v>
      </c>
      <c r="B40" s="5">
        <v>25250</v>
      </c>
      <c r="C40" s="5">
        <v>26298</v>
      </c>
    </row>
    <row r="41" spans="1:3" x14ac:dyDescent="0.25">
      <c r="A41" s="2" t="s">
        <v>765</v>
      </c>
      <c r="B41" s="5">
        <v>28216</v>
      </c>
      <c r="C41" s="5">
        <v>29163</v>
      </c>
    </row>
    <row r="42" spans="1:3" x14ac:dyDescent="0.25">
      <c r="A42" s="2" t="s">
        <v>766</v>
      </c>
      <c r="B42" s="4">
        <v>0</v>
      </c>
      <c r="C42" s="4">
        <v>0</v>
      </c>
    </row>
    <row r="43" spans="1:3" x14ac:dyDescent="0.25">
      <c r="A43" s="2" t="s">
        <v>767</v>
      </c>
      <c r="B43" s="5">
        <v>25271</v>
      </c>
      <c r="C43" s="5">
        <v>23571</v>
      </c>
    </row>
    <row r="44" spans="1:3" ht="30" x14ac:dyDescent="0.25">
      <c r="A44" s="2" t="s">
        <v>722</v>
      </c>
      <c r="B44" s="4" t="s">
        <v>5</v>
      </c>
      <c r="C44" s="4" t="s">
        <v>5</v>
      </c>
    </row>
    <row r="45" spans="1:3" x14ac:dyDescent="0.25">
      <c r="A45" s="3" t="s">
        <v>763</v>
      </c>
      <c r="B45" s="4" t="s">
        <v>5</v>
      </c>
      <c r="C45" s="4" t="s">
        <v>5</v>
      </c>
    </row>
    <row r="46" spans="1:3" x14ac:dyDescent="0.25">
      <c r="A46" s="2" t="s">
        <v>764</v>
      </c>
      <c r="B46" s="5">
        <v>4526</v>
      </c>
      <c r="C46" s="5">
        <v>6620</v>
      </c>
    </row>
    <row r="47" spans="1:3" x14ac:dyDescent="0.25">
      <c r="A47" s="2" t="s">
        <v>765</v>
      </c>
      <c r="B47" s="5">
        <v>6012</v>
      </c>
      <c r="C47" s="5">
        <v>8039</v>
      </c>
    </row>
    <row r="48" spans="1:3" x14ac:dyDescent="0.25">
      <c r="A48" s="2" t="s">
        <v>766</v>
      </c>
      <c r="B48" s="4">
        <v>0</v>
      </c>
      <c r="C48" s="4">
        <v>0</v>
      </c>
    </row>
    <row r="49" spans="1:3" x14ac:dyDescent="0.25">
      <c r="A49" s="2" t="s">
        <v>767</v>
      </c>
      <c r="B49" s="5">
        <v>4978</v>
      </c>
      <c r="C49" s="5">
        <v>6013</v>
      </c>
    </row>
    <row r="50" spans="1:3" ht="30" x14ac:dyDescent="0.25">
      <c r="A50" s="2" t="s">
        <v>723</v>
      </c>
      <c r="B50" s="4" t="s">
        <v>5</v>
      </c>
      <c r="C50" s="4" t="s">
        <v>5</v>
      </c>
    </row>
    <row r="51" spans="1:3" x14ac:dyDescent="0.25">
      <c r="A51" s="3" t="s">
        <v>763</v>
      </c>
      <c r="B51" s="4" t="s">
        <v>5</v>
      </c>
      <c r="C51" s="4" t="s">
        <v>5</v>
      </c>
    </row>
    <row r="52" spans="1:3" x14ac:dyDescent="0.25">
      <c r="A52" s="2" t="s">
        <v>764</v>
      </c>
      <c r="B52" s="4">
        <v>0</v>
      </c>
      <c r="C52" s="4">
        <v>332</v>
      </c>
    </row>
    <row r="53" spans="1:3" x14ac:dyDescent="0.25">
      <c r="A53" s="2" t="s">
        <v>765</v>
      </c>
      <c r="B53" s="4">
        <v>0</v>
      </c>
      <c r="C53" s="4">
        <v>332</v>
      </c>
    </row>
    <row r="54" spans="1:3" x14ac:dyDescent="0.25">
      <c r="A54" s="2" t="s">
        <v>766</v>
      </c>
      <c r="B54" s="4">
        <v>0</v>
      </c>
      <c r="C54" s="4">
        <v>0</v>
      </c>
    </row>
    <row r="55" spans="1:3" x14ac:dyDescent="0.25">
      <c r="A55" s="2" t="s">
        <v>767</v>
      </c>
      <c r="B55" s="4">
        <v>82</v>
      </c>
      <c r="C55" s="4">
        <v>165</v>
      </c>
    </row>
    <row r="56" spans="1:3" ht="30" x14ac:dyDescent="0.25">
      <c r="A56" s="2" t="s">
        <v>724</v>
      </c>
      <c r="B56" s="4" t="s">
        <v>5</v>
      </c>
      <c r="C56" s="4" t="s">
        <v>5</v>
      </c>
    </row>
    <row r="57" spans="1:3" x14ac:dyDescent="0.25">
      <c r="A57" s="3" t="s">
        <v>763</v>
      </c>
      <c r="B57" s="4" t="s">
        <v>5</v>
      </c>
      <c r="C57" s="4" t="s">
        <v>5</v>
      </c>
    </row>
    <row r="58" spans="1:3" x14ac:dyDescent="0.25">
      <c r="A58" s="2" t="s">
        <v>764</v>
      </c>
      <c r="B58" s="5">
        <v>17657</v>
      </c>
      <c r="C58" s="5">
        <v>16257</v>
      </c>
    </row>
    <row r="59" spans="1:3" x14ac:dyDescent="0.25">
      <c r="A59" s="2" t="s">
        <v>765</v>
      </c>
      <c r="B59" s="5">
        <v>18738</v>
      </c>
      <c r="C59" s="5">
        <v>17353</v>
      </c>
    </row>
    <row r="60" spans="1:3" x14ac:dyDescent="0.25">
      <c r="A60" s="2" t="s">
        <v>766</v>
      </c>
      <c r="B60" s="4">
        <v>0</v>
      </c>
      <c r="C60" s="4">
        <v>0</v>
      </c>
    </row>
    <row r="61" spans="1:3" x14ac:dyDescent="0.25">
      <c r="A61" s="2" t="s">
        <v>767</v>
      </c>
      <c r="B61" s="5">
        <v>17131</v>
      </c>
      <c r="C61" s="5">
        <v>14706</v>
      </c>
    </row>
    <row r="62" spans="1:3" ht="30" x14ac:dyDescent="0.25">
      <c r="A62" s="2" t="s">
        <v>725</v>
      </c>
      <c r="B62" s="4" t="s">
        <v>5</v>
      </c>
      <c r="C62" s="4" t="s">
        <v>5</v>
      </c>
    </row>
    <row r="63" spans="1:3" x14ac:dyDescent="0.25">
      <c r="A63" s="3" t="s">
        <v>763</v>
      </c>
      <c r="B63" s="4" t="s">
        <v>5</v>
      </c>
      <c r="C63" s="4" t="s">
        <v>5</v>
      </c>
    </row>
    <row r="64" spans="1:3" x14ac:dyDescent="0.25">
      <c r="A64" s="2" t="s">
        <v>764</v>
      </c>
      <c r="B64" s="4">
        <v>440</v>
      </c>
      <c r="C64" s="4">
        <v>561</v>
      </c>
    </row>
    <row r="65" spans="1:3" x14ac:dyDescent="0.25">
      <c r="A65" s="2" t="s">
        <v>765</v>
      </c>
      <c r="B65" s="4">
        <v>484</v>
      </c>
      <c r="C65" s="4">
        <v>614</v>
      </c>
    </row>
    <row r="66" spans="1:3" x14ac:dyDescent="0.25">
      <c r="A66" s="2" t="s">
        <v>766</v>
      </c>
      <c r="B66" s="4">
        <v>0</v>
      </c>
      <c r="C66" s="4">
        <v>0</v>
      </c>
    </row>
    <row r="67" spans="1:3" x14ac:dyDescent="0.25">
      <c r="A67" s="2" t="s">
        <v>767</v>
      </c>
      <c r="B67" s="4">
        <v>476</v>
      </c>
      <c r="C67" s="4">
        <v>636</v>
      </c>
    </row>
    <row r="68" spans="1:3" ht="30" x14ac:dyDescent="0.25">
      <c r="A68" s="2" t="s">
        <v>726</v>
      </c>
      <c r="B68" s="4" t="s">
        <v>5</v>
      </c>
      <c r="C68" s="4" t="s">
        <v>5</v>
      </c>
    </row>
    <row r="69" spans="1:3" x14ac:dyDescent="0.25">
      <c r="A69" s="3" t="s">
        <v>763</v>
      </c>
      <c r="B69" s="4" t="s">
        <v>5</v>
      </c>
      <c r="C69" s="4" t="s">
        <v>5</v>
      </c>
    </row>
    <row r="70" spans="1:3" x14ac:dyDescent="0.25">
      <c r="A70" s="2" t="s">
        <v>764</v>
      </c>
      <c r="B70" s="5">
        <v>2627</v>
      </c>
      <c r="C70" s="5">
        <v>2528</v>
      </c>
    </row>
    <row r="71" spans="1:3" x14ac:dyDescent="0.25">
      <c r="A71" s="2" t="s">
        <v>765</v>
      </c>
      <c r="B71" s="5">
        <v>2982</v>
      </c>
      <c r="C71" s="5">
        <v>2825</v>
      </c>
    </row>
    <row r="72" spans="1:3" x14ac:dyDescent="0.25">
      <c r="A72" s="2" t="s">
        <v>766</v>
      </c>
      <c r="B72" s="4">
        <v>0</v>
      </c>
      <c r="C72" s="4">
        <v>0</v>
      </c>
    </row>
    <row r="73" spans="1:3" x14ac:dyDescent="0.25">
      <c r="A73" s="2" t="s">
        <v>767</v>
      </c>
      <c r="B73" s="5">
        <v>2604</v>
      </c>
      <c r="C73" s="5">
        <v>2051</v>
      </c>
    </row>
    <row r="74" spans="1:3" x14ac:dyDescent="0.25">
      <c r="A74" s="2" t="s">
        <v>696</v>
      </c>
      <c r="B74" s="4" t="s">
        <v>5</v>
      </c>
      <c r="C74" s="4" t="s">
        <v>5</v>
      </c>
    </row>
    <row r="75" spans="1:3" x14ac:dyDescent="0.25">
      <c r="A75" s="3" t="s">
        <v>763</v>
      </c>
      <c r="B75" s="4" t="s">
        <v>5</v>
      </c>
      <c r="C75" s="4" t="s">
        <v>5</v>
      </c>
    </row>
    <row r="76" spans="1:3" x14ac:dyDescent="0.25">
      <c r="A76" s="2" t="s">
        <v>764</v>
      </c>
      <c r="B76" s="5">
        <v>2420</v>
      </c>
      <c r="C76" s="5">
        <v>3042</v>
      </c>
    </row>
    <row r="77" spans="1:3" x14ac:dyDescent="0.25">
      <c r="A77" s="2" t="s">
        <v>765</v>
      </c>
      <c r="B77" s="5">
        <v>3366</v>
      </c>
      <c r="C77" s="5">
        <v>3432</v>
      </c>
    </row>
    <row r="78" spans="1:3" x14ac:dyDescent="0.25">
      <c r="A78" s="2" t="s">
        <v>766</v>
      </c>
      <c r="B78" s="4">
        <v>0</v>
      </c>
      <c r="C78" s="4">
        <v>0</v>
      </c>
    </row>
    <row r="79" spans="1:3" x14ac:dyDescent="0.25">
      <c r="A79" s="2" t="s">
        <v>767</v>
      </c>
      <c r="B79" s="5">
        <v>2670</v>
      </c>
      <c r="C79" s="5">
        <v>3112</v>
      </c>
    </row>
    <row r="80" spans="1:3" ht="30" x14ac:dyDescent="0.25">
      <c r="A80" s="2" t="s">
        <v>728</v>
      </c>
      <c r="B80" s="4" t="s">
        <v>5</v>
      </c>
      <c r="C80" s="4" t="s">
        <v>5</v>
      </c>
    </row>
    <row r="81" spans="1:3" x14ac:dyDescent="0.25">
      <c r="A81" s="3" t="s">
        <v>763</v>
      </c>
      <c r="B81" s="4" t="s">
        <v>5</v>
      </c>
      <c r="C81" s="4" t="s">
        <v>5</v>
      </c>
    </row>
    <row r="82" spans="1:3" x14ac:dyDescent="0.25">
      <c r="A82" s="2" t="s">
        <v>764</v>
      </c>
      <c r="B82" s="4">
        <v>517</v>
      </c>
      <c r="C82" s="5">
        <v>1130</v>
      </c>
    </row>
    <row r="83" spans="1:3" x14ac:dyDescent="0.25">
      <c r="A83" s="2" t="s">
        <v>765</v>
      </c>
      <c r="B83" s="5">
        <v>1130</v>
      </c>
      <c r="C83" s="5">
        <v>1130</v>
      </c>
    </row>
    <row r="84" spans="1:3" x14ac:dyDescent="0.25">
      <c r="A84" s="2" t="s">
        <v>766</v>
      </c>
      <c r="B84" s="4">
        <v>0</v>
      </c>
      <c r="C84" s="4">
        <v>0</v>
      </c>
    </row>
    <row r="85" spans="1:3" x14ac:dyDescent="0.25">
      <c r="A85" s="2" t="s">
        <v>767</v>
      </c>
      <c r="B85" s="4">
        <v>653</v>
      </c>
      <c r="C85" s="5">
        <v>1401</v>
      </c>
    </row>
    <row r="86" spans="1:3" x14ac:dyDescent="0.25">
      <c r="A86" s="2" t="s">
        <v>729</v>
      </c>
      <c r="B86" s="4" t="s">
        <v>5</v>
      </c>
      <c r="C86" s="4" t="s">
        <v>5</v>
      </c>
    </row>
    <row r="87" spans="1:3" x14ac:dyDescent="0.25">
      <c r="A87" s="3" t="s">
        <v>763</v>
      </c>
      <c r="B87" s="4" t="s">
        <v>5</v>
      </c>
      <c r="C87" s="4" t="s">
        <v>5</v>
      </c>
    </row>
    <row r="88" spans="1:3" x14ac:dyDescent="0.25">
      <c r="A88" s="2" t="s">
        <v>764</v>
      </c>
      <c r="B88" s="4">
        <v>0</v>
      </c>
      <c r="C88" s="4">
        <v>0</v>
      </c>
    </row>
    <row r="89" spans="1:3" x14ac:dyDescent="0.25">
      <c r="A89" s="2" t="s">
        <v>765</v>
      </c>
      <c r="B89" s="4">
        <v>0</v>
      </c>
      <c r="C89" s="4">
        <v>0</v>
      </c>
    </row>
    <row r="90" spans="1:3" x14ac:dyDescent="0.25">
      <c r="A90" s="2" t="s">
        <v>766</v>
      </c>
      <c r="B90" s="4">
        <v>0</v>
      </c>
      <c r="C90" s="4">
        <v>0</v>
      </c>
    </row>
    <row r="91" spans="1:3" x14ac:dyDescent="0.25">
      <c r="A91" s="2" t="s">
        <v>767</v>
      </c>
      <c r="B91" s="4">
        <v>0</v>
      </c>
      <c r="C91" s="4">
        <v>0</v>
      </c>
    </row>
    <row r="92" spans="1:3" ht="30" x14ac:dyDescent="0.25">
      <c r="A92" s="2" t="s">
        <v>730</v>
      </c>
      <c r="B92" s="4" t="s">
        <v>5</v>
      </c>
      <c r="C92" s="4" t="s">
        <v>5</v>
      </c>
    </row>
    <row r="93" spans="1:3" x14ac:dyDescent="0.25">
      <c r="A93" s="3" t="s">
        <v>763</v>
      </c>
      <c r="B93" s="4" t="s">
        <v>5</v>
      </c>
      <c r="C93" s="4" t="s">
        <v>5</v>
      </c>
    </row>
    <row r="94" spans="1:3" x14ac:dyDescent="0.25">
      <c r="A94" s="2" t="s">
        <v>764</v>
      </c>
      <c r="B94" s="5">
        <v>1278</v>
      </c>
      <c r="C94" s="5">
        <v>1630</v>
      </c>
    </row>
    <row r="95" spans="1:3" x14ac:dyDescent="0.25">
      <c r="A95" s="2" t="s">
        <v>765</v>
      </c>
      <c r="B95" s="5">
        <v>1462</v>
      </c>
      <c r="C95" s="5">
        <v>1922</v>
      </c>
    </row>
    <row r="96" spans="1:3" x14ac:dyDescent="0.25">
      <c r="A96" s="2" t="s">
        <v>766</v>
      </c>
      <c r="B96" s="4">
        <v>0</v>
      </c>
      <c r="C96" s="4">
        <v>0</v>
      </c>
    </row>
    <row r="97" spans="1:3" x14ac:dyDescent="0.25">
      <c r="A97" s="2" t="s">
        <v>767</v>
      </c>
      <c r="B97" s="5">
        <v>1451</v>
      </c>
      <c r="C97" s="5">
        <v>1611</v>
      </c>
    </row>
    <row r="98" spans="1:3" ht="30" x14ac:dyDescent="0.25">
      <c r="A98" s="2" t="s">
        <v>731</v>
      </c>
      <c r="B98" s="4" t="s">
        <v>5</v>
      </c>
      <c r="C98" s="4" t="s">
        <v>5</v>
      </c>
    </row>
    <row r="99" spans="1:3" x14ac:dyDescent="0.25">
      <c r="A99" s="3" t="s">
        <v>763</v>
      </c>
      <c r="B99" s="4" t="s">
        <v>5</v>
      </c>
      <c r="C99" s="4" t="s">
        <v>5</v>
      </c>
    </row>
    <row r="100" spans="1:3" x14ac:dyDescent="0.25">
      <c r="A100" s="2" t="s">
        <v>764</v>
      </c>
      <c r="B100" s="4">
        <v>0</v>
      </c>
      <c r="C100" s="4" t="s">
        <v>5</v>
      </c>
    </row>
    <row r="101" spans="1:3" x14ac:dyDescent="0.25">
      <c r="A101" s="2" t="s">
        <v>765</v>
      </c>
      <c r="B101" s="4">
        <v>0</v>
      </c>
      <c r="C101" s="4" t="s">
        <v>5</v>
      </c>
    </row>
    <row r="102" spans="1:3" x14ac:dyDescent="0.25">
      <c r="A102" s="2" t="s">
        <v>766</v>
      </c>
      <c r="B102" s="4">
        <v>0</v>
      </c>
      <c r="C102" s="4" t="s">
        <v>5</v>
      </c>
    </row>
    <row r="103" spans="1:3" x14ac:dyDescent="0.25">
      <c r="A103" s="2" t="s">
        <v>767</v>
      </c>
      <c r="B103" s="4">
        <v>0</v>
      </c>
      <c r="C103" s="4" t="s">
        <v>5</v>
      </c>
    </row>
    <row r="104" spans="1:3" ht="30" x14ac:dyDescent="0.25">
      <c r="A104" s="2" t="s">
        <v>732</v>
      </c>
      <c r="B104" s="4" t="s">
        <v>5</v>
      </c>
      <c r="C104" s="4" t="s">
        <v>5</v>
      </c>
    </row>
    <row r="105" spans="1:3" x14ac:dyDescent="0.25">
      <c r="A105" s="3" t="s">
        <v>763</v>
      </c>
      <c r="B105" s="4" t="s">
        <v>5</v>
      </c>
      <c r="C105" s="4" t="s">
        <v>5</v>
      </c>
    </row>
    <row r="106" spans="1:3" x14ac:dyDescent="0.25">
      <c r="A106" s="2" t="s">
        <v>764</v>
      </c>
      <c r="B106" s="4">
        <v>625</v>
      </c>
      <c r="C106" s="4">
        <v>282</v>
      </c>
    </row>
    <row r="107" spans="1:3" x14ac:dyDescent="0.25">
      <c r="A107" s="2" t="s">
        <v>765</v>
      </c>
      <c r="B107" s="4">
        <v>774</v>
      </c>
      <c r="C107" s="4">
        <v>380</v>
      </c>
    </row>
    <row r="108" spans="1:3" x14ac:dyDescent="0.25">
      <c r="A108" s="2" t="s">
        <v>766</v>
      </c>
      <c r="B108" s="4">
        <v>0</v>
      </c>
      <c r="C108" s="4">
        <v>0</v>
      </c>
    </row>
    <row r="109" spans="1:3" x14ac:dyDescent="0.25">
      <c r="A109" s="2" t="s">
        <v>767</v>
      </c>
      <c r="B109" s="8">
        <v>566</v>
      </c>
      <c r="C109" s="8">
        <v>1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x14ac:dyDescent="0.25"/>
  <cols>
    <col min="1" max="1" width="36.5703125" bestFit="1" customWidth="1"/>
    <col min="2" max="3" width="12.28515625" bestFit="1" customWidth="1"/>
    <col min="4" max="19" width="35.140625" bestFit="1" customWidth="1"/>
    <col min="20" max="23" width="35.85546875" bestFit="1" customWidth="1"/>
    <col min="24" max="27" width="16.85546875" bestFit="1" customWidth="1"/>
    <col min="28" max="31" width="32" bestFit="1" customWidth="1"/>
    <col min="32" max="35" width="24.7109375" bestFit="1" customWidth="1"/>
    <col min="36" max="39" width="35.85546875" bestFit="1" customWidth="1"/>
  </cols>
  <sheetData>
    <row r="1" spans="1:39" x14ac:dyDescent="0.25">
      <c r="A1" s="7" t="s">
        <v>768</v>
      </c>
      <c r="B1" s="7" t="s">
        <v>2</v>
      </c>
      <c r="C1" s="7" t="s">
        <v>94</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v>
      </c>
      <c r="AG1" s="1" t="s">
        <v>32</v>
      </c>
      <c r="AH1" s="1" t="s">
        <v>2</v>
      </c>
      <c r="AI1" s="1" t="s">
        <v>32</v>
      </c>
      <c r="AJ1" s="1" t="s">
        <v>2</v>
      </c>
      <c r="AK1" s="1" t="s">
        <v>32</v>
      </c>
      <c r="AL1" s="1" t="s">
        <v>2</v>
      </c>
      <c r="AM1" s="1" t="s">
        <v>32</v>
      </c>
    </row>
    <row r="2" spans="1:39" x14ac:dyDescent="0.25">
      <c r="A2" s="7"/>
      <c r="B2" s="7"/>
      <c r="C2" s="7"/>
      <c r="D2" s="1" t="s">
        <v>694</v>
      </c>
      <c r="E2" s="1" t="s">
        <v>694</v>
      </c>
      <c r="F2" s="1" t="s">
        <v>694</v>
      </c>
      <c r="G2" s="1" t="s">
        <v>694</v>
      </c>
      <c r="H2" s="1" t="s">
        <v>694</v>
      </c>
      <c r="I2" s="1" t="s">
        <v>694</v>
      </c>
      <c r="J2" s="1" t="s">
        <v>694</v>
      </c>
      <c r="K2" s="1" t="s">
        <v>694</v>
      </c>
      <c r="L2" s="1" t="s">
        <v>694</v>
      </c>
      <c r="M2" s="1" t="s">
        <v>694</v>
      </c>
      <c r="N2" s="1" t="s">
        <v>694</v>
      </c>
      <c r="O2" s="1" t="s">
        <v>694</v>
      </c>
      <c r="P2" s="1" t="s">
        <v>694</v>
      </c>
      <c r="Q2" s="1" t="s">
        <v>694</v>
      </c>
      <c r="R2" s="1" t="s">
        <v>694</v>
      </c>
      <c r="S2" s="1" t="s">
        <v>694</v>
      </c>
      <c r="T2" s="1" t="s">
        <v>694</v>
      </c>
      <c r="U2" s="1" t="s">
        <v>694</v>
      </c>
      <c r="V2" s="1" t="s">
        <v>694</v>
      </c>
      <c r="W2" s="1" t="s">
        <v>694</v>
      </c>
      <c r="X2" s="1" t="s">
        <v>696</v>
      </c>
      <c r="Y2" s="1" t="s">
        <v>696</v>
      </c>
      <c r="Z2" s="1" t="s">
        <v>696</v>
      </c>
      <c r="AA2" s="1" t="s">
        <v>696</v>
      </c>
      <c r="AB2" s="1" t="s">
        <v>696</v>
      </c>
      <c r="AC2" s="1" t="s">
        <v>696</v>
      </c>
      <c r="AD2" s="1" t="s">
        <v>696</v>
      </c>
      <c r="AE2" s="1" t="s">
        <v>696</v>
      </c>
      <c r="AF2" s="1" t="s">
        <v>696</v>
      </c>
      <c r="AG2" s="1" t="s">
        <v>696</v>
      </c>
      <c r="AH2" s="1" t="s">
        <v>696</v>
      </c>
      <c r="AI2" s="1" t="s">
        <v>696</v>
      </c>
      <c r="AJ2" s="1" t="s">
        <v>696</v>
      </c>
      <c r="AK2" s="1" t="s">
        <v>696</v>
      </c>
      <c r="AL2" s="1" t="s">
        <v>696</v>
      </c>
      <c r="AM2" s="1" t="s">
        <v>696</v>
      </c>
    </row>
    <row r="3" spans="1:39" x14ac:dyDescent="0.25">
      <c r="A3" s="7"/>
      <c r="B3" s="7"/>
      <c r="C3" s="7"/>
      <c r="D3" s="1" t="s">
        <v>769</v>
      </c>
      <c r="E3" s="1" t="s">
        <v>769</v>
      </c>
      <c r="F3" s="1" t="s">
        <v>769</v>
      </c>
      <c r="G3" s="1" t="s">
        <v>769</v>
      </c>
      <c r="H3" s="1" t="s">
        <v>699</v>
      </c>
      <c r="I3" s="1" t="s">
        <v>699</v>
      </c>
      <c r="J3" s="1" t="s">
        <v>699</v>
      </c>
      <c r="K3" s="1" t="s">
        <v>699</v>
      </c>
      <c r="L3" s="1" t="s">
        <v>704</v>
      </c>
      <c r="M3" s="1" t="s">
        <v>704</v>
      </c>
      <c r="N3" s="1" t="s">
        <v>704</v>
      </c>
      <c r="O3" s="1" t="s">
        <v>704</v>
      </c>
      <c r="P3" s="1" t="s">
        <v>707</v>
      </c>
      <c r="Q3" s="1" t="s">
        <v>707</v>
      </c>
      <c r="R3" s="1" t="s">
        <v>707</v>
      </c>
      <c r="S3" s="1" t="s">
        <v>707</v>
      </c>
      <c r="T3" s="1" t="s">
        <v>710</v>
      </c>
      <c r="U3" s="1" t="s">
        <v>710</v>
      </c>
      <c r="V3" s="1" t="s">
        <v>710</v>
      </c>
      <c r="W3" s="1" t="s">
        <v>710</v>
      </c>
      <c r="X3" s="1" t="s">
        <v>769</v>
      </c>
      <c r="Y3" s="1" t="s">
        <v>769</v>
      </c>
      <c r="Z3" s="1" t="s">
        <v>769</v>
      </c>
      <c r="AA3" s="1" t="s">
        <v>769</v>
      </c>
      <c r="AB3" s="1" t="s">
        <v>699</v>
      </c>
      <c r="AC3" s="1" t="s">
        <v>699</v>
      </c>
      <c r="AD3" s="1" t="s">
        <v>699</v>
      </c>
      <c r="AE3" s="1" t="s">
        <v>699</v>
      </c>
      <c r="AF3" s="1" t="s">
        <v>704</v>
      </c>
      <c r="AG3" s="1" t="s">
        <v>704</v>
      </c>
      <c r="AH3" s="1" t="s">
        <v>704</v>
      </c>
      <c r="AI3" s="1" t="s">
        <v>704</v>
      </c>
      <c r="AJ3" s="1" t="s">
        <v>710</v>
      </c>
      <c r="AK3" s="1" t="s">
        <v>710</v>
      </c>
      <c r="AL3" s="1" t="s">
        <v>710</v>
      </c>
      <c r="AM3" s="1" t="s">
        <v>710</v>
      </c>
    </row>
    <row r="4" spans="1:39" x14ac:dyDescent="0.25">
      <c r="A4" s="7"/>
      <c r="B4" s="7"/>
      <c r="C4" s="7"/>
      <c r="D4" s="1"/>
      <c r="E4" s="1"/>
      <c r="F4" s="1"/>
      <c r="G4" s="1"/>
      <c r="H4" s="1" t="s">
        <v>769</v>
      </c>
      <c r="I4" s="1" t="s">
        <v>769</v>
      </c>
      <c r="J4" s="1" t="s">
        <v>769</v>
      </c>
      <c r="K4" s="1" t="s">
        <v>769</v>
      </c>
      <c r="L4" s="1" t="s">
        <v>769</v>
      </c>
      <c r="M4" s="1" t="s">
        <v>769</v>
      </c>
      <c r="N4" s="1" t="s">
        <v>769</v>
      </c>
      <c r="O4" s="1" t="s">
        <v>769</v>
      </c>
      <c r="P4" s="1" t="s">
        <v>769</v>
      </c>
      <c r="Q4" s="1" t="s">
        <v>769</v>
      </c>
      <c r="R4" s="1" t="s">
        <v>769</v>
      </c>
      <c r="S4" s="1" t="s">
        <v>769</v>
      </c>
      <c r="T4" s="1" t="s">
        <v>769</v>
      </c>
      <c r="U4" s="1" t="s">
        <v>769</v>
      </c>
      <c r="V4" s="1" t="s">
        <v>769</v>
      </c>
      <c r="W4" s="1" t="s">
        <v>769</v>
      </c>
      <c r="X4" s="1"/>
      <c r="Y4" s="1"/>
      <c r="Z4" s="1"/>
      <c r="AA4" s="1"/>
      <c r="AB4" s="1" t="s">
        <v>769</v>
      </c>
      <c r="AC4" s="1" t="s">
        <v>769</v>
      </c>
      <c r="AD4" s="1" t="s">
        <v>769</v>
      </c>
      <c r="AE4" s="1" t="s">
        <v>769</v>
      </c>
      <c r="AF4" s="1" t="s">
        <v>769</v>
      </c>
      <c r="AG4" s="1" t="s">
        <v>769</v>
      </c>
      <c r="AH4" s="1" t="s">
        <v>769</v>
      </c>
      <c r="AI4" s="1" t="s">
        <v>769</v>
      </c>
      <c r="AJ4" s="1" t="s">
        <v>769</v>
      </c>
      <c r="AK4" s="1" t="s">
        <v>769</v>
      </c>
      <c r="AL4" s="1" t="s">
        <v>769</v>
      </c>
      <c r="AM4" s="1" t="s">
        <v>769</v>
      </c>
    </row>
    <row r="5" spans="1:39" ht="30" x14ac:dyDescent="0.25">
      <c r="A5" s="3" t="s">
        <v>7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x14ac:dyDescent="0.25">
      <c r="A6" s="2" t="s">
        <v>771</v>
      </c>
      <c r="B6" s="8">
        <v>9700000</v>
      </c>
      <c r="C6" s="8">
        <v>86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3" t="s">
        <v>7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773</v>
      </c>
      <c r="B8" s="4" t="s">
        <v>5</v>
      </c>
      <c r="C8" s="4" t="s">
        <v>5</v>
      </c>
      <c r="D8" s="4">
        <v>15</v>
      </c>
      <c r="E8" s="4">
        <v>22</v>
      </c>
      <c r="F8" s="4">
        <v>39</v>
      </c>
      <c r="G8" s="4">
        <v>71</v>
      </c>
      <c r="H8" s="4">
        <v>0</v>
      </c>
      <c r="I8" s="4">
        <v>0</v>
      </c>
      <c r="J8" s="4">
        <v>1</v>
      </c>
      <c r="K8" s="4">
        <v>0</v>
      </c>
      <c r="L8" s="4">
        <v>13</v>
      </c>
      <c r="M8" s="4">
        <v>14</v>
      </c>
      <c r="N8" s="4">
        <v>31</v>
      </c>
      <c r="O8" s="4">
        <v>47</v>
      </c>
      <c r="P8" s="4">
        <v>2</v>
      </c>
      <c r="Q8" s="4">
        <v>1</v>
      </c>
      <c r="R8" s="4">
        <v>4</v>
      </c>
      <c r="S8" s="4">
        <v>9</v>
      </c>
      <c r="T8" s="4">
        <v>0</v>
      </c>
      <c r="U8" s="4">
        <v>7</v>
      </c>
      <c r="V8" s="4">
        <v>3</v>
      </c>
      <c r="W8" s="4">
        <v>15</v>
      </c>
      <c r="X8" s="4">
        <v>2</v>
      </c>
      <c r="Y8" s="4">
        <v>5</v>
      </c>
      <c r="Z8" s="4">
        <v>8</v>
      </c>
      <c r="AA8" s="4">
        <v>9</v>
      </c>
      <c r="AB8" s="4">
        <v>0</v>
      </c>
      <c r="AC8" s="4">
        <v>0</v>
      </c>
      <c r="AD8" s="4">
        <v>0</v>
      </c>
      <c r="AE8" s="4">
        <v>0</v>
      </c>
      <c r="AF8" s="4">
        <v>1</v>
      </c>
      <c r="AG8" s="4">
        <v>4</v>
      </c>
      <c r="AH8" s="4">
        <v>5</v>
      </c>
      <c r="AI8" s="4">
        <v>7</v>
      </c>
      <c r="AJ8" s="4">
        <v>1</v>
      </c>
      <c r="AK8" s="4">
        <v>1</v>
      </c>
      <c r="AL8" s="4">
        <v>3</v>
      </c>
      <c r="AM8" s="4">
        <v>2</v>
      </c>
    </row>
    <row r="9" spans="1:39" ht="30" x14ac:dyDescent="0.25">
      <c r="A9" s="2" t="s">
        <v>774</v>
      </c>
      <c r="B9" s="4" t="s">
        <v>5</v>
      </c>
      <c r="C9" s="4" t="s">
        <v>5</v>
      </c>
      <c r="D9" s="5">
        <v>1842000</v>
      </c>
      <c r="E9" s="5">
        <v>2257000</v>
      </c>
      <c r="F9" s="5">
        <v>5451000</v>
      </c>
      <c r="G9" s="5">
        <v>6807000</v>
      </c>
      <c r="H9" s="4">
        <v>0</v>
      </c>
      <c r="I9" s="4">
        <v>0</v>
      </c>
      <c r="J9" s="5">
        <v>300000</v>
      </c>
      <c r="K9" s="4">
        <v>0</v>
      </c>
      <c r="L9" s="5">
        <v>1830000</v>
      </c>
      <c r="M9" s="5">
        <v>1461000</v>
      </c>
      <c r="N9" s="5">
        <v>4523000</v>
      </c>
      <c r="O9" s="5">
        <v>5579000</v>
      </c>
      <c r="P9" s="5">
        <v>12000</v>
      </c>
      <c r="Q9" s="5">
        <v>9000</v>
      </c>
      <c r="R9" s="5">
        <v>63000</v>
      </c>
      <c r="S9" s="5">
        <v>166000</v>
      </c>
      <c r="T9" s="4">
        <v>0</v>
      </c>
      <c r="U9" s="5">
        <v>787000</v>
      </c>
      <c r="V9" s="5">
        <v>565000</v>
      </c>
      <c r="W9" s="5">
        <v>1062000</v>
      </c>
      <c r="X9" s="5">
        <v>74000</v>
      </c>
      <c r="Y9" s="5">
        <v>599000</v>
      </c>
      <c r="Z9" s="5">
        <v>791000</v>
      </c>
      <c r="AA9" s="5">
        <v>1214000</v>
      </c>
      <c r="AB9" s="4">
        <v>0</v>
      </c>
      <c r="AC9" s="4">
        <v>0</v>
      </c>
      <c r="AD9" s="4">
        <v>0</v>
      </c>
      <c r="AE9" s="4">
        <v>0</v>
      </c>
      <c r="AF9" s="5">
        <v>60000</v>
      </c>
      <c r="AG9" s="5">
        <v>536000</v>
      </c>
      <c r="AH9" s="5">
        <v>423000</v>
      </c>
      <c r="AI9" s="5">
        <v>1121000</v>
      </c>
      <c r="AJ9" s="5">
        <v>14000</v>
      </c>
      <c r="AK9" s="5">
        <v>63000</v>
      </c>
      <c r="AL9" s="5">
        <v>368000</v>
      </c>
      <c r="AM9" s="5">
        <v>93000</v>
      </c>
    </row>
    <row r="10" spans="1:39" ht="30" x14ac:dyDescent="0.25">
      <c r="A10" s="2" t="s">
        <v>775</v>
      </c>
      <c r="B10" s="4" t="s">
        <v>5</v>
      </c>
      <c r="C10" s="4" t="s">
        <v>5</v>
      </c>
      <c r="D10" s="5">
        <v>1842000</v>
      </c>
      <c r="E10" s="5">
        <v>2257000</v>
      </c>
      <c r="F10" s="5">
        <v>5451000</v>
      </c>
      <c r="G10" s="5">
        <v>6807000</v>
      </c>
      <c r="H10" s="4">
        <v>0</v>
      </c>
      <c r="I10" s="4">
        <v>0</v>
      </c>
      <c r="J10" s="5">
        <v>300000</v>
      </c>
      <c r="K10" s="4">
        <v>0</v>
      </c>
      <c r="L10" s="5">
        <v>1830000</v>
      </c>
      <c r="M10" s="5">
        <v>1461000</v>
      </c>
      <c r="N10" s="5">
        <v>4523000</v>
      </c>
      <c r="O10" s="5">
        <v>5579000</v>
      </c>
      <c r="P10" s="5">
        <v>12000</v>
      </c>
      <c r="Q10" s="5">
        <v>9000</v>
      </c>
      <c r="R10" s="5">
        <v>63000</v>
      </c>
      <c r="S10" s="5">
        <v>166000</v>
      </c>
      <c r="T10" s="4">
        <v>0</v>
      </c>
      <c r="U10" s="5">
        <v>787000</v>
      </c>
      <c r="V10" s="5">
        <v>565000</v>
      </c>
      <c r="W10" s="5">
        <v>1062000</v>
      </c>
      <c r="X10" s="5">
        <v>74000</v>
      </c>
      <c r="Y10" s="5">
        <v>599000</v>
      </c>
      <c r="Z10" s="5">
        <v>791000</v>
      </c>
      <c r="AA10" s="5">
        <v>1214000</v>
      </c>
      <c r="AB10" s="4">
        <v>0</v>
      </c>
      <c r="AC10" s="4">
        <v>0</v>
      </c>
      <c r="AD10" s="4">
        <v>0</v>
      </c>
      <c r="AE10" s="4">
        <v>0</v>
      </c>
      <c r="AF10" s="5">
        <v>60000</v>
      </c>
      <c r="AG10" s="5">
        <v>536000</v>
      </c>
      <c r="AH10" s="5">
        <v>423000</v>
      </c>
      <c r="AI10" s="5">
        <v>1121000</v>
      </c>
      <c r="AJ10" s="5">
        <v>14000</v>
      </c>
      <c r="AK10" s="5">
        <v>63000</v>
      </c>
      <c r="AL10" s="5">
        <v>368000</v>
      </c>
      <c r="AM10" s="5">
        <v>93000</v>
      </c>
    </row>
    <row r="11" spans="1:39" ht="30" x14ac:dyDescent="0.25">
      <c r="A11" s="3" t="s">
        <v>7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773</v>
      </c>
      <c r="B12" s="4" t="s">
        <v>5</v>
      </c>
      <c r="C12" s="4" t="s">
        <v>5</v>
      </c>
      <c r="D12" s="4">
        <v>2</v>
      </c>
      <c r="E12" s="4">
        <v>0</v>
      </c>
      <c r="F12" s="4">
        <v>6</v>
      </c>
      <c r="G12" s="4">
        <v>10</v>
      </c>
      <c r="H12" s="4" t="s">
        <v>5</v>
      </c>
      <c r="I12" s="4" t="s">
        <v>5</v>
      </c>
      <c r="J12" s="4" t="s">
        <v>5</v>
      </c>
      <c r="K12" s="4" t="s">
        <v>5</v>
      </c>
      <c r="L12" s="4">
        <v>2</v>
      </c>
      <c r="M12" s="4">
        <v>0</v>
      </c>
      <c r="N12" s="4">
        <v>6</v>
      </c>
      <c r="O12" s="4">
        <v>6</v>
      </c>
      <c r="P12" s="4">
        <v>0</v>
      </c>
      <c r="Q12" s="4">
        <v>0</v>
      </c>
      <c r="R12" s="4">
        <v>0</v>
      </c>
      <c r="S12" s="4">
        <v>1</v>
      </c>
      <c r="T12" s="4">
        <v>0</v>
      </c>
      <c r="U12" s="4">
        <v>0</v>
      </c>
      <c r="V12" s="4">
        <v>0</v>
      </c>
      <c r="W12" s="4">
        <v>3</v>
      </c>
      <c r="X12" s="4">
        <v>1</v>
      </c>
      <c r="Y12" s="4">
        <v>0</v>
      </c>
      <c r="Z12" s="4">
        <v>2</v>
      </c>
      <c r="AA12" s="4">
        <v>1</v>
      </c>
      <c r="AB12" s="4" t="s">
        <v>5</v>
      </c>
      <c r="AC12" s="4" t="s">
        <v>5</v>
      </c>
      <c r="AD12" s="4" t="s">
        <v>5</v>
      </c>
      <c r="AE12" s="4" t="s">
        <v>5</v>
      </c>
      <c r="AF12" s="4">
        <v>1</v>
      </c>
      <c r="AG12" s="4">
        <v>0</v>
      </c>
      <c r="AH12" s="4">
        <v>1</v>
      </c>
      <c r="AI12" s="4">
        <v>1</v>
      </c>
      <c r="AJ12" s="4">
        <v>0</v>
      </c>
      <c r="AK12" s="4">
        <v>0</v>
      </c>
      <c r="AL12" s="4">
        <v>1</v>
      </c>
      <c r="AM12" s="4">
        <v>0</v>
      </c>
    </row>
    <row r="13" spans="1:39" x14ac:dyDescent="0.25">
      <c r="A13" s="2" t="s">
        <v>764</v>
      </c>
      <c r="B13" s="4" t="s">
        <v>5</v>
      </c>
      <c r="C13" s="4" t="s">
        <v>5</v>
      </c>
      <c r="D13" s="8">
        <v>203000</v>
      </c>
      <c r="E13" s="8">
        <v>0</v>
      </c>
      <c r="F13" s="8">
        <v>509000</v>
      </c>
      <c r="G13" s="8">
        <v>727000</v>
      </c>
      <c r="H13" s="4" t="s">
        <v>5</v>
      </c>
      <c r="I13" s="4" t="s">
        <v>5</v>
      </c>
      <c r="J13" s="4" t="s">
        <v>5</v>
      </c>
      <c r="K13" s="4" t="s">
        <v>5</v>
      </c>
      <c r="L13" s="8">
        <v>203000</v>
      </c>
      <c r="M13" s="8">
        <v>0</v>
      </c>
      <c r="N13" s="8">
        <v>509000</v>
      </c>
      <c r="O13" s="8">
        <v>589000</v>
      </c>
      <c r="P13" s="8">
        <v>0</v>
      </c>
      <c r="Q13" s="8">
        <v>0</v>
      </c>
      <c r="R13" s="8">
        <v>0</v>
      </c>
      <c r="S13" s="8">
        <v>44000</v>
      </c>
      <c r="T13" s="8">
        <v>0</v>
      </c>
      <c r="U13" s="8">
        <v>0</v>
      </c>
      <c r="V13" s="8">
        <v>0</v>
      </c>
      <c r="W13" s="8">
        <v>94000</v>
      </c>
      <c r="X13" s="8">
        <v>60000</v>
      </c>
      <c r="Y13" s="8">
        <v>0</v>
      </c>
      <c r="Z13" s="8">
        <v>339000</v>
      </c>
      <c r="AA13" s="8">
        <v>138000</v>
      </c>
      <c r="AB13" s="4" t="s">
        <v>5</v>
      </c>
      <c r="AC13" s="4" t="s">
        <v>5</v>
      </c>
      <c r="AD13" s="4" t="s">
        <v>5</v>
      </c>
      <c r="AE13" s="4" t="s">
        <v>5</v>
      </c>
      <c r="AF13" s="8">
        <v>60000</v>
      </c>
      <c r="AG13" s="8">
        <v>0</v>
      </c>
      <c r="AH13" s="8">
        <v>60000</v>
      </c>
      <c r="AI13" s="8">
        <v>138000</v>
      </c>
      <c r="AJ13" s="8">
        <v>0</v>
      </c>
      <c r="AK13" s="8">
        <v>0</v>
      </c>
      <c r="AL13" s="8">
        <v>279000</v>
      </c>
      <c r="AM13" s="8">
        <v>0</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7" t="s">
        <v>2</v>
      </c>
      <c r="C1" s="7" t="s">
        <v>94</v>
      </c>
    </row>
    <row r="2" spans="1:3" ht="30" x14ac:dyDescent="0.25">
      <c r="A2" s="1" t="s">
        <v>82</v>
      </c>
      <c r="B2" s="7"/>
      <c r="C2" s="7"/>
    </row>
    <row r="3" spans="1:3" x14ac:dyDescent="0.25">
      <c r="A3" s="3" t="s">
        <v>95</v>
      </c>
      <c r="B3" s="4" t="s">
        <v>5</v>
      </c>
      <c r="C3" s="4" t="s">
        <v>5</v>
      </c>
    </row>
    <row r="4" spans="1:3" x14ac:dyDescent="0.25">
      <c r="A4" s="2" t="s">
        <v>96</v>
      </c>
      <c r="B4" s="8">
        <v>43724</v>
      </c>
      <c r="C4" s="8">
        <v>46453</v>
      </c>
    </row>
    <row r="5" spans="1:3" ht="30" x14ac:dyDescent="0.25">
      <c r="A5" s="2" t="s">
        <v>97</v>
      </c>
      <c r="B5" s="5">
        <v>586931</v>
      </c>
      <c r="C5" s="5">
        <v>536591</v>
      </c>
    </row>
    <row r="6" spans="1:3" x14ac:dyDescent="0.25">
      <c r="A6" s="2" t="s">
        <v>98</v>
      </c>
      <c r="B6" s="5">
        <v>630655</v>
      </c>
      <c r="C6" s="5">
        <v>583044</v>
      </c>
    </row>
    <row r="7" spans="1:3" x14ac:dyDescent="0.25">
      <c r="A7" s="2" t="s">
        <v>99</v>
      </c>
      <c r="B7" s="5">
        <v>722623</v>
      </c>
      <c r="C7" s="5">
        <v>863754</v>
      </c>
    </row>
    <row r="8" spans="1:3" ht="30" x14ac:dyDescent="0.25">
      <c r="A8" s="2" t="s">
        <v>100</v>
      </c>
      <c r="B8" s="5">
        <v>74179</v>
      </c>
      <c r="C8" s="5">
        <v>86215</v>
      </c>
    </row>
    <row r="9" spans="1:3" ht="30" x14ac:dyDescent="0.25">
      <c r="A9" s="2" t="s">
        <v>46</v>
      </c>
      <c r="B9" s="5">
        <v>9228</v>
      </c>
      <c r="C9" s="5">
        <v>10500</v>
      </c>
    </row>
    <row r="10" spans="1:3" x14ac:dyDescent="0.25">
      <c r="A10" s="2" t="s">
        <v>101</v>
      </c>
      <c r="B10" s="5">
        <v>3083029</v>
      </c>
      <c r="C10" s="5">
        <v>2908809</v>
      </c>
    </row>
    <row r="11" spans="1:3" x14ac:dyDescent="0.25">
      <c r="A11" s="2" t="s">
        <v>102</v>
      </c>
      <c r="B11" s="5">
        <v>46512</v>
      </c>
      <c r="C11" s="5">
        <v>47714</v>
      </c>
    </row>
    <row r="12" spans="1:3" x14ac:dyDescent="0.25">
      <c r="A12" s="2" t="s">
        <v>103</v>
      </c>
      <c r="B12" s="5">
        <v>3036517</v>
      </c>
      <c r="C12" s="5">
        <v>2861095</v>
      </c>
    </row>
    <row r="13" spans="1:3" x14ac:dyDescent="0.25">
      <c r="A13" s="2" t="s">
        <v>104</v>
      </c>
      <c r="B13" s="5">
        <v>37455</v>
      </c>
      <c r="C13" s="5">
        <v>34414</v>
      </c>
    </row>
    <row r="14" spans="1:3" x14ac:dyDescent="0.25">
      <c r="A14" s="2" t="s">
        <v>105</v>
      </c>
      <c r="B14" s="5">
        <v>71609</v>
      </c>
      <c r="C14" s="5">
        <v>82430</v>
      </c>
    </row>
    <row r="15" spans="1:3" x14ac:dyDescent="0.25">
      <c r="A15" s="2" t="s">
        <v>106</v>
      </c>
      <c r="B15" s="5">
        <v>4582266</v>
      </c>
      <c r="C15" s="5">
        <v>4521452</v>
      </c>
    </row>
    <row r="16" spans="1:3" x14ac:dyDescent="0.25">
      <c r="A16" s="3" t="s">
        <v>107</v>
      </c>
      <c r="B16" s="4" t="s">
        <v>5</v>
      </c>
      <c r="C16" s="4" t="s">
        <v>5</v>
      </c>
    </row>
    <row r="17" spans="1:3" x14ac:dyDescent="0.25">
      <c r="A17" s="2" t="s">
        <v>108</v>
      </c>
      <c r="B17" s="5">
        <v>327527</v>
      </c>
      <c r="C17" s="5">
        <v>318456</v>
      </c>
    </row>
    <row r="18" spans="1:3" x14ac:dyDescent="0.25">
      <c r="A18" s="2" t="s">
        <v>50</v>
      </c>
      <c r="B18" s="5">
        <v>646862</v>
      </c>
      <c r="C18" s="5">
        <v>611127</v>
      </c>
    </row>
    <row r="19" spans="1:3" x14ac:dyDescent="0.25">
      <c r="A19" s="2" t="s">
        <v>109</v>
      </c>
      <c r="B19" s="5">
        <v>1215087</v>
      </c>
      <c r="C19" s="5">
        <v>1218038</v>
      </c>
    </row>
    <row r="20" spans="1:3" x14ac:dyDescent="0.25">
      <c r="A20" s="2" t="s">
        <v>52</v>
      </c>
      <c r="B20" s="5">
        <v>655646</v>
      </c>
      <c r="C20" s="5">
        <v>648402</v>
      </c>
    </row>
    <row r="21" spans="1:3" ht="30" x14ac:dyDescent="0.25">
      <c r="A21" s="2" t="s">
        <v>110</v>
      </c>
      <c r="B21" s="5">
        <v>449832</v>
      </c>
      <c r="C21" s="5">
        <v>419301</v>
      </c>
    </row>
    <row r="22" spans="1:3" x14ac:dyDescent="0.25">
      <c r="A22" s="2" t="s">
        <v>111</v>
      </c>
      <c r="B22" s="5">
        <v>690087</v>
      </c>
      <c r="C22" s="5">
        <v>711747</v>
      </c>
    </row>
    <row r="23" spans="1:3" x14ac:dyDescent="0.25">
      <c r="A23" s="2" t="s">
        <v>112</v>
      </c>
      <c r="B23" s="5">
        <v>3985041</v>
      </c>
      <c r="C23" s="5">
        <v>3927071</v>
      </c>
    </row>
    <row r="24" spans="1:3" x14ac:dyDescent="0.25">
      <c r="A24" s="2" t="s">
        <v>113</v>
      </c>
      <c r="B24" s="5">
        <v>179957</v>
      </c>
      <c r="C24" s="5">
        <v>204162</v>
      </c>
    </row>
    <row r="25" spans="1:3" x14ac:dyDescent="0.25">
      <c r="A25" s="2" t="s">
        <v>114</v>
      </c>
      <c r="B25" s="5">
        <v>27781</v>
      </c>
      <c r="C25" s="5">
        <v>28406</v>
      </c>
    </row>
    <row r="26" spans="1:3" x14ac:dyDescent="0.25">
      <c r="A26" s="2" t="s">
        <v>115</v>
      </c>
      <c r="B26" s="5">
        <v>4192779</v>
      </c>
      <c r="C26" s="5">
        <v>4159639</v>
      </c>
    </row>
    <row r="27" spans="1:3" x14ac:dyDescent="0.25">
      <c r="A27" s="3" t="s">
        <v>116</v>
      </c>
      <c r="B27" s="4" t="s">
        <v>5</v>
      </c>
      <c r="C27" s="4" t="s">
        <v>5</v>
      </c>
    </row>
    <row r="28" spans="1:3" ht="75" x14ac:dyDescent="0.25">
      <c r="A28" s="2" t="s">
        <v>117</v>
      </c>
      <c r="B28" s="5">
        <v>98942</v>
      </c>
      <c r="C28" s="5">
        <v>98927</v>
      </c>
    </row>
    <row r="29" spans="1:3" x14ac:dyDescent="0.25">
      <c r="A29" s="2" t="s">
        <v>118</v>
      </c>
      <c r="B29" s="5">
        <v>172598</v>
      </c>
      <c r="C29" s="5">
        <v>173144</v>
      </c>
    </row>
    <row r="30" spans="1:3" x14ac:dyDescent="0.25">
      <c r="A30" s="2" t="s">
        <v>119</v>
      </c>
      <c r="B30" s="5">
        <v>162326</v>
      </c>
      <c r="C30" s="5">
        <v>147432</v>
      </c>
    </row>
    <row r="31" spans="1:3" ht="30" x14ac:dyDescent="0.25">
      <c r="A31" s="2" t="s">
        <v>120</v>
      </c>
      <c r="B31" s="5">
        <v>-3508</v>
      </c>
      <c r="C31" s="5">
        <v>-13803</v>
      </c>
    </row>
    <row r="32" spans="1:3" ht="45" x14ac:dyDescent="0.25">
      <c r="A32" s="2" t="s">
        <v>121</v>
      </c>
      <c r="B32" s="5">
        <v>-40871</v>
      </c>
      <c r="C32" s="5">
        <v>-43887</v>
      </c>
    </row>
    <row r="33" spans="1:3" x14ac:dyDescent="0.25">
      <c r="A33" s="2" t="s">
        <v>122</v>
      </c>
      <c r="B33" s="5">
        <v>389487</v>
      </c>
      <c r="C33" s="5">
        <v>361813</v>
      </c>
    </row>
    <row r="34" spans="1:3" ht="30" x14ac:dyDescent="0.25">
      <c r="A34" s="2" t="s">
        <v>123</v>
      </c>
      <c r="B34" s="8">
        <v>4582266</v>
      </c>
      <c r="C34" s="8">
        <v>4521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82</v>
      </c>
      <c r="B2" s="1" t="s">
        <v>2</v>
      </c>
    </row>
    <row r="3" spans="1:2" ht="30" x14ac:dyDescent="0.25">
      <c r="A3" s="3" t="s">
        <v>339</v>
      </c>
      <c r="B3" s="4" t="s">
        <v>5</v>
      </c>
    </row>
    <row r="4" spans="1:2" ht="30" x14ac:dyDescent="0.25">
      <c r="A4" s="2" t="s">
        <v>778</v>
      </c>
      <c r="B4" s="4" t="s">
        <v>779</v>
      </c>
    </row>
    <row r="5" spans="1:2" ht="45" x14ac:dyDescent="0.25">
      <c r="A5" s="2" t="s">
        <v>780</v>
      </c>
      <c r="B5" s="4" t="s">
        <v>743</v>
      </c>
    </row>
    <row r="6" spans="1:2" ht="45" x14ac:dyDescent="0.25">
      <c r="A6" s="2" t="s">
        <v>781</v>
      </c>
      <c r="B6" s="4" t="s">
        <v>782</v>
      </c>
    </row>
    <row r="7" spans="1:2" x14ac:dyDescent="0.25">
      <c r="A7" s="2" t="s">
        <v>783</v>
      </c>
      <c r="B7" s="8">
        <v>150</v>
      </c>
    </row>
    <row r="8" spans="1:2" ht="30" x14ac:dyDescent="0.25">
      <c r="A8" s="2" t="s">
        <v>784</v>
      </c>
      <c r="B8" s="8">
        <v>2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7109375" customWidth="1"/>
    <col min="3" max="3" width="4.28515625" customWidth="1"/>
    <col min="4" max="4" width="23.7109375" customWidth="1"/>
    <col min="5" max="5" width="4.28515625" customWidth="1"/>
  </cols>
  <sheetData>
    <row r="1" spans="1:5" ht="15" customHeight="1" x14ac:dyDescent="0.25">
      <c r="A1" s="1" t="s">
        <v>785</v>
      </c>
      <c r="B1" s="7" t="s">
        <v>2</v>
      </c>
      <c r="C1" s="7"/>
      <c r="D1" s="7" t="s">
        <v>94</v>
      </c>
      <c r="E1" s="7"/>
    </row>
    <row r="2" spans="1:5" ht="30" x14ac:dyDescent="0.25">
      <c r="A2" s="3" t="s">
        <v>786</v>
      </c>
      <c r="B2" s="4" t="s">
        <v>5</v>
      </c>
      <c r="C2" s="4"/>
      <c r="D2" s="4" t="s">
        <v>5</v>
      </c>
      <c r="E2" s="4"/>
    </row>
    <row r="3" spans="1:5" x14ac:dyDescent="0.25">
      <c r="A3" s="2" t="s">
        <v>351</v>
      </c>
      <c r="B3" s="8">
        <v>3083029000</v>
      </c>
      <c r="C3" s="4"/>
      <c r="D3" s="8">
        <v>2908809000</v>
      </c>
      <c r="E3" s="4"/>
    </row>
    <row r="4" spans="1:5" ht="30" x14ac:dyDescent="0.25">
      <c r="A4" s="2" t="s">
        <v>787</v>
      </c>
      <c r="B4" s="5">
        <v>5000000</v>
      </c>
      <c r="C4" s="4"/>
      <c r="D4" s="5">
        <v>8100000</v>
      </c>
      <c r="E4" s="4"/>
    </row>
    <row r="5" spans="1:5" x14ac:dyDescent="0.25">
      <c r="A5" s="2" t="s">
        <v>699</v>
      </c>
      <c r="B5" s="4" t="s">
        <v>5</v>
      </c>
      <c r="C5" s="4"/>
      <c r="D5" s="4" t="s">
        <v>5</v>
      </c>
      <c r="E5" s="4"/>
    </row>
    <row r="6" spans="1:5" ht="30" x14ac:dyDescent="0.25">
      <c r="A6" s="3" t="s">
        <v>786</v>
      </c>
      <c r="B6" s="4" t="s">
        <v>5</v>
      </c>
      <c r="C6" s="4"/>
      <c r="D6" s="4" t="s">
        <v>5</v>
      </c>
      <c r="E6" s="4"/>
    </row>
    <row r="7" spans="1:5" x14ac:dyDescent="0.25">
      <c r="A7" s="2" t="s">
        <v>351</v>
      </c>
      <c r="B7" s="5">
        <v>192169000</v>
      </c>
      <c r="C7" s="4"/>
      <c r="D7" s="5">
        <v>191126000</v>
      </c>
      <c r="E7" s="4"/>
    </row>
    <row r="8" spans="1:5" x14ac:dyDescent="0.25">
      <c r="A8" s="2" t="s">
        <v>657</v>
      </c>
      <c r="B8" s="4" t="s">
        <v>5</v>
      </c>
      <c r="C8" s="4"/>
      <c r="D8" s="4" t="s">
        <v>5</v>
      </c>
      <c r="E8" s="4"/>
    </row>
    <row r="9" spans="1:5" ht="30" x14ac:dyDescent="0.25">
      <c r="A9" s="3" t="s">
        <v>786</v>
      </c>
      <c r="B9" s="4" t="s">
        <v>5</v>
      </c>
      <c r="C9" s="4"/>
      <c r="D9" s="4" t="s">
        <v>5</v>
      </c>
      <c r="E9" s="4"/>
    </row>
    <row r="10" spans="1:5" x14ac:dyDescent="0.25">
      <c r="A10" s="2" t="s">
        <v>351</v>
      </c>
      <c r="B10" s="5">
        <v>27656000</v>
      </c>
      <c r="C10" s="4"/>
      <c r="D10" s="5">
        <v>32355000</v>
      </c>
      <c r="E10" s="4"/>
    </row>
    <row r="11" spans="1:5" x14ac:dyDescent="0.25">
      <c r="A11" s="2" t="s">
        <v>694</v>
      </c>
      <c r="B11" s="4" t="s">
        <v>5</v>
      </c>
      <c r="C11" s="4"/>
      <c r="D11" s="4" t="s">
        <v>5</v>
      </c>
      <c r="E11" s="4"/>
    </row>
    <row r="12" spans="1:5" ht="30" x14ac:dyDescent="0.25">
      <c r="A12" s="3" t="s">
        <v>786</v>
      </c>
      <c r="B12" s="4" t="s">
        <v>5</v>
      </c>
      <c r="C12" s="4"/>
      <c r="D12" s="4" t="s">
        <v>5</v>
      </c>
      <c r="E12" s="4"/>
    </row>
    <row r="13" spans="1:5" ht="17.25" x14ac:dyDescent="0.25">
      <c r="A13" s="2" t="s">
        <v>351</v>
      </c>
      <c r="B13" s="5">
        <v>2566489000</v>
      </c>
      <c r="C13" s="75" t="s">
        <v>695</v>
      </c>
      <c r="D13" s="5">
        <v>2468322000</v>
      </c>
      <c r="E13" s="75" t="s">
        <v>695</v>
      </c>
    </row>
    <row r="14" spans="1:5" ht="30" x14ac:dyDescent="0.25">
      <c r="A14" s="2" t="s">
        <v>744</v>
      </c>
      <c r="B14" s="4" t="s">
        <v>5</v>
      </c>
      <c r="C14" s="4"/>
      <c r="D14" s="4" t="s">
        <v>5</v>
      </c>
      <c r="E14" s="4"/>
    </row>
    <row r="15" spans="1:5" ht="30" x14ac:dyDescent="0.25">
      <c r="A15" s="3" t="s">
        <v>786</v>
      </c>
      <c r="B15" s="4" t="s">
        <v>5</v>
      </c>
      <c r="C15" s="4"/>
      <c r="D15" s="4" t="s">
        <v>5</v>
      </c>
      <c r="E15" s="4"/>
    </row>
    <row r="16" spans="1:5" x14ac:dyDescent="0.25">
      <c r="A16" s="2" t="s">
        <v>351</v>
      </c>
      <c r="B16" s="5">
        <v>200052000</v>
      </c>
      <c r="C16" s="4"/>
      <c r="D16" s="5">
        <v>202045000</v>
      </c>
      <c r="E16" s="4"/>
    </row>
    <row r="17" spans="1:5" ht="45" x14ac:dyDescent="0.25">
      <c r="A17" s="2" t="s">
        <v>788</v>
      </c>
      <c r="B17" s="4" t="s">
        <v>5</v>
      </c>
      <c r="C17" s="4"/>
      <c r="D17" s="4" t="s">
        <v>5</v>
      </c>
      <c r="E17" s="4"/>
    </row>
    <row r="18" spans="1:5" ht="30" x14ac:dyDescent="0.25">
      <c r="A18" s="3" t="s">
        <v>786</v>
      </c>
      <c r="B18" s="4" t="s">
        <v>5</v>
      </c>
      <c r="C18" s="4"/>
      <c r="D18" s="4" t="s">
        <v>5</v>
      </c>
      <c r="E18" s="4"/>
    </row>
    <row r="19" spans="1:5" x14ac:dyDescent="0.25">
      <c r="A19" s="2" t="s">
        <v>351</v>
      </c>
      <c r="B19" s="5">
        <v>190227000</v>
      </c>
      <c r="C19" s="4"/>
      <c r="D19" s="5">
        <v>190715000</v>
      </c>
      <c r="E19" s="4"/>
    </row>
    <row r="20" spans="1:5" ht="45" x14ac:dyDescent="0.25">
      <c r="A20" s="2" t="s">
        <v>789</v>
      </c>
      <c r="B20" s="4" t="s">
        <v>5</v>
      </c>
      <c r="C20" s="4"/>
      <c r="D20" s="4" t="s">
        <v>5</v>
      </c>
      <c r="E20" s="4"/>
    </row>
    <row r="21" spans="1:5" ht="30" x14ac:dyDescent="0.25">
      <c r="A21" s="3" t="s">
        <v>786</v>
      </c>
      <c r="B21" s="4" t="s">
        <v>5</v>
      </c>
      <c r="C21" s="4"/>
      <c r="D21" s="4" t="s">
        <v>5</v>
      </c>
      <c r="E21" s="4"/>
    </row>
    <row r="22" spans="1:5" x14ac:dyDescent="0.25">
      <c r="A22" s="2" t="s">
        <v>351</v>
      </c>
      <c r="B22" s="5">
        <v>9825000</v>
      </c>
      <c r="C22" s="4"/>
      <c r="D22" s="5">
        <v>11330000</v>
      </c>
      <c r="E22" s="4"/>
    </row>
    <row r="23" spans="1:5" ht="30" x14ac:dyDescent="0.25">
      <c r="A23" s="2" t="s">
        <v>722</v>
      </c>
      <c r="B23" s="4" t="s">
        <v>5</v>
      </c>
      <c r="C23" s="4"/>
      <c r="D23" s="4" t="s">
        <v>5</v>
      </c>
      <c r="E23" s="4"/>
    </row>
    <row r="24" spans="1:5" ht="30" x14ac:dyDescent="0.25">
      <c r="A24" s="3" t="s">
        <v>786</v>
      </c>
      <c r="B24" s="4" t="s">
        <v>5</v>
      </c>
      <c r="C24" s="4"/>
      <c r="D24" s="4" t="s">
        <v>5</v>
      </c>
      <c r="E24" s="4"/>
    </row>
    <row r="25" spans="1:5" ht="17.25" x14ac:dyDescent="0.25">
      <c r="A25" s="2" t="s">
        <v>351</v>
      </c>
      <c r="B25" s="5">
        <v>172457000</v>
      </c>
      <c r="C25" s="75" t="s">
        <v>695</v>
      </c>
      <c r="D25" s="5">
        <v>169722000</v>
      </c>
      <c r="E25" s="75" t="s">
        <v>695</v>
      </c>
    </row>
    <row r="26" spans="1:5" ht="45" x14ac:dyDescent="0.25">
      <c r="A26" s="2" t="s">
        <v>790</v>
      </c>
      <c r="B26" s="4" t="s">
        <v>5</v>
      </c>
      <c r="C26" s="4"/>
      <c r="D26" s="4" t="s">
        <v>5</v>
      </c>
      <c r="E26" s="4"/>
    </row>
    <row r="27" spans="1:5" ht="30" x14ac:dyDescent="0.25">
      <c r="A27" s="3" t="s">
        <v>786</v>
      </c>
      <c r="B27" s="4" t="s">
        <v>5</v>
      </c>
      <c r="C27" s="4"/>
      <c r="D27" s="4" t="s">
        <v>5</v>
      </c>
      <c r="E27" s="4"/>
    </row>
    <row r="28" spans="1:5" x14ac:dyDescent="0.25">
      <c r="A28" s="2" t="s">
        <v>351</v>
      </c>
      <c r="B28" s="5">
        <v>163137000</v>
      </c>
      <c r="C28" s="4"/>
      <c r="D28" s="5">
        <v>159024000</v>
      </c>
      <c r="E28" s="4"/>
    </row>
    <row r="29" spans="1:5" ht="45" x14ac:dyDescent="0.25">
      <c r="A29" s="2" t="s">
        <v>791</v>
      </c>
      <c r="B29" s="4" t="s">
        <v>5</v>
      </c>
      <c r="C29" s="4"/>
      <c r="D29" s="4" t="s">
        <v>5</v>
      </c>
      <c r="E29" s="4"/>
    </row>
    <row r="30" spans="1:5" ht="30" x14ac:dyDescent="0.25">
      <c r="A30" s="3" t="s">
        <v>786</v>
      </c>
      <c r="B30" s="4" t="s">
        <v>5</v>
      </c>
      <c r="C30" s="4"/>
      <c r="D30" s="4" t="s">
        <v>5</v>
      </c>
      <c r="E30" s="4"/>
    </row>
    <row r="31" spans="1:5" x14ac:dyDescent="0.25">
      <c r="A31" s="2" t="s">
        <v>351</v>
      </c>
      <c r="B31" s="5">
        <v>9320000</v>
      </c>
      <c r="C31" s="4"/>
      <c r="D31" s="5">
        <v>10698000</v>
      </c>
      <c r="E31" s="4"/>
    </row>
    <row r="32" spans="1:5" ht="30" x14ac:dyDescent="0.25">
      <c r="A32" s="2" t="s">
        <v>723</v>
      </c>
      <c r="B32" s="4" t="s">
        <v>5</v>
      </c>
      <c r="C32" s="4"/>
      <c r="D32" s="4" t="s">
        <v>5</v>
      </c>
      <c r="E32" s="4"/>
    </row>
    <row r="33" spans="1:5" ht="30" x14ac:dyDescent="0.25">
      <c r="A33" s="3" t="s">
        <v>786</v>
      </c>
      <c r="B33" s="4" t="s">
        <v>5</v>
      </c>
      <c r="C33" s="4"/>
      <c r="D33" s="4" t="s">
        <v>5</v>
      </c>
      <c r="E33" s="4"/>
    </row>
    <row r="34" spans="1:5" ht="17.25" x14ac:dyDescent="0.25">
      <c r="A34" s="2" t="s">
        <v>351</v>
      </c>
      <c r="B34" s="5">
        <v>27595000</v>
      </c>
      <c r="C34" s="75" t="s">
        <v>695</v>
      </c>
      <c r="D34" s="5">
        <v>32323000</v>
      </c>
      <c r="E34" s="75" t="s">
        <v>695</v>
      </c>
    </row>
    <row r="35" spans="1:5" ht="30" x14ac:dyDescent="0.25">
      <c r="A35" s="2" t="s">
        <v>792</v>
      </c>
      <c r="B35" s="4" t="s">
        <v>5</v>
      </c>
      <c r="C35" s="4"/>
      <c r="D35" s="4" t="s">
        <v>5</v>
      </c>
      <c r="E35" s="4"/>
    </row>
    <row r="36" spans="1:5" ht="30" x14ac:dyDescent="0.25">
      <c r="A36" s="3" t="s">
        <v>786</v>
      </c>
      <c r="B36" s="4" t="s">
        <v>5</v>
      </c>
      <c r="C36" s="4"/>
      <c r="D36" s="4" t="s">
        <v>5</v>
      </c>
      <c r="E36" s="4"/>
    </row>
    <row r="37" spans="1:5" x14ac:dyDescent="0.25">
      <c r="A37" s="2" t="s">
        <v>351</v>
      </c>
      <c r="B37" s="5">
        <v>27090000</v>
      </c>
      <c r="C37" s="4"/>
      <c r="D37" s="5">
        <v>31691000</v>
      </c>
      <c r="E37" s="4"/>
    </row>
    <row r="38" spans="1:5" ht="30" x14ac:dyDescent="0.25">
      <c r="A38" s="2" t="s">
        <v>793</v>
      </c>
      <c r="B38" s="4" t="s">
        <v>5</v>
      </c>
      <c r="C38" s="4"/>
      <c r="D38" s="4" t="s">
        <v>5</v>
      </c>
      <c r="E38" s="4"/>
    </row>
    <row r="39" spans="1:5" ht="30" x14ac:dyDescent="0.25">
      <c r="A39" s="3" t="s">
        <v>786</v>
      </c>
      <c r="B39" s="4" t="s">
        <v>5</v>
      </c>
      <c r="C39" s="4"/>
      <c r="D39" s="4" t="s">
        <v>5</v>
      </c>
      <c r="E39" s="4"/>
    </row>
    <row r="40" spans="1:5" x14ac:dyDescent="0.25">
      <c r="A40" s="2" t="s">
        <v>351</v>
      </c>
      <c r="B40" s="5">
        <v>505000</v>
      </c>
      <c r="C40" s="4"/>
      <c r="D40" s="5">
        <v>632000</v>
      </c>
      <c r="E40" s="4"/>
    </row>
    <row r="41" spans="1:5" x14ac:dyDescent="0.25">
      <c r="A41" s="2" t="s">
        <v>696</v>
      </c>
      <c r="B41" s="4" t="s">
        <v>5</v>
      </c>
      <c r="C41" s="4"/>
      <c r="D41" s="4" t="s">
        <v>5</v>
      </c>
      <c r="E41" s="4"/>
    </row>
    <row r="42" spans="1:5" ht="30" x14ac:dyDescent="0.25">
      <c r="A42" s="3" t="s">
        <v>786</v>
      </c>
      <c r="B42" s="4" t="s">
        <v>5</v>
      </c>
      <c r="C42" s="4"/>
      <c r="D42" s="4" t="s">
        <v>5</v>
      </c>
      <c r="E42" s="4"/>
    </row>
    <row r="43" spans="1:5" x14ac:dyDescent="0.25">
      <c r="A43" s="2" t="s">
        <v>351</v>
      </c>
      <c r="B43" s="5">
        <v>516540000</v>
      </c>
      <c r="C43" s="4"/>
      <c r="D43" s="5">
        <v>440487000</v>
      </c>
      <c r="E43" s="4"/>
    </row>
    <row r="44" spans="1:5" ht="30" x14ac:dyDescent="0.25">
      <c r="A44" s="2" t="s">
        <v>745</v>
      </c>
      <c r="B44" s="4" t="s">
        <v>5</v>
      </c>
      <c r="C44" s="4"/>
      <c r="D44" s="4" t="s">
        <v>5</v>
      </c>
      <c r="E44" s="4"/>
    </row>
    <row r="45" spans="1:5" ht="30" x14ac:dyDescent="0.25">
      <c r="A45" s="3" t="s">
        <v>786</v>
      </c>
      <c r="B45" s="4" t="s">
        <v>5</v>
      </c>
      <c r="C45" s="4"/>
      <c r="D45" s="4" t="s">
        <v>5</v>
      </c>
      <c r="E45" s="4"/>
    </row>
    <row r="46" spans="1:5" x14ac:dyDescent="0.25">
      <c r="A46" s="2" t="s">
        <v>351</v>
      </c>
      <c r="B46" s="5">
        <v>19773000</v>
      </c>
      <c r="C46" s="4"/>
      <c r="D46" s="5">
        <v>21436000</v>
      </c>
      <c r="E46" s="4"/>
    </row>
    <row r="47" spans="1:5" ht="30" x14ac:dyDescent="0.25">
      <c r="A47" s="2" t="s">
        <v>794</v>
      </c>
      <c r="B47" s="4" t="s">
        <v>5</v>
      </c>
      <c r="C47" s="4"/>
      <c r="D47" s="4" t="s">
        <v>5</v>
      </c>
      <c r="E47" s="4"/>
    </row>
    <row r="48" spans="1:5" ht="30" x14ac:dyDescent="0.25">
      <c r="A48" s="3" t="s">
        <v>786</v>
      </c>
      <c r="B48" s="4" t="s">
        <v>5</v>
      </c>
      <c r="C48" s="4"/>
      <c r="D48" s="4" t="s">
        <v>5</v>
      </c>
      <c r="E48" s="4"/>
    </row>
    <row r="49" spans="1:5" x14ac:dyDescent="0.25">
      <c r="A49" s="2" t="s">
        <v>351</v>
      </c>
      <c r="B49" s="5">
        <v>19256000</v>
      </c>
      <c r="C49" s="4"/>
      <c r="D49" s="5">
        <v>20306000</v>
      </c>
      <c r="E49" s="4"/>
    </row>
    <row r="50" spans="1:5" ht="30" x14ac:dyDescent="0.25">
      <c r="A50" s="2" t="s">
        <v>795</v>
      </c>
      <c r="B50" s="4" t="s">
        <v>5</v>
      </c>
      <c r="C50" s="4"/>
      <c r="D50" s="4" t="s">
        <v>5</v>
      </c>
      <c r="E50" s="4"/>
    </row>
    <row r="51" spans="1:5" ht="30" x14ac:dyDescent="0.25">
      <c r="A51" s="3" t="s">
        <v>786</v>
      </c>
      <c r="B51" s="4" t="s">
        <v>5</v>
      </c>
      <c r="C51" s="4"/>
      <c r="D51" s="4" t="s">
        <v>5</v>
      </c>
      <c r="E51" s="4"/>
    </row>
    <row r="52" spans="1:5" x14ac:dyDescent="0.25">
      <c r="A52" s="2" t="s">
        <v>351</v>
      </c>
      <c r="B52" s="5">
        <v>517000</v>
      </c>
      <c r="C52" s="4"/>
      <c r="D52" s="5">
        <v>1130000</v>
      </c>
      <c r="E52" s="4"/>
    </row>
    <row r="53" spans="1:5" ht="30" x14ac:dyDescent="0.25">
      <c r="A53" s="2" t="s">
        <v>728</v>
      </c>
      <c r="B53" s="4" t="s">
        <v>5</v>
      </c>
      <c r="C53" s="4"/>
      <c r="D53" s="4" t="s">
        <v>5</v>
      </c>
      <c r="E53" s="4"/>
    </row>
    <row r="54" spans="1:5" ht="30" x14ac:dyDescent="0.25">
      <c r="A54" s="3" t="s">
        <v>786</v>
      </c>
      <c r="B54" s="4" t="s">
        <v>5</v>
      </c>
      <c r="C54" s="4"/>
      <c r="D54" s="4" t="s">
        <v>5</v>
      </c>
      <c r="E54" s="4"/>
    </row>
    <row r="55" spans="1:5" x14ac:dyDescent="0.25">
      <c r="A55" s="2" t="s">
        <v>351</v>
      </c>
      <c r="B55" s="5">
        <v>19712000</v>
      </c>
      <c r="C55" s="4"/>
      <c r="D55" s="5">
        <v>21404000</v>
      </c>
      <c r="E55" s="4"/>
    </row>
    <row r="56" spans="1:5" ht="30" x14ac:dyDescent="0.25">
      <c r="A56" s="2" t="s">
        <v>796</v>
      </c>
      <c r="B56" s="4" t="s">
        <v>5</v>
      </c>
      <c r="C56" s="4"/>
      <c r="D56" s="4" t="s">
        <v>5</v>
      </c>
      <c r="E56" s="4"/>
    </row>
    <row r="57" spans="1:5" ht="30" x14ac:dyDescent="0.25">
      <c r="A57" s="3" t="s">
        <v>786</v>
      </c>
      <c r="B57" s="4" t="s">
        <v>5</v>
      </c>
      <c r="C57" s="4"/>
      <c r="D57" s="4" t="s">
        <v>5</v>
      </c>
      <c r="E57" s="4"/>
    </row>
    <row r="58" spans="1:5" x14ac:dyDescent="0.25">
      <c r="A58" s="2" t="s">
        <v>351</v>
      </c>
      <c r="B58" s="5">
        <v>19195000</v>
      </c>
      <c r="C58" s="4"/>
      <c r="D58" s="5">
        <v>20274000</v>
      </c>
      <c r="E58" s="4"/>
    </row>
    <row r="59" spans="1:5" ht="30" x14ac:dyDescent="0.25">
      <c r="A59" s="2" t="s">
        <v>797</v>
      </c>
      <c r="B59" s="4" t="s">
        <v>5</v>
      </c>
      <c r="C59" s="4"/>
      <c r="D59" s="4" t="s">
        <v>5</v>
      </c>
      <c r="E59" s="4"/>
    </row>
    <row r="60" spans="1:5" ht="30" x14ac:dyDescent="0.25">
      <c r="A60" s="3" t="s">
        <v>786</v>
      </c>
      <c r="B60" s="4" t="s">
        <v>5</v>
      </c>
      <c r="C60" s="4"/>
      <c r="D60" s="4" t="s">
        <v>5</v>
      </c>
      <c r="E60" s="4"/>
    </row>
    <row r="61" spans="1:5" x14ac:dyDescent="0.25">
      <c r="A61" s="2" t="s">
        <v>351</v>
      </c>
      <c r="B61" s="5">
        <v>517000</v>
      </c>
      <c r="C61" s="4"/>
      <c r="D61" s="5">
        <v>1130000</v>
      </c>
      <c r="E61" s="4"/>
    </row>
    <row r="62" spans="1:5" x14ac:dyDescent="0.25">
      <c r="A62" s="2" t="s">
        <v>729</v>
      </c>
      <c r="B62" s="4" t="s">
        <v>5</v>
      </c>
      <c r="C62" s="4"/>
      <c r="D62" s="4" t="s">
        <v>5</v>
      </c>
      <c r="E62" s="4"/>
    </row>
    <row r="63" spans="1:5" ht="30" x14ac:dyDescent="0.25">
      <c r="A63" s="3" t="s">
        <v>786</v>
      </c>
      <c r="B63" s="4" t="s">
        <v>5</v>
      </c>
      <c r="C63" s="4"/>
      <c r="D63" s="4" t="s">
        <v>5</v>
      </c>
      <c r="E63" s="4"/>
    </row>
    <row r="64" spans="1:5" x14ac:dyDescent="0.25">
      <c r="A64" s="2" t="s">
        <v>351</v>
      </c>
      <c r="B64" s="5">
        <v>61000</v>
      </c>
      <c r="C64" s="4"/>
      <c r="D64" s="5">
        <v>32000</v>
      </c>
      <c r="E64" s="4"/>
    </row>
    <row r="65" spans="1:5" ht="30" x14ac:dyDescent="0.25">
      <c r="A65" s="2" t="s">
        <v>798</v>
      </c>
      <c r="B65" s="4" t="s">
        <v>5</v>
      </c>
      <c r="C65" s="4"/>
      <c r="D65" s="4" t="s">
        <v>5</v>
      </c>
      <c r="E65" s="4"/>
    </row>
    <row r="66" spans="1:5" ht="30" x14ac:dyDescent="0.25">
      <c r="A66" s="3" t="s">
        <v>786</v>
      </c>
      <c r="B66" s="4" t="s">
        <v>5</v>
      </c>
      <c r="C66" s="4"/>
      <c r="D66" s="4" t="s">
        <v>5</v>
      </c>
      <c r="E66" s="4"/>
    </row>
    <row r="67" spans="1:5" x14ac:dyDescent="0.25">
      <c r="A67" s="2" t="s">
        <v>351</v>
      </c>
      <c r="B67" s="5">
        <v>61000</v>
      </c>
      <c r="C67" s="4"/>
      <c r="D67" s="5">
        <v>32000</v>
      </c>
      <c r="E67" s="4"/>
    </row>
    <row r="68" spans="1:5" ht="30" x14ac:dyDescent="0.25">
      <c r="A68" s="2" t="s">
        <v>799</v>
      </c>
      <c r="B68" s="4" t="s">
        <v>5</v>
      </c>
      <c r="C68" s="4"/>
      <c r="D68" s="4" t="s">
        <v>5</v>
      </c>
      <c r="E68" s="4"/>
    </row>
    <row r="69" spans="1:5" ht="30" x14ac:dyDescent="0.25">
      <c r="A69" s="3" t="s">
        <v>786</v>
      </c>
      <c r="B69" s="4" t="s">
        <v>5</v>
      </c>
      <c r="C69" s="4"/>
      <c r="D69" s="4" t="s">
        <v>5</v>
      </c>
      <c r="E69" s="4"/>
    </row>
    <row r="70" spans="1:5" x14ac:dyDescent="0.25">
      <c r="A70" s="2" t="s">
        <v>351</v>
      </c>
      <c r="B70" s="8">
        <v>0</v>
      </c>
      <c r="C70" s="4"/>
      <c r="D70" s="8">
        <v>0</v>
      </c>
      <c r="E70" s="4"/>
    </row>
    <row r="71" spans="1:5" x14ac:dyDescent="0.25">
      <c r="A71" s="10"/>
      <c r="B71" s="10"/>
      <c r="C71" s="10"/>
      <c r="D71" s="10"/>
      <c r="E71" s="10"/>
    </row>
    <row r="72" spans="1:5" ht="15" customHeight="1" x14ac:dyDescent="0.25">
      <c r="A72" s="2" t="s">
        <v>695</v>
      </c>
      <c r="B72" s="11" t="s">
        <v>719</v>
      </c>
      <c r="C72" s="11"/>
      <c r="D72" s="11"/>
      <c r="E72" s="11"/>
    </row>
  </sheetData>
  <mergeCells count="4">
    <mergeCell ref="B1:C1"/>
    <mergeCell ref="D1:E1"/>
    <mergeCell ref="A71:E71"/>
    <mergeCell ref="B72:E7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94</v>
      </c>
    </row>
    <row r="2" spans="1:3" ht="30" x14ac:dyDescent="0.25">
      <c r="A2" s="1" t="s">
        <v>82</v>
      </c>
      <c r="B2" s="7"/>
      <c r="C2" s="7"/>
    </row>
    <row r="3" spans="1:3" x14ac:dyDescent="0.25">
      <c r="A3" s="3" t="s">
        <v>801</v>
      </c>
      <c r="B3" s="4" t="s">
        <v>5</v>
      </c>
      <c r="C3" s="4" t="s">
        <v>5</v>
      </c>
    </row>
    <row r="4" spans="1:3" x14ac:dyDescent="0.25">
      <c r="A4" s="2" t="s">
        <v>292</v>
      </c>
      <c r="B4" s="8">
        <v>722623</v>
      </c>
      <c r="C4" s="8">
        <v>863754</v>
      </c>
    </row>
    <row r="5" spans="1:3" ht="30" x14ac:dyDescent="0.25">
      <c r="A5" s="2" t="s">
        <v>802</v>
      </c>
      <c r="B5" s="4" t="s">
        <v>5</v>
      </c>
      <c r="C5" s="4" t="s">
        <v>5</v>
      </c>
    </row>
    <row r="6" spans="1:3" x14ac:dyDescent="0.25">
      <c r="A6" s="3" t="s">
        <v>801</v>
      </c>
      <c r="B6" s="4" t="s">
        <v>5</v>
      </c>
      <c r="C6" s="4" t="s">
        <v>5</v>
      </c>
    </row>
    <row r="7" spans="1:3" x14ac:dyDescent="0.25">
      <c r="A7" s="2" t="s">
        <v>292</v>
      </c>
      <c r="B7" s="4">
        <v>35</v>
      </c>
      <c r="C7" s="4">
        <v>10</v>
      </c>
    </row>
    <row r="8" spans="1:3" ht="30" x14ac:dyDescent="0.25">
      <c r="A8" s="2" t="s">
        <v>803</v>
      </c>
      <c r="B8" s="4" t="s">
        <v>5</v>
      </c>
      <c r="C8" s="4" t="s">
        <v>5</v>
      </c>
    </row>
    <row r="9" spans="1:3" x14ac:dyDescent="0.25">
      <c r="A9" s="3" t="s">
        <v>801</v>
      </c>
      <c r="B9" s="4" t="s">
        <v>5</v>
      </c>
      <c r="C9" s="4" t="s">
        <v>5</v>
      </c>
    </row>
    <row r="10" spans="1:3" x14ac:dyDescent="0.25">
      <c r="A10" s="2" t="s">
        <v>292</v>
      </c>
      <c r="B10" s="5">
        <v>722588</v>
      </c>
      <c r="C10" s="5">
        <v>863744</v>
      </c>
    </row>
    <row r="11" spans="1:3" ht="30" x14ac:dyDescent="0.25">
      <c r="A11" s="2" t="s">
        <v>804</v>
      </c>
      <c r="B11" s="4" t="s">
        <v>5</v>
      </c>
      <c r="C11" s="4" t="s">
        <v>5</v>
      </c>
    </row>
    <row r="12" spans="1:3" x14ac:dyDescent="0.25">
      <c r="A12" s="3" t="s">
        <v>801</v>
      </c>
      <c r="B12" s="4" t="s">
        <v>5</v>
      </c>
      <c r="C12" s="4" t="s">
        <v>5</v>
      </c>
    </row>
    <row r="13" spans="1:3" x14ac:dyDescent="0.25">
      <c r="A13" s="2" t="s">
        <v>292</v>
      </c>
      <c r="B13" s="4">
        <v>0</v>
      </c>
      <c r="C13" s="4">
        <v>0</v>
      </c>
    </row>
    <row r="14" spans="1:3" ht="45" x14ac:dyDescent="0.25">
      <c r="A14" s="2" t="s">
        <v>805</v>
      </c>
      <c r="B14" s="4" t="s">
        <v>5</v>
      </c>
      <c r="C14" s="4" t="s">
        <v>5</v>
      </c>
    </row>
    <row r="15" spans="1:3" x14ac:dyDescent="0.25">
      <c r="A15" s="3" t="s">
        <v>801</v>
      </c>
      <c r="B15" s="4" t="s">
        <v>5</v>
      </c>
      <c r="C15" s="4" t="s">
        <v>5</v>
      </c>
    </row>
    <row r="16" spans="1:3" ht="30" x14ac:dyDescent="0.25">
      <c r="A16" s="2" t="s">
        <v>806</v>
      </c>
      <c r="B16" s="4">
        <v>0</v>
      </c>
      <c r="C16" s="4">
        <v>0</v>
      </c>
    </row>
    <row r="17" spans="1:3" x14ac:dyDescent="0.25">
      <c r="A17" s="2" t="s">
        <v>37</v>
      </c>
      <c r="B17" s="4">
        <v>0</v>
      </c>
      <c r="C17" s="4">
        <v>0</v>
      </c>
    </row>
    <row r="18" spans="1:3" ht="45" x14ac:dyDescent="0.25">
      <c r="A18" s="2" t="s">
        <v>807</v>
      </c>
      <c r="B18" s="4">
        <v>0</v>
      </c>
      <c r="C18" s="4">
        <v>0</v>
      </c>
    </row>
    <row r="19" spans="1:3" x14ac:dyDescent="0.25">
      <c r="A19" s="2" t="s">
        <v>39</v>
      </c>
      <c r="B19" s="4">
        <v>0</v>
      </c>
      <c r="C19" s="4">
        <v>0</v>
      </c>
    </row>
    <row r="20" spans="1:3" ht="30" x14ac:dyDescent="0.25">
      <c r="A20" s="2" t="s">
        <v>40</v>
      </c>
      <c r="B20" s="4">
        <v>0</v>
      </c>
      <c r="C20" s="4">
        <v>0</v>
      </c>
    </row>
    <row r="21" spans="1:3" ht="45" x14ac:dyDescent="0.25">
      <c r="A21" s="2" t="s">
        <v>808</v>
      </c>
      <c r="B21" s="4">
        <v>0</v>
      </c>
      <c r="C21" s="4">
        <v>0</v>
      </c>
    </row>
    <row r="22" spans="1:3" x14ac:dyDescent="0.25">
      <c r="A22" s="2" t="s">
        <v>475</v>
      </c>
      <c r="B22" s="4">
        <v>35</v>
      </c>
      <c r="C22" s="4">
        <v>10</v>
      </c>
    </row>
    <row r="23" spans="1:3" x14ac:dyDescent="0.25">
      <c r="A23" s="2" t="s">
        <v>292</v>
      </c>
      <c r="B23" s="4">
        <v>35</v>
      </c>
      <c r="C23" s="4">
        <v>10</v>
      </c>
    </row>
    <row r="24" spans="1:3" ht="30" x14ac:dyDescent="0.25">
      <c r="A24" s="2" t="s">
        <v>809</v>
      </c>
      <c r="B24" s="4" t="s">
        <v>5</v>
      </c>
      <c r="C24" s="4" t="s">
        <v>5</v>
      </c>
    </row>
    <row r="25" spans="1:3" x14ac:dyDescent="0.25">
      <c r="A25" s="3" t="s">
        <v>801</v>
      </c>
      <c r="B25" s="4" t="s">
        <v>5</v>
      </c>
      <c r="C25" s="4" t="s">
        <v>5</v>
      </c>
    </row>
    <row r="26" spans="1:3" ht="30" x14ac:dyDescent="0.25">
      <c r="A26" s="2" t="s">
        <v>806</v>
      </c>
      <c r="B26" s="5">
        <v>83087</v>
      </c>
      <c r="C26" s="5">
        <v>198829</v>
      </c>
    </row>
    <row r="27" spans="1:3" x14ac:dyDescent="0.25">
      <c r="A27" s="2" t="s">
        <v>37</v>
      </c>
      <c r="B27" s="5">
        <v>2769</v>
      </c>
      <c r="C27" s="5">
        <v>7758</v>
      </c>
    </row>
    <row r="28" spans="1:3" ht="45" x14ac:dyDescent="0.25">
      <c r="A28" s="2" t="s">
        <v>807</v>
      </c>
      <c r="B28" s="5">
        <v>523779</v>
      </c>
      <c r="C28" s="5">
        <v>532449</v>
      </c>
    </row>
    <row r="29" spans="1:3" x14ac:dyDescent="0.25">
      <c r="A29" s="2" t="s">
        <v>39</v>
      </c>
      <c r="B29" s="5">
        <v>1401</v>
      </c>
      <c r="C29" s="5">
        <v>10471</v>
      </c>
    </row>
    <row r="30" spans="1:3" ht="30" x14ac:dyDescent="0.25">
      <c r="A30" s="2" t="s">
        <v>40</v>
      </c>
      <c r="B30" s="5">
        <v>100491</v>
      </c>
      <c r="C30" s="5">
        <v>103029</v>
      </c>
    </row>
    <row r="31" spans="1:3" ht="45" x14ac:dyDescent="0.25">
      <c r="A31" s="2" t="s">
        <v>808</v>
      </c>
      <c r="B31" s="5">
        <v>10417</v>
      </c>
      <c r="C31" s="5">
        <v>10558</v>
      </c>
    </row>
    <row r="32" spans="1:3" x14ac:dyDescent="0.25">
      <c r="A32" s="2" t="s">
        <v>475</v>
      </c>
      <c r="B32" s="4">
        <v>644</v>
      </c>
      <c r="C32" s="4">
        <v>650</v>
      </c>
    </row>
    <row r="33" spans="1:3" x14ac:dyDescent="0.25">
      <c r="A33" s="2" t="s">
        <v>292</v>
      </c>
      <c r="B33" s="5">
        <v>722588</v>
      </c>
      <c r="C33" s="5">
        <v>863744</v>
      </c>
    </row>
    <row r="34" spans="1:3" ht="45" x14ac:dyDescent="0.25">
      <c r="A34" s="2" t="s">
        <v>810</v>
      </c>
      <c r="B34" s="4" t="s">
        <v>5</v>
      </c>
      <c r="C34" s="4" t="s">
        <v>5</v>
      </c>
    </row>
    <row r="35" spans="1:3" x14ac:dyDescent="0.25">
      <c r="A35" s="3" t="s">
        <v>801</v>
      </c>
      <c r="B35" s="4" t="s">
        <v>5</v>
      </c>
      <c r="C35" s="4" t="s">
        <v>5</v>
      </c>
    </row>
    <row r="36" spans="1:3" ht="30" x14ac:dyDescent="0.25">
      <c r="A36" s="2" t="s">
        <v>806</v>
      </c>
      <c r="B36" s="4">
        <v>0</v>
      </c>
      <c r="C36" s="4">
        <v>0</v>
      </c>
    </row>
    <row r="37" spans="1:3" x14ac:dyDescent="0.25">
      <c r="A37" s="2" t="s">
        <v>37</v>
      </c>
      <c r="B37" s="4">
        <v>0</v>
      </c>
      <c r="C37" s="4">
        <v>0</v>
      </c>
    </row>
    <row r="38" spans="1:3" ht="45" x14ac:dyDescent="0.25">
      <c r="A38" s="2" t="s">
        <v>807</v>
      </c>
      <c r="B38" s="4">
        <v>0</v>
      </c>
      <c r="C38" s="4">
        <v>0</v>
      </c>
    </row>
    <row r="39" spans="1:3" x14ac:dyDescent="0.25">
      <c r="A39" s="2" t="s">
        <v>39</v>
      </c>
      <c r="B39" s="4">
        <v>0</v>
      </c>
      <c r="C39" s="4">
        <v>0</v>
      </c>
    </row>
    <row r="40" spans="1:3" ht="30" x14ac:dyDescent="0.25">
      <c r="A40" s="2" t="s">
        <v>40</v>
      </c>
      <c r="B40" s="4">
        <v>0</v>
      </c>
      <c r="C40" s="4">
        <v>0</v>
      </c>
    </row>
    <row r="41" spans="1:3" ht="45" x14ac:dyDescent="0.25">
      <c r="A41" s="2" t="s">
        <v>808</v>
      </c>
      <c r="B41" s="4">
        <v>0</v>
      </c>
      <c r="C41" s="4">
        <v>0</v>
      </c>
    </row>
    <row r="42" spans="1:3" x14ac:dyDescent="0.25">
      <c r="A42" s="2" t="s">
        <v>475</v>
      </c>
      <c r="B42" s="4">
        <v>0</v>
      </c>
      <c r="C42" s="4">
        <v>0</v>
      </c>
    </row>
    <row r="43" spans="1:3" x14ac:dyDescent="0.25">
      <c r="A43" s="2" t="s">
        <v>292</v>
      </c>
      <c r="B43" s="4">
        <v>0</v>
      </c>
      <c r="C43" s="4">
        <v>0</v>
      </c>
    </row>
    <row r="44" spans="1:3" ht="30" x14ac:dyDescent="0.25">
      <c r="A44" s="2" t="s">
        <v>811</v>
      </c>
      <c r="B44" s="4" t="s">
        <v>5</v>
      </c>
      <c r="C44" s="4" t="s">
        <v>5</v>
      </c>
    </row>
    <row r="45" spans="1:3" x14ac:dyDescent="0.25">
      <c r="A45" s="3" t="s">
        <v>801</v>
      </c>
      <c r="B45" s="4" t="s">
        <v>5</v>
      </c>
      <c r="C45" s="4" t="s">
        <v>5</v>
      </c>
    </row>
    <row r="46" spans="1:3" ht="30" x14ac:dyDescent="0.25">
      <c r="A46" s="2" t="s">
        <v>806</v>
      </c>
      <c r="B46" s="5">
        <v>83087</v>
      </c>
      <c r="C46" s="5">
        <v>198829</v>
      </c>
    </row>
    <row r="47" spans="1:3" x14ac:dyDescent="0.25">
      <c r="A47" s="2" t="s">
        <v>37</v>
      </c>
      <c r="B47" s="5">
        <v>2769</v>
      </c>
      <c r="C47" s="5">
        <v>7758</v>
      </c>
    </row>
    <row r="48" spans="1:3" ht="45" x14ac:dyDescent="0.25">
      <c r="A48" s="2" t="s">
        <v>807</v>
      </c>
      <c r="B48" s="5">
        <v>523779</v>
      </c>
      <c r="C48" s="5">
        <v>532449</v>
      </c>
    </row>
    <row r="49" spans="1:3" x14ac:dyDescent="0.25">
      <c r="A49" s="2" t="s">
        <v>39</v>
      </c>
      <c r="B49" s="5">
        <v>1401</v>
      </c>
      <c r="C49" s="5">
        <v>10471</v>
      </c>
    </row>
    <row r="50" spans="1:3" ht="30" x14ac:dyDescent="0.25">
      <c r="A50" s="2" t="s">
        <v>40</v>
      </c>
      <c r="B50" s="5">
        <v>100491</v>
      </c>
      <c r="C50" s="5">
        <v>103029</v>
      </c>
    </row>
    <row r="51" spans="1:3" ht="45" x14ac:dyDescent="0.25">
      <c r="A51" s="2" t="s">
        <v>808</v>
      </c>
      <c r="B51" s="5">
        <v>10417</v>
      </c>
      <c r="C51" s="5">
        <v>10558</v>
      </c>
    </row>
    <row r="52" spans="1:3" x14ac:dyDescent="0.25">
      <c r="A52" s="2" t="s">
        <v>475</v>
      </c>
      <c r="B52" s="4">
        <v>679</v>
      </c>
      <c r="C52" s="4">
        <v>660</v>
      </c>
    </row>
    <row r="53" spans="1:3" x14ac:dyDescent="0.25">
      <c r="A53" s="2" t="s">
        <v>292</v>
      </c>
      <c r="B53" s="8">
        <v>722623</v>
      </c>
      <c r="C53" s="8">
        <v>8637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12</v>
      </c>
      <c r="B1" s="1" t="s">
        <v>31</v>
      </c>
      <c r="C1" s="1" t="s">
        <v>1</v>
      </c>
      <c r="D1" s="1" t="s">
        <v>664</v>
      </c>
    </row>
    <row r="2" spans="1:4" x14ac:dyDescent="0.25">
      <c r="A2" s="7"/>
      <c r="B2" s="1" t="s">
        <v>2</v>
      </c>
      <c r="C2" s="1" t="s">
        <v>2</v>
      </c>
      <c r="D2" s="1" t="s">
        <v>94</v>
      </c>
    </row>
    <row r="3" spans="1:4" ht="30" x14ac:dyDescent="0.25">
      <c r="A3" s="3" t="s">
        <v>813</v>
      </c>
      <c r="B3" s="4" t="s">
        <v>5</v>
      </c>
      <c r="C3" s="4" t="s">
        <v>5</v>
      </c>
      <c r="D3" s="4" t="s">
        <v>5</v>
      </c>
    </row>
    <row r="4" spans="1:4" ht="30" x14ac:dyDescent="0.25">
      <c r="A4" s="2" t="s">
        <v>814</v>
      </c>
      <c r="B4" s="8">
        <v>2300000</v>
      </c>
      <c r="C4" s="8">
        <v>2300000</v>
      </c>
      <c r="D4" s="8">
        <v>5000000</v>
      </c>
    </row>
    <row r="5" spans="1:4" ht="30" x14ac:dyDescent="0.25">
      <c r="A5" s="2" t="s">
        <v>815</v>
      </c>
      <c r="B5" s="5">
        <v>4100000</v>
      </c>
      <c r="C5" s="5">
        <v>4100000</v>
      </c>
      <c r="D5" s="5">
        <v>3700000</v>
      </c>
    </row>
    <row r="6" spans="1:4" ht="30" x14ac:dyDescent="0.25">
      <c r="A6" s="2" t="s">
        <v>816</v>
      </c>
      <c r="B6" s="5">
        <v>449000</v>
      </c>
      <c r="C6" s="5">
        <v>1400000</v>
      </c>
      <c r="D6" s="5">
        <v>2200000</v>
      </c>
    </row>
    <row r="7" spans="1:4" x14ac:dyDescent="0.25">
      <c r="A7" s="3" t="s">
        <v>817</v>
      </c>
      <c r="B7" s="4" t="s">
        <v>5</v>
      </c>
      <c r="C7" s="4" t="s">
        <v>5</v>
      </c>
      <c r="D7" s="4" t="s">
        <v>5</v>
      </c>
    </row>
    <row r="8" spans="1:4" x14ac:dyDescent="0.25">
      <c r="A8" s="2" t="s">
        <v>818</v>
      </c>
      <c r="B8" s="5">
        <v>27670000</v>
      </c>
      <c r="C8" s="5">
        <v>27670000</v>
      </c>
      <c r="D8" s="5">
        <v>29340000</v>
      </c>
    </row>
    <row r="9" spans="1:4" x14ac:dyDescent="0.25">
      <c r="A9" s="2" t="s">
        <v>819</v>
      </c>
      <c r="B9" s="5">
        <v>2700000</v>
      </c>
      <c r="C9" s="5">
        <v>2700000</v>
      </c>
      <c r="D9" s="5">
        <v>5100000</v>
      </c>
    </row>
    <row r="10" spans="1:4" ht="30" x14ac:dyDescent="0.25">
      <c r="A10" s="2" t="s">
        <v>820</v>
      </c>
      <c r="B10" s="5">
        <v>4000</v>
      </c>
      <c r="C10" s="5">
        <v>17000</v>
      </c>
      <c r="D10" s="5">
        <v>761000</v>
      </c>
    </row>
    <row r="11" spans="1:4" ht="30" x14ac:dyDescent="0.25">
      <c r="A11" s="2" t="s">
        <v>821</v>
      </c>
      <c r="B11" s="5">
        <v>71000</v>
      </c>
      <c r="C11" s="5">
        <v>200000</v>
      </c>
      <c r="D11" s="5">
        <v>534000</v>
      </c>
    </row>
    <row r="12" spans="1:4" ht="45" x14ac:dyDescent="0.25">
      <c r="A12" s="2" t="s">
        <v>822</v>
      </c>
      <c r="B12" s="4" t="s">
        <v>5</v>
      </c>
      <c r="C12" s="4" t="s">
        <v>5</v>
      </c>
      <c r="D12" s="4" t="s">
        <v>5</v>
      </c>
    </row>
    <row r="13" spans="1:4" ht="30" x14ac:dyDescent="0.25">
      <c r="A13" s="3" t="s">
        <v>813</v>
      </c>
      <c r="B13" s="4" t="s">
        <v>5</v>
      </c>
      <c r="C13" s="4" t="s">
        <v>5</v>
      </c>
      <c r="D13" s="4" t="s">
        <v>5</v>
      </c>
    </row>
    <row r="14" spans="1:4" x14ac:dyDescent="0.25">
      <c r="A14" s="2" t="s">
        <v>479</v>
      </c>
      <c r="B14" s="4">
        <v>0</v>
      </c>
      <c r="C14" s="4">
        <v>0</v>
      </c>
      <c r="D14" s="4">
        <v>0</v>
      </c>
    </row>
    <row r="15" spans="1:4" x14ac:dyDescent="0.25">
      <c r="A15" s="3" t="s">
        <v>817</v>
      </c>
      <c r="B15" s="4" t="s">
        <v>5</v>
      </c>
      <c r="C15" s="4" t="s">
        <v>5</v>
      </c>
      <c r="D15" s="4" t="s">
        <v>5</v>
      </c>
    </row>
    <row r="16" spans="1:4" x14ac:dyDescent="0.25">
      <c r="A16" s="2" t="s">
        <v>345</v>
      </c>
      <c r="B16" s="4">
        <v>0</v>
      </c>
      <c r="C16" s="4">
        <v>0</v>
      </c>
      <c r="D16" s="4">
        <v>0</v>
      </c>
    </row>
    <row r="17" spans="1:4" ht="30" x14ac:dyDescent="0.25">
      <c r="A17" s="2" t="s">
        <v>823</v>
      </c>
      <c r="B17" s="4">
        <v>0</v>
      </c>
      <c r="C17" s="4">
        <v>0</v>
      </c>
      <c r="D17" s="4">
        <v>0</v>
      </c>
    </row>
    <row r="18" spans="1:4" ht="30" x14ac:dyDescent="0.25">
      <c r="A18" s="2" t="s">
        <v>824</v>
      </c>
      <c r="B18" s="4">
        <v>0</v>
      </c>
      <c r="C18" s="4">
        <v>0</v>
      </c>
      <c r="D18" s="4">
        <v>0</v>
      </c>
    </row>
    <row r="19" spans="1:4" ht="30" x14ac:dyDescent="0.25">
      <c r="A19" s="2" t="s">
        <v>825</v>
      </c>
      <c r="B19" s="4">
        <v>0</v>
      </c>
      <c r="C19" s="4">
        <v>0</v>
      </c>
      <c r="D19" s="4">
        <v>0</v>
      </c>
    </row>
    <row r="20" spans="1:4" ht="45" x14ac:dyDescent="0.25">
      <c r="A20" s="2" t="s">
        <v>826</v>
      </c>
      <c r="B20" s="4" t="s">
        <v>5</v>
      </c>
      <c r="C20" s="4" t="s">
        <v>5</v>
      </c>
      <c r="D20" s="4" t="s">
        <v>5</v>
      </c>
    </row>
    <row r="21" spans="1:4" ht="30" x14ac:dyDescent="0.25">
      <c r="A21" s="3" t="s">
        <v>813</v>
      </c>
      <c r="B21" s="4" t="s">
        <v>5</v>
      </c>
      <c r="C21" s="4" t="s">
        <v>5</v>
      </c>
      <c r="D21" s="4" t="s">
        <v>5</v>
      </c>
    </row>
    <row r="22" spans="1:4" x14ac:dyDescent="0.25">
      <c r="A22" s="2" t="s">
        <v>479</v>
      </c>
      <c r="B22" s="4">
        <v>0</v>
      </c>
      <c r="C22" s="4">
        <v>0</v>
      </c>
      <c r="D22" s="4">
        <v>0</v>
      </c>
    </row>
    <row r="23" spans="1:4" x14ac:dyDescent="0.25">
      <c r="A23" s="3" t="s">
        <v>817</v>
      </c>
      <c r="B23" s="4" t="s">
        <v>5</v>
      </c>
      <c r="C23" s="4" t="s">
        <v>5</v>
      </c>
      <c r="D23" s="4" t="s">
        <v>5</v>
      </c>
    </row>
    <row r="24" spans="1:4" x14ac:dyDescent="0.25">
      <c r="A24" s="2" t="s">
        <v>345</v>
      </c>
      <c r="B24" s="4">
        <v>0</v>
      </c>
      <c r="C24" s="4">
        <v>0</v>
      </c>
      <c r="D24" s="4">
        <v>0</v>
      </c>
    </row>
    <row r="25" spans="1:4" ht="30" x14ac:dyDescent="0.25">
      <c r="A25" s="2" t="s">
        <v>823</v>
      </c>
      <c r="B25" s="4">
        <v>0</v>
      </c>
      <c r="C25" s="4">
        <v>0</v>
      </c>
      <c r="D25" s="4">
        <v>0</v>
      </c>
    </row>
    <row r="26" spans="1:4" ht="30" x14ac:dyDescent="0.25">
      <c r="A26" s="2" t="s">
        <v>824</v>
      </c>
      <c r="B26" s="4">
        <v>0</v>
      </c>
      <c r="C26" s="4">
        <v>0</v>
      </c>
      <c r="D26" s="4">
        <v>0</v>
      </c>
    </row>
    <row r="27" spans="1:4" ht="30" x14ac:dyDescent="0.25">
      <c r="A27" s="2" t="s">
        <v>825</v>
      </c>
      <c r="B27" s="4">
        <v>0</v>
      </c>
      <c r="C27" s="4">
        <v>0</v>
      </c>
      <c r="D27" s="4">
        <v>0</v>
      </c>
    </row>
    <row r="28" spans="1:4" ht="45" x14ac:dyDescent="0.25">
      <c r="A28" s="2" t="s">
        <v>827</v>
      </c>
      <c r="B28" s="4" t="s">
        <v>5</v>
      </c>
      <c r="C28" s="4" t="s">
        <v>5</v>
      </c>
      <c r="D28" s="4" t="s">
        <v>5</v>
      </c>
    </row>
    <row r="29" spans="1:4" ht="30" x14ac:dyDescent="0.25">
      <c r="A29" s="3" t="s">
        <v>813</v>
      </c>
      <c r="B29" s="4" t="s">
        <v>5</v>
      </c>
      <c r="C29" s="4" t="s">
        <v>5</v>
      </c>
      <c r="D29" s="4" t="s">
        <v>5</v>
      </c>
    </row>
    <row r="30" spans="1:4" x14ac:dyDescent="0.25">
      <c r="A30" s="2" t="s">
        <v>479</v>
      </c>
      <c r="B30" s="5">
        <v>6426000</v>
      </c>
      <c r="C30" s="5">
        <v>6426000</v>
      </c>
      <c r="D30" s="5">
        <v>8729000</v>
      </c>
    </row>
    <row r="31" spans="1:4" x14ac:dyDescent="0.25">
      <c r="A31" s="3" t="s">
        <v>817</v>
      </c>
      <c r="B31" s="4" t="s">
        <v>5</v>
      </c>
      <c r="C31" s="4" t="s">
        <v>5</v>
      </c>
      <c r="D31" s="4" t="s">
        <v>5</v>
      </c>
    </row>
    <row r="32" spans="1:4" x14ac:dyDescent="0.25">
      <c r="A32" s="2" t="s">
        <v>345</v>
      </c>
      <c r="B32" s="5">
        <v>207000</v>
      </c>
      <c r="C32" s="5">
        <v>207000</v>
      </c>
      <c r="D32" s="5">
        <v>1802000</v>
      </c>
    </row>
    <row r="33" spans="1:4" ht="30" x14ac:dyDescent="0.25">
      <c r="A33" s="2" t="s">
        <v>823</v>
      </c>
      <c r="B33" s="5">
        <v>1777000</v>
      </c>
      <c r="C33" s="5">
        <v>1777000</v>
      </c>
      <c r="D33" s="5">
        <v>2425000</v>
      </c>
    </row>
    <row r="34" spans="1:4" ht="30" x14ac:dyDescent="0.25">
      <c r="A34" s="2" t="s">
        <v>824</v>
      </c>
      <c r="B34" s="5">
        <v>13000</v>
      </c>
      <c r="C34" s="5">
        <v>13000</v>
      </c>
      <c r="D34" s="5">
        <v>48000</v>
      </c>
    </row>
    <row r="35" spans="1:4" ht="30" x14ac:dyDescent="0.25">
      <c r="A35" s="2" t="s">
        <v>825</v>
      </c>
      <c r="B35" s="5">
        <v>721000</v>
      </c>
      <c r="C35" s="5">
        <v>721000</v>
      </c>
      <c r="D35" s="5">
        <v>810000</v>
      </c>
    </row>
    <row r="36" spans="1:4" ht="30" x14ac:dyDescent="0.25">
      <c r="A36" s="2" t="s">
        <v>828</v>
      </c>
      <c r="B36" s="4" t="s">
        <v>5</v>
      </c>
      <c r="C36" s="4" t="s">
        <v>5</v>
      </c>
      <c r="D36" s="4" t="s">
        <v>5</v>
      </c>
    </row>
    <row r="37" spans="1:4" ht="30" x14ac:dyDescent="0.25">
      <c r="A37" s="3" t="s">
        <v>813</v>
      </c>
      <c r="B37" s="4" t="s">
        <v>5</v>
      </c>
      <c r="C37" s="4" t="s">
        <v>5</v>
      </c>
      <c r="D37" s="4" t="s">
        <v>5</v>
      </c>
    </row>
    <row r="38" spans="1:4" x14ac:dyDescent="0.25">
      <c r="A38" s="2" t="s">
        <v>479</v>
      </c>
      <c r="B38" s="5">
        <v>6426000</v>
      </c>
      <c r="C38" s="5">
        <v>6426000</v>
      </c>
      <c r="D38" s="5">
        <v>8729000</v>
      </c>
    </row>
    <row r="39" spans="1:4" x14ac:dyDescent="0.25">
      <c r="A39" s="3" t="s">
        <v>817</v>
      </c>
      <c r="B39" s="4" t="s">
        <v>5</v>
      </c>
      <c r="C39" s="4" t="s">
        <v>5</v>
      </c>
      <c r="D39" s="4" t="s">
        <v>5</v>
      </c>
    </row>
    <row r="40" spans="1:4" x14ac:dyDescent="0.25">
      <c r="A40" s="2" t="s">
        <v>345</v>
      </c>
      <c r="B40" s="5">
        <v>207000</v>
      </c>
      <c r="C40" s="5">
        <v>207000</v>
      </c>
      <c r="D40" s="5">
        <v>1802000</v>
      </c>
    </row>
    <row r="41" spans="1:4" ht="30" x14ac:dyDescent="0.25">
      <c r="A41" s="2" t="s">
        <v>823</v>
      </c>
      <c r="B41" s="5">
        <v>1777000</v>
      </c>
      <c r="C41" s="5">
        <v>1777000</v>
      </c>
      <c r="D41" s="5">
        <v>2425000</v>
      </c>
    </row>
    <row r="42" spans="1:4" ht="30" x14ac:dyDescent="0.25">
      <c r="A42" s="2" t="s">
        <v>824</v>
      </c>
      <c r="B42" s="5">
        <v>13000</v>
      </c>
      <c r="C42" s="5">
        <v>13000</v>
      </c>
      <c r="D42" s="5">
        <v>48000</v>
      </c>
    </row>
    <row r="43" spans="1:4" ht="30" x14ac:dyDescent="0.25">
      <c r="A43" s="2" t="s">
        <v>825</v>
      </c>
      <c r="B43" s="8">
        <v>721000</v>
      </c>
      <c r="C43" s="8">
        <v>721000</v>
      </c>
      <c r="D43" s="8">
        <v>81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29</v>
      </c>
      <c r="B1" s="7" t="s">
        <v>2</v>
      </c>
      <c r="C1" s="7" t="s">
        <v>94</v>
      </c>
      <c r="D1" s="7" t="s">
        <v>32</v>
      </c>
      <c r="E1" s="7" t="s">
        <v>758</v>
      </c>
    </row>
    <row r="2" spans="1:5" ht="30" x14ac:dyDescent="0.25">
      <c r="A2" s="1" t="s">
        <v>82</v>
      </c>
      <c r="B2" s="7"/>
      <c r="C2" s="7"/>
      <c r="D2" s="7"/>
      <c r="E2" s="7"/>
    </row>
    <row r="3" spans="1:5" x14ac:dyDescent="0.25">
      <c r="A3" s="3" t="s">
        <v>830</v>
      </c>
      <c r="B3" s="4" t="s">
        <v>5</v>
      </c>
      <c r="C3" s="4" t="s">
        <v>5</v>
      </c>
      <c r="D3" s="4" t="s">
        <v>5</v>
      </c>
      <c r="E3" s="4" t="s">
        <v>5</v>
      </c>
    </row>
    <row r="4" spans="1:5" x14ac:dyDescent="0.25">
      <c r="A4" s="2" t="s">
        <v>492</v>
      </c>
      <c r="B4" s="8">
        <v>630655</v>
      </c>
      <c r="C4" s="8">
        <v>583044</v>
      </c>
      <c r="D4" s="8">
        <v>555649</v>
      </c>
      <c r="E4" s="8">
        <v>544016</v>
      </c>
    </row>
    <row r="5" spans="1:5" x14ac:dyDescent="0.25">
      <c r="A5" s="2" t="s">
        <v>99</v>
      </c>
      <c r="B5" s="5">
        <v>722623</v>
      </c>
      <c r="C5" s="5">
        <v>863754</v>
      </c>
      <c r="D5" s="4" t="s">
        <v>5</v>
      </c>
      <c r="E5" s="4" t="s">
        <v>5</v>
      </c>
    </row>
    <row r="6" spans="1:5" ht="30" x14ac:dyDescent="0.25">
      <c r="A6" s="2" t="s">
        <v>831</v>
      </c>
      <c r="B6" s="5">
        <v>74179</v>
      </c>
      <c r="C6" s="5">
        <v>86215</v>
      </c>
      <c r="D6" s="4" t="s">
        <v>5</v>
      </c>
      <c r="E6" s="4" t="s">
        <v>5</v>
      </c>
    </row>
    <row r="7" spans="1:5" x14ac:dyDescent="0.25">
      <c r="A7" s="2" t="s">
        <v>493</v>
      </c>
      <c r="B7" s="5">
        <v>78693</v>
      </c>
      <c r="C7" s="5">
        <v>90305</v>
      </c>
      <c r="D7" s="4" t="s">
        <v>5</v>
      </c>
      <c r="E7" s="4" t="s">
        <v>5</v>
      </c>
    </row>
    <row r="8" spans="1:5" x14ac:dyDescent="0.25">
      <c r="A8" s="2" t="s">
        <v>832</v>
      </c>
      <c r="B8" s="5">
        <v>3036517</v>
      </c>
      <c r="C8" s="5">
        <v>2861095</v>
      </c>
      <c r="D8" s="4" t="s">
        <v>5</v>
      </c>
      <c r="E8" s="4" t="s">
        <v>5</v>
      </c>
    </row>
    <row r="9" spans="1:5" x14ac:dyDescent="0.25">
      <c r="A9" s="2" t="s">
        <v>103</v>
      </c>
      <c r="B9" s="5">
        <v>3085228</v>
      </c>
      <c r="C9" s="5">
        <v>2910940</v>
      </c>
      <c r="D9" s="4" t="s">
        <v>5</v>
      </c>
      <c r="E9" s="4" t="s">
        <v>5</v>
      </c>
    </row>
    <row r="10" spans="1:5" x14ac:dyDescent="0.25">
      <c r="A10" s="2" t="s">
        <v>497</v>
      </c>
      <c r="B10" s="5">
        <v>10791</v>
      </c>
      <c r="C10" s="5">
        <v>11198</v>
      </c>
      <c r="D10" s="4" t="s">
        <v>5</v>
      </c>
      <c r="E10" s="4" t="s">
        <v>5</v>
      </c>
    </row>
    <row r="11" spans="1:5" x14ac:dyDescent="0.25">
      <c r="A11" s="3" t="s">
        <v>833</v>
      </c>
      <c r="B11" s="4" t="s">
        <v>5</v>
      </c>
      <c r="C11" s="4" t="s">
        <v>5</v>
      </c>
      <c r="D11" s="4" t="s">
        <v>5</v>
      </c>
      <c r="E11" s="4" t="s">
        <v>5</v>
      </c>
    </row>
    <row r="12" spans="1:5" x14ac:dyDescent="0.25">
      <c r="A12" s="2" t="s">
        <v>499</v>
      </c>
      <c r="B12" s="5">
        <v>327527</v>
      </c>
      <c r="C12" s="5">
        <v>318456</v>
      </c>
      <c r="D12" s="4" t="s">
        <v>5</v>
      </c>
      <c r="E12" s="4" t="s">
        <v>5</v>
      </c>
    </row>
    <row r="13" spans="1:5" x14ac:dyDescent="0.25">
      <c r="A13" s="2" t="s">
        <v>500</v>
      </c>
      <c r="B13" s="5">
        <v>3658068</v>
      </c>
      <c r="C13" s="5">
        <v>3609592</v>
      </c>
      <c r="D13" s="4" t="s">
        <v>5</v>
      </c>
      <c r="E13" s="4" t="s">
        <v>5</v>
      </c>
    </row>
    <row r="14" spans="1:5" x14ac:dyDescent="0.25">
      <c r="A14" s="2" t="s">
        <v>113</v>
      </c>
      <c r="B14" s="5">
        <v>179957</v>
      </c>
      <c r="C14" s="5">
        <v>204162</v>
      </c>
      <c r="D14" s="4" t="s">
        <v>5</v>
      </c>
      <c r="E14" s="4" t="s">
        <v>5</v>
      </c>
    </row>
    <row r="15" spans="1:5" x14ac:dyDescent="0.25">
      <c r="A15" s="2" t="s">
        <v>501</v>
      </c>
      <c r="B15" s="4">
        <v>500</v>
      </c>
      <c r="C15" s="4">
        <v>468</v>
      </c>
      <c r="D15" s="4" t="s">
        <v>5</v>
      </c>
      <c r="E15" s="4" t="s">
        <v>5</v>
      </c>
    </row>
    <row r="16" spans="1:5" x14ac:dyDescent="0.25">
      <c r="A16" s="2" t="s">
        <v>834</v>
      </c>
      <c r="B16" s="4" t="s">
        <v>5</v>
      </c>
      <c r="C16" s="4" t="s">
        <v>5</v>
      </c>
      <c r="D16" s="4" t="s">
        <v>5</v>
      </c>
      <c r="E16" s="4" t="s">
        <v>5</v>
      </c>
    </row>
    <row r="17" spans="1:5" x14ac:dyDescent="0.25">
      <c r="A17" s="3" t="s">
        <v>830</v>
      </c>
      <c r="B17" s="4" t="s">
        <v>5</v>
      </c>
      <c r="C17" s="4" t="s">
        <v>5</v>
      </c>
      <c r="D17" s="4" t="s">
        <v>5</v>
      </c>
      <c r="E17" s="4" t="s">
        <v>5</v>
      </c>
    </row>
    <row r="18" spans="1:5" x14ac:dyDescent="0.25">
      <c r="A18" s="2" t="s">
        <v>492</v>
      </c>
      <c r="B18" s="5">
        <v>630655</v>
      </c>
      <c r="C18" s="5">
        <v>583044</v>
      </c>
      <c r="D18" s="4" t="s">
        <v>5</v>
      </c>
      <c r="E18" s="4" t="s">
        <v>5</v>
      </c>
    </row>
    <row r="19" spans="1:5" x14ac:dyDescent="0.25">
      <c r="A19" s="2" t="s">
        <v>99</v>
      </c>
      <c r="B19" s="4">
        <v>35</v>
      </c>
      <c r="C19" s="4">
        <v>10</v>
      </c>
      <c r="D19" s="4" t="s">
        <v>5</v>
      </c>
      <c r="E19" s="4" t="s">
        <v>5</v>
      </c>
    </row>
    <row r="20" spans="1:5" x14ac:dyDescent="0.25">
      <c r="A20" s="2" t="s">
        <v>493</v>
      </c>
      <c r="B20" s="4">
        <v>0</v>
      </c>
      <c r="C20" s="4">
        <v>0</v>
      </c>
      <c r="D20" s="4" t="s">
        <v>5</v>
      </c>
      <c r="E20" s="4" t="s">
        <v>5</v>
      </c>
    </row>
    <row r="21" spans="1:5" x14ac:dyDescent="0.25">
      <c r="A21" s="2" t="s">
        <v>103</v>
      </c>
      <c r="B21" s="4">
        <v>0</v>
      </c>
      <c r="C21" s="4">
        <v>0</v>
      </c>
      <c r="D21" s="4" t="s">
        <v>5</v>
      </c>
      <c r="E21" s="4" t="s">
        <v>5</v>
      </c>
    </row>
    <row r="22" spans="1:5" x14ac:dyDescent="0.25">
      <c r="A22" s="2" t="s">
        <v>497</v>
      </c>
      <c r="B22" s="4">
        <v>0</v>
      </c>
      <c r="C22" s="4">
        <v>0</v>
      </c>
      <c r="D22" s="4" t="s">
        <v>5</v>
      </c>
      <c r="E22" s="4" t="s">
        <v>5</v>
      </c>
    </row>
    <row r="23" spans="1:5" x14ac:dyDescent="0.25">
      <c r="A23" s="3" t="s">
        <v>833</v>
      </c>
      <c r="B23" s="4" t="s">
        <v>5</v>
      </c>
      <c r="C23" s="4" t="s">
        <v>5</v>
      </c>
      <c r="D23" s="4" t="s">
        <v>5</v>
      </c>
      <c r="E23" s="4" t="s">
        <v>5</v>
      </c>
    </row>
    <row r="24" spans="1:5" x14ac:dyDescent="0.25">
      <c r="A24" s="2" t="s">
        <v>499</v>
      </c>
      <c r="B24" s="5">
        <v>327527</v>
      </c>
      <c r="C24" s="5">
        <v>318456</v>
      </c>
      <c r="D24" s="4" t="s">
        <v>5</v>
      </c>
      <c r="E24" s="4" t="s">
        <v>5</v>
      </c>
    </row>
    <row r="25" spans="1:5" x14ac:dyDescent="0.25">
      <c r="A25" s="2" t="s">
        <v>500</v>
      </c>
      <c r="B25" s="5">
        <v>2517595</v>
      </c>
      <c r="C25" s="5">
        <v>2477567</v>
      </c>
      <c r="D25" s="4" t="s">
        <v>5</v>
      </c>
      <c r="E25" s="4" t="s">
        <v>5</v>
      </c>
    </row>
    <row r="26" spans="1:5" x14ac:dyDescent="0.25">
      <c r="A26" s="2" t="s">
        <v>113</v>
      </c>
      <c r="B26" s="4">
        <v>0</v>
      </c>
      <c r="C26" s="4">
        <v>0</v>
      </c>
      <c r="D26" s="4" t="s">
        <v>5</v>
      </c>
      <c r="E26" s="4" t="s">
        <v>5</v>
      </c>
    </row>
    <row r="27" spans="1:5" x14ac:dyDescent="0.25">
      <c r="A27" s="2" t="s">
        <v>501</v>
      </c>
      <c r="B27" s="4">
        <v>98</v>
      </c>
      <c r="C27" s="4">
        <v>101</v>
      </c>
      <c r="D27" s="4" t="s">
        <v>5</v>
      </c>
      <c r="E27" s="4" t="s">
        <v>5</v>
      </c>
    </row>
    <row r="28" spans="1:5" x14ac:dyDescent="0.25">
      <c r="A28" s="2" t="s">
        <v>835</v>
      </c>
      <c r="B28" s="4" t="s">
        <v>5</v>
      </c>
      <c r="C28" s="4" t="s">
        <v>5</v>
      </c>
      <c r="D28" s="4" t="s">
        <v>5</v>
      </c>
      <c r="E28" s="4" t="s">
        <v>5</v>
      </c>
    </row>
    <row r="29" spans="1:5" x14ac:dyDescent="0.25">
      <c r="A29" s="3" t="s">
        <v>830</v>
      </c>
      <c r="B29" s="4" t="s">
        <v>5</v>
      </c>
      <c r="C29" s="4" t="s">
        <v>5</v>
      </c>
      <c r="D29" s="4" t="s">
        <v>5</v>
      </c>
      <c r="E29" s="4" t="s">
        <v>5</v>
      </c>
    </row>
    <row r="30" spans="1:5" x14ac:dyDescent="0.25">
      <c r="A30" s="2" t="s">
        <v>492</v>
      </c>
      <c r="B30" s="4">
        <v>0</v>
      </c>
      <c r="C30" s="4">
        <v>0</v>
      </c>
      <c r="D30" s="4" t="s">
        <v>5</v>
      </c>
      <c r="E30" s="4" t="s">
        <v>5</v>
      </c>
    </row>
    <row r="31" spans="1:5" x14ac:dyDescent="0.25">
      <c r="A31" s="2" t="s">
        <v>99</v>
      </c>
      <c r="B31" s="5">
        <v>722588</v>
      </c>
      <c r="C31" s="5">
        <v>863744</v>
      </c>
      <c r="D31" s="4" t="s">
        <v>5</v>
      </c>
      <c r="E31" s="4" t="s">
        <v>5</v>
      </c>
    </row>
    <row r="32" spans="1:5" x14ac:dyDescent="0.25">
      <c r="A32" s="2" t="s">
        <v>493</v>
      </c>
      <c r="B32" s="5">
        <v>78693</v>
      </c>
      <c r="C32" s="5">
        <v>90305</v>
      </c>
      <c r="D32" s="4" t="s">
        <v>5</v>
      </c>
      <c r="E32" s="4" t="s">
        <v>5</v>
      </c>
    </row>
    <row r="33" spans="1:5" x14ac:dyDescent="0.25">
      <c r="A33" s="2" t="s">
        <v>103</v>
      </c>
      <c r="B33" s="4">
        <v>0</v>
      </c>
      <c r="C33" s="4">
        <v>0</v>
      </c>
      <c r="D33" s="4" t="s">
        <v>5</v>
      </c>
      <c r="E33" s="4" t="s">
        <v>5</v>
      </c>
    </row>
    <row r="34" spans="1:5" x14ac:dyDescent="0.25">
      <c r="A34" s="2" t="s">
        <v>497</v>
      </c>
      <c r="B34" s="5">
        <v>2766</v>
      </c>
      <c r="C34" s="5">
        <v>3452</v>
      </c>
      <c r="D34" s="4" t="s">
        <v>5</v>
      </c>
      <c r="E34" s="4" t="s">
        <v>5</v>
      </c>
    </row>
    <row r="35" spans="1:5" x14ac:dyDescent="0.25">
      <c r="A35" s="3" t="s">
        <v>833</v>
      </c>
      <c r="B35" s="4" t="s">
        <v>5</v>
      </c>
      <c r="C35" s="4" t="s">
        <v>5</v>
      </c>
      <c r="D35" s="4" t="s">
        <v>5</v>
      </c>
      <c r="E35" s="4" t="s">
        <v>5</v>
      </c>
    </row>
    <row r="36" spans="1:5" x14ac:dyDescent="0.25">
      <c r="A36" s="2" t="s">
        <v>499</v>
      </c>
      <c r="B36" s="4">
        <v>0</v>
      </c>
      <c r="C36" s="4">
        <v>0</v>
      </c>
      <c r="D36" s="4" t="s">
        <v>5</v>
      </c>
      <c r="E36" s="4" t="s">
        <v>5</v>
      </c>
    </row>
    <row r="37" spans="1:5" x14ac:dyDescent="0.25">
      <c r="A37" s="2" t="s">
        <v>500</v>
      </c>
      <c r="B37" s="5">
        <v>1140473</v>
      </c>
      <c r="C37" s="5">
        <v>1132025</v>
      </c>
      <c r="D37" s="4" t="s">
        <v>5</v>
      </c>
      <c r="E37" s="4" t="s">
        <v>5</v>
      </c>
    </row>
    <row r="38" spans="1:5" x14ac:dyDescent="0.25">
      <c r="A38" s="2" t="s">
        <v>113</v>
      </c>
      <c r="B38" s="5">
        <v>179957</v>
      </c>
      <c r="C38" s="5">
        <v>204162</v>
      </c>
      <c r="D38" s="4" t="s">
        <v>5</v>
      </c>
      <c r="E38" s="4" t="s">
        <v>5</v>
      </c>
    </row>
    <row r="39" spans="1:5" x14ac:dyDescent="0.25">
      <c r="A39" s="2" t="s">
        <v>501</v>
      </c>
      <c r="B39" s="4">
        <v>402</v>
      </c>
      <c r="C39" s="4">
        <v>367</v>
      </c>
      <c r="D39" s="4" t="s">
        <v>5</v>
      </c>
      <c r="E39" s="4" t="s">
        <v>5</v>
      </c>
    </row>
    <row r="40" spans="1:5" x14ac:dyDescent="0.25">
      <c r="A40" s="2" t="s">
        <v>836</v>
      </c>
      <c r="B40" s="4" t="s">
        <v>5</v>
      </c>
      <c r="C40" s="4" t="s">
        <v>5</v>
      </c>
      <c r="D40" s="4" t="s">
        <v>5</v>
      </c>
      <c r="E40" s="4" t="s">
        <v>5</v>
      </c>
    </row>
    <row r="41" spans="1:5" x14ac:dyDescent="0.25">
      <c r="A41" s="3" t="s">
        <v>830</v>
      </c>
      <c r="B41" s="4" t="s">
        <v>5</v>
      </c>
      <c r="C41" s="4" t="s">
        <v>5</v>
      </c>
      <c r="D41" s="4" t="s">
        <v>5</v>
      </c>
      <c r="E41" s="4" t="s">
        <v>5</v>
      </c>
    </row>
    <row r="42" spans="1:5" x14ac:dyDescent="0.25">
      <c r="A42" s="2" t="s">
        <v>492</v>
      </c>
      <c r="B42" s="4">
        <v>0</v>
      </c>
      <c r="C42" s="4">
        <v>0</v>
      </c>
      <c r="D42" s="4" t="s">
        <v>5</v>
      </c>
      <c r="E42" s="4" t="s">
        <v>5</v>
      </c>
    </row>
    <row r="43" spans="1:5" x14ac:dyDescent="0.25">
      <c r="A43" s="2" t="s">
        <v>99</v>
      </c>
      <c r="B43" s="4">
        <v>0</v>
      </c>
      <c r="C43" s="4">
        <v>0</v>
      </c>
      <c r="D43" s="4" t="s">
        <v>5</v>
      </c>
      <c r="E43" s="4" t="s">
        <v>5</v>
      </c>
    </row>
    <row r="44" spans="1:5" x14ac:dyDescent="0.25">
      <c r="A44" s="2" t="s">
        <v>493</v>
      </c>
      <c r="B44" s="4">
        <v>0</v>
      </c>
      <c r="C44" s="4">
        <v>0</v>
      </c>
      <c r="D44" s="4" t="s">
        <v>5</v>
      </c>
      <c r="E44" s="4" t="s">
        <v>5</v>
      </c>
    </row>
    <row r="45" spans="1:5" x14ac:dyDescent="0.25">
      <c r="A45" s="2" t="s">
        <v>103</v>
      </c>
      <c r="B45" s="5">
        <v>3085228</v>
      </c>
      <c r="C45" s="5">
        <v>2910940</v>
      </c>
      <c r="D45" s="4" t="s">
        <v>5</v>
      </c>
      <c r="E45" s="4" t="s">
        <v>5</v>
      </c>
    </row>
    <row r="46" spans="1:5" x14ac:dyDescent="0.25">
      <c r="A46" s="2" t="s">
        <v>497</v>
      </c>
      <c r="B46" s="5">
        <v>8025</v>
      </c>
      <c r="C46" s="5">
        <v>7746</v>
      </c>
      <c r="D46" s="4" t="s">
        <v>5</v>
      </c>
      <c r="E46" s="4" t="s">
        <v>5</v>
      </c>
    </row>
    <row r="47" spans="1:5" x14ac:dyDescent="0.25">
      <c r="A47" s="3" t="s">
        <v>833</v>
      </c>
      <c r="B47" s="4" t="s">
        <v>5</v>
      </c>
      <c r="C47" s="4" t="s">
        <v>5</v>
      </c>
      <c r="D47" s="4" t="s">
        <v>5</v>
      </c>
      <c r="E47" s="4" t="s">
        <v>5</v>
      </c>
    </row>
    <row r="48" spans="1:5" x14ac:dyDescent="0.25">
      <c r="A48" s="2" t="s">
        <v>499</v>
      </c>
      <c r="B48" s="4">
        <v>0</v>
      </c>
      <c r="C48" s="4">
        <v>0</v>
      </c>
      <c r="D48" s="4" t="s">
        <v>5</v>
      </c>
      <c r="E48" s="4" t="s">
        <v>5</v>
      </c>
    </row>
    <row r="49" spans="1:5" x14ac:dyDescent="0.25">
      <c r="A49" s="2" t="s">
        <v>500</v>
      </c>
      <c r="B49" s="4">
        <v>0</v>
      </c>
      <c r="C49" s="4">
        <v>0</v>
      </c>
      <c r="D49" s="4" t="s">
        <v>5</v>
      </c>
      <c r="E49" s="4" t="s">
        <v>5</v>
      </c>
    </row>
    <row r="50" spans="1:5" x14ac:dyDescent="0.25">
      <c r="A50" s="2" t="s">
        <v>113</v>
      </c>
      <c r="B50" s="4">
        <v>0</v>
      </c>
      <c r="C50" s="4">
        <v>0</v>
      </c>
      <c r="D50" s="4" t="s">
        <v>5</v>
      </c>
      <c r="E50" s="4" t="s">
        <v>5</v>
      </c>
    </row>
    <row r="51" spans="1:5" x14ac:dyDescent="0.25">
      <c r="A51" s="2" t="s">
        <v>501</v>
      </c>
      <c r="B51" s="4">
        <v>0</v>
      </c>
      <c r="C51" s="4">
        <v>0</v>
      </c>
      <c r="D51" s="4" t="s">
        <v>5</v>
      </c>
      <c r="E51" s="4" t="s">
        <v>5</v>
      </c>
    </row>
    <row r="52" spans="1:5" x14ac:dyDescent="0.25">
      <c r="A52" s="2" t="s">
        <v>837</v>
      </c>
      <c r="B52" s="4" t="s">
        <v>5</v>
      </c>
      <c r="C52" s="4" t="s">
        <v>5</v>
      </c>
      <c r="D52" s="4" t="s">
        <v>5</v>
      </c>
      <c r="E52" s="4" t="s">
        <v>5</v>
      </c>
    </row>
    <row r="53" spans="1:5" x14ac:dyDescent="0.25">
      <c r="A53" s="3" t="s">
        <v>830</v>
      </c>
      <c r="B53" s="4" t="s">
        <v>5</v>
      </c>
      <c r="C53" s="4" t="s">
        <v>5</v>
      </c>
      <c r="D53" s="4" t="s">
        <v>5</v>
      </c>
      <c r="E53" s="4" t="s">
        <v>5</v>
      </c>
    </row>
    <row r="54" spans="1:5" x14ac:dyDescent="0.25">
      <c r="A54" s="2" t="s">
        <v>492</v>
      </c>
      <c r="B54" s="5">
        <v>630655</v>
      </c>
      <c r="C54" s="5">
        <v>583044</v>
      </c>
      <c r="D54" s="4" t="s">
        <v>5</v>
      </c>
      <c r="E54" s="4" t="s">
        <v>5</v>
      </c>
    </row>
    <row r="55" spans="1:5" x14ac:dyDescent="0.25">
      <c r="A55" s="2" t="s">
        <v>99</v>
      </c>
      <c r="B55" s="5">
        <v>722623</v>
      </c>
      <c r="C55" s="5">
        <v>863754</v>
      </c>
      <c r="D55" s="4" t="s">
        <v>5</v>
      </c>
      <c r="E55" s="4" t="s">
        <v>5</v>
      </c>
    </row>
    <row r="56" spans="1:5" ht="30" x14ac:dyDescent="0.25">
      <c r="A56" s="2" t="s">
        <v>831</v>
      </c>
      <c r="B56" s="5">
        <v>74179</v>
      </c>
      <c r="C56" s="5">
        <v>86215</v>
      </c>
      <c r="D56" s="4" t="s">
        <v>5</v>
      </c>
      <c r="E56" s="4" t="s">
        <v>5</v>
      </c>
    </row>
    <row r="57" spans="1:5" ht="30" x14ac:dyDescent="0.25">
      <c r="A57" s="2" t="s">
        <v>46</v>
      </c>
      <c r="B57" s="5">
        <v>9228</v>
      </c>
      <c r="C57" s="5">
        <v>10500</v>
      </c>
      <c r="D57" s="4" t="s">
        <v>5</v>
      </c>
      <c r="E57" s="4" t="s">
        <v>5</v>
      </c>
    </row>
    <row r="58" spans="1:5" x14ac:dyDescent="0.25">
      <c r="A58" s="2" t="s">
        <v>832</v>
      </c>
      <c r="B58" s="5">
        <v>3036517</v>
      </c>
      <c r="C58" s="5">
        <v>2861095</v>
      </c>
      <c r="D58" s="4" t="s">
        <v>5</v>
      </c>
      <c r="E58" s="4" t="s">
        <v>5</v>
      </c>
    </row>
    <row r="59" spans="1:5" x14ac:dyDescent="0.25">
      <c r="A59" s="2" t="s">
        <v>497</v>
      </c>
      <c r="B59" s="5">
        <v>10791</v>
      </c>
      <c r="C59" s="5">
        <v>11198</v>
      </c>
      <c r="D59" s="4" t="s">
        <v>5</v>
      </c>
      <c r="E59" s="4" t="s">
        <v>5</v>
      </c>
    </row>
    <row r="60" spans="1:5" x14ac:dyDescent="0.25">
      <c r="A60" s="3" t="s">
        <v>833</v>
      </c>
      <c r="B60" s="4" t="s">
        <v>5</v>
      </c>
      <c r="C60" s="4" t="s">
        <v>5</v>
      </c>
      <c r="D60" s="4" t="s">
        <v>5</v>
      </c>
      <c r="E60" s="4" t="s">
        <v>5</v>
      </c>
    </row>
    <row r="61" spans="1:5" x14ac:dyDescent="0.25">
      <c r="A61" s="2" t="s">
        <v>499</v>
      </c>
      <c r="B61" s="5">
        <v>327527</v>
      </c>
      <c r="C61" s="5">
        <v>318456</v>
      </c>
      <c r="D61" s="4" t="s">
        <v>5</v>
      </c>
      <c r="E61" s="4" t="s">
        <v>5</v>
      </c>
    </row>
    <row r="62" spans="1:5" x14ac:dyDescent="0.25">
      <c r="A62" s="2" t="s">
        <v>500</v>
      </c>
      <c r="B62" s="5">
        <v>3657514</v>
      </c>
      <c r="C62" s="5">
        <v>3608615</v>
      </c>
      <c r="D62" s="4" t="s">
        <v>5</v>
      </c>
      <c r="E62" s="4" t="s">
        <v>5</v>
      </c>
    </row>
    <row r="63" spans="1:5" x14ac:dyDescent="0.25">
      <c r="A63" s="2" t="s">
        <v>113</v>
      </c>
      <c r="B63" s="5">
        <v>179957</v>
      </c>
      <c r="C63" s="5">
        <v>204162</v>
      </c>
      <c r="D63" s="4" t="s">
        <v>5</v>
      </c>
      <c r="E63" s="4" t="s">
        <v>5</v>
      </c>
    </row>
    <row r="64" spans="1:5" x14ac:dyDescent="0.25">
      <c r="A64" s="2" t="s">
        <v>501</v>
      </c>
      <c r="B64" s="8">
        <v>500</v>
      </c>
      <c r="C64" s="8">
        <v>468</v>
      </c>
      <c r="D64" s="4" t="s">
        <v>5</v>
      </c>
      <c r="E64"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31</v>
      </c>
      <c r="C1" s="7"/>
      <c r="D1" s="7" t="s">
        <v>1</v>
      </c>
      <c r="E1" s="7"/>
    </row>
    <row r="2" spans="1:5" ht="30" x14ac:dyDescent="0.25">
      <c r="A2" s="1" t="s">
        <v>82</v>
      </c>
      <c r="B2" s="1" t="s">
        <v>2</v>
      </c>
      <c r="C2" s="1" t="s">
        <v>32</v>
      </c>
      <c r="D2" s="1" t="s">
        <v>2</v>
      </c>
      <c r="E2" s="1" t="s">
        <v>32</v>
      </c>
    </row>
    <row r="3" spans="1:5" ht="30" x14ac:dyDescent="0.25">
      <c r="A3" s="3" t="s">
        <v>839</v>
      </c>
      <c r="B3" s="4" t="s">
        <v>5</v>
      </c>
      <c r="C3" s="4" t="s">
        <v>5</v>
      </c>
      <c r="D3" s="4" t="s">
        <v>5</v>
      </c>
      <c r="E3" s="4" t="s">
        <v>5</v>
      </c>
    </row>
    <row r="4" spans="1:5" ht="45" x14ac:dyDescent="0.25">
      <c r="A4" s="2" t="s">
        <v>840</v>
      </c>
      <c r="B4" s="8">
        <v>-2611</v>
      </c>
      <c r="C4" s="8">
        <v>-16831</v>
      </c>
      <c r="D4" s="8">
        <v>-13803</v>
      </c>
      <c r="E4" s="8">
        <v>1558</v>
      </c>
    </row>
    <row r="5" spans="1:5" ht="30" x14ac:dyDescent="0.25">
      <c r="A5" s="2" t="s">
        <v>841</v>
      </c>
      <c r="B5" s="4">
        <v>-770</v>
      </c>
      <c r="C5" s="4">
        <v>878</v>
      </c>
      <c r="D5" s="5">
        <v>10569</v>
      </c>
      <c r="E5" s="5">
        <v>-16713</v>
      </c>
    </row>
    <row r="6" spans="1:5" ht="30" x14ac:dyDescent="0.25">
      <c r="A6" s="2" t="s">
        <v>842</v>
      </c>
      <c r="B6" s="4">
        <v>-127</v>
      </c>
      <c r="C6" s="4">
        <v>30</v>
      </c>
      <c r="D6" s="4">
        <v>-274</v>
      </c>
      <c r="E6" s="4">
        <v>-768</v>
      </c>
    </row>
    <row r="7" spans="1:5" ht="30" x14ac:dyDescent="0.25">
      <c r="A7" s="2" t="s">
        <v>91</v>
      </c>
      <c r="B7" s="4">
        <v>-897</v>
      </c>
      <c r="C7" s="4">
        <v>908</v>
      </c>
      <c r="D7" s="5">
        <v>10295</v>
      </c>
      <c r="E7" s="5">
        <v>-17481</v>
      </c>
    </row>
    <row r="8" spans="1:5" ht="30" x14ac:dyDescent="0.25">
      <c r="A8" s="2" t="s">
        <v>843</v>
      </c>
      <c r="B8" s="5">
        <v>-3508</v>
      </c>
      <c r="C8" s="5">
        <v>-15923</v>
      </c>
      <c r="D8" s="5">
        <v>-3508</v>
      </c>
      <c r="E8" s="5">
        <v>-15923</v>
      </c>
    </row>
    <row r="9" spans="1:5" ht="30" x14ac:dyDescent="0.25">
      <c r="A9" s="2" t="s">
        <v>844</v>
      </c>
      <c r="B9" s="4" t="s">
        <v>5</v>
      </c>
      <c r="C9" s="4" t="s">
        <v>5</v>
      </c>
      <c r="D9" s="4" t="s">
        <v>5</v>
      </c>
      <c r="E9" s="4" t="s">
        <v>5</v>
      </c>
    </row>
    <row r="10" spans="1:5" ht="30" x14ac:dyDescent="0.25">
      <c r="A10" s="3" t="s">
        <v>839</v>
      </c>
      <c r="B10" s="4" t="s">
        <v>5</v>
      </c>
      <c r="C10" s="4" t="s">
        <v>5</v>
      </c>
      <c r="D10" s="4" t="s">
        <v>5</v>
      </c>
      <c r="E10" s="4" t="s">
        <v>5</v>
      </c>
    </row>
    <row r="11" spans="1:5" ht="45" x14ac:dyDescent="0.25">
      <c r="A11" s="2" t="s">
        <v>840</v>
      </c>
      <c r="B11" s="5">
        <v>-6743</v>
      </c>
      <c r="C11" s="5">
        <v>-14696</v>
      </c>
      <c r="D11" s="5">
        <v>-18078</v>
      </c>
      <c r="E11" s="5">
        <v>3755</v>
      </c>
    </row>
    <row r="12" spans="1:5" ht="30" x14ac:dyDescent="0.25">
      <c r="A12" s="2" t="s">
        <v>841</v>
      </c>
      <c r="B12" s="4">
        <v>-770</v>
      </c>
      <c r="C12" s="4">
        <v>878</v>
      </c>
      <c r="D12" s="5">
        <v>10569</v>
      </c>
      <c r="E12" s="5">
        <v>-16713</v>
      </c>
    </row>
    <row r="13" spans="1:5" ht="30" x14ac:dyDescent="0.25">
      <c r="A13" s="2" t="s">
        <v>842</v>
      </c>
      <c r="B13" s="4">
        <v>-225</v>
      </c>
      <c r="C13" s="4">
        <v>0</v>
      </c>
      <c r="D13" s="4">
        <v>-229</v>
      </c>
      <c r="E13" s="4">
        <v>-860</v>
      </c>
    </row>
    <row r="14" spans="1:5" ht="30" x14ac:dyDescent="0.25">
      <c r="A14" s="2" t="s">
        <v>91</v>
      </c>
      <c r="B14" s="4">
        <v>-995</v>
      </c>
      <c r="C14" s="4">
        <v>878</v>
      </c>
      <c r="D14" s="5">
        <v>10340</v>
      </c>
      <c r="E14" s="5">
        <v>-17573</v>
      </c>
    </row>
    <row r="15" spans="1:5" ht="30" x14ac:dyDescent="0.25">
      <c r="A15" s="2" t="s">
        <v>843</v>
      </c>
      <c r="B15" s="5">
        <v>-7738</v>
      </c>
      <c r="C15" s="5">
        <v>-13818</v>
      </c>
      <c r="D15" s="5">
        <v>-7738</v>
      </c>
      <c r="E15" s="5">
        <v>-13818</v>
      </c>
    </row>
    <row r="16" spans="1:5" ht="60" x14ac:dyDescent="0.25">
      <c r="A16" s="2" t="s">
        <v>845</v>
      </c>
      <c r="B16" s="4" t="s">
        <v>5</v>
      </c>
      <c r="C16" s="4" t="s">
        <v>5</v>
      </c>
      <c r="D16" s="4" t="s">
        <v>5</v>
      </c>
      <c r="E16" s="4" t="s">
        <v>5</v>
      </c>
    </row>
    <row r="17" spans="1:5" ht="30" x14ac:dyDescent="0.25">
      <c r="A17" s="3" t="s">
        <v>839</v>
      </c>
      <c r="B17" s="4" t="s">
        <v>5</v>
      </c>
      <c r="C17" s="4" t="s">
        <v>5</v>
      </c>
      <c r="D17" s="4" t="s">
        <v>5</v>
      </c>
      <c r="E17" s="4" t="s">
        <v>5</v>
      </c>
    </row>
    <row r="18" spans="1:5" ht="45" x14ac:dyDescent="0.25">
      <c r="A18" s="2" t="s">
        <v>840</v>
      </c>
      <c r="B18" s="5">
        <v>4132</v>
      </c>
      <c r="C18" s="5">
        <v>-2135</v>
      </c>
      <c r="D18" s="5">
        <v>4275</v>
      </c>
      <c r="E18" s="5">
        <v>-2197</v>
      </c>
    </row>
    <row r="19" spans="1:5" ht="30" x14ac:dyDescent="0.25">
      <c r="A19" s="2" t="s">
        <v>841</v>
      </c>
      <c r="B19" s="4">
        <v>0</v>
      </c>
      <c r="C19" s="4">
        <v>0</v>
      </c>
      <c r="D19" s="4">
        <v>0</v>
      </c>
      <c r="E19" s="4">
        <v>0</v>
      </c>
    </row>
    <row r="20" spans="1:5" ht="30" x14ac:dyDescent="0.25">
      <c r="A20" s="2" t="s">
        <v>842</v>
      </c>
      <c r="B20" s="4">
        <v>98</v>
      </c>
      <c r="C20" s="4">
        <v>30</v>
      </c>
      <c r="D20" s="4">
        <v>-45</v>
      </c>
      <c r="E20" s="4">
        <v>92</v>
      </c>
    </row>
    <row r="21" spans="1:5" ht="30" x14ac:dyDescent="0.25">
      <c r="A21" s="2" t="s">
        <v>91</v>
      </c>
      <c r="B21" s="4">
        <v>98</v>
      </c>
      <c r="C21" s="4">
        <v>30</v>
      </c>
      <c r="D21" s="4">
        <v>-45</v>
      </c>
      <c r="E21" s="4">
        <v>92</v>
      </c>
    </row>
    <row r="22" spans="1:5" ht="30" x14ac:dyDescent="0.25">
      <c r="A22" s="2" t="s">
        <v>843</v>
      </c>
      <c r="B22" s="8">
        <v>4230</v>
      </c>
      <c r="C22" s="8">
        <v>-2105</v>
      </c>
      <c r="D22" s="8">
        <v>4230</v>
      </c>
      <c r="E22" s="8">
        <v>-21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31</v>
      </c>
      <c r="C1" s="7"/>
      <c r="D1" s="7" t="s">
        <v>1</v>
      </c>
      <c r="E1" s="7"/>
    </row>
    <row r="2" spans="1:5" ht="30" x14ac:dyDescent="0.25">
      <c r="A2" s="1" t="s">
        <v>82</v>
      </c>
      <c r="B2" s="1" t="s">
        <v>2</v>
      </c>
      <c r="C2" s="1" t="s">
        <v>32</v>
      </c>
      <c r="D2" s="1" t="s">
        <v>2</v>
      </c>
      <c r="E2" s="1" t="s">
        <v>32</v>
      </c>
    </row>
    <row r="3" spans="1:5" ht="45" x14ac:dyDescent="0.25">
      <c r="A3" s="3" t="s">
        <v>847</v>
      </c>
      <c r="B3" s="4" t="s">
        <v>5</v>
      </c>
      <c r="C3" s="4" t="s">
        <v>5</v>
      </c>
      <c r="D3" s="4" t="s">
        <v>5</v>
      </c>
      <c r="E3" s="4" t="s">
        <v>5</v>
      </c>
    </row>
    <row r="4" spans="1:5" x14ac:dyDescent="0.25">
      <c r="A4" s="2" t="s">
        <v>62</v>
      </c>
      <c r="B4" s="8">
        <v>376</v>
      </c>
      <c r="C4" s="8">
        <v>0</v>
      </c>
      <c r="D4" s="8">
        <v>382</v>
      </c>
      <c r="E4" s="8">
        <v>1434</v>
      </c>
    </row>
    <row r="5" spans="1:5" x14ac:dyDescent="0.25">
      <c r="A5" s="2" t="s">
        <v>66</v>
      </c>
      <c r="B5" s="5">
        <v>8272</v>
      </c>
      <c r="C5" s="5">
        <v>7935</v>
      </c>
      <c r="D5" s="5">
        <v>23876</v>
      </c>
      <c r="E5" s="5">
        <v>23760</v>
      </c>
    </row>
    <row r="6" spans="1:5" x14ac:dyDescent="0.25">
      <c r="A6" s="2" t="s">
        <v>76</v>
      </c>
      <c r="B6" s="5">
        <v>6532</v>
      </c>
      <c r="C6" s="5">
        <v>6077</v>
      </c>
      <c r="D6" s="5">
        <v>20875</v>
      </c>
      <c r="E6" s="5">
        <v>17373</v>
      </c>
    </row>
    <row r="7" spans="1:5" x14ac:dyDescent="0.25">
      <c r="A7" s="2" t="s">
        <v>77</v>
      </c>
      <c r="B7" s="5">
        <v>10714</v>
      </c>
      <c r="C7" s="5">
        <v>10252</v>
      </c>
      <c r="D7" s="5">
        <v>33533</v>
      </c>
      <c r="E7" s="5">
        <v>29183</v>
      </c>
    </row>
    <row r="8" spans="1:5" ht="45" x14ac:dyDescent="0.25">
      <c r="A8" s="2" t="s">
        <v>848</v>
      </c>
      <c r="B8" s="4" t="s">
        <v>5</v>
      </c>
      <c r="C8" s="4" t="s">
        <v>5</v>
      </c>
      <c r="D8" s="4" t="s">
        <v>5</v>
      </c>
      <c r="E8" s="4" t="s">
        <v>5</v>
      </c>
    </row>
    <row r="9" spans="1:5" ht="45" x14ac:dyDescent="0.25">
      <c r="A9" s="3" t="s">
        <v>847</v>
      </c>
      <c r="B9" s="4" t="s">
        <v>5</v>
      </c>
      <c r="C9" s="4" t="s">
        <v>5</v>
      </c>
      <c r="D9" s="4" t="s">
        <v>5</v>
      </c>
      <c r="E9" s="4" t="s">
        <v>5</v>
      </c>
    </row>
    <row r="10" spans="1:5" x14ac:dyDescent="0.25">
      <c r="A10" s="2" t="s">
        <v>77</v>
      </c>
      <c r="B10" s="4">
        <v>127</v>
      </c>
      <c r="C10" s="4">
        <v>-30</v>
      </c>
      <c r="D10" s="4">
        <v>274</v>
      </c>
      <c r="E10" s="4">
        <v>768</v>
      </c>
    </row>
    <row r="11" spans="1:5" ht="75" x14ac:dyDescent="0.25">
      <c r="A11" s="2" t="s">
        <v>849</v>
      </c>
      <c r="B11" s="4" t="s">
        <v>5</v>
      </c>
      <c r="C11" s="4" t="s">
        <v>5</v>
      </c>
      <c r="D11" s="4" t="s">
        <v>5</v>
      </c>
      <c r="E11" s="4" t="s">
        <v>5</v>
      </c>
    </row>
    <row r="12" spans="1:5" ht="45" x14ac:dyDescent="0.25">
      <c r="A12" s="3" t="s">
        <v>847</v>
      </c>
      <c r="B12" s="4" t="s">
        <v>5</v>
      </c>
      <c r="C12" s="4" t="s">
        <v>5</v>
      </c>
      <c r="D12" s="4" t="s">
        <v>5</v>
      </c>
      <c r="E12" s="4" t="s">
        <v>5</v>
      </c>
    </row>
    <row r="13" spans="1:5" x14ac:dyDescent="0.25">
      <c r="A13" s="2" t="s">
        <v>62</v>
      </c>
      <c r="B13" s="4">
        <v>376</v>
      </c>
      <c r="C13" s="4">
        <v>0</v>
      </c>
      <c r="D13" s="4">
        <v>382</v>
      </c>
      <c r="E13" s="5">
        <v>1434</v>
      </c>
    </row>
    <row r="14" spans="1:5" x14ac:dyDescent="0.25">
      <c r="A14" s="2" t="s">
        <v>76</v>
      </c>
      <c r="B14" s="4">
        <v>-151</v>
      </c>
      <c r="C14" s="4">
        <v>0</v>
      </c>
      <c r="D14" s="4">
        <v>-153</v>
      </c>
      <c r="E14" s="4">
        <v>-574</v>
      </c>
    </row>
    <row r="15" spans="1:5" x14ac:dyDescent="0.25">
      <c r="A15" s="2" t="s">
        <v>77</v>
      </c>
      <c r="B15" s="4">
        <v>225</v>
      </c>
      <c r="C15" s="4">
        <v>0</v>
      </c>
      <c r="D15" s="4">
        <v>229</v>
      </c>
      <c r="E15" s="4">
        <v>860</v>
      </c>
    </row>
    <row r="16" spans="1:5" ht="75" x14ac:dyDescent="0.25">
      <c r="A16" s="2" t="s">
        <v>850</v>
      </c>
      <c r="B16" s="4" t="s">
        <v>5</v>
      </c>
      <c r="C16" s="4" t="s">
        <v>5</v>
      </c>
      <c r="D16" s="4" t="s">
        <v>5</v>
      </c>
      <c r="E16" s="4" t="s">
        <v>5</v>
      </c>
    </row>
    <row r="17" spans="1:5" ht="45" x14ac:dyDescent="0.25">
      <c r="A17" s="3" t="s">
        <v>847</v>
      </c>
      <c r="B17" s="4" t="s">
        <v>5</v>
      </c>
      <c r="C17" s="4" t="s">
        <v>5</v>
      </c>
      <c r="D17" s="4" t="s">
        <v>5</v>
      </c>
      <c r="E17" s="4" t="s">
        <v>5</v>
      </c>
    </row>
    <row r="18" spans="1:5" x14ac:dyDescent="0.25">
      <c r="A18" s="2" t="s">
        <v>76</v>
      </c>
      <c r="B18" s="4">
        <v>64</v>
      </c>
      <c r="C18" s="4">
        <v>21</v>
      </c>
      <c r="D18" s="4">
        <v>-29</v>
      </c>
      <c r="E18" s="4">
        <v>61</v>
      </c>
    </row>
    <row r="19" spans="1:5" x14ac:dyDescent="0.25">
      <c r="A19" s="2" t="s">
        <v>77</v>
      </c>
      <c r="B19" s="4">
        <v>-98</v>
      </c>
      <c r="C19" s="4">
        <v>-30</v>
      </c>
      <c r="D19" s="4">
        <v>45</v>
      </c>
      <c r="E19" s="4">
        <v>-92</v>
      </c>
    </row>
    <row r="20" spans="1:5" ht="60" x14ac:dyDescent="0.25">
      <c r="A20" s="2" t="s">
        <v>851</v>
      </c>
      <c r="B20" s="4" t="s">
        <v>5</v>
      </c>
      <c r="C20" s="4" t="s">
        <v>5</v>
      </c>
      <c r="D20" s="4" t="s">
        <v>5</v>
      </c>
      <c r="E20" s="4" t="s">
        <v>5</v>
      </c>
    </row>
    <row r="21" spans="1:5" ht="45" x14ac:dyDescent="0.25">
      <c r="A21" s="3" t="s">
        <v>847</v>
      </c>
      <c r="B21" s="4" t="s">
        <v>5</v>
      </c>
      <c r="C21" s="4" t="s">
        <v>5</v>
      </c>
      <c r="D21" s="4" t="s">
        <v>5</v>
      </c>
      <c r="E21" s="4" t="s">
        <v>5</v>
      </c>
    </row>
    <row r="22" spans="1:5" x14ac:dyDescent="0.25">
      <c r="A22" s="2" t="s">
        <v>66</v>
      </c>
      <c r="B22" s="4">
        <v>77</v>
      </c>
      <c r="C22" s="4">
        <v>-117</v>
      </c>
      <c r="D22" s="4">
        <v>223</v>
      </c>
      <c r="E22" s="4">
        <v>-350</v>
      </c>
    </row>
    <row r="23" spans="1:5" ht="60" x14ac:dyDescent="0.25">
      <c r="A23" s="2" t="s">
        <v>852</v>
      </c>
      <c r="B23" s="4" t="s">
        <v>5</v>
      </c>
      <c r="C23" s="4" t="s">
        <v>5</v>
      </c>
      <c r="D23" s="4" t="s">
        <v>5</v>
      </c>
      <c r="E23" s="4" t="s">
        <v>5</v>
      </c>
    </row>
    <row r="24" spans="1:5" ht="45" x14ac:dyDescent="0.25">
      <c r="A24" s="3" t="s">
        <v>847</v>
      </c>
      <c r="B24" s="4" t="s">
        <v>5</v>
      </c>
      <c r="C24" s="4" t="s">
        <v>5</v>
      </c>
      <c r="D24" s="4" t="s">
        <v>5</v>
      </c>
      <c r="E24" s="4" t="s">
        <v>5</v>
      </c>
    </row>
    <row r="25" spans="1:5" x14ac:dyDescent="0.25">
      <c r="A25" s="2" t="s">
        <v>66</v>
      </c>
      <c r="B25" s="8">
        <v>-239</v>
      </c>
      <c r="C25" s="8">
        <v>66</v>
      </c>
      <c r="D25" s="8">
        <v>-149</v>
      </c>
      <c r="E25" s="8">
        <v>1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v>
      </c>
      <c r="B1" s="7" t="s">
        <v>2</v>
      </c>
      <c r="C1" s="7" t="s">
        <v>94</v>
      </c>
    </row>
    <row r="2" spans="1:3" ht="30" x14ac:dyDescent="0.25">
      <c r="A2" s="1" t="s">
        <v>125</v>
      </c>
      <c r="B2" s="7"/>
      <c r="C2" s="7"/>
    </row>
    <row r="3" spans="1:3" x14ac:dyDescent="0.25">
      <c r="A3" s="3" t="s">
        <v>95</v>
      </c>
      <c r="B3" s="4" t="s">
        <v>5</v>
      </c>
      <c r="C3" s="4" t="s">
        <v>5</v>
      </c>
    </row>
    <row r="4" spans="1:3" x14ac:dyDescent="0.25">
      <c r="A4" s="2" t="s">
        <v>126</v>
      </c>
      <c r="B4" s="8">
        <v>78693</v>
      </c>
      <c r="C4" s="8">
        <v>90305</v>
      </c>
    </row>
    <row r="5" spans="1:3" x14ac:dyDescent="0.25">
      <c r="A5" s="3" t="s">
        <v>116</v>
      </c>
      <c r="B5" s="4" t="s">
        <v>5</v>
      </c>
      <c r="C5" s="4" t="s">
        <v>5</v>
      </c>
    </row>
    <row r="6" spans="1:3" ht="30" x14ac:dyDescent="0.25">
      <c r="A6" s="2" t="s">
        <v>127</v>
      </c>
      <c r="B6" s="8">
        <v>1</v>
      </c>
      <c r="C6" s="8">
        <v>1</v>
      </c>
    </row>
    <row r="7" spans="1:3" ht="30" x14ac:dyDescent="0.25">
      <c r="A7" s="2" t="s">
        <v>128</v>
      </c>
      <c r="B7" s="5">
        <v>150000000</v>
      </c>
      <c r="C7" s="5">
        <v>150000000</v>
      </c>
    </row>
    <row r="8" spans="1:3" x14ac:dyDescent="0.25">
      <c r="A8" s="2" t="s">
        <v>129</v>
      </c>
      <c r="B8" s="5">
        <v>98942123</v>
      </c>
      <c r="C8" s="5">
        <v>98927123</v>
      </c>
    </row>
    <row r="9" spans="1:3" x14ac:dyDescent="0.25">
      <c r="A9" s="2" t="s">
        <v>130</v>
      </c>
      <c r="B9" s="5">
        <v>4157008</v>
      </c>
      <c r="C9" s="5">
        <v>44637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28515625" bestFit="1" customWidth="1"/>
    <col min="3" max="3" width="17.42578125" bestFit="1" customWidth="1"/>
    <col min="4" max="4" width="26.7109375" bestFit="1" customWidth="1"/>
    <col min="5" max="5" width="36.5703125" bestFit="1" customWidth="1"/>
    <col min="6" max="6" width="23.7109375" bestFit="1" customWidth="1"/>
    <col min="7" max="7" width="9" bestFit="1" customWidth="1"/>
  </cols>
  <sheetData>
    <row r="1" spans="1:7" ht="15" customHeight="1" x14ac:dyDescent="0.25">
      <c r="A1" s="1" t="s">
        <v>131</v>
      </c>
      <c r="B1" s="7" t="s">
        <v>133</v>
      </c>
      <c r="C1" s="7" t="s">
        <v>134</v>
      </c>
      <c r="D1" s="7" t="s">
        <v>135</v>
      </c>
      <c r="E1" s="7" t="s">
        <v>136</v>
      </c>
      <c r="F1" s="7" t="s">
        <v>137</v>
      </c>
      <c r="G1" s="7" t="s">
        <v>138</v>
      </c>
    </row>
    <row r="2" spans="1:7" x14ac:dyDescent="0.25">
      <c r="A2" s="1" t="s">
        <v>132</v>
      </c>
      <c r="B2" s="7"/>
      <c r="C2" s="7"/>
      <c r="D2" s="7"/>
      <c r="E2" s="7"/>
      <c r="F2" s="7"/>
      <c r="G2" s="7"/>
    </row>
    <row r="3" spans="1:7" x14ac:dyDescent="0.25">
      <c r="A3" s="2" t="s">
        <v>139</v>
      </c>
      <c r="B3" s="8">
        <v>98912</v>
      </c>
      <c r="C3" s="8">
        <v>174899</v>
      </c>
      <c r="D3" s="8">
        <v>132378</v>
      </c>
      <c r="E3" s="8">
        <v>1558</v>
      </c>
      <c r="F3" s="8">
        <v>-48949</v>
      </c>
      <c r="G3" s="8">
        <v>358798</v>
      </c>
    </row>
    <row r="4" spans="1:7" x14ac:dyDescent="0.25">
      <c r="A4" s="2" t="s">
        <v>140</v>
      </c>
      <c r="B4" s="4">
        <v>0</v>
      </c>
      <c r="C4" s="4">
        <v>0</v>
      </c>
      <c r="D4" s="5">
        <v>29183</v>
      </c>
      <c r="E4" s="4">
        <v>0</v>
      </c>
      <c r="F4" s="4">
        <v>0</v>
      </c>
      <c r="G4" s="5">
        <v>29183</v>
      </c>
    </row>
    <row r="5" spans="1:7" ht="30" x14ac:dyDescent="0.25">
      <c r="A5" s="2" t="s">
        <v>91</v>
      </c>
      <c r="B5" s="4">
        <v>0</v>
      </c>
      <c r="C5" s="4">
        <v>0</v>
      </c>
      <c r="D5" s="4">
        <v>0</v>
      </c>
      <c r="E5" s="5">
        <v>-17481</v>
      </c>
      <c r="F5" s="4">
        <v>0</v>
      </c>
      <c r="G5" s="5">
        <v>-17481</v>
      </c>
    </row>
    <row r="6" spans="1:7" x14ac:dyDescent="0.25">
      <c r="A6" s="2" t="s">
        <v>141</v>
      </c>
      <c r="B6" s="4">
        <v>0</v>
      </c>
      <c r="C6" s="4">
        <v>0</v>
      </c>
      <c r="D6" s="5">
        <v>-18546</v>
      </c>
      <c r="E6" s="4">
        <v>0</v>
      </c>
      <c r="F6" s="4">
        <v>0</v>
      </c>
      <c r="G6" s="5">
        <v>-18546</v>
      </c>
    </row>
    <row r="7" spans="1:7" x14ac:dyDescent="0.25">
      <c r="A7" s="2" t="s">
        <v>142</v>
      </c>
      <c r="B7" s="4">
        <v>0</v>
      </c>
      <c r="C7" s="5">
        <v>-1737</v>
      </c>
      <c r="D7" s="4">
        <v>0</v>
      </c>
      <c r="E7" s="4">
        <v>0</v>
      </c>
      <c r="F7" s="5">
        <v>3925</v>
      </c>
      <c r="G7" s="5">
        <v>2188</v>
      </c>
    </row>
    <row r="8" spans="1:7" x14ac:dyDescent="0.25">
      <c r="A8" s="2" t="s">
        <v>143</v>
      </c>
      <c r="B8" s="4">
        <v>0</v>
      </c>
      <c r="C8" s="4">
        <v>246</v>
      </c>
      <c r="D8" s="4">
        <v>0</v>
      </c>
      <c r="E8" s="4">
        <v>0</v>
      </c>
      <c r="F8" s="4">
        <v>0</v>
      </c>
      <c r="G8" s="4">
        <v>246</v>
      </c>
    </row>
    <row r="9" spans="1:7" x14ac:dyDescent="0.25">
      <c r="A9" s="2" t="s">
        <v>144</v>
      </c>
      <c r="B9" s="5">
        <v>98912</v>
      </c>
      <c r="C9" s="5">
        <v>173408</v>
      </c>
      <c r="D9" s="5">
        <v>143015</v>
      </c>
      <c r="E9" s="5">
        <v>-15923</v>
      </c>
      <c r="F9" s="5">
        <v>-45024</v>
      </c>
      <c r="G9" s="5">
        <v>354388</v>
      </c>
    </row>
    <row r="10" spans="1:7" x14ac:dyDescent="0.25">
      <c r="A10" s="2" t="s">
        <v>145</v>
      </c>
      <c r="B10" s="5">
        <v>98927</v>
      </c>
      <c r="C10" s="5">
        <v>173144</v>
      </c>
      <c r="D10" s="5">
        <v>147432</v>
      </c>
      <c r="E10" s="5">
        <v>-13803</v>
      </c>
      <c r="F10" s="5">
        <v>-43887</v>
      </c>
      <c r="G10" s="5">
        <v>361813</v>
      </c>
    </row>
    <row r="11" spans="1:7" x14ac:dyDescent="0.25">
      <c r="A11" s="2" t="s">
        <v>140</v>
      </c>
      <c r="B11" s="4">
        <v>0</v>
      </c>
      <c r="C11" s="4">
        <v>0</v>
      </c>
      <c r="D11" s="5">
        <v>33533</v>
      </c>
      <c r="E11" s="4">
        <v>0</v>
      </c>
      <c r="F11" s="4">
        <v>0</v>
      </c>
      <c r="G11" s="5">
        <v>33533</v>
      </c>
    </row>
    <row r="12" spans="1:7" ht="30" x14ac:dyDescent="0.25">
      <c r="A12" s="2" t="s">
        <v>91</v>
      </c>
      <c r="B12" s="4">
        <v>0</v>
      </c>
      <c r="C12" s="4">
        <v>0</v>
      </c>
      <c r="D12" s="4">
        <v>0</v>
      </c>
      <c r="E12" s="5">
        <v>10295</v>
      </c>
      <c r="F12" s="4">
        <v>0</v>
      </c>
      <c r="G12" s="5">
        <v>10295</v>
      </c>
    </row>
    <row r="13" spans="1:7" x14ac:dyDescent="0.25">
      <c r="A13" s="2" t="s">
        <v>141</v>
      </c>
      <c r="B13" s="4">
        <v>0</v>
      </c>
      <c r="C13" s="4">
        <v>0</v>
      </c>
      <c r="D13" s="5">
        <v>-18639</v>
      </c>
      <c r="E13" s="4">
        <v>0</v>
      </c>
      <c r="F13" s="4">
        <v>0</v>
      </c>
      <c r="G13" s="5">
        <v>-18639</v>
      </c>
    </row>
    <row r="14" spans="1:7" ht="30" x14ac:dyDescent="0.25">
      <c r="A14" s="2" t="s">
        <v>146</v>
      </c>
      <c r="B14" s="4">
        <v>15</v>
      </c>
      <c r="C14" s="4">
        <v>63</v>
      </c>
      <c r="D14" s="4">
        <v>0</v>
      </c>
      <c r="E14" s="4">
        <v>0</v>
      </c>
      <c r="F14" s="4">
        <v>0</v>
      </c>
      <c r="G14" s="4">
        <v>78</v>
      </c>
    </row>
    <row r="15" spans="1:7" x14ac:dyDescent="0.25">
      <c r="A15" s="2" t="s">
        <v>142</v>
      </c>
      <c r="B15" s="4">
        <v>0</v>
      </c>
      <c r="C15" s="4">
        <v>-869</v>
      </c>
      <c r="D15" s="4">
        <v>0</v>
      </c>
      <c r="E15" s="4">
        <v>0</v>
      </c>
      <c r="F15" s="5">
        <v>3016</v>
      </c>
      <c r="G15" s="5">
        <v>2147</v>
      </c>
    </row>
    <row r="16" spans="1:7" x14ac:dyDescent="0.25">
      <c r="A16" s="2" t="s">
        <v>143</v>
      </c>
      <c r="B16" s="4">
        <v>0</v>
      </c>
      <c r="C16" s="4">
        <v>260</v>
      </c>
      <c r="D16" s="4">
        <v>0</v>
      </c>
      <c r="E16" s="4">
        <v>0</v>
      </c>
      <c r="F16" s="4">
        <v>0</v>
      </c>
      <c r="G16" s="4">
        <v>260</v>
      </c>
    </row>
    <row r="17" spans="1:7" x14ac:dyDescent="0.25">
      <c r="A17" s="2" t="s">
        <v>147</v>
      </c>
      <c r="B17" s="8">
        <v>98942</v>
      </c>
      <c r="C17" s="8">
        <v>172598</v>
      </c>
      <c r="D17" s="8">
        <v>162326</v>
      </c>
      <c r="E17" s="8">
        <v>-3508</v>
      </c>
      <c r="F17" s="8">
        <v>-40871</v>
      </c>
      <c r="G17" s="8">
        <v>38948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8</v>
      </c>
      <c r="B1" s="7" t="s">
        <v>1</v>
      </c>
      <c r="C1" s="7"/>
    </row>
    <row r="2" spans="1:3" x14ac:dyDescent="0.25">
      <c r="A2" s="7"/>
      <c r="B2" s="1" t="s">
        <v>2</v>
      </c>
      <c r="C2" s="1" t="s">
        <v>32</v>
      </c>
    </row>
    <row r="3" spans="1:3" ht="45" x14ac:dyDescent="0.25">
      <c r="A3" s="3" t="s">
        <v>149</v>
      </c>
      <c r="B3" s="4" t="s">
        <v>5</v>
      </c>
      <c r="C3" s="4" t="s">
        <v>5</v>
      </c>
    </row>
    <row r="4" spans="1:3" ht="30" x14ac:dyDescent="0.25">
      <c r="A4" s="2" t="s">
        <v>150</v>
      </c>
      <c r="B4" s="9">
        <v>0.19689999999999999</v>
      </c>
      <c r="C4" s="9">
        <v>0.19689999999999999</v>
      </c>
    </row>
    <row r="5" spans="1:3" x14ac:dyDescent="0.25">
      <c r="A5" s="2" t="s">
        <v>151</v>
      </c>
      <c r="B5" s="5">
        <v>306778</v>
      </c>
      <c r="C5" s="5">
        <v>399139</v>
      </c>
    </row>
    <row r="6" spans="1:3" ht="30" x14ac:dyDescent="0.25">
      <c r="A6" s="2" t="s">
        <v>152</v>
      </c>
      <c r="B6" s="5">
        <v>15000</v>
      </c>
      <c r="C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82</v>
      </c>
      <c r="B2" s="1" t="s">
        <v>2</v>
      </c>
      <c r="C2" s="1" t="s">
        <v>32</v>
      </c>
    </row>
    <row r="3" spans="1:3" x14ac:dyDescent="0.25">
      <c r="A3" s="3" t="s">
        <v>154</v>
      </c>
      <c r="B3" s="4" t="s">
        <v>5</v>
      </c>
      <c r="C3" s="4" t="s">
        <v>5</v>
      </c>
    </row>
    <row r="4" spans="1:3" x14ac:dyDescent="0.25">
      <c r="A4" s="2" t="s">
        <v>77</v>
      </c>
      <c r="B4" s="8">
        <v>33533</v>
      </c>
      <c r="C4" s="8">
        <v>29183</v>
      </c>
    </row>
    <row r="5" spans="1:3" ht="45" x14ac:dyDescent="0.25">
      <c r="A5" s="3" t="s">
        <v>155</v>
      </c>
      <c r="B5" s="4" t="s">
        <v>5</v>
      </c>
      <c r="C5" s="4" t="s">
        <v>5</v>
      </c>
    </row>
    <row r="6" spans="1:3" x14ac:dyDescent="0.25">
      <c r="A6" s="2" t="s">
        <v>156</v>
      </c>
      <c r="B6" s="5">
        <v>3601</v>
      </c>
      <c r="C6" s="5">
        <v>3797</v>
      </c>
    </row>
    <row r="7" spans="1:3" ht="30" x14ac:dyDescent="0.25">
      <c r="A7" s="2" t="s">
        <v>157</v>
      </c>
      <c r="B7" s="5">
        <v>-2501</v>
      </c>
      <c r="C7" s="4">
        <v>-87</v>
      </c>
    </row>
    <row r="8" spans="1:3" x14ac:dyDescent="0.25">
      <c r="A8" s="2" t="s">
        <v>158</v>
      </c>
      <c r="B8" s="5">
        <v>1447</v>
      </c>
      <c r="C8" s="5">
        <v>1721</v>
      </c>
    </row>
    <row r="9" spans="1:3" ht="30" x14ac:dyDescent="0.25">
      <c r="A9" s="2" t="s">
        <v>159</v>
      </c>
      <c r="B9" s="5">
        <v>-1556</v>
      </c>
      <c r="C9" s="4">
        <v>0</v>
      </c>
    </row>
    <row r="10" spans="1:3" x14ac:dyDescent="0.25">
      <c r="A10" s="2" t="s">
        <v>57</v>
      </c>
      <c r="B10" s="5">
        <v>4100</v>
      </c>
      <c r="C10" s="5">
        <v>5500</v>
      </c>
    </row>
    <row r="11" spans="1:3" x14ac:dyDescent="0.25">
      <c r="A11" s="2" t="s">
        <v>160</v>
      </c>
      <c r="B11" s="5">
        <v>1546</v>
      </c>
      <c r="C11" s="4">
        <v>-360</v>
      </c>
    </row>
    <row r="12" spans="1:3" x14ac:dyDescent="0.25">
      <c r="A12" s="2" t="s">
        <v>143</v>
      </c>
      <c r="B12" s="4">
        <v>260</v>
      </c>
      <c r="C12" s="4">
        <v>246</v>
      </c>
    </row>
    <row r="13" spans="1:3" ht="30" x14ac:dyDescent="0.25">
      <c r="A13" s="2" t="s">
        <v>161</v>
      </c>
      <c r="B13" s="4">
        <v>-1</v>
      </c>
      <c r="C13" s="4">
        <v>-16</v>
      </c>
    </row>
    <row r="14" spans="1:3" x14ac:dyDescent="0.25">
      <c r="A14" s="2" t="s">
        <v>162</v>
      </c>
      <c r="B14" s="4">
        <v>-382</v>
      </c>
      <c r="C14" s="5">
        <v>-1434</v>
      </c>
    </row>
    <row r="15" spans="1:3" x14ac:dyDescent="0.25">
      <c r="A15" s="2" t="s">
        <v>163</v>
      </c>
      <c r="B15" s="4">
        <v>-662</v>
      </c>
      <c r="C15" s="5">
        <v>2747</v>
      </c>
    </row>
    <row r="16" spans="1:3" x14ac:dyDescent="0.25">
      <c r="A16" s="2" t="s">
        <v>164</v>
      </c>
      <c r="B16" s="4">
        <v>407</v>
      </c>
      <c r="C16" s="4">
        <v>52</v>
      </c>
    </row>
    <row r="17" spans="1:3" x14ac:dyDescent="0.25">
      <c r="A17" s="2" t="s">
        <v>165</v>
      </c>
      <c r="B17" s="4">
        <v>32</v>
      </c>
      <c r="C17" s="4">
        <v>-11</v>
      </c>
    </row>
    <row r="18" spans="1:3" x14ac:dyDescent="0.25">
      <c r="A18" s="2" t="s">
        <v>166</v>
      </c>
      <c r="B18" s="5">
        <v>-2900</v>
      </c>
      <c r="C18" s="5">
        <v>6292</v>
      </c>
    </row>
    <row r="19" spans="1:3" ht="30" x14ac:dyDescent="0.25">
      <c r="A19" s="2" t="s">
        <v>167</v>
      </c>
      <c r="B19" s="4">
        <v>-678</v>
      </c>
      <c r="C19" s="5">
        <v>1634</v>
      </c>
    </row>
    <row r="20" spans="1:3" x14ac:dyDescent="0.25">
      <c r="A20" s="2" t="s">
        <v>168</v>
      </c>
      <c r="B20" s="5">
        <v>2713</v>
      </c>
      <c r="C20" s="5">
        <v>20081</v>
      </c>
    </row>
    <row r="21" spans="1:3" ht="30" x14ac:dyDescent="0.25">
      <c r="A21" s="2" t="s">
        <v>169</v>
      </c>
      <c r="B21" s="5">
        <v>36246</v>
      </c>
      <c r="C21" s="5">
        <v>49264</v>
      </c>
    </row>
    <row r="22" spans="1:3" x14ac:dyDescent="0.25">
      <c r="A22" s="3" t="s">
        <v>170</v>
      </c>
      <c r="B22" s="4" t="s">
        <v>5</v>
      </c>
      <c r="C22" s="4" t="s">
        <v>5</v>
      </c>
    </row>
    <row r="23" spans="1:3" ht="30" x14ac:dyDescent="0.25">
      <c r="A23" s="2" t="s">
        <v>171</v>
      </c>
      <c r="B23" s="5">
        <v>268499</v>
      </c>
      <c r="C23" s="5">
        <v>355678</v>
      </c>
    </row>
    <row r="24" spans="1:3" ht="30" x14ac:dyDescent="0.25">
      <c r="A24" s="2" t="s">
        <v>172</v>
      </c>
      <c r="B24" s="5">
        <v>12036</v>
      </c>
      <c r="C24" s="5">
        <v>52148</v>
      </c>
    </row>
    <row r="25" spans="1:3" ht="30" x14ac:dyDescent="0.25">
      <c r="A25" s="2" t="s">
        <v>173</v>
      </c>
      <c r="B25" s="5">
        <v>-118755</v>
      </c>
      <c r="C25" s="5">
        <v>-389877</v>
      </c>
    </row>
    <row r="26" spans="1:3" ht="30" x14ac:dyDescent="0.25">
      <c r="A26" s="2" t="s">
        <v>174</v>
      </c>
      <c r="B26" s="5">
        <v>9002</v>
      </c>
      <c r="C26" s="5">
        <v>10052</v>
      </c>
    </row>
    <row r="27" spans="1:3" ht="30" x14ac:dyDescent="0.25">
      <c r="A27" s="2" t="s">
        <v>175</v>
      </c>
      <c r="B27" s="4">
        <v>-451</v>
      </c>
      <c r="C27" s="4">
        <v>-868</v>
      </c>
    </row>
    <row r="28" spans="1:3" ht="45" x14ac:dyDescent="0.25">
      <c r="A28" s="2" t="s">
        <v>176</v>
      </c>
      <c r="B28" s="5">
        <v>1723</v>
      </c>
      <c r="C28" s="4">
        <v>0</v>
      </c>
    </row>
    <row r="29" spans="1:3" x14ac:dyDescent="0.25">
      <c r="A29" s="2" t="s">
        <v>177</v>
      </c>
      <c r="B29" s="5">
        <v>-188009</v>
      </c>
      <c r="C29" s="5">
        <v>-165626</v>
      </c>
    </row>
    <row r="30" spans="1:3" ht="30" x14ac:dyDescent="0.25">
      <c r="A30" s="2" t="s">
        <v>178</v>
      </c>
      <c r="B30" s="5">
        <v>4745</v>
      </c>
      <c r="C30" s="4">
        <v>0</v>
      </c>
    </row>
    <row r="31" spans="1:3" ht="30" x14ac:dyDescent="0.25">
      <c r="A31" s="2" t="s">
        <v>179</v>
      </c>
      <c r="B31" s="5">
        <v>11276</v>
      </c>
      <c r="C31" s="5">
        <v>6929</v>
      </c>
    </row>
    <row r="32" spans="1:3" ht="30" x14ac:dyDescent="0.25">
      <c r="A32" s="2" t="s">
        <v>180</v>
      </c>
      <c r="B32" s="4">
        <v>98</v>
      </c>
      <c r="C32" s="4">
        <v>16</v>
      </c>
    </row>
    <row r="33" spans="1:3" ht="30" x14ac:dyDescent="0.25">
      <c r="A33" s="2" t="s">
        <v>181</v>
      </c>
      <c r="B33" s="5">
        <v>-6171</v>
      </c>
      <c r="C33" s="5">
        <v>-5306</v>
      </c>
    </row>
    <row r="34" spans="1:3" x14ac:dyDescent="0.25">
      <c r="A34" s="2" t="s">
        <v>182</v>
      </c>
      <c r="B34" s="5">
        <v>-6007</v>
      </c>
      <c r="C34" s="5">
        <v>-136854</v>
      </c>
    </row>
    <row r="35" spans="1:3" x14ac:dyDescent="0.25">
      <c r="A35" s="3" t="s">
        <v>183</v>
      </c>
      <c r="B35" s="4" t="s">
        <v>5</v>
      </c>
      <c r="C35" s="4" t="s">
        <v>5</v>
      </c>
    </row>
    <row r="36" spans="1:3" x14ac:dyDescent="0.25">
      <c r="A36" s="2" t="s">
        <v>184</v>
      </c>
      <c r="B36" s="5">
        <v>57970</v>
      </c>
      <c r="C36" s="5">
        <v>90175</v>
      </c>
    </row>
    <row r="37" spans="1:3" ht="30" x14ac:dyDescent="0.25">
      <c r="A37" s="2" t="s">
        <v>185</v>
      </c>
      <c r="B37" s="5">
        <v>-24205</v>
      </c>
      <c r="C37" s="5">
        <v>25380</v>
      </c>
    </row>
    <row r="38" spans="1:3" ht="30" x14ac:dyDescent="0.25">
      <c r="A38" s="2" t="s">
        <v>186</v>
      </c>
      <c r="B38" s="4">
        <v>78</v>
      </c>
      <c r="C38" s="4">
        <v>0</v>
      </c>
    </row>
    <row r="39" spans="1:3" x14ac:dyDescent="0.25">
      <c r="A39" s="2" t="s">
        <v>187</v>
      </c>
      <c r="B39" s="5">
        <v>2147</v>
      </c>
      <c r="C39" s="5">
        <v>2188</v>
      </c>
    </row>
    <row r="40" spans="1:3" x14ac:dyDescent="0.25">
      <c r="A40" s="2" t="s">
        <v>188</v>
      </c>
      <c r="B40" s="5">
        <v>-18618</v>
      </c>
      <c r="C40" s="5">
        <v>-18520</v>
      </c>
    </row>
    <row r="41" spans="1:3" ht="30" x14ac:dyDescent="0.25">
      <c r="A41" s="2" t="s">
        <v>189</v>
      </c>
      <c r="B41" s="5">
        <v>17372</v>
      </c>
      <c r="C41" s="5">
        <v>99223</v>
      </c>
    </row>
    <row r="42" spans="1:3" ht="30" x14ac:dyDescent="0.25">
      <c r="A42" s="2" t="s">
        <v>190</v>
      </c>
      <c r="B42" s="5">
        <v>47611</v>
      </c>
      <c r="C42" s="5">
        <v>11633</v>
      </c>
    </row>
    <row r="43" spans="1:3" ht="30" x14ac:dyDescent="0.25">
      <c r="A43" s="2" t="s">
        <v>191</v>
      </c>
      <c r="B43" s="5">
        <v>583044</v>
      </c>
      <c r="C43" s="5">
        <v>544016</v>
      </c>
    </row>
    <row r="44" spans="1:3" ht="30" x14ac:dyDescent="0.25">
      <c r="A44" s="2" t="s">
        <v>192</v>
      </c>
      <c r="B44" s="5">
        <v>630655</v>
      </c>
      <c r="C44" s="5">
        <v>555649</v>
      </c>
    </row>
    <row r="45" spans="1:3" x14ac:dyDescent="0.25">
      <c r="A45" s="3" t="s">
        <v>193</v>
      </c>
      <c r="B45" s="4" t="s">
        <v>5</v>
      </c>
      <c r="C45" s="4" t="s">
        <v>5</v>
      </c>
    </row>
    <row r="46" spans="1:3" x14ac:dyDescent="0.25">
      <c r="A46" s="2" t="s">
        <v>194</v>
      </c>
      <c r="B46" s="5">
        <v>11360</v>
      </c>
      <c r="C46" s="5">
        <v>11446</v>
      </c>
    </row>
    <row r="47" spans="1:3" x14ac:dyDescent="0.25">
      <c r="A47" s="2" t="s">
        <v>195</v>
      </c>
      <c r="B47" s="5">
        <v>21602</v>
      </c>
      <c r="C47" s="5">
        <v>14691</v>
      </c>
    </row>
    <row r="48" spans="1:3" x14ac:dyDescent="0.25">
      <c r="A48" s="3" t="s">
        <v>196</v>
      </c>
      <c r="B48" s="4" t="s">
        <v>5</v>
      </c>
      <c r="C48" s="4" t="s">
        <v>5</v>
      </c>
    </row>
    <row r="49" spans="1:3" ht="30" x14ac:dyDescent="0.25">
      <c r="A49" s="2" t="s">
        <v>197</v>
      </c>
      <c r="B49" s="5">
        <v>8487</v>
      </c>
      <c r="C49" s="5">
        <v>9685</v>
      </c>
    </row>
    <row r="50" spans="1:3" ht="30" x14ac:dyDescent="0.25">
      <c r="A50" s="2" t="s">
        <v>198</v>
      </c>
      <c r="B50" s="4">
        <v>568</v>
      </c>
      <c r="C50" s="4">
        <v>0</v>
      </c>
    </row>
    <row r="51" spans="1:3" x14ac:dyDescent="0.25">
      <c r="A51" s="2" t="s">
        <v>199</v>
      </c>
      <c r="B51" s="4">
        <v>0</v>
      </c>
      <c r="C51" s="5">
        <v>3189</v>
      </c>
    </row>
    <row r="52" spans="1:3" x14ac:dyDescent="0.25">
      <c r="A52" s="2" t="s">
        <v>200</v>
      </c>
      <c r="B52" s="4">
        <v>21</v>
      </c>
      <c r="C52" s="4">
        <v>26</v>
      </c>
    </row>
    <row r="53" spans="1:3" ht="45" x14ac:dyDescent="0.25">
      <c r="A53" s="2" t="s">
        <v>201</v>
      </c>
      <c r="B53" s="5">
        <v>17233</v>
      </c>
      <c r="C53" s="5">
        <v>-29227</v>
      </c>
    </row>
    <row r="54" spans="1:3" ht="45" x14ac:dyDescent="0.25">
      <c r="A54" s="2" t="s">
        <v>202</v>
      </c>
      <c r="B54" s="5">
        <v>-6893</v>
      </c>
      <c r="C54" s="5">
        <v>11654</v>
      </c>
    </row>
    <row r="55" spans="1:3" ht="45" x14ac:dyDescent="0.25">
      <c r="A55" s="2" t="s">
        <v>203</v>
      </c>
      <c r="B55" s="4">
        <v>-74</v>
      </c>
      <c r="C55" s="4">
        <v>153</v>
      </c>
    </row>
    <row r="56" spans="1:3" ht="45" x14ac:dyDescent="0.25">
      <c r="A56" s="2" t="s">
        <v>204</v>
      </c>
      <c r="B56" s="8">
        <v>29</v>
      </c>
      <c r="C56" s="8">
        <v>-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 customWidth="1"/>
  </cols>
  <sheetData>
    <row r="1" spans="1:3" ht="15" customHeight="1" x14ac:dyDescent="0.25">
      <c r="A1" s="7" t="s">
        <v>205</v>
      </c>
      <c r="B1" s="7" t="s">
        <v>1</v>
      </c>
      <c r="C1" s="7"/>
    </row>
    <row r="2" spans="1:3" ht="15" customHeight="1" x14ac:dyDescent="0.25">
      <c r="A2" s="7"/>
      <c r="B2" s="7" t="s">
        <v>2</v>
      </c>
      <c r="C2" s="7"/>
    </row>
    <row r="3" spans="1:3" ht="30" x14ac:dyDescent="0.25">
      <c r="A3" s="3" t="s">
        <v>206</v>
      </c>
      <c r="B3" s="10" t="s">
        <v>5</v>
      </c>
      <c r="C3" s="10"/>
    </row>
    <row r="4" spans="1:3" ht="15" customHeight="1" x14ac:dyDescent="0.25">
      <c r="A4" s="11" t="s">
        <v>205</v>
      </c>
      <c r="B4" s="10" t="s">
        <v>5</v>
      </c>
      <c r="C4" s="10"/>
    </row>
    <row r="5" spans="1:3" x14ac:dyDescent="0.25">
      <c r="A5" s="11"/>
      <c r="B5" s="2">
        <v>-1</v>
      </c>
      <c r="C5" s="2" t="s">
        <v>205</v>
      </c>
    </row>
    <row r="6" spans="1:3" x14ac:dyDescent="0.25">
      <c r="A6" s="11"/>
      <c r="B6" s="10"/>
      <c r="C6" s="10"/>
    </row>
    <row r="7" spans="1:3" ht="240" customHeight="1" x14ac:dyDescent="0.25">
      <c r="A7" s="11"/>
      <c r="B7" s="10" t="s">
        <v>207</v>
      </c>
      <c r="C7" s="10"/>
    </row>
    <row r="8" spans="1:3" x14ac:dyDescent="0.25">
      <c r="A8" s="11"/>
      <c r="B8" s="10"/>
      <c r="C8" s="10"/>
    </row>
    <row r="9" spans="1:3" ht="405" customHeight="1" x14ac:dyDescent="0.25">
      <c r="A9" s="11"/>
      <c r="B9" s="10" t="s">
        <v>208</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s_of_Com</vt:lpstr>
      <vt:lpstr>Consolidated_Statements_of_Fin</vt:lpstr>
      <vt:lpstr>Consolidated_Statements_of_Fin1</vt:lpstr>
      <vt:lpstr>Consolidated_Statements_of_Cha</vt:lpstr>
      <vt:lpstr>Consolidated_Statements_of_Cha1</vt:lpstr>
      <vt:lpstr>Consolidated_Statements_of_Cas</vt:lpstr>
      <vt:lpstr>Financial_Statement_Presentati</vt:lpstr>
      <vt:lpstr>Earnings_Per_Share</vt:lpstr>
      <vt:lpstr>Benefit_Plans</vt:lpstr>
      <vt:lpstr>Investment_Securities</vt:lpstr>
      <vt:lpstr>Loans_and_Allowance_for_Loan_L</vt:lpstr>
      <vt:lpstr>Fair_Value_of_Financial_Instru</vt:lpstr>
      <vt:lpstr>Other_Comprehensive_Income_Los</vt:lpstr>
      <vt:lpstr>New_Accounting_Pronouncements</vt:lpstr>
      <vt:lpstr>Earnings_Per_Share_Tables</vt:lpstr>
      <vt:lpstr>Benefit_Plans_Tables</vt:lpstr>
      <vt:lpstr>Investment_Securities_Tables</vt:lpstr>
      <vt:lpstr>Loans_and_Allowance_for_Loan_L1</vt:lpstr>
      <vt:lpstr>Fair_Value_of_Financial_Instru1</vt:lpstr>
      <vt:lpstr>Other_Comprehensive_Income_Los1</vt:lpstr>
      <vt:lpstr>Earnings_Per_Share_Details</vt:lpstr>
      <vt:lpstr>Benefit_Plans_Details</vt:lpstr>
      <vt:lpstr>Investment_Securities_Availabl</vt:lpstr>
      <vt:lpstr>Investment_Securities_Availabl1</vt:lpstr>
      <vt:lpstr>Investment_Securities_Availabl2</vt:lpstr>
      <vt:lpstr>Investment_Securities_Availabl3</vt:lpstr>
      <vt:lpstr>Investment_Securities_Heldtoma</vt:lpstr>
      <vt:lpstr>Investment_Securities_Heldtoma1</vt:lpstr>
      <vt:lpstr>Investment_Securities_Heldtoma2</vt:lpstr>
      <vt:lpstr>Investment_Securities_OtherTh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Fair_Value_of_Financial_Instru2</vt:lpstr>
      <vt:lpstr>Fair_Value_of_Financial_Instru3</vt:lpstr>
      <vt:lpstr>Fair_Value_of_Financial_Instru4</vt:lpstr>
      <vt:lpstr>Other_Comprehensive_Income_Los2</vt:lpstr>
      <vt:lpstr>Other_Comprehensive_Income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5:06:20Z</dcterms:created>
  <dcterms:modified xsi:type="dcterms:W3CDTF">2014-11-03T15:06:21Z</dcterms:modified>
</cp:coreProperties>
</file>